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Consolidated cash flow statem_2" sheetId="7" state="visible" r:id="rId7"/>
    <sheet xmlns:r="http://schemas.openxmlformats.org/officeDocument/2006/relationships" name="Significant accounting policies" sheetId="8" state="visible" r:id="rId8"/>
    <sheet xmlns:r="http://schemas.openxmlformats.org/officeDocument/2006/relationships" name="Significant transactions" sheetId="9" state="visible" r:id="rId9"/>
    <sheet xmlns:r="http://schemas.openxmlformats.org/officeDocument/2006/relationships" name="Segmentation of key figures" sheetId="10" state="visible" r:id="rId10"/>
    <sheet xmlns:r="http://schemas.openxmlformats.org/officeDocument/2006/relationships" name="Associated companies" sheetId="11" state="visible" r:id="rId11"/>
    <sheet xmlns:r="http://schemas.openxmlformats.org/officeDocument/2006/relationships" name="Interest expense and other fina" sheetId="12" state="visible" r:id="rId12"/>
    <sheet xmlns:r="http://schemas.openxmlformats.org/officeDocument/2006/relationships" name="Taxes" sheetId="13" state="visible" r:id="rId13"/>
    <sheet xmlns:r="http://schemas.openxmlformats.org/officeDocument/2006/relationships" name="Earnings per share" sheetId="14" state="visible" r:id="rId14"/>
    <sheet xmlns:r="http://schemas.openxmlformats.org/officeDocument/2006/relationships" name="Changes in consolidated stateme"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Deferred tax assets and liabili" sheetId="18" state="visible" r:id="rId18"/>
    <sheet xmlns:r="http://schemas.openxmlformats.org/officeDocument/2006/relationships" name="Financial and other non-current" sheetId="19" state="visible" r:id="rId19"/>
    <sheet xmlns:r="http://schemas.openxmlformats.org/officeDocument/2006/relationships" name="Inventories" sheetId="20" state="visible" r:id="rId20"/>
    <sheet xmlns:r="http://schemas.openxmlformats.org/officeDocument/2006/relationships" name="Trade receivables" sheetId="21" state="visible" r:id="rId21"/>
    <sheet xmlns:r="http://schemas.openxmlformats.org/officeDocument/2006/relationships" name="Marketable securities, commodit" sheetId="22" state="visible" r:id="rId22"/>
    <sheet xmlns:r="http://schemas.openxmlformats.org/officeDocument/2006/relationships" name="Other current assets" sheetId="23" state="visible" r:id="rId23"/>
    <sheet xmlns:r="http://schemas.openxmlformats.org/officeDocument/2006/relationships" name="Equity" sheetId="24" state="visible" r:id="rId24"/>
    <sheet xmlns:r="http://schemas.openxmlformats.org/officeDocument/2006/relationships" name="Non-current financial debt" sheetId="25" state="visible" r:id="rId25"/>
    <sheet xmlns:r="http://schemas.openxmlformats.org/officeDocument/2006/relationships" name="Provisions and other non-curren" sheetId="26" state="visible" r:id="rId26"/>
    <sheet xmlns:r="http://schemas.openxmlformats.org/officeDocument/2006/relationships" name="Current financial debt and deri" sheetId="27" state="visible" r:id="rId27"/>
    <sheet xmlns:r="http://schemas.openxmlformats.org/officeDocument/2006/relationships" name="Provisions and other current li" sheetId="28" state="visible" r:id="rId28"/>
    <sheet xmlns:r="http://schemas.openxmlformats.org/officeDocument/2006/relationships" name="Details to the consolidated sta" sheetId="29" state="visible" r:id="rId29"/>
    <sheet xmlns:r="http://schemas.openxmlformats.org/officeDocument/2006/relationships" name="Acquisitions of businesses" sheetId="30" state="visible" r:id="rId30"/>
    <sheet xmlns:r="http://schemas.openxmlformats.org/officeDocument/2006/relationships" name="Post-employment benefits for as" sheetId="31" state="visible" r:id="rId31"/>
    <sheet xmlns:r="http://schemas.openxmlformats.org/officeDocument/2006/relationships" name="Equity-based participation plan" sheetId="32" state="visible" r:id="rId32"/>
    <sheet xmlns:r="http://schemas.openxmlformats.org/officeDocument/2006/relationships" name="Transactions with related parti" sheetId="33" state="visible" r:id="rId33"/>
    <sheet xmlns:r="http://schemas.openxmlformats.org/officeDocument/2006/relationships" name="Commitments and contingencies" sheetId="34" state="visible" r:id="rId34"/>
    <sheet xmlns:r="http://schemas.openxmlformats.org/officeDocument/2006/relationships" name="Financial instruments - additio" sheetId="35" state="visible" r:id="rId35"/>
    <sheet xmlns:r="http://schemas.openxmlformats.org/officeDocument/2006/relationships" name="Impacts of adoption of new IFRS" sheetId="36" state="visible" r:id="rId36"/>
    <sheet xmlns:r="http://schemas.openxmlformats.org/officeDocument/2006/relationships" name="Events subsequent to the Decemb" sheetId="37" state="visible" r:id="rId37"/>
    <sheet xmlns:r="http://schemas.openxmlformats.org/officeDocument/2006/relationships" name="Principal Group subsidiaries an"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Significant transactions (Table" sheetId="41" state="visible" r:id="rId41"/>
    <sheet xmlns:r="http://schemas.openxmlformats.org/officeDocument/2006/relationships" name="Segmentation of key figures (Ta" sheetId="42" state="visible" r:id="rId42"/>
    <sheet xmlns:r="http://schemas.openxmlformats.org/officeDocument/2006/relationships" name="Associated companies (Tables)" sheetId="43" state="visible" r:id="rId43"/>
    <sheet xmlns:r="http://schemas.openxmlformats.org/officeDocument/2006/relationships" name="Interest expense and other fi_2" sheetId="44" state="visible" r:id="rId44"/>
    <sheet xmlns:r="http://schemas.openxmlformats.org/officeDocument/2006/relationships" name="Taxes (Tables)" sheetId="45" state="visible" r:id="rId45"/>
    <sheet xmlns:r="http://schemas.openxmlformats.org/officeDocument/2006/relationships" name="Earnings per share (Tables)" sheetId="46" state="visible" r:id="rId46"/>
    <sheet xmlns:r="http://schemas.openxmlformats.org/officeDocument/2006/relationships" name="Changes in consolidated state_2" sheetId="47" state="visible" r:id="rId47"/>
    <sheet xmlns:r="http://schemas.openxmlformats.org/officeDocument/2006/relationships" name="Property, plant and equipment (" sheetId="48" state="visible" r:id="rId48"/>
    <sheet xmlns:r="http://schemas.openxmlformats.org/officeDocument/2006/relationships" name="Goodwill and intangible assets " sheetId="49" state="visible" r:id="rId49"/>
    <sheet xmlns:r="http://schemas.openxmlformats.org/officeDocument/2006/relationships" name="Deferred tax assets and liabi_2" sheetId="50" state="visible" r:id="rId50"/>
    <sheet xmlns:r="http://schemas.openxmlformats.org/officeDocument/2006/relationships" name="Financial and other non-curre_2" sheetId="51" state="visible" r:id="rId51"/>
    <sheet xmlns:r="http://schemas.openxmlformats.org/officeDocument/2006/relationships" name="Inventories (Tables)" sheetId="52" state="visible" r:id="rId52"/>
    <sheet xmlns:r="http://schemas.openxmlformats.org/officeDocument/2006/relationships" name="Trade receivables (Tables)" sheetId="53" state="visible" r:id="rId53"/>
    <sheet xmlns:r="http://schemas.openxmlformats.org/officeDocument/2006/relationships" name="Marketable securities, commod_2" sheetId="54" state="visible" r:id="rId54"/>
    <sheet xmlns:r="http://schemas.openxmlformats.org/officeDocument/2006/relationships" name="Other current assets (Tables)" sheetId="55" state="visible" r:id="rId55"/>
    <sheet xmlns:r="http://schemas.openxmlformats.org/officeDocument/2006/relationships" name="Equity (Tables)" sheetId="56" state="visible" r:id="rId56"/>
    <sheet xmlns:r="http://schemas.openxmlformats.org/officeDocument/2006/relationships" name="Non-current financial debt (Tab" sheetId="57" state="visible" r:id="rId57"/>
    <sheet xmlns:r="http://schemas.openxmlformats.org/officeDocument/2006/relationships" name="Provisions and other non-curr_2" sheetId="58" state="visible" r:id="rId58"/>
    <sheet xmlns:r="http://schemas.openxmlformats.org/officeDocument/2006/relationships" name="Current financial debt and de_2" sheetId="59" state="visible" r:id="rId59"/>
    <sheet xmlns:r="http://schemas.openxmlformats.org/officeDocument/2006/relationships" name="Provisions and other current _2" sheetId="60" state="visible" r:id="rId60"/>
    <sheet xmlns:r="http://schemas.openxmlformats.org/officeDocument/2006/relationships" name="Details to the consolidated s_2" sheetId="61" state="visible" r:id="rId61"/>
    <sheet xmlns:r="http://schemas.openxmlformats.org/officeDocument/2006/relationships" name="Acquisitions of businesses (Tab" sheetId="62" state="visible" r:id="rId62"/>
    <sheet xmlns:r="http://schemas.openxmlformats.org/officeDocument/2006/relationships" name="Post-employment benefits for _2" sheetId="63" state="visible" r:id="rId63"/>
    <sheet xmlns:r="http://schemas.openxmlformats.org/officeDocument/2006/relationships" name="Equity-based participation pl_2" sheetId="64" state="visible" r:id="rId64"/>
    <sheet xmlns:r="http://schemas.openxmlformats.org/officeDocument/2006/relationships" name="Transactions with related par_2" sheetId="65" state="visible" r:id="rId65"/>
    <sheet xmlns:r="http://schemas.openxmlformats.org/officeDocument/2006/relationships" name="Commitments and contingencies (" sheetId="66" state="visible" r:id="rId66"/>
    <sheet xmlns:r="http://schemas.openxmlformats.org/officeDocument/2006/relationships" name="Financial instruments - addit_2" sheetId="67" state="visible" r:id="rId67"/>
    <sheet xmlns:r="http://schemas.openxmlformats.org/officeDocument/2006/relationships" name="Impacts of adoption of new IF_2" sheetId="68" state="visible" r:id="rId68"/>
    <sheet xmlns:r="http://schemas.openxmlformats.org/officeDocument/2006/relationships" name="Principal Group subsidiaries _2" sheetId="69" state="visible" r:id="rId69"/>
    <sheet xmlns:r="http://schemas.openxmlformats.org/officeDocument/2006/relationships" name="Significant accounting polici_4" sheetId="70" state="visible" r:id="rId70"/>
    <sheet xmlns:r="http://schemas.openxmlformats.org/officeDocument/2006/relationships" name="Significant accounting polici_5" sheetId="71" state="visible" r:id="rId71"/>
    <sheet xmlns:r="http://schemas.openxmlformats.org/officeDocument/2006/relationships" name="Significant accounting polici_6" sheetId="72" state="visible" r:id="rId72"/>
    <sheet xmlns:r="http://schemas.openxmlformats.org/officeDocument/2006/relationships" name="Significant transactions (Detai" sheetId="73" state="visible" r:id="rId73"/>
    <sheet xmlns:r="http://schemas.openxmlformats.org/officeDocument/2006/relationships" name="Significant transactions (Det_2" sheetId="74" state="visible" r:id="rId74"/>
    <sheet xmlns:r="http://schemas.openxmlformats.org/officeDocument/2006/relationships" name="Segmentation of key figures (De" sheetId="75" state="visible" r:id="rId75"/>
    <sheet xmlns:r="http://schemas.openxmlformats.org/officeDocument/2006/relationships" name="Segmentation of key figures (_2" sheetId="76" state="visible" r:id="rId76"/>
    <sheet xmlns:r="http://schemas.openxmlformats.org/officeDocument/2006/relationships" name="Segmentation of key figures (_3" sheetId="77" state="visible" r:id="rId77"/>
    <sheet xmlns:r="http://schemas.openxmlformats.org/officeDocument/2006/relationships" name="Segmentation of key figures (_4" sheetId="78" state="visible" r:id="rId78"/>
    <sheet xmlns:r="http://schemas.openxmlformats.org/officeDocument/2006/relationships" name="Segmentation of key figures (_5" sheetId="79" state="visible" r:id="rId79"/>
    <sheet xmlns:r="http://schemas.openxmlformats.org/officeDocument/2006/relationships" name="Segmentation of key figures (_6" sheetId="80" state="visible" r:id="rId80"/>
    <sheet xmlns:r="http://schemas.openxmlformats.org/officeDocument/2006/relationships" name="Segmentation of key figures (_7" sheetId="81" state="visible" r:id="rId81"/>
    <sheet xmlns:r="http://schemas.openxmlformats.org/officeDocument/2006/relationships" name="Segmentation of key figures (_8" sheetId="82" state="visible" r:id="rId82"/>
    <sheet xmlns:r="http://schemas.openxmlformats.org/officeDocument/2006/relationships" name="Segmentation of key figures (_9" sheetId="83" state="visible" r:id="rId83"/>
    <sheet xmlns:r="http://schemas.openxmlformats.org/officeDocument/2006/relationships" name="Segmentation of key figures _10" sheetId="84" state="visible" r:id="rId84"/>
    <sheet xmlns:r="http://schemas.openxmlformats.org/officeDocument/2006/relationships" name="Segmentation of key figures _11" sheetId="85" state="visible" r:id="rId85"/>
    <sheet xmlns:r="http://schemas.openxmlformats.org/officeDocument/2006/relationships" name="Segmentation of key figures - T" sheetId="86" state="visible" r:id="rId86"/>
    <sheet xmlns:r="http://schemas.openxmlformats.org/officeDocument/2006/relationships" name="Segmentation of key figures - N" sheetId="87" state="visible" r:id="rId87"/>
    <sheet xmlns:r="http://schemas.openxmlformats.org/officeDocument/2006/relationships" name="Associated companies (Details)" sheetId="88" state="visible" r:id="rId88"/>
    <sheet xmlns:r="http://schemas.openxmlformats.org/officeDocument/2006/relationships" name="Associated companies (Details 2" sheetId="89" state="visible" r:id="rId89"/>
    <sheet xmlns:r="http://schemas.openxmlformats.org/officeDocument/2006/relationships" name="Associated companies (Details 3" sheetId="90" state="visible" r:id="rId90"/>
    <sheet xmlns:r="http://schemas.openxmlformats.org/officeDocument/2006/relationships" name="Associated companies (Details 4" sheetId="91" state="visible" r:id="rId91"/>
    <sheet xmlns:r="http://schemas.openxmlformats.org/officeDocument/2006/relationships" name="Associated companies (Details 5" sheetId="92" state="visible" r:id="rId92"/>
    <sheet xmlns:r="http://schemas.openxmlformats.org/officeDocument/2006/relationships" name="Associated companies (Details 6" sheetId="93" state="visible" r:id="rId93"/>
    <sheet xmlns:r="http://schemas.openxmlformats.org/officeDocument/2006/relationships" name="Interest expense and other fi_3" sheetId="94" state="visible" r:id="rId94"/>
    <sheet xmlns:r="http://schemas.openxmlformats.org/officeDocument/2006/relationships" name="Interest expense and other fi_4" sheetId="95" state="visible" r:id="rId95"/>
    <sheet xmlns:r="http://schemas.openxmlformats.org/officeDocument/2006/relationships" name="Taxes (Details)" sheetId="96" state="visible" r:id="rId96"/>
    <sheet xmlns:r="http://schemas.openxmlformats.org/officeDocument/2006/relationships" name="Taxes (Details 2)" sheetId="97" state="visible" r:id="rId97"/>
    <sheet xmlns:r="http://schemas.openxmlformats.org/officeDocument/2006/relationships" name="Taxes (Details 3)" sheetId="98" state="visible" r:id="rId98"/>
    <sheet xmlns:r="http://schemas.openxmlformats.org/officeDocument/2006/relationships" name="Earnings per share (Details)" sheetId="99" state="visible" r:id="rId99"/>
    <sheet xmlns:r="http://schemas.openxmlformats.org/officeDocument/2006/relationships" name="Changes in consolidated state_3" sheetId="100" state="visible" r:id="rId100"/>
    <sheet xmlns:r="http://schemas.openxmlformats.org/officeDocument/2006/relationships" name="Changes in consolidated state_4" sheetId="101" state="visible" r:id="rId101"/>
    <sheet xmlns:r="http://schemas.openxmlformats.org/officeDocument/2006/relationships" name="Changes in consolidated state_5" sheetId="102" state="visible" r:id="rId102"/>
    <sheet xmlns:r="http://schemas.openxmlformats.org/officeDocument/2006/relationships" name="Changes in consolidated state_6" sheetId="103" state="visible" r:id="rId103"/>
    <sheet xmlns:r="http://schemas.openxmlformats.org/officeDocument/2006/relationships" name="Property, plant and equipment_2" sheetId="104" state="visible" r:id="rId104"/>
    <sheet xmlns:r="http://schemas.openxmlformats.org/officeDocument/2006/relationships" name="Goodwill and intangible asset_2" sheetId="105" state="visible" r:id="rId105"/>
    <sheet xmlns:r="http://schemas.openxmlformats.org/officeDocument/2006/relationships" name="Goodwill and intangible asset_3" sheetId="106" state="visible" r:id="rId106"/>
    <sheet xmlns:r="http://schemas.openxmlformats.org/officeDocument/2006/relationships" name="Goodwill and intangible asset_4" sheetId="107" state="visible" r:id="rId107"/>
    <sheet xmlns:r="http://schemas.openxmlformats.org/officeDocument/2006/relationships" name="Goodwill and intangible asset_5" sheetId="108" state="visible" r:id="rId108"/>
    <sheet xmlns:r="http://schemas.openxmlformats.org/officeDocument/2006/relationships" name="Deferred tax assets and liabi_3" sheetId="109" state="visible" r:id="rId109"/>
    <sheet xmlns:r="http://schemas.openxmlformats.org/officeDocument/2006/relationships" name="Deferred tax assets and liabi_4" sheetId="110" state="visible" r:id="rId110"/>
    <sheet xmlns:r="http://schemas.openxmlformats.org/officeDocument/2006/relationships" name="Deferred tax assets and liabi_5" sheetId="111" state="visible" r:id="rId111"/>
    <sheet xmlns:r="http://schemas.openxmlformats.org/officeDocument/2006/relationships" name="Deferred tax assets and liabi_6" sheetId="112" state="visible" r:id="rId112"/>
    <sheet xmlns:r="http://schemas.openxmlformats.org/officeDocument/2006/relationships" name="Deferred tax assets and liabi_7" sheetId="113" state="visible" r:id="rId113"/>
    <sheet xmlns:r="http://schemas.openxmlformats.org/officeDocument/2006/relationships" name="Financial and other non-curre_3" sheetId="114" state="visible" r:id="rId114"/>
    <sheet xmlns:r="http://schemas.openxmlformats.org/officeDocument/2006/relationships" name="Financial and other non-curre_4" sheetId="115" state="visible" r:id="rId115"/>
    <sheet xmlns:r="http://schemas.openxmlformats.org/officeDocument/2006/relationships" name="Financial and other non-curre_5" sheetId="116" state="visible" r:id="rId116"/>
    <sheet xmlns:r="http://schemas.openxmlformats.org/officeDocument/2006/relationships" name="Inventories (Details)" sheetId="117" state="visible" r:id="rId117"/>
    <sheet xmlns:r="http://schemas.openxmlformats.org/officeDocument/2006/relationships" name="Trade receivables (Details)" sheetId="118" state="visible" r:id="rId118"/>
    <sheet xmlns:r="http://schemas.openxmlformats.org/officeDocument/2006/relationships" name="Trade receivables (Details 2)" sheetId="119" state="visible" r:id="rId119"/>
    <sheet xmlns:r="http://schemas.openxmlformats.org/officeDocument/2006/relationships" name="Trade receivables (Details 3)" sheetId="120" state="visible" r:id="rId120"/>
    <sheet xmlns:r="http://schemas.openxmlformats.org/officeDocument/2006/relationships" name="Trade receivables (Details 4)" sheetId="121" state="visible" r:id="rId121"/>
    <sheet xmlns:r="http://schemas.openxmlformats.org/officeDocument/2006/relationships" name="Trade receivables (Details 5)" sheetId="122" state="visible" r:id="rId122"/>
    <sheet xmlns:r="http://schemas.openxmlformats.org/officeDocument/2006/relationships" name="Marketable securities, commod_3" sheetId="123" state="visible" r:id="rId123"/>
    <sheet xmlns:r="http://schemas.openxmlformats.org/officeDocument/2006/relationships" name="Marketable securities, commod_4" sheetId="124" state="visible" r:id="rId124"/>
    <sheet xmlns:r="http://schemas.openxmlformats.org/officeDocument/2006/relationships" name="Marketable securities, commod_5" sheetId="125" state="visible" r:id="rId125"/>
    <sheet xmlns:r="http://schemas.openxmlformats.org/officeDocument/2006/relationships" name="Other current assets (Details)" sheetId="126" state="visible" r:id="rId126"/>
    <sheet xmlns:r="http://schemas.openxmlformats.org/officeDocument/2006/relationships" name="Equity (Details)" sheetId="127" state="visible" r:id="rId127"/>
    <sheet xmlns:r="http://schemas.openxmlformats.org/officeDocument/2006/relationships" name="Equity (Details 2)" sheetId="128" state="visible" r:id="rId128"/>
    <sheet xmlns:r="http://schemas.openxmlformats.org/officeDocument/2006/relationships" name="Equity (Details 3)" sheetId="129" state="visible" r:id="rId129"/>
    <sheet xmlns:r="http://schemas.openxmlformats.org/officeDocument/2006/relationships" name="Equity (Details 4)" sheetId="130" state="visible" r:id="rId130"/>
    <sheet xmlns:r="http://schemas.openxmlformats.org/officeDocument/2006/relationships" name="Equity (Details 5)" sheetId="131" state="visible" r:id="rId131"/>
    <sheet xmlns:r="http://schemas.openxmlformats.org/officeDocument/2006/relationships" name="Non-current financial debt (Det" sheetId="132" state="visible" r:id="rId132"/>
    <sheet xmlns:r="http://schemas.openxmlformats.org/officeDocument/2006/relationships" name="Non-current financial debt (D_2" sheetId="133" state="visible" r:id="rId133"/>
    <sheet xmlns:r="http://schemas.openxmlformats.org/officeDocument/2006/relationships" name="Non-current financial debt (D_3" sheetId="134" state="visible" r:id="rId134"/>
    <sheet xmlns:r="http://schemas.openxmlformats.org/officeDocument/2006/relationships" name="Non-current financial debt (D_4" sheetId="135" state="visible" r:id="rId135"/>
    <sheet xmlns:r="http://schemas.openxmlformats.org/officeDocument/2006/relationships" name="Non-current financial debt (D_5" sheetId="136" state="visible" r:id="rId136"/>
    <sheet xmlns:r="http://schemas.openxmlformats.org/officeDocument/2006/relationships" name="Non-current financial debt (D_6" sheetId="137" state="visible" r:id="rId137"/>
    <sheet xmlns:r="http://schemas.openxmlformats.org/officeDocument/2006/relationships" name="Provisions and other non-curr_3" sheetId="138" state="visible" r:id="rId138"/>
    <sheet xmlns:r="http://schemas.openxmlformats.org/officeDocument/2006/relationships" name="Provisions and other non-curr_4" sheetId="139" state="visible" r:id="rId139"/>
    <sheet xmlns:r="http://schemas.openxmlformats.org/officeDocument/2006/relationships" name="Provisions and other non-curr_5" sheetId="140" state="visible" r:id="rId140"/>
    <sheet xmlns:r="http://schemas.openxmlformats.org/officeDocument/2006/relationships" name="Provisions and other non-curr_6" sheetId="141" state="visible" r:id="rId141"/>
    <sheet xmlns:r="http://schemas.openxmlformats.org/officeDocument/2006/relationships" name="Provisions and other non-curr_7" sheetId="142" state="visible" r:id="rId142"/>
    <sheet xmlns:r="http://schemas.openxmlformats.org/officeDocument/2006/relationships" name="Current financial debt and de_3" sheetId="143" state="visible" r:id="rId143"/>
    <sheet xmlns:r="http://schemas.openxmlformats.org/officeDocument/2006/relationships" name="Provisions and other current _3" sheetId="144" state="visible" r:id="rId144"/>
    <sheet xmlns:r="http://schemas.openxmlformats.org/officeDocument/2006/relationships" name="Provisions and other current _4" sheetId="145" state="visible" r:id="rId145"/>
    <sheet xmlns:r="http://schemas.openxmlformats.org/officeDocument/2006/relationships" name="Provisions and other current _5" sheetId="146" state="visible" r:id="rId146"/>
    <sheet xmlns:r="http://schemas.openxmlformats.org/officeDocument/2006/relationships" name="Details to the consolidated cas" sheetId="147" state="visible" r:id="rId147"/>
    <sheet xmlns:r="http://schemas.openxmlformats.org/officeDocument/2006/relationships" name="Details to the consolidated c_2" sheetId="148" state="visible" r:id="rId148"/>
    <sheet xmlns:r="http://schemas.openxmlformats.org/officeDocument/2006/relationships" name="Details to the consolidated c_3" sheetId="149" state="visible" r:id="rId149"/>
    <sheet xmlns:r="http://schemas.openxmlformats.org/officeDocument/2006/relationships" name="Details to the consolidated c_4" sheetId="150" state="visible" r:id="rId150"/>
    <sheet xmlns:r="http://schemas.openxmlformats.org/officeDocument/2006/relationships" name="Details to the consolidated c_5" sheetId="151" state="visible" r:id="rId151"/>
    <sheet xmlns:r="http://schemas.openxmlformats.org/officeDocument/2006/relationships" name="Details to the consolidated c_6" sheetId="152" state="visible" r:id="rId152"/>
    <sheet xmlns:r="http://schemas.openxmlformats.org/officeDocument/2006/relationships" name="Acquisitions of businesses (Det" sheetId="153" state="visible" r:id="rId153"/>
    <sheet xmlns:r="http://schemas.openxmlformats.org/officeDocument/2006/relationships" name="Post-employment benefits for _3" sheetId="154" state="visible" r:id="rId154"/>
    <sheet xmlns:r="http://schemas.openxmlformats.org/officeDocument/2006/relationships" name="Post-employment benefits for _4" sheetId="155" state="visible" r:id="rId155"/>
    <sheet xmlns:r="http://schemas.openxmlformats.org/officeDocument/2006/relationships" name="Post-employment benefits for _5" sheetId="156" state="visible" r:id="rId156"/>
    <sheet xmlns:r="http://schemas.openxmlformats.org/officeDocument/2006/relationships" name="Post-employment benefits for _6" sheetId="157" state="visible" r:id="rId157"/>
    <sheet xmlns:r="http://schemas.openxmlformats.org/officeDocument/2006/relationships" name="Post-employment benefits for _7" sheetId="158" state="visible" r:id="rId158"/>
    <sheet xmlns:r="http://schemas.openxmlformats.org/officeDocument/2006/relationships" name="Post-employment benefits for _8" sheetId="159" state="visible" r:id="rId159"/>
    <sheet xmlns:r="http://schemas.openxmlformats.org/officeDocument/2006/relationships" name="Post-employment benefits for _9" sheetId="160" state="visible" r:id="rId160"/>
    <sheet xmlns:r="http://schemas.openxmlformats.org/officeDocument/2006/relationships" name="Post-employment benefits for_10" sheetId="161" state="visible" r:id="rId161"/>
    <sheet xmlns:r="http://schemas.openxmlformats.org/officeDocument/2006/relationships" name="Post-employment benefits for_11" sheetId="162" state="visible" r:id="rId162"/>
    <sheet xmlns:r="http://schemas.openxmlformats.org/officeDocument/2006/relationships" name="Post-employment benefits for_12" sheetId="163" state="visible" r:id="rId163"/>
    <sheet xmlns:r="http://schemas.openxmlformats.org/officeDocument/2006/relationships" name="Equity-based participation pl_3" sheetId="164" state="visible" r:id="rId164"/>
    <sheet xmlns:r="http://schemas.openxmlformats.org/officeDocument/2006/relationships" name="Equity-based participation pl_4" sheetId="165" state="visible" r:id="rId165"/>
    <sheet xmlns:r="http://schemas.openxmlformats.org/officeDocument/2006/relationships" name="Equity-based participation pl_5" sheetId="166" state="visible" r:id="rId166"/>
    <sheet xmlns:r="http://schemas.openxmlformats.org/officeDocument/2006/relationships" name="Equity-based participation pl_6" sheetId="167" state="visible" r:id="rId167"/>
    <sheet xmlns:r="http://schemas.openxmlformats.org/officeDocument/2006/relationships" name="Equity-based participation pl_7" sheetId="168" state="visible" r:id="rId168"/>
    <sheet xmlns:r="http://schemas.openxmlformats.org/officeDocument/2006/relationships" name="Transaction with related partie" sheetId="169" state="visible" r:id="rId169"/>
    <sheet xmlns:r="http://schemas.openxmlformats.org/officeDocument/2006/relationships" name="Transactions with related par_3" sheetId="170" state="visible" r:id="rId170"/>
    <sheet xmlns:r="http://schemas.openxmlformats.org/officeDocument/2006/relationships" name="Transactions with related par_4" sheetId="171" state="visible" r:id="rId171"/>
    <sheet xmlns:r="http://schemas.openxmlformats.org/officeDocument/2006/relationships" name="Commitments and contingencies_2" sheetId="172" state="visible" r:id="rId172"/>
    <sheet xmlns:r="http://schemas.openxmlformats.org/officeDocument/2006/relationships" name="Commitments and contingencies_3" sheetId="173" state="visible" r:id="rId173"/>
    <sheet xmlns:r="http://schemas.openxmlformats.org/officeDocument/2006/relationships" name="Financial instruments - addit_3" sheetId="174" state="visible" r:id="rId174"/>
    <sheet xmlns:r="http://schemas.openxmlformats.org/officeDocument/2006/relationships" name="Financial instruments - addit_4" sheetId="175" state="visible" r:id="rId175"/>
    <sheet xmlns:r="http://schemas.openxmlformats.org/officeDocument/2006/relationships" name="Financial instruments - addit_5" sheetId="176" state="visible" r:id="rId176"/>
    <sheet xmlns:r="http://schemas.openxmlformats.org/officeDocument/2006/relationships" name="Financial instruments - addit_6" sheetId="177" state="visible" r:id="rId177"/>
    <sheet xmlns:r="http://schemas.openxmlformats.org/officeDocument/2006/relationships" name="Financial instruments - addit_7" sheetId="178" state="visible" r:id="rId178"/>
    <sheet xmlns:r="http://schemas.openxmlformats.org/officeDocument/2006/relationships" name="Financial instruments - addit_8" sheetId="179" state="visible" r:id="rId179"/>
    <sheet xmlns:r="http://schemas.openxmlformats.org/officeDocument/2006/relationships" name="Financial instruments - addit_9" sheetId="180" state="visible" r:id="rId180"/>
    <sheet xmlns:r="http://schemas.openxmlformats.org/officeDocument/2006/relationships" name="Financial instruments - addi_10" sheetId="181" state="visible" r:id="rId181"/>
    <sheet xmlns:r="http://schemas.openxmlformats.org/officeDocument/2006/relationships" name="Financial instruments - addi_11" sheetId="182" state="visible" r:id="rId182"/>
    <sheet xmlns:r="http://schemas.openxmlformats.org/officeDocument/2006/relationships" name="Financial instruments - addi_12" sheetId="183" state="visible" r:id="rId183"/>
    <sheet xmlns:r="http://schemas.openxmlformats.org/officeDocument/2006/relationships" name="Financial instruments - addi_13" sheetId="184" state="visible" r:id="rId184"/>
    <sheet xmlns:r="http://schemas.openxmlformats.org/officeDocument/2006/relationships" name="Financial instruments - addi_14" sheetId="185" state="visible" r:id="rId185"/>
    <sheet xmlns:r="http://schemas.openxmlformats.org/officeDocument/2006/relationships" name="Financial instruments - addi_15" sheetId="186" state="visible" r:id="rId186"/>
    <sheet xmlns:r="http://schemas.openxmlformats.org/officeDocument/2006/relationships" name="Financial instruments - addi_16" sheetId="187" state="visible" r:id="rId187"/>
    <sheet xmlns:r="http://schemas.openxmlformats.org/officeDocument/2006/relationships" name="Impacts of adoption of new IF_3" sheetId="188" state="visible" r:id="rId188"/>
    <sheet xmlns:r="http://schemas.openxmlformats.org/officeDocument/2006/relationships" name="Impacts of adoption of new IF_4" sheetId="189" state="visible" r:id="rId189"/>
    <sheet xmlns:r="http://schemas.openxmlformats.org/officeDocument/2006/relationships" name="Impacts of adoption of new IF_5" sheetId="190" state="visible" r:id="rId190"/>
    <sheet xmlns:r="http://schemas.openxmlformats.org/officeDocument/2006/relationships" name="Impacts of adoption of new IF_6" sheetId="191" state="visible" r:id="rId191"/>
    <sheet xmlns:r="http://schemas.openxmlformats.org/officeDocument/2006/relationships" name="Impacts of adoption of new IF_7" sheetId="192" state="visible" r:id="rId192"/>
    <sheet xmlns:r="http://schemas.openxmlformats.org/officeDocument/2006/relationships" name="Events subsequent to the Dece_2" sheetId="193" state="visible" r:id="rId193"/>
    <sheet xmlns:r="http://schemas.openxmlformats.org/officeDocument/2006/relationships" name="Principal Group subsidiaries _3" sheetId="194" state="visible" r:id="rId194"/>
  </sheets>
  <definedNames/>
  <calcPr calcId="124519" fullCalcOnLoad="1"/>
</workbook>
</file>

<file path=xl/sharedStrings.xml><?xml version="1.0" encoding="utf-8"?>
<sst xmlns="http://schemas.openxmlformats.org/spreadsheetml/2006/main" uniqueCount="2948">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Document Fiscal Period Focus</t>
  </si>
  <si>
    <t>FY</t>
  </si>
  <si>
    <t>Trading Symbol</t>
  </si>
  <si>
    <t>NVS</t>
  </si>
  <si>
    <t>Entity Registrant Name</t>
  </si>
  <si>
    <t>NOVARTIS AG</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Consolidated income statements - USD ($) shares in Millions, $ in Millions</t>
  </si>
  <si>
    <t>Dec. 31, 2018</t>
  </si>
  <si>
    <t>Dec. 31, 2017</t>
  </si>
  <si>
    <t>Dec. 31, 2016</t>
  </si>
  <si>
    <t>Statement [line items]</t>
  </si>
  <si>
    <t>Net sales to third parties</t>
  </si>
  <si>
    <t>Net sales</t>
  </si>
  <si>
    <t>Other revenues</t>
  </si>
  <si>
    <t>Cost of goods sold</t>
  </si>
  <si>
    <t>Gross profit</t>
  </si>
  <si>
    <t>Selling, general and administration</t>
  </si>
  <si>
    <t>Research and Development</t>
  </si>
  <si>
    <t>Other income</t>
  </si>
  <si>
    <t>Other expense</t>
  </si>
  <si>
    <t>Operating income</t>
  </si>
  <si>
    <t>Income from associated companies</t>
  </si>
  <si>
    <t>Interest expense</t>
  </si>
  <si>
    <t>Other financial income and expense</t>
  </si>
  <si>
    <t>Income before taxes</t>
  </si>
  <si>
    <t>Taxes</t>
  </si>
  <si>
    <t>Net income</t>
  </si>
  <si>
    <t>Attributable to</t>
  </si>
  <si>
    <t>Shareholders of Novartis AG</t>
  </si>
  <si>
    <t>Non-controlling interests</t>
  </si>
  <si>
    <t>Weighted average number of shares outstanding used in the basic earnings per share</t>
  </si>
  <si>
    <t>Basic earnings per share [abstract]</t>
  </si>
  <si>
    <t>Basic earnings per share</t>
  </si>
  <si>
    <t>Adjusted weighted average number of ordinary shares outstanding</t>
  </si>
  <si>
    <t>Diluted earnings per share [abstract]</t>
  </si>
  <si>
    <t>Diluted earnings per share</t>
  </si>
  <si>
    <t>Consolidated statements of comprehensive income - USD ($) $ in Millions</t>
  </si>
  <si>
    <t>Other comprehensive income to be eventually recycled into the consolidated income statement</t>
  </si>
  <si>
    <t>Fair value adjustments on marketable securities, net of taxes</t>
  </si>
  <si>
    <t>Fair value adjustments on debt securities, net of taxes</t>
  </si>
  <si>
    <t>Fair value adjustments on deferred cash flow hedges, net of taxes</t>
  </si>
  <si>
    <t>Total fair value adjustments on financial instruments, net of taxes</t>
  </si>
  <si>
    <t>Associated companies' movements in comprehensive income</t>
  </si>
  <si>
    <t>Net investment hedge</t>
  </si>
  <si>
    <t>Currency translation effects</t>
  </si>
  <si>
    <t>Total of items to eventually recycle</t>
  </si>
  <si>
    <t>Other comprehensive income never to be recycled into the consolidated income statement</t>
  </si>
  <si>
    <t>Actuarial gains/losses from defined benefit plans, net of taxes</t>
  </si>
  <si>
    <t>Fair value adjustments on equity securities, net of taxes</t>
  </si>
  <si>
    <t>Total of items never to be recycled</t>
  </si>
  <si>
    <t>Total comprehensive income</t>
  </si>
  <si>
    <t>Comprehensive income, attributable to non-controlling interests</t>
  </si>
  <si>
    <t>Consolidated balance sheets - USD ($) $ in Millions</t>
  </si>
  <si>
    <t>Non-current assets [abstract]</t>
  </si>
  <si>
    <t>Property, plant and equipment</t>
  </si>
  <si>
    <t>Goodwill</t>
  </si>
  <si>
    <t>Intangible assets other than goodwill</t>
  </si>
  <si>
    <t>Investments in associated companies</t>
  </si>
  <si>
    <t>Deferred tax assets</t>
  </si>
  <si>
    <t>Financial assets</t>
  </si>
  <si>
    <t>Other non-current assets</t>
  </si>
  <si>
    <t>Total non-current assets</t>
  </si>
  <si>
    <t>Current assets [abstract]</t>
  </si>
  <si>
    <t>Inventories</t>
  </si>
  <si>
    <t>Current trade receivables</t>
  </si>
  <si>
    <t>Income tax receivable</t>
  </si>
  <si>
    <t>Marketable securities, commodities, time deposits and derivative financial instruments</t>
  </si>
  <si>
    <t>Cash and cash equivalents</t>
  </si>
  <si>
    <t>Other current assets</t>
  </si>
  <si>
    <t>Total current assets without disposal group</t>
  </si>
  <si>
    <t>Assets of disposal group held for sale</t>
  </si>
  <si>
    <t>Total current assets</t>
  </si>
  <si>
    <t>Total assets</t>
  </si>
  <si>
    <t>Equity [abstract]</t>
  </si>
  <si>
    <t>Share capital</t>
  </si>
  <si>
    <t>Treasury shares</t>
  </si>
  <si>
    <t>Reserves</t>
  </si>
  <si>
    <t>Issued share capital and reserves attributable to Novartis AG shareholders</t>
  </si>
  <si>
    <t>Total equity</t>
  </si>
  <si>
    <t>Non-current liabilities [abstract]</t>
  </si>
  <si>
    <t>Financial debts</t>
  </si>
  <si>
    <t>Deferred tax liabilities</t>
  </si>
  <si>
    <t>Provisions and other non-current liabilities</t>
  </si>
  <si>
    <t>Total non-current liabilities</t>
  </si>
  <si>
    <t>Current liabilities [abstract]</t>
  </si>
  <si>
    <t>Trade payables</t>
  </si>
  <si>
    <t>Financial debts and derivative financial instruments</t>
  </si>
  <si>
    <t>Current income tax liabilities</t>
  </si>
  <si>
    <t>Provisions and other current liabilities</t>
  </si>
  <si>
    <t>Total current liabilities without disposal group</t>
  </si>
  <si>
    <t>Liabilities of disposal group held for sale</t>
  </si>
  <si>
    <t>Total current liabilities</t>
  </si>
  <si>
    <t>Total liabilities</t>
  </si>
  <si>
    <t>Total equity and liabilities</t>
  </si>
  <si>
    <t>Consolidated statements of changes in equity - USD ($) $ in Millions</t>
  </si>
  <si>
    <t>Total</t>
  </si>
  <si>
    <t>Equity attributable to owners of parent [member]</t>
  </si>
  <si>
    <t>Retained earnings</t>
  </si>
  <si>
    <t>Total value adjustments</t>
  </si>
  <si>
    <t>Non-controlling interests [member]</t>
  </si>
  <si>
    <t>Equity</t>
  </si>
  <si>
    <t>Equity at beginning of period at Dec. 31, 2015</t>
  </si>
  <si>
    <t>Other comprehensive income</t>
  </si>
  <si>
    <t>Dividends</t>
  </si>
  <si>
    <t>Purchase of treasury shares</t>
  </si>
  <si>
    <t>Reduction of share capital</t>
  </si>
  <si>
    <t>Exercise of options and employee transactions</t>
  </si>
  <si>
    <t>Equity-based compensation</t>
  </si>
  <si>
    <t>Fair value adjustments related to divestments</t>
  </si>
  <si>
    <t>Impact of change in ownership of consolidated entities</t>
  </si>
  <si>
    <t>Total of other equity movements</t>
  </si>
  <si>
    <t>Equity at end of period at Dec. 31, 2016</t>
  </si>
  <si>
    <t>Equity | Previously stated [member]</t>
  </si>
  <si>
    <t>Equity | Increase (decrease) due to changes in accounting policy required by IFRSs [member]</t>
  </si>
  <si>
    <t>Equity | Restated Value Adjustments [member]</t>
  </si>
  <si>
    <t>Changes in non-controlling interests</t>
  </si>
  <si>
    <t>Equity at end of period (Previously stated [member]) at Dec. 31, 2017</t>
  </si>
  <si>
    <t>Equity at end of period (Increase (decrease) due to changes in accounting policy required by IFRSs [member]) at Dec. 31, 2017</t>
  </si>
  <si>
    <t>Equity at end of period (Restated Value Adjustments [member]) at Dec. 31, 2017</t>
  </si>
  <si>
    <t>Equity at end of period at Dec. 31, 2017</t>
  </si>
  <si>
    <t>Other share sales</t>
  </si>
  <si>
    <t>Increase of treasury share repurchase obligation under a share buyback trading plan</t>
  </si>
  <si>
    <t>Transaction costs recorded in equity</t>
  </si>
  <si>
    <t>Fair value adjustments on financial assets sold</t>
  </si>
  <si>
    <t>Other movements</t>
  </si>
  <si>
    <t>Equity at end of period at Dec. 31, 2018</t>
  </si>
  <si>
    <t>Consolidated cash flow statements - USD ($) $ in Millions</t>
  </si>
  <si>
    <t>Reversal of non-cash items and other adjustments</t>
  </si>
  <si>
    <t>Dividends received from associated companies and others</t>
  </si>
  <si>
    <t>Interest received</t>
  </si>
  <si>
    <t>Interest paid</t>
  </si>
  <si>
    <t>Other financial receipts</t>
  </si>
  <si>
    <t>Other financial payments</t>
  </si>
  <si>
    <t>Taxes paid</t>
  </si>
  <si>
    <t>[1]</t>
  </si>
  <si>
    <t>Net cash flows from operating activities before working capital and provision changes</t>
  </si>
  <si>
    <t>Payments out of provisions and other net cash movements in non-current liabilities</t>
  </si>
  <si>
    <t>Change in net current assets and other operating cash flow items</t>
  </si>
  <si>
    <t>Total cash flows from operating activities</t>
  </si>
  <si>
    <t>Purchase of property, plant and equipment</t>
  </si>
  <si>
    <t>Proceeds from sales of property, plant and equipment</t>
  </si>
  <si>
    <t>Purchase of intangible assets</t>
  </si>
  <si>
    <t>Proceeds from sales of intangible assets</t>
  </si>
  <si>
    <t>Purchase of financial assets</t>
  </si>
  <si>
    <t>Proceeds from sales of financial assets</t>
  </si>
  <si>
    <t>Purchase of other non-current assets</t>
  </si>
  <si>
    <t>Proceeds from sales of other non-current assets</t>
  </si>
  <si>
    <t>Divestments and acquisitions aquisitions of interests in associated companies, net</t>
  </si>
  <si>
    <t>Acquisitions and divestments of businesses, net</t>
  </si>
  <si>
    <t>Purchase of marketable securities and commodities</t>
  </si>
  <si>
    <t>Proceeds from sales of marketable securities and commodities</t>
  </si>
  <si>
    <t>Net cash flows used in investing activities from continuing operations</t>
  </si>
  <si>
    <t>Net cash flows used in investing activities from discontinued operations</t>
  </si>
  <si>
    <t>Total net cash flows used in investing activities</t>
  </si>
  <si>
    <t>Dividends paid to shareholders of Novartis AG</t>
  </si>
  <si>
    <t>Acquisition of treasury shares</t>
  </si>
  <si>
    <t>Proceeds from exercise options and other treasury share transactions</t>
  </si>
  <si>
    <t>Increase in non-current financial debts</t>
  </si>
  <si>
    <t>Repayment of non-current financial debts</t>
  </si>
  <si>
    <t>Change in current financial debts</t>
  </si>
  <si>
    <t>Transaction costs payments</t>
  </si>
  <si>
    <t>[2]</t>
  </si>
  <si>
    <t>Dividends paid to non-controlling interests and other financing cash flows</t>
  </si>
  <si>
    <t>Cash flows used in financing activities</t>
  </si>
  <si>
    <t>Effect of exchange rate changes on cash and cash equivalents</t>
  </si>
  <si>
    <t>Net change in cash and cash equivalents</t>
  </si>
  <si>
    <t>Cash and cash equivalents at beginning of period</t>
  </si>
  <si>
    <t>Cash and cash equivalents at end of period</t>
  </si>
  <si>
    <t>In 2018, the total net tax payment amounted to USD 1 809 million, of which USD 139 million is included in the line "Divestments and acquisitions of interests in associated companies, net."
In 2016, the total net tax payment amounted to USD 2 299 million, of which USD 188 million was included in the cash flows used in investing activities from discontinued operations.</t>
  </si>
  <si>
    <t>Transaction costs payments directly attributable to the pending transaction of the distribution (spin-off) of the Alcon Division to Novartis AG shareholders (see Note 1)</t>
  </si>
  <si>
    <t>Consolidated cash flow statements (Parenthetical) - USD ($) $ in Millions</t>
  </si>
  <si>
    <t>Income taxes (paid)/refund</t>
  </si>
  <si>
    <t>Income taxes (paid)/refund, classified as investing activities</t>
  </si>
  <si>
    <t>Income taxes refund/(paid), classified as operating activities</t>
  </si>
  <si>
    <t>Discontinued operations [member]</t>
  </si>
  <si>
    <t>Significant accounting policies</t>
  </si>
  <si>
    <t>1. Significant accounting policies The Novartis Group (Novartis or Group) is a multinational group of companies specializing in the research, development, manufacturing and marketing of a broad range of healthcare products led by innovative pharmaceuticals and also including cost-saving generic pharmaceuticals and eye care products. The Group is headquartered in Basel, Switzerland. The consolidated financial statements of the Group are prepared in accordance with International Financial Reporting Standards (IFRS) as issued by the International Accounting Standards Board (IASB). They are prepared in accordance with the historical cost convention except for items that are required to be accounted for at fair value. The Group’s financial year-end is December 31, which is also the annual closing date of the individual entities’ financial statements incorporated into the Group’s consolidated financial statements. The preparation of financial statements requires management to make certain estimates and assumptions, either at the balance sheet date or during the year, which affect the reported amounts of assets and liabilities, including any contingent amounts, as well as of revenues and expenses. Actual outcomes and results could differ from those estimates and assumptions. Listed below are accounting policies of significance to Novartis or, in cases where IFRS provides alternatives, the option adopted by Novartis. Scope of consolidation The consolidated financial statements include all entities, including structured entities, over which Novartis AG, Basel, Switzerland, directly or indirectly has control (generally as a result of owning more than 50% of the entity’s voting interest). Consolidated entities are also referred to as “subsidiaries.” In cases where Novartis does not fully own a subsidiary, it has elected to value any remaining outstanding non-controlling interest at the time of acquiring control of the subsidiary at its proportionate share of the fair value of the net identified assets. The contribution of a business to an associate or joint venture is accounted for by applying the option under IFRS that permits the accounting for the retained interest of the business contributed at its net book value at the time of the contribution. Investments in associated companies (generally defined as investments in entities in which Novartis holds between 20% and 50% of voting shares or over which it otherwise has significant influence) and joint ventures are accounted for using the equity method, except for selected venture fund investments for which the Group has elected to apply the method of fair value through the consolidated income statement. Foreign currencies The consolidated financial statements of Novartis are presented in US dollars (USD). The functional currency of subsidiaries is generally the local currency of the respective entity. The functional currency used for the reporting of certain Swiss and foreign finance entities is USD instead of their respective local currencies. This reflects the fact that the cash flows and transactions of these entities are primarily denominated in these currencies. For subsidiaries not operating in hyperinflationary economies, the subsidiary’s results, financial position and cash flows that do not have USD as their functional currency are translated into USD using the following exchange rates: • Income, expense and cash flows using for each month the average exchange rate, with the US dollar values for each month being aggregated during the year • Balance sheets using year-end exchange rates • Resulting exchange rate differences are recognized in other comprehensive income The hyperinflationary economies in which Novartis operates are Argentina and Venezuela. Venezuela was hyperinflationary for all years presented, and Argentina became hyperinflationary effective July 1, 2018, requiring retroactive implementation of hyperinflation accounting as of January 1, 2018. The impact of the restatement of the non-monetary assets and liabilities with the general price index at the beginning of the period is recorded in retained earnings in equity. The subsequent gains or losses resulting from the restatement of non-monetary assets are recorded in “Other financial income and expense” in the consolidated income statement. Acquisition of assets Acquired assets are initially recognized on the balance sheet at cost if they meet the criteria for capitalization. If acquired as part of a business combination, the fair value of identified assets represents the cost for these assets. If separately acquired, the cost of the asset includes the purchase price and any directly attributable costs for bringing the asset into the condition to operate as intended. Expected costs for obligations to dismantle and remove property, plant and equipment when they are no longer used are included in their cost. Property, plant and equipment Property, plant and equipment are depreciated on a straight-line basis in the consolidated income statement over their estimated useful lives. Leasehold land is depreciated over the period of its lease, whereas freehold land is not depreciated. The related depreciation expense is included in the costs of the functions using the asset. Property, plant and equipment are assessed for impairment whenever there is an indication that the balance sheet carrying amount may not be recoverable using cash flow projections for the useful life. The following table shows the respective useful lives for property, plant and equipment: Useful life Buildings 20 to 40 years Machinery and other equipment Machinery and equipment 7 to 20 years Furniture and vehicles 5 to 10 years Computer hardware 3 to 7 years Government grants obtained for construction activities, including any related equipment, are deducted from the gross acquisition cost to arrive at the balance sheet carrying value of the related assets. Goodwill and intangible assets Goodwill Goodwill arises in a business combination and is the excess of the consideration transferred to acquire a business over the underlying fair value of the net identified assets acquired. It is allocated to groups of cash-generating units (CGUs), which are usually represented by the reported segments. Goodwill is tested for impairment annually at the level of these groups of CGUs, and any impairment charges are recorded under “Other expense” in the consolidated income statement. Intangible assets available for use Novartis has the following classes of available-for-use intangible assets: Currently marketed products; Marketing know-how; Technologies; Other intangible assets (including computer software); and the Alcon brand name. Currently marketed products represent the composite value of acquired intellectual property, patents, and distribution rights and product trade names. Marketing know-how represents the value attributable to the expertise acquired for marketing and distributing Alcon surgical products. Technologies represent identified and separable acquired know-how used in the research, development and production processes. Significant investments in internally developed and acquired computer software are capitalized and included in the “Other” category and amortized once available for use. The Alcon brand name is shown separately, as it is the only Novartis intangible asset that is available for use with an indefinite useful life. Novartis considers that it is appropriate that the Alcon brand name has an indefinite life since Alcon-branded products have a history of strong revenue and cash flow performance, and Novartis has the intent and ability to support the brand with spending to maintain its value for the foreseeable future. Except for the Alcon brand name, intangible assets available for use are amortized over their estimated useful lives on a straight-line basis and are evaluated for potential impairment whenever facts and circumstances indicate that their carrying value may not be recoverable. The Alcon brand name is not amortized, but evaluated for potential impairment annually. The following table shows the respective useful lives for available-for-use intangible assets and the location in the consolidated income statement in which the respective amortization and any potential impairment charge is recognized: Income statement location Currently marketed products 5 to 20 years "Cost of goods sold" Marketing know-how 25 years "Cost of goods sold" Technologies 10 to 20 years "Cost of goods sold" Other (including 3 to 7 years In the respective Alcon brand name Not amortized, "Other expense" Intangible assets not yet available-for-use Acquired research and development intangible assets, which are still under development and have accordingly not yet obtained marketing approval, are recognized as In-Process Research and Development (IPR&amp;D). IPR&amp;D is not amortized, but evaluated for potential impairment on an annual basis or when facts and circumstances warrant. Any impairment charge is recorded in the consolidated income statement under “Research and development.” Once a project included in IPR&amp;D has been successfully developed, it is transferred to the “Currently marketed products” category. Impairment of goodwill and intangible assets An asset is considered impaired when its balance sheet carrying amount exceeds its estimated recoverable amount, which is defined as the higher of its fair value less costs of disposal and its value in use. Usually, Novartis applies the fair value less costs of disposal method for its impairment assessment. In most cases, no directly observable market inputs are available to measure the fair value less costs of disposal. Therefore, an estimate is derived indirectly and is based on net present value techniques utilizing post-tax cash flows and discount rates. In the limited cases where the value in use method would be applied, net present value techniques would be applied using pre-tax cash flows and discount rates. Fair value less costs of disposal reflects estimates of assumptions that market participants would be expected to use when pricing the asset or CGUs, and for this purpose, management considers the range of economic conditions that are expected to exist over the remaining useful life of the asset. The estimates used in calculating the net present values are highly sensitive and depend on assumptions specific to the nature of the Group’s activities with regard to: • Amount and timing of projected future cash flows • Long-term sales forecasts • Actions of competitors (launch of competing products, marketing initiatives, etc.) • Sales erosion rates after the end of patent or other intellectual property rights protection, and timing of the entry of generic competition • Outcome of research and development activities (compound efficacy, results of clinical trials, etc.) • Amount and timing of projected costs to develop IPR&amp;D into commercially viable products • Probability of obtaining regulatory approval • Future tax rate • Appropriate royalty rate for the Alcon brand name • Appropriate terminal growth rate • Appropriate discount rate Generally, for intangible assets with a definite useful life, Novartis uses cash flow projections for the whole useful life of these assets. For goodwill and the Alcon brand name, Novartis generally utilizes cash flow projections for a five-year period based on management forecasts, with a terminal value based on cash flow projections usually in line with inflation rates for later periods. Probability-weighted scenarios are typically used. Discount rates used consider the Group’s estimated weighted average cost of capital, adjusted for specific country and currency risks associated with cash flow projections to approximate the weighted average cost of capital of a comparable market participant. Due to the above factors, actual cash flows and values could vary significantly from forecasted future cash flows and related values derived using discounting techniques. Impairment of associated companies accounted for at equity Novartis considers investments in associated companies for impairment evaluation whenever objective evidence indicates the net investment may be impaired, including when a quoted share price indicates a fair value less than the per-share balance sheet carrying value for the investment. If the recoverable amount of the investment is estimated to be lower than the balance sheet carrying amount, an impairment charge is recognized for the difference in the consolidated income statement under “Income from associated companies.” Cash and cash equivalents Cash and cash equivalents include highly liquid investments with original maturities of three months or less, which are readily convertible to known amounts of cash. Bank overdrafts are usually presented within current financial debts on the consolidated balance sheet, except in cases where a right of offset has been agreed with a bank, which then allows for presentation on a net basis. Marketable securities, commodities and non-current financial assets Commodities, which include gold bullion or coins, are valued at the lower of cost or fair value using current market prices. The changes in fair value below cost are immediately recorded in “Other financial income and expense.” Marketable securities are financial assets consisting principally of equity and debt securities as well as fund investments. Marketable securities held for short-term purposes are principally traded in liquid markets and are classified as marketable securities within current assets on the consolidated balance sheet. The financial impacts related to these financial assets are recorded in “Other financial income and expense” in the consolidated income statement. Marketable securities held for long-term strategic purposes are classified as non-current financial assets on the consolidated balance sheet. The financial impacts related to these financial assets are recorded in “Other income” and “Other expense” in the consolidated income statement. Marketable securities are initially recorded at fair value on their trade date, which is different from the settlement date when the transaction is ultimately effected. Quoted securities are remeasured at each reporting date to fair value based on current market prices. If the market for a financial asset is not active or no market is available, fair values are established using valuation techniques. The majority of non-quoted investments are valued initially at fair value through the established purchase price between a willing buyer and seller. Non-quoted investments are subsequently adjusted based on values derived from discounted cash flow analysis or other pricing models. These investment values are classified as “Level 3” in the fair value hierarchy. From January 1, 2018, with the adoption of IFRS 9 Financial Instruments, the Group classifies and accounts for its marketable securities and non-current financial assets in the following categories: • Debt securities are valued at fair value through other comprehensive income with subsequent recycling into the consolidated income statement, as they meet the “solely payment of principal and interest and business model” criteria. Unrealized gains and losses, except exchange gains and losses, are recorded as a fair value adjustment in the consolidated statement of comprehensive income. They are recognized in the consolidated income statement when the debt instrument is sold, at which time the gain is transferred to “Other financial income and expense.” Exchange gains and losses related to debt instruments are immediately recognized in the consolidated income statement to “Other financial income and expense.” • Fund investments, equity securities of the Novartis Venture Fund and derivative assets are valued at fair value through profit and loss (FVPL). Unrealized gains and losses, including exchange gains and losses, are recognized in the consolidated income statement, for marketable securities held for short-term purposes and derivative assets to “Other financial income and expense,” and for fund investments and equity securities valued at FVPL, held for strategic purposes, to “Other income” for gains and “Other expense” for losses. • Equity securities held as strategic investments, typically held outside of the Novartis Venture Fund, are generally designated at date of acquisition as financial assets valued at fair value through other comprehensive income with no subsequent recycling through profit and loss. Unrealized gains and losses, including exchange gains and losses, are recorded as a fair value adjustment in the consolidated statement of comprehensive income. They are reclassified to retained earnings when the equity security is sold. If these equity securities are not designated at date of acquisition as financial assets valued at fair value through other comprehensive income, they are valued at FVPL, as described above. • Other non-current financial assets, such as loans and long-term receivables from customers, advances and other deposits, are valued at amortized cost, which reflects the time value of money less any allowances for expected credit losses. The Group assesses on a forward-looking basis the expected credit losses associated with its debt securities valued at fair value through other comprehensive income. Impairments on debt securities are recorded in “Other financial income and expense.” For other financial assets valued at amortized costs, impairments, which are based on their expected credit losses, and exchange rate losses are included in “Other expense” in the consolidated income statement, and exchange rate gains and interest income, using the effective interest rate method, are included in “Other income” or “Other financial income” in the consolidated income statement, depending on the nature of the item. Prior to the adoption of IFRS 9, the Group classified and accounted for its marketable securities and non-current financial assets in the following categories: The Group classified all its equity and quoted debt securities as well as fund investments as available for sale, as they were not acquired to generate profit from short-term fluctuations in price. Unrealized gains, except exchange gains related to quoted debt instruments, were recorded as a fair value adjustment in the consolidated statement of comprehensive income. They were recognized in the consolidated income statement when the financial asset was sold, at which time the gain was transferred either to “Other financial income and expense,” for the marketable securities held for short-term non-strategic purposes, or to “Other income,” for all other equity securities and fund investments. Exchange gains related to quoted debt instruments were immediately recognized in the consolidated income statement under “Other financial income and expense.” A security was assessed for impairment when its market value at the balance sheet date was less than initial cost reduced by any previously recognized impairment. Impairments on equity securities, quoted debt securities and fund investments, and exchange rate losses on quoted debt securities in a foreign currency that were held for short-term non-strategic purposes were recorded in “Other financial income and expense.” Impairments were recorded for all other equity securities and other fund investments in “Other expense” in the consolidated income statement. Other non-current financial assets, including loans held for long-term strategic purposes, were carried at amortized cost, which reflects the time value of money less any allowances for uncollectable amounts. For these financial assets, impairments and exchange rate losses were included in “Other expense” in the consolidated income statement, and exchange rate gains and interest income using the effective interest rate method were included in “Other income” in the consolidated income statement. Section “Impact of adopting significant new IFRS standards in 2018” in this Note 1 and Note 29 provides additional disclosure on the impact of adoption of IFRS 9 Financial Instruments. Derivative financial instruments Derivative financial instruments are initially recognized in the balance sheet at fair value and are remeasured to their current fair value at the end of each subsequent reporting period. The valuation of a forward exchange rate contract is based on the discounted cash flow model, using interest curves and spot rates at the reporting date as observable inputs. Options are valued based on a modified Black-Scholes model using volatility and exercise prices as major observable inputs. The Group utilizes derivative financial instruments for the purpose of hedging to reduce the volatility in the Group’s performance due to the exposure of various types of business risks. To mitigate these risks, the Group enters into certain derivative financial instruments. The risk reduction is obtained because the derivative’s value or cash flows are expected, wholly or partly, to offset changes in the value or cash flows of the recognized assets or liabilities. The overall strategy is aiming to mitigate the currency and interest exposure risk of positions that are contractually agreed, and to partially mitigate the exposure risk of selected anticipated transactions. Certain derivative financial instruments meet the criteria for hedge accounting treatment. A prerequisite for obtaining this accounting-hedge relationship is extensive documentation on inception and proving on a regular basis that the economic hedge is effective for accounting purposes. Other derivative financial instruments do not meet the criteria to qualify for hedge accounting. Changes in the fair value of those derivative instruments are recognized immediately in “Other financial income and expense” in the consolidated income statement. In addition, the Group has designated certain long-term debt components as hedges of the translation risk arising on certain net investments in foreign operations. On consolidation, foreign currency differences arising on long-term debt designated as net investment hedges of a foreign operation are recognized in other comprehensive income and accumulated in currency translation effects, to the extent that the hedge is effective. The foreign currency differences arising from hedge ineffectiveness are recognized in the income statement in “Other financial income and expense.” When a hedged net investment is disposed of, the proportionate portion of the cumulative amount recognized in equity in relation to the hedged net investment is transferred to the consolidated income statement as an adjustment to the gain or loss on disposal. Inventories Inventory is valued at acquisition or production cost determined on a first-in, first-out basis. This value is used for the “Cost of goods sold” in the consolidated income statement. Unsalable inventory is fully written off in the consolidated income statement under “Cost of goods sold.” Trade receivables Trade receivables are initially recognized at their invoiced amounts, including any related sales taxes less adjustments for estimated revenue deductions such as rebates, chargebacks and cash discounts. From January 1, 2018, with the adoption of IFRS 9 Financial Instruments, provisions for expected credit losses are established using an expected credit loss model (ECL). The provisions are based on a forward-looking ECL, which includes possible default events on the trade receivables over the entire holding period of the trade receivable. These provisions represent the difference between the trade receivable’s carrying amount in the consolidated balance sheet and the estimated collectible amount. Charges for doubtful trade receivables are recorded as marketing and selling costs recognized in the consolidated income statement within “Selling, general and administration” expenses. Prior to the adoption of IFRS 9, the Group’s accounting policy for provisions for doubtful trade receivables was as follows: Provisions for doubtful trade receivables were established once there was an indication that it was likely that a loss would be incurred. These provisions represent the difference between the trade receivable’s carrying amount in the consolidated balance sheet and the estimated collectible amount. Significant financial difficulties of a customer, such as probability of bankruptcy, financial reorganization, default or delinquency in payments, were considered indicators that recovery of the trade receivable was doubtful. Charges for doubtful trade receivables, recorded as marketing and selling costs, were recognized in the consolidated income statement within “Selling, general and administration” expenses. Section “Impact of adopting significant new IFRS standards in 2018” in this Note 1 and Note 29 provides additional disclosure on the impact of adoption of IFRS 9 Financial Instruments. Legal and environmental liabilities Novartis and its subsidiaries are subject to contingencies arising in the ordinary course of business, such as patent litigation, environmental remediation liabilities and other product-related litigation, commercial litigation, and governmental investigations and proceedings. Provisions are recorded where a reliable estimate can be made of the probable outcome of legal or other disputes against the subsidiary. Contingent consideration In a business combination or divestment of a business, it is necessary to recognize contingent future payments to previous owners, representing contractually defined potential amounts as a liability or asset. Usually for Novartis, these are linked to milestone or royalty payments related to certain assets and are recognized as a financial liability or financial asset at their fair value, which is then remeasured at each subsequent reporting date. These estimations typically depend on factors such as technical milestones or market performance, and are adjusted for the probability of their likelihood of payment and, if material, are appropriately discounted to reflect the impact of time. Changes in the fair value of contingent consideration liabilities in subsequent periods are recognized in the consolidated income statement in “Cost of goods sold” for currently marketed products and in “Research and development” for IPR&amp;D. Changes in contingent consideration assets are recognized in “Other income” or “Other expense,” depending on its nature. The effect of unwinding the discount over time is recognized for contingent liabilities in “Interest expense” and for contingent assets as interest income recognized in the consolidated income statement within “Other financial income and expense.” Defined benefit pension plans and other post-employment benefits The liability in respect of defined benefit pension plans and other post-employment benefits is the defined benefit obligation calculated annually by independent actuaries using the projected unit credit method. The current service cost for such post-employment benefit plans is included in the personnel expenses of the various functions where the associates are employed, while the net interest on the net defined benefit liability or asset is recognized as “Other expense” or “Other income.” Treasury shares Treasury shares are initially recorded at fair value on their trade date, which is different from the settlement date, when the transaction is ultimately effected. Treasury shares are deducted from consolidated equity at their nominal value of CHF 0.50 per share. Differences between the nominal amount and the transaction price on purchases or sales of treasury shares with third parties, or the value of services received for the shares allocated to associates as part of share-based compensation arrangements, are recorded in “Retained earnings” in the consolidated statement of changes in equity. Revenue recognition From January 1, 2018, with the implementation of the new standard IFRS 15 Revenue from Contracts with Customers, the Group accounting policy for revenue recognition is as follows: Revenue on the sale of Novartis Group products and services, which is recorded as “Net sales” in the consolidated income statement, is recognized when a contractual promise to a customer (performance obligation) has been fulfilled by transferring control over the promised goods and services to the customer, substantially all of which is at the point in time of shipment to or receipt of the products by the customer or when the services are performed. If contracts contain customer acceptance provisions, revenue would be recognized upon the satisfaction of acceptance criteria. If products are stockpiled at the request of the customer, revenue is only recognized once the products have been inspected and accepted by the customer, and there is no right of return or replenishment on product expiry. The amount of revenue to be recognized is based on the consideration Novartis expects to receive in exchange for its goods and services. If a contract contains more than one performance obligation, the consideration is allocated based on the standalone selling price of each performance obligation. Surgical equipment may be sold together with other products and services under a single contract. Revenues are recognized upon satisfaction of each of the performance obligations in the contract and the consideration is allocated based on the standalone selling price of each performance obligation. For surgical equipment, in addition to cash and installment sales, revenue is recognized under finance and operating lease arrangements. Arrangements in which Novartis transfers substantially all the risks and rewards incidental to ownership to the customer are treated as finance lease arrangements. Revenue from finance lease arrangements is recognized at amounts equal to the fair value of the equipment, which approximate the present value of the minimum lease payments under the arrangements. As interest rates embedded in lease arrangements are approximately market rates, revenue under finance lease arrangements is comparable to revenue for outright sales. Finance income for arrangements longer than twelve months is deferred and subsequently recognized based on a pattern that approximates the use of the effective interest method and recorded in “Other income.” Operating lease revenue for equipment rentals is recognized on a straight-line basis over the lease term. The consideration Novartis receives in exchange for its goods or services may be fixed or variable. Variable consideration is only recognized when it is highly probable that a significant reversal will not occur. The most common elements of variable consideration are listed below. • Rebates and discounts granted to government agencies, wholesalers, retail pharmacies, managed healthcare organizations and other customers are provisioned and recorded as a deduction from revenue at the time the related revenues are recorded or when the incentives are offered. They are calculated on the basis of historical experience and the specific terms in the individual agreements. • Refunds granted to healthcare providers under innovative pay-for-performance agreements are provisioned and recorded as a revenue deduction at the time the related sales are recorded. They are calculated on the basis of historical experience and clinical data available for the product, as well as the specific terms in the individual agreements. In cases where historical experience and clinical data are not sufficient for a reliable estimation of the outcome, revenue recognition is deferred until the uncertainty is resolved or until such history is available. • Cash discounts offered to customers are to encourage prompt payment and are provisioned and recorded as revenue deductions at the time the related sales are recorded. • Shelf stock adjustments are generally granted to customers, primarily of the Sandoz Division, to cover the inventory held by them at a time the price decline becomes effective. Revenue deduction provisions for shelf stock adjustments are recorded when the price decline is anticipated, based on the impact of the price decline on the customer’s estimated inventory levels. • Sales returns provisions are recognized and recorded as revenue deductions when there is historical experience of Novartis agreeing to customer returns and Novartis can reasonably estimate expected future returns. In doing so, the estimated rate of return is applied, determined on the basis of historical experience of customer returns and considering any other relevant factors. This is applied to the amo</t>
  </si>
  <si>
    <t>Significant transactions</t>
  </si>
  <si>
    <t xml:space="preserve">2. Significant transactions Significant transactions in 2018 Innovative Medicines – acquisition of Advanced Accelerator Applications S.A. On October 30, 2017, Novartis entered into a binding memorandum of understanding with Advanced Accelerator Applications S.A. (AAA), a company headquartered in Saint-Genis-Pouilly, France, under which Novartis agreed to commence a tender offer for 100% of the share capital of AAA subject to certain conditions. Novartis commenced the tender offer on December 7, 2017, to purchase all of the outstanding ordinary shares for a price of USD 41 per share and USD 82 per American Depositary Share (ADS), each representing two ordinary shares of AAA, which expired on January 19, 2018. The offer valued AAA’s equity at USD 3.9 billion, on a fully diluted basis. As of January 19, 2018, the expiration date of the tender offer, approximately 97% of the then-outstanding fully diluted ordinary shares, including ordinary shares represented by ADSs (hereinafter collectively referred to as “the outstanding shares”), were validly tendered. On January 22, 2018, Novartis accepted and paid USD 3.9 billion for the outstanding shares tendered in the offer. On January 22, 2018, Novartis commenced a subsequent offering period that expired on January 31, 2018. As of the expiration of the subsequent offering period, an additional 1.8% of the outstanding shares were validly tendered. Novartis accepted and paid approximately USD 60 million, resulting in an increase in Novartis ownership in AAA to 98.7%. The fair value of the total purchase consideration was USD 3.9 billion. The purchase price allocation resulted in net identifiable assets of approximately USD 1.9 billion, consisting of USD 2.5 billion intangible assets, USD 0.6 billion net deferred tax liabilities, and goodwill of approximately USD 2.0 billion. In 2018, from the date of the acquisition the business generated net sales of USD 0.4 billion. Management estimates net sales for the entire year 2018 would have amounted to USD 0.4 billion had AAA been acquired at the beginning of 2018. The 2018 results from operations since the acquisition were not material. As of December 31, 2018, Novartis held 99.1% of the then-outstanding fully diluted ordinary shares, including ordinary shares represented by ADSs. AAA is a radiopharmaceutical company that develops, produces and commercializes molecular nuclear medicines – including Lutathera 177 Lutathera Innovative Medicines – acquisition of AveXis, Inc. On April 6, 2018, Novartis entered into an agreement and plan of merger with AveXis, Inc., a US-based clinical stage gene therapy company, under which Novartis commenced on April 17, 2018, a tender offer to purchase all outstanding common stock of AveXis, Inc. for USD 218 per share in cash. On May 15, 2018, Novartis completed the acquisition of the common stock of AveXis, Inc. and paid a total of USD 8.7 billion. The fair value of the total purchase consideration was USD 8.7 billion. The purchase price allocation resulted in net identifiable assets of approximately USD 7.2 billion, consisting of USD 8.5 billion intangible assets, USD 1.6 billion net deferred tax liabilities and other net assets of USD 0.3 billion, and goodwill of approximately USD 1.5 billion. Results of operations since the date of acquisition were not material. AveXis, Inc. is focused on developing and commercializing novel treatments for patients suffering from rare and life-threatening neurological genetic diseases. AveXis, Inc.’s initial product candidate, AVXS-101, is a proprietary gene therapy currently in development for the treatment of spinal muscular atrophy (SMA) type 1 – the leading genetic cause of infant mortality – and SMA types 2 and 3. In addition, AveXis, Inc. has a pipeline of other novel treatments for rare neurological diseases, including Rett syndrome (RTT) and a genetic form of amyotrophic lateral sclerosis (ALS) caused by mutations in the superoxide dismutase 1 (SOD1) gene. Innovative Medicines – acquisition of Endocyte, Inc. On October 18, 2018, Novartis entered into an agreement and plan of merger with Endocyte, a US-based biopharmaceutical company focused on developing targeted therapeutics for cancer treatment. The transaction was completed on December 21, 2018. Under the terms of the agreement, Novartis acquired all outstanding shares of Endocyte common stock for USD 24 per share. The total consideration amounted to USD 2.1 billion. The fair value of the total purchase consideration was USD 2.1 billion. The preliminary purchase price allocation resulted in net identifiable assets of approximately USD 1.5 billion, consisting of USD 1.5 billion intangible assets, USD 0.3 billion net deferred tax liabilities and other net assets of USD 0.3 billion, and goodwill of approximately USD 0.6 billion. The purchase price allocation is preliminary as the transaction closed on December 21, 2018, which is close to the Group’s year-end and therefore not providing sufficient time to complete the valuation of the intangible assets, deferred taxes, assumed liabilities and goodwill. If new information obtained within 12 months from December 21, 2018, about facts and circumstances that existed at the date of the acquisition identifies adjustments to the above amounts, or any additional provisions that existed at the date of acquisition, then the accounting for the acquisition will be revised. The Group currently does not expect such potential revisions to be material. Endocyte uses drug conjugation technology to develop targeted therapies with companion imaging agents, including 177Lu-PSMA-617, a potential first-in-class investigational radioligand therapy for the treatment of metastatic castration-resistant prostate cancer (mCRPC). Corporate – divestment of 36.5% stake in GlaxoSmithKline Consumer Healthcare Holdings Ltd. On March 27, 2018, Novartis entered into an agreement with GlaxoSmithKline plc (GSK) to divest its 36.5% stake in GlaxoSmithKline Consumer Healthcare Holdings Ltd. to GSK for USD 13.0 billion in cash. As a result, Novartis discontinued the use of equity method accounting starting from April 1, 2018. On June 1, 2018, the transaction closed and Novartis realized a pre-tax gain of USD 5.8 billion, recorded in income from associated companies. Significant pending transaction Sandoz – divestment of US dermatology business and generic US oral solids portfolio On September 6, 2018, Novartis announced it has agreed to sell selected portions of its Sandoz US portfolio, specifically the Sandoz US dermatology business and generic US oral solids portfolio, to Aurobindo Pharma USA Inc. (Aurobindo), for USD 0.8 billion in cash and potential earn-outs. The Sandoz US portfolios to be sold to Aurobindo include approximately 300 products as well as additional development projects. The sale includes the Sandoz US generic and branded dermatology businesses as well as its dermatology development center. As part of the transaction, Aurobindo will acquire the manufacturing facilities in Wilson, North Carolina, and in Hicksville and Melville, New York. The transaction is expected to close in the course of 2019, following the completion of customary closing conditions. As the fair value of the consideration (USD 0.8 billion) less costs to sell is below the carrying value of the divested business (USD 1.0 billion, which includes an allocation of Sandoz goodwill of USD 0.2 billion), an impairment of the net assets to be divested in the amount of USD 0.2 billion was recognized as a reduction to goodwill. In the Group’s consolidated balance sheet at December 31, 2018, the business assets and liabilities are separately shown as assets and liabilities of disposal group held for sale. The disposal group, assets and liabilities classified as held for sale consist of the following: December 31, Assets of disposal group classified as held for sale Property, plant and equipment 148 Intangible assets other than goodwill 478 Deferred tax assets 8 Other non-current assets 1 Inventories 165 Other current assets 7 Total 807 December 31, Liabilities of disposal group classified as held for sale Deferred tax liabilities 2 Provisions and other non-current Provisions and other current liabilities 45 Total 51 There are no cumulative income or expenses included in other comprehensive income relating to the disposal group. Significant transactions in 2017 Innovative Medicines – acquisition of Ziarco Group Limited On January 20, 2017, Novartis acquired Ziarco Group Limited (Ziarco), a privately held company in the United Kingdom that focuses on the development of novel treatments in dermatology. This acquisition adds a once-daily oral H4 receptor antagonist in development for atopic dermatitis, commonly known as eczema, to complement the Novartis dermatology portfolio and pipeline. The fair value of the total purchase consideration was USD 420 million. The amount consisted of an initial cash payment of USD 325 million and the net present value of the contingent consideration of USD 95 million, due to Ziarco shareholders, which they are eligible to receive upon the achievement of specified development milestones. The purchase price allocation resulted in net identifiable assets of USD 395 million and goodwill of USD 25 million. The 2017 results of operations since the date of acquisition were not material. Innovative Medicines – acquisition of Encore Vision, Inc. On January 20, 2017, Novartis acquired Encore Vision, Inc. (Encore), a privately-held company in Fort Worth, Texas, in the United States, that focuses on the development of a novel treatment in presbyopia. The fair value of the total purchase consideration was USD 456 million. The amount consisted of an initial cash payment of USD 366 million and the net present value of the contingent consideration of USD 90 million, due to Encore shareholders, which they are eligible to receive upon the achievement of specified development and commercialization milestones. The purchase price allocation resulted in net identifiable assets of USD 389 million and goodwill of USD 67 million. The 2017 results of operations since the date of acquisition were not material. Significant transactions in 2016 Alcon – acquisition of Transcend Medical, Inc. On February 17, 2016, Alcon entered into an agreement to acquire Transcend Medical, Inc. (Transcend), a privately held, US-based company focused on developing minimally invasive surgical devices to treat glaucoma. The transaction closed on March 23, 2016, and the fair value of the total purchase consideration was USD 332 million. The amount consisted of an initial cash payment of USD 240 million and the net present value of contingent consideration of USD 92 million due to the Transcend shareholders, which they are eligible to receive upon the achievement of specified development and commercialization milestones. The purchase price allocation resulted in net identifiable assets of USD 294 million and goodwill of USD 38 million. The 2016 results of operations since the date of acquisition were not material. Innovative Medicines – acquisition of Reprixys Pharmaceuticals Corporation On November 18, 2016, Novartis acquired Reprixys Pharmaceuticals Corporation (Reprixys), a privately held, US-based company specializing in the development of therapeutics in certain hematologic and inflammatory disorders, following receipt of results of the SUSTAIN study. The previously held interest of 19% is adjusted to its fair value of USD 64 million through the consolidated income statement at acquisition date. This remeasurement resulted in a gain of USD 53 million. The fair value of the total purchase consideration for acquiring the 81% stake Novartis did not already own amounted to USD 268 million. The amount consisted of an initial cash payment of USD 194 million and the net present value of the contingent consideration of USD 74 million due to Reprixys shareholders, which they are eligible to receive upon the achievement of specified development and commercialization milestones. The purchase price allocation resulted in net identifiable assets of USD 332 million. No goodwill was recognized. The 2016 results of operations since the date of acquisition were not material. </t>
  </si>
  <si>
    <t>Segmentation of key figures</t>
  </si>
  <si>
    <t xml:space="preserve">3. Segmentation of key figures 2018, 2017 and 2016 The businesses of Novartis are divided operationally on a worldwide basis into three identified reporting segments: Innovative Medicines, Sandoz and Alcon. In addition, we separately report Corporate activities. Reporting segments are presented in a manner consistent with the internal reporting to the chief operating decision-maker, which is the Executive Committee of Novartis. The reporting segments are managed separately because they each research, develop, manufacture, distribute and sell distinct products that require differing marketing strategies. The Executive Committee of Novartis is responsible for allocating resources and assessing the performance of the reporting segments. Effective January 1, 2018, following an internal reorganization, the reporting of the financial results of the reporting segments Innovative Medicines and Alcon have been adapted. The restatements reflect, in all years presented, the transfer of the Innovative Medicine Division ophthalmic over-the-counter products together with a small portfolio of surgical diagnostics products to the Alcon Division. In the prior year, the Alcon brand name intangible asset was reported in Corporate, as it was used to market products of the Alcon Division and products within the Ophthalmology business franchise of the Innovative Medicines Division. In connection with the planned spin-off of the Alcon Division (see Note 30), it is the intention of the Group to transfer the full rights of the Alcon brand name to the Alcon Division. As a result, the Innovative Medicines Division started the process to rebrand the products within its Ophthalmology business franchise and will no longer use the Alcon brand name. As a result, the Alcon brand name intangible asset is reported in the Alcon Division. To comply with IFRS, Novartis has restated its consolidated income statement and balance sheet disclosures by segment to reflect the internal reorganization and the reclassification of the Alcon brand name. This restatement had no impact on the reported financial results of the Sandoz Division or the total Group. Innovative Medicines researches, develops, manufactures, distributes and sells patented prescription medicines. The Innovative Medicines Division is organized into two global business units: Novartis Oncology and Novartis Pharmaceuticals. Novartis Oncology consists of the global business franchise Oncology, and Novartis Pharmaceuticals consists of the global business franchises Ophthalmology; Neuroscience; Immunology, Hepatology and Dermatology; Respiratory; Cardio-Metabolic; and Established Medicines. Sandoz develops, manufactures and markets finished dosage form medicines as well as intermediary products including active pharmaceutical ingredients. Sandoz is organized globally into three franchises: Retail Generics, Anti-Infectives and Biopharmaceuticals. In Retail Generics, Sandoz develops, manufactures and markets active ingredients and finished dosage forms of pharmaceuticals to third parties. Retail Generics includes the areas of cardiovascular, central nervous system, dermatology, gastrointestinal and hormonal therapies, metabolism, oncology, ophthalmics, pain and respiratory, as well as finished dosage form anti-infectives sold to third parties. In Anti-Infectives, Sandoz manufactures and supplies active pharmaceutical ingredients and intermediates, mainly antibiotics, for internal use by Retail Generics and for sale to third-party customers. In Biopharmaceuticals, Sandoz develops, manufactures and markets protein- or other biotechnology-based products, including biosimilars, and provides biotechnology manufacturing services to other companies. Alcon researches, discovers, develops, manufactures, distributes and sells a broad range of eye care products. Alcon is the leading eye care devices company globally. Alcon is organized into two global business franchises: Surgical and Vision Care. Surgical researches, develops, manufactures, distributes and sells ophthalmic products for cataract surgery, vitreoretinal surgery, refractive laser surgery and glaucoma surgery. The Surgical portfolio also includes implantables, consumables and surgical equipment required for these procedures and supports the end-to-end procedure needs of the ophthalmic surgeon. Vision Care researches, develops, manufactures, distributes and sells daily disposable, reusable, and color-enhancing contact lenses and a comprehensive portfolio of ocular health products, including products for dry eye, contact lens care and ocular allergies, as well as ocular vitamins and redness relievers. Alcon also provides services, training, education and technical support for both the Surgical and Vision Care businesses. Income and expenses relating to Corporate include the costs of the Group headquarters and those of corporate coordination functions in major countries. In addition, Corporate includes other items of income and expense that are not attributable to specific segments, such as certain revenues from intellectual property rights, certain expenses related to post-employment benefits, environmental remediation liabilities, charitable activities, donations and sponsorships. Usually, no allocation of Corporate items is made to the segments. As a result, Corporate assets and liabilities principally consist of net liquidity (cash and cash equivalents, marketable securities less financial debts), investments in associated companies and current and deferred taxes and non-segment-specific environmental remediation and post-employment benefit liabilities. Our divisions are supported by the Novartis Institutes for BioMedical Research, Global Drug Development, Novartis Technical Operations and Novartis Business Services organizations. • The Novartis Institutes for BioMedical Research (NIBR) conducts research activities for the Innovative Medicines Division and also collaborates with Sandoz. • The Global Drug Development organization was established in July 2016 and oversees all drug development activities for our Innovative Medicines Division and the biosimilars portfolio of our Sandoz Division. • The Novartis Technical Operations organization was established in July 2016, to centralize management of our manufacturing operations across our Innovative Medicines and Sandoz Divisions. • Novartis Business Services (NBS) was established in January 2015 as a shared services organization and delivers business support services across the Group, such as information technology, real estate and facility services, procurement, product lifecycle services, human resources, and financial reporting and accounting operations. The accounting policies mentioned in Note 1 are used in the reporting of segment results. Inter-segmental sales are made at amounts that are considered to approximate arm’s length transactions. The Executive Committee of Novartis evaluates segmental performance and allocates resources among the segments based on a number of measures including net sales, operating income and net operating assets. Segment net operating assets consist primarily of property, plant and equipment; intangible assets; goodwill; inventories; and trade and other operating receivables less operating liabilities. Segmentation – consolidated income statements Innovative Medicines Sandoz Alcon Corporate (including eliminations) Group 2017 1 2017 1 Net sales to third parties 34 892 32 278 9 859 10 060 7 149 6 771 51 900 49 109 Sales to other segments 741 668 177 118 4 3 – 922 – 789 Net sales 35 633 32 946 10 036 10 178 7 153 6 774 – 922 – 789 51 900 49 109 Other revenues 1 188 898 62 37 3 16 88 1 266 1 026 Cost of goods sold – 9 870 – 8 650 – 5 530 – 5 800 – 3 983 – 3 588 976 863 – 18 407 – 17 175 Gross profit 26 951 25 194 4 568 4 415 3 170 3 189 70 162 34 759 32 960 Selling, general and administration – 10 907 – 9 887 – 2 305 – 2 126 – 2 754 – 2 532 – 505 – 452 – 16 471 – 14 997 Research and development – 7 675 – 7 615 – 814 – 774 – 585 – 583 – 9 074 – 8 972 Other income 977 1 027 505 204 58 47 150 691 1 690 1 969 Other expense – 1 475 – 1 124 – 622 – 351 – 83 – 124 – 555 – 732 – 2 735 – 2 331 Operating income 7 871 7 595 1 332 1 368 – 194 – 3 – 840 – 331 8 169 8 629 Income from associated companies 1 – 1 5 23 6 432 1 086 6 438 1 108 Interest expense – 957 – 777 Other financial income and expense 185 39 Income before taxes 13 835 8 999 Taxes – 1 221 – 1 296 Net income 12 614 7 703 Attributable to: Shareholders of Novartis AG 12 611 7 703 Non-controlling interests 3 0 Included in net income are: Interest income 294 110 Depreciation of property, Amortization of intangible assets – 2 214 – 2 167 – 366 – 447 – 1 052 – 1 066 – 7 – 10 – 3 639 – 3 690 Impairment charges on property, Impairment charges on intangible Impairment charges and fair value Additions to restructuring provisions – 395 – 122 – 32 – 61 – 13 – 8 – 94 – 3 – 534 – 194 Equity-based compensation of 1 Innovative Medicines Sandoz Alcon Corporate (including eliminations) Group 2017 1 2016 1 2017 1 2016 1 Net sales to third parties 32 278 31 831 10 060 10 144 6 771 6 543 49 109 48 518 Sales to other segments 668 624 118 104 3 – 789 – 728 Net sales 32 946 32 455 10 178 10 248 6 774 6 543 – 789 – 728 49 109 48 518 Other revenues 898 815 37 37 3 4 88 62 1 026 918 Cost of goods sold – 8 650 – 8 976 – 5 800 – 5 971 – 3 588 – 3 447 863 874 – 17 175 – 17 520 Gross profit 25 194 24 294 4 415 4 314 3 189 3 100 162 208 32 960 31 916 Selling, general and administration – 9 887 – 9 225 – 2 126 – 1 981 – 2 532 – 2 480 – 452 – 506 – 14 997 – 14 192 Research and development – 7 615 – 7 696 – 774 – 814 – 583 – 529 – 8 972 – 9 039 Other income 1 027 1 091 204 185 47 48 691 603 1 969 1 927 Other expense – 1 124 – 1 209 – 351 – 259 – 124 – 100 – 732 – 776 – 2 331 – 2 344 Operating income 7 595 7 255 1 368 1 445 – 3 39 – 331 – 471 8 629 8 268 Income from associated companies – 1 23 6 1 086 697 1 108 703 Interest expense – 777 – 707 Other financial income and expense 39 – 447 Income before taxes 8 999 7 817 Taxes – 1 296 – 1 119 Net income 7 703 6 698 Attributable to: Shareholders of Novartis AG 7 703 6 712 Non-controlling interests 0 – 14 Included in net income are: Interest income 110 43 Depreciation of property, Amortization of intangible assets – 2 167 – 2 346 – 447 – 450 – 1 066 – 1 053 – 10 – 12 – 3 690 – 3 861 Impairment charges on property, Impairment charges on intangible Impairment charges and fair value Additions to restructuring provisions – 122 – 236 – 61 – 46 – 8 – 36 – 3 – 25 – 194 – 343 Equity-based compensation of 1 Segmentation – consolidated balance sheets Innovative Medicines Sandoz Alcon Corporate (including eliminations) Group (USD millions) 2018 2017 2018 2017 2018 2017 2018 2017 2018 2017 Total assets 1 67 055 52 657 17 328 18 231 25 971 26 412 35 209 35 779 145 563 133 079 Total liabilities – 13 056 – 11 457 – 3 377 – 3 459 – 1 964 – 1 893 – 48 474 – 42 043 – 66 871 – 58 852 Total equity 78 692 74 227 Net debt 16 184 19 047 Net operating assets 53 999 41 200 13 951 14 772 24 007 24 519 94 876 93 274 Included in assets and liabilities are: Total property, plant and equipment 10 098 10 857 2 159 2 525 2 878 2 403 561 679 15 696 16 464 Additions to property, 2 Total goodwill and intangible assets 1 44 593 30 154 9 712 10 993 19 578 20 573 130 27 74 013 61 747 Additions to goodwill and 2 Total investment in associated Additions to investment in associated Cash and cash equivalents, Financial debts and derivative Current income tax and deferred 1 2 The following table shows countries that accounted for more than 5% of at least one of the respective Group totals, as well as regional information for net sales for the years ended December 31, 2018, 2017 and 2016, and for selected non-current assets for the years ended December 31, 2018 and 2017: Net sales 1 Total of selected non-current assets 2 (USD millions) 2018 % 2017 % 2016 % 2018 % 2017 % Country Switzerland 852 2 836 2 830 2 41 972 43 43 920 47 United States 17 560 34 16 935 34 17 117 35 39 082 40 28 476 30 France 2 705 5 2 490 5 2 390 5 3 976 4 284 Germany 4 184 8 3 690 8 3 634 7 3 124 3 3 128 3 United Kingdom 1 261 2 1 160 2 1 182 2 758 1 7 957 9 Japan 3 169 6 3 177 6 3 267 7 144 148 Other 22 169 43 20 821 43 20 098 42 9 005 9 9 668 11 Group 51 900 100 49 109 100 48 518 100 98 061 100 93 581 100 Region Europe 19 064 37 17 492 36 17 079 35 55 913 57 61 699 66 Americas 21 595 41 20 899 42 20 998 43 39 082 40 29 113 31 Asia/Africa/Australasia 11 241 22 10 718 22 10 441 22 3 066 3 2 769 3 Group 51 900 100 49 109 100 48 518 100 98 061 100 93 581 100 1 2 The Group’s largest, second-largest and third-largest customers account for approximately 16%, 13% and 7% of net sales, respectively (2017: 17%, 12% and 7%, respectively; 2016: 16%, 12% and 6%, respectively). All segments had sales to these customers in 2018, 2017 and 2016. No other customer accounted for 5% or more of net sales in any year. The highest amounts of trade receivables outstanding were for these same three customers and amounted to 12%, 10% and 6%, respectively, of the trade receivables at December 31, 2018 (2017: 14%, 9% and 5%, respectively). Segmentation – net sales by region 1 2 Change 2 Change Innovative Medicines Europe 12 296 11 127 11 11 041 1 US 11 864 10 857 9 10 644 2 Asia/Africa/Australasia 8 097 7 702 5 7 540 2 Canada and Latin America 2 635 2 592 2 2 606 – 1 Total 34 892 32 278 8 31 831 1 Of which in Established Markets 26 258 24 174 9 23 954 1 Of which in Emerging Growth Markets 8 634 8 104 7 7 877 3 Sandoz Europe 4 963 4 633 7 4 354 6 US 2 754 3 278 – 16 3 708 – 12 Asia/Africa/Australasia 1 363 1 391 – 2 1 418 – 2 Canada and Latin America 779 758 3 664 14 Total 9 859 10 060 – 2 10 144 – 1 Of which in Established Markets 7 233 7 383 – 2 7 580 – 3 Of which in Emerging Growth Markets 2 626 2 677 – 2 2 564 4 Alcon Europe 1 805 1 732 4 1 684 3 US 2 942 2 800 5 2 765 1 Asia/Africa/Australasia 1 781 1 625 10 1 483 10 Canada and Latin America 621 614 1 611 0 Total 7 149 6 771 6 6 543 3 Of which in Established Markets 5 395 5 153 5 5 092 1 Of which in Emerging Growth Markets 1 754 1 618 8 1 451 12 Group Europe 19 064 17 492 9 17 079 2 US 17 560 16 935 4 17 117 – 1 Asia/Africa/Australasia 11 241 10 718 5 10 441 3 Canada and Latin America 4 035 3 964 2 3 881 2 Total 51 900 49 109 6 48 518 1 Of which in Established Markets 38 886 36 710 6 36 626 0 Of which in Emerging Growth Markets 13 014 12 399 5 11 892 4 1 2 Innovative Medicines net sales by business franchise 2017 1 Change 2016 1 Change Oncology Tasigna 1 874 1 841 2 1 739 6 Sandostatin 1 587 1 612 – 2 1 646 – 2 Gleevec/Glivec 1 561 1 943 – 20 3 323 – 42 Afinitor/Votubia 1 556 1 525 2 1 516 1 Promacta/Revolade 1 174 867 35 635 37 Tafinlar + Mekinist 1 155 873 32 672 30 Exjade/Jadenu 1 099 1 059 4 956 11 Jakavi 977 777 26 581 34 Votrient 828 808 2 729 11 Kisqali 235 76 209 0 nm Lutathera 167 0 nm 0 nm Kymriah 76 6 nm 0 nm Other 1 139 887 28 993 – 11 Total Oncology business unit 13 428 12 274 9 12 790 – 4 Ophthalmology Lucentis 2 046 1 888 8 1 835 3 Travoprost Group 517 589 – 12 619 – 5 Topical Olopatadine Group 247 284 – 13 335 – 15 Other 1 748 1 860 – 6 1 944 – 4 Total Ophthalmology 4 558 4 621 – 1 4 733 – 2 Neuroscience Gilenya 3 341 3 185 5 3 109 2 Other 88 102 – 14 124 – 18 Total Neuroscience 3 429 3 287 4 3 233 2 Immunology, Hepatology and Dermatology Cosentyx 2 837 2 071 37 1 128 84 Ilaris 554 402 38 283 42 Other 1 1 0 1 0 Total Immunology, Hepatology and Dermatology 3 392 2 474 37 1 412 75 2017 1 Change 2016 1 Change Respiratory Ultibro Breezhaler 454 411 10 363 13 Seebri Breezhaler 148 151 – 2 149 1 Onbrez Breezhaler 101 112 – 10 143 – 22 Subtotal COPD 2 703 674 4 655 3 Xolair 3 1 039 920 13 835 10 Other 25 23 9 31 – 26 Total Respiratory 1 767 1 617 9 1 521 6 Cardio-Metabolic Entresto 1 028 507 103 170 198 Other 22 17 29 14 21 Total Cardio-Metabolic 1 050 524 100 184 185 Established Medicines Galvus 1 284 1 233 4 1 193 3 Diovan 1 023 957 7 1 073 – 11 Exforge 1 002 960 4 926 4 Zortress/Certican 464 414 12 398 4 Neoral/Sandimmun(e) 463 488 – 5 515 – 5 Voltaren/Cataflam 445 465 – 4 525 – 11 Other 2 587 2 964 – 13 3 328 – 11 Total Established Medicines 7 268 7 481 – 3 7 958 – 6 Total Pharmaceutical business unit 21 464 20 004 7 19 041 5 Total division net sales 34 892 32 278 8 31 831 1 1 2 3 Xolair Xolair Xolair nm = not meaningful Top 20 Innovative Medicines Division product net sales – 2018 Rest of Gilenya Neuroscience Relapsing multiple sclerosis 1 765 1 576 3 341 Immunology, Hepatology Psoriasis, ankylosing Lucentis Ophthalmology Age-related macular degeneration 2 046 2 046 Tasigna Oncology Chronic myeloid leukemia 806 1 068 1 874 Sandostatin Oncology Carcinoid tumors and acromegaly 817 770 1 587 Gleevec/Glivec Oncology Chronic myeloid leukemia and GIST 440 1 121 1 561 Afinitor/Votubia Oncology Breast cancer/TSC 929 627 1 556 Galvus Established Medicines Diabetes 1 284 1 284 Promacta/Revolade Oncology Immune thrombocytopenic purpura 581 593 1 174 Tafinlar + Mekinist Oncology Melanoma 457 698 1 155 Exjade/Jadenu Oncology Chronic iron overload 521 578 1 099 Xolair 1 Respiratory Asthma 1 039 1 039 Entresto Cardio-Metabolic Chronic heart failure 556 472 1 028 Diovan Established Medicines Hypertension 84 939 1 023 Exforge Established Medicines Hypertension 19 983 1 002 Jakavi Oncology Myelofibrosis 977 977 Votrient Oncology Renal cell carcinoma 404 424 828 Auto-inflammatory (CAPS, Reduction of elevated intraocular Zortress/Certican Established Medicines Transplantation 145 319 464 Top 20 products total 9 654 17 292 26 946 Rest of portfolio 2 210 5 736 7 946 Total division sales 11 864 23 028 34 892 1 Xolair Xolair Xolair Top 20 Innovative Medicines Division product net sales – 2017 Rest of Gilenya Neuroscience Relapsing multiple sclerosis 1 709 1 476 3 185 Immunology, Hepatology Psoriasis, ankylosing Gleevec/Glivec Oncology Chronic myeloid leukemia and GIST 627 1 316 1 943 Lucentis Ophthalmology Age-related macular degeneration 1 888 1 888 Tasigna Oncology Chronic myeloid leukemia 810 1 031 1 841 Sandostatin Oncology Carcinoid tumors and acromegaly 832 780 1 612 Afinitor/Votubia Oncology Breast cancer/TSC 819 706 1 525 Galvus Cardio-Metabolic Diabetes 1 233 1 233 Exjade/Jadenu Oncology Chronic iron overload 515 544 1 059 Exforge Established Medicines Hypertension 28 932 960 Diovan Established Medicines Hypertension 87 870 957 Xolair 1 Respiratory Asthma 920 920 Tafinlar + Mekinist Oncology Melanoma 339 534 873 Promacta/Revolade Oncology Immune thrombocytopenic purpura 446 421 867 Votrient Oncology Renal cell carcinoma 407 401 808 Jakavi Oncology Myelofibrosis 777 777 Reduction of elevated Entresto Cardio-Metabolic Chronic heart failure 297 210 507 Immunology, Hepatology Voltaren/Cataflam Established Medicines Inflammation/pain 465 465 Top 20 products total 8 445 16 123 24 568 Rest of portfolio 2 2 412 5 298 7 710 Total division sales 2 10 857 21 421 32 278 1 Xolair Xolair Xolair 2 Top 20 Innovative Medicines Division product net sales – 2016 Rest of Gleevec/Glivec Oncology Chronic myeloid leukemia and GIST 1 214 2 109 3 323 Gilenya Neuroscience Relapsing multiple sclerosis 1 683 1 426 3 109 Lucentis Ophthalmology Age-related macular degeneration 1 835 1 835 Tasigna Oncology Chronic myeloid leukemia 722 1 017 1 739 Sandostatin Oncology Carcinoid tumors and acromegaly 853 793 1 646 Afinitor/Votubia Oncology Breast cancer/TSC 775 741 1 516 Galvus Cardio-Metabolic Diabetes 1 193 1 193 Immunology, Hepatology Psoriasis, ankylosing Diovan Established Medicines Hypertension 147 926 1 073 Exjade/Jadenu Oncology Chronic iron overload 447 509 956 Exforge Established Medicines Hypertension 10 916 926 Xolair 1 Respiratory Asthma 835 835 Votrient Oncology Renal cell carcinoma 357 372 729 Tafinlar + Mekinist Oncology Melanoma 298 374 672 Promacta/Revolade Oncology Immune thrombocytopenic purpura 310 325 635 Reduction of elevated Jakavi Oncology Myelofibrosis 581 581 Voltaren/Cataflam Established Medicines Inflammation/pain 525 525 Immunology, Hepatology Exelon/Exelon Established Medicines Alzheimer's disease 90 354 444 Top 20 products total 7 923 16 076 23 999 Rest of portfolio 2 2 721 5 111 7 832 Total division sales 2 10 644 21 187 31 831 1 Xolair Xolair Xolair 2 Sandoz net sales by business franchise Change Change Retail Generics 1 7 880 8 409 – 6 8 623 – 2 Biopharmaceuticals 1 436 1 135 27 1 002 13 Anti-Infectives 543 516 5 519 – 1 Total division net sales 9 859 10 060 – 2 10 144 – 1 1 Alcon net sales by business franchise 1 Change 1 Change Surgical Consumables 2 227 2 097 6 2 007 4 Implantables 1 136 1 034 10 1 007 3 Equipment/other 636 594 7 565 5 Total Surgical 3 999 3 725 7 3 579 4 Vision Care Contact lenses 1 928 1 833 5 1 762 4 Ocular health 1 222 1 213 1 1 202 1 Total Vision Care 3 150 3 046 3 2 964 3 Total division net sales 7 149 6 771 6 6 543 3 1 The product portfolio of Sandoz and Alcon is widely spread in 2018, 2017 and 2016. Segmentation – other revenue Innovative Medicines Sandoz Alcon Corporate (including eliminations) Group (USD millions) 2018 2017 2018 2017 2018 2017 2018 2017 2018 2017 Profit-sharing income 874 648 3 4 877 652 Royalty income 162 186 10 24 3 16 88 188 301 Milestone income 128 28 45 173 28 Other 1 24 36 4 9 28 45 Total other revenues 1 188 898 62 37 3 16 88 1 266 1 026 1 Innovative Medicines Sandoz Alcon Corporate (including eliminations) Group (USD millions) 2017 2016 2017 2016 2017 2016 2017 2016 2017 2016 Profit-sharing income 648 558 4 6 652 564 Royalty income 186 167 24 24 3 4 88 62 301 257 Milestone income 28 65 28 65 Other 1 36 25 9 7 45 32 Total other revenues 898 815 37 37 3 4 88 62 1 026 918 1 </t>
  </si>
  <si>
    <t>Associated companies</t>
  </si>
  <si>
    <t xml:space="preserve">4. Associated companies Net income statement effect Other comprehensive income effect 1 Total comprehensive income effect (USD millions) 2018 2017 2016 2018 2017 2016 2018 2017 2016 Roche Holding AG, Switzerland 526 456 464 75 108 – 39 601 564 425 GlaxoSmithKline Consumer Others 2 23 5 2 23 5 Associated companies related to continuing operations 6 438 1 108 703 – 482 – 37 671 5 956 1 071 1 374 1 Novartis has significant investments in Roche Holding AG, Basel (Roche) as well as certain other smaller investments that are accounted for as associated companies. The investment in GlaxoSmithKline Consumer Healthcare Holdings Ltd, Brentford, Middlesex, UK, was divested on June 1, 2018, to GlaxoSmithKline plc, Great Britain. Balance sheet value December 31, December 31, Roche Holding AG, Switzerland 8 195 8 121 GlaxoSmithKline Consumer Others 157 229 Total 8 352 15 370 Roche Holding AG The Group’s holding in Roche voting shares was 33.3% at December 31, 2018, 2017 and 2016. This investment represents approximately 6.2% of Roche’s total outstanding voting and non-voting equity instruments at December 31, 2018, 2017 and 2016. Since full-year 2018 financial data for Roche is not available when Novartis produces its consolidated financial results, a survey of analyst estimates is used to estimate the Group’s share of Roche’s net income. Any differences between these estimates and actual results will be adjusted in the Group’s 2019 consolidated financial statements when available. The following tables show summarized financial information for Roche, including current values of fair value adjustments made at the time of the acquisition of the shares, for the year ended December 31, 2017, and for the six months ended June 30, 2018 (since full-year 2018 data is not yet available): Non-current Current Non-current December 31, 2017 31.6 55.4 22.2 25.5 June 30, 2018 29.6 57.8 23.0 25.0 Other Total December 31, 2017 53.3 6.6 0.7 7.3 June 30, 2018 28.1 6.4 0.8 7.2 A purchase price allocation was performed on the basis of publicly available information at the time of acquisition of the investment. The December 31, 2018, balance sheet value allocation is as follows: December 31, Novartis share of Roche’s estimated net assets 2 466 Novartis share of re-appraised intangible assets 521 Implicit Novartis goodwill 2 887 Current value of share in net identifiable assets Accumulated equity accounting adjustments and translation effects less dividends received 2 321 Balance sheet value 8 195 The identified intangible assets principally relate to the value of currently marketed products and are amortized on a straight-line basis over their estimated average useful life of 20 years. In 2018, dividends received from Roche in relation to the distribution of its 2017 net income amounted to USD 464 million (2017: USD 438 million in relation to the distribution of its 2016 net income). The consolidated income statement effects from applying Novartis accounting principles for this investment in 2018, 2017 and 2016 are as follows: (USD millions) 2018 2017 2016 Novartis share of Roche's Prior-year adjustment – 125 – 67 – 68 Amortization of fair value adjustments relating to intangible assets, net of taxes of USD 40 million (2017: USD 42 million; 2016: USD 42 million) – 148 – 146 – 146 Net income effect 526 456 464 The publicly quoted market value of the Novartis interest in Roche (SIX symbol: RO) at December 31, 2018, was USD 13.2 billion (2017: USD 13.4 billion). GlaxoSmithKline Consumer Healthcare Holdings Ltd. On March 27, 2018, Novartis entered into an agreement with GlaxoSmithKline plc, Great Britain (GSK) to divest its 36.5% stake in GSK Consumer Healthcare Holdings Ltd. (GSK Consumer Healthcare) to GSK for USD 13.0 billion in cash. As a result, Novartis discontinued the use of equity method accounting starting from April 1, 2018. The divestment transaction closed on June 1, 2018, and Novartis realized a pre-tax gain of USD 5.8 billion, recorded in income from associated companies. See Note 2. GSK Consumer Healthcare was formed in March, 2015, via contribution of businesses from both Novartis and GSK. At December 31, 2017 and 2016, Novartis had a 36.5% interest in GSK Consumer Healthcare and had four of 11 seats on the GSK Consumer Healthcare board of directors. Furthermore, Novartis had customary minority rights and also exit rights at a pre-defined, market-based pricing mechanism. In 2018, dividends received from GSK Consumer Healthcare amounted to USD 252 million (2017: USD 544 million). The consolidated income statement effects from applying Novartis accounting principles for this investment in 2018, 2017 and 2016 are as follows: (USD millions) 2018 2017 2016 Novartis share of Prior-year adjustment 4 47 – 22 Amortization of fair value Pre-tax gain on divestment of GSK Consumer Healthcare 5 790 Net income effect 5 910 629 234 </t>
  </si>
  <si>
    <t>Interest expense and other financial income and expense</t>
  </si>
  <si>
    <t xml:space="preserve">5. Interest expense and other financial income and expense Interest expense (USD millions) 2018 2017 2016 Interest expense – 892 – 758 – 709 (Expense)/ income arising from discounting long-term liabilities – 65 – 19 2 Total interest expense – 957 – 777 – 707 Other financial income and expense (USD millions) 2018 2017 2016 Interest income 294 110 43 Dividend income 1 1 1 Net capital losses on Impairment of commodities Other financial expense – 33 – 25 – 20 Monetary loss from hyperinflation Currency result, net – 65 – 58 – 477 Total other financial income and expense 185 39 – 447 </t>
  </si>
  <si>
    <t>6. Taxes Income before taxes (USD millions) 2018 2017 2016 Switzerland 11 686 5 289 3 110 Foreign 2 149 3 710 4 707 Total income before taxes 13 835 8 999 7 817 Current and deferred income tax expense (USD millions) 2018 2017 2016 Switzerland – 671 – 462 – 709 Foreign – 1 132 – 1 594 – 1 418 Current income tax expense – 1 803 – 2 056 – 2 127 Switzerland 23 – 298 765 Foreign 559 1 058 243 Deferred tax income 582 760 1 008 Total income tax expense – 1 221 – 1 296 – 1 119 Analysis of tax rate The main elements contributing to the difference between the Group’s overall applicable tax rate (which can change each year since it is calculated as the weighted average tax rate based on the pre-tax income of each subsidiary) and the effective tax rate are: (As a percentage) 2018 2017 2016 Applicable tax rate 14.0 14.5 13.2 Effect of disallowed expenditures 2.0 3.4 3.5 Effect of utilization of tax losses Effect of income taxed at reduced rates – 0.4 – 0.2 – 0.2 Effect of income not subject to tax 1 – 3.7 0.0 0.0 Effect of tax credits and allowances – 2.4 – 2.2 – 2.8 Effect of release of Effect of tax rate change 2 Effect of write-off of deferred tax assets 0.2 0.0 0.5 Effect of write down and reversal of Effect of tax benefits expiring in 2017 0.0 – 0.8 – 0.5 Effect of non-deductible losses in Venezuela 0.0 0.0 1.3 Effect of prior year items – 0.6 1.2 0.2 Effect of other items 3 0.6 0.2 0.1 Effective tax rate 8.8 14.4 14.3 1 2 3 Novartis has a substantial business presence in many countries and is therefore subject to different income and expense items that are non-taxable (permanent differences) or taxed at different rates in those tax jurisdictions. This results in a difference between our applicable tax rate and effective tax rate, as shown in the table above. The utilization of tax-loss carry-forwards lowered the tax charge by USD 19 million in 2018, by USD 7 million in 2017 and by USD 18 million in 2016.</t>
  </si>
  <si>
    <t>Earnings per share</t>
  </si>
  <si>
    <t xml:space="preserve">7. Earnings per share 2018 2017 2016 Net income attributable to shareholders of Novartis AG (USD millions) 12 611 7 703 6 712 Number of shares (in millions) Weighted average number of shares outstanding used in basic earnings per share 2 319 2 346 2 378 Adjustment for vesting of restricted shares, restricted share units and dilutive shares from options 25 25 22 Weighted average number of shares in diluted earnings per share 2 344 2 371 2 400 Basic earnings per share (USD) 5.44 3.28 2.82 Diluted earnings per share (USD) 5.38 3.25 2.80 Basic earnings per share (EPS) is calculated by dividing net income attributable to shareholders of Novartis AG by the weighted average number of shares outstanding in a reporting period. This calculation excludes the average number of issued shares purchased by the Group and held as treasury shares. For diluted EPS, the weighted average number of shares outstanding is adjusted to assume the vesting of all restricted shares, restricted share units, and the conversion of all potentially dilutive shares arising from options on Novartis shares that have been issued. No options were excluded from the calculation of diluted EPS in 2018, 2017 or 2016, as all options were dilutive in all years. </t>
  </si>
  <si>
    <t>Changes in consolidated statements of comprehensive income</t>
  </si>
  <si>
    <t xml:space="preserve">8. Changes in consolidated statements of comprehensive income The consolidated statements of comprehensive income include the Group’s net income for the year as well as all other valuation adjustments recorded in the Group’s consolidated balance sheet but that under IFRS are not recorded in the consolidated income statement. These include fair value adjustments to financial instruments, actuarial gains or losses on defined benefit pension and other post-employment plans, and currency translation effects, net of tax. The following table summarizes these value adjustments and currency translation effects attributable to Novartis shareholders: Fair value Fair value Fair value Fair value Actuarial Cumulative Value adjustments at January 1, 2016 462 – 1 – 18 – 5 413 747 – 4 223 Fair value adjustments on financial instruments – 113 15 – 98 Net actuarial losses from defined benefit plans – 514 – 514 Currency translation effects – 2 389 – 2 389 Total value adjustments in 2016 – 113 15 – 514 – 2 389 – 3 001 Fair value adjustments related to divestments 12 12 Value adjustments at December 31, 2016 349 – 1 – 3 – 5 915 – 1 642 – 7 212 Fair value adjustments on financial instruments 39 – 1 12 50 Net investment hedge – 237 – 237 Net actuarial losses from defined benefit plans 851 851 Currency translation effects 2 208 2 208 Total value adjustments in 2017 39 – 1 12 851 1 971 2 872 Value adjustments at December 31, 2017, as previously reported 388 – 2 9 – 5 064 329 – 4 340 Impact of adoption of IFRS 9 on retained 1 Reclassification to presentation required under IFRS 9 – 211 211 Restated value adjustments at January 1, 2018 – 2 9 211 – 5 064 329 – 4 517 Fair value adjustments on financial instruments 12 13 25 Fair value adjustments on financial assets sold – 16 – 16 Net investment hedge 95 95 Net actuarial gains from defined benefit plans – 359 – 359 Currency translation effects 320 320 Total value adjustments in 2018 12 – 3 – 359 415 65 Value adjustments at December 31, 2018 – 2 21 208 – 5 423 744 – 4 452 1 8.1) The 2018, 2017 and 2016 changes in the fair value of financial instruments were as follows: Fair value Fair value 1 Fair value Fair value Fair value adjustments at January 1, 2018, as previously reported 388 – 2 9 395 Impact of adoption of IFRS 9 on retained earnings and 2 Reclassification to presentation required under IFRS 9 – 211 211 Restated fair value adjustments at January 1, 2018 211 – 2 9 218 Changes in fair value: – Equity securities 18 18 Amortized net losses on cash flow hedges transferred Deferred tax on above items – 5 – 1 – 6 Realized net gains reclassified to the retained earnings: – Other financial assets sold – 16 – 16 Fair value adjustments during the year – 3 12 9 Fair value adjustments at December 31, 2018 208 – 2 21 227 1 2 Fair value Fair value Fair value Fair value adjustments at January 1, 2017 349 – 1 – 3 345 Changes in fair value: – Available-for-sale marketable securities 12 – 1 11 – Available-for-sale financial investments 47 47 Realized net gains transferred to the consolidated income statement: – Other financial assets sold – 109 – 109 Amortized net losses on cash flow hedges transferred Impaired financial assets transferred to the consolidated income statement 102 102 Deferred tax on above items 1 – 13 – 1 – 14 Fair value adjustments during the year 39 – 1 12 50 Fair value adjustments at December 31, 2017 388 – 2 9 395 1 Fair value Fair value Fair value Fair value adjustments at January 1, 2016 462 – 1 – 18 443 Changes in fair value: – Available-for-sale marketable securities 1 1 – Available-for-sale financial investments – 87 – 87 Realized net gains transferred to the consolidated income statement: – Marketable securities sold – 1 – 1 – Other financial assets sold – 154 – 154 Amortized net losses on cash flow hedges transferred Impaired financial assets transferred to the consolidated income statement 131 131 Deferred tax on above items – 3 – 1 – 4 Fair value adjustments during the year – 113 15 – 98 Fair value adjustments at December 31, 2016 349 – 1 – 3 345 8.2) In 2018, cumulative currency translation losses of USD 946 million were recycled through the income statement as a result of the divestment of the investment in GSK Consumer Healthcare Holdings Ltd. See Notes 2 and 4. No currency translation losses or gains were recycled through the income statement in 2017 and 2016. 8.3) Remeasurements from defined benefit plans arise as follows: (USD millions) 2018 2017 2016 Defined benefit pension plans before tax – 482 1 367 – 667 Other post-employment benefit plans before tax 54 76 12 Taxation on above items 1 69 – 592 140 Total after tax – 359 851 – 515 Attributable to: Shareholders of Novartis AG – 359 851 – 514 Non-controlling interests – 1 1 </t>
  </si>
  <si>
    <t xml:space="preserve">9. Property, plant and equipment The following table summarizes the movements of property, plant and equipment during 2018: Machinery Cost January 1, 2018 720 14 064 2 368 16 858 34 010 Cost of assets related to disposal group held for sale 1 – 11 – 114 – 24 – 160 – 309 Impact of business combinations 2 40 15 80 137 Reclassifications 2 1 538 – 1 470 931 Additions 3 7 110 1 250 407 1 774 Disposals and derecognitions 4 – 7 – 212 – 21 – 457 – 697 Currency translation effects – 16 – 291 – 76 – 504 – 887 December 31, 2018 696 14 135 2 042 17 155 34 028 Accumulated depreciation January 1, 2018 – 40 – 5 983 – 38 – 11 485 – 17 546 Accumulated depreciation on assets related to disposal group held for sale 1 56 4 101 161 Depreciation charge 5 – 3 – 574 – 1 140 – 1 717 Accumulated depreciation on disposals and derecognitions 4 180 3 412 595 Impairment charge – 1 – 122 – 16 – 185 – 324 Reversal of impairment charge 8 12 20 Currency translation effects 1 115 2 361 479 December 31, 2018 – 43 – 6 328 – 37 – 11 924 – 18 332 Net book value at December 31, 2018 653 7 807 2 005 5 231 15 696 Net book value of property, plant and equipment under finance lease contracts 79 79 Commitments for purchases of property, plant and equipment 289 Capitalized borrowing costs 6 1 2 3 4 5 The following table summarizes the movements of property, plant and equipment during 2017: Machinery Cost January 1, 2017 687 13 113 2 680 14 816 31 296 Reclassifications 1 5 508 – 1 617 1 104 Additions 13 104 1 186 425 1 728 Disposals and derecognitions 2 – 23 – 324 – 71 – 593 – 1 011 Currency translation effects 38 663 190 1 106 1 997 December 31, 2017 720 14 064 2 368 16 858 34 010 Accumulated depreciation January 1, 2017 – 40 – 5 436 – 15 – 10 164 – 15 655 Depreciation charge – 3 – 510 – 1 007 – 1 520 Accumulated depreciation on disposals and derecognitions 2 6 275 34 534 849 Impairment charge – 25 – 58 – 106 – 189 Reversal of impairment charge 2 30 32 Currency translation effects – 3 – 287 – 1 – 772 – 1 063 December 31, 2017 – 40 – 5 983 – 38 – 11 485 – 17 546 Net book value at December 31, 2017 680 8 081 2 330 5 373 16 464 Net book value of property, plant and equipment under finance lease contracts 78 78 Commitments for purchases of property, plant and equipment 318 Capitalized borrowing costs 9 1 2 </t>
  </si>
  <si>
    <t>Goodwill and intangible assets</t>
  </si>
  <si>
    <t>10. Goodwill and intangible assets The following table summarizes the movements of goodwill and intangible assets in 2018: Goodwill Intangible assets other than goodwill In-process Currently Other Cost January 1, 2018 32 179 6 462 2 980 6 638 34 105 5 960 1 852 57 997 Cost of assets related to disposal group 1 Impact of business combinations 4 084 10 224 2 531 1 12 756 Reclassifications 2 – 697 479 218 Additions 3 477 2 728 385 1 592 Disposals and derecognitions 4 – 214 – 70 – 928 – 183 – 1 395 Impairment charge 5 – 183 Currency translation effects – 380 – 76 – 41 – 387 – 18 – 522 December 31, 2018 35 700 16 167 2 980 6 253 35 412 5 960 2 253 69 025 Accumulated amortization January 1, 2018 – 429 – 1 170 – 4 268 – 19 631 – 1 668 – 1 263 – 28 000 Accumulated amortization / impairments on assets 1 Amortization charge 5 – 570 – 2 521 – 238 – 310 – 3 639 Accumulated impairments on disposals 4 Impairment charge 5 – 167 – 53 – 825 – 4 – 1 049 Currency translation effects 23 6 26 152 16 200 December 31, 2018 – 406 – 1 120 – 4 758 – 21 218 – 1 906 – 1 304 – 30 306 Net book value at December 31, 2018 35 294 15 047 2 980 1 495 14 194 4 054 949 38 719 1 2 3 4 5 The following table summarizes the movements of goodwill and intangible assets in 2017: Goodwill Intangible assets other than goodwill In-process Currently Other Cost January 1, 2017 31 381 5 150 2 980 6 548 33 007 5 960 1 492 55 137 Impact of business combinations 94 1 223 1 223 Reclassifications 1 – 389 175 214 Additions 697 5 282 162 1 146 Disposals and derecognitions 2 – 353 – 1 – 328 – 64 – 746 Currency translation effects 704 134 86 969 48 1 237 December 31, 2017 32 179 6 462 2 980 6 638 34 105 5 960 1 852 57 997 Accumulated amortization January 1, 2017 – 401 – 886 – 3 637 – 16 863 – 1 430 – 981 – 23 797 Reclassifications 1 6 – 6 Amortization charge – 577 – 2 571 – 238 – 304 – 3 690 Accumulated impairments on disposals 2 Impairment charge – 615 – 92 – 2 – 709 Currency translation effects – 28 – 27 – 54 – 416 – 37 – 534 December 31, 2017 – 429 – 1 170 – 4 268 – 19 631 – 1 668 – 1 263 – 28 000 Net book value at December 31, 2017 31 750 5 292 2 980 2 370 14 474 4 292 589 29 997 1 2 The following table summarizes the allocation of the net book values of goodwill and intangible assets by reporting segment at December 31, 2018: Goodwill Intangible assets other than goodwill In-process Currently Other Innovative Medicines 18 551 14 377 6 11 228 431 26 042 Sandoz (excluding assets of Alcon 8 899 246 2 980 1 185 1 851 4 054 363 10 679 Corporate 7 5 118 123 Net book value at December 31, 2018 35 294 15 047 2 980 1 495 14 194 4 054 949 38 719 The following table summarizes the allocation of the net book values of goodwill and intangible assets by reporting segment at December 31, 2017: 1 Goodwill Intangible assets other than goodwill In-process Currently Other Innovative Medicines 14 637 4 368 9 10 786 354 15 517 Sandoz 8 210 625 539 1 589 30 2 783 Alcon 8 895 291 2 980 1 822 2 099 4 292 194 11 678 Corporate 8 8 11 19 Net book value at December 31, 2017 31 750 5 292 2 980 2 370 14 474 4 292 589 29 997 1 The Innovative Medicines, Sandoz and Alcon Divisions’ cash generating units, to which goodwill is allocated, each comprise a group of smaller cash-generating units. The valuation method of the recoverable amount of the cash generating units, to which goodwill is allocated, is based on the fair value less costs of disposal. In the prior year, the Alcon brand name indefinite life intangible asset was reported in Corporate, as it was used to market products of the Alcon Division and products within the Ophthalmology business franchise of the Innovative Medicines Division. In connection with the planned spin-off of the Alcon Division (see Note 30), it is the intention of the Novartis Group to transfer the full rights of the Alcon brand name to the Alcon Division. As a result, the Innovative Medicines Division started the process to rebrand the products within its Ophthalmology business franchise and will no longer use the Alcon brand name. As a result, the Alcon brand name indefinite life intangible asset is reported in the Alcon Division in all years presented. In 2018, net sales of the Alcon Division products together are the grouping of cash-generating units, which are used to determine the recoverable amount. In the prior year, net sales of products within Innovative Medicines, Ophthalmology business franchise and Alcon Division products, which used the Alcon brand name, together were the grouping of cash-generating units, which were used to determine the recoverable amounts. The valuation method is based on the fair value less costs of disposal. The following assumptions are used in the calculations: Innovative Terminal growth rate 1.5 2.0 3.0 Discount rate (post-tax) 7.5 7.5 7.5 The Alcon terminal growth rate assumption of 3% is higher than the expected inflation rate of the medical device industry, and more specifically the ophthalmic sub-segment of the industry. The growth rates are expected to exceed this long-term inflation rate, as the aging population to which Alcon’s products are prescribed is growing faster than the general population. The discount rates for all divisions consider the Group’s weighted average cost of capital, adjusted to approximate the weighted average cost of capital of a comparable market participant. The fair value less costs of disposal, for all groupings of cash-generating units containing goodwill or indefinite life intangible assets, is reviewed for the impact of reasonably possible changes in key assumptions. In particular, we considered an increase in the discount rate, a decrease in the terminal growth rate, and certain negative impacts on the forecasted cash flows. These reasonably possible changes in key assumptions did not indicate an impairment. “Note 1. Significant accounting policies—Impairment of goodwill and intangible assets” provides additional disclosures on how the Group performs goodwill and intangible asset impairment testing. The following table shows the intangible asset and goodwill impairment charges for 2018 and 2017: (USD millions) 2018 2017 Innovative Medicines 1 – 592 – 591 Sandoz 2 – 249 – 61 Alcon 3 – 391 – 57 Total – 1 232 – 709 1 Votrient 2 3 CyPass</t>
  </si>
  <si>
    <t>Deferred tax assets and liabilities</t>
  </si>
  <si>
    <t>Deferred tax assets and liablities</t>
  </si>
  <si>
    <t xml:space="preserve">11. Deferred tax assets and liabilities Pensions and Gross deferred tax assets at January 1, 2018 137 1 287 1 090 3 786 97 1 983 8 380 Gross deferred tax liabilities at January 1, 2018 – 613 – 2 985 – 254 – 455 – 9 – 1 003 – 5 319 Net deferred tax balance at January 1, 2018 – 476 – 1 698 836 3 331 88 980 3 061 At January 1, 2018 – 476 – 1 698 836 3 331 88 980 3 061 Net deferred tax balance related to disposal group held for sale 1 1 – 6 – 1 – 1 – 6 Credited/(charged) to income 31 378 4 – 86 – 113 368 582 Charged to equity – 17 – 17 Charged to other comprehensive income 69 8 77 Impact of business combinations – 2 874 298 83 – 2 493 Other movements 13 42 6 9 1 – 51 20 Net deferred tax balance at December 31, 2018 – 431 – 4 151 915 3 248 273 1 370 1 224 Gross deferred tax assets at December 31, 2018 Gross deferred tax liabilities at December 31, 2018 without disposal group – 622 – 5 384 – 273 – 474 – 805 – 7 558 Net deferred tax balance at December 31, 2018 without disposal group – 431 – 4 151 915 3 248 273 1 370 1 224 After offsetting the following amount of deferred tax assets and liabilities within the same tax jurisdiction the balance amounts to: 83 Deferred tax assets at December 31, 2018 8 699 Deferred tax liabilities at December 31, 2018 – 7 475 Net deferred tax balance at December 31, 2018 1 224 Gross deferred tax assets at January 1, 2017 224 1 331 1 839 4 160 146 2 597 10 297 Gross deferred tax liabilities at January 1, 2017 – 629 – 4 019 – 358 – 511 – 1 403 – 6 920 Net deferred tax balance at January 1, 2017 – 405 – 2 688 1 481 3 649 146 1 194 3 377 At January 1, 2017 – 405 – 2 688 1 481 3 649 146 1 194 3 377 Credited/(charged) to income – 30 1 279 – 90 – 304 – 49 – 46 760 Charged to equity – 101 – 101 Charged to other comprehensive income – 592 – 69 – 661 Impact of business combinations – 322 5 – 317 Other movements – 41 33 37 – 14 – 14 2 3 Net deferred tax balance at December 31, 2017 – 476 – 1 698 836 3 331 88 980 3 061 Gross deferred tax assets at December 31, 2017 137 1 287 1 090 3 786 97 1 983 8 380 Gross deferred tax liabilities at December 31, 2017 – 613 – 2 985 – 254 – 455 – 9 – 1 003 – 5 319 Net deferred tax balance at December 31, 2017 – 476 – 1 698 836 3 331 88 980 3 061 After offsetting the following amount of deferred tax assets and liabilities within the same tax jurisdiction the balance amounts to: 151 Deferred tax assets at December 31, 2017 8 229 Deferred tax liabilities at December 31, 2017 – 5 168 Net deferred tax balance at December 31, 2017 3 061 The following table presents deferred tax assets and deferred tax liabilities, which are expected to have an impact on current taxes payable after more than 12 months: (USD billions) 2018 2017 Expected to have an impact on current tax payable after more than 12 months – Deferred tax assets 3.9 3.5 – Deferred tax liabilities 6.7 4.4 For unremitted earnings retained by consolidated entities for reinvestment, no provision is made for income taxes that would be payable upon the distribution of these earnings. If these earnings were remitted, an income tax charge could result based on the tax statutes currently in effect. (USD billions) 2018 2017 Unremitted earnings that have been retained Temporary differences on which no deferred tax has been provided as they are permanent in nature related to: (USD billions) 2018 2017 Investments in subsidiaries 3 3 Goodwill from acquisitions – 33 – 29 The gross value of tax-loss carry-forwards that have, or have not, been capitalized as deferred tax assets, with their expiry dates is as follows: (USD millions) Not capitalized Capitalized 2018 total One year 23 4 27 Two years 14 0 14 Three years 27 12 39 Four years 65 5 70 Five years 345 36 381 More than five years 522 2 288 2 810 Total 996 2 345 3 341 (USD millions) Not capitalized Capitalized 2017 total One year 37 3 40 Two years 64 4 68 Three years 87 5 92 Four years 26 25 51 Five years 67 16 83 More than five years 654 1 671 2 325 Total 935 1 724 2 659 (USD millions) 2018 2017 2016 Tax losses carried forward Deferred tax assets related to taxable losses of relevant Group entities are recognized to the extent it is considered probable that future taxable profits will be available against which such losses can be utilized in the foreseeable future. On December 22, 2017, the US enacted tax reform legislation (Tax Cuts and Jobs Act), which – among other provisions – reduced the US corporate tax rate from 35% to 21%, effective January 1, 2018. This required a revaluation of the deferred tax assets and liabilities and a portion of current tax payables to the newly enacted tax rates at the date of enactment. The following table shows the impact on the revaluation of deferred assets and liabilities and current income tax liabilities at December 31, 2017: Income Deferred tax asset Items previously recognized Items previously recognized 1 Items previously recognized in retained earnings 2 – 71 – 71 Total revaluation of deferred Total revaluation of current tax payables – 37 – 37 Total revaluation of deferred tax assets and liabilities and current income tax liabilities – 61 – 325 – 386 1 2 The enacted US tax reform legislation includes a provision that requires the US parent company’s foreign subsidiaries’ unremitted earnings to be subject to an immediate toll tax on the qualifying amount of unremitted earnings (the deemed repatriated earnings). Previously, these earnings were taxable upon distribution to the US parent company. The toll tax amount owed is payable, without interest, in installments over an eight-year period through 2024. Certain of the Group’s US subsidiaries are the parent company of non-US domiciled companies, and as a result, USD 70 million of deferred tax liabilities related to these entities’ unremitted earnings, the majority of which were recognized in 2016, were reclassified to current income tax liabilities at December 31, 2017. </t>
  </si>
  <si>
    <t>Financial and other non-current assets</t>
  </si>
  <si>
    <t xml:space="preserve">12. Financial and other non-current assets Financial assets (USD millions) 2018 2017 Equity securities 1 155 1 073 Debt securities 31 36 Fund investments 251 166 Total financial investments 1 437 1 275 Long-term receivables from customers 164 197 Minimum lease payments Contingent consideration receivables 1 396 394 Long-term loans, advances and security deposits 257 255 Total financial assets 2 345 2 243 1 Other non-current assets (USD millions) 2018 2017 Deferred compensation plans 468 484 Prepaid post-employment benefit plans 137 133 Other non-current assets 290 201 Total other non-current assets 895 818 Minimum finance lease payments The following table shows the receivables of the gross investments in finance leases and the net present value of the minimum lease payments, as well as unearned finance income, related to surgical equipment lease arrangements. The finance income is recorded in “Other income.” 2018 2017 Total Unearned Net Total Unearned Net Not later than one year 1 64 – 5 59 – 2 57 83 – 7 76 – 3 73 Between one and five years 117 – 9 108 – 28 80 180 – 14 166 – 59 107 Later than five years 48 – 2 46 – 35 11 31 – 2 29 – 14 15 Total 229 – 16 213 – 65 148 294 – 23 271 – 76 195 1 </t>
  </si>
  <si>
    <t xml:space="preserve">13. Inventories (USD millions) 2018 2017 Raw material, consumables 931 841 Work in progress 3 087 2 957 Finished products 2 938 3 069 Total inventories 6 956 6 867 The following table shows the amount of inventory recognized as an expense in “Cost of goods sold” in the consolidated income statements: (USD billions) 2018 2017 2016 Cost of goods sold – 10.4 – 10.3 – 10.3 The following table shows the recognized amount of inventory provision and reversals of inventory provision: (USD millions) 2018 2017 2016 Inventory provisions – 751 – 470 – 283 Reversals of inventory provisions 272 189 67 The reversals mainly result from the release of products initially requiring additional quality control inspections and from the reassessment of inventory values manufactured prior to regulatory approval but for which approval was subsequently received. </t>
  </si>
  <si>
    <t>Trade receivables</t>
  </si>
  <si>
    <t xml:space="preserve">14. Trade receivables (USD millions) 2018 2017 Total gross trade receivables 8 853 8 790 Provisions for doubtful trade receivables – 126 – 190 Total trade receivables, net 8 727 8 600 The following table summarizes the movement in the provision for expected credit losses: (USD millions) 2018 2017 2016 January 1 – 190 – 162 – 142 Impact of divestments 12 Impact of business combination – 1 Provisions for doubtful trade receivables charged to the consolidated income statement – 47 – 119 – 76 Utilization provisions for doubtful trade receivables 39 12 17 Reversal of provisions for doubtful trade receivables 61 76 37 Currency translation effects 12 – 9 2 December 31 – 126 – 190 – 162 The following sets forth the trade receivables that are not overdue as specified in the payment terms and conditions established with Novartis customers, as well as an analysis of overdue amounts and related provisions for doubtful trade receivable: (USD millions) 2018 2017 Not overdue 7 916 7 758 Past due for not more than one month 296 279 Past due for more than one month Past due for more than three months Past due for more than six months Past due for more than one year 213 249 Provisions for doubtful trade receivables – 126 – 190 Total trade receivables, net 8 727 8 600 Trade receivable balances include sales to drug wholesalers, retailers, private health systems, government agencies, managed care providers, pharmacy benefit managers and government-supported healthcare systems. Novartis continues to monitor sovereign debt issues and economic conditions, particularly in Greece, Italy, Portugal, Spain, Brazil, Russia, Saudi Arabia, Turkey, and Argentina, which has been included in 2018, and evaluates trade receivables in these countries for potential collection risks. The majority of the outstanding trade receivables from Greece, Portugal, Saudi Arabia and Spain are due directly from local governments or from government-funded entities. Deteriorating credit and economic conditions as well as other factors in these closely monitored countries have resulted in, and may continue to result in, an increase in the average length of time that it takes to collect these trade receivables and may require the Group to re-evaluate the estimated collectible amount of these trade receivables in future periods. The following table shows the gross trade receivables balance from these closely monitored countries at December 31, 2018 and 2017, the amounts that are past due for more than one year, and the related provisions that have been recorded: (USD millions) 2018 2017 Total balance of gross trade Past due for more than one year 97 124 Provisions 44 95 At December 31, 2018, amounts past due for more than one year are not significant in any of these countries on a standalone basis. Total trade receivables include amounts denominated in the following major currencies: (USD millions) 2018 2017 US dollar (USD) 3 510 3 451 Euro (EUR) 1 551 1 533 Japanese yen (JPY) 658 600 Chinese yuan (CNY) 282 312 Russian ruble (RUB) 247 268 Brazilian real (BRL) 206 237 British pound (GBP) 183 208 Australian dollar (AUD) 161 165 Swiss franc (CHF) 100 127 Canadian dollar (CAD) 136 73 Other currencies 1 693 1 626 Total trade receivables, net 8 727 8 600 </t>
  </si>
  <si>
    <t>Marketable securities, commodities, time deposits, derivative financial instruments and cash and cash equivalents</t>
  </si>
  <si>
    <t>Disclosure of marketable securities commodities deposits derivative instruments and cash</t>
  </si>
  <si>
    <t xml:space="preserve">15. Marketable securities, commodities, time deposits, derivative financial instruments, and cash and cash equivalents Marketable securities, commodities, time deposits and derivative financial instruments (USD millions) 2018 2017 Debt securities 325 328 Fund investments 35 34 Total marketable securities 360 362 Commodities 104 106 Time deposits and short-term investments with original maturity more than 90 days 2 087 125 Derivative financial instruments 130 31 Accrued interest on debt securities, time deposits and short-term investments 12 1 Total marketable securities, commodities, time deposits and derivative financial instruments 2 693 625 The following table provides a breakdown of debt securities by currency: (USD millions) 2018 2017 US dollar (USD) 302 303 Euro (EUR) 12 14 Japanese yen (JPY) 11 11 Total debt securities 325 328 Cash and cash equivalents (USD millions) 2018 2017 Current accounts 3 121 2 970 Time deposits and short-term investments with original maturity less than 90 days 10 150 5 890 Total cash and cash equivalents 13 271 8 860 </t>
  </si>
  <si>
    <t xml:space="preserve">16. Other current assets (USD millions) 2018 2017 VAT receivable 588 717 Withholding tax recoverable 99 93 Prepaid expenses – Third parties 811 753 – Associated companies 1 3 Receivables from associated companies 2 8 Contingent consideration receivable 1 450 Other receivables and current assets 1 360 1 030 Total other current assets 2 861 3 054 1 </t>
  </si>
  <si>
    <t xml:space="preserve">17. Equity The following table shows the movement in the share capital: Movement Movement Movement Share capital 991 – 19 972 – 3 969 – 25 944 Treasury shares – 101 25 – 76 – 24 – 100 31 – 69 Outstanding share capital 890 6 896 – 27 869 6 875 The following table shows the movement in the shares: 2018 2017 2016 Total Total 1 Total Total Total 1 Total Total Total 1 Total Balance at beginning of year 2 616.8 – 299.3 2 317.5 2 627.1 – 253.0 2 374.1 2 677.0 – 303.1 2 373.9 Shares canceled for capital 2 Shares acquired to be 3 Other share purchases 4 – 1.2 – 1.2 – 3.8 – 3.8 – 2.6 – 2.6 Other share sales 3.0 3.0 Exercise of options 5 Equity-based compensation 5 7.4 7.4 8.8 8.8 9.0 9.0 Total movements – 66.2 59.9 – 6.3 – 10.3 – 46.3 – 56.6 – 49.9 50.1 0.2 Balance at end of year 2 550.6 – 239.4 2 311.2 2 616.8 – 299.3 2 317.5 2 627.1 – 253.0 2 374.1 1 2 3 4 5 17.1) The amount available for distribution as a dividend to shareholders is based on the available distributable retained earnings of Novartis AG determined in accordance with the legal provisions of the Swiss Code of Obligations. 2018 2017 2016 Dividend per share (in CHF) 2.80 2.75 2.70 Total dividend payment 17.2) The following table summarizes the treasury shares movements: 2018 2017 2016 Number of Number of Number of Shares acquired to be canceled 1 – 23.3 – 1 859 – 66.2 – 5 270 – 10.3 – 784 Other share purchases 2 – 1.2 – 114 – 3.8 – 304 – 2.6 – 208 Purchase of treasury shares – 24.5 – 1 973 – 70.0 – 5 574 – 12.9 – 992 Other share sales 3.0 263 Exercise of options and employee transactions 3 17.8 7.8 434 4.6 255 4.1 214 Equity-based compensation 4,5 7.4 756 8.8 612 9.0 664 Total – 6.3 – 520 – 56.6 – 4 707 0.2 – 114 1 2 3 4 5 17.3) In 2018, Novartis entered into an irrevocable, non-discretionary arrangement with a bank to repurchase Novartis shares on the second trading line under its up-to USD 5 billion share buyback. Novartis can cancel this arrangement at any time but may be subject to a 90-day waiting period. The commitment under this arrangement therefore reflects the obligated purchases by the bank under such trading plan over a rolling 90-day period, or if shorter, until the maturity date of such trading plan. The commitment under this arrangement amounted to USD 284 million as of December 31, 2018. In 2017, Novartis entered into a similar irrevocable, non-discretionary arrangement with a bank to repurchase Novartis shares. The commitment under this arrangement reflected the expected purchases by the bank under such trading plan over a rolling 90-day period. As of December 31, 2017, this trading plan commitment was fully executed and expired, and as a consequence, there is no contingent liability related to this plan recognized. 17.4) Transaction costs of USD 79 million, net of tax, that are directly attributable to the potential distribution (spin-off) of Alcon to Novartis shareholders and that would otherwise have been avoided, are recorded as a deduction from equity. See Note 1. 17.5) The impact of change in ownership of consolidated entities represents the excess of the amount paid to non-controlling interest over their carrying value and equity allocation to non-controlling interest due to change in ownership percentage. 17.6) Changes in non-controlling interests represent the impact on the non-controlling interest of transactions with minority shareholders such as change in ownership percentage, dividend payments and other equity transactions. 17.7) Other movements includes, for subsidiaries in hyperinflationary economies, the impact of the restatement of the non-monetary assets and liabilities with the general price index at the beginning of the period as well as the restatement of the equity balances of the current year. In 2018, the amount recorded in equity related to hyperinflation accounting was USD 38 million (2017: USD nil, 2016: USD nil). See Note 1. 17.8) At December 31, 2018, the market maker held 11 million written call options, originally issued as part of the share-based compensation for associates that have not yet been exercised. The weighted average exercise price of these options is USD 62.70 and they have contractual lives of 10 years, with remaining lives up to five years. In December 2018, Novartis entered into an agreement with the market maker for its employee options to repurchase a portion of the outstanding written call options that are not exercised in exchange for treasury shares. </t>
  </si>
  <si>
    <t>Non-current financial debt</t>
  </si>
  <si>
    <t xml:space="preserve">18. Non-current financial debt (USD millions) 2018 2017 Straight bonds 25 283 22 957 Liabilities to banks and other financial institutions 1 285 539 Finance lease obligations 92 87 Total, including current portion of non-current financial debt 25 660 23 583 Less current portion of non-current financial debt – 3 190 – 359 Total non-current financial debts 22 470 23 224 1 All bonds are initially recorded at the amount of proceeds received, net of transaction costs. They are subsequently carried at amortized cost, with the difference between the proceeds, net of transaction costs, and the amount due on redemption being recognized as a charge to the consolidated income statement over the period of the relevant bond. Financial debts, including current financial debts, contain only general default covenants. The Group is in compliance with these covenants. The percentage of fixed-rate financial debt to total financial debt was 80% at December 31, 2018, and 82% at December 31, 2017. The average interest rate on total financial debt in 2018 was 2.7% (2017: 2.6%). The following table provides a breakdown of straight bonds: 2018 2017 5.125% USD 3 000 2009 2019 Novartis Securities Investment Ltd., Hamilton, Bermuda 99.822% 3 000 2 997 4.400% USD 1 000 2010 2020 Novartis Capital Corporation, New York, United States 99.237% 998 997 2.400% USD 1 500 2012 2022 Novartis Capital Corporation, New York, United States 99.225% 1 493 1 491 3.700% USD 500 2012 2042 Novartis Capital Corporation, New York, United States 98.325% 489 489 3.400% USD 2 150 2014 2024 Novartis Capital Corporation, New York, United States 99.287% 2 137 2 134 4.400% USD 1 850 2014 2044 Novartis Capital Corporation, New York, United States 99.196% 1 825 1 824 0.750% EUR 600 2014 2021 Novartis Finance S.A., Luxembourg, Luxembourg 99.134% 683 713 1.625% EUR 600 2014 2026 Novartis Finance S.A., Luxembourg, Luxembourg 99.697% 684 714 0.250% CHF 500 2015 2025 Novartis AG, Basel, Switzerland 100.640% 508 513 0.625% CHF 550 2015 2029 Novartis AG, Basel, Switzerland 100.502% 558 564 1.050% CHF 325 2015 2035 Novartis AG, Basel, Switzerland 100.479% 330 333 3.000% USD 1 750 2015 2025 Novartis Capital Corporation, New York, United States 99.010% 1 732 1 730 4.000% USD 1 250 2015 2045 Novartis Capital Corporation, New York, United States 98.029% 1 219 1 218 0.125% EUR 1 250 2016 2023 Novartis Finance S.A., Luxembourg, Luxembourg 99.127% 1 419 1 480 0.625% EUR 500 2016 2028 Novartis Finance S.A., Luxembourg, Luxembourg 98.480% 563 588 1.800% USD 1 000 2017 2020 Novartis Capital Corporation, New York, United States 99.609% 998 996 2.400% USD 1 000 2017 2022 Novartis Capital Corporation, New York, United States 99.449% 995 993 3.100% USD 1 000 2017 2027 Novartis Capital Corporation, New York, United States 99.109% 989 988 0.000% EUR 1 250 2017 2021 Novartis Finance S.A., Luxembourg, Luxembourg 99.133% 1 421 1 480 1.125% EUR 600 2017 2027 Novartis Finance S.A., Luxembourg, Luxembourg 99.874% 684 715 0.500% EUR 750 2018 2023 Novartis Finance S.A., Luxembourg, Luxembourg 99.655% 853 1.375% EUR 750 2018 2030 Novartis Finance S.A., Luxembourg, Luxembourg 99.957% 856 1.700% EUR 750 2018 2038 Novartis Finance S.A., Luxembourg, Luxembourg 99.217% 849 Total straight bonds 25 283 22 957 The following tables provide a breakdown of total non-current financial debt, including current portion by maturity and currency: Breakdown by maturity: (USD millions) 2018 2017 2018 359 2019 3 190 3 173 2020 2 006 1 997 2021 2 111 2 194 2022 2 585 2 485 2023 2 278 1 480 After 2023 13 490 11 895 Total 25 660 23 583 Breakdown by currency: (USD millions) 2018 2017 US dollar (USD) 15 964 15 945 Euro (EUR) 8 028 5 695 Japanese yen (JPY) 272 533 Swiss franc (CHF) 1 396 1 410 Total 25 660 23 583 The following table shows the comparison of balance sheet and fair value of total non-current financial debt, including current portion: 2018 2018 2017 2017 Straight bonds 25 283 25 438 22 957 23 835 Others 377 377 626 626 Total 25 660 25 815 23 583 24 461 The fair values of straight bonds are determined by quoted market prices. Other financial debts are recorded at notional amounts, which are a reasonable approximation of the fair values. The following table shows the pledged assets: (USD millions) 2018 2017 Total net book value of property, </t>
  </si>
  <si>
    <t xml:space="preserve">19. Provisions and other non-current liabilities (USD millions) 2018 2017 Accrued liability for employee benefits: Defined benefit pension plans 1 3 546 3 157 Other long-term employee benefits and deferred compensation 600 625 Other post-employment benefits 1 954 953 Environmental remediation provisions 634 706 Provisions for product liabilities, governmental investigations and other legal matters 214 230 Contingent consideration 2 874 809 Other non-current liabilities 497 577 Total provisions and other non-current liabilities 7 319 7 057 1 2 Novartis believes that its total provisions are adequate based upon currently available information. However, given the inherent difficulties in estimating liabilities in this area, Novartis may incur additional costs beyond the amounts provided. Management believes that such additional amounts, if any, would not be material to the Group’s financial condition but could be material to the results of operations or cash flows in a given period. Environmental remediation provisions The following table shows the movements in the environmental liability provisions: (USD millions) 2018 2017 2016 January 1 761 773 871 Cash payments – 48 – 46 – 75 Releases – 21 – 153 Additions 7 154 1 Currency translation effects – 7 33 – 24 December 31 692 761 773 Less current provision – 58 – 55 – 65 Non-current environmental remediation provisions at December 31 634 706 708 The material components of the environmental remediation provisions consist of costs to sufficiently clean and refurbish contaminated sites to the extent necessary and to continue surveillance at sites where the environmental remediation exposure is less significant. A substantial portion of the environmental remediation provisions relate to the remediation of Basel regional landfills in the adjacent border areas in Switzerland, Germany and France. The provisions are re-assessed on a yearly basis and adjusted as necessary. In the United States, Novartis has been named under federal legislation (the Comprehensive Environmental Response, Compensation and Liability Act of 1980, as amended) as a potentially responsible party (PRP) in respect of certain sites. Novartis actively participates in, or monitors, the cleanup activities at the sites in which it is a PRP. The provision takes into consideration the number of other PRPs at each site as well as the identity and financial position of such parties in light of the joint and several nature of the liability. The expected timing of the related cash outflows as of December 31, 2018, is currently projected as follows: Expected Due within two years 150 Due later than two years, but within five years 185 Due later than five years, but within ten years 297 Due after ten years 60 Total environmental remediation liability provisions 692 Provisions for product liabilities, governmental investigations and other legal matters Novartis has established provisions for certain product liabilities, governmental investigations and other legal matters where a potential cash outflow is probable and Novartis can make a reliable estimate of the amount of the outflow. These provisions represent the Group’s current best estimate of the total financial effect for the matters described below and for other less significant matters. Potential cash outflows reflected in a provision might be fully or partially off-set by insurance in certain circumstances. Novartis has not established provisions for potential damage awards for certain additional legal claims against its subsidiaries if Novartis currently believes that a payment is either not probable or cannot be reliably estimated. In total, these not-provisioned-for matters include more than 2 000 individual product liability cases and certain other legal matters. Plaintiffs’ alleged claims in these matters, which Novartis does not believe to be entirely remote but which do not fulfill the conditions for the establishment of provisions, currently aggregate to, according to Novartis’ current best belief, approximately USD 1.5 billion. In addition, in some of these matters there are claims for punitive or multiple (treble) damages, civil penalties and disgorgement of profits that in Novartis’ view are either wholly or partially unspecified or wholly or partially unquantifiable at present; the Group believes that information about these amounts claimed by plaintiffs generally is not meaningful for purposes of determining a reliable estimate of a loss that is probable or more than remote. A number of other legal matters are in such early stages or the issues presented are such that the Group has not made any provisions since it cannot currently estimate either a potential outcome or the amount of any potential losses. For these reasons, among others, the Group generally is unable to make a reliable estimate of possible loss with respect to such cases. It is therefore not practicable to provide information about the potential financial impact of those cases. There might also be cases for which the Group was able to make a reliable estimate of the possible loss or the range of possible loss, but the Group believes that publication of such information on a case-by-case basis would seriously prejudice the Group’s position in ongoing legal proceedings or in any related settlement discussions. Accordingly, in such cases, information has been disclosed with respect to the nature of the contingency, but no disclosure is provided as to an estimate of the possible loss or range of possible loss. Note 27 contains additional information on contingencies. Summary of significant legal proceedings The following is a summary of significant legal proceedings to which Novartis or its subsidiaries are a party or were a party and that concluded in 2018. Alcon pending spin off (see Note 30) Investigations and related litigations Southern District of New York (S.D.N.Y.) marketing practices investigation and litigation In 2013, the US government filed a civil complaint in intervention to an individual qui tam Lotrel Starlix Valturna Valturna S.D.N.Y./Western District of New York healthcare fraud investigation In 2011, Alcon Laboratories, Inc. (ALI) received a subpoena from the United States Department of Health &amp; Human Services relating to an investigation into allegations of healthcare fraud, including potential off-label promotion of certain products. The subpoena requests the production of documents relating to marketing practices, including the remuneration of healthcare providers, in connection with surgical equipment and certain Novartis products ( Vigamox Nevanac Omnipred Econopred S.D.N.Y. Gilenya marketing practices investigation and litigation In 2013, NPC received a civil investigative demand from the United States Attorney’s Office (USAO) for the S.D.N.Y. requesting the production of documents and information relating to marketing practices for Gilenya qui tam Government generic pricing antitrust investigations, antitrust class actions Since 2016, Sandoz Inc. received grand jury subpoenas and a civil investigative demand and interrogatories from the Antitrust and Civil Divisions of the US Department of Justice (DoJ), and a subpoena and interrogatories from the Attorney General of the State of Connecticut in connection with alleged price fixing and market allocation of generic drugs in the US market as well as alleged FCA violations. The requests are for documents related to the marketing and pricing of generic pharmaceutical products sold by Sandoz Inc. and its subsidiaries, including Fougera Pharmaceuticals Inc. (Fougera), and related communications with competitors. Sandoz Inc. is cooperating with these investigations, which it believes to be part of a broader inquiry into industry practice. Since the third quarter of 2016, Sandoz Inc. and Fougera have been sued alongside other generic pharmaceutical companies in more than 20 individual and putative class action complaints by direct and indirect purchasers and Attorneys General for 45 states, the District of Columbia and Puerto Rico. Plaintiffs claim that defendants, including Sandoz, engaged in price fixing and market allocation of generic drugs in the US market and seek damages and injunctive relief. The actions contain product-specific complaints as well as complaints alleging the existence of an over-arching industry conspiracy, and assert violations of federal and state antitrust laws as well as consumer protection laws. The cases have been consolidated for pretrial purposes in the USDC for the Eastern District of Pennsylvania (E.D. Pa.) and the claims are being vigorously contested. Asia/Russia investigation In 2017 and 2018, Alcon and Novartis Group companies, as well as certain present and former executives and associates of Alcon and Novartis, received document requests and subpoenas from the DoJ and the US Securities and Exchange Commission (SEC) requesting information concerning Alcon accounting, internal controls and business practices in Asia and Russia, including revenue recognition for surgical equipment and related products and services, as well as relationships with third-party distributors, both before and after Alcon became part of the Novartis Group. Alcon and Novartis are cooperating with this investigation. In case of approval of the Alcon spin-off, Novartis will indemnify Alcon in respect of defined direct monetary liabilities relating to the current scope of the ongoing investigation by the DoJ and the SEC relating to certain business practices in Asia and Russia and related accounting treatment. Lucentis/Avastin ® In connection with an investigation into whether Novartis Farma S.p.A., Novartis AG, F. Hoffmann-La Roche AG, Genentech Inc. and Roche S.p.A. colluded to artificially preserve the market positions of Avastin ® Lucentis Japan investigation In 2015, a trial started against a former Novartis Pharma K.K. (NPKK) employee, and also NPKK under the dual liability concept in Japanese law, over allegations brought by the Tokyo District Public Prosecutor Office for alleged manipulation of data in sub-analysis publications of the Kyoto Heart Study regarding valsartan. The charges against NPKK are subject to a maximum total fine of JPY 4 million. In 2018, the Tokyo High Court upheld a not-guilty ruling of the Tokyo District Court for both the former NPKK employee and NPKK. A further appeal by the Tokyo District Public Prosecutor Office remains pending. South Korea investigation In 2016, the Seoul Western District Prosecutor initiated a criminal investigation into, among other things, allegations that Novartis Korea utilized medical journals to provide inappropriate economic benefits to HCPs. A criminal trial is ongoing. Greece investigation Novartis is investigating allegations of potentially inappropriate economic benefits to HCPs, government officials and others in Greece. Novartis is providing information to the Greek authorities investigating these allegations, including the Greek Coordinating Body for Inspection and Control and the Greek Body of Prosecution of Financial Crime, from which it received a summons in 2018. Novartis is also responding to a subpoena and document requests from the SEC and DoJ that it received in 2016 and 2017 in connection with such allegations and is cooperating with their investigation. Antitrust class actions Contact lenses Since the first quarter of 2015, more than 50 class action complaints have been filed in several courts across the US naming as defendants contact-lens manufacturers, including ALI, and alleging violations of federal antitrust law as well as the antitrust, consumer protection and unfair competition laws of various states, in connection with the implementation of unilateral price policies by the defendants in the sale of contact lenses. The cases have been consolidated in the Middle District of Florida by the Judicial Panel on Multidistrict Litigation and the claims are being vigorously contested. Enoxaparin In 2015, Sandoz and Momenta Pharmaceuticals were sued in a putative antitrust class action in federal court in Tennessee alleging that Momenta and Sandoz engaged in anticompetitive and unfair business conduct with regard to sales of enoxaparin, and the same allegations were made by Amphastar in a lawsuit filed in federal court in California and subsequently moved to federal court in Massachusetts (Sandoz, Momenta Pharmaceuticals and Amphastar are currently engaged in patent litigation concerning enoxaparin). The claims are being vigorously contested. Exforge Since 2018, Novartis Group companies as well as other pharmaceutical companies were sued by various direct and indirect purchasers of Exforge Product liability litigation Reclast NPC is a defendant in more than 20 US product liability actions involving Reclast Taxotere® (docetaxel) Sandoz is a defendant in more than 2 000 US product liability actions involving Taxotere ® Amiodarone Sandoz entities are named in more than 10 individual and multi-plaintiff US product liability cases involving amiodarone, a cardiac drug indicated to treat life-threatening arrhythmias that have not responded to other treatment. The complaints allege failure to warn, off-label promotion and failure to include medication guides to pharmacies. The claims are being vigorously contested. Valsartan Since 2018, claims have been brought against Sandoz and other pharmaceutical companies alleging injury from carcinogenic impurities found in valsartan and valsartan / HCT film-coated tablets marketed or manufactured by Sandoz, including several putative class actions in Canada. The claims are being vigorously contested. Other matters Average Wholesale Price (AWP) litigation Lawsuits have been brought, the latest in February 2016, by various US state governmental entities and private parties against various pharmaceutical companies, including certain Sandoz entities and NPC, alleging that they fraudulently overstated the AWP that is or has been used by payors, including state Medicaid agencies, to calculate reimbursements to healthcare providers. NPC remains a defendant in an action brought by the state of Illinois and in a putative class action brought by private payors in New Jersey, and Sandoz remains a defendant in an individual action for declaratory judgment in Pennsylvania, which is considered concluded for reporting purposes. The claims are being vigorously contested. IP matters MIVS platform patent infringement litigation In 2015, Johns Hopkins University filed a patent infringement lawsuit against certain Alcon entities alleging that the use of certain Alcon surgical products, principally by third parties, infringes a patent directed to certain methods of ocular surgery. The claims are being vigorously contested. Concluded legal matters District of Massachusetts (D. Mass.) charitable foundation investigation In 2016 and 2017, NPC received subpoenas from the USAO for the D. Mass. requesting documents related to NPC’s support of 501(c)(3) organizations that provide co-payment assistance to Medicare patients who are prescribed Novartis medicines, including the respective accounting and tax treatment, as well as related to pricing strategies for Gleevec Tasigna Zometa Gilenya Gleevec In 2015 and 2016, Novartis Group companies were sued in putative antitrust class actions in the D. Mass. alleging delayed generic entry of Gleevec Gleevec Gleevec Oriel litigation In 2013, Shareholder Representative Services LLC filed a complaint in New York State Court against Sandoz Inc., two affiliates and two former officers of Sandoz AG asserting various common law and statutory contract, fraud and negligent misrepresentation claims arising out of Sandoz Inc.’s purchase of Oriel Therapeutics, Inc. In March 2015, the court dismissed all parties and claims but for a breach of contract claim against Sandoz Inc. In 2018, the remaining case was resolved through settlement, the payment of which was not material to Novartis. Eye drop products consumer class actions Plaintiffs alleged that Alcon’s and Sandoz’s eye drop products for glaucoma were unfairly designed so that the drop dosage is more than necessary and exceeds the capacity of the eye, leading to wastage and higher costs to patient consumers. In 2018, the remaining cases against Alcon and Sandoz in New Jersey and Missouri were voluntarily dismissed with prejudice by plaintiffs, in exchange for defendants’ agreement not to pursue statutory costs, and the Massachusetts case was finally dismissed upon appeal by the Court of Appeals for the First Circuit. Summary of product liability, governmental investigations and other legal matters provision movements (USD millions) 2018 2017 2016 January 1 351 395 1 194 Cash payments – 118 – 69 – 811 Releases of provisions – 107 – 70 – 239 Additions to provisions 220 93 243 Currency translation effects – 6 2 8 December 31 340 351 395 Less current portion – 126 – 121 – 131 Non-current product liabilities, governmental investigations and other legal matters provisions at December 31 214 230 264 Novartis believes that its total provisions for investigations, product liability, arbitration and other legal matters are adequate based upon currently available information. However, given the inherent difficulties in estimating liabilities, there can be no assurance that additional liabilities and costs will not be incurred beyond the amounts provided. </t>
  </si>
  <si>
    <t>Current financial debt and derivative financial instruments</t>
  </si>
  <si>
    <t>20. Current financial debt and derivative financial instruments (USD millions) 2018 2017 Interest-bearing accounts of associates 1 Bank and other financial debt 2 701 692 Commercial paper 3 951 2 328 Current portion of non-current financial debt 3 190 359 Fair value of derivative financial instruments 58 107 Total current financial debt and derivative financial instruments 9 678 5 308 1 2 The consolidated balance sheet amounts of current financial debt, other than the current portion of non-current financial debt, approximate the estimated fair value due to the short-term nature of these instruments. Details on commercial papers are provided under “Liquidity risk” in Note 28.</t>
  </si>
  <si>
    <t xml:space="preserve">21. Provisions and other current liabilities (USD millions) 2018 2017 Taxes other than income taxes 528 660 Restructuring provisions 507 153 Accrued expenses for goods and services received but not invoiced 970 977 Accruals for royalties 651 586 Accrued interests on financial debt 156 145 Provisions for deductions from revenue 5 262 4 672 Accruals for compensation and benefits including social security 2 527 2 327 Environmental remediation liabilities 58 55 Deferred income 236 305 Provisions for product liabilities, governmental investigations and other legal matters 1 126 121 Accrued share-based payments 273 261 Contingent considerations 2 33 44 Commitment for repurchase of own shares 3 284 Other payables 673 897 Total provisions and other current liabilities 12 284 11 203 1 2 3 Provisions are based upon management’s best estimate and adjusted for actual experience. Such adjustments to the historic estimates have not been material. Provisions for deductions from revenue The following table shows the movement of the provisions for deductions from revenue: Income statement charge Effect of Change in 2018 US-specific healthcare plans and program rebates 1 590 – 4 158 – 90 4 541 1 883 Non-US-specific healthcare plans and program rebates 1 356 – 78 – 2 182 83 2 555 – 109 1 625 Non-healthcare plans and program-related rebates, returns and other deductions 1 726 – 51 – 12 227 – 91 11 956 441 1 754 Total 2018 4 672 – 129 – 18 567 – 98 19 052 332 5 262 2017 US-specific healthcare plans and program rebates 1 461 – 3 684 – 62 3 875 1 590 Non-US-specific healthcare plans and program rebates 1 020 131 – 1 954 80 2 186 – 107 1 356 Non-healthcare plans and program-related rebates, returns and other deductions 1 702 65 – 11 814 – 127 12 045 – 145 1 726 Total 2017 4 183 196 – 17 452 – 109 18 106 – 252 4 672 2016 US-specific healthcare plans and program rebates 1 165 – 3 203 7 3 492 1 461 Non-US-specific healthcare plans and program rebates 1 024 – 31 – 1 844 – 26 1 883 14 1 020 Non-healthcare plans and program-related rebates, returns and other deductions 1 601 – 19 – 11 142 – 117 11 383 – 4 1 702 Total 2016 3 790 – 50 – 16 189 – 136 16 758 10 4 183 Restructuring provisions movements (USD millions) 2018 2017 2016 January 1 153 222 260 Additions 534 194 343 Cash payments – 145 – 200 – 260 Releases – 33 – 64 – 66 Transfers – 7 – 76 Currency translation effects – 2 8 21 December 31 507 153 222 In 2018, additions to provisions of USD 534 million were mainly related to the following reorganizations: • The Innovative Medicines Division’s Oncology business unit initiative to streamline its organizational structure. The objective was to enhance agility and efficiency, resulting in an acceleration of operational execution. In addition, a program to reorganize the Japanese business model was launched. Region Europe transformed its approach to market in light of the changing product portfolio. The objective is to speed up patient access. • Novartis Business Services launched an initiative to reorganize its organizational structure to achieve cost efficiencies by shifting activities to global service centers. • Group-wide initiatives to streamline Novartis Technical Operations and implement new technologies, mainly in the Innovative Medicines Division but also in the Sandoz Division, continued. In 2017, additions to provisions of USD 194 million were mainly related to the following reorganizations: • The Innovative Medicines Division’s Pharmaceuticals business unit adjusted a regional promotional model, which led to a restructuring of the sales force. It also streamlined the above country operating model to facilitate an even higher external competition-oriented focus. Furthermore, the development organization streamlined its activities to create efficiencies. • The Alcon Division continued initiatives to realign its operations to focus on the Surgical and Vision Care businesses after the Ophthalmic Pharmaceuticals business transfer to the Innovative Medicines Division. • The Sandoz Division launched initiatives to focus resources to gain efficiencies. • Group-wide initiatives to streamline Novartis Technical Operations in the Innovative Medicines and Sandoz Divisions were launched. In 2016, additions to provisions of USD 343 million were mainly related to the following reorganizations: • The Innovative Medicines Division’s Pharmaceuticals business unit realigned its operations to improve its operating agility, to focus resources on key growth drivers. Furthermore, research realigned and focused its operations, resulting in redundancies from the consolidation of certain research teams and the outsourcing of certain activities to qualified third-party vendors. • The Alcon Division launched several initiatives to improve its efficiencies, resulting in redundancies, as it realigned its operations to focus on its Surgical and Vision Care business franchises after the transfer of its Ophthalmic Pharmaceuticals business to the Innovative Medicines Division. • The Sandoz Division launched an initiative to reallocate resources to priority, high-growth and higher profitability countries. • Various Group-wide initiatives to simplify organizational structure, including the consolidation of manufacturing sites and support services. </t>
  </si>
  <si>
    <t>Details to the consolidated statements of cash flows</t>
  </si>
  <si>
    <t xml:space="preserve">22. Details to the consolidated statements of cash flows 22.1) Reversal of non-cash items and other adjustments (USD millions) 2018 2017 2016 Depreciation, amortization and impairments on: Property, plant and equipment 2 021 1 677 1 591 Intangible assets 4 871 4 399 4 452 Financial assets 1 – 11 256 132 Non-cash change in provisions and other non-current liabilities 876 160 956 Gains on disposal and other adjustments on property, plant and equipment; intangible assets; Equity-settled compensation expense 759 683 671 Income from associated companies 2 – 6 438 – 1 108 – 703 Taxes 1 221 1 296 1 119 Net financial expense 772 738 1 154 Total 3 171 7 058 8 437 1 2 22.2) Cash flows from changes in working capital and other operating items included in the net cash flows from operating activities (USD millions) 2018 2017 2016 (Increase) in inventories – 533 – 247 – 235 (Increase) in trade receivables – 569 – 204 – 229 Increase/(decrease) in trade payables 309 58 – 587 Change in other current assets 403 – 180 460 Change in other current liabilities 891 816 505 Other adjustments, net – 2 1 9 Total 499 244 – 77 22.3) Cash flows arising from divestments and acquisitions of interests in associated companies In 2018, divestments and acquisitions of interests in associated companies included USD 12 855 million net of taxes (USD 12 994 million before taxes) from the divestment of the investment in GSK Consumer Healthcare Holdings Ltd. (see Note 2). 22.4) Cash flows arising from acquisitions and divestments of businesses The following is a summary of the cash flow impact of acquisitions and divestments. The most significant transactions are described in Note 2. (USD millions) Note 2018 2017 2016 Net assets recognized as a result of business combinations 23 – 13 946 – 999 – 869 Fair value of previously held equity interests 64 Receivables and payables contingent consideration, net 1 41 206 84 Other payments and deferred consideration, net – 35 – 36 – 44 Cash flows used for acquisitions of businesses – 13 940 – 829 – 765 Cash flows from divestments of businesses 2 18 45 Cash flows used for acquisitions and divestments of businesses, net – 13 922 – 784 – 765 1 2 Notes 2 and 23 provide further information regarding acquisitions and divestments of businesses. All acquisitions were for cash. 22.5) Cash flows used in investing activities from discontinued operations In 2015, Novartis completed a series of portfolio transformation transactions, including the divestments of its Animal Health and Vaccines businesses. In addition, a combined consumer healthcare business was created through the combination of the Novartis OTC and GlaxoSmithKline (GSK) Consumer Healthcare businesses. On March 2, 2015, a new entity, GlaxoSmithKline Consumer Healthcare Holdings Ltd. (GSK Consumer Healthcare), was formed via the contribution of businesses from both Novartis and GSK. Novartis had a 36.5% interest in the newly created entity. To reflect these transactions, Novartis reported the Group’s financial results in 2015 as “continuing operations” and “discontinued operations.” The net cash outflows used in discontinued operations in the years 2017 (USD 140 million) and 2016 (USD 748 million) includes portfolio transformation transactional payments related to the divested businesses. The Group’s interest in GSK Consumer Healthcare was sold to GSK on June 1, 2018 (see Notes 2 and 4). 22.6) Reconciliation of liabilities arising from financing activities Current January 1, 2018 23 224 5 308 28 532 Increase in non-current financial debts 2 856 2 856 Repayment of non-current financial debts – 366 – 366 Change in current financial debts 1 681 1 681 Impact of business combinations 10 4 14 Changes in fair values, and other changes 5 – 48 – 43 Amortization of bonds discount 27 2 29 Currency translation effects – 462 – 93 – 555 Current portion of non-current financial debt – 3 190 3 190 December 31, 2018 22 470 9 678 32 148 Current January 1, 2017 17 897 5 905 23 802 Increase in non-current financial debts 4 933 4 933 Repayment of non-current financial debts – 1 – 187 – 188 Change in current financial debts – 755 – 755 Changes in fair values, and other changes – 6 – 140 – 146 Amortization of bonds discount 16 16 Currency translation effects 744 126 870 Current portion of non-current financial debt – 359 359 December 31, 2017 23 224 5 308 28 532 </t>
  </si>
  <si>
    <t>Acquisitions of businesses</t>
  </si>
  <si>
    <t>Acquisition of businesses</t>
  </si>
  <si>
    <t xml:space="preserve">23. Acquisitions of businesses Fair value of assets and liabilities arising from acquisitions (USD millions) 2018 2017 2016 Property, plant and equipment 137 Currently marketed products 2 531 451 Acquired research and development 10 224 1 223 690 Other intangible assets 1 Deferred tax assets 381 8 39 Financial and other assets 19 Inventories 20 4 Trade receivables and other current assets 90 1 Cash and cash equivalents 1 112 20 1 Deferred tax liabilities – 2 874 – 325 – 372 Current and non-current financial debts – 14 Trade payables and other liabilities – 627 – 1 Net identifiable assets acquired 11 000 925 814 Acquired liquidity – 1 112 – 20 – 1 Non-controlling interests – 26 Goodwill 4 084 94 56 Net assets recognized as a result of business combinations 13 946 999 869 Note 2 details significant acquisitions of businesses, specifically, AAA, AveXis and Endocyte in 2018, Ziarco and Encore in 2017, and Transcend and Reprixys in 2016. The goodwill arising out of these acquisitions is attributable to the growth platform, the assembled workforce, and the accounting for deferred tax liabilities on the acquired assets. No goodwill from 2018 and 2017 is tax-deductible. Goodwill of USD 18 million from 2016 is tax deductible. </t>
  </si>
  <si>
    <t>Post-employment benefits for associates</t>
  </si>
  <si>
    <t xml:space="preserve">24. Post-employment benefits for associates Defined benefit plans In addition to the legally required social security schemes, the Group has numerous independent pension and other post-employment benefit plans. In most cases, these plans are externally funded in entities that are legally separate from the Group. For certain Group companies, however, no independent plan assets exist for the pension and other post-employment benefit obligations of associates. In these cases the related unfunded liability is included in the balance sheet. The defined benefit obligations (DBOs) of all major pension and other post-employment benefit plans are reappraised annually by independent actuaries. Plan assets are recognized at fair value. The major plans are based in Switzerland, the United States, the United Kingdom, Germany and Japan, which represent 94%of the Group’s total DBO for pension plans. Details of the plans in the two most significant countries of Switzerland and the United States, which represent 80%of the Group’s total DBO for post-employment benefit plans, are provided below. Swiss-based pension plans represent the most significant portion of the Group’s total DBO and plan assets. For the active insured members born on or after January 1, 1956, or having joined the plans after December 31, 2010, the benefits are partially linked to the contributions paid into the plan. Certain features of Swiss pension plans required by law preclude the plans being categorized as defined contribution plans. These factors include a minimum interest guarantee on retirement savings accounts, a pre-determined factor for converting the accumulated savings account balance into a pension, and embedded death and disability benefits. All benefits granted under Swiss-based pension plans are vested, and Swiss legislation prescribes that the employer has to contribute a fixed percentage of an associate’s pay to an external pension fund. Additional employer contributions may be required whenever the plan’s statutory funding ratio falls below a certain level. The associate also contributes to the plan. The pension plans are run by separate legal entities, each governed by a board of trustees that – for the principal plans – consists of representatives nominated by Novartis and the active insured associates. The boards of trustees are responsible for the plan design and asset investment strategy. In September 2017, the pension regulations in Switzerland were amended, which resulted in a change in accounting from defined benefit to defined contribution for a component of the Swiss pension plans. This change resulted in a reduction to the defined benefit pension plans liability and in a corresponding net pre-tax gain of USD 225 million (CHF 216 million). The United States pension plans represent the second largest component of the Group’s total DBO and plan assets. The principal plans (Qualified Plans) are funded, whereas plans providing additional benefits for executives (Restoration Plans) are unfunded. Employer contributions are required for Qualified Plans whenever the statutory funding ratio falls below a certain level. Furthermore, in certain countries, associates are covered under other post-employment benefit plans and post-retirement medical plans. In the US, other post-employment benefit plans consist primarily of post-employment healthcare benefits, which have been closed to new members since 2015. Part of the costs of these plans is reimbursable under the Medicare Prescription Drug, Improvement, and Modernization Act of 2003. There is no statutory funding requirement for these plans. The Group is funding these plans to the extent that it is tax efficient. The following tables are a summary of the funded and unfunded defined benefit obligation for pension and other postemployment benefit plans of associates at December 31, 2018 and 2017: Pension plans Other post-employment benefit plans (USD millions) 2018 2017 2018 2017 Benefit obligation at January 1 23 210 23 614 1 115 1 158 Current service cost 378 422 34 34 Interest cost 321 330 39 44 Past service costs and settlements – 1 – 1 226 – 10 Administrative expenses 26 27 Remeasurement (gains)/losses arising from changes in financial assumptions – 567 11 – 31 32 Remeasurement losses/(gains) arising from changes in demographic assumptions 5 – 26 1 – 9 Experience-related remeasurement losses/(gains) 264 47 – 32 – 87 Currency translation effects – 374 1 138 – 7 5 Benefit payments – 1 263 – 1 300 – 46 – 51 Contributions of associates 169 207 Effect of acquisitions, divestments or transfers 11 – 34 – 1 Benefit obligation at December 31 22 179 23 210 1 073 1 115 Fair value of plan assets at January 1 20 275 19 225 162 153 Interest income 249 236 5 5 Return on plan assets excluding interest income – 805 1 429 – 8 12 Currency translation effects – 310 909 Novartis Group contributions 520 579 6 43 Contributions of associates 169 207 Settlements – 3 – 995 Benefit payments – 1 263 – 1 300 – 46 – 51 Effect of acquisitions, divestments or transfers 6 – 15 Fair value of plan assets at December 31 18 838 20 275 119 162 Funded status – 3 341 – 2 935 – 954 – 953 Limitation on recognition of fund surplus at January 1 – 89 – 54 Change in limitation on recognition of fund surplus (incl. exchange rate differences) 25 – 30 Interest income on limitation of fund surplus – 4 – 5 Limitation on recognition of fund surplus at December 31 – 68 – 89 Net liability in the balance sheet at December 31 – 3 409 – 3 024 – 954 – 953 The reconciliation of the net liability from January 1 to December 31 is as follows: Pension plans Other post-employment benefit plans (USD millions) 2018 2017 2018 2017 Net liability at January 1 – 3 024 – 4 443 – 953 – 1 005 Current service cost – 378 – 422 – 34 – 34 Net interest expense – 76 – 99 – 34 – 39 Administrative expenses – 26 – 27 Past service costs and settlements – 2 231 10 Remeasurements – 507 1 397 54 76 Currency translation effects 64 – 229 7 – 5 Novartis Group contributions 520 579 6 43 Effect of acquisitions, divestments or transfers – 5 19 1 Change in limitation on recognition of fund surplus 25 – 30 Net liability at December 31 – 3 409 – 3 024 – 954 – 953 Amounts recognized in the consolidated balance sheet Prepaid benefit cost 137 133 Accrued benefit liability – 3 546 – 3 157 – 954 – 953 The following table shows a breakdown of the DBO for pension plans by geography and type of member, and the breakdown of plan assets into the geographical locations in which they are held: 2018 2017 United Rest of United Rest of Benefit obligation at December 31 14 263 3 348 4 568 22 179 14 606 3 788 4 816 23 210 Thereof unfunded 649 491 1 140 728 499 1 227 By type of member Active 5 618 653 1 616 7 887 5 627 796 1 646 8 069 Deferred pensioners 1 131 1 531 2 662 1 258 1 646 2 904 Pensioners 8 645 1 564 1 421 11 630 8 979 1 734 1 524 12 237 Fair value of plan assets at December 31 13 470 2 160 3 208 18 838 14 445 2 400 3 430 20 275 Funded status – 793 – 1 188 – 1 360 – 3 341 – 161 – 1 388 – 1 386 – 2 935 The following table shows a breakdown of the DBO for other post-employment benefit plans by geography and type of member, and the breakdown of plan assets into the geographical locations in which they are held: 2018 2017 United Rest of United Rest of Benefit obligation at December 31 1 001 72 1 073 1 036 79 1 115 Thereof unfunded 882 72 954 874 79 953 By type of member Active 270 25 295 310 26 336 Deferred pensioners 18 0 18 20 0 20 Pensioners 713 47 760 706 53 759 Fair value of plan assets at December 31 119 0 119 162 0 162 Funded status – 882 – 72 – 954 – 874 – 79 – 953 The following table shows the principal weighted average actuarial assumptions used for calculating defined benefit plans and other post-employment benefits of associates: Pension plans Other post-employment benefit plans 2018 2017 2016 2018 2017 2016 Weighted average assumptions used to determine benefit obligations at December 31 Discount rate 1.6% 1.5% 1.4% 4.4% 3.7% 4.2% Expected rate of pension increase 0.4% 0.5% 0.4% Expected rate of salary increase 2.8% 2.8% 2.2% Interest on savings account 0.8% 0.6% 0.5% Current average life expectancy Current average life expectancy Changes in the aforementioned actuarial assumptions can result in significant volatility in the accounting for the Group’s pension plans in the consolidated financial statements. This can result in substantial changes in the Group’s other comprehensive income, long-term liabilities and prepaid pension assets. The DBO is significantly impacted by assumptions regarding the rate that is used to discount the actuarially determined post-employment benefit liability. This rate is based on yields of high-quality corporate bonds in the country of the plan. Decreasing corporate bond yields decrease the discount rate, so that the DBO increases and the funded status decreases. In Switzerland, an increase in the DBO due to lower discount rates is slightly offset by lower future benefits expected to be paid on the associate’s savings account where the assumption on interest accrued changes in line with the discount rate. The impact of decreasing interest rates on a plan’s assets is more difficult to predict. A significant part of the plan assets is invested in bonds. Bond values usually rise when interest rates decrease and may therefore partially compensate for the decrease in the funded status. Furthermore, pension assets also include significant holdings of equity instruments. Share prices tend to rise when interest rates decrease and therefore often counteract the negative impact of the rising defined benefit obligation on the funded status (although the correlation of interest rates with equities is not as strong as with bonds, especially in the short term). The expected rate for pension increases significantly affects the DBO of most plans in Switzerland, Germany and the United Kingdom. Such pension increases also decrease the funded status, although there is no strong correlation between the value of the plan assets and pension/inflation increases. Assumptions regarding life expectancy significantly impact the DBO. An increase in longevity increases the DBO. There is no offsetting impact from the plan assets, as no longevity bonds or swaps are held by the pension funds. Generational mortality tables are used where this data is available. The following table shows the sensitivity of the defined benefit pension obligation to the principal actuarial assumptions for the major plans in Switzerland, the United States, the United Kingdom, Germany and Japan on an aggregated basis: Change in 2018 year-end 25 basis point increase in discount rate – 718 25 basis point decrease in discount rate 762 1 year increase in life expectancy 803 25 basis point increase in rate of pension increase 502 25 basis point decrease in rate of pension increase – 133 25 basis point increase of interest on savings account 56 25 basis point decrease of interest on savings account – 55 25 basis point increase in rate of salary increase 46 25 basis point decrease in rate of salary increase – 47 The healthcare cost trend rate assumptions used for other post-employment benefits are as follows: 2018 2017 2016 Healthcare cost trend rate Rate to which the cost trend Year that the rate reaches The following table shows the weighted average plan asset allocation of funded defined benefit pension plans at December 31, 2018 and 2017: Pension plans Long-term Long-term Equity securities 15 40 28 31 Debt securities 20 60 35 35 Real estate 5 20 17 15 Alternative investments 0 20 16 15 Cash and other investments 0 15 4 4 Total 100 100 Cash and most of the equity and debt securities have a quoted market price in an active market. Real estate and alternative investments, which include hedge fund, private equity, infrastructure and commodity investments, usually have a quoted market price or a regularly updated net asset value. The strategic allocation of assets of the different pension plans is determined with the objective of achieving an investment return that, together with the contributions paid by the Group and its associates, is sufficient to maintain reasonable control over the various funding risks of the plans. Based upon the market and economic environments, actual asset allocations may temporarily be permitted to deviate from policy targets. The asset allocation currently includes investments in shares of Novartis AG as per the below table: December 31, December 31, Investment in shares of Novartis AG Number of shares (in millions) 11.0 11.0 Market Value (in USD billions) 0.9 0.9 The weighted average duration of the defined benefit obligation is 14.6 years (2017: 14.6 years). The Group’s ordinary contribution to the various pension plans is based on the rules of each plan. Additional contributions are made whenever this is required by statute or law (i.e., usually when statutory funding levels fall below predetermined thresholds). The only significant plans that are foreseen to require additional funding are those in the United Kingdom. The expected future cash flows in respect of pension and other post-employment benefit plans at December 31, 2018, were as follows: Other post- Novartis Group contributions 2019 (estimated) 436 65 Expected future benefit payments 2019 1 146 66 2020 1 135 69 2021 1 130 71 2022 1 119 73 2023 1 109 74 2024–2028 5 444 366 Defined contribution plans In many subsidiaries, associates are covered by defined contribution plans. Contributions charged to the consolidated income statement for the defined contribution plans were: (USD millions) 2018 2017 2016 Contributions for defined contribution plans 547 406 338 </t>
  </si>
  <si>
    <t>Equity-based participation plans for associates</t>
  </si>
  <si>
    <t>25. Equity-based participation plans for associates The expense related to all equity-based participation plans and the liabilities arising from equity-based payment transactions were as follows: (USD millions) 2018 2017 2016 Expense related to equity-based Liabilities arising from equity-based payment transactions 273 261 199 Equity-based participation plans can be separated into the following plans: Annual Incentive The Annual Incentive for the Novartis Group CEO and other Executive Committee members is paid 50% in cash and 50% in Novartis restricted shares (RSs) or restricted share units (RSUs). For the Novartis Top Leaders (NTLs), the Annual Incentive is paid 70% in cash and 30% in RSs or RSUs. Cash is paid out during February or March in the year following the end of the performance period, and the shares are granted during January in the year following the end of the performance period. Share savings plans Associates in certain countries and certain key executives worldwide are encouraged to invest their Annual Incentive, and in the United Kingdom specifically, also their base salary in a share savings plan. Under the share savings plan, participants may elect to receive their relevant compensation fully or partially in Novartis shares in lieu of cash. As a reward for their participation in the share savings plan, at no additional cost to the participant, Novartis matches their investments in shares after a holding period of three or five years. Novartis operates three share savings plans, and associates may only participate in one of the share savings plans in any given year: • In Switzerland, Employee Share Ownership Plan (ESOP) participants may choose to receive their Annual Incentive (i) 100% in shares, (ii) 50% in shares and 50% in cash, or (iii) 100% in cash. After expiration of a three-year holding period for Novartis shares invested under the ESOP, participants will receive one matching share for every two invested shares. Associates eligible for the equity plan “Select” are not eligible to receive ESOP matching shares starting with the 2017 performance period. • In the United Kingdom, associates can invest up to 10% of their monthly salary in shares (up to a maximum of GBP 150) and may also be invited to invest their net Annual Incentive in shares. Two invested shares are matched with one share with a holding period of three years. Starting with the 2017 performance period, United Kingdom associates can only invest a maximum of 50% of their Annual Incentive in shares, and this option is no longer offered to associates who are eligible for the equity plan “Select.” • The Leveraged Share Savings Plan (LSSP) was available to key executives for performance periods prior to 2016. At the participant’s election, the Annual Incentive was awarded partly or entirely in shares. The elected number of shares is subject to a holding period of five years. At the end of the holding period, Novartis will match the invested shares at a ratio of 1-to-1 (i.e., one share awarded for each invested share). In the United States, both the LSSP award and the corresponding match are cash settled. Following the introduction of the new compensation programs in 2014, the Novartis Group CEO and the other Executive Committee members are no longer eligible to participate in the share savings plans. From the 2016 performance period onward, the NTLs are also no longer eligible to participate in the share savings plans. Novartis equity plan “Select” The equity plan “Select” is a global equity incentive plan under which eligible associates may annually be awarded a grant subject to a three-year vesting period. No awards are granted for performance ratings below a certain threshold. Executive Committee members are not eligible for participation in the equity plan “Select” effective from the performance period 2014, and the NTLs are not eligible to participate effective from the performance period 2016. The equity plan “Select” currently allows participants in Switzerland to choose the form of their equity compensation in RSs or RSUs. In all other jurisdictions, RSUs are typically granted. Until 2013, participants could also choose to receive part or the entire grant in the form of tradable share options. Tradable share options expire on their 10 th th Options under Novartis equity plan “Select” outside North America The following table shows the activity associated with the share options during the period. The weighted average prices in the table below are translated from Swiss francs into USD at historical rates. 2018 2017 Weighted Weighted Options outstanding Sold or exercised – 1.8 58.2 – 2.1 59.2 Outstanding at December 31 5.6 59.9 7.4 59.5 Exercisable at December 31 5.6 59.9 7.4 59.5 All share options were granted at an exercise price that was equal to the closing market price of the Group’s shares at the grant date. The weighted average share price at the dates of sale or exercise was USD 73.1. The following table summarizes information about share options outstanding at December 31, 2018: Total/ Number outstanding (millions) 0.3 0.9 0.8 1.3 2.3 5.6 Remaining contractual life (years) 0 1 2 3 4 2 Exercise price (USD) 46.7 54.5 57.0 57.6 66.0 59.9 Options under Novartis equity plan “Select” for North America The following table shows the activity associated with the American Depositary Receipt (ADR) options during the period: 2018 2017 Weighted Weighted Options outstanding Sold or exercised – 5.1 57.4 – 5.6 59.9 Outstanding at December 31 15.2 60.7 20.3 59.9 Exercisable at December 31 15.2 60.7 20.3 59.9 All ADR options were granted at an exercise price that was equal to the closing market price of the ADRs at the grant date. The weighted average ADR price at the dates of sale or exercise was USD 86.7. The following table summarizes information about ADR options outstanding at December 31, 2018: Total/ Number outstanding (millions) 0.5 1.7 1.8 4.5 6.7 15.2 Remaining contractual life (years) 0 1 2 3 4 3 Exercise price (USD) 46.4 53.7 57.1 58.3 66.1 60.7 Long-Term Performance Plan The Long-Term Performance Plan (LTPP) is an equity plan for the Novartis Group CEO, the other Executive Committee members and the NTLs. For the 2018 grant, the target incentive is 200% of base salary for the Novartis Group CEO, and ranges from 130% to 170% of base salary for other Executive Committee members. For the NTLs, the target incentive ranges from 20% to 160% of base salary. The LTPP awards are based on three-year performance objectives focused on financial and innovation measures. The financial measure is Novartis Cash Value Added (NCVA). The weighting of this measure is 75%. The NCVA target is approved by the Board of Directors. The innovation measure is based on a holistic approach under which Group-wide innovation targets are set at the beginning of the cycle, representing the most important research and development project milestones across the Group. The weighting of this measure is 25%. At the end of the performance period, the Research &amp; Development Committee assists the Board of Directors and the Compensation Committee in evaluating performance against the innovation targets at the end of the cycle. Under the LTPP, participants are granted a target number of performance share units (PSUs) at the beginning of every performance period, which are converted into unrestricted Novartis shares after the performance period. Payout is between 0% and 200% of target. PSUs granted under the LTPP do not carry voting rights, but do carry dividend equivalents that are paid in shares at the end of the performance period. Long-Term Relative Performance Plan The Long-Term Relative Performance Plan (LTRPP) is an equity plan for the Novartis Group CEO, other Executive Committee members and NTLs. For the 2018 grant, the target incentive is 125% of base compensation for the Novartis Group CEO, and ranges from 30% to 80% for other Executive Committee members. For the NTLs, the target incentive range is from 10% to 40% of base compensation. The LTRPP is based on a ranking of the Novartis total shareholder return (TSR) relative to a global healthcare peer group of twelve companies until 2016, and 15 companies from 2017, over rolling three-year performance periods. TSR for Novartis and the peer companies is calculated as the change in the company share price, which is translated to USD at the respective exchange rate, including the reinvestment return of dividends, over the three-year performance period. The calculation is based on Bloomberg standard published TSR data, which is publicly available. The position of Novartis in the peer group determines the payout range based on a payout matrix. Under the LTRPP, participants are also granted a target number of PSUs at the beginning of every performance period, which are converted into unrestricted Novartis shares after the performance period. Payout is between 0% and 200% of target. PSUs under the LTRPP do not carry voting rights, but do carry dividend equivalents that are paid in shares at the end of the performance period. Other share awards Selected associates, excluding the Executive Committee members, may exceptionally receive Special Share Awards of RSs or RSUs. These Special Share Awards provide an opportunity to reward outstanding achievements or exceptional performance, and aim to retain key contributors. They are based on a formal internal selection process, through which the individual performance of each candidate is thoroughly assessed at several management levels. Special Share Awards have a minimum three-year vesting period. In exceptional circumstances, Special Share Awards may be awarded to attract special expertise and new talents to the organization. These grants are consistent with market practice and the Novartis philosophy to attract, retain and motivate best-in-class talents around the world. Worldwide, associates at different levels in the organization were awarded RSs and RSUs in 2018. In addition, in 2018, Board members received unrestricted shares as part of their regular compensation. Summary of non-vested share movements The table below provides a summary of non-vested share movements (RSs, RSUs and PSUs) for all plans: 2018 2017 Weighted Weighted Non-vested shares at January 1 23.9 80.6 1 926 21.0 89.5 1 880 Granted – Annual incentive 1.3 83.9 109 1.3 69.3 90 – Share savings plans 4.1 84.9 348 4.5 69.4 312 – Select North America 3.9 77.8 303 4.5 64.1 288 – Select outside North America 2.1 79.7 167 2.0 65.3 131 – Long-Term Performance Plan 1.5 85.8 129 1.4 71.5 100 – Long-Term Relative Performance Plan 0.3 52.0 16 0.4 47.7 19 – Other share awards 1.2 77.9 93 1.3 67.8 88 Vested – 10.7 90.2 – 965 – 10.7 78.2 – 837 Forfeited – 1.9 76.4 – 145 – 1.8 80.7 – 145 Non-vested shares at December 31 25.7 77.1 1 981 23.9 80.6 1 926 Alcon, Inc., equity plans granted to associates prior to the merger At the completion of the merger of Alcon, Inc. into Novartis on April 8, 2011, all awards outstanding under the Alcon equity plans were converted into awards based upon Novartis shares with a conversion factor of 3.0727, as defined in the merger agreement. The plans are fully vested. Share options entitle the recipient to purchase Novartis shares at the closing market price of the former Alcon, Inc., share on the day of grant divided by the conversion factor. Share-settled appreciation rights (SSAR) entitle the participant to receive, in the form of Novartis shares, the difference between the values of the former Alcon, Inc. share at the date of grant, converted into Novartis shares using the conversion factor, and the Novartis share price at the date of exercise. Both options and SSARs expire on their 10 th</t>
  </si>
  <si>
    <t>Transactions with related parties</t>
  </si>
  <si>
    <t xml:space="preserve">26. Transactions with related parties Genentech/Roche Novartis has two agreements with Genentech, Inc., United States, a subsidiary of Roche Holding AG, which is indirectly included in the consolidated financial statements using equity accounting since Novartis holds 33.3% of the outstanding voting shares of Roche (see Note 4). Lucentis Novartis has licensed the exclusive rights to develop and market Lucentis Lucentis Lucentis Xolair In February 2004, Novartis Pharma AG, Genentech, Inc. and Tanox, Inc. finalized a three-party collaboration to govern the development and commercialization of certain anti-IgE antibodies, including Xolair Xolair Xolair Novartis markets Xolair Xolair The net income for royalties, cost sharing and profit sharing arising out of the Lucentis Xolair Furthermore, Novartis has several patent license, supply and distribution agreements with Roche. Executive Officers and Non-Executive Directors compensation During 2018, there were 17 Executive Committee members (“Executive Officers”), including those who stepped down during the year (11 members in 2017 and 14 members in 2016, also including those who stepped down). The total compensation for members of the Executive Committee and the 13 Non-Executive Directors (13 in 2017 and 2016), using the Group’s accounting policies for equity-based compensation and pension benefits was as follows: Executive Officers Non-Executive Directors Total (USD millions) 2018 2017 2016 2018 2017 2016 2018 2017 2016 Cash and other compensation 22.5 18.4 20.8 4.0 4.0 4.0 26.5 22.4 24.8 Post-employment benefits 2.5 2.0 2.2 2.5 2.0 2.2 Equity-based compensation 42.5 49.9 46.2 4.8 4.8 4.6 47.3 54.7 50.8 Total 67.5 70.3 69.2 8.8 8.8 8.6 76.3 79.1 77.8 During 2018, there was a decrease in the IFRS compensation expense for Executive Officers mainly due to the higher pro-rata accelerated vesting of equity compensation in 2017, required by IFRS, in accordance with the plan rules. This was partially offset by the cash portion of buyout payments for new Executive Officers. The decrease in the IFRS compensation expense for Non-Executive Directors was due to one less Non-Executive Director following the 2018 Annual General Meeting. During 2017, there was an increase in the IFRS compensation expense for Executive Officers, mainly due to the pro-rata accelerated vesting of equity-based compensation, required by IFRS, for an ECN member who stepped down on December 31, 2017, in accordance with the plan rules. This was partially offset by the reduction in the number of Executive Officers compared to 2016. The increase in the IFRS compensation expense for Non-Executive Directors was due to one additional Non-Executive Director appointed at the 2017 Annual General Meeting. The Annual Incentive award, which is fully included in equity-based compensation even when paid out in cash, is granted in January in the year following the reporting period. The disclosures on Board and executive compensation required by the Swiss Code of Obligations and in accordance with the Swiss Ordinance against Excessive Compensation in Stock Exchange Listed Companies are shown in the compensation report of the Group. Transactions with former members of the Board of Directors During 2018, 2017 and 2016, the following payments (or waivers of claims) were made to former Board members or to “persons closely” linked to them: Currency 2018 2017 2016 Prof. Dr. Brody CHF 0 0 25 000 Prof. Dr. Zinkernagel CHF 0 0 50 000 Dr. Krauer CHF 60 000 60 000 60 000 Dr. Vasella CHF 18 228 26 279 0 USD 0 0 250 000 Prof. Dr. William R. Brody and Prof. Dr. Rolf M. Zinkernagel, who stepped down from the Board of Directors at the 2014 AGM, received in 2016 and 2015 delegated Board membership fees for their work on the Boards of the Novartis Institute for Tropical Diseases (Prof. Dr. Zinkernagel) and the Genomics Institute of the Novartis Research Foundation (Prof. Dr. Brody and Prof. Dr. Zinkernagel). No payments were made in 2018 and 2017, as their respective mandates ended in 2016. Dr. Alex Krauer, Honorary Chairman, is entitled to an amount of CHF 60 000 for annual periods from one AGM to the next. This amount was fixed in 1998 upon his departure from the Board in 1999, and has not been revised since that date. Dr. Daniel Vasella, Honorary Chairman, was paid CHF 18 228 in 2018, and CHF 26 279 in 2017, for reimbursable costs under his agreement with the Company. In 2016, Dr. Daniel Vasella received the contractual minimum compensation under an agreement that became effective on November 1, 2013, and ended in 2016. Under this agreement, Dr. Vasella was compensated at a rate of USD 25 000 per day, with an annual guaranteed minimum fee of USD 250 000. This amount was in line with compensation practices at other large companies when retired chairmen or CEOs were retained in consulting agreements after leaving the board of directors. Novartis Pension Fund A Group subsidiary has provided an uncommitted overnight credit facility to the Novartis Pension Fund, Switzerland, for up to USD 500 million with interest at the US Federal Funds Rate. This credit facility was not utilized during the year and there are no outstanding balances. </t>
  </si>
  <si>
    <t>Commitments and contingencies</t>
  </si>
  <si>
    <t>27. Commitments and contingencies Leasing commitments The Group has entered into various fixed-term operational leases, mainly for cars and real estate. As of December 31, 2018, the Group’s commitments with respect to these leases, including estimated payment dates, were as follows: (USD millions) 2018 2019 372 2020 275 2021 225 2022 195 2023 182 Thereafter 2 363 Total 3 612 Expense of current year 383 Research and development commitments The Group has entered into long-term research and development agreements with various institutions, which provide for potential milestone payments by Novartis that may be capitalized. As of December 31, 2018, the Group’s commitments to make payments under those agreements, and their estimated timing, were as follows: (USD millions) 2018 2019 228 2020 850 2021 782 2022 604 2023 1 059 Thereafter 894 Total 4 417 Other commitments The Group has entered into various purchase commitments for services and materials as well as for equipment in the ordinary course of business. These commitments are generally entered into at current market prices and reflect normal business operations. For disclosure of Property, Plant end Equipment purchase commitments see Note 9. Contingencies Group companies have to observe the laws, government orders and regulations of the country in which they operate. A number of Novartis companies are, and will likely continue to be, subject to various legal proceedings and investigations that arise from time to time, including proceedings regarding product liability; sales and marketing practices; commercial disputes; employment and wrongful discharge; and antitrust, securities, health and safety, environmental, tax, international trade, privacy and intellectual property matters. As a result, the Group may become subject to substantial liabilities that may not be covered by insurance and that could affect our business, financial position and reputation. While Novartis does not believe that any of these legal proceedings will have a material adverse effect on its financial position, litigation is inherently unpredictable and large judgments sometimes occur. As a consequence, Novartis may in the future incur judgments or enter into settlements of claims that could have a material adverse effect on its results of operations or cash flow. Governments and regulatory authorities around the world have been stepping up their compliance and law enforcement activities in recent years in key areas, including marketing practices, pricing, corruption, trade restrictions, embargo legislation, insider trading, antitrust, cyber security and data privacy. Further, when one government or regulatory authority undertakes an investigation, it is not uncommon for other governments or regulators to undertake investigations regarding the same or similar matters. Responding to such investigations is costly and requires an increasing amount of management’s time and attention. In addition, such investigations may affect our reputation, create a risk of potential exclusion from government reimbursement programs in the United States and other countries, and lead to (or arise from) litigation. These factors have contributed to decisions by Novartis and other companies in the healthcare industry, when deemed in their interest, to enter into settlement agreements with governmental authorities around the world prior to any formal decision by the authorities or a court. Those government settlements have involved and may continue to involve, in current government investigations and proceedings, large cash payments, sometimes in the hundreds of millions of dollars or more, including the potential repayment of amounts allegedly obtained improperly and other penalties, including treble damages. In addition, settlements of government healthcare fraud cases often require companies to enter into corporate integrity agreements, which are intended to regulate company behavior for a period of years. Our affiliate Novartis Pharmaceuticals Corporation is a party to such an agreement, which will expire in 2020. Also, matters underlying governmental investigations and settlements may be the subject of separate private litigation. While provisions have been made for probable losses, which management deems to be reasonable or appropriate, there are uncertainties connected with these estimates. Note 19 contains additional information on these matters. A number of Group companies are involved in legal proceedings concerning intellectual property rights. The inherent unpredictability of such proceedings means that there can be no assurances as to their ultimate outcome. A negative result in any such proceeding could potentially adversely affect the ability of certain Novartis companies to sell their products, or require the payment of substantial damages or royalties. In the opinion of management, however, the outcome of these actions will not materially affect the Group’s financial position but could be material to the results of operations or cash flow in a given period. The Group’s potential environmental remediation liability is assessed based on a risk assessment and investigation of the various sites identified by the Group as at risk for environmental remediation exposure. The Group’s future remediation expenses are affected by a number of uncertainties. These uncertainties include, but are not limited to, the method and extent of remediation, the percentage of material attributable to the Group at the remediation sites relative to that attributable to other parties, and the financial capabilities of the other potentially responsible parties. Note 19 contains additional information on environmental liabilities.</t>
  </si>
  <si>
    <t>Financial instruments - additional disclosures</t>
  </si>
  <si>
    <t>Disclosure of detailed information about financial instruments [text block]</t>
  </si>
  <si>
    <t xml:space="preserve">28. Financial instruments – additional disclosures (USD millions) Note 2018 1 2017 1 Cash and cash equivalents 15 13 271 8 860 Financial assets - measured at fair value through other comprehensive income Marketable securities Debt securities 15 325 328 Fund investments 15 34 Total marketable securities - fair value through other comprehensive income 325 Total marketable securities - available-for-sale marketable securities 362 Long-term financial investments Equity securities 12 802 1 073 Debt securities 12 31 36 Fund investments 12 166 Total long-term financial investments - fair value through other comprehensive income 833 Total available-for-sale long-term financial investments 1 275 Total financial assets - measured at fair value through other comprehensive income 1 158 1 637 Financial assets - measured at amortized costs Trade receivables, income tax receivables, and other current assets Accrued interest on debt securities and time deposits 15 12 1 Time deposits and short term investments with original maturity more than 90 days 15 2 087 125 Long-term loans and receivables from customers and finance lease, advances, security deposits 12 512 574 Total financial assets - measured at amortized costs 13 635 11 350 Financial assets - measured at fair value through the consolidated income statement Equity securities 12 353 Fund investments 12/15 286 Associated companies at fair value through profit and loss 145 216 Derivative financial instruments 15 130 31 Contingent consideration receivables 12/16 396 844 Total financial assets - measured at fair value through the consolidated income statement 1 310 1 091 Total financial assets 29 374 22 938 Financial liabilities - measured at amortized costs Current financial debt Interest-bearing accounts of associates payable on demand 20 1 778 1 822 Bank and other financial debt 20 701 692 Commercial paper 20 3 951 2 328 Current portion of non-current debt 20 3 190 359 Total current financial debt 9 620 5 201 Non-current financial debt Straight bonds 18 25 283 22 957 Liabilities to banks and other financial institutions 18 285 539 Finance lease obligations 18 92 87 Current portion of non-current debt 18 – 3 190 – 359 Total non-current financial debt 22 470 23 224 Trade payables and commitment for repurchase of own shares 2 5 840 5 169 Total financial liabilities - measured at amortized costs 37 930 33 594 Financial liabilities - measured at fair value through the consolidated income statement Contingent consideration (see Note 19/21) and other financial liabilities 917 924 Derivative financial instruments 20 58 107 Total financial liabilities - measured at fair value through the consolidated income statement 975 1 031 Total financial liabilities 38 905 34 625 1 2 Derivative financial instruments The following tables show the contract or underlying principal amounts and fair values of derivative financial instruments analyzed by type of contract at December 31, 2018 and 2017. Contract or underlying principal amounts indicate the gross volume of business outstanding at the consolidated balance sheet date and do not represent amounts at risk. The fair values are determined by reference to market prices or standard pricing models that use observable market inputs at December 31, 2018 and 2017. Contract or underlying principal amount Positive fair values Negative fair values (USD millions) 2018 2017 2018 2017 2018 2017 Currency-related instruments Forward foreign exchange rate contracts 10 823 8 410 130 31 – 58 – 107 Total derivative financial instruments included in marketable securities and in current financial debts 10 823 8 410 130 31 – 58 – 107 The following table shows by currency contract or underlying principal amount the derivative financial instruments at December 31, 2018 and 2017: 2018 (USD millions) EUR USD Other Total Currency-related instruments Forward foreign exchange rate contracts 2 989 6 558 1 276 10 823 Total derivative financial instruments 2 989 6 558 1 276 10 823 2017 (USD millions) EUR USD Other Total Currency-related instruments Forward foreign exchange rate contracts 2 768 4 361 1 281 8 410 Total derivative financial instruments 2 768 4 361 1 281 8 410 Derivative financial instruments effective for hedge accounting purposes At the end of 2018 and 2017, there were no open hedging instruments for anticipated transactions. Fair value by hierarchy As required by IFRS, financial assets and liabilities recorded at fair value in the consolidated financial statements are categorized based upon the level of judgment associated with the inputs used to measure their fair value. There are three hierarchical levels, based on an increasing amount of subjectivity associated with the inputs to derive fair valuation for these assets and liabilities, which are as follows: The assets carried at Level 1 fair value are equity and debt securities listed in active markets. The assets generally included in Level 2 fair value hierarchy are foreign exchange and interest rate derivatives and certain debt securities. Foreign exchange and interest rate derivatives are valued using corroborated market data. The liabilities generally included in this fair value hierarchy consist of foreign exchange and interest rate derivatives. Level 3 inputs are unobservable for the asset or liability. The assets generally included in Level 3 fair value hierarchy are various investments in hedge funds and unquoted equity security investments. Contingent consideration carried at fair value is included in this category. 2018 Valued at Financial assets Debt securities 302 23 325 Fund investments 35 35 Total marketable securities 337 23 360 Time deposits and short term investments with original maturity more than 90 days 2 087 2 087 Derivative financial instruments 130 130 Accrued interest on debt securities, time deposits and short term investments 12 12 Total marketable securities, time deposits and derivative financial instruments 337 153 2 099 2 589 Long term financial investments 698 488 1 186 Fund investments 251 251 Contingent consideration receivables 396 396 Long-term loans and receivables from customers and finance lease, advances, security deposits 512 512 Financial investments and long-term loans 698 1 135 512 2 345 Associated companies at fair value through profit and loss 145 145 Contingent consideration receivables short-term 0 Financial liabilities Contingent consideration payables – 907 – 907 Other financial liabilities – 10 – 10 Derivative financial instruments – 58 – 58 Total financial liabilities at fair value – 58 – 917 – 975 2017 Valued at Financial assets Debt securities 303 25 328 Fund investments 34 34 Total available-for-sale marketable securities 337 25 362 Time deposits with original maturity more than 90 days 125 125 Derivative financial instruments 31 31 Accrued interest on debt securities 1 1 Total marketable securities, time deposits and derivative financial instruments 337 56 126 519 Available-for-sale financial investments 672 437 1 109 Fund investments 166 166 Contingent consideration receivables 394 394 Long-term loans and receivables from customers and finance lease, advances, security deposits 574 574 Financial investments and long-term loans 672 997 574 2 243 Associated companies at fair value through profit and loss 28 188 216 Contingent consideration receivables short-term 450 450 Financial liabilities Contingent consideration payables – 852 – 852 Other financial liabilities – 72 – 72 Derivative financial instruments – 107 – 107 Total financial liabilities at fair value – 107 – 924 – 1 031 The analysis above includes all financial instruments, including those measured at amortized cost. The change in carrying values associated with Level 3 financial instruments using significant unobservable inputs during the year ended December 31 is set forth below: 2018 Associated January 1 188 166 437 844 – 852 – 72 Fair value gains and other adjustments, Fair value losses (including impairments and Fair value adjustments recognized in the consolidated statement Purchases 24 22 123 – 182 Cash receipts and payments – 484 11 62 Disposals – 6 – 30 – 25 Contingent consideration payable related to disposal group held for sale 3 Reclassification – 39 – 32 December 31 145 251 488 396 – 907 – 10 Total of fair value gains and losses recognized 2017 Associated Available- January 1 188 107 476 586 – 889 – 129 Fair value gains and other adjustments, Fair value losses (including impairments and Fair value adjustments recognized in the consolidated statement Purchases 37 28 113 – 238 Cash receipts and payments – 20 106 94 Disposals – 19 – 18 – 52 Reclassification – 29 4 – 47 December 31 188 166 437 844 – 852 – 72 Total of fair value gains and losses recognized During 2018, there were several individually non-significant transfers of financial investments from Level 3 to Level 1 for USD 78 million (2017: USD 73 million), mainly due to initial public offerings of the invested companies. Realized gains and losses associated with Level 3 marketable securities are recorded in the consolidated income statement under “Other financial income and expense,” and realized gains and losses associated with Level 3 long-term financial investments measured at fair value through the consolidated income statement are recorded in the consolidated income statement under “Other income” or “Other expense,” respectively. Realized gains and losses associated with Level 3 long-term financial investments measured at fair value through other comprehensive income are not recycled through the consolidated income statement but reclassified to retained earnings instead. During the year, the net loss and net gain recorded on equity securities and fund investments at fair value through the consolidated income statement is USD 56 million and USD 93 million, respectively. If the pricing parameters for the Level 3 input were to change for associated companies at fair value through profit and loss, fund investments and financial investments by 10% positively or negatively, this would change the amounts recorded in the 2018 consolidated statement of comprehensive income by USD 88 million. For the determination of the fair value of a contingent consideration, various unobservable inputs are used. A change in these inputs might result in a significantly higher or lower fair value measurement. The inputs used are, among others, the probability of success, sales forecast and assumptions regarding the discount rate, timing and different scenarios of triggering events. The inputs are interrelated. The significance and usage of these inputs to each contingent consideration may vary due to differences in the timing and triggering events for payments or in the nature of the asset related to the contingent consideration. If the most significant parameters for the Level 3 input were to change by 10% positively or negatively, or where the probability of success (POS) is the most significant input parameter, 10% were added or deducted from the applied probability of success, for contingent consideration payables, other financial liabilities and contingent consideration receivables, this would change the amounts recorded in the 2018 consolidated income statement by USD 341 million and USD 330 million, respectively. Equity securities measured at fair value through other comprehensive income Equity securities held as strategic investments, typically held outside the Novartis Venture Fund, are generally designated at date of acquisition as financial assets valued at fair value through other comprehensive income with no subsequent recycling through profit and loss. These are made up of individually non-significant investments. At December 31, 2018, the Group holds 41 non-listed equity securities and 26 listed equity securities in this category with the following fair values: (USD millions) 2018 1 Listed equity securities 597 Non-listed equity securities 205 Total equity securities 802 1 There were no dividends recognized during 2018 from these equity securities. In 2018, equity securities that were no longer considered strategic, with a fair value of USD 21 million, were sold, and the USD 16 million gain was transferred from other comprehensive income to retained earnings during 2018 (see Note 8.) Nature and extent of risks arising from financial instruments Market risk Novartis is exposed to market risk, primarily related to foreign currency exchange rates, interest rates, and the market value of the investments of liquid funds. The Group actively monitors and seeks to reduce, where it deems it appropriate to do so, fluctuations in these exposures. It is the Group’s policy and practice to enter into a variety of derivative financial instruments to manage the volatility of these exposures and to enhance the yield on the investment of liquid funds. It does not enter into any financial transactions containing a risk that cannot be quantified at the time the transaction is concluded. In addition, it does not sell short assets it does not have, or does not know it will have, in the future. The Group only sells existing assets or enters into transactions and future transactions (in the case of anticipatory hedges) that it confidently expects it will have in the future, based on past experience. In the case of liquid funds, the Group writes call options on assets it has, or writes put options on positions it wants to acquire and has the liquidity to acquire. The Group expects that any loss in value for these instruments generally would be offset by increases in the value of the underlying transactions. Foreign currency exchange rate risk The Group uses the US dollar as its reporting currency. As a result, the Group is exposed to foreign currency exchange movements, primarily in European, Japanese and emerging market currencies. Fluctuations in the exchange rates between the US dollar and other currencies can have a significant effect on both the Group’s results of operations, including reported sales and earnings, as well as on the reported value of our assets, liabilities and cash flows. This, in turn, may significantly affect the comparability of period-to-period results of operations. Because our expenditures in Swiss francs are significantly higher than our revenues in Swiss francs, volatility in the value of the Swiss franc can have a significant impact on the reported value of our earnings, assets and liabilities, and the timing and extent of such volatility can be difficult to predict. In addition, there is a risk that certain countries could take other steps that could significantly impact the value of their currencies. The Group is exposed to a potential adverse devaluation risk on its intercompany funding and total investment in certain subsidiaries operating in countries with exchange controls. The most significant foreign exchange losses (USD 0.3 billion) occurred in Venezuela in 2016. The net outstanding intercompany payable balance of Venezuela subsidiaries was not significant at December 31, 2018, and at December 31, 2017, due to reserves against the intercompany balances. The Group manages its global currency exposure by engaging in hedging transactions where management deems appropriate. Novartis may enter into various contracts that reflect the changes in the value of foreign currency exchange rates to preserve the value of assets, commitments and anticipated transactions. Novartis also uses forward contracts and foreign currency option contracts to hedge. Net investments in subsidiaries in foreign countries are long-term investments. Their fair value changes through movements of foreign currency exchange rates. The Group has designated a certain portion of its long-term euro-denominated straight bonds as hedges of the translation risk arising on certain of these net investments in foreign operations with euro functional currency. As of December 31, 2018, long-term financial debt with a carrying amount of EUR 1.8 billion (USD 2.1 billion) (2017: USD 2.2 billion) has been designated as a hedge instrument. During 2018, USD 95 million (unrealized loss in 2017: USD 237 million) of unrealized income was recognized in other comprehensive income and accumulated in currency translation effects in relation with this net investment hedge. The hedge remained effective since inception, and no amount was recognized in the consolidated income statement in 2018 and 2017. During 2016, the Group did not apply net investment hedge accounting. Commodity price risk The Group has only a very limited exposure to price risk related to anticipated purchases of certain commodities used as raw materials by the Group’s businesses. A change in those prices may alter the gross margin of a specific business, but generally by not more than 10% of the margin and thus below the Group’s risk management tolerance levels. Accordingly, the Group does not enter into significant commodity futures, forward and option contracts to manage fluctuations in prices of anticipated purchases. Interest rate risk The Group addresses its net exposure to interest rate risk mainly through the ratio of its fixed-rate financial debt to variable-rate financial debt contained in its total financial debt portfolio. To manage this mix, Novartis may enter into interest rate swap agreements, in which it exchanges periodic payments based on a notional amount and agreed-upon fixed and variable interest rates. Equity risk The Group may purchase equities as investments of its liquid funds. As a policy, it limits its holdings in an unrelated company to less than 5% of its liquid funds. Potential investments are thoroughly analyzed. Call options are written on equities that the Group owns, and put options are written on equities that the Group wants to buy and for which cash is available. Credit risk Credit risks arise from the possibility that customers may not be able to settle their obligations as agreed. To manage this risk, the Group periodically assesses country and customer credit risk, assigns individual credit limits, and takes actions to mitigate credit risk where appropriate. The provisions for expected credit losses for customers are based on a forward-looking expected credit loss, which includes possible default events on the trade receivables over the entire holding period of the trade receivable. In measuring the expected credit losses, trade receivables are grouped based on shared credit risk characteristics (such as private versus public receivables) and days past due. In determining the expected credit loss rates, the Group considers current and forward-looking macroeconomic factors that may affect the ability of the customers to settle the receivables, and historical loss rates for each category of customers. The Group’s largest customer accounted for approximately 16% of net sales, and the second largest and third largest customers accounted for 13% and 7% of net sales, respectively (2017: 17%, 12% and 7%, respectively; 2016: 16%, 12% and 6%, respectively). No other customer accounted for 5% or more of net sales in either year. The highest amounts of trade receivables outstanding were for these same three customers and amounted to 12%, 10% and 6%, respectively, of the Group’s trade receivables at December 31, 2018 (2017: 14%, 9% and 5%, respectively). There is no other significant concentration of customer credit risk. Counterparty risk Counterparty risk encompasses issuer risk on marketable securities and money market instruments, credit risk on cash, time deposits and derivatives, as well as settlement risk for different instruments. Issuer risk is reduced by only buying securities that are at least A- rated. Counterparty credit risk and settlement risk are reduced by a policy of entering into transactions with counterparties (banks or financial institutions) that feature a strong credit rating. Exposure to these risks is closely monitored and kept within predetermined parameters. The limits are regularly assessed and determined based upon credit analysis, including financial statement and capital adequacy ratio reviews. In addition, reverse repurchasing agreements are contracted, and Novartis has entered into credit support agreements with various banks for derivative transactions. The Group’s cash and cash equivalents are held with major regulated financial institutions; the three largest ones hold approximately 9.4%, 7.6% and 7.0%, respectively (2017: 20.2%, 15.0% and 12.7%, respectively). The Group does not expect any losses from non-performance by these counterparties and does not have any significant grouping of exposures to financial sector or country risk. Liquidity risk Liquidity risk is defined as the risk that the Group could not be able to settle or meet its obligations on time or at a reasonable price. Group Treasury is responsible for liquidity, funding and settlement management. In addition, liquidity and funding risks, and related processes and policies, are overseen by management. Novartis manages its liquidity risk on a consolidated basis according to business needs and tax, capital or regulatory considerations, if applicable, through numerous sources of financing in order to maintain flexibility. Management monitors the Group’s net debt or liquidity position through rolling forecasts on the basis of expected cash flows. Novartis has two US commercial paper programs under which it can issue up to USD 9.0 billion in the aggregate of unsecured commercial paper notes. Novartis also has a Japanese commercial paper program under which it can issue up to JPY 150 billion (approximately USD 1.4 billion) of unsecured commercial paper notes. Commercial paper notes totaling USD 4.0 billion under these three programs were outstanding as per December 31, 2018 (2017: USD 2.3 billion). Novartis further has a committed credit facility of USD 6.0 billion, entered into on September 23, 2015. This credit facility is provided by a syndicate of banks and is intended to be used as a backstop for the US commercial paper programs. It matures in September 2020 and was undrawn as per December 31, 2018, and December 31, 2017. The following table sets forth how management monitors net debt or liquidity based on details of the remaining contractual maturities of current financial assets and liabilities, excluding trade receivables and payables as well as contingent considerations at December 31, 2018, and December 31, 2017: 2018 Due later than Due later than Due later than Current assets Marketable securities, time deposits and short-term Commodities 104 104 Derivative financial instruments and accrued interest 40 75 27 142 Cash and cash equivalents 3 571 9 700 13 271 Total current financial assets 3 650 9 831 2 118 198 167 15 964 Non-current liabilities Financial debt – 8 980 – 13 490 – 22 470 Financial debt - undiscounted – 9 025 – 13 623 – 22 648 Total non-current financial debt – 8 980 – 13 490 – 22 470 Current liabilities Financial debt – 5 217 – 4 084 – 319 – 9 620 Financial debt - undiscounted – 5 217 – 4 084 – 319 – 9 620 Derivative financial instruments – 16 – 34 – 8 – 58 Total current financial debt – 5 233 – 4 118 – 327 – 9 678 Net debt – 1 583 5 713 1 791 – 8 782 – 13 323 – 16 184 2017 Due later than Due later than Due later than Current assets Marketable securities and time deposits 71 72 105 181 58 487 Commodities 106 106 Derivative financial instruments and accrued interest 7 19 6 32 Cash and cash equivalents 4 260 4 600 8 860 Total current financial assets 4 338 4 691 111 181 164 9 485 Non-current liabilities Financial debt – 9 849 – 13 375 – 23 224 Financial debt - undiscounted – 9 893 – 13 519 – 23 412 Total non-current financial debt – 9 849 – 13 375 – 23 224 Current liabilities Financial debt – 4 576 – 169 – 456 – 5 201 Financial debt - undiscounted – 4 576 – 169 – 456 – 5 201 Derivative financial instruments – 31 – 48 – 28 – 107 Total current financial debt – 4 607 – 217 – 484 – 5 308 Net debt – 269 4 474 – 373 – 9 668 – 13 211 – 19 047 The consolidated balance sheet amounts of financial liabilities included in the above analysis are not materially different to the contractual amounts due on maturity. The positive and negative fair values on derivative financial instruments represent the net contractual amounts to be exchanged at maturity. The Group’s contractual undiscounted potential cash flows from derivative financial instruments to be settled on a gross basis are as follows: 2018 Due later than Due later than Derivative financial instruments and accrued interest on derivative financial instruments Potential outflows in various currencies - from financial derivative liabilities – 1 305 – 2 949 – 598 – 4 852 Potential inflows in various currencies - from financial derivative assets 1 328 2 974 593 4 895 2017 Due later than Due later than Derivative financial instruments and accrued interest on derivative financial instruments Potential outflows in various currencies - from financial derivative liabilities – 953 – 972 – 2 824 – 4 749 Potential inflows in various currencies - from financial derivative assets 928 948 2 778 4 654 Other contractual liabilities that are not part of management’s monitoring of the net debt or liquidity consist of the following items: 2018 Due later than Due later than Due later than Contractual interest on non-current liabilities – 113 – 459 – 1 667 – 3 755 – 5 994 Trade payables – 5 556 – 5 556 2017 Due later than Due later than Due later than Contractual interest on non-current liabilities – 113 – 507 – 1 765 – 3 859 – 6 244 Trade payables – 5 169 – 5 169 Capital risk management Novartis strives to maintain a strong credit rating. In managing its capital, Novartis focuses on maintaining a strong balance sheet. As of December 31, 2018, Moody’s Investor Service rated the Company A1 for long-term maturities and P-1 for short-term maturities and S&amp;P Global Ratings had a rating of AA- for long-term maturities and A-1+ for short-term maturities. The debt/equity ratio increased to 0.41:1 at December 31, 2018, compared to 0.38:1 at the beginning of the year. Value at risk The Group uses a value at risk (VAR) computation to estimate the potential 10-day loss in the fair value of its financial instruments. A 10-day period is used because of an assumption that not all positions could be undone in one day given the size of the positions. The VAR computation includes all financial assets and financial liabilities as set forth in the table on page F-68, except trade receivables, income tax receivables and other current assets, contingent considerations, finance lease obligations, long-term loans and receivables from customers and finance lease, advances and security deposits and trade payables. The VAR estimates are made assuming normal market conditions, using a 95% confidence interval. The Group uses a “Delta Normal” model to determine the observed interrelationships between movements in interest rates, stock markets and various currencies. These inter-relationships are determined by observing interest rate, stock market movements and forward foreign currency rate movements over a 60-day period for the calculation of VAR amounts. The estimated potential 10-day loss in the fair value of the Group’s foreign currency positions (including foreign exchange translation risk), the estimated potential 10-day loss of its equity holdings, and the estimated potential 10-day loss in fair value of its interest rate-sensitive instruments (primarily financial debt and investments of liquid funds under normal market conditions) as calculated in the VAR model are the following: (USD millions) 2018 2017 All financial instruments 337 498 Analyzed by components: Instruments sensitive to foreign Instruments sensitive to equity Instruments sensitive to interest rates 221 242 The average, high and low VAR amounts are as follows: 2018 (USD millions) Average High Low All financial instruments 443 553 337 Analyzed by components: Instruments sensitive to foreign Instruments sensitive to equity Instruments sensitive to 2017 (USD millions) Average High Low All financial instruments 521 560 466 Analyzed by components: Instruments sensitive to foreign Instruments sensitive to equity Instruments sensitive to The VAR computation is a risk analysis tool designed to statistically estimate the potential 10-day loss from adverse movements in foreign currency exchange rates, equity prices and interest rates under normal market conditions. The computation does not purport to represent actual losses in fair value on earnings to be incurred by the Group, nor does it consider the effect of favorable changes in market rates. The Group cannot predict actual future movements in such market rates, and it does not claim that these VAR results are indicative of future movements in such market rates or are representative of any actual impact that future changes in market rates may have on the Group’s future results of operations or financial position. In addition to these VAR analyses, the Group uses stress-testing techniques that aim to reflect a worst-case scenario on the marketable securities that are monitored by Group Treasury. For these calculations, the Group uses the six-month period with the worst performance observed over the past 20 years in each category. For 2018 and 2017, the worst case loss scenario was calculated as follows: (USD millions) 2018 2017 All financial instruments 7 7 Analyzed by components: Instruments sensitive to foreign Instruments sensitive to equity Instruments sensitive to In the Group’s risk analysis, Novartis considered this worst-case scenario acceptable, as it could reduce income but would not endanger the solvency or investment grade credit rating of the Group. </t>
  </si>
  <si>
    <t>Impacts of adoption of new IFRS standards</t>
  </si>
  <si>
    <t>Impacts of adoption of new IFRS standards [text block]</t>
  </si>
  <si>
    <t xml:space="preserve">29. Impacts of adoption of new IFRS standards Note 1 explains the changes and new accounting policies introduced on January 1, 2018, resulting from the adoption of the new accounting standards IFRS 9 Financial Instruments and IFRS 15 Revenue from Contracts with Customers. The most significant impact from the adoption of IFRS 15 Revenue from Contracts with Customers relates to the timing of the recognition of income from upfront and milestone payments received under co-marketing and co-promotion agreements. Under IFRS 15, as these agreements are accounted for as a right to use license of intellectual property (IP), and the performance obligation to transfer the licenses to the counterparty to the agreement (the licensee) has been satisfied, revenue is recognized at the point in time when the upfront payment is received and when the milestone criteria is highly probable to be met. Under IAS 18, upfront and milestone payments received under co-marketing and co-promotion agreements were deferred and amortized to other revenue over the term of the agreements. Therefore, upon adoption of IFRS 15, the deferred revenue and related deferred taxes, in relation to the upfront payments and milestone payments received, have been derecognized and the impact to retained earnings has been accordingly recognized in the amount of USD 60 million. The following table shows the changes to the line items of the January 1, 2018, consolidated balance sheet by the adoption of IFRS 15: Adjusted Assets Non-current assets Deferred tax assets 8 229 – 4 8 225 Total non-current assets 104 871 – 4 104 867 Total assets 133 079 – 4 133 075 Equity and liabilities Equity Reserves 73 299 60 73 359 Total equity 74 227 60 74 287 Non-current liabilities Deferred tax liabilities 5 168 12 5 180 Provision and other non-current liabilities 7 057 – 69 6 988 Total non-current liabilities 35 449 – 57 35 392 Current liabilities Provision and other current liabilities 11 203 – 7 11 196 Total current liabilities 23 403 – 7 23 396 Total equity and liabilities 133 079 – 4 133 075 The amount by which the line items in the December 31, 2018, consolidated income statement and consolidated statement of cash flow were affected by the application of IFRS 15 Revenue from Contracts with Customers, as compared to IAS 18 Revenues and related interpretations, was not significant. The adoption of IFRS 9 Financial Instruments had no impact to the line items of the January 1, 2018, consolidated balance sheet. The transition impact of IFRS 9 Financial Instruments was from the previously recognized unrealized gains accumulated in “Other comprehensive income” (OCI) in equity related to fund investments (USD 75 million) and on equity securities held by the Novartis Venture Fund (USD 102 million). The total amount of USD 177 million was transferred from OCI reserves into retained earnings on January 1, 2018. With the adoption of IFRS 9, from January 1, 2018, these investments are measured at fair value through profit and loss (formerly under IAS 39 measured at fair value through OCI (FVOCI), with impairments recognized in profit and loss and gains recycled out of OCI to profit and loss at the date the financial instrument was divested). There was no transition impact on financial instruments held for long-term purposes, recorded as long-term financial assets on the consolidated balance sheet, where the irrevocable FVOCI option was applied, as they continue to be measured at fair value through OCI. In subsequent periods, upon a divestment of these investments, the OCI reserves amount will be transferred directly to retained earnings. Prior to the adoption of IFRS 9, unrealized gains recognized in OCI reserves were recycled to profit and loss. There is no significant impact from the new expected credit loss (ECL) impairment model under IFRS 9 to the Group’s allowances and provisions for trade receivable, finance lease receivables and other short- and long-term receivables. The following table shows the changes to the line items of the January 1, 2018, consolidated statement of changes in equity by the adoption of IFRS 9 and IFRS 15: Adjusted Retained earnings 77 639 177 60 77 876 Total fair value adjustments – 4 340 – 177 – 4 517 Total equity 74 227 60 74 287 The following condensed table shows the changes to the line items of the January 1, 2018, financial instruments additional disclosures table by the adoption of IFRS 9: Adjusted Retained OCI Cash and cash equivalents 8 860 8 860 Financial assets - measured at fair value through other comprehensive income Marketable securities Debt securities 328 328 Fund investments 34 – 34 Total marketable securities 362 – 34 328 Long-term financial investments Equity securities 1 073 – 386 687 102 – 102 Debt securities 36 36 Fund investments 166 – 166 75 – 75 Total long-term financial investments 1 275 – 552 723 177 – 177 Total financial assets - measured at fair value through other comprehensive income 1 637 – 586 1 051 177 – 177 Financial assets - measured at amortized costs 11 350 11 350 Financial assets - measured at fair value through the consolidated income statement 1 091 586 1 677 Total financial assets 22 938 22 938 177 – 177 Financial liabilities - measured at amortized costs 33 594 33 594 Financial liabilities - measured at fair value through the consolidated income statement 1 031 1 031 Total financial liabilities 34 625 34 625 </t>
  </si>
  <si>
    <t>Events subsequent to the December 31 consolidated balance sheet date</t>
  </si>
  <si>
    <t xml:space="preserve">30. Events subsequent to the December 31, 2018, consolidated balance sheet date Dividend proposal for 2018 and approval of the Group’s 2018 consolidated financial statements On January 29, 2019, the Novartis AG Board of Directors proposed the acceptance of the 2018 consolidated financial statements of the Novartis Group for approval by the Annual General Meeting on February 28, 2019. Furthermore, also on January 29, 2019, the Board proposed a dividend of CHF 2.85 per share to be approved at the Annual General Meeting on February 28, 2019. If approved, total dividend payments would amount to approximately USD 6.7 billion (2017: USD 7.0billion), using the CHF/USD December 31, 2018, exchange rate. Corporate – proposal to the Annual General Meeting of Shareholders to approve a spin-off transaction of the Alcon Division On June 29, 2018, Novartis announced its intention to seek shareholder approval for the spin-off of the Alcon business into a separately traded standalone company, following the complete and structural separation of the Alcon business into a standalone company. If the spin-off is approved at the 2019 AGM and the conditions precedent for the distribution are met, Novartis will effect the spin-off and distribute to its shareholders and ADR holders, by way of a dividend in kind, 1 Alcon share for every 5 dividend bearing share of Novartis AG (the Distribution). No dividend in kind will be declared on treasury shares held by Novartis AG or its fully owned subsidiaries. Completion of the Distribution is subject to shareholder approval at the 2019 AGM in line with Swiss corporate law and the following conditions precedent: (i) The Alcon Shares shall have been admitted to listing on the SIX Swiss Exchange and the New York Stock Exchange as from the ex-dividend date (subject to technical deliverables only); (ii) The U.S. Securities and Exchange Commission (“SEC”) shall have declared effective the registration statement on Form 20-F for the Alcon Shares under the U.S. Securities Exchange Act of 1934, as amended, and no stop order suspending the effectiveness of this registration statement shall be in effect and no proceedings for that purpose shall be pending before or threatened by the SEC; (iii) No order, injunction or decree issued by any governmental authority of competent jurisdiction or other legal restraint or prohibition preventing consummation of the spin-off of Alcon shall be in effect, and no other event outside the control of Novartis shall have occurred or failed to occur that prevents the consummation of the spin-off of Alcon (including, but not limited to, Novartis not being able to complete the internal transactions to separate the businesses currently constituting the eye care devices business of Novartis, comprising its Surgical and Vision Care operations, from the other businesses, due to elements outside of its reasonable control); and (iv) No other events or developments shall have occurred prior to the ex-dividend date of the Distribution that, in the judgment of the Novartis Board of Directors, would result in the spin-off of Alcon having a material adverse effect (including, but not limited to, material adverse tax consequences or risks) on Novartis or its shareholders. The Board of Directors shall (i) determine whether these conditions precedent are satisfied and, to the extent legally permissible, have authority to waive any conditions precedent if such waiver is, in the judgment of the Board of Directors, in the best interest of Novartis and its shareholders; and (ii) set the record, ex-dividend and settlement dates of the Distribution, which shall occur as soon as practicable following the satisfaction (or waiver) of these conditions precedent. The Group expects the fair value of the distribution liability of the Alcon business, which will be recognized upon shareholders’ approval, to be in excess of the carrying value of the net assets of the Alcon business at the date of the Distribution to the Novartis AG shareholders, assuming no significant changes in market conditions or Alcon’s business performance outlook. </t>
  </si>
  <si>
    <t>Principal Group subsidiaries and associated companies</t>
  </si>
  <si>
    <t>31. Principal Group subsidiaries and associated companies The following table lists the principal subsidiaries controlled by Novartis, associated companies in which Novartis is deemed to have significant influence and foundations required to be consolidated under IFRS. It includes all subsidiaries, associated companies and consolidated foundations with total assets or net sales to third parties in excess of USD 25 million. The equity interest percentage shown in the table also represents the share in voting rights in those entities, except where explicitly noted. Share 1 Equity Algeria Société par actions SANDOZ Algiers DZD 650.0 m 100% Argentina Novartis Argentina S.A. Buenos Aires ARS 906.1 m 100% Australia Novartis Australia Pty Ltd Macquarie Park, NSW AUD 2 100% Novartis Pharmaceuticals Australia Pty Ltd Macquarie Park, NSW AUD 3.8 m 100% Sandoz Pty Ltd Macquarie Park, NSW AUD 11.6 m 100% Alcon Laboratories (Australia) Pty Ltd Macquarie Park, NSW AUD 2.6 m 100% Austria Novartis Austria GmbH Vienna EUR 1.0 m 100% Novartis Pharma GmbH Vienna EUR 1.1 m 100% Sandoz GmbH Kundl EUR 32.7 m 100% EBEWE Pharma Ges.m.b.H Nfg. KG Unterach am Attersee EUR 1.0 m 100% Bangladesh Novartis (Bangladesh) Limited Gazipur BDT 162.5 m 60% Belgium Novartis Pharma NV Vilvoorde EUR 7.1 m 100% Sandoz NV Vilvoorde EUR 19.2 m 100% Alcon - Couvreur NV Puurs EUR 110.6 m 100% Alcon Laboratories Belgium BVBA Puurs EUR 18 550 100% Alcon NV Vilvoorde EUR 141 856 100% Bermuda Novartis Investment Ltd. Hamilton 3 USD 12 000 100% Novartis Securities Investment Ltd. Hamilton CHF 30 000 100% Novartis Finance Services Ltd. Hamilton CHF 20 000 100% Triangle International Reinsurance Limited Hamilton CHF 1.0 m 100% Trinity River Insurance Co Ltd. Hamilton USD 370 000 100% Brazil Novartis Biociências S.A. São Paulo BRL 265.0 m 100% Sandoz do Brasil Indústria Farmacêutica Ltda. Cambé, PR BRL 190.0 m 100% Canada Novartis Pharmaceuticals Canada Inc. Dorval, Quebec CAD 1.2 m 100% Sandoz Canada Inc. Boucherville, Quebec CAD 80.8 m 100% Alcon Canada Inc. Mississauga, Ontario CAD 2 500 100% CIBA Vision Canada Inc. Mississauga, Ontario CAD 82 886 100% Chile Novartis Chile S.A. Santiago de Chile CLP 2.0 bn 100% Alcon Laboratorios Chile Ltd. Santiago de Chile CLP 2.0 bn 100% China Beijing Novartis Pharma Co., Ltd. Beijing USD 30.0 m 100% Novartis Pharmaceuticals (HK) Limited Hong Kong HKD 200 100% China Novartis Institutes for BioMedical Research Co., Ltd. Shanghai USD 320.0 m 100% Suzhou Novartis Pharma Technology Co., Ltd. Changshu USD 109.4 m 100% Shanghai Novartis Trading Ltd. Shanghai USD 3.2 m 100% Sandoz (China) Pharmaceutical Co., Ltd. Zhongshan USD 57.6 m 100% Alcon Hong Kong, Limited Hong Kong HKD 77 000 100% Alcon (China) Ophthalmic Product Co., Ltd. Beijing USD 60.0 m 100% Colombia Novartis de Colombia S.A. Santafé de Bogotá COP 7.9 bn 100% Laboratorios Alcon de Colombia S.A. Santafé de Bogotá COP 20.9 m 100% Croatia Sandoz d.o.o. farmaceutska industrija Zagreb HRK 25.6 m 100% Czech Republic Novartis s.r.o. Prague CZK 51.5 m 100% Sandoz s.r.o. Prague CZK 44.7 m 100% Alcon Pharmaceuticals (Czech Republic) s.r.o. Prague CZK 31.0 m 100% Denmark Novartis Healthcare A/S Copenhagen DKK 14.0 m 100% Sandoz A/S Copenhagen DKK 12.0 m 100% Alcon Nordic A/S Copenhagen DKK 501 000 100% Ecuador Novartis Ecuador S.A. Quito USD 4.0 m 100% Egypt Novartis Pharma S.A.E. Cairo EGP 193.8 m 99.77% Sandoz Egypt Pharma S.A.E. New Cairo City EGP 250 000 100% Finland Novartis Finland Oy Espoo EUR 459 000 100% Share 1 Equity France Novartis Groupe France S.A. Rueil-Malmaison EUR 903.0 m 100% Novartis Pharma S.A.S. Rueil-Malmaison EUR 43.4 m 100% Advanced Accelerator Applications S.A. Saint-Genis-Pouilly EUR 9.6 m 99.07% Sandoz S.A.S. Levallois-Perret EUR 5.4 m 100% Laboratoires Alcon S.A.S. Rueil-Malmaison EUR 12.9 m 100% Germany Novartis Deutschland GmbH Nuremberg EUR 155.5 m 100% Novartis Business Services GmbH Wehr EUR 25 000 100% Novartis Pharma GmbH Nuremberg EUR 25.6 m 100% Novartis Pharma Produktions GmbH Wehr EUR 2.0 m 100% Sandoz International GmbH Holzkirchen EUR 100 000 100% 1 A Pharma GmbH Oberhaching EUR 26 000 100% HEXAL AG Holzkirchen EUR 93.7 m 100% Salutas Pharma GmbH Barleben EUR 42.1 m 100% Aeropharm GmbH Rudolstadt EUR 26 000 100% Alcon Pharma GmbH Freiburg im Breisgau EUR 512 000 100% CIBA Vision GmbH Grosswallstadt EUR 15.4 m 100% WaveLight GmbH Erlangen EUR 6.6 m 100% Greece Novartis (Hellas) S.A.C.I. Metamorphosis / Athens EUR 23.4 m 100% Hungary Novartis Hungary Healthcare Limited Liability Company Budapest HUF 545.6 m 100% Sandoz Hungary Limited Liability Company Budapest HUF 883.0 m 100% India Novartis India Limited Mumbai INR 123.5 m 70.68% Novartis Healthcare Private Limited Mumbai INR 60.0 m 100% Sandoz Private Limited Mumbai INR 32.0 m 100% Alcon Laboratories (India) Private Limited Bangalore INR 1.1 bn 100% Indonesia PT. Novartis Indonesia Jakarta IDR 7.7 bn 100% PT. CIBA Vision Batam Batam IDR 11.9 bn 100% Ireland Novartis Ireland Limited Dublin EUR 25 000 100% Novartis Ringaskiddy Limited Ringaskiddy, County Cork EUR 2.0 m 100% Alcon Laboratories Ireland Limited Cork City EUR 541 251 100% Israel Novartis Israel Ltd. Petach Tikva ILS 1 000 100% Italy Novartis Farma S.p.A. Origgio EUR 18.2 m 100% Sandoz S.p.A. Origgio EUR 1.7 m 100% Sandoz Industrial Products S.p.A. Rovereto EUR 2.6 m 100% Alcon Italia S.p.A. Milan EUR 3.7 m 100% Japan Novartis Holding Japan K.K. Tokyo JPY 10.0 m 100% Novartis Pharma K.K. Tokyo JPY 6.0 bn 100% Ciba-Geigy Japan Limited Tokyo JPY 8.5 m 100% Sandoz K.K. Tokyo JPY 100.0 m 100% Alcon Japan Ltd. Tokyo JPY 500.0 m 100% Latvia Novartis Baltics SIA Riga EUR 3.0 m 100% Luxembourg Novartis Investments S.à r.l. Luxembourg City 3 USD 100.0 m 100% Novartis Finance S.A. Luxembourg City USD 100 000 100% Malaysia Novartis Corporation (Malaysia) Sdn. Bhd. Kuala Lumpur MYR 3.3 m 100% Alcon Laboratories (Malaysia) Sdn. Bhd. Petaling Jaya MYR 1.0 m 100% CIBA Vision Johor Sdn. Bhd. Kuala Lumpur MYR 10.0 m 100% Mexico Novartis Farmacéutica, S.A. de C.V. Mexico City MXN 205.0 m 100% Sandoz, S.A. de C.V. Mexico City MXN 468.2 m 100% Alcon Laboratorios, S.A. de C.V. Mexico City MXN 5.9 m 100% Morocco Novartis Pharma Maroc SA Casablanca MAD 80.0 m 100% Netherlands Novartis Netherlands B.V. Arnhem EUR 1.4 m 100% Novartis Pharma B.V. Arnhem EUR 4.5 m 100% Sandoz B.V. Almere EUR 907 560 100% Alcon Nederland B.V. Arnhem EUR 18 151 100% New Zealand Novartis New Zealand Ltd Auckland NZD 820 000 100% Share 1 Equity Norway Novartis Norge AS Oslo NOK 1.5 m 100% Pakistan Novartis Pharma (Pakistan) Limited Karachi PKR 3.9 bn 99.99% Panama Novartis Pharma (Logistics), Inc. Panama City USD 10 000 100% Alcon Centroamerica S.A. Panama City PAB 1 000 100% Peru Novartis Biosciences Perú S.A. Lima PEN 6.1 m 100% Philippines Novartis Healthcare Philippines, Inc. Manila PHP 298.8 m 100% Sandoz Philippines Corporation Manila PHP 30.0 m 100% Poland Novartis Poland Sp. z o.o. Warsaw PLN 44.2 m 100% Sandoz Polska Sp. z o.o. Warsaw PLN 25.6 m 100% Lek S.A. Strykow PLN 11.4 m 100% Alcon Polska Sp. z o.o. Warsaw PLN 750 000 100% Portugal Novartis Portugal SGPS Lda. Porto Salvo EUR 500 000 100% Novartis Farma - Produtos Farmacêuticos S.A. Porto Salvo EUR 2.4 m 100% Sandoz Farmacêutica Lda. Porto Salvo EUR 499 900 100% Alcon Portugal-Produtos e Equipamentos Oftalmológicos Lda. Porto Salvo EUR 4.5 m 100% Romania Novartis Pharma Services Romania S.R.L. Bucharest RON 3.0 m 100% Sandoz S.R.L. Targu-Mures RON 105.2 m 100% Russian Federation Novartis Pharma LLC Moscow RUB 20.0 m 100% Novartis Neva LLC St. Petersburg RUB 500.0 m 100% ZAO Sandoz Moscow RUB 57.4 m 100% Alcon Farmacevtika LLC Moscow RUB 44.1 m 100% Saudi Arabia Saudi Pharmaceutical Distribution Co. Ltd. Riyadh SAR 26.8 m 75% Singapore Novartis (Singapore) Pte Ltd. Singapore SGD 100 000 100% Novartis Singapore Pharmaceutical Manufacturing Pte Ltd Singapore SGD 45.0 m 100% Novartis Asia Pacific Pharmaceuticals Pte Ltd Singapore SGD 39.0 m 100% Alcon Singapore Manufacturing Pte. Ltd. Singapore SGD 101 000 100% CIBA Vision Asian Manufacturing and Logistics Pte Ltd. Singapore SGD 1.0 m 100% Slovakia Novartis Slovakia s.r.o. Bratislava EUR 2.0 m 100% Slovenia Lek Pharmaceuticals d.d. Ljubljana EUR 48.4 m 100% Sandoz Pharmaceuticals d.d. Ljubljana EUR 1.5 m 100% South Africa Novartis South Africa (Pty) Ltd Midrand ZAR 86.3 m 100% Sandoz South Africa (Pty) Ltd Kempton Park ZAR 3.0 m 100% Alcon Laboratories (South Africa) (Pty) Ltd. Midrand ZAR 201 820 100% South Korea Novartis Korea Ltd. Seoul KRW 24.5 bn 98.55% Alcon Korea Ltd. Seoul KRW 33.8 bn 100% Spain Novartis Farmacéutica, S.A. Barcelona EUR 63.0 m 100% Sandoz Farmacéutica S.A. Madrid EUR 270 450 100% Sandoz Industrial Products S.A. Les Franqueses del Vallés / Barcelona EUR 9.3 m 100% Alcon Cusi S.A. Barcelona EUR 10.1 m 100% Abadia Retuerta S.A. Sardón de Duero / Valladolid EUR 6.0 m 100% Sweden Novartis Sverige AB Stockholm SEK 5.0 m 100% Switzerland Novartis Overseas Investments AG Basel CHF 1.0 m 100% Japat AG Basel CHF 50 000 100% Novartis International AG Basel CHF 10 m 100% Novartis Holding AG Basel 3 CHF 100.2 m 100% Novartis International Pharmaceutical Investment AG Basel 3 CHF 100 000 100% Novartis Ophthalmics AG Fribourg CHF 100 000 100% Novartis Bioventures AG Basel CHF 100 000 100% Novartis Forschungsstiftung Basel -- -- 100% Novartis Stiftung für Kaderausbildung Basel -- -- 100% Novartis Mitarbeiterbeteiligungsstiftung Basel -- -- 100% Novartis Stiftung für Mensch und Umwelt Basel -- -- 100% Stiftung der Novartis AG für Erziehung, Ausbildung und Bildung Basel -- -- 100% Novartis Pharma AG Basel 3 CHF 350.0 m 100% Novartis International Pharmaceutical AG Basel 3 CHF 100 000 100% Novartis Pharma Services AG Basel CHF 20.0 m 100% Novartis Pharma Schweizerhalle AG Muttenz CHF 18.9 m 100% Novartis Pharma Stein AG Stein CHF 251 000 100% Novartis Pharma Schweiz AG Risch CHF 5.0 m 100% Advanced Accelerator Applications International SA Geneva CHF 9.3 m 99% Advanced Accelerator Applications Switzerland SA Geneva CHF 200 000 99% Sandoz AG Basel CHF 5.0 m 100% Sandoz Pharmaceuticals AG Risch CHF 100 000 100% Alcon AG Fribourg CHF 100 000 100% Alcon Management SA Geneva CHF 100 000 100% Alcon Switzerland SA Risch CHF 100 000 100% Alcon Pharmaceuticals Ltd. Fribourg 3 CHF 200 000 100% Roche Holding AG Basel CHF 160.0 m 33/6 2 Share 1 Equity Taiwan Novartis (Taiwan) Co., Ltd. Taipei TWD 170.0 m 100% Thailand Novartis (Thailand) Limited Bangkok THB 302.0 m 100% Alcon Laboratories (Thailand) Limited Bangkok THB 228.1 m 100% Turkey Novartis Saglik, Gida ve Tarim Ürünleri Sanayi ve Ticaret A.S. Istanbul TRY 98.0 m 100% Farmanova Saglik Hizmetleri Ltd. Sti. Istanbul TRY 6.7 m 100% Sandoz Ilaç Sanayi ve Ticaret A.S. Istanbul TRY 165.2 m 99.99% Sandoz Grup Saglik Ürünleri Ilaçlari Sanayi ve Ticaret A.S. Gebze - Kocaeli TRY 50.0 m 100% Alcon Laboratuvarlari Ticaret A.S. Istanbul TRY 25.2 m 100% Ukraine Sandoz Ukraine LLC Kiev UAH 8.0 m 100% United Arab Emirates Novartis Middle East FZE Dubai AED 7.0 m 100% United Kingdom Novartis UK Limited Frimley / Camberley GBP 25.5 m 100% Novartis Pharmaceuticals UK Limited Frimley / Camberley GBP 5.4 m 100% Novartis Grimsby Limited Frimley / Camberley GBP 250.0 m 100% Ziarco Group Limited Frimley / Camberley GBP 3 904 100% Sandoz Limited Frimley / Camberley GBP 2.0 m 100% Alcon Eye Care UK Limited Frimley / Camberley GBP 550 000 100% United States of America Novartis Corporation East Hanover, NJ 3 USD 72.2 m 100% Novartis Finance Corporation New York, NY USD 1 000 100% Novartis Capital Corporation New York, NY USD 1 100% Novartis Services, Inc. East Hanover, NJ USD 1 100% Novartis US Foundation New York, NY -- -- 100% Novartis Pharmaceuticals Corporation East Hanover, NJ 3 USD 5.2 m 100% Novartis Institutes for BioMedical Research, Inc. Cambridge, MA USD 1 100% CoStim Pharmaceuticals Inc. Cambridge, MA USD 1 100% Encore Vision, Inc. New York, NY USD 1 100% Endocyte, Inc. Lafayette, IN USD 1 100% Navigate BioPharma Services, Inc. Carlsbad, CA USD 100 100% Reprixys Pharmaceuticals Corporation East Hanover, NJ USD 1 100% Spinifex Pharmaceuticals, Inc. Wilmington, NC USD 1 100% Novartis Institute for Functional Genomics, Inc. San Diego, CA USD 1 000 100% Advanced Accelerator Applications USA, Inc. New York, NY USD 1 99% AveXis, Inc. Bannockburn, IL USD 1 100% Sandoz Inc. Princeton, NJ USD 25 000 100% Oriel Therapeutics, Inc. Durham, NC USD 1 100% Fougera Pharmaceuticals Inc. Melville, NY USD 1 100% Eon Labs, Inc. Princeton, NJ USD 1 100% Alcon Laboratories, Inc. Fort Worth, TX 3 USD 1 000 100% Alcon Refractivehorizons, LLC Fort Worth, TX USD 10 100% Alcon Research, Ltd. Fort Worth, TX 3 USD 12.5 100% Alcon Lensx, Inc. Fort Worth, TX USD 1 100% Alcon Laboratories Holding Corporation Fort Worth, TX USD 10 100% WaveLight, Inc. Sterling, VA USD 1 100% Tear Film Innovations, Inc. Fort Worth, TX USD 1 100% TrueVision Systems, Inc. Fort Worth, TX USD 1 100% CIBA Vision Corporation LLC Duluth, GA 3 USD 1.3 m 100% Novartis Vaccines and Diagnostics, Inc. Cambridge, MA USD 3 100% ClarVista Medical, Inc. Aliso Viejo, CA USD 1 100% Transcend Medical, Inc. Lake Forest, IL USD 1 100% Venezuela Novartis de Venezuela, S.A. Caracas VES 14 100% Alcon Pharmaceutical, C.A. Caracas VES 55 100% In addition, the Group is represented by subsidiaries and associated companies in the following countries: Bosnia/Herzegovina, Bulgaria, Dominican Republic, Guatemala, Kenya, the Former Yugoslav Republic of Macedonia, Nigeria, Puerto Rico and Uruguay 1 2 3 m = million; bn = billion</t>
  </si>
  <si>
    <t>Significant accounting policies (Policies)</t>
  </si>
  <si>
    <t>Scope of consolidation</t>
  </si>
  <si>
    <t xml:space="preserve"> Scope of consolidation The consolidated financial statements include all entities, including structured entities, over which Novartis AG, Basel, Switzerland, directly or indirectly has control (generally as a result of owning more than 50% of the entity’s voting interest). Consolidated entities are also referred to as “subsidiaries.” In cases where Novartis does not fully own a subsidiary, it has elected to value any remaining outstanding non-controlling interest at the time of acquiring control of the subsidiary at its proportionate share of the fair value of the net identified assets. The contribution of a business to an associate or joint venture is accounted for by applying the option under IFRS that permits the accounting for the retained interest of the business contributed at its net book value at the time of the contribution. Investments in associated companies (generally defined as investments in entities in which Novartis holds between 20% and 50% of voting shares or over which it otherwise has significant influence) and joint ventures are accounted for using the equity method, except for selected venture fund investments for which the Group has elected to apply the method of fair value through the consolidated income statement. </t>
  </si>
  <si>
    <t>Foreign currencies</t>
  </si>
  <si>
    <t xml:space="preserve"> Foreign currencies The consolidated financial statements of Novartis are presented in US dollars (USD). The functional currency of subsidiaries is generally the local currency of the respective entity. The functional currency used for the reporting of certain Swiss and foreign finance entities is USD instead of their respective local currencies. This reflects the fact that the cash flows and transactions of these entities are primarily denominated in these currencies. For subsidiaries not operating in hyperinflationary economies, the subsidiary’s results, financial position and cash flows that do not have USD as their functional currency are translated into USD using the following exchange rates: • Income, expense and cash flows using for each month the average exchange rate, with the US dollar values for each month being aggregated during the year • Balance sheets using year-end exchange rates • Resulting exchange rate differences are recognized in other comprehensive income The hyperinflationary economies in which Novartis operates are Argentina and Venezuela. Venezuela was hyperinflationary for all years presented, and Argentina became hyperinflationary effective July 1, 2018, requiring retroactive implementation of hyperinflation accounting as of January 1, 2018. The impact of the restatement of the non-monetary assets and liabilities with the general price index at the beginning of the period is recorded in retained earnings in equity. The subsequent gains or losses resulting from the restatement of non-monetary assets are recorded in “Other financial income and expense” in the consolidated income statement. </t>
  </si>
  <si>
    <t>Acquisition of assets</t>
  </si>
  <si>
    <t xml:space="preserve"> Acquisition of assets Acquired assets are initially recognized on the balance sheet at cost if they meet the criteria for capitalization. If acquired as part of a business combination, the fair value of identified assets represents the cost for these assets. If separately acquired, the cost of the asset includes the purchase price and any directly attributable costs for bringing the asset into the condition to operate as intended. Expected costs for obligations to dismantle and remove property, plant and equipment when they are no longer used are included in their cost. </t>
  </si>
  <si>
    <t>Property plant and equipment</t>
  </si>
  <si>
    <t xml:space="preserve"> Property, plant and equipment Property, plant and equipment are depreciated on a straight-line basis in the consolidated income statement over their estimated useful lives. Leasehold land is depreciated over the period of its lease, whereas freehold land is not depreciated. The related depreciation expense is included in the costs of the functions using the asset. Property, plant and equipment are assessed for impairment whenever there is an indication that the balance sheet carrying amount may not be recoverable using cash flow projections for the useful life. The following table shows the respective useful lives for property, plant and equipment: Useful life Buildings 20 to 40 years Machinery and other equipment Machinery and equipment 7 to 20 years Furniture and vehicles 5 to 10 years Computer hardware 3 to 7 years Government grants obtained for construction activities, including any related equipment, are deducted from the gross acquisition cost to arrive at the balance sheet carrying value of the related assets. </t>
  </si>
  <si>
    <t xml:space="preserve"> Goodwill Goodwill arises in a business combination and is the excess of the consideration transferred to acquire a business over the underlying fair value of the net identified assets acquired. It is allocated to groups of cash-generating units (CGUs), which are usually represented by the reported segments. Goodwill is tested for impairment annually at the level of these groups of CGUs, and any impairment charges are recorded under “Other expense” in the consolidated income statement. </t>
  </si>
  <si>
    <t>Intangible assets available-for-use</t>
  </si>
  <si>
    <t xml:space="preserve"> Intangible assets available for use Novartis has the following classes of available-for-use intangible assets: Currently marketed products; Marketing know-how; Technologies; Other intangible assets (including computer software); and the Alcon brand name. Currently marketed products represent the composite value of acquired intellectual property, patents, and distribution rights and product trade names. Marketing know-how represents the value attributable to the expertise acquired for marketing and distributing Alcon surgical products. Technologies represent identified and separable acquired know-how used in the research, development and production processes. Significant investments in internally developed and acquired computer software are capitalized and included in the “Other” category and amortized once available for use. The Alcon brand name is shown separately, as it is the only Novartis intangible asset that is available for use with an indefinite useful life. Novartis considers that it is appropriate that the Alcon brand name has an indefinite life since Alcon-branded products have a history of strong revenue and cash flow performance, and Novartis has the intent and ability to support the brand with spending to maintain its value for the foreseeable future. Except for the Alcon brand name, intangible assets available for use are amortized over their estimated useful lives on a straight-line basis and are evaluated for potential impairment whenever facts and circumstances indicate that their carrying value may not be recoverable. The Alcon brand name is not amortized, but evaluated for potential impairment annually. The following table shows the respective useful lives for available-for-use intangible assets and the location in the consolidated income statement in which the respective amortization and any potential impairment charge is recognized: Income statement location Currently marketed products 5 to 20 years "Cost of goods sold" Marketing know-how 25 years "Cost of goods sold" Technologies 10 to 20 years "Cost of goods sold" Other (including 3 to 7 years In the respective Alcon brand name Not amortized, "Other expense" </t>
  </si>
  <si>
    <t>Intangible assets not yet available-for-use</t>
  </si>
  <si>
    <t xml:space="preserve"> Intangible assets not yet available-for-use Acquired research and development intangible assets, which are still under development and have accordingly not yet obtained marketing approval, are recognized as In-Process Research and Development (IPR&amp;D). IPR&amp;D is not amortized, but evaluated for potential impairment on an annual basis or when facts and circumstances warrant. Any impairment charge is recorded in the consolidated income statement under “Research and development.” Once a project included in IPR&amp;D has been successfully developed, it is transferred to the “Currently marketed products” category. </t>
  </si>
  <si>
    <t>Impairment of goodwill and intangible assets</t>
  </si>
  <si>
    <t xml:space="preserve"> Impairment of goodwill and intangible assets An asset is considered impaired when its balance sheet carrying amount exceeds its estimated recoverable amount, which is defined as the higher of its fair value less costs of disposal and its value in use. Usually, Novartis applies the fair value less costs of disposal method for its impairment assessment. In most cases, no directly observable market inputs are available to measure the fair value less costs of disposal. Therefore, an estimate is derived indirectly and is based on net present value techniques utilizing post-tax cash flows and discount rates. In the limited cases where the value in use method would be applied, net present value techniques would be applied using pre-tax cash flows and discount rates. Fair value less costs of disposal reflects estimates of assumptions that market participants would be expected to use when pricing the asset or CGUs, and for this purpose, management considers the range of economic conditions that are expected to exist over the remaining useful life of the asset. The estimates used in calculating the net present values are highly sensitive and depend on assumptions specific to the nature of the Group’s activities with regard to: • Amount and timing of projected future cash flows • Long-term sales forecasts • Actions of competitors (launch of competing products, marketing initiatives, etc.) • Sales erosion rates after the end of patent or other intellectual property rights protection, and timing of the entry of generic competition • Outcome of research and development activities (compound efficacy, results of clinical trials, etc.) • Amount and timing of projected costs to develop IPR&amp;D into commercially viable products • Probability of obtaining regulatory approval • Future tax rate • Appropriate royalty rate for the Alcon brand name • Appropriate terminal growth rate • Appropriate discount rate Generally, for intangible assets with a definite useful life, Novartis uses cash flow projections for the whole useful life of these assets. For goodwill and the Alcon brand name, Novartis generally utilizes cash flow projections for a five-year period based on management forecasts, with a terminal value based on cash flow projections usually in line with inflation rates for later periods. Probability-weighted scenarios are typically used. Discount rates used consider the Group’s estimated weighted average cost of capital, adjusted for specific country and currency risks associated with cash flow projections to approximate the weighted average cost of capital of a comparable market participant. Due to the above factors, actual cash flows and values could vary significantly from forecasted future cash flows and related values derived using discounting techniques. </t>
  </si>
  <si>
    <t>Impairment of associated companies accounted for at equity</t>
  </si>
  <si>
    <t xml:space="preserve"> Impairment of associated companies accounted for at equity Novartis considers investments in associated companies for impairment evaluation whenever objective evidence indicates the net investment may be impaired, including when a quoted share price indicates a fair value less than the per-share balance sheet carrying value for the investment. If the recoverable amount of the investment is estimated to be lower than the balance sheet carrying amount, an impairment charge is recognized for the difference in the consolidated income statement under “Income from associated companies.” </t>
  </si>
  <si>
    <t>Description of accounting policy for financial assets [text block]</t>
  </si>
  <si>
    <t xml:space="preserve"> Cash and cash equivalents Cash and cash equivalents include highly liquid investments with original maturities of three months or less, which are readily convertible to known amounts of cash. Bank overdrafts are usually presented within current financial debts on the consolidated balance sheet, except in cases where a right of offset has been agreed with a bank, which then allows for presentation on a net basis. Marketable securities, commodities and non-current financial assets Commodities, which include gold bullion or coins, are valued at the lower of cost or fair value using current market prices. The changes in fair value below cost are immediately recorded in “Other financial income and expense.” Marketable securities are financial assets consisting principally of equity and debt securities as well as fund investments. Marketable securities held for short-term purposes are principally traded in liquid markets and are classified as marketable securities within current assets on the consolidated balance sheet. The financial impacts related to these financial assets are recorded in “Other financial income and expense” in the consolidated income statement. Marketable securities held for long-term strategic purposes are classified as non-current financial assets on the consolidated balance sheet. The financial impacts related to these financial assets are recorded in “Other income” and “Other expense” in the consolidated income statement. Marketable securities are initially recorded at fair value on their trade date, which is different from the settlement date when the transaction is ultimately effected. Quoted securities are remeasured at each reporting date to fair value based on current market prices. If the market for a financial asset is not active or no market is available, fair values are established using valuation techniques. The majority of non-quoted investments are valued initially at fair value through the established purchase price between a willing buyer and seller. Non-quoted investments are subsequently adjusted based on values derived from discounted cash flow analysis or other pricing models. These investment values are classified as “Level 3” in the fair value hierarchy. From January 1, 2018, with the adoption of IFRS 9 Financial Instruments, the Group classifies and accounts for its marketable securities and non-current financial assets in the following categories: • Debt securities are valued at fair value through other comprehensive income with subsequent recycling into the consolidated income statement, as they meet the “solely payment of principal and interest and business model” criteria. Unrealized gains and losses, except exchange gains and losses, are recorded as a fair value adjustment in the consolidated statement of comprehensive income. They are recognized in the consolidated income statement when the debt instrument is sold, at which time the gain is transferred to “Other financial income and expense.” Exchange gains and losses related to debt instruments are immediately recognized in the consolidated income statement to “Other financial income and expense.” • Fund investments, equity securities of the Novartis Venture Fund and derivative assets are valued at fair value through profit and loss (FVPL). Unrealized gains and losses, including exchange gains and losses, are recognized in the consolidated income statement, for marketable securities held for short-term purposes and derivative assets to “Other financial income and expense,” and for fund investments and equity securities valued at FVPL, held for strategic purposes, to “Other income” for gains and “Other expense” for losses. • Equity securities held as strategic investments, typically held outside of the Novartis Venture Fund, are generally designated at date of acquisition as financial assets valued at fair value through other comprehensive income with no subsequent recycling through profit and loss. Unrealized gains and losses, including exchange gains and losses, are recorded as a fair value adjustment in the consolidated statement of comprehensive income. They are reclassified to retained earnings when the equity security is sold. If these equity securities are not designated at date of acquisition as financial assets valued at fair value through other comprehensive income, they are valued at FVPL, as described above. • Other non-current financial assets, such as loans and long-term receivables from customers, advances and other deposits, are valued at amortized cost, which reflects the time value of money less any allowances for expected credit losses. The Group assesses on a forward-looking basis the expected credit losses associated with its debt securities valued at fair value through other comprehensive income. Impairments on debt securities are recorded in “Other financial income and expense.” For other financial assets valued at amortized costs, impairments, which are based on their expected credit losses, and exchange rate losses are included in “Other expense” in the consolidated income statement, and exchange rate gains and interest income, using the effective interest rate method, are included in “Other income” or “Other financial income” in the consolidated income statement, depending on the nature of the item. Prior to the adoption of IFRS 9, the Group classified and accounted for its marketable securities and non-current financial assets in the following categories: The Group classified all its equity and quoted debt securities as well as fund investments as available for sale, as they were not acquired to generate profit from short-term fluctuations in price. Unrealized gains, except exchange gains related to quoted debt instruments, were recorded as a fair value adjustment in the consolidated statement of comprehensive income. They were recognized in the consolidated income statement when the financial asset was sold, at which time the gain was transferred either to “Other financial income and expense,” for the marketable securities held for short-term non-strategic purposes, or to “Other income,” for all other equity securities and fund investments. Exchange gains related to quoted debt instruments were immediately recognized in the consolidated income statement under “Other financial income and expense.” A security was assessed for impairment when its market value at the balance sheet date was less than initial cost reduced by any previously recognized impairment. Impairments on equity securities, quoted debt securities and fund investments, and exchange rate losses on quoted debt securities in a foreign currency that were held for short-term non-strategic purposes were recorded in “Other financial income and expense.” Impairments were recorded for all other equity securities and other fund investments in “Other expense” in the consolidated income statement. Other non-current financial assets, including loans held for long-term strategic purposes, were carried at amortized cost, which reflects the time value of money less any allowances for uncollectable amounts. For these financial assets, impairments and exchange rate losses were included in “Other expense” in the consolidated income statement, and exchange rate gains and interest income using the effective interest rate method were included in “Other income” in the consolidated income statement. Section “Impact of adopting significant new IFRS standards in 2018” in this Note 1 and Note 29 provides additional disclosure on the impact of adoption of IFRS 9 Financial Instruments. Derivative financial instruments Derivative financial instruments are initially recognized in the balance sheet at fair value and are remeasured to their current fair value at the end of each subsequent reporting period. The valuation of a forward exchange rate contract is based on the discounted cash flow model, using interest curves and spot rates at the reporting date as observable inputs. Options are valued based on a modified Black-Scholes model using volatility and exercise prices as major observable inputs. The Group utilizes derivative financial instruments for the purpose of hedging to reduce the volatility in the Group’s performance due to the exposure of various types of business risks. To mitigate these risks, the Group enters into certain derivative financial instruments. The risk reduction is obtained because the derivative’s value or cash flows are expected, wholly or partly, to offset changes in the value or cash flows of the recognized assets or liabilities. The overall strategy is aiming to mitigate the currency and interest exposure risk of positions that are contractually agreed, and to partially mitigate the exposure risk of selected anticipated transactions. Certain derivative financial instruments meet the criteria for hedge accounting treatment. A prerequisite for obtaining this accounting-hedge relationship is extensive documentation on inception and proving on a regular basis that the economic hedge is effective for accounting purposes. Other derivative financial instruments do not meet the criteria to qualify for hedge accounting. Changes in the fair value of those derivative instruments are recognized immediately in “Other financial income and expense” in the consolidated income statement. In addition, the Group has designated certain long-term debt components as hedges of the translation risk arising on certain net investments in foreign operations. On consolidation, foreign currency differences arising on long-term debt designated as net investment hedges of a foreign operation are recognized in other comprehensive income and accumulated in currency translation effects, to the extent that the hedge is effective. The foreign currency differences arising from hedge ineffectiveness are recognized in the income statement in “Other financial income and expense.” When a hedged net investment is disposed of, the proportionate portion of the cumulative amount recognized in equity in relation to the hedged net investment is transferred to the consolidated income statement as an adjustment to the gain or loss on disposal. </t>
  </si>
  <si>
    <t xml:space="preserve"> Inventories Inventory is valued at acquisition or production cost determined on a first-in, first-out basis. This value is used for the “Cost of goods sold” in the consolidated income statement. Unsalable inventory is fully written off in the consolidated income statement under “Cost of goods sold.” </t>
  </si>
  <si>
    <t xml:space="preserve"> Trade receivables Trade receivables are initially recognized at their invoiced amounts, including any related sales taxes less adjustments for estimated revenue deductions such as rebates, chargebacks and cash discounts. From January 1, 2018, with the adoption of IFRS 9 Financial Instruments, provisions for expected credit losses are established using an expected credit loss model (ECL). The provisions are based on a forward-looking ECL, which includes possible default events on the trade receivables over the entire holding period of the trade receivable. These provisions represent the difference between the trade receivable’s carrying amount in the consolidated balance sheet and the estimated collectible amount. Charges for doubtful trade receivables are recorded as marketing and selling costs recognized in the consolidated income statement within “Selling, general and administration” expenses. Prior to the adoption of IFRS 9, the Group’s accounting policy for provisions for doubtful trade receivables was as follows: Provisions for doubtful trade receivables were established once there was an indication that it was likely that a loss would be incurred. These provisions represent the difference between the trade receivable’s carrying amount in the consolidated balance sheet and the estimated collectible amount. Significant financial difficulties of a customer, such as probability of bankruptcy, financial reorganization, default or delinquency in payments, were considered indicators that recovery of the trade receivable was doubtful. Charges for doubtful trade receivables, recorded as marketing and selling costs, were recognized in the consolidated income statement within “Selling, general and administration” expenses. Section “Impact of adopting significant new IFRS standards in 2018” in this Note 1 and Note 29 provides additional disclosure on the impact of adoption of IFRS 9 Financial Instruments. </t>
  </si>
  <si>
    <t>Legal and environmental liabilities</t>
  </si>
  <si>
    <t xml:space="preserve"> Legal and environmental liabilities Novartis and its subsidiaries are subject to contingencies arising in the ordinary course of business, such as patent litigation, environmental remediation liabilities and other product-related litigation, commercial litigation, and governmental investigations and proceedings. Provisions are recorded where a reliable estimate can be made of the probable outcome of legal or other disputes against the subsidiary. </t>
  </si>
  <si>
    <t>Contingent consideration</t>
  </si>
  <si>
    <t xml:space="preserve"> Contingent consideration In a business combination or divestment of a business, it is necessary to recognize contingent future payments to previous owners, representing contractually defined potential amounts as a liability or asset. Usually for Novartis, these are linked to milestone or royalty payments related to certain assets and are recognized as a financial liability or financial asset at their fair value, which is then remeasured at each subsequent reporting date. These estimations typically depend on factors such as technical milestones or market performance, and are adjusted for the probability of their likelihood of payment and, if material, are appropriately discounted to reflect the impact of time. Changes in the fair value of contingent consideration liabilities in subsequent periods are recognized in the consolidated income statement in “Cost of goods sold” for currently marketed products and in “Research and development” for IPR&amp;D. Changes in contingent consideration assets are recognized in “Other income” or “Other expense,” depending on its nature. The effect of unwinding the discount over time is recognized for contingent liabilities in “Interest expense” and for contingent assets as interest income recognized in the consolidated income statement within “Other financial income and expense.” </t>
  </si>
  <si>
    <t>Defined benefit pension plans and other post retirement benefits</t>
  </si>
  <si>
    <t xml:space="preserve"> Defined benefit pension plans and other post-employment benefits The liability in respect of defined benefit pension plans and other post-employment benefits is the defined benefit obligation calculated annually by independent actuaries using the projected unit credit method. The current service cost for such post-employment benefit plans is included in the personnel expenses of the various functions where the associates are employed, while the net interest on the net defined benefit liability or asset is recognized as “Other expense” or “Other income.” </t>
  </si>
  <si>
    <t>Treasury Shares</t>
  </si>
  <si>
    <t xml:space="preserve"> Treasury shares Treasury shares are initially recorded at fair value on their trade date, which is different from the settlement date, when the transaction is ultimately effected. Treasury shares are deducted from consolidated equity at their nominal value of CHF 0.50 per share. Differences between the nominal amount and the transaction price on purchases or sales of treasury shares with third parties, or the value of services received for the shares allocated to associates as part of share-based compensation arrangements, are recorded in “Retained earnings” in the consolidated statement of changes in equity. </t>
  </si>
  <si>
    <t>Revenue recognition</t>
  </si>
  <si>
    <t xml:space="preserve"> Revenue recognition From January 1, 2018, with the implementation of the new standard IFRS 15 Revenue from Contracts with Customers, the Group accounting policy for revenue recognition is as follows: Revenue on the sale of Novartis Group products and services, which is recorded as “Net sales” in the consolidated income statement, is recognized when a contractual promise to a customer (performance obligation) has been fulfilled by transferring control over the promised goods and services to the customer, substantially all of which is at the point in time of shipment to or receipt of the products by the customer or when the services are performed. If contracts contain customer acceptance provisions, revenue would be recognized upon the satisfaction of acceptance criteria. If products are stockpiled at the request of the customer, revenue is only recognized once the products have been inspected and accepted by the customer, and there is no right of return or replenishment on product expiry. The amount of revenue to be recognized is based on the consideration Novartis expects to receive in exchange for its goods and services. If a contract contains more than one performance obligation, the consideration is allocated based on the standalone selling price of each performance obligation. Surgical equipment may be sold together with other products and services under a single contract. Revenues are recognized upon satisfaction of each of the performance obligations in the contract and the consideration is allocated based on the standalone selling price of each performance obligation. For surgical equipment, in addition to cash and installment sales, revenue is recognized under finance and operating lease arrangements. Arrangements in which Novartis transfers substantially all the risks and rewards incidental to ownership to the customer are treated as finance lease arrangements. Revenue from finance lease arrangements is recognized at amounts equal to the fair value of the equipment, which approximate the present value of the minimum lease payments under the arrangements. As interest rates embedded in lease arrangements are approximately market rates, revenue under finance lease arrangements is comparable to revenue for outright sales. Finance income for arrangements longer than twelve months is deferred and subsequently recognized based on a pattern that approximates the use of the effective interest method and recorded in “Other income.” Operating lease revenue for equipment rentals is recognized on a straight-line basis over the lease term. The consideration Novartis receives in exchange for its goods or services may be fixed or variable. Variable consideration is only recognized when it is highly probable that a significant reversal will not occur. The most common elements of variable consideration are listed below. • Rebates and discounts granted to government agencies, wholesalers, retail pharmacies, managed healthcare organizations and other customers are provisioned and recorded as a deduction from revenue at the time the related revenues are recorded or when the incentives are offered. They are calculated on the basis of historical experience and the specific terms in the individual agreements. • Refunds granted to healthcare providers under innovative pay-for-performance agreements are provisioned and recorded as a revenue deduction at the time the related sales are recorded. They are calculated on the basis of historical experience and clinical data available for the product, as well as the specific terms in the individual agreements. In cases where historical experience and clinical data are not sufficient for a reliable estimation of the outcome, revenue recognition is deferred until the uncertainty is resolved or until such history is available. • Cash discounts offered to customers are to encourage prompt payment and are provisioned and recorded as revenue deductions at the time the related sales are recorded. • Shelf stock adjustments are generally granted to customers, primarily of the Sandoz Division, to cover the inventory held by them at a time the price decline becomes effective. Revenue deduction provisions for shelf stock adjustments are recorded when the price decline is anticipated, based on the impact of the price decline on the customer’s estimated inventory levels. • Sales returns provisions are recognized and recorded as revenue deductions when there is historical experience of Novartis agreeing to customer returns and Novartis can reasonably estimate expected future returns. In doing so, the estimated rate of return is applied, determined on the basis of historical experience of customer returns and considering any other relevant factors. This is applied to the amounts invoiced, also considering the amount of returned products to be destroyed versus products that can be placed back in inventory for resale. Where shipments are made on a resale or return basis, without sufficient historical experience for estimating sales returns, revenue is only recorded when there is evidence of consumption or when the right of return has expired. Provisions for revenue deductions are adjusted to actual amounts as rebates, discounts and returns are processed. The provision represents estimates of the related obligations, requiring the use of judgment when estimating the effect of these sales deductions. “Other revenue” includes income from profit-sharing arrangements with our collaboration partners, and royalty and milestone income from the out-licensing of intellectual property (IP) when Novartis retains an interest in the IP through a license. Royalty income earned through a license is recognized when the underlying sales have occurred. Milestone income is recognized at the point in time when it is highly probable that the respective milestone event criteria is met, and the risk of reversal of revenue recognition is remote. Other revenue also includes revenue from activities such as manufacturing or other services rendered, to the extent such revenue is not recorded under net sales, and is recognized when control transfers to the third party and our performance obligations are satisfied. Prior to the adoption of IFRS 15 on January 1, 2018, the Group accounting policy for revenue recognition was as follows: Revenue was recognized on the sale of Novartis Group products and services, and was recorded as “Net sales” in the consolidated income statement when there was persuasive evidence that a sales arrangement exists; title, risks and rewards for the products are transferred to the customer; the price was determinable; and collectability was reasonably assured. If contracts contain customer acceptance provisions, revenue would be recognized upon the satisfaction of acceptance criteria. If products are stockpiled at the request of the customer, revenue was only recognized once the products have been inspected and accepted by the customer, and there was no right of return or replenishment on product expiry. Surgical equipment may be sold together with other products and services under a single contract. The total consideration was allocated to the separate elements based on their relative fair values. Revenue was recognized once the recognition criteria have been met for each element of the contract. For surgical equipment, in addition to cash and installment sales, revenue was recognized under finance and operating lease arrangements. Arrangements in which Novartis transfers substantially all the risks and rewards incidental to ownership to the customer are treated as finance lease arrangements. Revenue from finance lease arrangements was recognized at amounts equal to the fair values of the equipment, which approximate the present values of the minimum lease payments under the arrangements. As interest rates embedded in lease arrangements are approximately market rates, revenue under finance lease arrangements was comparable to revenue for outright sales. Finance income for arrangements in excess of 12 months was deferred and subsequently recognized based on a pattern that approximates the use of the effective interest method and recorded in “Other income.” Operating lease revenue for equipment rentals was recognized on a straight-line basis over the lease term. Provisions for rebates and discounts granted to government agencies, wholesalers, retail pharmacies, managed healthcare organizations and other customers are recorded as a deduction from revenue at the time the related revenues are recorded or when the incentives are offered. They are calculated on the basis of historical experience and the specific terms in the individual agreements. Provisions for refunds granted to healthcare providers under innovative pay-for-performance agreements are recorded as a revenue deduction at the time the related sales are recorded. They are calculated on the basis of historical experience and clinical data available for the product, as well as the specific terms in the individual agreements. In cases where historical experience and clinical data are not sufficient for a reliable estimation of the outcome, revenue recognition was deferred until such history was available. Cash discounts are offered to customers to encourage prompt payment and are recorded as revenue deductions. Following a decrease in the price of a product, we generally grant customers a “shelf stock adjustment” for their existing inventory for the involved product. Provisions for shelf stock adjustments, which are primarily relevant within the Sandoz Division, are determined at the time of the price decline or at the point of sale, if the impact of a price decline on the products sold can be reasonably estimated based on the customer’s inventory levels of the relevant product. When there was historical experience of Novartis agreeing to customer returns, and Novartis could reasonably estimate expected future returns, a provision was recorded for estimated sales returns. In doing so, the estimated rate of return was applied, determined based on historical experience of customer returns and considering any other relevant factors. This was applied to the amounts invoiced, also considering the amount of returned products to be destroyed versus products that could be placed back in inventory for resale. Where shipments are made on a resale or return basis, without sufficient historical experience for estimating sales returns, revenue was only recorded when there was evidence of consumption or when the right of return had expired. Provisions for revenue deductions were adjusted to actual amounts as rebates, discounts and returns were processed. The provision represents estimates of the related obligations, requiring the use of judgment when estimating the effect of these sales deductions. “Other revenue” includes royalty and profit-sharing income, and revenue from activities such as manufacturing services or other services rendered, to the extent such revenue was not recorded under net sales. Section “Impact of adopting significant new IFRS standards in 2018” in this Note 1 and Note 29 provides additional disclosure on the impact of adoption. </t>
  </si>
  <si>
    <t>Research and development</t>
  </si>
  <si>
    <t xml:space="preserve"> Research and development Internal research and development (R&amp;D) costs are fully charged to “Research and development” in the consolidated income statement in the period in which they are incurred. The Group considers that regulatory and other uncertainties inherent in the development of new products preclude the capitalization of internal development expenses as an intangible asset until marketing approval from a regulatory authority is obtained in a major market such as the United States, the European Union, Switzerland or Japan. Payments made to third parties, such as contract research and development organizations in compensation for subcontracted R&amp;D, that are deemed to not transfer intellectual property to Novartis are expensed as internal R&amp;D expenses in the period in which they are incurred. Such payments are only capitalized if they meet the criteria for recognition of an internally generated intangible asset, usually when marketing approval has been achieved from a regulatory authority in a major market. Payments made to third parties to in-license or acquire intellectual property rights, compounds and products, including initial upfront and subsequent milestone payments, are capitalized, as are payments for other assets, such as technologies to be used in R&amp;D activities. If additional payments are made to the originator company to continue to perform R&amp;D activities, an evaluation is made as to the nature of the payments. Such additional payments will be expensed if they are deemed to be compensation for subcontracted R&amp;D services not resulting in an additional transfer of intellectual property rights to Novartis. Such additional payments will be capitalized if they are deemed to be compensation for the transfer to Novartis of additional intellectual property developed at the risk of the originator company. Subsequent internal R&amp;D costs in relation to IPR&amp;D and other assets are expensed, since the technical feasibility of the internal R&amp;D activity can only be demonstrated by the receipt of marketing approval for a related product from a regulatory authority in a major market. Costs for post-approval studies performed to support the continued registration of a marketed product are recognized as marketing expenses. Costs for activities that are required by regulatory authorities as a condition for obtaining marketing approval are capitalized and recognized as currently marketed products. Inventory produced ahead of regulatory approval is fully provisioned, and the charge is included in “Other expense” in the consolidated income statement, as its ultimate use cannot be assured. If this inventory can be subsequently sold, the provision is released to “Other income” in the consolidated income statement either on approval by the appropriate regulatory authority or, exceptionally in Europe, on recommendation by the Committee for Medicinal Products for Human Use (CHMP), if approval is virtually certain. </t>
  </si>
  <si>
    <t>Share based compensation</t>
  </si>
  <si>
    <t xml:space="preserve"> Share-based compensation Vested Novartis shares and American Depositary Receipts (ADRs) that are granted as compensation are valued at their market value on the grant date and are immediately expensed in the consolidated income statement. The fair values of unvested restricted shares, restricted share units (RSUs) and performance share units (PSUs) in Novartis shares and ADRs granted to associates as compensation are recognized as an expense over the related vesting period. The expense recorded in the consolidated income statement is included in the personnel expenses of the various functions where the associates are employed. Unvested restricted shares, restricted ADRs and RSUs are only conditional on the provision of services by the plan participant during the vesting period. They are valued using their fair value on the grant date. As RSUs do not entitle the holder to dividends, the fair value is based on the Novartis share price at the grant date adjusted for the net present value of the dividends expected to be paid during the holding period. The fair value of these grants, after making adjustments for assumptions related to their forfeiture during the vesting period, is expensed on a straight-line basis over the respective vesting period. PSUs are subject to certain performance criteria being achieved during the vesting period and require plan participants to provide services during the vesting period. PSUs granted under plans defined as Long-Term Performance Plans are subject to performance criteria based on Novartis internal performance metrics. The expense is determined taking into account assumptions concerning performance during the period against targets and expected forfeitures due to plan participants not meeting their service conditions. These assumptions are periodically adjusted. Any change in estimates for past services is recorded immediately as an expense or income in the consolidated income statement, and amounts for future periods are expensed over the remaining vesting period. As a result, at the end of the vesting period, the total charge during the whole vesting period represents the amount that will finally vest. The number of equity instruments that finally vest is determined at the vesting date. PSUs granted under the Long-Term Relative Performance Plan (LTRPP) are conditional on the provision of services by the plan participant during the vesting period as well as on the total shareholder return (TSR) performance of Novartis relative to a specific peer group of companies over the vesting period. These performance conditions are based on variables that can be observed in the market. IFRS requires that these observations are taken into account in determining the fair value of these PSUs at the date of grant. Novartis has determined the fair value of these PSUs at the date of grant using a Monte Carlo simulation model. The total fair value of this grant is expensed on a straight-line basis over the vesting period. Adjustments to the number of equity instruments granted are only made if a plan participant does not fulfill the service conditions. Measuring the fair values of PSUs granted under the LTRPP requires estimates. The Monte Carlo simulation used for determining the fair value of the PSUs related to the LTRPP requires as input parameters the probability of factors related to uncertain future events; the term of the award; the grant price of underlying shares or ADRs; expected volatilities; the expected correlation matrix of the underlying equity instruments with those of the peer group of companies; and the risk-free interest rate. If a plan participant leaves Novartis for reasons other than retirement, disability or death, then unvested restricted shares, restricted ADRs, RSUs and PSUs are forfeited, unless determined otherwise by the provision of the plan rules or by the Compensation Committee of the Novartis Board of Directors, for example, in connection with a reorganization or divestment. </t>
  </si>
  <si>
    <t>Government grants</t>
  </si>
  <si>
    <t xml:space="preserve"> Government grants Grants from governments or similar organizations are recognized at their fair value when there is a reasonable assurance that the grant will be received and the Group will comply with all attached conditions. Government grants related to income are deferred and recognized in the consolidated income statement over the period necessary to match them with the related costs that they are intended to compensate. The accounting policy for property, plant and equipment describes the treatment of any related grants. </t>
  </si>
  <si>
    <t>Restructuring charges</t>
  </si>
  <si>
    <t xml:space="preserve"> Restructuring charges Restructuring provisions are recognized for the direct expenditures arising from the restructuring, where the plans are sufficiently detailed and where appropriate communication to those affected has been made. Charges to increase restructuring provisions are included in “Other expense” in the consolidated income statements. Corresponding releases are recorded in “Other income” in the consolidated income statement. </t>
  </si>
  <si>
    <t xml:space="preserve"> Taxes Taxes on income are provided in the same periods as the revenues and expenses to which they relate and include interest and penalties incurred during the period. Deferred taxes are determined using the comprehensive liability method and are calculated on the temporary differences that arise between the tax base of an asset or liability and its carrying value in the balance sheet prepared for consolidation purposes, except for those temporary differences related to investments in subsidiaries and associated companies, where the timing of their reversal can be controlled and it is probable that the difference will not reverse in the foreseeable future. Since the retained earnings are reinvested, withholding or other taxes on eventual distribution of a subsidiary’s retained earnings are only taken into account when a dividend has been planned. The estimated amounts for current and deferred tax assets or liabilities, including any amounts related to any uncertain tax positions, are based on currently known facts and circumstances. Tax returns are based on an interpretation of tax laws and regulations, and reflect estimates based on these judgments and interpretations. The tax returns are subject to examination by the competent taxing authorities, which may result in an assessment being made requiring payments of additional tax, interest or penalties. Inherent uncertainties exist in the estimates of the tax positions. </t>
  </si>
  <si>
    <t>Non-current assets held for sale</t>
  </si>
  <si>
    <t xml:space="preserve"> Non-current assets held for sale Non-current assets are classified as assets held for sale when their carrying amount is to be recovered principally through a sale transaction and a sale is considered highly probable. They are stated at the lower of carrying amount and fair value less costs of disposal. Assets held for sale, included within a disposal group or discontinued operations are not depreciated or amortized. </t>
  </si>
  <si>
    <t>Transaction costs recorded in Equity</t>
  </si>
  <si>
    <t xml:space="preserve"> Transaction costs recorded in equity Transaction costs that are directly attributable to the potential distribution (spin-off) of Alcon to the Novartis shareholders, and that would otherwise have been avoided, are recorded as a deduction from equity. If the spin-off does not occur, the cost will be recycled into the consolidated income statement. </t>
  </si>
  <si>
    <t>Impact of adopting significant new IFRS standards in 2018</t>
  </si>
  <si>
    <t>&amp;lt;div style=" padding-bottom: 10px;"&gt; &amp;lt;font style="font-family:arial,helvetica,sans-serif; font-size:14pt; color:#000000; font-weight:bold;"&gt;Impact of adopting significant new IFRS standards in 2018&amp;lt;/font&gt; &amp;lt;/div&gt; &amp;lt;div style="padding-bottom:15px;font-family:arial,helvetica,sans-serif; font-size:10pt; color:#000000;text-align:justify; "&gt;The following new IFRS standards have been adopted by Novartis from January 1, 2018: &amp;lt;/div&gt; &amp;lt;div&gt; &amp;lt;font style="font-family:arial,helvetica,sans-serif; font-size:10pt; color:#000000; font-weight:bold;"&gt;IFRS 9 Financial Instruments&amp;lt;/font&gt; &amp;lt;/div&gt; &amp;lt;div style="font-family:arial,helvetica,sans-serif; font-size:10pt; color:#000000;text-align:justify; "&gt;Novartis implemented IFRS 9 Financial Instruments as of January 1, 2018, which substantially changes the classi&amp;#xfb01;cation and measurement of &amp;#xfb01;nancial instruments. The new standard requires impairments to be based on a forward-looking model, changes the approach to hedging &amp;#xfb01;nancial exposures and related documentation, changes the recognition of certain fair value changes, and amends disclosure requirements. &amp;lt;/div&gt; &amp;lt;div style="font-family:arial,helvetica,sans-serif; font-size:10pt; color:#000000;text-align:justify; text-indent:20.0pt;"&gt;The impairment of financial assets, including trade and lease receivables, is now assessed using an expected credit loss model; previously, the incurred loss model was used. Given the nature of Novartis financial assets, the Group had no significant impact to its provisions for doubtful accounts or impairments from this change. &amp;lt;/div&gt; &amp;lt;div style="font-family:arial,helvetica,sans-serif; font-size:10pt; color:#000000;text-align:justify; text-indent:20.0pt;"&gt;The new hedge accounting model introduced by the standard requires hedge accounting relationships to be based upon the Group&amp;#x2019;s own risk management strategy and objectives, and to be discontinued only when the relationships no longer qualify for hedge accounting. There was no impact upon adoption of the new standard, as the Group&amp;#x2019;s existing hedge relationships continue to be designated as such under the new hedge accounting requirements. &amp;lt;/div&gt; &amp;lt;div style="padding-bottom:15px;font-family:arial,helvetica,sans-serif; font-size:10pt; color:#000000;text-align:justify; text-indent:20.0pt;"&gt;The most significant impact to the Group upon adoption of IFRS 9 relates to the treatment of the unrealized gains and losses from changes in fair value on certain of the Group&amp;#x2019;s financial instruments, which were previously classified as available-for-sale marketable securities and financial investments. The unrealized gains and losses (to the extent of previous recognized unrealized gains), which the Group recognized previously in the consolidated statement of other comprehensive income, are from January 1, 2018, recognized in the consolidated income statement. This approach is applied to equity securities where the fair value through other comprehensive income irrevocable option is not applied. &amp;lt;/div&gt; &amp;lt;div style="padding-bottom:15px;font-family:arial,helvetica,sans-serif; font-size:10pt; color:#000000;text-align:justify; text-indent:20.0pt;"&gt;The Group applied the modified retrospective method upon adoption of IFRS 9 on January 1, 2018. This method requires the recognition of the cumulative effect of initially applying IFRS 9 to retained earnings and not to restate prior years. The cumulative effect recorded at January 1, 2018, was an increase to retained earnings of USD 177 million. &amp;lt;/div&gt; &amp;lt;div&gt; &amp;lt;font style="font-family:arial,helvetica,sans-serif; font-size:10pt; color:#000000; font-weight:bold;"&gt;IFRS 15 Revenue from Contracts with Customers&amp;lt;/font&gt; &amp;lt;/div&gt; &amp;lt;div style="font-family:arial,helvetica,sans-serif; font-size:10pt; color:#000000;text-align:justify; "&gt;Novartis implemented the new standard IFRS 15 Revenue from Contracts with Customers as of January 1, 2018. The new standard amends revenue recognition requirements and establishes principles for reporting information about the nature, amount, timing and uncertainty of revenue and cash &amp;#xfb02;ows arising from contracts with customers. The standard replaces IAS 18 Revenue and IAS 11 Construction contracts and related interpretations. &amp;lt;/div&gt; &amp;lt;div style="font-family:arial,helvetica,sans-serif; font-size:10pt; color:#000000;text-align:justify; text-indent:20.0pt;"&gt;The impacts of adoption of the new standard are summarized below: &amp;lt;/div&gt; &amp;lt;div style="padding-bottom:15px;font-family:arial,helvetica,sans-serif; font-size:10pt;color:#000000;margin-bottom:0mm;margin-left:9px;margin-right:0mm;margin-top:0mm;text-indent:-9px;"&gt;&amp;#x2022; The Group&amp;#x2019;s &amp;#x201c;Net sales&amp;#x201d; are derived from the sale of drug substances, vision care products, surgical equipment, and other products and services, where control transfers to our customers and our performance obligations are satisfied at the time of shipment to or receipt of the products by the customer or when the services are performed. The adoption of IFRS 15 did not significantly change the timing or amount of revenue recognized under these arrangements. &amp;lt;/div&gt; &amp;lt;div style="padding-bottom:15px;font-family:arial,helvetica,sans-serif; font-size:10pt;color:#000000;margin-bottom:0mm;margin-left:9px;margin-right:0mm;margin-top:0mm;text-indent:-9px;"&gt;&amp;#x2022; The Group&amp;#x2019;s &amp;#x201c;Other revenue&amp;#x201d; consists of royalty income from the out-licensing of intellectual property (IP), which is recognized as earned, and from manufacturing and other services, where revenue is recognized when control transfers to the third party and our performance obligations are satisfied. The adoption of IFRS 15 did not significantly change the timing or amount of revenue recognized from these manufacturing and other services arrangements, nor did it change accounting for these royalty arrangements, as the standard&amp;#x2019;s royalty exception is applied for IP licenses. &amp;#x201c;Other revenue&amp;#x201d; also includes revenue from profit-sharing arrangements with our collaboration partners. Furthermore, the Group receives milestone payments related to the out-licensing of IP. The adoption of IFRS 15 did not significantly change the timing or amount of revenue recognized under these arrangements. &amp;lt;/div&gt; &amp;lt;div style="font-family:arial,helvetica,sans-serif; font-size:10pt; color:#000000;text-align:justify; "&gt;The Group applied the modified retrospective method upon adoption of IFRS 15 on January 1, 2018. This method requires the recognition of the cumulative effect of initially applying IFRS 15 to retained earnings and not to restate prior years. The cumulative effect recorded at January 1, 2018, was an increase to retained earnings of USD 60 million. &amp;lt;/div&gt; &amp;lt;div style="font-family:arial,helvetica,sans-serif; font-size:10pt; color:#000000;text-align:justify;margin-top:15px;"&gt;For further information on the impact of adoption of IFRS 9 Financial Instruments and IFRS 15 Revenue from Contracts with Customers, see Note 29. &amp;lt;/div&gt;</t>
  </si>
  <si>
    <t>New IFRS standards effective as of January 1, 2019</t>
  </si>
  <si>
    <t xml:space="preserve"> New IFRS standards effective as of January 1, 2019 IFRS 16 Leases IFRS 16 Leases substantially changes the ﬁnancial statements as the majority of leases for which the company is the lessee will become on-balance sheet liabilities with corresponding right-of-use assets on the balance sheet. The lease liability reflects the net present value of the remaining lease payments, and the right-of-use asset corresponds to the lease liability, adjusted for payments made before the commencement date, lease incentives and other items related to the lease agreement. The standard replaces IAS 17 Leases. Upon adoption of the new standard, a portion of the annual operating lease costs, which is currently fully recognized as a functional expense, will be recorded as interest expense. In addition, the portion of the annual lease payments recognized in the cash flow statement as a reduction of the lease liability will be recognized as an outflow from financing activities, which currently is fully recognized as an outflow from operating activities. Given the leases involved and the current low interest rate environment, the Group does not expect these effects to be significant. The Group will implement the new standard on January 1, 2019, and will apply the modified retrospective method, with right-of-use assets measured at an amount equal to the lease liability, adjusted by the amount of the prepaid or accrued lease payments relating to those leases recognized in the balance sheet immediately before the date of initial application and will not restate prior years. Results of our impact assessment: The undiscounted operating lease commitments as of December 31, 2018 disclosed in Note 27, amounted to USD 3.6 billion. This includes approximately USD 0.3 billion of leases with a commencement date in 2019 and short-term leases as well as low-value leases that will be recognized on a straight-line basis as expense in profit and loss. For the remaining lease commitments of USD 3.3 billion, the Group expects to recognize on January 1, 2019, lease liabilities in the range of USD 1.9 billion and right-of-use assets in the range of USD 1.7 billion (after adjustments for the approximately USD 0.2 billion prepayments and accrued lease payments recognized as at December 31, 2018). This does not include the right to use assets and lease liability on finance lease agreements of USD 79 million and USD 92 million, respectively. We expect an insignificant impact to retained earnings upon adoption of IFRS 16 to arise from subleases that were accounted for as operating lease agreements under IAS 17 and are accounted for as finance leases under IFRS 16. As a lessor, the Group does not expect any significant impact upon adoption. There are no other IFRS standards or interpretations not yet effective that would be expected to have a material impact on the Group. </t>
  </si>
  <si>
    <t>Significant accounting policies (Tables)</t>
  </si>
  <si>
    <t>Respective Useful Lives of property, plant and equipment</t>
  </si>
  <si>
    <t xml:space="preserve"> Useful life Buildings 20 to 40 years Machinery and other equipment Machinery and equipment 7 to 20 years Furniture and vehicles 5 to 10 years Computer hardware 3 to 7 years </t>
  </si>
  <si>
    <t>Respective Useful Lives of Available-for-Use Intangible Assets</t>
  </si>
  <si>
    <t xml:space="preserve"> Income statement location Currently marketed products 5 to 20 years "Cost of goods sold" Marketing know-how 25 years "Cost of goods sold" Technologies 10 to 20 years "Cost of goods sold" Other (including 3 to 7 years In the respective Alcon brand name Not amortized, "Other expense" </t>
  </si>
  <si>
    <t>Significant transactions (Tables)</t>
  </si>
  <si>
    <t>Assets of disposal group classified as held for sale</t>
  </si>
  <si>
    <t xml:space="preserve"> December 31, Assets of disposal group classified as held for sale Property, plant and equipment 148 Intangible assets other than goodwill 478 Deferred tax assets 8 Other non-current assets 1 Inventories 165 Other current assets 7 Total 807 </t>
  </si>
  <si>
    <t>Liabilities of disposal group classified as held for sale</t>
  </si>
  <si>
    <t xml:space="preserve"> December 31, Liabilities of disposal group classified as held for sale Deferred tax liabilities 2 Provisions and other non-current Provisions and other current liabilities 45 Total 51 </t>
  </si>
  <si>
    <t>Segmentation of key figures (Tables)</t>
  </si>
  <si>
    <t>Segmentation - Consolidated income statements</t>
  </si>
  <si>
    <t xml:space="preserve"> Innovative Medicines Sandoz Alcon Corporate (including eliminations) Group 2017 1 2017 1 Net sales to third parties 34 892 32 278 9 859 10 060 7 149 6 771 51 900 49 109 Sales to other segments 741 668 177 118 4 3 – 922 – 789 Net sales 35 633 32 946 10 036 10 178 7 153 6 774 – 922 – 789 51 900 49 109 Other revenues 1 188 898 62 37 3 16 88 1 266 1 026 Cost of goods sold – 9 870 – 8 650 – 5 530 – 5 800 – 3 983 – 3 588 976 863 – 18 407 – 17 175 Gross profit 26 951 25 194 4 568 4 415 3 170 3 189 70 162 34 759 32 960 Selling, general and administration – 10 907 – 9 887 – 2 305 – 2 126 – 2 754 – 2 532 – 505 – 452 – 16 471 – 14 997 Research and development – 7 675 – 7 615 – 814 – 774 – 585 – 583 – 9 074 – 8 972 Other income 977 1 027 505 204 58 47 150 691 1 690 1 969 Other expense – 1 475 – 1 124 – 622 – 351 – 83 – 124 – 555 – 732 – 2 735 – 2 331 Operating income 7 871 7 595 1 332 1 368 – 194 – 3 – 840 – 331 8 169 8 629 Income from associated companies 1 – 1 5 23 6 432 1 086 6 438 1 108 Interest expense – 957 – 777 Other financial income and expense 185 39 Income before taxes 13 835 8 999 Taxes – 1 221 – 1 296 Net income 12 614 7 703 Attributable to: Shareholders of Novartis AG 12 611 7 703 Non-controlling interests 3 0 Included in net income are: Interest income 294 110 Depreciation of property, Amortization of intangible assets – 2 214 – 2 167 – 366 – 447 – 1 052 – 1 066 – 7 – 10 – 3 639 – 3 690 Impairment charges on property, Impairment charges on intangible Impairment charges and fair value Additions to restructuring provisions – 395 – 122 – 32 – 61 – 13 – 8 – 94 – 3 – 534 – 194 Equity-based compensation of 1 Innovative Medicines Sandoz Alcon Corporate (including eliminations) Group 2017 1 2016 1 2017 1 2016 1 Net sales to third parties 32 278 31 831 10 060 10 144 6 771 6 543 49 109 48 518 Sales to other segments 668 624 118 104 3 – 789 – 728 Net sales 32 946 32 455 10 178 10 248 6 774 6 543 – 789 – 728 49 109 48 518 Other revenues 898 815 37 37 3 4 88 62 1 026 918 Cost of goods sold – 8 650 – 8 976 – 5 800 – 5 971 – 3 588 – 3 447 863 874 – 17 175 – 17 520 Gross profit 25 194 24 294 4 415 4 314 3 189 3 100 162 208 32 960 31 916 Selling, general and administration – 9 887 – 9 225 – 2 126 – 1 981 – 2 532 – 2 480 – 452 – 506 – 14 997 – 14 192 Research and development – 7 615 – 7 696 – 774 – 814 – 583 – 529 – 8 972 – 9 039 Other income 1 027 1 091 204 185 47 48 691 603 1 969 1 927 Other expense – 1 124 – 1 209 – 351 – 259 – 124 – 100 – 732 – 776 – 2 331 – 2 344 Operating income 7 595 7 255 1 368 1 445 – 3 39 – 331 – 471 8 629 8 268 Income from associated companies – 1 23 6 1 086 697 1 108 703 Interest expense – 777 – 707 Other financial income and expense 39 – 447 Income before taxes 8 999 7 817 Taxes – 1 296 – 1 119 Net income 7 703 6 698 Attributable to: Shareholders of Novartis AG 7 703 6 712 Non-controlling interests 0 – 14 Included in net income are: Interest income 110 43 Depreciation of property, Amortization of intangible assets – 2 167 – 2 346 – 447 – 450 – 1 066 – 1 053 – 10 – 12 – 3 690 – 3 861 Impairment charges on property, Impairment charges on intangible Impairment charges and fair value Additions to restructuring provisions – 122 – 236 – 61 – 46 – 8 – 36 – 3 – 25 – 194 – 343 Equity-based compensation of 1 </t>
  </si>
  <si>
    <t>Segmentation - Consolidated balance sheets</t>
  </si>
  <si>
    <t xml:space="preserve"> Innovative Medicines Sandoz Alcon Corporate (including eliminations) Group (USD millions) 2018 2017 2018 2017 2018 2017 2018 2017 2018 2017 Total assets 1 67 055 52 657 17 328 18 231 25 971 26 412 35 209 35 779 145 563 133 079 Total liabilities – 13 056 – 11 457 – 3 377 – 3 459 – 1 964 – 1 893 – 48 474 – 42 043 – 66 871 – 58 852 Total equity 78 692 74 227 Net debt 16 184 19 047 Net operating assets 53 999 41 200 13 951 14 772 24 007 24 519 94 876 93 274 Included in assets and liabilities are: Total property, plant and equipment 10 098 10 857 2 159 2 525 2 878 2 403 561 679 15 696 16 464 Additions to property, 2 Total goodwill and intangible assets 1 44 593 30 154 9 712 10 993 19 578 20 573 130 27 74 013 61 747 Additions to goodwill and 2 Total investment in associated Additions to investment in associated Cash and cash equivalents, Financial debts and derivative Current income tax and deferred 1 2 </t>
  </si>
  <si>
    <t>Net sales and selected non-current assets, by countries and regions</t>
  </si>
  <si>
    <t xml:space="preserve"> Net sales 1 Total of selected non-current assets 2 (USD millions) 2018 % 2017 % 2016 % 2018 % 2017 % Country Switzerland 852 2 836 2 830 2 41 972 43 43 920 47 United States 17 560 34 16 935 34 17 117 35 39 082 40 28 476 30 France 2 705 5 2 490 5 2 390 5 3 976 4 284 Germany 4 184 8 3 690 8 3 634 7 3 124 3 3 128 3 United Kingdom 1 261 2 1 160 2 1 182 2 758 1 7 957 9 Japan 3 169 6 3 177 6 3 267 7 144 148 Other 22 169 43 20 821 43 20 098 42 9 005 9 9 668 11 Group 51 900 100 49 109 100 48 518 100 98 061 100 93 581 100 Region Europe 19 064 37 17 492 36 17 079 35 55 913 57 61 699 66 Americas 21 595 41 20 899 42 20 998 43 39 082 40 29 113 31 Asia/Africa/Australasia 11 241 22 10 718 22 10 441 22 3 066 3 2 769 3 Group 51 900 100 49 109 100 48 518 100 98 061 100 93 581 100 1 2 </t>
  </si>
  <si>
    <t>Net sales by region</t>
  </si>
  <si>
    <t xml:space="preserve"> 2 Change 2 Change Innovative Medicines Europe 12 296 11 127 11 11 041 1 US 11 864 10 857 9 10 644 2 Asia/Africa/Australasia 8 097 7 702 5 7 540 2 Canada and Latin America 2 635 2 592 2 2 606 – 1 Total 34 892 32 278 8 31 831 1 Of which in Established Markets 26 258 24 174 9 23 954 1 Of which in Emerging Growth Markets 8 634 8 104 7 7 877 3 Sandoz Europe 4 963 4 633 7 4 354 6 US 2 754 3 278 – 16 3 708 – 12 Asia/Africa/Australasia 1 363 1 391 – 2 1 418 – 2 Canada and Latin America 779 758 3 664 14 Total 9 859 10 060 – 2 10 144 – 1 Of which in Established Markets 7 233 7 383 – 2 7 580 – 3 Of which in Emerging Growth Markets 2 626 2 677 – 2 2 564 4 Alcon Europe 1 805 1 732 4 1 684 3 US 2 942 2 800 5 2 765 1 Asia/Africa/Australasia 1 781 1 625 10 1 483 10 Canada and Latin America 621 614 1 611 0 Total 7 149 6 771 6 6 543 3 Of which in Established Markets 5 395 5 153 5 5 092 1 Of which in Emerging Growth Markets 1 754 1 618 8 1 451 12 Group Europe 19 064 17 492 9 17 079 2 US 17 560 16 935 4 17 117 – 1 Asia/Africa/Australasia 11 241 10 718 5 10 441 3 Canada and Latin America 4 035 3 964 2 3 881 2 Total 51 900 49 109 6 48 518 1 Of which in Established Markets 38 886 36 710 6 36 626 0 Of which in Emerging Growth Markets 13 014 12 399 5 11 892 4 1 2 </t>
  </si>
  <si>
    <t>Other revenue</t>
  </si>
  <si>
    <t xml:space="preserve"> Innovative Medicines Sandoz Alcon Corporate (including eliminations) Group (USD millions) 2018 2017 2018 2017 2018 2017 2018 2017 2018 2017 Profit-sharing income 874 648 3 4 877 652 Royalty income 162 186 10 24 3 16 88 188 301 Milestone income 128 28 45 173 28 Other 1 24 36 4 9 28 45 Total other revenues 1 188 898 62 37 3 16 88 1 266 1 026 1 Innovative Medicines Sandoz Alcon Corporate (including eliminations) Group (USD millions) 2017 2016 2017 2016 2017 2016 2017 2016 2017 2016 Profit-sharing income 648 558 4 6 652 564 Royalty income 186 167 24 24 3 4 88 62 301 257 Milestone income 28 65 28 65 Other 1 36 25 9 7 45 32 Total other revenues 898 815 37 37 3 4 88 62 1 026 918 1 </t>
  </si>
  <si>
    <t>Innovative Medicines</t>
  </si>
  <si>
    <t>Net sales by business franchise</t>
  </si>
  <si>
    <t xml:space="preserve"> 2017 1 Change 2016 1 Change Oncology Tasigna 1 874 1 841 2 1 739 6 Sandostatin 1 587 1 612 – 2 1 646 – 2 Gleevec/Glivec 1 561 1 943 – 20 3 323 – 42 Afinitor/Votubia 1 556 1 525 2 1 516 1 Promacta/Revolade 1 174 867 35 635 37 Tafinlar + Mekinist 1 155 873 32 672 30 Exjade/Jadenu 1 099 1 059 4 956 11 Jakavi 977 777 26 581 34 Votrient 828 808 2 729 11 Kisqali 235 76 209 0 nm Lutathera 167 0 nm 0 nm Kymriah 76 6 nm 0 nm Other 1 139 887 28 993 – 11 Total Oncology business unit 13 428 12 274 9 12 790 – 4 Ophthalmology Lucentis 2 046 1 888 8 1 835 3 Travoprost Group 517 589 – 12 619 – 5 Topical Olopatadine Group 247 284 – 13 335 – 15 Other 1 748 1 860 – 6 1 944 – 4 Total Ophthalmology 4 558 4 621 – 1 4 733 – 2 Neuroscience Gilenya 3 341 3 185 5 3 109 2 Other 88 102 – 14 124 – 18 Total Neuroscience 3 429 3 287 4 3 233 2 Immunology, Hepatology and Dermatology Cosentyx 2 837 2 071 37 1 128 84 Ilaris 554 402 38 283 42 Other 1 1 0 1 0 Total Immunology, Hepatology and Dermatology 3 392 2 474 37 1 412 75 2017 1 Change 2016 1 Change Respiratory Ultibro Breezhaler 454 411 10 363 13 Seebri Breezhaler 148 151 – 2 149 1 Onbrez Breezhaler 101 112 – 10 143 – 22 Subtotal COPD 2 703 674 4 655 3 Xolair 3 1 039 920 13 835 10 Other 25 23 9 31 – 26 Total Respiratory 1 767 1 617 9 1 521 6 Cardio-Metabolic Entresto 1 028 507 103 170 198 Other 22 17 29 14 21 Total Cardio-Metabolic 1 050 524 100 184 185 Established Medicines Galvus 1 284 1 233 4 1 193 3 Diovan 1 023 957 7 1 073 – 11 Exforge 1 002 960 4 926 4 Zortress/Certican 464 414 12 398 4 Neoral/Sandimmun(e) 463 488 – 5 515 – 5 Voltaren/Cataflam 445 465 – 4 525 – 11 Other 2 587 2 964 – 13 3 328 – 11 Total Established Medicines 7 268 7 481 – 3 7 958 – 6 Total Pharmaceutical business unit 21 464 20 004 7 19 041 5 Total division net sales 34 892 32 278 8 31 831 1 1 2 3 Xolair Xolair Xolair nm = not meaningful</t>
  </si>
  <si>
    <t>Net sales of Top 20 products</t>
  </si>
  <si>
    <t xml:space="preserve"> Top 20 Innovative Medicines Division product net sales – 2018 Rest of Gilenya Neuroscience Relapsing multiple sclerosis 1 765 1 576 3 341 Immunology, Hepatology Psoriasis, ankylosing Lucentis Ophthalmology Age-related macular degeneration 2 046 2 046 Tasigna Oncology Chronic myeloid leukemia 806 1 068 1 874 Sandostatin Oncology Carcinoid tumors and acromegaly 817 770 1 587 Gleevec/Glivec Oncology Chronic myeloid leukemia and GIST 440 1 121 1 561 Afinitor/Votubia Oncology Breast cancer/TSC 929 627 1 556 Galvus Established Medicines Diabetes 1 284 1 284 Promacta/Revolade Oncology Immune thrombocytopenic purpura 581 593 1 174 Tafinlar + Mekinist Oncology Melanoma 457 698 1 155 Exjade/Jadenu Oncology Chronic iron overload 521 578 1 099 Xolair 1 Respiratory Asthma 1 039 1 039 Entresto Cardio-Metabolic Chronic heart failure 556 472 1 028 Diovan Established Medicines Hypertension 84 939 1 023 Exforge Established Medicines Hypertension 19 983 1 002 Jakavi Oncology Myelofibrosis 977 977 Votrient Oncology Renal cell carcinoma 404 424 828 Auto-inflammatory (CAPS, Reduction of elevated intraocular Zortress/Certican Established Medicines Transplantation 145 319 464 Top 20 products total 9 654 17 292 26 946 Rest of portfolio 2 210 5 736 7 946 Total division sales 11 864 23 028 34 892 1 Xolair Xolair Xolair Top 20 Innovative Medicines Division product net sales – 2017 Rest of Gilenya Neuroscience Relapsing multiple sclerosis 1 709 1 476 3 185 Immunology, Hepatology Psoriasis, ankylosing Gleevec/Glivec Oncology Chronic myeloid leukemia and GIST 627 1 316 1 943 Lucentis Ophthalmology Age-related macular degeneration 1 888 1 888 Tasigna Oncology Chronic myeloid leukemia 810 1 031 1 841 Sandostatin Oncology Carcinoid tumors and acromegaly 832 780 1 612 Afinitor/Votubia Oncology Breast cancer/TSC 819 706 1 525 Galvus Cardio-Metabolic Diabetes 1 233 1 233 Exjade/Jadenu Oncology Chronic iron overload 515 544 1 059 Exforge Established Medicines Hypertension 28 932 960 Diovan Established Medicines Hypertension 87 870 957 Xolair 1 Respiratory Asthma 920 920 Tafinlar + Mekinist Oncology Melanoma 339 534 873 Promacta/Revolade Oncology Immune thrombocytopenic purpura 446 421 867 Votrient Oncology Renal cell carcinoma 407 401 808 Jakavi Oncology Myelofibrosis 777 777 Reduction of elevated Entresto Cardio-Metabolic Chronic heart failure 297 210 507 Immunology, Hepatology Voltaren/Cataflam Established Medicines Inflammation/pain 465 465 Top 20 products total 8 445 16 123 24 568 Rest of portfolio 2 2 412 5 298 7 710 Total division sales 2 10 857 21 421 32 278 1 Xolair Xolair Xolair 2 Top 20 Innovative Medicines Division product net sales – 2016 Rest of Gleevec/Glivec Oncology Chronic myeloid leukemia and GIST 1 214 2 109 3 323 Gilenya Neuroscience Relapsing multiple sclerosis 1 683 1 426 3 109 Lucentis Ophthalmology Age-related macular degeneration 1 835 1 835 Tasigna Oncology Chronic myeloid leukemia 722 1 017 1 739 Sandostatin Oncology Carcinoid tumors and acromegaly 853 793 1 646 Afinitor/Votubia Oncology Breast cancer/TSC 775 741 1 516 Galvus Cardio-Metabolic Diabetes 1 193 1 193 Immunology, Hepatology Psoriasis, ankylosing Diovan Established Medicines Hypertension 147 926 1 073 Exjade/Jadenu Oncology Chronic iron overload 447 509 956 Exforge Established Medicines Hypertension 10 916 926 Xolair 1 Respiratory Asthma 835 835 Votrient Oncology Renal cell carcinoma 357 372 729 Tafinlar + Mekinist Oncology Melanoma 298 374 672 Promacta/Revolade Oncology Immune thrombocytopenic purpura 310 325 635 Reduction of elevated Jakavi Oncology Myelofibrosis 581 581 Voltaren/Cataflam Established Medicines Inflammation/pain 525 525 Immunology, Hepatology Exelon/Exelon Established Medicines Alzheimer's disease 90 354 444 Top 20 products total 7 923 16 076 23 999 Rest of portfolio 2 2 721 5 111 7 832 Total division sales 2 10 644 21 187 31 831 1 Xolair Xolair Xolair 2 </t>
  </si>
  <si>
    <t>Sandoz [member]</t>
  </si>
  <si>
    <t xml:space="preserve"> Change Change Retail Generics 1 7 880 8 409 – 6 8 623 – 2 Biopharmaceuticals 1 436 1 135 27 1 002 13 Anti-Infectives 543 516 5 519 – 1 Total division net sales 9 859 10 060 – 2 10 144 – 1 1 </t>
  </si>
  <si>
    <t>Alcon [member]</t>
  </si>
  <si>
    <t xml:space="preserve"> 1 Change 1 Change Surgical Consumables 2 227 2 097 6 2 007 4 Implantables 1 136 1 034 10 1 007 3 Equipment/other 636 594 7 565 5 Total Surgical 3 999 3 725 7 3 579 4 Vision Care Contact lenses 1 928 1 833 5 1 762 4 Ocular health 1 222 1 213 1 1 202 1 Total Vision Care 3 150 3 046 3 2 964 3 Total division net sales 7 149 6 771 6 6 543 3 1 </t>
  </si>
  <si>
    <t>Associated companies (Tables)</t>
  </si>
  <si>
    <t>Schedule disclosing information related to associates</t>
  </si>
  <si>
    <t xml:space="preserve"> Net income statement effect Other comprehensive income effect 1 Total comprehensive income effect (USD millions) 2018 2017 2016 2018 2017 2016 2018 2017 2016 Roche Holding AG, Switzerland 526 456 464 75 108 – 39 601 564 425 GlaxoSmithKline Consumer Others 2 23 5 2 23 5 Associated companies related to continuing operations 6 438 1 108 703 – 482 – 37 671 5 956 1 071 1 374 1 </t>
  </si>
  <si>
    <t>Schedule disclosing information related to associates, balance sheet value</t>
  </si>
  <si>
    <t xml:space="preserve"> Balance sheet value December 31, December 31, Roche Holding AG, Switzerland 8 195 8 121 GlaxoSmithKline Consumer Others 157 229 Total 8 352 15 370 </t>
  </si>
  <si>
    <t>Roche Holding AG, Switzerland</t>
  </si>
  <si>
    <t>Associates summarized financial information</t>
  </si>
  <si>
    <t xml:space="preserve"> Non-current Current Non-current December 31, 2017 31.6 55.4 22.2 25.5 June 30, 2018 29.6 57.8 23.0 25.0 Other Total December 31, 2017 53.3 6.6 0.7 7.3 June 30, 2018 28.1 6.4 0.8 7.2 </t>
  </si>
  <si>
    <t>Purchase price allocation associates</t>
  </si>
  <si>
    <t xml:space="preserve"> December 31, Novartis share of Roche’s estimated net assets 2 466 Novartis share of re-appraised intangible assets 521 Implicit Novartis goodwill 2 887 Current value of share in net identifiable assets Accumulated equity accounting adjustments and translation effects less dividends received 2 321 Balance sheet value 8 195 </t>
  </si>
  <si>
    <t>Schedule disclosing information related to associates, net income effect</t>
  </si>
  <si>
    <t xml:space="preserve"> (USD millions) 2018 2017 2016 Novartis share of Roche's Prior-year adjustment – 125 – 67 – 68 Amortization of fair value adjustments relating to intangible assets, net of taxes of USD 40 million (2017: USD 42 million; 2016: USD 42 million) – 148 – 146 – 146 Net income effect 526 456 464 </t>
  </si>
  <si>
    <t>GlaxoSmithKline Consumer Healthcare Holdings Ltd., UK</t>
  </si>
  <si>
    <t xml:space="preserve"> (USD millions) 2018 2017 2016 Novartis share of Prior-year adjustment 4 47 – 22 Amortization of fair value Pre-tax gain on divestment of GSK Consumer Healthcare 5 790 Net income effect 5 910 629 234 </t>
  </si>
  <si>
    <t>Interest expense and other financial income and expense (Tables)</t>
  </si>
  <si>
    <t xml:space="preserve"> (USD millions) 2018 2017 2016 Interest expense – 892 – 758 – 709 (Expense)/ income arising from discounting long-term liabilities – 65 – 19 2 Total interest expense – 957 – 777 – 707 </t>
  </si>
  <si>
    <t xml:space="preserve"> (USD millions) 2018 2017 2016 Interest income 294 110 43 Dividend income 1 1 1 Net capital losses on Impairment of commodities Other financial expense – 33 – 25 – 20 Monetary loss from hyperinflation Currency result, net – 65 – 58 – 477 Total other financial income and expense 185 39 – 447 </t>
  </si>
  <si>
    <t>Taxes (Tables)</t>
  </si>
  <si>
    <t xml:space="preserve"> (USD millions) 2018 2017 2016 Switzerland 11 686 5 289 3 110 Foreign 2 149 3 710 4 707 Total income before taxes 13 835 8 999 7 817 </t>
  </si>
  <si>
    <t>Current and deferred income tax expense</t>
  </si>
  <si>
    <t xml:space="preserve"> (USD millions) 2018 2017 2016 Switzerland – 671 – 462 – 709 Foreign – 1 132 – 1 594 – 1 418 Current income tax expense – 1 803 – 2 056 – 2 127 Switzerland 23 – 298 765 Foreign 559 1 058 243 Deferred tax income 582 760 1 008 Total income tax expense – 1 221 – 1 296 – 1 119 </t>
  </si>
  <si>
    <t>Analysis of tax rate</t>
  </si>
  <si>
    <t xml:space="preserve"> (As a percentage) 2018 2017 2016 Applicable tax rate 14.0 14.5 13.2 Effect of disallowed expenditures 2.0 3.4 3.5 Effect of utilization of tax losses Effect of income taxed at reduced rates – 0.4 – 0.2 – 0.2 Effect of income not subject to tax 1 – 3.7 0.0 0.0 Effect of tax credits and allowances – 2.4 – 2.2 – 2.8 Effect of release of Effect of tax rate change 2 Effect of write-off of deferred tax assets 0.2 0.0 0.5 Effect of write down and reversal of Effect of tax benefits expiring in 2017 0.0 – 0.8 – 0.5 Effect of non-deductible losses in Venezuela 0.0 0.0 1.3 Effect of prior year items – 0.6 1.2 0.2 Effect of other items 3 0.6 0.2 0.1 Effective tax rate 8.8 14.4 14.3 1 2 3 </t>
  </si>
  <si>
    <t>Earnings per share (Tables)</t>
  </si>
  <si>
    <t xml:space="preserve"> 2018 2017 2016 Net income attributable to shareholders of Novartis AG (USD millions) 12 611 7 703 6 712 Number of shares (in millions) Weighted average number of shares outstanding used in basic earnings per share 2 319 2 346 2 378 Adjustment for vesting of restricted shares, restricted share units and dilutive shares from options 25 25 22 Weighted average number of shares in diluted earnings per share 2 344 2 371 2 400 Basic earnings per share (USD) 5.44 3.28 2.82 Diluted earnings per share (USD) 5.38 3.25 2.80 </t>
  </si>
  <si>
    <t>Changes in consolidated statements of comprehensive income (Tables)</t>
  </si>
  <si>
    <t>Comprehensive income</t>
  </si>
  <si>
    <t xml:space="preserve"> Fair value Fair value Fair value Fair value Actuarial Cumulative Value adjustments at January 1, 2016 462 – 1 – 18 – 5 413 747 – 4 223 Fair value adjustments on financial instruments – 113 15 – 98 Net actuarial losses from defined benefit plans – 514 – 514 Currency translation effects – 2 389 – 2 389 Total value adjustments in 2016 – 113 15 – 514 – 2 389 – 3 001 Fair value adjustments related to divestments 12 12 Value adjustments at December 31, 2016 349 – 1 – 3 – 5 915 – 1 642 – 7 212 Fair value adjustments on financial instruments 39 – 1 12 50 Net investment hedge – 237 – 237 Net actuarial losses from defined benefit plans 851 851 Currency translation effects 2 208 2 208 Total value adjustments in 2017 39 – 1 12 851 1 971 2 872 Value adjustments at December 31, 2017, as previously reported 388 – 2 9 – 5 064 329 – 4 340 Impact of adoption of IFRS 9 on retained 1 Reclassification to presentation required under IFRS 9 – 211 211 Restated value adjustments at January 1, 2018 – 2 9 211 – 5 064 329 – 4 517 Fair value adjustments on financial instruments 12 13 25 Fair value adjustments on financial assets sold – 16 – 16 Net investment hedge 95 95 Net actuarial gains from defined benefit plans – 359 – 359 Currency translation effects 320 320 Total value adjustments in 2018 12 – 3 – 359 415 65 Value adjustments at December 31, 2018 – 2 21 208 – 5 423 744 – 4 452 1 </t>
  </si>
  <si>
    <t>Fair value adjustments financial instruments reconciliation</t>
  </si>
  <si>
    <t xml:space="preserve"> Fair value Fair value 1 Fair value Fair value Fair value adjustments at January 1, 2018, as previously reported 388 – 2 9 395 Impact of adoption of IFRS 9 on retained earnings and 2 Reclassification to presentation required under IFRS 9 – 211 211 Restated fair value adjustments at January 1, 2018 211 – 2 9 218 Changes in fair value: – Equity securities 18 18 Amortized net losses on cash flow hedges transferred Deferred tax on above items – 5 – 1 – 6 Realized net gains reclassified to the retained earnings: – Other financial assets sold – 16 – 16 Fair value adjustments during the year – 3 12 9 Fair value adjustments at December 31, 2018 208 – 2 21 227 1 2 Fair value Fair value Fair value Fair value adjustments at January 1, 2017 349 – 1 – 3 345 Changes in fair value: – Available-for-sale marketable securities 12 – 1 11 – Available-for-sale financial investments 47 47 Realized net gains transferred to the consolidated income statement: – Other financial assets sold – 109 – 109 Amortized net losses on cash flow hedges transferred Impaired financial assets transferred to the consolidated income statement 102 102 Deferred tax on above items 1 – 13 – 1 – 14 Fair value adjustments during the year 39 – 1 12 50 Fair value adjustments at December 31, 2017 388 – 2 9 395 1 Fair value Fair value Fair value Fair value adjustments at January 1, 2016 462 – 1 – 18 443 Changes in fair value: – Available-for-sale marketable securities 1 1 – Available-for-sale financial investments – 87 – 87 Realized net gains transferred to the consolidated income statement: – Marketable securities sold – 1 – 1 – Other financial assets sold – 154 – 154 Amortized net losses on cash flow hedges transferred Impaired financial assets transferred to the consolidated income statement 131 131 Deferred tax on above items – 3 – 1 – 4 Fair value adjustments during the year – 113 15 – 98 Fair value adjustments at December 31, 2016 349 – 1 – 3 345 </t>
  </si>
  <si>
    <t>Schedule of defined benefit plan amounts recognized in other comprehensive income</t>
  </si>
  <si>
    <t xml:space="preserve"> (USD millions) 2018 2017 2016 Defined benefit pension plans before tax – 482 1 367 – 667 Other post-employment benefit plans before tax 54 76 12 Taxation on above items 1 69 – 592 140 Total after tax – 359 851 – 515 Attributable to: Shareholders of Novartis AG – 359 851 – 514 Non-controlling interests – 1 1 </t>
  </si>
  <si>
    <t>Property, plant and equipment (Tables)</t>
  </si>
  <si>
    <t>Movements of property, plant and equipment</t>
  </si>
  <si>
    <t xml:space="preserve"> Machinery Cost January 1, 2018 720 14 064 2 368 16 858 34 010 Cost of assets related to disposal group held for sale 1 – 11 – 114 – 24 – 160 – 309 Impact of business combinations 2 40 15 80 137 Reclassifications 2 1 538 – 1 470 931 Additions 3 7 110 1 250 407 1 774 Disposals and derecognitions 4 – 7 – 212 – 21 – 457 – 697 Currency translation effects – 16 – 291 – 76 – 504 – 887 December 31, 2018 696 14 135 2 042 17 155 34 028 Accumulated depreciation January 1, 2018 – 40 – 5 983 – 38 – 11 485 – 17 546 Accumulated depreciation on assets related to disposal group held for sale 1 56 4 101 161 Depreciation charge 5 – 3 – 574 – 1 140 – 1 717 Accumulated depreciation on disposals and derecognitions 4 180 3 412 595 Impairment charge – 1 – 122 – 16 – 185 – 324 Reversal of impairment charge 8 12 20 Currency translation effects 1 115 2 361 479 December 31, 2018 – 43 – 6 328 – 37 – 11 924 – 18 332 Net book value at December 31, 2018 653 7 807 2 005 5 231 15 696 Net book value of property, plant and equipment under finance lease contracts 79 79 Commitments for purchases of property, plant and equipment 289 Capitalized borrowing costs 6 1 2 3 4 5 The following table summarizes the movements of property, plant and equipment during 2017: Machinery Cost January 1, 2017 687 13 113 2 680 14 816 31 296 Reclassifications 1 5 508 – 1 617 1 104 Additions 13 104 1 186 425 1 728 Disposals and derecognitions 2 – 23 – 324 – 71 – 593 – 1 011 Currency translation effects 38 663 190 1 106 1 997 December 31, 2017 720 14 064 2 368 16 858 34 010 Accumulated depreciation January 1, 2017 – 40 – 5 436 – 15 – 10 164 – 15 655 Depreciation charge – 3 – 510 – 1 007 – 1 520 Accumulated depreciation on disposals and derecognitions 2 6 275 34 534 849 Impairment charge – 25 – 58 – 106 – 189 Reversal of impairment charge 2 30 32 Currency translation effects – 3 – 287 – 1 – 772 – 1 063 December 31, 2017 – 40 – 5 983 – 38 – 11 485 – 17 546 Net book value at December 31, 2017 680 8 081 2 330 5 373 16 464 Net book value of property, plant and equipment under finance lease contracts 78 78 Commitments for purchases of property, plant and equipment 318 Capitalized borrowing costs 9 1 2 </t>
  </si>
  <si>
    <t>Goodwill and intangible assets (Tables)</t>
  </si>
  <si>
    <t>Movements of goodwill and intangible assets</t>
  </si>
  <si>
    <t xml:space="preserve"> Goodwill Intangible assets other than goodwill In-process Currently Other Cost January 1, 2018 32 179 6 462 2 980 6 638 34 105 5 960 1 852 57 997 Cost of assets related to disposal group 1 Impact of business combinations 4 084 10 224 2 531 1 12 756 Reclassifications 2 – 697 479 218 Additions 3 477 2 728 385 1 592 Disposals and derecognitions 4 – 214 – 70 – 928 – 183 – 1 395 Impairment charge 5 – 183 Currency translation effects – 380 – 76 – 41 – 387 – 18 – 522 December 31, 2018 35 700 16 167 2 980 6 253 35 412 5 960 2 253 69 025 Accumulated amortization January 1, 2018 – 429 – 1 170 – 4 268 – 19 631 – 1 668 – 1 263 – 28 000 Accumulated amortization / impairments on assets 1 Amortization charge 5 – 570 – 2 521 – 238 – 310 – 3 639 Accumulated impairments on disposals 4 Impairment charge 5 – 167 – 53 – 825 – 4 – 1 049 Currency translation effects 23 6 26 152 16 200 December 31, 2018 – 406 – 1 120 – 4 758 – 21 218 – 1 906 – 1 304 – 30 306 Net book value at December 31, 2018 35 294 15 047 2 980 1 495 14 194 4 054 949 38 719 1 2 3 4 5 The following table summarizes the movements of goodwill and intangible assets in 2017: Goodwill Intangible assets other than goodwill In-process Currently Other Cost January 1, 2017 31 381 5 150 2 980 6 548 33 007 5 960 1 492 55 137 Impact of business combinations 94 1 223 1 223 Reclassifications 1 – 389 175 214 Additions 697 5 282 162 1 146 Disposals and derecognitions 2 – 353 – 1 – 328 – 64 – 746 Currency translation effects 704 134 86 969 48 1 237 December 31, 2017 32 179 6 462 2 980 6 638 34 105 5 960 1 852 57 997 Accumulated amortization January 1, 2017 – 401 – 886 – 3 637 – 16 863 – 1 430 – 981 – 23 797 Reclassifications 1 6 – 6 Amortization charge – 577 – 2 571 – 238 – 304 – 3 690 Accumulated impairments on disposals 2 Impairment charge – 615 – 92 – 2 – 709 Currency translation effects – 28 – 27 – 54 – 416 – 37 – 534 December 31, 2017 – 429 – 1 170 – 4 268 – 19 631 – 1 668 – 1 263 – 28 000 Net book value at December 31, 2017 31 750 5 292 2 980 2 370 14 474 4 292 589 29 997 1 2 </t>
  </si>
  <si>
    <t>Allocation of net book values of goodwill and intangible assets by reporting segment</t>
  </si>
  <si>
    <t xml:space="preserve"> Goodwill Intangible assets other than goodwill In-process Currently Other Innovative Medicines 18 551 14 377 6 11 228 431 26 042 Sandoz (excluding assets of Alcon 8 899 246 2 980 1 185 1 851 4 054 363 10 679 Corporate 7 5 118 123 Net book value at December 31, 2018 35 294 15 047 2 980 1 495 14 194 4 054 949 38 719 The following table summarizes the allocation of the net book values of goodwill and intangible assets by reporting segment at December 31, 2017: 1 Goodwill Intangible assets other than goodwill In-process Currently Other Innovative Medicines 14 637 4 368 9 10 786 354 15 517 Sandoz 8 210 625 539 1 589 30 2 783 Alcon 8 895 291 2 980 1 822 2 099 4 292 194 11 678 Corporate 8 8 11 19 Net book value at December 31, 2017 31 750 5 292 2 980 2 370 14 474 4 292 589 29 997 1 </t>
  </si>
  <si>
    <t>Assumptions used in the calculation of valuation</t>
  </si>
  <si>
    <t xml:space="preserve"> Innovative Terminal growth rate 1.5 2.0 3.0 Discount rate (post-tax) 7.5 7.5 7.5 </t>
  </si>
  <si>
    <t>Intangible asset impairment charges</t>
  </si>
  <si>
    <t xml:space="preserve"> (USD millions) 2018 2017 Innovative Medicines 1 – 592 – 591 Sandoz 2 – 249 – 61 Alcon 3 – 391 – 57 Total – 1 232 – 709 1 Votrient 2 3 CyPass</t>
  </si>
  <si>
    <t>Deferred tax assets and liabilities (Tables)</t>
  </si>
  <si>
    <t>Schedule of Deferred Tax Assets and Liabilities</t>
  </si>
  <si>
    <t xml:space="preserve"> Pensions and Gross deferred tax assets at January 1, 2018 137 1 287 1 090 3 786 97 1 983 8 380 Gross deferred tax liabilities at January 1, 2018 – 613 – 2 985 – 254 – 455 – 9 – 1 003 – 5 319 Net deferred tax balance at January 1, 2018 – 476 – 1 698 836 3 331 88 980 3 061 At January 1, 2018 – 476 – 1 698 836 3 331 88 980 3 061 Net deferred tax balance related to disposal group held for sale 1 1 – 6 – 1 – 1 – 6 Credited/(charged) to income 31 378 4 – 86 – 113 368 582 Charged to equity – 17 – 17 Charged to other comprehensive income 69 8 77 Impact of business combinations – 2 874 298 83 – 2 493 Other movements 13 42 6 9 1 – 51 20 Net deferred tax balance at December 31, 2018 – 431 – 4 151 915 3 248 273 1 370 1 224 Gross deferred tax assets at December 31, 2018 Gross deferred tax liabilities at December 31, 2018 without disposal group – 622 – 5 384 – 273 – 474 – 805 – 7 558 Net deferred tax balance at December 31, 2018 without disposal group – 431 – 4 151 915 3 248 273 1 370 1 224 After offsetting the following amount of deferred tax assets and liabilities within the same tax jurisdiction the balance amounts to: 83 Deferred tax assets at December 31, 2018 8 699 Deferred tax liabilities at December 31, 2018 – 7 475 Net deferred tax balance at December 31, 2018 1 224 Gross deferred tax assets at January 1, 2017 224 1 331 1 839 4 160 146 2 597 10 297 Gross deferred tax liabilities at January 1, 2017 – 629 – 4 019 – 358 – 511 – 1 403 – 6 920 Net deferred tax balance at January 1, 2017 – 405 – 2 688 1 481 3 649 146 1 194 3 377 At January 1, 2017 – 405 – 2 688 1 481 3 649 146 1 194 3 377 Credited/(charged) to income – 30 1 279 – 90 – 304 – 49 – 46 760 Charged to equity – 101 – 101 Charged to other comprehensive income – 592 – 69 – 661 Impact of business combinations – 322 5 – 317 Other movements – 41 33 37 – 14 – 14 2 3 Net deferred tax balance at December 31, 2017 – 476 – 1 698 836 3 331 88 980 3 061 Gross deferred tax assets at December 31, 2017 137 1 287 1 090 3 786 97 1 983 8 380 Gross deferred tax liabilities at December 31, 2017 – 613 – 2 985 – 254 – 455 – 9 – 1 003 – 5 319 Net deferred tax balance at December 31, 2017 – 476 – 1 698 836 3 331 88 980 3 061 After offsetting the following amount of deferred tax assets and liabilities within the same tax jurisdiction the balance amounts to: 151 Deferred tax assets at December 31, 2017 8 229 Deferred tax liabilities at December 31, 2017 – 5 168 Net deferred tax balance at December 31, 2017 3 061 </t>
  </si>
  <si>
    <t>Deferred tax assets/liabilities, expected to have impact on current taxes payable</t>
  </si>
  <si>
    <t xml:space="preserve"> (USD billions) 2018 2017 Expected to have an impact on current tax payable after more than 12 months – Deferred tax assets 3.9 3.5 – Deferred tax liabilities 6.7 4.4 </t>
  </si>
  <si>
    <t>Unremitted earnings retained by consolidated entities for reinvestment</t>
  </si>
  <si>
    <t xml:space="preserve"> (USD billions) 2018 2017 Unremitted earnings that have been retained Temporary differences on which no deferred tax has been provided as they are permanent in nature related to: (USD billions) 2018 2017 Investments in subsidiaries 3 3 Goodwill from acquisitions – 33 – 29 </t>
  </si>
  <si>
    <t>Temporary differences on which no deferred tax assets have been provided</t>
  </si>
  <si>
    <t xml:space="preserve"> (USD millions) Not capitalized Capitalized 2018 total One year 23 4 27 Two years 14 0 14 Three years 27 12 39 Four years 65 5 70 Five years 345 36 381 More than five years 522 2 288 2 810 Total 996 2 345 3 341 (USD millions) Not capitalized Capitalized 2017 total One year 37 3 40 Two years 64 4 68 Three years 87 5 92 Four years 26 25 51 Five years 67 16 83 More than five years 654 1 671 2 325 Total 935 1 724 2 659 </t>
  </si>
  <si>
    <t>Gross value of tax-loss carry-forwards</t>
  </si>
  <si>
    <t xml:space="preserve"> (USD millions) 2018 2017 2016 Tax losses carried forward </t>
  </si>
  <si>
    <t>US Corporate tax rate, impact on the revaluation of deferred assets and liabilities and current income tax liabilities</t>
  </si>
  <si>
    <t xml:space="preserve"> Income Deferred tax asset Items previously recognized Items previously recognized 1 Items previously recognized in retained earnings 2 – 71 – 71 Total revaluation of deferred Total revaluation of current tax payables – 37 – 37 Total revaluation of deferred tax assets and liabilities and current income tax liabilities – 61 – 325 – 386 1 2 </t>
  </si>
  <si>
    <t>Financial and other non-current assets (Tables)</t>
  </si>
  <si>
    <t xml:space="preserve"> (USD millions) 2018 2017 Equity securities 1 155 1 073 Debt securities 31 36 Fund investments 251 166 Total financial investments 1 437 1 275 Long-term receivables from customers 164 197 Minimum lease payments Contingent consideration receivables 1 396 394 Long-term loans, advances and security deposits 257 255 Total financial assets 2 345 2 243 1 </t>
  </si>
  <si>
    <t xml:space="preserve"> (USD millions) 2018 2017 Deferred compensation plans 468 484 Prepaid post-employment benefit plans 137 133 Other non-current assets 290 201 Total other non-current assets 895 818 </t>
  </si>
  <si>
    <t>Minimum finance lease payments</t>
  </si>
  <si>
    <t xml:space="preserve"> 2018 2017 Total Unearned Net Total Unearned Net Not later than one year 1 64 – 5 59 – 2 57 83 – 7 76 – 3 73 Between one and five years 117 – 9 108 – 28 80 180 – 14 166 – 59 107 Later than five years 48 – 2 46 – 35 11 31 – 2 29 – 14 15 Total 229 – 16 213 – 65 148 294 – 23 271 – 76 195 1 </t>
  </si>
  <si>
    <t>Inventories (Tables)</t>
  </si>
  <si>
    <t>Inventories by class</t>
  </si>
  <si>
    <t xml:space="preserve"> (USD millions) 2018 2017 Raw material, consumables 931 841 Work in progress 3 087 2 957 Finished products 2 938 3 069 Total inventories 6 956 6 867 </t>
  </si>
  <si>
    <t>Amount of inventory recognized as an expense in cost of goods sold</t>
  </si>
  <si>
    <t xml:space="preserve"> (USD billions) 2018 2017 2016 Cost of goods sold – 10.4 – 10.3 – 10.3 </t>
  </si>
  <si>
    <t>Recognized amount of inventory provisions and reversals of inventory provision</t>
  </si>
  <si>
    <t xml:space="preserve"> (USD millions) 2018 2017 2016 Inventory provisions – 751 – 470 – 283 Reversals of inventory provisions 272 189 67 </t>
  </si>
  <si>
    <t>Trade receivables (Tables)</t>
  </si>
  <si>
    <t>Provisions for trade receivables</t>
  </si>
  <si>
    <t xml:space="preserve"> (USD millions) 2018 2017 Total gross trade receivables 8 853 8 790 Provisions for doubtful trade receivables – 126 – 190 Total trade receivables, net 8 727 8 600 </t>
  </si>
  <si>
    <t>Trade receivables provision movements</t>
  </si>
  <si>
    <t xml:space="preserve"> (USD millions) 2018 2017 2016 January 1 – 190 – 162 – 142 Impact of divestments 12 Impact of business combination – 1 Provisions for doubtful trade receivables charged to the consolidated income statement – 47 – 119 – 76 Utilization provisions for doubtful trade receivables 39 12 17 Reversal of provisions for doubtful trade receivables 61 76 37 Currency translation effects 12 – 9 2 December 31 – 126 – 190 – 162 </t>
  </si>
  <si>
    <t>Overdue amounts and related provision</t>
  </si>
  <si>
    <t xml:space="preserve"> (USD millions) 2018 2017 Not overdue 7 916 7 758 Past due for not more than one month 296 279 Past due for more than one month Past due for more than three months Past due for more than six months Past due for more than one year 213 249 Provisions for doubtful trade receivables – 126 – 190 Total trade receivables, net 8 727 8 600 </t>
  </si>
  <si>
    <t>Gross trade receivable from closely monitored countries</t>
  </si>
  <si>
    <t xml:space="preserve"> (USD millions) 2018 2017 Total balance of gross trade Past due for more than one year 97 124 Provisions 44 95 </t>
  </si>
  <si>
    <t>Trade receivables denominated in other currencies</t>
  </si>
  <si>
    <t xml:space="preserve"> (USD millions) 2018 2017 US dollar (USD) 3 510 3 451 Euro (EUR) 1 551 1 533 Japanese yen (JPY) 658 600 Chinese yuan (CNY) 282 312 Russian ruble (RUB) 247 268 Brazilian real (BRL) 206 237 British pound (GBP) 183 208 Australian dollar (AUD) 161 165 Swiss franc (CHF) 100 127 Canadian dollar (CAD) 136 73 Other currencies 1 693 1 626 Total trade receivables, net 8 727 8 600 </t>
  </si>
  <si>
    <t>Marketable securities, commodities, time deposits, derivative financial instruments and cash and cash equivalents (Tables)</t>
  </si>
  <si>
    <t>Marketable securities, commodities, timedeposits, and derivative financial instruments</t>
  </si>
  <si>
    <t xml:space="preserve"> (USD millions) 2018 2017 Debt securities 325 328 Fund investments 35 34 Total marketable securities 360 362 Commodities 104 106 Time deposits and short-term investments with original maturity more than 90 days 2 087 125 Derivative financial instruments 130 31 Accrued interest on debt securities, time deposits and short-term investments 12 1 Total marketable securities, commodities, time deposits and derivative financial instruments 2 693 625 </t>
  </si>
  <si>
    <t>Debt securities, breakdown by currency</t>
  </si>
  <si>
    <t xml:space="preserve"> (USD millions) 2018 2017 US dollar (USD) 302 303 Euro (EUR) 12 14 Japanese yen (JPY) 11 11 Total debt securities 325 328 </t>
  </si>
  <si>
    <t xml:space="preserve"> (USD millions) 2018 2017 Current accounts 3 121 2 970 Time deposits and short-term investments with original maturity less than 90 days 10 150 5 890 Total cash and cash equivalents 13 271 8 860 </t>
  </si>
  <si>
    <t>Other current assets (Tables)</t>
  </si>
  <si>
    <t xml:space="preserve"> (USD millions) 2018 2017 VAT receivable 588 717 Withholding tax recoverable 99 93 Prepaid expenses – Third parties 811 753 – Associated companies 1 3 Receivables from associated companies 2 8 Contingent consideration receivable 1 450 Other receivables and current assets 1 360 1 030 Total other current assets 2 861 3 054 1 </t>
  </si>
  <si>
    <t>Equity (Tables)</t>
  </si>
  <si>
    <t>Schedule disclosing information related to movement in the share capital</t>
  </si>
  <si>
    <t xml:space="preserve"> Movement Movement Movement Share capital 991 – 19 972 – 3 969 – 25 944 Treasury shares – 101 25 – 76 – 24 – 100 31 – 69 Outstanding share capital 890 6 896 – 27 869 6 875 </t>
  </si>
  <si>
    <t>Schedule disclosing information related to movement in the shares</t>
  </si>
  <si>
    <t xml:space="preserve"> 2018 2017 2016 Total Total 1 Total Total Total 1 Total Total Total 1 Total Balance at beginning of year 2 616.8 – 299.3 2 317.5 2 627.1 – 253.0 2 374.1 2 677.0 – 303.1 2 373.9 Shares canceled for capital 2 Shares acquired to be 3 Other share purchases 4 – 1.2 – 1.2 – 3.8 – 3.8 – 2.6 – 2.6 Other share sales 3.0 3.0 Exercise of options 5 Equity-based compensation 5 7.4 7.4 8.8 8.8 9.0 9.0 Total movements – 66.2 59.9 – 6.3 – 10.3 – 46.3 – 56.6 – 49.9 50.1 0.2 Balance at end of year 2 550.6 – 239.4 2 311.2 2 616.8 – 299.3 2 317.5 2 627.1 – 253.0 2 374.1 1 2 3 4 5 </t>
  </si>
  <si>
    <t>Schedule disclosing information related to Dividend</t>
  </si>
  <si>
    <t xml:space="preserve"> 2018 2017 2016 Dividend per share (in CHF) 2.80 2.75 2.70 Total dividend payment </t>
  </si>
  <si>
    <t>Schedule disclosing information related treasury shares movements</t>
  </si>
  <si>
    <t xml:space="preserve"> 2018 2017 2016 Number of Number of Number of Shares acquired to be canceled 1 – 23.3 – 1 859 – 66.2 – 5 270 – 10.3 – 784 Other share purchases 2 – 1.2 – 114 – 3.8 – 304 – 2.6 – 208 Purchase of treasury shares – 24.5 – 1 973 – 70.0 – 5 574 – 12.9 – 992 Other share sales 3.0 263 Exercise of options and employee transactions 3 17.8 7.8 434 4.6 255 4.1 214 Equity-based compensation 4,5 7.4 756 8.8 612 9.0 664 Total – 6.3 – 520 – 56.6 – 4 707 0.2 – 114 1 2 3 4 5 </t>
  </si>
  <si>
    <t>Non-current financial debt (Tables)</t>
  </si>
  <si>
    <t>Disclosure of non-current portion of non-current borrowings by type</t>
  </si>
  <si>
    <t xml:space="preserve"> (USD millions) 2018 2017 Straight bonds 25 283 22 957 Liabilities to banks and other financial institutions 1 285 539 Finance lease obligations 92 87 Total, including current portion of non-current financial debt 25 660 23 583 Less current portion of non-current financial debt – 3 190 – 359 Total non-current financial debts 22 470 23 224 1 </t>
  </si>
  <si>
    <t>Disclosure of detailed information about borrowings</t>
  </si>
  <si>
    <t xml:space="preserve"> 2018 2017 5.125% USD 3 000 2009 2019 Novartis Securities Investment Ltd., Hamilton, Bermuda 99.822% 3 000 2 997 4.400% USD 1 000 2010 2020 Novartis Capital Corporation, New York, United States 99.237% 998 997 2.400% USD 1 500 2012 2022 Novartis Capital Corporation, New York, United States 99.225% 1 493 1 491 3.700% USD 500 2012 2042 Novartis Capital Corporation, New York, United States 98.325% 489 489 3.400% USD 2 150 2014 2024 Novartis Capital Corporation, New York, United States 99.287% 2 137 2 134 4.400% USD 1 850 2014 2044 Novartis Capital Corporation, New York, United States 99.196% 1 825 1 824 0.750% EUR 600 2014 2021 Novartis Finance S.A., Luxembourg, Luxembourg 99.134% 683 713 1.625% EUR 600 2014 2026 Novartis Finance S.A., Luxembourg, Luxembourg 99.697% 684 714 0.250% CHF 500 2015 2025 Novartis AG, Basel, Switzerland 100.640% 508 513 0.625% CHF 550 2015 2029 Novartis AG, Basel, Switzerland 100.502% 558 564 1.050% CHF 325 2015 2035 Novartis AG, Basel, Switzerland 100.479% 330 333 3.000% USD 1 750 2015 2025 Novartis Capital Corporation, New York, United States 99.010% 1 732 1 730 4.000% USD 1 250 2015 2045 Novartis Capital Corporation, New York, United States 98.029% 1 219 1 218 0.125% EUR 1 250 2016 2023 Novartis Finance S.A., Luxembourg, Luxembourg 99.127% 1 419 1 480 0.625% EUR 500 2016 2028 Novartis Finance S.A., Luxembourg, Luxembourg 98.480% 563 588 1.800% USD 1 000 2017 2020 Novartis Capital Corporation, New York, United States 99.609% 998 996 2.400% USD 1 000 2017 2022 Novartis Capital Corporation, New York, United States 99.449% 995 993 3.100% USD 1 000 2017 2027 Novartis Capital Corporation, New York, United States 99.109% 989 988 0.000% EUR 1 250 2017 2021 Novartis Finance S.A., Luxembourg, Luxembourg 99.133% 1 421 1 480 1.125% EUR 600 2017 2027 Novartis Finance S.A., Luxembourg, Luxembourg 99.874% 684 715 0.500% EUR 750 2018 2023 Novartis Finance S.A., Luxembourg, Luxembourg 99.655% 853 1.375% EUR 750 2018 2030 Novartis Finance S.A., Luxembourg, Luxembourg 99.957% 856 1.700% EUR 750 2018 2038 Novartis Finance S.A., Luxembourg, Luxembourg 99.217% 849 Total straight bonds 25 283 22 957 </t>
  </si>
  <si>
    <t>Non-current financial debt including current portion by maturity</t>
  </si>
  <si>
    <t xml:space="preserve"> (USD millions) 2018 2017 2018 359 2019 3 190 3 173 2020 2 006 1 997 2021 2 111 2 194 2022 2 585 2 485 2023 2 278 1 480 After 2023 13 490 11 895 Total 25 660 23 583 </t>
  </si>
  <si>
    <t>Non-current financial debt including current portion by currency</t>
  </si>
  <si>
    <t xml:space="preserve"> (USD millions) 2018 2017 US dollar (USD) 15 964 15 945 Euro (EUR) 8 028 5 695 Japanese yen (JPY) 272 533 Swiss franc (CHF) 1 396 1 410 Total 25 660 23 583 </t>
  </si>
  <si>
    <t>Comparison of balance sheet and fair value of total non-current financial debt including current portion</t>
  </si>
  <si>
    <t xml:space="preserve"> 2018 2018 2017 2017 Straight bonds 25 283 25 438 22 957 23 835 Others 377 377 626 626 Total 25 660 25 815 23 583 24 461 </t>
  </si>
  <si>
    <t>Collaerallized non-current financial debt and pledged assets</t>
  </si>
  <si>
    <t xml:space="preserve"> (USD millions) 2018 2017 Total net book value of property, </t>
  </si>
  <si>
    <t>Provisions and other non-current liabilities (Tables)</t>
  </si>
  <si>
    <t>Disclosure of other provisions [text block]</t>
  </si>
  <si>
    <t xml:space="preserve"> (USD millions) 2018 2017 Accrued liability for employee benefits: Defined benefit pension plans 1 3 546 3 157 Other long-term employee benefits and deferred compensation 600 625 Other post-employment benefits 1 954 953 Environmental remediation provisions 634 706 Provisions for product liabilities, governmental investigations and other legal matters 214 230 Contingent consideration 2 874 809 Other non-current liabilities 497 577 Total provisions and other non-current liabilities 7 319 7 057 1 2 </t>
  </si>
  <si>
    <t>Accrual for environmental loss contingencies [table text block]</t>
  </si>
  <si>
    <t xml:space="preserve"> (USD millions) 2018 2017 2016 January 1 761 773 871 Cash payments – 48 – 46 – 75 Releases – 21 – 153 Additions 7 154 1 Currency translation effects – 7 33 – 24 December 31 692 761 773 Less current provision – 58 – 55 – 65 Non-current environmental remediation provisions at December 31 634 706 708 </t>
  </si>
  <si>
    <t>Accrual for environmental loss contingencies, fiscal year maturity [table text block]</t>
  </si>
  <si>
    <t xml:space="preserve"> Expected Due within two years 150 Due later than two years, but within five years 185 Due later than five years, but within ten years 297 Due after ten years 60 Total environmental remediation liability provisions 692 </t>
  </si>
  <si>
    <t>Accrual for product liabilities government investigations other legal matters loss contingencies [table text block]</t>
  </si>
  <si>
    <t xml:space="preserve"> (USD millions) 2018 2017 2016 January 1 351 395 1 194 Cash payments – 118 – 69 – 811 Releases of provisions – 107 – 70 – 239 Additions to provisions 220 93 243 Currency translation effects – 6 2 8 December 31 340 351 395 Less current portion – 126 – 121 – 131 Non-current product liabilities, governmental investigations and other legal matters provisions at December 31 214 230 264 </t>
  </si>
  <si>
    <t>Current financial debt and derivative financial instruments (Tables)</t>
  </si>
  <si>
    <t>Current financial debt and derivative instruments</t>
  </si>
  <si>
    <t xml:space="preserve"> (USD millions) 2018 2017 Interest-bearing accounts of associates 1 Bank and other financial debt 2 701 692 Commercial paper 3 951 2 328 Current portion of non-current financial debt 3 190 359 Fair value of derivative financial instruments 58 107 Total current financial debt and derivative financial instruments 9 678 5 308 1 2 </t>
  </si>
  <si>
    <t>Provisions and other current liabilities (Tables)</t>
  </si>
  <si>
    <t xml:space="preserve"> (USD millions) 2018 2017 Taxes other than income taxes 528 660 Restructuring provisions 507 153 Accrued expenses for goods and services received but not invoiced 970 977 Accruals for royalties 651 586 Accrued interests on financial debt 156 145 Provisions for deductions from revenue 5 262 4 672 Accruals for compensation and benefits including social security 2 527 2 327 Environmental remediation liabilities 58 55 Deferred income 236 305 Provisions for product liabilities, governmental investigations and other legal matters 1 126 121 Accrued share-based payments 273 261 Contingent considerations 2 33 44 Commitment for repurchase of own shares 3 284 Other payables 673 897 Total provisions and other current liabilities 12 284 11 203 1 2 3 </t>
  </si>
  <si>
    <t>Provisions for reduction of revenue</t>
  </si>
  <si>
    <t xml:space="preserve"> Income statement charge Effect of Change in 2018 US-specific healthcare plans and program rebates 1 590 – 4 158 – 90 4 541 1 883 Non-US-specific healthcare plans and program rebates 1 356 – 78 – 2 182 83 2 555 – 109 1 625 Non-healthcare plans and program-related rebates, returns and other deductions 1 726 – 51 – 12 227 – 91 11 956 441 1 754 Total 2018 4 672 – 129 – 18 567 – 98 19 052 332 5 262 2017 US-specific healthcare plans and program rebates 1 461 – 3 684 – 62 3 875 1 590 Non-US-specific healthcare plans and program rebates 1 020 131 – 1 954 80 2 186 – 107 1 356 Non-healthcare plans and program-related rebates, returns and other deductions 1 702 65 – 11 814 – 127 12 045 – 145 1 726 Total 2017 4 183 196 – 17 452 – 109 18 106 – 252 4 672 2016 US-specific healthcare plans and program rebates 1 165 – 3 203 7 3 492 1 461 Non-US-specific healthcare plans and program rebates 1 024 – 31 – 1 844 – 26 1 883 14 1 020 Non-healthcare plans and program-related rebates, returns and other deductions 1 601 – 19 – 11 142 – 117 11 383 – 4 1 702 Total 2016 3 790 – 50 – 16 189 – 136 16 758 10 4 183 </t>
  </si>
  <si>
    <t>Restructuring provisions movements</t>
  </si>
  <si>
    <t xml:space="preserve"> (USD millions) 2018 2017 2016 January 1 153 222 260 Additions 534 194 343 Cash payments – 145 – 200 – 260 Releases – 33 – 64 – 66 Transfers – 7 – 76 Currency translation effects – 2 8 21 December 31 507 153 222 </t>
  </si>
  <si>
    <t>Details to the consolidated statements of cash flows (Tables)</t>
  </si>
  <si>
    <t>Adjustments for non-cash items from continuing operations</t>
  </si>
  <si>
    <t xml:space="preserve"> (USD millions) 2018 2017 2016 Depreciation, amortization and impairments on: Property, plant and equipment 2 021 1 677 1 591 Intangible assets 4 871 4 399 4 452 Financial assets 1 – 11 256 132 Non-cash change in provisions and other non-current liabilities 876 160 956 Gains on disposal and other adjustments on property, plant and equipment; intangible assets; Equity-settled compensation expense 759 683 671 Income from associated companies 2 – 6 438 – 1 108 – 703 Taxes 1 221 1 296 1 119 Net financial expense 772 738 1 154 Total 3 171 7 058 8 437 1 2 </t>
  </si>
  <si>
    <t>Cash flows from changes in working capital and other operating items included in operating cash flow from continuing operations</t>
  </si>
  <si>
    <t xml:space="preserve"> (USD millions) 2018 2017 2016 (Increase) in inventories – 533 – 247 – 235 (Increase) in trade receivables – 569 – 204 – 229 Increase/(decrease) in trade payables 309 58 – 587 Change in other current assets 403 – 180 460 Change in other current liabilities 891 816 505 Other adjustments, net – 2 1 9 Total 499 244 – 77 </t>
  </si>
  <si>
    <t>Cash flows arising from acquisitions and divestments of businesses</t>
  </si>
  <si>
    <t xml:space="preserve"> (USD millions) Note 2018 2017 2016 Net assets recognized as a result of business combinations 23 – 13 946 – 999 – 869 Fair value of previously held equity interests 64 Receivables and payables contingent consideration, net 1 41 206 84 Other payments and deferred consideration, net – 35 – 36 – 44 Cash flows used for acquisitions of businesses – 13 940 – 829 – 765 Cash flows from divestments of businesses 2 18 45 Cash flows used for acquisitions and divestments of businesses, net – 13 922 – 784 – 765 1 2 </t>
  </si>
  <si>
    <t>Reconciliation of liabilities arising from financing activities</t>
  </si>
  <si>
    <t xml:space="preserve"> Current January 1, 2018 23 224 5 308 28 532 Increase in non-current financial debts 2 856 2 856 Repayment of non-current financial debts – 366 – 366 Change in current financial debts 1 681 1 681 Impact of business combinations 10 4 14 Changes in fair values, and other changes 5 – 48 – 43 Amortization of bonds discount 27 2 29 Currency translation effects – 462 – 93 – 555 Current portion of non-current financial debt – 3 190 3 190 December 31, 2018 22 470 9 678 32 148 Current January 1, 2017 17 897 5 905 23 802 Increase in non-current financial debts 4 933 4 933 Repayment of non-current financial debts – 1 – 187 – 188 Change in current financial debts – 755 – 755 Changes in fair values, and other changes – 6 – 140 – 146 Amortization of bonds discount 16 16 Currency translation effects 744 126 870 Current portion of non-current financial debt – 359 359 December 31, 2017 23 224 5 308 28 532 </t>
  </si>
  <si>
    <t>Acquisitions of businesses (Tables)</t>
  </si>
  <si>
    <t>Fair value of assets and liabilities arising from acquisitions</t>
  </si>
  <si>
    <t xml:space="preserve"> (USD millions) 2018 2017 2016 Property, plant and equipment 137 Currently marketed products 2 531 451 Acquired research and development 10 224 1 223 690 Other intangible assets 1 Deferred tax assets 381 8 39 Financial and other assets 19 Inventories 20 4 Trade receivables and other current assets 90 1 Cash and cash equivalents 1 112 20 1 Deferred tax liabilities – 2 874 – 325 – 372 Current and non-current financial debts – 14 Trade payables and other liabilities – 627 – 1 Net identifiable assets acquired 11 000 925 814 Acquired liquidity – 1 112 – 20 – 1 Non-controlling interests – 26 Goodwill 4 084 94 56 Net assets recognized as a result of business combinations 13 946 999 869 </t>
  </si>
  <si>
    <t>Post-employment benefits for associates (Tables)</t>
  </si>
  <si>
    <t>Summary of the funded and unfunded defined benefit obligation for pension and other post retirement benefit plans table</t>
  </si>
  <si>
    <t xml:space="preserve"> Pension plans Other post-employment benefit plans (USD millions) 2018 2017 2018 2017 Benefit obligation at January 1 23 210 23 614 1 115 1 158 Current service cost 378 422 34 34 Interest cost 321 330 39 44 Past service costs and settlements – 1 – 1 226 – 10 Administrative expenses 26 27 Remeasurement (gains)/losses arising from changes in financial assumptions – 567 11 – 31 32 Remeasurement losses/(gains) arising from changes in demographic assumptions 5 – 26 1 – 9 Experience-related remeasurement losses/(gains) 264 47 – 32 – 87 Currency translation effects – 374 1 138 – 7 5 Benefit payments – 1 263 – 1 300 – 46 – 51 Contributions of associates 169 207 Effect of acquisitions, divestments or transfers 11 – 34 – 1 Benefit obligation at December 31 22 179 23 210 1 073 1 115 Fair value of plan assets at January 1 20 275 19 225 162 153 Interest income 249 236 5 5 Return on plan assets excluding interest income – 805 1 429 – 8 12 Currency translation effects – 310 909 Novartis Group contributions 520 579 6 43 Contributions of associates 169 207 Settlements – 3 – 995 Benefit payments – 1 263 – 1 300 – 46 – 51 Effect of acquisitions, divestments or transfers 6 – 15 Fair value of plan assets at December 31 18 838 20 275 119 162 Funded status – 3 341 – 2 935 – 954 – 953 Limitation on recognition of fund surplus at January 1 – 89 – 54 Change in limitation on recognition of fund surplus (incl. exchange rate differences) 25 – 30 Interest income on limitation of fund surplus – 4 – 5 Limitation on recognition of fund surplus at December 31 – 68 – 89 Net liability in the balance sheet at December 31 – 3 409 – 3 024 – 954 – 953 </t>
  </si>
  <si>
    <t>Reconciliation of the net liability table</t>
  </si>
  <si>
    <t xml:space="preserve"> Pension plans Other post-employment benefit plans (USD millions) 2018 2017 2018 2017 Net liability at January 1 – 3 024 – 4 443 – 953 – 1 005 Current service cost – 378 – 422 – 34 – 34 Net interest expense – 76 – 99 – 34 – 39 Administrative expenses – 26 – 27 Past service costs and settlements – 2 231 10 Remeasurements – 507 1 397 54 76 Currency translation effects 64 – 229 7 – 5 Novartis Group contributions 520 579 6 43 Effect of acquisitions, divestments or transfers – 5 19 1 Change in limitation on recognition of fund surplus 25 – 30 Net liability at December 31 – 3 409 – 3 024 – 954 – 953 Amounts recognized in the consolidated balance sheet Prepaid benefit cost 137 133 Accrued benefit liability – 3 546 – 3 157 – 954 – 953 </t>
  </si>
  <si>
    <t>Principal weighted average actuarial assumptions</t>
  </si>
  <si>
    <t xml:space="preserve"> Pension plans Other post-employment benefit plans 2018 2017 2016 2018 2017 2016 Weighted average assumptions used to determine benefit obligations at December 31 Discount rate 1.6% 1.5% 1.4% 4.4% 3.7% 4.2% Expected rate of pension increase 0.4% 0.5% 0.4% Expected rate of salary increase 2.8% 2.8% 2.2% Interest on savings account 0.8% 0.6% 0.5% Current average life expectancy Current average life expectancy </t>
  </si>
  <si>
    <t>The sensitivity of the defined benefit pension obligation to the principal actuarial assumptions</t>
  </si>
  <si>
    <t xml:space="preserve"> Change in 2018 year-end 25 basis point increase in discount rate – 718 25 basis point decrease in discount rate 762 1 year increase in life expectancy 803 25 basis point increase in rate of pension increase 502 25 basis point decrease in rate of pension increase – 133 25 basis point increase of interest on savings account 56 25 basis point decrease of interest on savings account – 55 25 basis point increase in rate of salary increase 46 25 basis point decrease in rate of salary increase – 47 </t>
  </si>
  <si>
    <t>The healthcare cost trend rate assumptions used for other post-employment benefits</t>
  </si>
  <si>
    <t xml:space="preserve"> 2018 2017 2016 Healthcare cost trend rate Rate to which the cost trend Year that the rate reaches </t>
  </si>
  <si>
    <t>The weighted average plan asset allocation of funded defined benefit pension plans</t>
  </si>
  <si>
    <t xml:space="preserve"> Pension plans Long-term Long-term Equity securities 15 40 28 31 Debt securities 20 60 35 35 Real estate 5 20 17 15 Alternative investments 0 20 16 15 Cash and other investments 0 15 4 4 Total 100 100 </t>
  </si>
  <si>
    <t>Asset allocation, investments in shares of Novartis AG</t>
  </si>
  <si>
    <t xml:space="preserve"> December 31, December 31, Investment in shares of Novartis AG Number of shares (in millions) 11.0 11.0 Market Value (in USD billions) 0.9 0.9 </t>
  </si>
  <si>
    <t>The expected future cash flows in respect of pension and other post- employment benefit plans</t>
  </si>
  <si>
    <t xml:space="preserve"> Other post- Novartis Group contributions 2019 (estimated) 436 65 Expected future benefit payments 2019 1 146 66 2020 1 135 69 2021 1 130 71 2022 1 119 73 2023 1 109 74 2024–2028 5 444 366 </t>
  </si>
  <si>
    <t>Defined contribution plans</t>
  </si>
  <si>
    <t xml:space="preserve"> (USD millions) 2018 2017 2016 Contributions for defined contribution plans 547 406 338 </t>
  </si>
  <si>
    <t>Pension plans</t>
  </si>
  <si>
    <t>Breakdown of defined benefit obligation for pension plans and other post-employment benefit</t>
  </si>
  <si>
    <t xml:space="preserve"> 2018 2017 United Rest of United Rest of Benefit obligation at December 31 14 263 3 348 4 568 22 179 14 606 3 788 4 816 23 210 Thereof unfunded 649 491 1 140 728 499 1 227 By type of member Active 5 618 653 1 616 7 887 5 627 796 1 646 8 069 Deferred pensioners 1 131 1 531 2 662 1 258 1 646 2 904 Pensioners 8 645 1 564 1 421 11 630 8 979 1 734 1 524 12 237 Fair value of plan assets at December 31 13 470 2 160 3 208 18 838 14 445 2 400 3 430 20 275 Funded status – 793 – 1 188 – 1 360 – 3 341 – 161 – 1 388 – 1 386 – 2 935 </t>
  </si>
  <si>
    <t>Other post-employment benefit plans</t>
  </si>
  <si>
    <t xml:space="preserve"> 2018 2017 United Rest of United Rest of Benefit obligation at December 31 1 001 72 1 073 1 036 79 1 115 Thereof unfunded 882 72 954 874 79 953 By type of member Active 270 25 295 310 26 336 Deferred pensioners 18 0 18 20 0 20 Pensioners 713 47 760 706 53 759 Fair value of plan assets at December 31 119 0 119 162 0 162 Funded status – 882 – 72 – 954 – 874 – 79 – 953 </t>
  </si>
  <si>
    <t>Equity-based participation plans for associates (Tables)</t>
  </si>
  <si>
    <t>Expense related to all equity-based participation and liabilities arising from equity-based payment transactions</t>
  </si>
  <si>
    <t xml:space="preserve"> (USD millions) 2018 2017 2016 Expense related to equity-based Liabilities arising from equity-based payment transactions 273 261 199 </t>
  </si>
  <si>
    <t>Schedule of unvested restricted stock units roll forward</t>
  </si>
  <si>
    <t xml:space="preserve"> 2018 2017 Weighted Weighted Non-vested shares at January 1 23.9 80.6 1 926 21.0 89.5 1 880 Granted – Annual incentive 1.3 83.9 109 1.3 69.3 90 – Share savings plans 4.1 84.9 348 4.5 69.4 312 – Select North America 3.9 77.8 303 4.5 64.1 288 – Select outside North America 2.1 79.7 167 2.0 65.3 131 – Long-Term Performance Plan 1.5 85.8 129 1.4 71.5 100 – Long-Term Relative Performance Plan 0.3 52.0 16 0.4 47.7 19 – Other share awards 1.2 77.9 93 1.3 67.8 88 Vested – 10.7 90.2 – 965 – 10.7 78.2 – 837 Forfeited – 1.9 76.4 – 145 – 1.8 80.7 – 145 Non-vested shares at December 31 25.7 77.1 1 981 23.9 80.6 1 926 </t>
  </si>
  <si>
    <t>Select outside North America</t>
  </si>
  <si>
    <t>Disclosure of number and weighted average remaining contractual life of outstanding share options</t>
  </si>
  <si>
    <t xml:space="preserve"> 2018 2017 Weighted Weighted Options outstanding Sold or exercised – 1.8 58.2 – 2.1 59.2 Outstanding at December 31 5.6 59.9 7.4 59.5 Exercisable at December 31 5.6 59.9 7.4 59.5 </t>
  </si>
  <si>
    <t>Disclosure of range of exercise prices of outstanding share options</t>
  </si>
  <si>
    <t xml:space="preserve"> Total/ Number outstanding (millions) 0.3 0.9 0.8 1.3 2.3 5.6 Remaining contractual life (years) 0 1 2 3 4 2 Exercise price (USD) 46.7 54.5 57.0 57.6 66.0 59.9 </t>
  </si>
  <si>
    <t>Select North America</t>
  </si>
  <si>
    <t xml:space="preserve"> 2018 2017 Weighted Weighted Options outstanding Sold or exercised – 5.1 57.4 – 5.6 59.9 Outstanding at December 31 15.2 60.7 20.3 59.9 Exercisable at December 31 15.2 60.7 20.3 59.9 </t>
  </si>
  <si>
    <t xml:space="preserve"> Total/ Number outstanding (millions) 0.5 1.7 1.8 4.5 6.7 15.2 Remaining contractual life (years) 0 1 2 3 4 3 Exercise price (USD) 46.4 53.7 57.1 58.3 66.1 60.7 </t>
  </si>
  <si>
    <t>Transactions with related parties (Tables)</t>
  </si>
  <si>
    <t>Executive Officers and Non-Executive Directors Compensation</t>
  </si>
  <si>
    <t xml:space="preserve"> Executive Officers Non-Executive Directors Total (USD millions) 2018 2017 2016 2018 2017 2016 2018 2017 2016 Cash and other compensation 22.5 18.4 20.8 4.0 4.0 4.0 26.5 22.4 24.8 Post-employment benefits 2.5 2.0 2.2 2.5 2.0 2.2 Equity-based compensation 42.5 49.9 46.2 4.8 4.8 4.6 47.3 54.7 50.8 Total 67.5 70.3 69.2 8.8 8.8 8.6 76.3 79.1 77.8 </t>
  </si>
  <si>
    <t>Transactions with former members of the Board of Directors</t>
  </si>
  <si>
    <t xml:space="preserve"> Currency 2018 2017 2016 Prof. Dr. Brody CHF 0 0 25 000 Prof. Dr. Zinkernagel CHF 0 0 50 000 Dr. Krauer CHF 60 000 60 000 60 000 Dr. Vasella CHF 18 228 26 279 0 USD 0 0 250 000 </t>
  </si>
  <si>
    <t>Commitments and contingencies (Tables)</t>
  </si>
  <si>
    <t>Leasing commitments</t>
  </si>
  <si>
    <t xml:space="preserve"> (USD millions) 2018 2019 372 2020 275 2021 225 2022 195 2023 182 Thereafter 2 363 Total 3 612 Expense of current year 383 </t>
  </si>
  <si>
    <t>Research and Development and other intangible purchase commitments</t>
  </si>
  <si>
    <t xml:space="preserve"> (USD millions) 2018 2019 228 2020 850 2021 782 2022 604 2023 1 059 Thereafter 894 Total 4 417 </t>
  </si>
  <si>
    <t>Financial instruments - additional disclosures (Tables)</t>
  </si>
  <si>
    <t>Disclosure of financial assets and financial liabilities</t>
  </si>
  <si>
    <t xml:space="preserve"> (USD millions) Note 2018 1 2017 1 Cash and cash equivalents 15 13 271 8 860 Financial assets - measured at fair value through other comprehensive income Marketable securities Debt securities 15 325 328 Fund investments 15 34 Total marketable securities - fair value through other comprehensive income 325 Total marketable securities - available-for-sale marketable securities 362 Long-term financial investments Equity securities 12 802 1 073 Debt securities 12 31 36 Fund investments 12 166 Total long-term financial investments - fair value through other comprehensive income 833 Total available-for-sale long-term financial investments 1 275 Total financial assets - measured at fair value through other comprehensive income 1 158 1 637 Financial assets - measured at amortized costs Trade receivables, income tax receivables, and other current assets Accrued interest on debt securities and time deposits 15 12 1 Time deposits and short term investments with original maturity more than 90 days 15 2 087 125 Long-term loans and receivables from customers and finance lease, advances, security deposits 12 512 574 Total financial assets - measured at amortized costs 13 635 11 350 Financial assets - measured at fair value through the consolidated income statement Equity securities 12 353 Fund investments 12/15 286 Associated companies at fair value through profit and loss 145 216 Derivative financial instruments 15 130 31 Contingent consideration receivables 12/16 396 844 Total financial assets - measured at fair value through the consolidated income statement 1 310 1 091 Total financial assets 29 374 22 938 Financial liabilities - measured at amortized costs Current financial debt Interest-bearing accounts of associates payable on demand 20 1 778 1 822 Bank and other financial debt 20 701 692 Commercial paper 20 3 951 2 328 Current portion of non-current debt 20 3 190 359 Total current financial debt 9 620 5 201 Non-current financial debt Straight bonds 18 25 283 22 957 Liabilities to banks and other financial institutions 18 285 539 Finance lease obligations 18 92 87 Current portion of non-current debt 18 – 3 190 – 359 Total non-current financial debt 22 470 23 224 Trade payables and commitment for repurchase of own shares 2 5 840 5 169 Total financial liabilities - measured at amortized costs 37 930 33 594 Financial liabilities - measured at fair value through the consolidated income statement Contingent consideration (see Note 19/21) and other financial liabilities 917 924 Derivative financial instruments 20 58 107 Total financial liabilities - measured at fair value through the consolidated income statement 975 1 031 Total financial liabilities 38 905 34 625 1 2 </t>
  </si>
  <si>
    <t>Derivative financial instruments</t>
  </si>
  <si>
    <t xml:space="preserve"> Contract or underlying principal amount Positive fair values Negative fair values (USD millions) 2018 2017 2018 2017 2018 2017 Currency-related instruments Forward foreign exchange rate contracts 10 823 8 410 130 31 – 58 – 107 Total derivative financial instruments included in marketable securities and in current financial debts 10 823 8 410 130 31 – 58 – 107 </t>
  </si>
  <si>
    <t>Contract or underlying principal amount the derivative financial instruments, by currency</t>
  </si>
  <si>
    <t xml:space="preserve"> 2018 (USD millions) EUR USD Other Total Currency-related instruments Forward foreign exchange rate contracts 2 989 6 558 1 276 10 823 Total derivative financial instruments 2 989 6 558 1 276 10 823 2017 (USD millions) EUR USD Other Total Currency-related instruments Forward foreign exchange rate contracts 2 768 4 361 1 281 8 410 Total derivative financial instruments 2 768 4 361 1 281 8 410 </t>
  </si>
  <si>
    <t>Fair value by hierarchy</t>
  </si>
  <si>
    <t xml:space="preserve"> 2018 Valued at Financial assets Debt securities 302 23 325 Fund investments 35 35 Total marketable securities 337 23 360 Time deposits and short term investments with original maturity more than 90 days 2 087 2 087 Derivative financial instruments 130 130 Accrued interest on debt securities, time deposits and short term investments 12 12 Total marketable securities, time deposits and derivative financial instruments 337 153 2 099 2 589 Long term financial investments 698 488 1 186 Fund investments 251 251 Contingent consideration receivables 396 396 Long-term loans and receivables from customers and finance lease, advances, security deposits 512 512 Financial investments and long-term loans 698 1 135 512 2 345 Associated companies at fair value through profit and loss 145 145 Contingent consideration receivables short-term 0 Financial liabilities Contingent consideration payables – 907 – 907 Other financial liabilities – 10 – 10 Derivative financial instruments – 58 – 58 Total financial liabilities at fair value – 58 – 917 – 975 2017 Valued at Financial assets Debt securities 303 25 328 Fund investments 34 34 Total available-for-sale marketable securities 337 25 362 Time deposits with original maturity more than 90 days 125 125 Derivative financial instruments 31 31 Accrued interest on debt securities 1 1 Total marketable securities, time deposits and derivative financial instruments 337 56 126 519 Available-for-sale financial investments 672 437 1 109 Fund investments 166 166 Contingent consideration receivables 394 394 Long-term loans and receivables from customers and finance lease, advances, security deposits 574 574 Financial investments and long-term loans 672 997 574 2 243 Associated companies at fair value through profit and loss 28 188 216 Contingent consideration receivables short-term 450 450 Financial liabilities Contingent consideration payables – 852 – 852 Other financial liabilities – 72 – 72 Derivative financial instruments – 107 – 107 Total financial liabilities at fair value – 107 – 924 – 1 031 </t>
  </si>
  <si>
    <t>Reconciliation of changes in fair value measurement</t>
  </si>
  <si>
    <t xml:space="preserve"> 2018 Associated January 1 188 166 437 844 – 852 – 72 Fair value gains and other adjustments, Fair value losses (including impairments and Fair value adjustments recognized in the consolidated statement Purchases 24 22 123 – 182 Cash receipts and payments – 484 11 62 Disposals – 6 – 30 – 25 Contingent consideration payable related to disposal group held for sale 3 Reclassification – 39 – 32 December 31 145 251 488 396 – 907 – 10 Total of fair value gains and losses recognized 2017 Associated Available- January 1 188 107 476 586 – 889 – 129 Fair value gains and other adjustments, Fair value losses (including impairments and Fair value adjustments recognized in the consolidated statement Purchases 37 28 113 – 238 Cash receipts and payments – 20 106 94 Disposals – 19 – 18 – 52 Reclassification – 29 4 – 47 December 31 188 166 437 844 – 852 – 72 Total of fair value gains and losses recognized </t>
  </si>
  <si>
    <t>Equity securities measured at fair value through other comprehensive income</t>
  </si>
  <si>
    <t xml:space="preserve"> (USD millions) 2018 1 Listed equity securities 597 Non-listed equity securities 205 Total equity securities 802 1 There were no dividends recognized during 2018 from these equity securities. In 2018, equity securities that were no longer considered strategic, with a fair value of USD 21 million, were sold, and the USD 16 million gain was transferred from other comprehensive income to retained earnings during 2018 (see Note 8.) </t>
  </si>
  <si>
    <t>Monitoring of net debt or liquidity based on contractual maturities</t>
  </si>
  <si>
    <t xml:space="preserve"> 2018 Due later than Due later than Due later than Current assets Marketable securities, time deposits and short-term Commodities 104 104 Derivative financial instruments and accrued interest 40 75 27 142 Cash and cash equivalents 3 571 9 700 13 271 Total current financial assets 3 650 9 831 2 118 198 167 15 964 Non-current liabilities Financial debt – 8 980 – 13 490 – 22 470 Financial debt - undiscounted – 9 025 – 13 623 – 22 648 Total non-current financial debt – 8 980 – 13 490 – 22 470 Current liabilities Financial debt – 5 217 – 4 084 – 319 – 9 620 Financial debt - undiscounted – 5 217 – 4 084 – 319 – 9 620 Derivative financial instruments – 16 – 34 – 8 – 58 Total current financial debt – 5 233 – 4 118 – 327 – 9 678 Net debt – 1 583 5 713 1 791 – 8 782 – 13 323 – 16 184 2017 Due later than Due later than Due later than Current assets Marketable securities and time deposits 71 72 105 181 58 487 Commodities 106 106 Derivative financial instruments and accrued interest 7 19 6 32 Cash and cash equivalents 4 260 4 600 8 860 Total current financial assets 4 338 4 691 111 181 164 9 485 Non-current liabilities Financial debt – 9 849 – 13 375 – 23 224 Financial debt - undiscounted – 9 893 – 13 519 – 23 412 Total non-current financial debt – 9 849 – 13 375 – 23 224 Current liabilities Financial debt – 4 576 – 169 – 456 – 5 201 Financial debt - undiscounted – 4 576 – 169 – 456 – 5 201 Derivative financial instruments – 31 – 48 – 28 – 107 Total current financial debt – 4 607 – 217 – 484 – 5 308 Net debt – 269 4 474 – 373 – 9 668 – 13 211 – 19 047 </t>
  </si>
  <si>
    <t>Derivative financial instruments and accrued interest on derivative financial instruments</t>
  </si>
  <si>
    <t xml:space="preserve"> 2018 Due later than Due later than Derivative financial instruments and accrued interest on derivative financial instruments Potential outflows in various currencies - from financial derivative liabilities – 1 305 – 2 949 – 598 – 4 852 Potential inflows in various currencies - from financial derivative assets 1 328 2 974 593 4 895 2017 Due later than Due later than Derivative financial instruments and accrued interest on derivative financial instruments Potential outflows in various currencies - from financial derivative liabilities – 953 – 972 – 2 824 – 4 749 Potential inflows in various currencies - from financial derivative assets 928 948 2 778 4 654 </t>
  </si>
  <si>
    <t>Other contractual liabilities of the net debt or liquidity</t>
  </si>
  <si>
    <t xml:space="preserve"> 2018 Due later than Due later than Due later than Contractual interest on non-current liabilities – 113 – 459 – 1 667 – 3 755 – 5 994 Trade payables – 5 556 – 5 556 2017 Due later than Due later than Due later than Contractual interest on non-current liabilities – 113 – 507 – 1 765 – 3 859 – 6 244 Trade payables – 5 169 – 5 169 </t>
  </si>
  <si>
    <t>Ten day loss fair value VAR model</t>
  </si>
  <si>
    <t xml:space="preserve"> (USD millions) 2018 2017 All financial instruments 337 498 Analyzed by components: Instruments sensitive to foreign Instruments sensitive to equity Instruments sensitive to interest rates 221 242 </t>
  </si>
  <si>
    <t>Ten day loss fair value VAR model, average, high, and low VAR amounts</t>
  </si>
  <si>
    <t xml:space="preserve"> 2018 (USD millions) Average High Low All financial instruments 443 553 337 Analyzed by components: Instruments sensitive to foreign Instruments sensitive to equity Instruments sensitive to 2017 (USD millions) Average High Low All financial instruments 521 560 466 Analyzed by components: Instruments sensitive to foreign Instruments sensitive to equity Instruments sensitive to </t>
  </si>
  <si>
    <t>Ten day loss fair value VAR model, worst case loss scenario</t>
  </si>
  <si>
    <t xml:space="preserve"> (USD millions) 2018 2017 All financial instruments 7 7 Analyzed by components: Instruments sensitive to foreign Instruments sensitive to equity Instruments sensitive to </t>
  </si>
  <si>
    <t>Impacts of adoption of new IFRS standards (Tables)</t>
  </si>
  <si>
    <t>Consolidated balance sheet by the adoption of IFRS 15 [table text block]</t>
  </si>
  <si>
    <t xml:space="preserve"> Adjusted Assets Non-current assets Deferred tax assets 8 229 – 4 8 225 Total non-current assets 104 871 – 4 104 867 Total assets 133 079 – 4 133 075 Equity and liabilities Equity Reserves 73 299 60 73 359 Total equity 74 227 60 74 287 Non-current liabilities Deferred tax liabilities 5 168 12 5 180 Provision and other non-current liabilities 7 057 – 69 6 988 Total non-current liabilities 35 449 – 57 35 392 Current liabilities Provision and other current liabilities 11 203 – 7 11 196 Total current liabilities 23 403 – 7 23 396 Total equity and liabilities 133 079 – 4 133 075 </t>
  </si>
  <si>
    <t>Consolidated statement of changes in equity by the adoption of IFRS 9 and IFRS 15 [table text block]</t>
  </si>
  <si>
    <t xml:space="preserve"> Adjusted Retained earnings 77 639 177 60 77 876 Total fair value adjustments – 4 340 – 177 – 4 517 Total equity 74 227 60 74 287 </t>
  </si>
  <si>
    <t>Financial instruments additional disclosures table by the adoption of IFRS 9 [table text block]</t>
  </si>
  <si>
    <t xml:space="preserve"> Adjusted Retained OCI Cash and cash equivalents 8 860 8 860 Financial assets - measured at fair value through other comprehensive income Marketable securities Debt securities 328 328 Fund investments 34 – 34 Total marketable securities 362 – 34 328 Long-term financial investments Equity securities 1 073 – 386 687 102 – 102 Debt securities 36 36 Fund investments 166 – 166 75 – 75 Total long-term financial investments 1 275 – 552 723 177 – 177 Total financial assets - measured at fair value through other comprehensive income 1 637 – 586 1 051 177 – 177 Financial assets - measured at amortized costs 11 350 11 350 Financial assets - measured at fair value through the consolidated income statement 1 091 586 1 677 Total financial assets 22 938 22 938 177 – 177 Financial liabilities - measured at amortized costs 33 594 33 594 Financial liabilities - measured at fair value through the consolidated income statement 1 031 1 031 Total financial liabilities 34 625 34 625 </t>
  </si>
  <si>
    <t>Principal Group subsidiaries and associated companies (Tables)</t>
  </si>
  <si>
    <t xml:space="preserve"> Share 1 Equity Algeria Société par actions SANDOZ Algiers DZD 650.0 m 100% Argentina Novartis Argentina S.A. Buenos Aires ARS 906.1 m 100% Australia Novartis Australia Pty Ltd Macquarie Park, NSW AUD 2 100% Novartis Pharmaceuticals Australia Pty Ltd Macquarie Park, NSW AUD 3.8 m 100% Sandoz Pty Ltd Macquarie Park, NSW AUD 11.6 m 100% Alcon Laboratories (Australia) Pty Ltd Macquarie Park, NSW AUD 2.6 m 100% Austria Novartis Austria GmbH Vienna EUR 1.0 m 100% Novartis Pharma GmbH Vienna EUR 1.1 m 100% Sandoz GmbH Kundl EUR 32.7 m 100% EBEWE Pharma Ges.m.b.H Nfg. KG Unterach am Attersee EUR 1.0 m 100% Bangladesh Novartis (Bangladesh) Limited Gazipur BDT 162.5 m 60% Belgium Novartis Pharma NV Vilvoorde EUR 7.1 m 100% Sandoz NV Vilvoorde EUR 19.2 m 100% Alcon - Couvreur NV Puurs EUR 110.6 m 100% Alcon Laboratories Belgium BVBA Puurs EUR 18 550 100% Alcon NV Vilvoorde EUR 141 856 100% Bermuda Novartis Investment Ltd. Hamilton 3 USD 12 000 100% Novartis Securities Investment Ltd. Hamilton CHF 30 000 100% Novartis Finance Services Ltd. Hamilton CHF 20 000 100% Triangle International Reinsurance Limited Hamilton CHF 1.0 m 100% Trinity River Insurance Co Ltd. Hamilton USD 370 000 100% Brazil Novartis Biociências S.A. São Paulo BRL 265.0 m 100% Sandoz do Brasil Indústria Farmacêutica Ltda. Cambé, PR BRL 190.0 m 100% Canada Novartis Pharmaceuticals Canada Inc. Dorval, Quebec CAD 1.2 m 100% Sandoz Canada Inc. Boucherville, Quebec CAD 80.8 m 100% Alcon Canada Inc. Mississauga, Ontario CAD 2 500 100% CIBA Vision Canada Inc. Mississauga, Ontario CAD 82 886 100% Chile Novartis Chile S.A. Santiago de Chile CLP 2.0 bn 100% Alcon Laboratorios Chile Ltd. Santiago de Chile CLP 2.0 bn 100% China Beijing Novartis Pharma Co., Ltd. Beijing USD 30.0 m 100% Novartis Pharmaceuticals (HK) Limited Hong Kong HKD 200 100% China Novartis Institutes for BioMedical Research Co., Ltd. Shanghai USD 320.0 m 100% Suzhou Novartis Pharma Technology Co., Ltd. Changshu USD 109.4 m 100% Shanghai Novartis Trading Ltd. Shanghai USD 3.2 m 100% Sandoz (China) Pharmaceutical Co., Ltd. Zhongshan USD 57.6 m 100% Alcon Hong Kong, Limited Hong Kong HKD 77 000 100% Alcon (China) Ophthalmic Product Co., Ltd. Beijing USD 60.0 m 100% Colombia Novartis de Colombia S.A. Santafé de Bogotá COP 7.9 bn 100% Laboratorios Alcon de Colombia S.A. Santafé de Bogotá COP 20.9 m 100% Croatia Sandoz d.o.o. farmaceutska industrija Zagreb HRK 25.6 m 100% Czech Republic Novartis s.r.o. Prague CZK 51.5 m 100% Sandoz s.r.o. Prague CZK 44.7 m 100% Alcon Pharmaceuticals (Czech Republic) s.r.o. Prague CZK 31.0 m 100% Denmark Novartis Healthcare A/S Copenhagen DKK 14.0 m 100% Sandoz A/S Copenhagen DKK 12.0 m 100% Alcon Nordic A/S Copenhagen DKK 501 000 100% Ecuador Novartis Ecuador S.A. Quito USD 4.0 m 100% Egypt Novartis Pharma S.A.E. Cairo EGP 193.8 m 99.77% Sandoz Egypt Pharma S.A.E. New Cairo City EGP 250 000 100% Finland Novartis Finland Oy Espoo EUR 459 000 100% Share 1 Equity France Novartis Groupe France S.A. Rueil-Malmaison EUR 903.0 m 100% Novartis Pharma S.A.S. Rueil-Malmaison EUR 43.4 m 100% Advanced Accelerator Applications S.A. Saint-Genis-Pouilly EUR 9.6 m 99.07% Sandoz S.A.S. Levallois-Perret EUR 5.4 m 100% Laboratoires Alcon S.A.S. Rueil-Malmaison EUR 12.9 m 100% Germany Novartis Deutschland GmbH Nuremberg EUR 155.5 m 100% Novartis Business Services GmbH Wehr EUR 25 000 100% Novartis Pharma GmbH Nuremberg EUR 25.6 m 100% Novartis Pharma Produktions GmbH Wehr EUR 2.0 m 100% Sandoz International GmbH Holzkirchen EUR 100 000 100% 1 A Pharma GmbH Oberhaching EUR 26 000 100% HEXAL AG Holzkirchen EUR 93.7 m 100% Salutas Pharma GmbH Barleben EUR 42.1 m 100% Aeropharm GmbH Rudolstadt EUR 26 000 100% Alcon Pharma GmbH Freiburg im Breisgau EUR 512 000 100% CIBA Vision GmbH Grosswallstadt EUR 15.4 m 100% WaveLight GmbH Erlangen EUR 6.6 m 100% Greece Novartis (Hellas) S.A.C.I. Metamorphosis / Athens EUR 23.4 m 100% Hungary Novartis Hungary Healthcare Limited Liability Company Budapest HUF 545.6 m 100% Sandoz Hungary Limited Liability Company Budapest HUF 883.0 m 100% India Novartis India Limited Mumbai INR 123.5 m 70.68% Novartis Healthcare Private Limited Mumbai INR 60.0 m 100% Sandoz Private Limited Mumbai INR 32.0 m 100% Alcon Laboratories (India) Private Limited Bangalore INR 1.1 bn 100% Indonesia PT. Novartis Indonesia Jakarta IDR 7.7 bn 100% PT. CIBA Vision Batam Batam IDR 11.9 bn 100% Ireland Novartis Ireland Limited Dublin EUR 25 000 100% Novartis Ringaskiddy Limited Ringaskiddy, County Cork EUR 2.0 m 100% Alcon Laboratories Ireland Limited Cork City EUR 541 251 100% Israel Novartis Israel Ltd. Petach Tikva ILS 1 000 100% Italy Novartis Farma S.p.A. Origgio EUR 18.2 m 100% Sandoz S.p.A. Origgio EUR 1.7 m 100% Sandoz Industrial Products S.p.A. Rovereto EUR 2.6 m 100% Alcon Italia S.p.A. Milan EUR 3.7 m 100% Japan Novartis Holding Japan K.K. Tokyo JPY 10.0 m 100% Novartis Pharma K.K. Tokyo JPY 6.0 bn 100% Ciba-Geigy Japan Limited Tokyo JPY 8.5 m 100% Sandoz K.K. Tokyo JPY 100.0 m 100% Alcon Japan Ltd. Tokyo JPY 500.0 m 100% Latvia Novartis Baltics SIA Riga EUR 3.0 m 100% Luxembourg Novartis Investments S.à r.l. Luxembourg City 3 USD 100.0 m 100% Novartis Finance S.A. Luxembourg City USD 100 000 100% Malaysia Novartis Corporation (Malaysia) Sdn. Bhd. Kuala Lumpur MYR 3.3 m 100% Alcon Laboratories (Malaysia) Sdn. Bhd. Petaling Jaya MYR 1.0 m 100% CIBA Vision Johor Sdn. Bhd. Kuala Lumpur MYR 10.0 m 100% Mexico Novartis Farmacéutica, S.A. de C.V. Mexico City MXN 205.0 m 100% Sandoz, S.A. de C.V. Mexico City MXN 468.2 m 100% Alcon Laboratorios, S.A. de C.V. Mexico City MXN 5.9 m 100% Morocco Novartis Pharma Maroc SA Casablanca MAD 80.0 m 100% Netherlands Novartis Netherlands B.V. Arnhem EUR 1.4 m 100% Novartis Pharma B.V. Arnhem EUR 4.5 m 100% Sandoz B.V. Almere EUR 907 560 100% Alcon Nederland B.V. Arnhem EUR 18 151 100% New Zealand Novartis New Zealand Ltd Auckland NZD 820 000 100% Share 1 Equity Norway Novartis Norge AS Oslo NOK 1.5 m 100% Pakistan Novartis Pharma (Pakistan) Limited Karachi PKR 3.9 bn 99.99% Panama Novartis Pharma (Logistics), Inc. Panama City USD 10 000 100% Alcon Centroamerica S.A. Panama City PAB 1 000 100% Peru Novartis Biosciences Perú S.A. Lima PEN 6.1 m 100% Philippines Novartis Healthcare Philippines, Inc. Manila PHP 298.8 m 100% Sandoz Philippines Corporation Manila PHP 30.0 m 100% Poland Novartis Poland Sp. z o.o. Warsaw PLN 44.2 m 100% Sandoz Polska Sp. z o.o. Warsaw PLN 25.6 m 100% Lek S.A. Strykow PLN 11.4 m 100% Alcon Polska Sp. z o.o. Warsaw PLN 750 000 100% Portugal Novartis Portugal SGPS Lda. Porto Salvo EUR 500 000 100% Novartis Farma - Produtos Farmacêuticos S.A. Porto Salvo EUR 2.4 m 100% Sandoz Farmacêutica Lda. Porto Salvo EUR 499 900 100% Alcon Portugal-Produtos e Equipamentos Oftalmológicos Lda. Porto Salvo EUR 4.5 m 100% Romania Novartis Pharma Services Romania S.R.L. Bucharest RON 3.0 m 100% Sandoz S.R.L. Targu-Mures RON 105.2 m 100% Russian Federation Novartis Pharma LLC Moscow RUB 20.0 m 100% Novartis Neva LLC St. Petersburg RUB 500.0 m 100% ZAO Sandoz Moscow RUB 57.4 m 100% Alcon Farmacevtika LLC Moscow RUB 44.1 m 100% Saudi Arabia Saudi Pharmaceutical Distribution Co. Ltd. Riyadh SAR 26.8 m 75% Singapore Novartis (Singapore) Pte Ltd. Singapore SGD 100 000 100% Novartis Singapore Pharmaceutical Manufacturing Pte Ltd Singapore SGD 45.0 m 100% Novartis Asia Pacific Pharmaceuticals Pte Ltd Singapore SGD 39.0 m 100% Alcon Singapore Manufacturing Pte. Ltd. Singapore SGD 101 000 100% CIBA Vision Asian Manufacturing and Logistics Pte Ltd. Singapore SGD 1.0 m 100% Slovakia Novartis Slovakia s.r.o. Bratislava EUR 2.0 m 100% Slovenia Lek Pharmaceuticals d.d. Ljubljana EUR 48.4 m 100% Sandoz Pharmaceuticals d.d. Ljubljana EUR 1.5 m 100% South Africa Novartis South Africa (Pty) Ltd Midrand ZAR 86.3 m 100% Sandoz South Africa (Pty) Ltd Kempton Park ZAR 3.0 m 100% Alcon Laboratories (South Africa) (Pty) Ltd. Midrand ZAR 201 820 100% South Korea Novartis Korea Ltd. Seoul KRW 24.5 bn 98.55% Alcon Korea Ltd. Seoul KRW 33.8 bn 100% Spain Novartis Farmacéutica, S.A. Barcelona EUR 63.0 m 100% Sandoz Farmacéutica S.A. Madrid EUR 270 450 100% Sandoz Industrial Products S.A. Les Franqueses del Vallés / Barcelona EUR 9.3 m 100% Alcon Cusi S.A. Barcelona EUR 10.1 m 100% Abadia Retuerta S.A. Sardón de Duero / Valladolid EUR 6.0 m 100% Sweden Novartis Sverige AB Stockholm SEK 5.0 m 100% Switzerland Novartis Overseas Investments AG Basel CHF 1.0 m 100% Japat AG Basel CHF 50 000 100% Novartis International AG Basel CHF 10 m 100% Novartis Holding AG Basel 3 CHF 100.2 m 100% Novartis International Pharmaceutical Investment AG Basel 3 CHF 100 000 100% Novartis Ophthalmics AG Fribourg CHF 100 000 100% Novartis Bioventures AG Basel CHF 100 000 100% Novartis Forschungsstiftung Basel -- -- 100% Novartis Stiftung für Kaderausbildung Basel -- -- 100% Novartis Mitarbeiterbeteiligungsstiftung Basel -- -- 100% Novartis Stiftung für Mensch und Umwelt Basel -- -- 100% Stiftung der Novartis AG für Erziehung, Ausbildung und Bildung Basel -- -- 100% Novartis Pharma AG Basel 3 CHF 350.0 m 100% Novartis International Pharmaceutical AG Basel 3 CHF 100 000 100% Novartis Pharma Services AG Basel CHF 20.0 m 100% Novartis Pharma Schweizerhalle AG Muttenz CHF 18.9 m 100% Novartis Pharma Stein AG Stein CHF 251 000 100% Novartis Pharma Schweiz AG Risch CHF 5.0 m 100% Advanced Accelerator Applications International SA Geneva CHF 9.3 m 99% Advanced Accelerator Applications Switzerland SA Geneva CHF 200 000 99% Sandoz AG Basel CHF 5.0 m 100% Sandoz Pharmaceuticals AG Risch CHF 100 000 100% Alcon AG Fribourg CHF 100 000 100% Alcon Management SA Geneva CHF 100 000 100% Alcon Switzerland SA Risch CHF 100 000 100% Alcon Pharmaceuticals Ltd. Fribourg 3 CHF 200 000 100% Roche Holding AG Basel CHF 160.0 m 33/6 2 Share 1 Equity Taiwan Novartis (Taiwan) Co., Ltd. Taipei TWD 170.0 m 100% Thailand Novartis (Thailand) Limited Bangkok THB 302.0 m 100% Alcon Laboratories (Thailand) Limited Bangkok THB 228.1 m 100% Turkey Novartis Saglik, Gida ve Tarim Ürünleri Sanayi ve Ticaret A.S. Istanbul TRY 98.0 m 100% Farmanova Saglik Hizmetleri Ltd. Sti. Istanbul TRY 6.7 m 100% Sandoz Ilaç Sanayi ve Ticaret A.S. Istanbul TRY 165.2 m 99.99% Sandoz Grup Saglik Ürünleri Ilaçlari Sanayi ve Ticaret A.S. Gebze - Kocaeli TRY 50.0 m 100% Alcon Laboratuvarlari Ticaret A.S. Istanbul TRY 25.2 m 100% Ukraine Sandoz Ukraine LLC Kiev UAH 8.0 m 100% United Arab Emirates Novartis Middle East FZE Dubai AED 7.0 m 100% United Kingdom Novartis UK Limited Frimley / Camberley GBP 25.5 m 100% Novartis Pharmaceuticals UK Limited Frimley / Camberley GBP 5.4 m 100% Novartis Grimsby Limited Frimley / Camberley GBP 250.0 m 100% Ziarco Group Limited Frimley / Camberley GBP 3 904 100% Sandoz Limited Frimley / Camberley GBP 2.0 m 100% Alcon Eye Care UK Limited Frimley / Camberley GBP 550 000 100% United States of America Novartis Corporation East Hanover, NJ 3 USD 72.2 m 100% Novartis Finance Corporation New York, NY USD 1 000 100% Novartis Capital Corporation New York, NY USD 1 100% Novartis Services, Inc. East Hanover, NJ USD 1 100% Novartis US Foundation New York, NY -- -- 100% Novartis Pharmaceuticals Corporation East Hanover, NJ 3 USD 5.2 m 100% Novartis Institutes for BioMedical Research, Inc. Cambridge, MA USD 1 100% CoStim Pharmaceuticals Inc. Cambridge, MA USD 1 100% Encore Vision, Inc. New York, NY USD 1 100% Endocyte, Inc. Lafayette, IN USD 1 100% Navigate BioPharma Services, Inc. Carlsbad, CA USD 100 100% Reprixys Pharmaceuticals Corporation East Hanover, NJ USD 1 100% Spinifex Pharmaceuticals, Inc. Wilmington, NC USD 1 100% Novartis Institute for Functional Genomics, Inc. San Diego, CA USD 1 000 100% Advanced Accelerator Applications USA, Inc. New York, NY USD 1 99% AveXis, Inc. Bannockburn, IL USD 1 100% Sandoz Inc. Princeton, NJ USD 25 000 100% Oriel Therapeutics, Inc. Durham, NC USD 1 100% Fougera Pharmaceuticals Inc. Melville, NY USD 1 100% Eon Labs, Inc. Princeton, NJ USD 1 100% Alcon Laboratories, Inc. Fort Worth, TX 3 USD 1 000 100% Alcon Refractivehorizons, LLC Fort Worth, TX USD 10 100% Alcon Research, Ltd. Fort Worth, TX 3 USD 12.5 100% Alcon Lensx, Inc. Fort Worth, TX USD 1 100% Alcon Laboratories Holding Corporation Fort Worth, TX USD 10 100% WaveLight, Inc. Sterling, VA USD 1 100% Tear Film Innovations, Inc. Fort Worth, TX USD 1 100% TrueVision Systems, Inc. Fort Worth, TX USD 1 100% CIBA Vision Corporation LLC Duluth, GA 3 USD 1.3 m 100% Novartis Vaccines and Diagnostics, Inc. Cambridge, MA USD 3 100% ClarVista Medical, Inc. Aliso Viejo, CA USD 1 100% Transcend Medical, Inc. Lake Forest, IL USD 1 100% Venezuela Novartis de Venezuela, S.A. Caracas VES 14 100% Alcon Pharmaceutical, C.A. Caracas VES 55 100% In addition, the Group is represented by subsidiaries and associated companies in the following countries: Bosnia/Herzegovina, Bulgaria, Dominican Republic, Guatemala, Kenya, the Former Yugoslav Republic of Macedonia, Nigeria, Puerto Rico and Uruguay 1 2 3 m = million; bn = billion</t>
  </si>
  <si>
    <t>Significant accounting policies (Details)</t>
  </si>
  <si>
    <t>Buildings</t>
  </si>
  <si>
    <t>Property, plant and equipment useful lives</t>
  </si>
  <si>
    <t>20 to 40 years</t>
  </si>
  <si>
    <t>Machinery and other equipment</t>
  </si>
  <si>
    <t>7 to 20 years</t>
  </si>
  <si>
    <t>Furniture and vehicles</t>
  </si>
  <si>
    <t>5 to 10 years</t>
  </si>
  <si>
    <t>Computer equipment</t>
  </si>
  <si>
    <t>3 to 7 years</t>
  </si>
  <si>
    <t>Significant accounting policies (Details 2)</t>
  </si>
  <si>
    <t>Currently marketed products [member] | Cost of sales [member]</t>
  </si>
  <si>
    <t>Available for use intangible asset useful lives</t>
  </si>
  <si>
    <t>5 to 20 years</t>
  </si>
  <si>
    <t>Marketing related intangible assets [member] | Cost of sales [member]</t>
  </si>
  <si>
    <t>25 years</t>
  </si>
  <si>
    <t>Technology-based intangible assets [member] | Cost of sales or Research and Development [member]</t>
  </si>
  <si>
    <t>10 to 20 years</t>
  </si>
  <si>
    <t>Other intangible assets [member]</t>
  </si>
  <si>
    <t>Brand names [member]</t>
  </si>
  <si>
    <t>Not amortized, indefinite useful life</t>
  </si>
  <si>
    <t>Significant accounting policies (Details 3) - 12 months ended Dec. 31, 2018 $ in Millions</t>
  </si>
  <si>
    <t>USD ($)</t>
  </si>
  <si>
    <t>SFr / shares</t>
  </si>
  <si>
    <t>Par value per share | SFr / shares</t>
  </si>
  <si>
    <t>Increase to retained earnings arising from first application of IFRS 9</t>
  </si>
  <si>
    <t>Undiscounted operating lease commitments</t>
  </si>
  <si>
    <t>Short term leases and low value leases</t>
  </si>
  <si>
    <t>Remaining lease commitments</t>
  </si>
  <si>
    <t>Lease liabilities to be recognized</t>
  </si>
  <si>
    <t>Right of use assets to be recognized</t>
  </si>
  <si>
    <t>Prepayments and accrued lease payments</t>
  </si>
  <si>
    <t>Significant transactions (Details)</t>
  </si>
  <si>
    <t>Dec. 21, 2018USD ($)</t>
  </si>
  <si>
    <t>Sep. 06, 2018USD ($)</t>
  </si>
  <si>
    <t>May 15, 2018USD ($)</t>
  </si>
  <si>
    <t>Mar. 27, 2018USD ($)</t>
  </si>
  <si>
    <t>Jan. 22, 2018USD ($)</t>
  </si>
  <si>
    <t>Jan. 20, 2017USD ($)</t>
  </si>
  <si>
    <t>Nov. 18, 2016USD ($)</t>
  </si>
  <si>
    <t>Mar. 23, 2016USD ($)</t>
  </si>
  <si>
    <t>Dec. 31, 2018USD ($)</t>
  </si>
  <si>
    <t>Dec. 31, 2017USD ($)</t>
  </si>
  <si>
    <t>Dec. 31, 2016USD ($)</t>
  </si>
  <si>
    <t>Dec. 31, 2018SFr / shares</t>
  </si>
  <si>
    <t>Apr. 06, 2018USD ($)</t>
  </si>
  <si>
    <t>Oct. 30, 2017USD ($)</t>
  </si>
  <si>
    <t>Nov. 23, 2016USD ($)</t>
  </si>
  <si>
    <t>Disclosure of detailed information about business combination [line items]</t>
  </si>
  <si>
    <t>Identifiable assets acquired (liabilities assumed)</t>
  </si>
  <si>
    <t>Deferred tax liability (asset)</t>
  </si>
  <si>
    <t>Revenue from sale of goods</t>
  </si>
  <si>
    <t>Additional recognition, goodwill</t>
  </si>
  <si>
    <t>Sandoz</t>
  </si>
  <si>
    <t>Impairment loss</t>
  </si>
  <si>
    <t>Consideration transferred, divestment-date fair value</t>
  </si>
  <si>
    <t>Carrying value of the divested business</t>
  </si>
  <si>
    <t>Number of products in portfolio to be sold</t>
  </si>
  <si>
    <t>Advanced Accelerator Applications (AAA)</t>
  </si>
  <si>
    <t>Portion of consideration paid (received) consisting of cash and cash equivalents</t>
  </si>
  <si>
    <t>Revenue of acquiree since acquisition date</t>
  </si>
  <si>
    <t>Revenue of acquiree full year</t>
  </si>
  <si>
    <t>Percentage of Share capital in tender offer</t>
  </si>
  <si>
    <t>100.00%</t>
  </si>
  <si>
    <t>Cash offer per ordinary share</t>
  </si>
  <si>
    <t>Cash offer per ADS</t>
  </si>
  <si>
    <t>Number of ordinary share per ADS</t>
  </si>
  <si>
    <t>Value of equity</t>
  </si>
  <si>
    <t>Percentage of share capital tendered at the expiration of the tender offer</t>
  </si>
  <si>
    <t>97.00%</t>
  </si>
  <si>
    <t>Total percentage of share capital tendered after the subsequent offering period of the tender offer</t>
  </si>
  <si>
    <t>98.70%</t>
  </si>
  <si>
    <t>Percentage of share capital tendered at the subsequent offering period of the tender offer</t>
  </si>
  <si>
    <t>1.80%</t>
  </si>
  <si>
    <t>Consideration paid for share capital tendered at the subsequent offering period of the tender offer</t>
  </si>
  <si>
    <t>AveXis, Inc.</t>
  </si>
  <si>
    <t>Other net assets</t>
  </si>
  <si>
    <t>Endocyte</t>
  </si>
  <si>
    <t>Consideration transferred, acquisition-date fair value</t>
  </si>
  <si>
    <t>GSK Consumer Healthcare</t>
  </si>
  <si>
    <t>Divested interest in associate</t>
  </si>
  <si>
    <t>36.50%</t>
  </si>
  <si>
    <t>Proceeds from disposal of non-current assets or disposal groups classified as held for sale and discontinued operations</t>
  </si>
  <si>
    <t>Pre tax profit (loss) from divestment of business</t>
  </si>
  <si>
    <t>Subsidiaries [member] | Transcend Medical Inc.</t>
  </si>
  <si>
    <t>Contingent liabilities recognised as of acquisition date</t>
  </si>
  <si>
    <t>Subsidiaries [member] | Reprixys Pharmaceuticals Corporation</t>
  </si>
  <si>
    <t>19.00%</t>
  </si>
  <si>
    <t>Acquisition-date fair value of equity interest in acquiree held by acquirer immediately before acquisition date</t>
  </si>
  <si>
    <t>Gain (loss) recognised as result of remeasuring to fair value equity interest in acquiree held by acquirer before business combination</t>
  </si>
  <si>
    <t>Percentage of voting equity interests acquired</t>
  </si>
  <si>
    <t>81.00%</t>
  </si>
  <si>
    <t>Subsidiaries [member] | Ziarco Group Limited</t>
  </si>
  <si>
    <t>Subsidiaries [member] | Encore Vision, Inc.</t>
  </si>
  <si>
    <t>Significant transactions (Details 2) - USD ($) $ in Millions</t>
  </si>
  <si>
    <t>Jan. 01, 2018</t>
  </si>
  <si>
    <t>Assets of disposal group classified as held for sale [abstract]</t>
  </si>
  <si>
    <t>Liabilities of disposal group classified as held for sale [abstract]</t>
  </si>
  <si>
    <t>Assets and liabilities classified as held for sale [member]</t>
  </si>
  <si>
    <t>Segmentation of key figures (Details)</t>
  </si>
  <si>
    <t>Disclosure of operating segments [line items]</t>
  </si>
  <si>
    <t>Number of Reportable Segments</t>
  </si>
  <si>
    <t>Number of Business Units</t>
  </si>
  <si>
    <t>Number of Franchises</t>
  </si>
  <si>
    <t>Alcon</t>
  </si>
  <si>
    <t>Segmentation of key figures (Details 1) - USD ($) $ in Millions</t>
  </si>
  <si>
    <t>Operating segments [member] | Innovative Medicines</t>
  </si>
  <si>
    <t>Sales to other segments</t>
  </si>
  <si>
    <t>Operating segments [member] | Sandoz</t>
  </si>
  <si>
    <t>Operating segments [member] | Alcon</t>
  </si>
  <si>
    <t>Operating segments [member] | Corporate</t>
  </si>
  <si>
    <t>Restated to reflect the product transfers between the Innovative Medicines and Alcon Divisions that was effective as of January 1, 2018</t>
  </si>
  <si>
    <t>Segmentation of key figures (Details 2) - USD ($) $ in Millions</t>
  </si>
  <si>
    <t>Interest income</t>
  </si>
  <si>
    <t>Impairment charges and fair value gains on financial assets, net</t>
  </si>
  <si>
    <t>Additions to restructuring provisions</t>
  </si>
  <si>
    <t>Equity-based compensation of Novartis equity plans</t>
  </si>
  <si>
    <t>Continuing operations</t>
  </si>
  <si>
    <t>Property, plant and equipment [member]</t>
  </si>
  <si>
    <t>Depreciation and amortisation expense</t>
  </si>
  <si>
    <t>Impairment loss (reversal of impairment loss) recognised in profit or loss</t>
  </si>
  <si>
    <t>Intangible assets and goodwill [member]</t>
  </si>
  <si>
    <t>Operating segments [member] | Innovative Medicines | Continuing operations</t>
  </si>
  <si>
    <t>Operating segments [member] | Innovative Medicines | Property, plant and equipment [member] | Continuing operations</t>
  </si>
  <si>
    <t>Operating segments [member] | Innovative Medicines | Intangible assets and goodwill [member] | Continuing operations</t>
  </si>
  <si>
    <t>Operating segments [member] | Sandoz | Continuing operations</t>
  </si>
  <si>
    <t>Operating segments [member] | Sandoz | Property, plant and equipment [member] | Continuing operations</t>
  </si>
  <si>
    <t>Operating segments [member] | Sandoz | Intangible assets and goodwill [member] | Continuing operations</t>
  </si>
  <si>
    <t>Operating segments [member] | Alcon | Continuing operations</t>
  </si>
  <si>
    <t>Operating segments [member] | Alcon | Property, plant and equipment [member] | Continuing operations</t>
  </si>
  <si>
    <t>Operating segments [member] | Alcon | Intangible assets and goodwill [member] | Continuing operations</t>
  </si>
  <si>
    <t>Operating segments [member] | Corporate | Continuing operations</t>
  </si>
  <si>
    <t>Operating segments [member] | Corporate | Property, plant and equipment [member] | Continuing operations</t>
  </si>
  <si>
    <t>Operating segments [member] | Corporate | Intangible assets and goodwill [member] | Continuing operations</t>
  </si>
  <si>
    <t>Segmentation of key figures (Details 3) - USD ($) $ in Millions</t>
  </si>
  <si>
    <t>Dec. 31, 2015</t>
  </si>
  <si>
    <t>Net debt</t>
  </si>
  <si>
    <t>Net operating assets</t>
  </si>
  <si>
    <t>Additions to property, plant and equipment</t>
  </si>
  <si>
    <t>Intangible assets and goodwill</t>
  </si>
  <si>
    <t>Additions to intangible assets and goodwill</t>
  </si>
  <si>
    <t>Additions to investment in associated companies</t>
  </si>
  <si>
    <t>Cash and cash equivalents, marketable securities, commodities, time deposits and derivative financial instruments</t>
  </si>
  <si>
    <t>Financial debts and derivative instruments</t>
  </si>
  <si>
    <t>Current income tax and deferred tax liabilities</t>
  </si>
  <si>
    <t>Corporate</t>
  </si>
  <si>
    <t>Restated to reflect the product transfers between the Innovative Medicines and the Alcon Division that was effective January 1, 2018, and the Alcon brand name reclassification from Corporate to the Alcon Division. These restatements had no impact on Sandoz or the total Group. See Note 3.</t>
  </si>
  <si>
    <t>Segmentation of key figures (Details 4) - USD ($) $ in Millions</t>
  </si>
  <si>
    <t>Net sales (in % of total net sales)</t>
  </si>
  <si>
    <t>Total of selected non-current assets</t>
  </si>
  <si>
    <t>Selected non-current assets (in % of total selected non-current assets)</t>
  </si>
  <si>
    <t>Switzerland</t>
  </si>
  <si>
    <t>2.00%</t>
  </si>
  <si>
    <t>43.00%</t>
  </si>
  <si>
    <t>47.00%</t>
  </si>
  <si>
    <t>US</t>
  </si>
  <si>
    <t>34.00%</t>
  </si>
  <si>
    <t>35.00%</t>
  </si>
  <si>
    <t>40.00%</t>
  </si>
  <si>
    <t>30.00%</t>
  </si>
  <si>
    <t>UK</t>
  </si>
  <si>
    <t>1.00%</t>
  </si>
  <si>
    <t>9.00%</t>
  </si>
  <si>
    <t>Germany</t>
  </si>
  <si>
    <t>8.00%</t>
  </si>
  <si>
    <t>7.00%</t>
  </si>
  <si>
    <t>3.00%</t>
  </si>
  <si>
    <t>France</t>
  </si>
  <si>
    <t>5.00%</t>
  </si>
  <si>
    <t>4.00%</t>
  </si>
  <si>
    <t>Japan</t>
  </si>
  <si>
    <t>6.00%</t>
  </si>
  <si>
    <t>Other</t>
  </si>
  <si>
    <t>42.00%</t>
  </si>
  <si>
    <t>11.00%</t>
  </si>
  <si>
    <t>Segmentation of key figures (Details 5) - USD ($) $ in Millions</t>
  </si>
  <si>
    <t>Europe [member]</t>
  </si>
  <si>
    <t>37.00%</t>
  </si>
  <si>
    <t>36.00%</t>
  </si>
  <si>
    <t>57.00%</t>
  </si>
  <si>
    <t>66.00%</t>
  </si>
  <si>
    <t>Americas [member]</t>
  </si>
  <si>
    <t>41.00%</t>
  </si>
  <si>
    <t>31.00%</t>
  </si>
  <si>
    <t>Asia/Africa/Australasia [member]</t>
  </si>
  <si>
    <t>22.00%</t>
  </si>
  <si>
    <t>Segmentation of key figures (Details 6)</t>
  </si>
  <si>
    <t>Disclosure of major customers [line items]</t>
  </si>
  <si>
    <t>Customers with net sales over five percent</t>
  </si>
  <si>
    <t>The Group’s largest, second-largest and third-largest customers account for approximately 16%, 13% and 7% of net sales, respectively (2017: 17%, 12% and 7% respectively; 2016: 16%, 12% and 6% respectively). All segments had sales to these customers in 2018, 2017 and 2016. No other customer accounted for 5% or more of net sales in any year.</t>
  </si>
  <si>
    <t>Largest customer [member]</t>
  </si>
  <si>
    <t>Percentage of entity's revenue</t>
  </si>
  <si>
    <t>16.00%</t>
  </si>
  <si>
    <t>17.00%</t>
  </si>
  <si>
    <t>Highest amount of trade receivables</t>
  </si>
  <si>
    <t>12.00%</t>
  </si>
  <si>
    <t>14.00%</t>
  </si>
  <si>
    <t>Second largest customer [member]</t>
  </si>
  <si>
    <t>13.00%</t>
  </si>
  <si>
    <t>10.00%</t>
  </si>
  <si>
    <t>Third largest customer [member]</t>
  </si>
  <si>
    <t>Segmentation of key figures (Details 7) - USD ($) $ in Millions</t>
  </si>
  <si>
    <t>YTD [member]</t>
  </si>
  <si>
    <t>Net sales, change in %</t>
  </si>
  <si>
    <t>Innovative Medicines | YTD [member]</t>
  </si>
  <si>
    <t>Operating segments [member] | Innovative Medicines | Oncology [member]</t>
  </si>
  <si>
    <t>(4.00%)</t>
  </si>
  <si>
    <t>Operating segments [member] | Innovative Medicines | Oncology [member] | Gleevec/Glivec [member]</t>
  </si>
  <si>
    <t>(20.00%)</t>
  </si>
  <si>
    <t>(42.00%)</t>
  </si>
  <si>
    <t>Operating segments [member] | Innovative Medicines | Oncology [member] | Tasigna [member]</t>
  </si>
  <si>
    <t>Operating segments [member] | Innovative Medicines | Oncology [member] | Sandostatin [member]</t>
  </si>
  <si>
    <t>(2.00%)</t>
  </si>
  <si>
    <t>Operating segments [member] | Innovative Medicines | Oncology [member] | Afinitor/Votubia [member]</t>
  </si>
  <si>
    <t>Operating segments [member] | Innovative Medicines | Oncology [member] | Exjade/Jadenu [member]</t>
  </si>
  <si>
    <t>Operating segments [member] | Innovative Medicines | Oncology [member] | Tafinlar + Mekinist [member]</t>
  </si>
  <si>
    <t>32.00%</t>
  </si>
  <si>
    <t>Operating segments [member] | Innovative Medicines | Oncology [member] | Promacta/Revolade [member]</t>
  </si>
  <si>
    <t>Operating segments [member] | Innovative Medicines | Oncology [member] | Votrient [member]</t>
  </si>
  <si>
    <t>Operating segments [member] | Innovative Medicines | Oncology [member] | Jakavi [member]</t>
  </si>
  <si>
    <t>26.00%</t>
  </si>
  <si>
    <t>Operating segments [member] | Innovative Medicines | Oncology [member] | Kisqali [member]</t>
  </si>
  <si>
    <t>209.00%</t>
  </si>
  <si>
    <t>Operating segments [member] | Innovative Medicines | Oncology [member] | Lutathera [member]</t>
  </si>
  <si>
    <t>Operating segments [member] | Innovative Medicines | Oncology [member] | Kymriah [member]</t>
  </si>
  <si>
    <t>Operating segments [member] | Innovative Medicines | Oncology [member] | Other [member]</t>
  </si>
  <si>
    <t>28.00%</t>
  </si>
  <si>
    <t>(11.00%)</t>
  </si>
  <si>
    <t>Operating segments [member] | Innovative Medicines | Pharmaceutical [member]</t>
  </si>
  <si>
    <t>Operating segments [member] | Innovative Medicines | Pharmaceutical [member] | Ophthalmology [member]</t>
  </si>
  <si>
    <t>(1.00%)</t>
  </si>
  <si>
    <t>Operating segments [member] | Innovative Medicines | Pharmaceutical [member] | Ophthalmology [member] | Lucentis [member]</t>
  </si>
  <si>
    <t>Operating segments [member] | Innovative Medicines | Pharmaceutical [member] | Ophthalmology [member] | Travoprost Group [member]</t>
  </si>
  <si>
    <t>(12.00%)</t>
  </si>
  <si>
    <t>(5.00%)</t>
  </si>
  <si>
    <t>Operating segments [member] | Innovative Medicines | Pharmaceutical [member] | Ophthalmology [member] | Topical Olopatadine Group [member]</t>
  </si>
  <si>
    <t>(13.00%)</t>
  </si>
  <si>
    <t>(15.00%)</t>
  </si>
  <si>
    <t>Operating segments [member] | Innovative Medicines | Pharmaceutical [member] | Ophthalmology [member] | Other [member]</t>
  </si>
  <si>
    <t>(6.00%)</t>
  </si>
  <si>
    <t>Operating segments [member] | Innovative Medicines | Pharmaceutical [member] | Neuroscience [member]</t>
  </si>
  <si>
    <t>Operating segments [member] | Innovative Medicines | Pharmaceutical [member] | Neuroscience [member] | Gilenya [member]</t>
  </si>
  <si>
    <t>Operating segments [member] | Innovative Medicines | Pharmaceutical [member] | Neuroscience [member] | Other [member]</t>
  </si>
  <si>
    <t>(14.00%)</t>
  </si>
  <si>
    <t>(18.00%)</t>
  </si>
  <si>
    <t>Operating segments [member] | Innovative Medicines | Pharmaceutical [member] | Respiratory [member]</t>
  </si>
  <si>
    <t>Operating segments [member] | Innovative Medicines | Pharmaceutical [member] | Respiratory [member] | Xolair [member]</t>
  </si>
  <si>
    <t>Operating segments [member] | Innovative Medicines | Pharmaceutical [member] | Respiratory [member] | Other [member]</t>
  </si>
  <si>
    <t>(26.00%)</t>
  </si>
  <si>
    <t>Operating segments [member] | Innovative Medicines | Pharmaceutical [member] | Respiratory [member] | COPD [member]</t>
  </si>
  <si>
    <t>Operating segments [member] | Innovative Medicines | Pharmaceutical [member] | Respiratory [member] | COPD [member] | Ultibro Breezhaler [member]</t>
  </si>
  <si>
    <t>Operating segments [member] | Innovative Medicines | Pharmaceutical [member] | Respiratory [member] | COPD [member] | Seebri Breezhaler [member]</t>
  </si>
  <si>
    <t>Operating segments [member] | Innovative Medicines | Pharmaceutical [member] | Respiratory [member] | COPD [member] | Onbrez Breezhaler [member]</t>
  </si>
  <si>
    <t>(10.00%)</t>
  </si>
  <si>
    <t>(22.00%)</t>
  </si>
  <si>
    <t>Operating segments [member] | Innovative Medicines | Pharmaceutical [member] | Cardio-Metabolic [member]</t>
  </si>
  <si>
    <t>185.00%</t>
  </si>
  <si>
    <t>Operating segments [member] | Innovative Medicines | Pharmaceutical [member] | Cardio-Metabolic [member] | Entresto [member]</t>
  </si>
  <si>
    <t>103.00%</t>
  </si>
  <si>
    <t>198.00%</t>
  </si>
  <si>
    <t>Operating segments [member] | Innovative Medicines | Pharmaceutical [member] | Cardio-Metabolic [member] | Other [member]</t>
  </si>
  <si>
    <t>29.00%</t>
  </si>
  <si>
    <t>21.00%</t>
  </si>
  <si>
    <t>Operating segments [member] | Innovative Medicines | Pharmaceutical [member] | Established Medicines [member]</t>
  </si>
  <si>
    <t>(3.00%)</t>
  </si>
  <si>
    <t>Operating segments [member] | Innovative Medicines | Pharmaceutical [member] | Established Medicines [member] | Zortress/Certican [member]</t>
  </si>
  <si>
    <t>Operating segments [member] | Innovative Medicines | Pharmaceutical [member] | Established Medicines [member] | Galvus Group [member]</t>
  </si>
  <si>
    <t>Operating segments [member] | Innovative Medicines | Pharmaceutical [member] | Established Medicines [member] | Diovan Group [member]</t>
  </si>
  <si>
    <t>Operating segments [member] | Innovative Medicines | Pharmaceutical [member] | Established Medicines [member] | Exforge Group [member]</t>
  </si>
  <si>
    <t>Operating segments [member] | Innovative Medicines | Pharmaceutical [member] | Established Medicines [member] | Neoral/Sandimmun(e) [member]</t>
  </si>
  <si>
    <t>Operating segments [member] | Innovative Medicines | Pharmaceutical [member] | Established Medicines [member] | Voltaren/Cataflam [member]</t>
  </si>
  <si>
    <t>Operating segments [member] | Innovative Medicines | Pharmaceutical [member] | Established Medicines [member] | Other [member]</t>
  </si>
  <si>
    <t>Operating segments [member] | Innovative Medicines | Pharmaceutical [member] | Immunology, Hepatology and Dermatology [member]</t>
  </si>
  <si>
    <t>75.00%</t>
  </si>
  <si>
    <t>Operating segments [member] | Innovative Medicines | Pharmaceutical [member] | Immunology, Hepatology and Dermatology [member] | Cosentyx [member]</t>
  </si>
  <si>
    <t>84.00%</t>
  </si>
  <si>
    <t>Operating segments [member] | Innovative Medicines | Pharmaceutical [member] | Immunology, Hepatology and Dermatology [member] | Ilaris [member]</t>
  </si>
  <si>
    <t>38.00%</t>
  </si>
  <si>
    <t>Operating segments [member] | Innovative Medicines | Pharmaceutical [member] | Immunology, Hepatology and Dermatology [member] | Other [member]</t>
  </si>
  <si>
    <t>0.00%</t>
  </si>
  <si>
    <t>Segmentation of key figures (Details 8) - USD ($) $ in Millions</t>
  </si>
  <si>
    <t>Sandoz [member] | YTD [member]</t>
  </si>
  <si>
    <t>Sandoz [member] | Retail Generics [member]</t>
  </si>
  <si>
    <t>Sandoz [member] | Biopharmaceuticals [member]</t>
  </si>
  <si>
    <t>27.00%</t>
  </si>
  <si>
    <t>Sandoz [member] | Anti Infectives [member]</t>
  </si>
  <si>
    <t>Sandoz [member] | Anti Infectives [member] | Anti Infectives sold under Sandoz name [member]</t>
  </si>
  <si>
    <t>Operating segments [member] | Sandoz [member]</t>
  </si>
  <si>
    <t>Segmentation of key figures (Details 9) - USD ($) $ in Millions</t>
  </si>
  <si>
    <t>Alcon [member] | YTD [member]</t>
  </si>
  <si>
    <t>Alcon [member] | Surgical [member]</t>
  </si>
  <si>
    <t>Alcon [member] | Surgical [member] | Consumables [member]</t>
  </si>
  <si>
    <t>Alcon [member] | Surgical [member] | Implantables [member]</t>
  </si>
  <si>
    <t>Alcon [member] | Surgical [member] | Equipment/Other [member]</t>
  </si>
  <si>
    <t>Alcon [member] | Vision Care [member]</t>
  </si>
  <si>
    <t>Alcon [member] | Vision Care [member] | Contact Lenses [member]</t>
  </si>
  <si>
    <t>Alcon [member] | Vision Care [member] | Ocular health [member]</t>
  </si>
  <si>
    <t>Alcon [member] | Vision Care [member] | Ophthalmic OTC [member]</t>
  </si>
  <si>
    <t>Operating segments [member] | Alcon [member]</t>
  </si>
  <si>
    <t>Segmentation of key figures (Details 10) - USD ($) $ in Millions</t>
  </si>
  <si>
    <t>Profit sharing income</t>
  </si>
  <si>
    <t>Royalty income</t>
  </si>
  <si>
    <t>Milestone income</t>
  </si>
  <si>
    <t>Segmentation of key figures - Top 20 (Details 11) - USD ($) $ in Millions</t>
  </si>
  <si>
    <t>US [member]</t>
  </si>
  <si>
    <t>US [member] | YTD [member]</t>
  </si>
  <si>
    <t>Innovative Medicines | Top 20 products [member]</t>
  </si>
  <si>
    <t>Innovative Medicines | Rest of portfolio [member]</t>
  </si>
  <si>
    <t>Innovative Medicines | Oncology [member] | Top 20 products [member] | Tasigna [member]</t>
  </si>
  <si>
    <t>Innovative Medicines | Oncology [member] | Top 20 products [member] | Sandostatin [member]</t>
  </si>
  <si>
    <t>Innovative Medicines | Oncology [member] | Top 20 products [member] | Gleevec/Glivec [member]</t>
  </si>
  <si>
    <t>Innovative Medicines | Oncology [member] | Top 20 products [member] | Afinitor/Votubia [member]</t>
  </si>
  <si>
    <t>Innovative Medicines | Oncology [member] | Top 20 products [member] | Promacta/Revolade [member]</t>
  </si>
  <si>
    <t>Innovative Medicines | Oncology [member] | Top 20 products [member] | Tafinlar + Mekinist [member]</t>
  </si>
  <si>
    <t>Innovative Medicines | Oncology [member] | Top 20 products [member] | Exjade/Jadenu [member]</t>
  </si>
  <si>
    <t>Innovative Medicines | Oncology [member] | Top 20 products [member] | Exforge Group [member]</t>
  </si>
  <si>
    <t>Innovative Medicines | Oncology [member] | Top 20 products [member] | Jakavi [member]</t>
  </si>
  <si>
    <t>Innovative Medicines | Oncology [member] | Top 20 products [member] | Votrient [member]</t>
  </si>
  <si>
    <t>Innovative Medicines | Pharmaceutical [member] | Ophthalmology [member] | Top 20 products [member] | Lucentis [member]</t>
  </si>
  <si>
    <t>Innovative Medicines | Pharmaceutical [member] | Ophthalmology [member] | Top 20 products [member] | Travoprost Group [member]</t>
  </si>
  <si>
    <t>Innovative Medicines | Pharmaceutical [member] | Neuroscience [member] | Top 20 products [member] | Gilenya [member]</t>
  </si>
  <si>
    <t>Innovative Medicines | Pharmaceutical [member] | Respiratory [member] | Top 20 products [member] | Xolair [member]</t>
  </si>
  <si>
    <t>Innovative Medicines | Pharmaceutical [member] | Cardio-Metabolic [member] | Top 20 products [member] | Entresto [member]</t>
  </si>
  <si>
    <t>Innovative Medicines | Pharmaceutical [member] | Established Medicines [member] | Top 20 products [member] | Galvus Group [member]</t>
  </si>
  <si>
    <t>Innovative Medicines | Pharmaceutical [member] | Established Medicines [member] | Top 20 products [member] | Diovan Group [member]</t>
  </si>
  <si>
    <t>Innovative Medicines | Pharmaceutical [member] | Established Medicines [member] | Top 20 products [member] | Zortress/Certican [member]</t>
  </si>
  <si>
    <t>Innovative Medicines | Pharmaceutical [member] | Established Medicines [member] | Top 20 products [member] | Voltaren/Cataflam [member]</t>
  </si>
  <si>
    <t>Innovative Medicines | Pharmaceutical [member] | Immunology, Hepatology and Dermatology [member] | Top 20 products [member] | Cosentyx [member]</t>
  </si>
  <si>
    <t>Innovative Medicines | Pharmaceutical [member] | Immunology, Hepatology and Dermatology [member] | Top 20 products [member] | Ilaris [member]</t>
  </si>
  <si>
    <t>Innovative Medicines | Pharmaceutical [member] | Immunology, Hepatology and Dermatology [member] | Top 20 products [member] | Neoral/Sandimmun(e) [member]</t>
  </si>
  <si>
    <t>Innovative Medicines | Pharmaceutical [member] | Immunology, Hepatology and Dermatology [member] | Top 20 products [member] | Exelon/Exelon Patch [member]</t>
  </si>
  <si>
    <t>Innovative Medicines | US [member]</t>
  </si>
  <si>
    <t>Innovative Medicines | US [member] | YTD [member]</t>
  </si>
  <si>
    <t>Innovative Medicines | US [member] | Top 20 products [member]</t>
  </si>
  <si>
    <t>Innovative Medicines | US [member] | Rest of portfolio [member]</t>
  </si>
  <si>
    <t>Innovative Medicines | US [member] | Oncology [member] | Top 20 products [member] | Tasigna [member]</t>
  </si>
  <si>
    <t>Innovative Medicines | US [member] | Oncology [member] | Top 20 products [member] | Sandostatin [member]</t>
  </si>
  <si>
    <t>Innovative Medicines | US [member] | Oncology [member] | Top 20 products [member] | Gleevec/Glivec [member]</t>
  </si>
  <si>
    <t>Innovative Medicines | US [member] | Oncology [member] | Top 20 products [member] | Afinitor/Votubia [member]</t>
  </si>
  <si>
    <t>Innovative Medicines | US [member] | Oncology [member] | Top 20 products [member] | Promacta/Revolade [member]</t>
  </si>
  <si>
    <t>Innovative Medicines | US [member] | Oncology [member] | Top 20 products [member] | Tafinlar + Mekinist [member]</t>
  </si>
  <si>
    <t>Innovative Medicines | US [member] | Oncology [member] | Top 20 products [member] | Exjade/Jadenu [member]</t>
  </si>
  <si>
    <t>Innovative Medicines | US [member] | Oncology [member] | Top 20 products [member] | Exforge Group [member]</t>
  </si>
  <si>
    <t>Innovative Medicines | US [member] | Oncology [member] | Top 20 products [member] | Votrient [member]</t>
  </si>
  <si>
    <t>Innovative Medicines | US [member] | Pharmaceutical [member] | Ophthalmology [member] | Top 20 products [member] | Travoprost Group [member]</t>
  </si>
  <si>
    <t>Innovative Medicines | US [member] | Pharmaceutical [member] | Neuroscience [member] | Top 20 products [member] | Gilenya [member]</t>
  </si>
  <si>
    <t>Innovative Medicines | US [member] | Pharmaceutical [member] | Cardio-Metabolic [member] | Top 20 products [member] | Entresto [member]</t>
  </si>
  <si>
    <t>Innovative Medicines | US [member] | Pharmaceutical [member] | Established Medicines [member] | Top 20 products [member] | Diovan Group [member]</t>
  </si>
  <si>
    <t>Innovative Medicines | US [member] | Pharmaceutical [member] | Established Medicines [member] | Top 20 products [member] | Zortress/Certican [member]</t>
  </si>
  <si>
    <t>Innovative Medicines | US [member] | Pharmaceutical [member] | Immunology, Hepatology and Dermatology [member] | Top 20 products [member] | Cosentyx [member]</t>
  </si>
  <si>
    <t>Innovative Medicines | US [member] | Pharmaceutical [member] | Immunology, Hepatology and Dermatology [member] | Top 20 products [member] | Ilaris [member]</t>
  </si>
  <si>
    <t>Innovative Medicines | US [member] | Pharmaceutical [member] | Immunology, Hepatology and Dermatology [member] | Top 20 products [member] | Neoral/Sandimmun(e) [member]</t>
  </si>
  <si>
    <t>Innovative Medicines | US [member] | Pharmaceutical [member] | Immunology, Hepatology and Dermatology [member] | Top 20 products [member] | Exelon/Exelon Patch [member]</t>
  </si>
  <si>
    <t>Innovative Medicines | Rest of the world [member]</t>
  </si>
  <si>
    <t>Innovative Medicines | Rest of the world [member] | Top 20 products [member]</t>
  </si>
  <si>
    <t>Innovative Medicines | Rest of the world [member] | Rest of portfolio [member]</t>
  </si>
  <si>
    <t>Innovative Medicines | Rest of the world [member] | Oncology [member] | Top 20 products [member] | Tasigna [member]</t>
  </si>
  <si>
    <t>Innovative Medicines | Rest of the world [member] | Oncology [member] | Top 20 products [member] | Sandostatin [member]</t>
  </si>
  <si>
    <t>Innovative Medicines | Rest of the world [member] | Oncology [member] | Top 20 products [member] | Gleevec/Glivec [member]</t>
  </si>
  <si>
    <t>Innovative Medicines | Rest of the world [member] | Oncology [member] | Top 20 products [member] | Afinitor/Votubia [member]</t>
  </si>
  <si>
    <t>Innovative Medicines | Rest of the world [member] | Oncology [member] | Top 20 products [member] | Promacta/Revolade [member]</t>
  </si>
  <si>
    <t>Innovative Medicines | Rest of the world [member] | Oncology [member] | Top 20 products [member] | Tafinlar + Mekinist [member]</t>
  </si>
  <si>
    <t>Innovative Medicines | Rest of the world [member] | Oncology [member] | Top 20 products [member] | Exjade/Jadenu [member]</t>
  </si>
  <si>
    <t>Innovative Medicines | Rest of the world [member] | Oncology [member] | Top 20 products [member] | Exforge Group [member]</t>
  </si>
  <si>
    <t>Innovative Medicines | Rest of the world [member] | Oncology [member] | Top 20 products [member] | Jakavi [member]</t>
  </si>
  <si>
    <t>Innovative Medicines | Rest of the world [member] | Oncology [member] | Top 20 products [member] | Votrient [member]</t>
  </si>
  <si>
    <t>Innovative Medicines | Rest of the world [member] | Pharmaceutical [member] | Ophthalmology [member] | Top 20 products [member] | Lucentis [member]</t>
  </si>
  <si>
    <t>Innovative Medicines | Rest of the world [member] | Pharmaceutical [member] | Ophthalmology [member] | Top 20 products [member] | Travoprost Group [member]</t>
  </si>
  <si>
    <t>Innovative Medicines | Rest of the world [member] | Pharmaceutical [member] | Neuroscience [member] | Top 20 products [member] | Gilenya [member]</t>
  </si>
  <si>
    <t>Innovative Medicines | Rest of the world [member] | Pharmaceutical [member] | Respiratory [member] | Top 20 products [member] | Xolair [member]</t>
  </si>
  <si>
    <t>Innovative Medicines | Rest of the world [member] | Pharmaceutical [member] | Cardio-Metabolic [member] | Top 20 products [member] | Entresto [member]</t>
  </si>
  <si>
    <t>Innovative Medicines | Rest of the world [member] | Pharmaceutical [member] | Established Medicines [member] | Top 20 products [member] | Galvus Group [member]</t>
  </si>
  <si>
    <t>Innovative Medicines | Rest of the world [member] | Pharmaceutical [member] | Established Medicines [member] | Top 20 products [member] | Diovan Group [member]</t>
  </si>
  <si>
    <t>Innovative Medicines | Rest of the world [member] | Pharmaceutical [member] | Established Medicines [member] | Top 20 products [member] | Zortress/Certican [member]</t>
  </si>
  <si>
    <t>Innovative Medicines | Rest of the world [member] | Pharmaceutical [member] | Established Medicines [member] | Top 20 products [member] | Voltaren/Cataflam [member]</t>
  </si>
  <si>
    <t>Innovative Medicines | Rest of the world [member] | Pharmaceutical [member] | Immunology, Hepatology and Dermatology [member] | Top 20 products [member] | Cosentyx [member]</t>
  </si>
  <si>
    <t>Innovative Medicines | Rest of the world [member] | Pharmaceutical [member] | Immunology, Hepatology and Dermatology [member] | Top 20 products [member] | Ilaris [member]</t>
  </si>
  <si>
    <t>Innovative Medicines | Rest of the world [member] | Pharmaceutical [member] | Immunology, Hepatology and Dermatology [member] | Top 20 products [member] | Neoral/Sandimmun(e) [member]</t>
  </si>
  <si>
    <t>Innovative Medicines | Rest of the world [member] | Pharmaceutical [member] | Immunology, Hepatology and Dermatology [member] | Top 20 products [member] | Exelon/Exelon Patch [member]</t>
  </si>
  <si>
    <t>Segmentation of key figures - Net sales by region (Details 12) - USD ($) $ in Millions</t>
  </si>
  <si>
    <t>Europe [member] | YTD [member]</t>
  </si>
  <si>
    <t>Asia/Africa/Australasia [member] | YTD [member]</t>
  </si>
  <si>
    <t>Canada and Latin America [member]</t>
  </si>
  <si>
    <t>Canada and Latin America [member] | YTD [member]</t>
  </si>
  <si>
    <t>Established Markets [member]</t>
  </si>
  <si>
    <t>Established Markets [member] | YTD [member]</t>
  </si>
  <si>
    <t>Emerging Growth Markets [member]</t>
  </si>
  <si>
    <t>Emerging Growth Markets [member] | YTD [member]</t>
  </si>
  <si>
    <t>Innovative Medicines | Europe [member]</t>
  </si>
  <si>
    <t>Innovative Medicines | Europe [member] | YTD [member]</t>
  </si>
  <si>
    <t>Innovative Medicines | Asia/Africa/Australasia [member]</t>
  </si>
  <si>
    <t>Innovative Medicines | Asia/Africa/Australasia [member] | YTD [member]</t>
  </si>
  <si>
    <t>Innovative Medicines | Canada and Latin America [member]</t>
  </si>
  <si>
    <t>Innovative Medicines | Canada and Latin America [member] | YTD [member]</t>
  </si>
  <si>
    <t>Innovative Medicines | Established Markets [member]</t>
  </si>
  <si>
    <t>Innovative Medicines | Established Markets [member] | YTD [member]</t>
  </si>
  <si>
    <t>Innovative Medicines | Emerging Growth Markets [member]</t>
  </si>
  <si>
    <t>Innovative Medicines | Emerging Growth Markets [member] | YTD [member]</t>
  </si>
  <si>
    <t>Sandoz | YTD [member]</t>
  </si>
  <si>
    <t>Sandoz | Europe [member]</t>
  </si>
  <si>
    <t>Sandoz | Europe [member] | YTD [member]</t>
  </si>
  <si>
    <t>Sandoz | US [member]</t>
  </si>
  <si>
    <t>Sandoz | US [member] | YTD [member]</t>
  </si>
  <si>
    <t>(16.00%)</t>
  </si>
  <si>
    <t>Sandoz | Asia/Africa/Australasia [member]</t>
  </si>
  <si>
    <t>Sandoz | Asia/Africa/Australasia [member] | YTD [member]</t>
  </si>
  <si>
    <t>Sandoz | Canada and Latin America [member]</t>
  </si>
  <si>
    <t>Sandoz | Canada and Latin America [member] | YTD [member]</t>
  </si>
  <si>
    <t>Sandoz | Established Markets [member]</t>
  </si>
  <si>
    <t>Sandoz | Established Markets [member] | YTD [member]</t>
  </si>
  <si>
    <t>Sandoz | Emerging Growth Markets [member]</t>
  </si>
  <si>
    <t>Sandoz | Emerging Growth Markets [member] | YTD [member]</t>
  </si>
  <si>
    <t>Alcon | YTD [member]</t>
  </si>
  <si>
    <t>Alcon | Europe [member]</t>
  </si>
  <si>
    <t>Alcon | Europe [member] | YTD [member]</t>
  </si>
  <si>
    <t>Alcon | US [member]</t>
  </si>
  <si>
    <t>Alcon | US [member] | YTD [member]</t>
  </si>
  <si>
    <t>Alcon | Asia/Africa/Australasia [member]</t>
  </si>
  <si>
    <t>Alcon | Asia/Africa/Australasia [member] | YTD [member]</t>
  </si>
  <si>
    <t>Alcon | Canada and Latin America [member]</t>
  </si>
  <si>
    <t>Alcon | Canada and Latin America [member] | YTD [member]</t>
  </si>
  <si>
    <t>Alcon | Established Markets [member]</t>
  </si>
  <si>
    <t>Alcon | Established Markets [member] | YTD [member]</t>
  </si>
  <si>
    <t>Alcon | Emerging Growth Markets [member]</t>
  </si>
  <si>
    <t>Alcon | Emerging Growth Markets [member] | YTD [member]</t>
  </si>
  <si>
    <t>Associated companies (Details) - USD ($) $ in Millions</t>
  </si>
  <si>
    <t>Disclosure of associates [line items]</t>
  </si>
  <si>
    <t>Net income statement effect</t>
  </si>
  <si>
    <t>Other comprehensive income effect</t>
  </si>
  <si>
    <t>Total comprehensive income effect</t>
  </si>
  <si>
    <t>Recycling of the Novartis share of other comprehensive income from associated companies</t>
  </si>
  <si>
    <t>Others</t>
  </si>
  <si>
    <t>Associated companies (Details 2) - USD ($) $ in Millions</t>
  </si>
  <si>
    <t>Balance sheet value</t>
  </si>
  <si>
    <t>Associated companies (Details 3) - USD ($) $ in Millions</t>
  </si>
  <si>
    <t>Proportion of voting rights held in associate</t>
  </si>
  <si>
    <t>33.30%</t>
  </si>
  <si>
    <t>Proportion of ownership interest in associate</t>
  </si>
  <si>
    <t>6.20%</t>
  </si>
  <si>
    <t>6.30%</t>
  </si>
  <si>
    <t>Dividends received</t>
  </si>
  <si>
    <t>Publicly quoted market value of the Novartis interest</t>
  </si>
  <si>
    <t>Contribution of business to joint venture</t>
  </si>
  <si>
    <t>63.50%</t>
  </si>
  <si>
    <t>Associated companies (Details 4) - USD ($) $ in Millions</t>
  </si>
  <si>
    <t>6 Months Ended</t>
  </si>
  <si>
    <t>Jun. 30, 2018</t>
  </si>
  <si>
    <t>Current assets</t>
  </si>
  <si>
    <t>Non-current assets</t>
  </si>
  <si>
    <t>Current liabilities</t>
  </si>
  <si>
    <t>Non-current liabilities</t>
  </si>
  <si>
    <t>Profit (loss)</t>
  </si>
  <si>
    <t>Revenue</t>
  </si>
  <si>
    <t>Associated companies (Details 5) - USD ($) $ in Millions</t>
  </si>
  <si>
    <t>Novartis share of estimated net assets</t>
  </si>
  <si>
    <t>Novartis share of re-appraised intangible assets</t>
  </si>
  <si>
    <t>Implicit Novartis goodwill</t>
  </si>
  <si>
    <t>Current value of share in net identifiable assets and goodwill</t>
  </si>
  <si>
    <t>Accumulated equity accounting adjustments and translation effects less dividends received</t>
  </si>
  <si>
    <t>Associated companies (Details 6) - USD ($) $ in Millions</t>
  </si>
  <si>
    <t>Novartis share of current year consolidated net income</t>
  </si>
  <si>
    <t>Prior year adjustment</t>
  </si>
  <si>
    <t>Amortization of fair value adjustments relating to intangible assets</t>
  </si>
  <si>
    <t>Amortization of fair value adjustments relating to intangible assets tax</t>
  </si>
  <si>
    <t>Gain on divestment</t>
  </si>
  <si>
    <t>Interest expense and other financial income and expense (Details) - USD ($) $ in Millions</t>
  </si>
  <si>
    <t>Interest expense [abstract]</t>
  </si>
  <si>
    <t>Income/expense arising from discounting long-term liabilities</t>
  </si>
  <si>
    <t>Interest expense and other financial income and expense (Details 2) - USD ($) $ in Millions</t>
  </si>
  <si>
    <t>Other financial income and expense [abstract]</t>
  </si>
  <si>
    <t>Dividend income</t>
  </si>
  <si>
    <t>Net capital losses on available-for-sale securities</t>
  </si>
  <si>
    <t>Impairment of commodities and available-for-sale securities, net</t>
  </si>
  <si>
    <t>Other financial expense</t>
  </si>
  <si>
    <t>Monetary loss from hyperinflation</t>
  </si>
  <si>
    <t>Currency result, net</t>
  </si>
  <si>
    <t>Total other financial income and expense</t>
  </si>
  <si>
    <t>Taxes (Details) - USD ($) $ in Millions</t>
  </si>
  <si>
    <t>Foreign</t>
  </si>
  <si>
    <t>Taxes (Details 2) - USD ($) $ in Millions</t>
  </si>
  <si>
    <t>Current tax expense (income)</t>
  </si>
  <si>
    <t>Deferred tax expense (income)</t>
  </si>
  <si>
    <t>Income tax expense</t>
  </si>
  <si>
    <t>Total Income Tax Expense</t>
  </si>
  <si>
    <t>Taxes (Details 3) - USD ($) $ in Millions</t>
  </si>
  <si>
    <t>Applicable tax rate</t>
  </si>
  <si>
    <t>14.50%</t>
  </si>
  <si>
    <t>13.20%</t>
  </si>
  <si>
    <t>Effect of disallowed expenditures</t>
  </si>
  <si>
    <t>3.40%</t>
  </si>
  <si>
    <t>3.50%</t>
  </si>
  <si>
    <t>Effect of utilization of tax losses brought forward from prior periods</t>
  </si>
  <si>
    <t>(0.10%)</t>
  </si>
  <si>
    <t>(0.20%)</t>
  </si>
  <si>
    <t>Effect of income taxed at reduced rates</t>
  </si>
  <si>
    <t>(0.40%)</t>
  </si>
  <si>
    <t>Effect of tax credits and allowances</t>
  </si>
  <si>
    <t>(2.40%)</t>
  </si>
  <si>
    <t>(2.20%)</t>
  </si>
  <si>
    <t>(2.80%)</t>
  </si>
  <si>
    <t>Effect of release of contingent consideration liability</t>
  </si>
  <si>
    <t>(1.20%)</t>
  </si>
  <si>
    <t>Effect of tax rate change on current and deferred tax assets and liabilities</t>
  </si>
  <si>
    <t>(0.50%)</t>
  </si>
  <si>
    <t>0.70%</t>
  </si>
  <si>
    <t>0.20%</t>
  </si>
  <si>
    <t>Effect of write off of deferred tax assets</t>
  </si>
  <si>
    <t>0.50%</t>
  </si>
  <si>
    <t>Effect of write down and reversal of write down of investments in subsidiaries</t>
  </si>
  <si>
    <t>(1.10%)</t>
  </si>
  <si>
    <t>Effect of tax benefits expiring in 2017</t>
  </si>
  <si>
    <t>(0.80%)</t>
  </si>
  <si>
    <t>Effect of non-deductible losses in Venezuela</t>
  </si>
  <si>
    <t>1.30%</t>
  </si>
  <si>
    <t>Effect of prior year items</t>
  </si>
  <si>
    <t>(0.60%)</t>
  </si>
  <si>
    <t>1.20%</t>
  </si>
  <si>
    <t>Effect of other items</t>
  </si>
  <si>
    <t>0.60%</t>
  </si>
  <si>
    <t>0.10%</t>
  </si>
  <si>
    <t>Effective tax rate</t>
  </si>
  <si>
    <t>8.80%</t>
  </si>
  <si>
    <t>14.40%</t>
  </si>
  <si>
    <t>14.30%</t>
  </si>
  <si>
    <t>Tax rate effect of revenues exempt from taxation</t>
  </si>
  <si>
    <t>(3.70%)</t>
  </si>
  <si>
    <t>Effective income tax rate reconciliation change in uncertain tax positions</t>
  </si>
  <si>
    <t>5.10%</t>
  </si>
  <si>
    <t>Effective income tax rate reconciliation other adjustments</t>
  </si>
  <si>
    <t>Effective income tax rate reconciliation change in enacted tax rate</t>
  </si>
  <si>
    <t>(6.20%)</t>
  </si>
  <si>
    <t>Percentage impact of new tax law change in deferred tax assets and liabilities and current tax liabilities</t>
  </si>
  <si>
    <t>Tax benefit arising from previously unrecognised tax loss, tax credit or temporary difference of prior period used to reduce current tax expense</t>
  </si>
  <si>
    <t>Earnings per share (Details) $ / shares in Units, shares in Millions, $ in Millions</t>
  </si>
  <si>
    <t>Dec. 31, 2018USD ($)$ / sharesshares</t>
  </si>
  <si>
    <t>Dec. 31, 2017USD ($)$ / sharesshares</t>
  </si>
  <si>
    <t>Dec. 31, 2016USD ($)$ / sharesshares</t>
  </si>
  <si>
    <t>Earnings per share [line items]</t>
  </si>
  <si>
    <t>Profit/loss attributable to shareholders of Novartis AG | $</t>
  </si>
  <si>
    <t>Adjustment for vesting of restricted shares, restricted share units and dilutive shares from options</t>
  </si>
  <si>
    <t>Weighted average number of shares in diluted earnings per share</t>
  </si>
  <si>
    <t>Total basic earnings per share | $ / shares</t>
  </si>
  <si>
    <t>Total diluted earnings per share | $ / shares</t>
  </si>
  <si>
    <t>Options excluded from the calculation</t>
  </si>
  <si>
    <t>Changes in consolidated statements of comprehensive income (Details) - USD ($) $ in Millions</t>
  </si>
  <si>
    <t>Changes in consolidated statements of comprehensive income [line items]</t>
  </si>
  <si>
    <t>Fair value adjustments on financial instruments</t>
  </si>
  <si>
    <t>Net actuarial gains/losses from defined benefit plans</t>
  </si>
  <si>
    <t>Fair value adjustments on marketable securities</t>
  </si>
  <si>
    <t>Value adjustments on comprehensive income at beginning of period</t>
  </si>
  <si>
    <t>Value adjustments on comprehensive income at end of period</t>
  </si>
  <si>
    <t>Fair value adjustments on marketable securities | Previously stated [member]</t>
  </si>
  <si>
    <t>Fair value adjustments on marketable securities | Increase (decrease) due to changes in accounting policy required by IFRSs [member]</t>
  </si>
  <si>
    <t>Fair value adjustments on marketable securities | Reclassification to presentation required under IFRS 9 [member]</t>
  </si>
  <si>
    <t>Fair value adjustments on marketable securities | Restated Value Adjustments [member]</t>
  </si>
  <si>
    <t>Fair value adjustments on debt securities</t>
  </si>
  <si>
    <t>Fair value adjustments on debt securities | Previously stated [member]</t>
  </si>
  <si>
    <t>Fair value adjustments on debt securities | Restated Value Adjustments [member]</t>
  </si>
  <si>
    <t>Fair value adjustments on deferred cash flow hedges</t>
  </si>
  <si>
    <t>Fair value adjustments on deferred cash flow hedges | Restated Value Adjustments [member]</t>
  </si>
  <si>
    <t>Fair value adjustments on equity securities</t>
  </si>
  <si>
    <t>Fair value adjustments on equity securities | Previously stated [member]</t>
  </si>
  <si>
    <t>Fair value adjustments on equity securities | Reclassification to presentation required under IFRS 9 [member]</t>
  </si>
  <si>
    <t>Fair value adjustments on equity securities | Restated Value Adjustments [member]</t>
  </si>
  <si>
    <t>Actuarial gains/losses from defined benefit plans</t>
  </si>
  <si>
    <t>Actuarial gains/losses from defined benefit plans | Restated Value Adjustments [member]</t>
  </si>
  <si>
    <t>Cumulative currency translation effects</t>
  </si>
  <si>
    <t>Cumulative currency translation effects | Restated Value Adjustments [member]</t>
  </si>
  <si>
    <t>Total value adjustments | Increase (decrease) due to changes in accounting policy required by IFRSs [member]</t>
  </si>
  <si>
    <t>Total value adjustments | Restated Value Adjustments [member]</t>
  </si>
  <si>
    <t>Changes in consolidated statements of comprehensive income (Details 2) - USD ($) $ in Millions</t>
  </si>
  <si>
    <t>Deferred tax on above items</t>
  </si>
  <si>
    <t>Impact of new tax law income tax relating to available-for-sale financia investments previously recognized through OCI</t>
  </si>
  <si>
    <t>Other comprehensive income, maketable securities</t>
  </si>
  <si>
    <t>Available-for-sale financial investments</t>
  </si>
  <si>
    <t>Marketable securities sold</t>
  </si>
  <si>
    <t>Other financial assets sold</t>
  </si>
  <si>
    <t>Impaired loss on financial assets transferred to the income statement</t>
  </si>
  <si>
    <t>Other comprehensive income, equity securities</t>
  </si>
  <si>
    <t>Amortized net losses on cash flow hedges transferred to the consolidated income statement</t>
  </si>
  <si>
    <t>Total fair value adjustments</t>
  </si>
  <si>
    <t>Total fair value adjustments | Restated Value Adjustments [member]</t>
  </si>
  <si>
    <t>Changes in consolidated statements of comprehensive income (Details 3) - USD ($) $ in Millions</t>
  </si>
  <si>
    <t>Comprehensive income [abstract]</t>
  </si>
  <si>
    <t>Cumulative currency translation losses recycled throught income statement</t>
  </si>
  <si>
    <t>Changes in consolidated statements of comprehensive income (Details 4) - USD ($) $ in Millions</t>
  </si>
  <si>
    <t>Remeasurements from defined benefit plans [line items]</t>
  </si>
  <si>
    <t>Defined benefit pension plans before tax</t>
  </si>
  <si>
    <t>Other post-employment benefit plans before tax</t>
  </si>
  <si>
    <t>Taxation on above items</t>
  </si>
  <si>
    <t>Remeasurements from defined benefit plans, total after tax</t>
  </si>
  <si>
    <t>Impact of new tax law income tax relating to deferred tax assets on US post retirement previously recognized through OCI</t>
  </si>
  <si>
    <t>Property, plant and equipment (Details) - USD ($) $ in Millions</t>
  </si>
  <si>
    <t>Movements of property, plant and equipment [roll forward]</t>
  </si>
  <si>
    <t>Property, plant and equipment at beginning of period</t>
  </si>
  <si>
    <t>Additions</t>
  </si>
  <si>
    <t>Property, plant and equipment at end of period</t>
  </si>
  <si>
    <t>Net book value of Property, plant and equipment under finance lease contracts</t>
  </si>
  <si>
    <t>Commitments for purchases of property, plant and equipment</t>
  </si>
  <si>
    <t>Capitalized borrowing costs</t>
  </si>
  <si>
    <t>Gross carrying amount</t>
  </si>
  <si>
    <t>Decrease through classified as held for sale, property, plant and equipment</t>
  </si>
  <si>
    <t>Impact of business combinations</t>
  </si>
  <si>
    <t>Reclassifications</t>
  </si>
  <si>
    <t>Disposals and derecognitions</t>
  </si>
  <si>
    <t>Additions included in disposal group prior to classification to assets held for sale</t>
  </si>
  <si>
    <t>Accumulated depreciation</t>
  </si>
  <si>
    <t>Depreciation charge</t>
  </si>
  <si>
    <t>Accumulated depreciation on disposals and derecognitions</t>
  </si>
  <si>
    <t>Impairment charge</t>
  </si>
  <si>
    <t>Reversal of impairment charge</t>
  </si>
  <si>
    <t>Depreciation charge prior to classification to assets held for sale</t>
  </si>
  <si>
    <t>Land</t>
  </si>
  <si>
    <t>Land | Gross carrying amount</t>
  </si>
  <si>
    <t>Land | Accumulated depreciation</t>
  </si>
  <si>
    <t>Buildings | Gross carrying amount</t>
  </si>
  <si>
    <t>Buildings | Accumulated depreciation</t>
  </si>
  <si>
    <t>Construction in progress</t>
  </si>
  <si>
    <t>Construction in progress | Gross carrying amount</t>
  </si>
  <si>
    <t>Construction in progress | Accumulated depreciation</t>
  </si>
  <si>
    <t>Machinery and other equipment | Gross carrying amount</t>
  </si>
  <si>
    <t>Machinery and other equipment | Accumulated depreciation</t>
  </si>
  <si>
    <t>Goodwill and intangible assets (Details) - USD ($) $ in Millions</t>
  </si>
  <si>
    <t>Disclosure of detailed information about intangible assets [line items]</t>
  </si>
  <si>
    <t>Intangible assets and goodwill at beginning of period</t>
  </si>
  <si>
    <t>Intangible assets and goodwill at end of period</t>
  </si>
  <si>
    <t>Intangible Assets other than Goodwill</t>
  </si>
  <si>
    <t>Acquired research and development [member]</t>
  </si>
  <si>
    <t>Alcon brand name [member]</t>
  </si>
  <si>
    <t>Technologies</t>
  </si>
  <si>
    <t>Currently marketed products</t>
  </si>
  <si>
    <t>Marketing know-how</t>
  </si>
  <si>
    <t>Other intangible assets</t>
  </si>
  <si>
    <t>Gross carrying amount [member]</t>
  </si>
  <si>
    <t>Cost of assets related to disposal group held for sale</t>
  </si>
  <si>
    <t>Additions included in disposal group to the date of reclassification</t>
  </si>
  <si>
    <t>Gross carrying amount [member] | Goodwill</t>
  </si>
  <si>
    <t>Gross carrying amount [member] | Intangible Assets other than Goodwill</t>
  </si>
  <si>
    <t>Gross carrying amount [member] | Acquired research and development [member]</t>
  </si>
  <si>
    <t>Gross carrying amount [member] | Alcon brand name [member]</t>
  </si>
  <si>
    <t>Gross carrying amount [member] | Technologies</t>
  </si>
  <si>
    <t>Gross carrying amount [member] | Currently marketed products</t>
  </si>
  <si>
    <t>Gross carrying amount [member] | Marketing know-how</t>
  </si>
  <si>
    <t>Gross carrying amount [member] | Other intangible assets</t>
  </si>
  <si>
    <t>Accumulated depreciation [member]</t>
  </si>
  <si>
    <t>Amortization charge</t>
  </si>
  <si>
    <t>Accumulated impairments on disposals and derecognition</t>
  </si>
  <si>
    <t>Accumulated depreciation [member] | Assets and liabilities classified as held for sale [member]</t>
  </si>
  <si>
    <t>Amortization prior to classification to assets held for sale</t>
  </si>
  <si>
    <t>Accumulated depreciation [member] | Goodwill</t>
  </si>
  <si>
    <t>Accumulated depreciation [member] | Goodwill | Assets and liabilities classified as held for sale [member]</t>
  </si>
  <si>
    <t>Impairment charges related to disposal group held for sale</t>
  </si>
  <si>
    <t>Accumulated depreciation [member] | Intangible Assets other than Goodwill</t>
  </si>
  <si>
    <t>Accumulated depreciation [member] | Acquired research and development [member]</t>
  </si>
  <si>
    <t>Accumulated depreciation [member] | Alcon brand name [member]</t>
  </si>
  <si>
    <t>Accumulated depreciation [member] | Technologies</t>
  </si>
  <si>
    <t>Accumulated depreciation [member] | Currently marketed products</t>
  </si>
  <si>
    <t>Accumulated depreciation [member] | Currently marketed products | Assets and liabilities classified as held for sale [member]</t>
  </si>
  <si>
    <t>Impairment charges related to disposal group held for sale to the date of reclassification</t>
  </si>
  <si>
    <t>Accumulated depreciation [member] | Marketing know-how</t>
  </si>
  <si>
    <t>Accumulated depreciation [member] | Other intangible assets</t>
  </si>
  <si>
    <t>Goodwill and intangible assets (Details 2) - USD ($) $ in Millions</t>
  </si>
  <si>
    <t>Net book value</t>
  </si>
  <si>
    <t>Goodwill | Operating segments [member] | Innovative Medicines</t>
  </si>
  <si>
    <t>Goodwill | Operating segments [member] | Sandoz</t>
  </si>
  <si>
    <t>Goodwill | Operating segments [member] | Alcon</t>
  </si>
  <si>
    <t>Goodwill | Operating segments [member] | Corporate</t>
  </si>
  <si>
    <t>Intangible Assets other than Goodwill | Operating segments [member] | Innovative Medicines</t>
  </si>
  <si>
    <t>Intangible Assets other than Goodwill | Operating segments [member] | Sandoz</t>
  </si>
  <si>
    <t>Intangible Assets other than Goodwill | Operating segments [member] | Alcon</t>
  </si>
  <si>
    <t>Intangible Assets other than Goodwill | Operating segments [member] | Corporate</t>
  </si>
  <si>
    <t>Acquired research and development [member] | Operating segments [member] | Innovative Medicines</t>
  </si>
  <si>
    <t>Acquired research and development [member] | Operating segments [member] | Sandoz</t>
  </si>
  <si>
    <t>Acquired research and development [member] | Operating segments [member] | Alcon</t>
  </si>
  <si>
    <t>Acquired research and development [member] | Operating segments [member] | Corporate</t>
  </si>
  <si>
    <t>Alcon brand name [member] | Operating segments [member] | Alcon</t>
  </si>
  <si>
    <t>Technologies | Operating segments [member] | Innovative Medicines</t>
  </si>
  <si>
    <t>Technologies | Operating segments [member] | Sandoz</t>
  </si>
  <si>
    <t>Technologies | Operating segments [member] | Alcon</t>
  </si>
  <si>
    <t>Currently marketed products | Operating segments [member] | Innovative Medicines</t>
  </si>
  <si>
    <t>Currently marketed products | Operating segments [member] | Sandoz</t>
  </si>
  <si>
    <t>Currently marketed products | Operating segments [member] | Alcon</t>
  </si>
  <si>
    <t>Marketing know-how | Operating segments [member] | Alcon</t>
  </si>
  <si>
    <t>Other intangible assets | Operating segments [member] | Innovative Medicines</t>
  </si>
  <si>
    <t>Other intangible assets | Operating segments [member] | Sandoz</t>
  </si>
  <si>
    <t>Other intangible assets | Operating segments [member] | Alcon</t>
  </si>
  <si>
    <t>Other intangible assets | Operating segments [member] | Corporate</t>
  </si>
  <si>
    <t>Goodwill and intangible assets (Details 3) - Operating segments [member]</t>
  </si>
  <si>
    <t>Terminal Growth Rate</t>
  </si>
  <si>
    <t>1.50%</t>
  </si>
  <si>
    <t>Discount Rate (post-tax)</t>
  </si>
  <si>
    <t>7.50%</t>
  </si>
  <si>
    <t>Goodwill and intangible assets (Details 4) - USD ($) $ in Millions</t>
  </si>
  <si>
    <t>Operating segments [member]</t>
  </si>
  <si>
    <t>Operating segments [member] | Sandoz | Disposal groups classified as held for sale [member]</t>
  </si>
  <si>
    <t>Accumulated depreciation [member] | Disposal groups classified as held for sale [member] | Currently marketed products</t>
  </si>
  <si>
    <t>Accumulated depreciation [member] | Innovative Medicines | Votrient [member] | Currently marketed products</t>
  </si>
  <si>
    <t>Accumulated depreciation [member] | Innovative Medicines | Serelaxin [member] | Acquired research and development [member]</t>
  </si>
  <si>
    <t>Accumulated depreciation [member] | Alcon | CyPass [member] | Currently marketed products</t>
  </si>
  <si>
    <t>Deferred tax assets and liabilities (Details) - USD ($) $ in Millions</t>
  </si>
  <si>
    <t>Gross deferred tax assets</t>
  </si>
  <si>
    <t>Gross deferred tax liabilities</t>
  </si>
  <si>
    <t>Net deferred tax balance</t>
  </si>
  <si>
    <t>Movement in deferred tax balance [roll forward]</t>
  </si>
  <si>
    <t>Net deferred tax balance at beginning of period</t>
  </si>
  <si>
    <t>Net deferred tax balance related to disposal group held for sale</t>
  </si>
  <si>
    <t>Credited/(charged) to income</t>
  </si>
  <si>
    <t>Charged to equity</t>
  </si>
  <si>
    <t>Credited/(charged) to other comprehensive income</t>
  </si>
  <si>
    <t>Net deferred tax balance at end of period</t>
  </si>
  <si>
    <t>Offsetting of deferred tax assets and liabilities within the same tax jurisdiction</t>
  </si>
  <si>
    <t>Intangible assets [member]</t>
  </si>
  <si>
    <t>Pensions and other benefit obligations of associates [member]</t>
  </si>
  <si>
    <t>Inventories [member]</t>
  </si>
  <si>
    <t>Tax loss carryforwards [member]</t>
  </si>
  <si>
    <t>Other assets, provisions and accruals [member]</t>
  </si>
  <si>
    <t>Deferred tax assets and liabilities (Details 2) - USD ($) $ in Billions</t>
  </si>
  <si>
    <t>Investments in subsidiaries [member]</t>
  </si>
  <si>
    <t>Temporary differences on which no deferred tax has been provided as they are permanent in nature</t>
  </si>
  <si>
    <t>Goodwill from acquisitions [member]</t>
  </si>
  <si>
    <t>Deferred tax assets and liabilities (Details 3) - USD ($) $ in Millions</t>
  </si>
  <si>
    <t>Gross Value of tax loss carryforwards that have or nave not been capitalized as deferred tax assets</t>
  </si>
  <si>
    <t>Tax loss carryforwards expired</t>
  </si>
  <si>
    <t>One year [member]</t>
  </si>
  <si>
    <t>Two years [member]</t>
  </si>
  <si>
    <t>Three years [member]</t>
  </si>
  <si>
    <t>Four years [member]</t>
  </si>
  <si>
    <t>Five years [member]</t>
  </si>
  <si>
    <t>More than five years [member]</t>
  </si>
  <si>
    <t>Capitalized [member]</t>
  </si>
  <si>
    <t>Capitalized [member] | One year [member]</t>
  </si>
  <si>
    <t>Capitalized [member] | Two years [member]</t>
  </si>
  <si>
    <t>Capitalized [member] | Three years [member]</t>
  </si>
  <si>
    <t>Capitalized [member] | Four years [member]</t>
  </si>
  <si>
    <t>Capitalized [member] | Five years [member]</t>
  </si>
  <si>
    <t>Capitalized [member] | More than five years [member]</t>
  </si>
  <si>
    <t>Not capitalized [member]</t>
  </si>
  <si>
    <t>Not capitalized [member] | One year [member]</t>
  </si>
  <si>
    <t>Not capitalized [member] | Two years [member]</t>
  </si>
  <si>
    <t>Not capitalized [member] | Three years [member]</t>
  </si>
  <si>
    <t>Not capitalized [member] | Four years [member]</t>
  </si>
  <si>
    <t>Not capitalized [member] | Five years [member]</t>
  </si>
  <si>
    <t>Not capitalized [member] | More than five years [member]</t>
  </si>
  <si>
    <t>Deferred tax assets and liabilities (Details 4) - USD ($) $ in Billions</t>
  </si>
  <si>
    <t>Deferred tax asset expected to have an impact on current taxes payable after more than 12 months</t>
  </si>
  <si>
    <t>Deferred tax liabilities expected to have an impact on current taxes payable after more than 12 months</t>
  </si>
  <si>
    <t>Provision for income taxes on unremitted earnings</t>
  </si>
  <si>
    <t>Deferred tax assets and liabilities (Details 5) - USD ($) $ in Millions</t>
  </si>
  <si>
    <t>Deferred tax asset and liability valuation [abstract]</t>
  </si>
  <si>
    <t>Items previously recognized in consolidated income statement</t>
  </si>
  <si>
    <t>Items previously recognized in other comprehensive income</t>
  </si>
  <si>
    <t>Impact of new tax law income tax relating to revaluation of deferred tax assets on equity based compensation that were previously recognized through retained earnings</t>
  </si>
  <si>
    <t>Total revaluation of deferred tax assets and liabilities</t>
  </si>
  <si>
    <t>Total revaluation of current income tax liabilities</t>
  </si>
  <si>
    <t>Total revaluation of deferred tax assets and liabilities and current income tax liabilities</t>
  </si>
  <si>
    <t>Income statement [member]</t>
  </si>
  <si>
    <t>Equity [member]</t>
  </si>
  <si>
    <t>Impact of new tax law effective tax rate after implemetation of new law changes</t>
  </si>
  <si>
    <t>Impact of new tax law tax on unremitted earnings period allowed for payment</t>
  </si>
  <si>
    <t>8 years</t>
  </si>
  <si>
    <t>Impact of new tax law income tax relating to deferred tax assets on unremitted earnings</t>
  </si>
  <si>
    <t>Financial and other non-current assets (Details) - USD ($) $ in Millions</t>
  </si>
  <si>
    <t>Non-current financial assets, equity investments</t>
  </si>
  <si>
    <t>Non-current financial asstets debt securities</t>
  </si>
  <si>
    <t>Non-current financial assets, fund investments</t>
  </si>
  <si>
    <t>Noncurrent financial assets, total financial investments</t>
  </si>
  <si>
    <t>Long-term receivables from customers</t>
  </si>
  <si>
    <t>Minimum lease payments from finance lease agreements</t>
  </si>
  <si>
    <t>Contingent consideration receivables</t>
  </si>
  <si>
    <t>Long-term loans, advances and security deposits</t>
  </si>
  <si>
    <t>Total financial assets</t>
  </si>
  <si>
    <t>Financial and other non-current assets (Details 2) - USD ($) $ in Millions</t>
  </si>
  <si>
    <t>Deferred compensation plans assets</t>
  </si>
  <si>
    <t>Prepaid post-employment benefit plans assets</t>
  </si>
  <si>
    <t>Total other non-current assets</t>
  </si>
  <si>
    <t>Financial and other non-current assets (Details 3) - USD ($) $ in Millions</t>
  </si>
  <si>
    <t>Disclosure of finance lease and operating lease by lessor [line items]</t>
  </si>
  <si>
    <t>Total future payments</t>
  </si>
  <si>
    <t>Unearned interest income</t>
  </si>
  <si>
    <t>Minimum lease payments from finance lease agreements, at present value</t>
  </si>
  <si>
    <t>Provision</t>
  </si>
  <si>
    <t>Not later than one year</t>
  </si>
  <si>
    <t>Between one and five years</t>
  </si>
  <si>
    <t>Later than five years</t>
  </si>
  <si>
    <t>Inventories (Details) - USD ($) $ in Millions</t>
  </si>
  <si>
    <t>Inventory</t>
  </si>
  <si>
    <t>Amount of inventory recognized as expense</t>
  </si>
  <si>
    <t>Inventory provisions</t>
  </si>
  <si>
    <t>Reversed inventory Provisions</t>
  </si>
  <si>
    <t>Raw material, consumables</t>
  </si>
  <si>
    <t>Work in progress</t>
  </si>
  <si>
    <t>Finished products</t>
  </si>
  <si>
    <t>Trade receivables (Details) - USD ($) $ in Millions</t>
  </si>
  <si>
    <t>Disclosure of provision matrix [line items]</t>
  </si>
  <si>
    <t>Total trade receivables, net</t>
  </si>
  <si>
    <t>Trade receivables [member]</t>
  </si>
  <si>
    <t>Trade receivables [member] | Gross carrying amount [member]</t>
  </si>
  <si>
    <t>Trade receivables [member] | Provision for doubtful receivable [member]</t>
  </si>
  <si>
    <t>Trade receivables (Details 2) - USD ($) $ in Millions</t>
  </si>
  <si>
    <t>Provisions at beginning of period</t>
  </si>
  <si>
    <t>Utilization of reversal of provisions for doubtful trade receivables</t>
  </si>
  <si>
    <t>Provisions at end of period</t>
  </si>
  <si>
    <t>Impact of divestments</t>
  </si>
  <si>
    <t>Provisions for doubtful trade receivables charged to the consolidated income statement</t>
  </si>
  <si>
    <t>Reversal of provisions for doubtful trade receivables</t>
  </si>
  <si>
    <t>Trade receivables (Details 3) - USD ($) $ in Millions</t>
  </si>
  <si>
    <t>Analysis of overdue amounts [line items]</t>
  </si>
  <si>
    <t>Trade receivables [member] | Current [member]</t>
  </si>
  <si>
    <t>Trade receivables [member] | Not later than one month [member]</t>
  </si>
  <si>
    <t>Trade receivables [member] | Later than one month and not later than three months [member]</t>
  </si>
  <si>
    <t>Trade receivables [member] | Later than three months and not later than six months [member]</t>
  </si>
  <si>
    <t>Trade receivables [member] | Later than six months and not later than one year [member]</t>
  </si>
  <si>
    <t>Trade receivables [member] | Later than one year [member]</t>
  </si>
  <si>
    <t>Trade receivables (Details 4) - USD ($) $ in Millions</t>
  </si>
  <si>
    <t>Trade receivables [member] | USD</t>
  </si>
  <si>
    <t>Trade receivables [member] | EUR</t>
  </si>
  <si>
    <t>Trade receivables [member] | JPY</t>
  </si>
  <si>
    <t>Trade receivables [member] | CNY</t>
  </si>
  <si>
    <t>Trade receivables [member] | RUB</t>
  </si>
  <si>
    <t>Trade receivables [member] | BRL</t>
  </si>
  <si>
    <t>Trade receivables [member] | GBP</t>
  </si>
  <si>
    <t>Trade receivables [member] | AUD</t>
  </si>
  <si>
    <t>Trade receivables [member] | CHF</t>
  </si>
  <si>
    <t>Trade receivables [member] | CAD</t>
  </si>
  <si>
    <t>Trade receivables [member] | Others</t>
  </si>
  <si>
    <t>Trade receivables (Details 5) - USD ($) $ in Millions</t>
  </si>
  <si>
    <t>Current trade receivables from closely monitored countries</t>
  </si>
  <si>
    <t>Current trade receivables from closely monitored countries past due more than one year</t>
  </si>
  <si>
    <t>Current trade receivables from closely monitored countries past due more than one year, provisions recorded</t>
  </si>
  <si>
    <t>Marketable securities, commodities, time deposits, derivative financial instruments and cash and cash equivalents (Details) - USD ($) $ in Millions</t>
  </si>
  <si>
    <t>Debt securities</t>
  </si>
  <si>
    <t>Fund investments</t>
  </si>
  <si>
    <t>Marketable securities</t>
  </si>
  <si>
    <t>Commodities</t>
  </si>
  <si>
    <t>Time deposits with original maturity more than 90 days</t>
  </si>
  <si>
    <t>Accrued interest on debt securities and time deposits</t>
  </si>
  <si>
    <t>Total marketable securities, commodities, time deposits and derivative financial instruments</t>
  </si>
  <si>
    <t>Marketable securities, commodities, time deposits, derivative financial instruments and cash and cash equivalents (Details 2) - USD ($) $ in Millions</t>
  </si>
  <si>
    <t>Current accounts</t>
  </si>
  <si>
    <t>Time deposits and short term investments with original maturity less than 90 days</t>
  </si>
  <si>
    <t>Total cash and cash equivalents</t>
  </si>
  <si>
    <t>Marketable securities, commodities, time deposits, derivative financial instruments and cash and cash equivalents (Details 3) - USD ($) $ in Millions</t>
  </si>
  <si>
    <t>Debt securities held</t>
  </si>
  <si>
    <t>EUR</t>
  </si>
  <si>
    <t>JPY</t>
  </si>
  <si>
    <t>USD</t>
  </si>
  <si>
    <t>Other current assets (Details) - USD ($) $ in Millions</t>
  </si>
  <si>
    <t>VAT Receivable</t>
  </si>
  <si>
    <t>Withholding tax recoverable</t>
  </si>
  <si>
    <t>Prepaid expenses - third party</t>
  </si>
  <si>
    <t>Prepaid expenses - associated companies</t>
  </si>
  <si>
    <t>Receivables associated companies</t>
  </si>
  <si>
    <t>Contingent consideration receivable</t>
  </si>
  <si>
    <t>Other receivables and current assets</t>
  </si>
  <si>
    <t>Total other current assets</t>
  </si>
  <si>
    <t>Equity (Details) - USD ($) $ in Millions</t>
  </si>
  <si>
    <t>Disclosure of classes of share capital [line items]</t>
  </si>
  <si>
    <t>Share capital at beginning of period</t>
  </si>
  <si>
    <t>Treasury shares at beginning of period</t>
  </si>
  <si>
    <t>Total outstanding share capital at beginning of period</t>
  </si>
  <si>
    <t>Share capital movement of period</t>
  </si>
  <si>
    <t>Treasury shares movement of period</t>
  </si>
  <si>
    <t>Total shares outstanding movement of period</t>
  </si>
  <si>
    <t>Share capital at end of period</t>
  </si>
  <si>
    <t>Treasury shares at end of period</t>
  </si>
  <si>
    <t>Total outstanding share capital at end of period</t>
  </si>
  <si>
    <t>Equity (Details 2) - CHF (SFr) shares in Millions, SFr in Billions</t>
  </si>
  <si>
    <t>Number of shares outstanding at beginning of period</t>
  </si>
  <si>
    <t>Treasury shares acquired to be cancelled</t>
  </si>
  <si>
    <t>Other share purchases</t>
  </si>
  <si>
    <t>Exercise of options and employee transactions shares</t>
  </si>
  <si>
    <t>Equity based compensation shares</t>
  </si>
  <si>
    <t>Total movements</t>
  </si>
  <si>
    <t>Number of shares outstanding at end of period</t>
  </si>
  <si>
    <t>Treasury shares with restricted use</t>
  </si>
  <si>
    <t>Shares repurchased on the SIX Swiss Exchange second trading line under the share buyback authority approved</t>
  </si>
  <si>
    <t>Total Novartis shares</t>
  </si>
  <si>
    <t>Shares cancelled for capital reduction</t>
  </si>
  <si>
    <t>Total treasury shares</t>
  </si>
  <si>
    <t>Equity (Details 3) $ in Millions</t>
  </si>
  <si>
    <t>Dec. 31, 2017SFr / shares</t>
  </si>
  <si>
    <t>Dec. 31, 2016SFr / shares</t>
  </si>
  <si>
    <t>Statement of changes in equity [abstract]</t>
  </si>
  <si>
    <t>Dividends payable, amount per share | SFr / shares</t>
  </si>
  <si>
    <t>Dividends recognised as distributions to owners | $</t>
  </si>
  <si>
    <t>Equity (Details 4) - USD ($) shares in Millions, $ in Millions</t>
  </si>
  <si>
    <t>Shares acquired for cancellation, equity impact</t>
  </si>
  <si>
    <t>Other share purchases, equity impact</t>
  </si>
  <si>
    <t>Purchase of treasury shares, equity impact</t>
  </si>
  <si>
    <t>Other share sales, equity impact</t>
  </si>
  <si>
    <t>Exercise of options and employee transactions, equity impact</t>
  </si>
  <si>
    <t>Equity-based compensation, equity impact</t>
  </si>
  <si>
    <t>Total number of outstanding treasury shares</t>
  </si>
  <si>
    <t>Total equity impact of treasury share movements</t>
  </si>
  <si>
    <t>Equity (Details 5) $ / shares in Units, Pure in Millions, $ in Millions</t>
  </si>
  <si>
    <t>Dec. 31, 2018USD ($)year$ / shares</t>
  </si>
  <si>
    <t>Maximal amount of share buyback programm</t>
  </si>
  <si>
    <t>Written call options held by market maker</t>
  </si>
  <si>
    <t>Written call options, contractual live | year</t>
  </si>
  <si>
    <t>Written call options, contractual live, remaining | year</t>
  </si>
  <si>
    <t>Written call options, weighted average exercise price | $ / shares</t>
  </si>
  <si>
    <t>Amount recorded in equity related to hyperinflation</t>
  </si>
  <si>
    <t>Non-current financial debt (Details) - USD ($) $ in Millions</t>
  </si>
  <si>
    <t>Disclosure of components of non-current financial debts [line items]</t>
  </si>
  <si>
    <t>Straight bonds</t>
  </si>
  <si>
    <t>Liabilities to banks and other institutions</t>
  </si>
  <si>
    <t>Finance lease obligations</t>
  </si>
  <si>
    <t>Total including current portion of non-current financial debt</t>
  </si>
  <si>
    <t>Less current portion of non-current financial debt</t>
  </si>
  <si>
    <t>Total non-current financial debts</t>
  </si>
  <si>
    <t>Average interest rate on loans received</t>
  </si>
  <si>
    <t>0.30%</t>
  </si>
  <si>
    <t>Ratio fixed rate financial debt to total financial debt</t>
  </si>
  <si>
    <t>80.00%</t>
  </si>
  <si>
    <t>82.00%</t>
  </si>
  <si>
    <t>Average interest rate on borrowings</t>
  </si>
  <si>
    <t>2.70%</t>
  </si>
  <si>
    <t>2.60%</t>
  </si>
  <si>
    <t>Non-current financial debt (Details 2) € in Millions, SFr in Millions, $ in Millions</t>
  </si>
  <si>
    <t>Dec. 31, 2018CHF (SFr)</t>
  </si>
  <si>
    <t>Dec. 31, 2018EUR (€)</t>
  </si>
  <si>
    <t>Disclosure of detailed information about borrowings [line items]</t>
  </si>
  <si>
    <t>5.125% USD 3 000 million bond 2009/2019 of Novaritis Securities Investment Ltd., Hamilton, Bermuda issued at 99.822% [member]</t>
  </si>
  <si>
    <t>Borrowings, coupon</t>
  </si>
  <si>
    <t>5.125%</t>
  </si>
  <si>
    <t>Borrowings, original currency</t>
  </si>
  <si>
    <t>Notional amount</t>
  </si>
  <si>
    <t>Borrowings, issuance year</t>
  </si>
  <si>
    <t>Borrowings, maturity year</t>
  </si>
  <si>
    <t>Borrowings, issuer</t>
  </si>
  <si>
    <t>Novartis Securities Investment Ltd., Hamilton, Bermuda</t>
  </si>
  <si>
    <t>Borrowings, issue price</t>
  </si>
  <si>
    <t>99.822%</t>
  </si>
  <si>
    <t>4.4% USD 1 000 million bond 2010/2020 of Novartis Capital Corporation, New York United States, issued at 99.237% [member]</t>
  </si>
  <si>
    <t>4.40%</t>
  </si>
  <si>
    <t>Novartis Capital Corporation, New York, United States</t>
  </si>
  <si>
    <t>99.237%</t>
  </si>
  <si>
    <t>2.4% USD 1 500 million bond 2012/2022 of Novartis Capital Corporation, New York United States, issued at 99.225% [member]</t>
  </si>
  <si>
    <t>2.40%</t>
  </si>
  <si>
    <t>99.225%</t>
  </si>
  <si>
    <t>3.7% USD 500 million bond 2012/2042 of Novartis Capital Corporation, New York United States, issued at 98.325% [member]</t>
  </si>
  <si>
    <t>3.70%</t>
  </si>
  <si>
    <t>98.325%</t>
  </si>
  <si>
    <t>3.4% USD 2 150 million bond 2014/2024 of Novartis Capital Corporation, New York United States, issued at 99.287% [member]</t>
  </si>
  <si>
    <t>99.287%</t>
  </si>
  <si>
    <t>4.4% USD 1 850 million bond 2014/2044 of Novartis Capital Corporation, New York United States, issued at 99.196% [member]</t>
  </si>
  <si>
    <t>99.196%</t>
  </si>
  <si>
    <t>0.75% EUR 600 million bond 2014/2021 of Novartis Finance S.A. Luxembourg, Luxembourg, issued at 99.134% [member]</t>
  </si>
  <si>
    <t>0.75%</t>
  </si>
  <si>
    <t>Notional amount | €</t>
  </si>
  <si>
    <t>Novartis Finance S.A., Luxembourg, Luxembourg</t>
  </si>
  <si>
    <t>99.134%</t>
  </si>
  <si>
    <t>1.625% EUR 600 million bond 2014/2026 of Novartis Finance S.A. Luxembourg, Luxembourg, issued at 99.697% [member]</t>
  </si>
  <si>
    <t>1.625%</t>
  </si>
  <si>
    <t>99.697%</t>
  </si>
  <si>
    <t>0.25% CHF 500 million bond 2015/2025 of Novartis AG Basel Switzerland, issued at 100.64% [member]</t>
  </si>
  <si>
    <t>0.25%</t>
  </si>
  <si>
    <t>CHF</t>
  </si>
  <si>
    <t>Notional amount | SFr</t>
  </si>
  <si>
    <t>Novartis AG, Basel, Switzerland</t>
  </si>
  <si>
    <t>100.64%</t>
  </si>
  <si>
    <t>0.625% CHF 550 million bond 2015/2029 of Novartis AG Basel Switzerland, issued at 100.502% [member]</t>
  </si>
  <si>
    <t>0.625%</t>
  </si>
  <si>
    <t>100.502%</t>
  </si>
  <si>
    <t>1.050% CHF 325 million bond 2015/2035 of Novartis AG Basel Switzerland, issued at 100.479% [member]</t>
  </si>
  <si>
    <t>1.05%</t>
  </si>
  <si>
    <t>100.479%</t>
  </si>
  <si>
    <t>3.0% USD 1 750 million bond 2015/2025 of Novartis Capital Corporation, New York United States, issued at 99.010% [member]</t>
  </si>
  <si>
    <t>99.01%</t>
  </si>
  <si>
    <t>4.0% USD 1 250 million bond 2015/2045 of Novartis Capital Corporation, New York United States, issued at 98.029% [member]</t>
  </si>
  <si>
    <t>98.029%</t>
  </si>
  <si>
    <t>0.125% EUR 1 250 million bond 2016/2023 of Novartis Finance S.A. Luxembourg, Luxembourg, issued at 99.127% [member]</t>
  </si>
  <si>
    <t>0.125%</t>
  </si>
  <si>
    <t>99.127%</t>
  </si>
  <si>
    <t>0.625% EUR 500 million bond 2016/2028 of Novartis Finance S.A. Luxembourg, Luxembourg, issued at 98.48% [member]</t>
  </si>
  <si>
    <t>98.48%</t>
  </si>
  <si>
    <t>1.800% USD 1'000 million 2017/2020 of Novartis Capital Corporation, New York, United States, issued at 99.609% [member]</t>
  </si>
  <si>
    <t>99.609%</t>
  </si>
  <si>
    <t>2.400% USD 1'000 million 2017/2022 of Novartis Capital Corporation, New York, United States, issued at 99.449% [member]</t>
  </si>
  <si>
    <t>99.449%</t>
  </si>
  <si>
    <t>3.100% USD 1'000 million 2017/2027 of Novartis Capital Corporation, New York, United States, issued at 99.109% [member]</t>
  </si>
  <si>
    <t>3.10%</t>
  </si>
  <si>
    <t>99.109%</t>
  </si>
  <si>
    <t>0.000% EUR 1'250 million 2017/2021 of Novartis Finance S.A., Luxembourg, Luxembourg, issued at 99.133% [member]</t>
  </si>
  <si>
    <t>99.133%</t>
  </si>
  <si>
    <t>1.125% EUR 600 million 2017/2027 of Novartis Finance S.A., Luxembourg, Luxembourg, issued at 99.874% [member]</t>
  </si>
  <si>
    <t>1.125%</t>
  </si>
  <si>
    <t>99.874%</t>
  </si>
  <si>
    <t>0.500% EUR 750 million 2018/2023 of Novartis Finance S.A., Luxembourg, Luxembourg issued at 99.655% [member]</t>
  </si>
  <si>
    <t>99.655%</t>
  </si>
  <si>
    <t>1.375% EUR 750 million 2018/2030 of Novartis Finance S.A., Luxembourg, Luxembourg issued at 99.957% [member]</t>
  </si>
  <si>
    <t>1.375%</t>
  </si>
  <si>
    <t>99.957%</t>
  </si>
  <si>
    <t>1.700% EUR 750 million 2018/2038 of Novartis Finance S.A., Luxembourg, Luxembourg issued at 99.217% [member]</t>
  </si>
  <si>
    <t>1.70%</t>
  </si>
  <si>
    <t>99.217%</t>
  </si>
  <si>
    <t>Non-current financial debt (Details 3) - USD ($) $ in Millions</t>
  </si>
  <si>
    <t>Disclosure of maturity analysis for non-derivative financial liabilities [line items]</t>
  </si>
  <si>
    <t>Borrowings</t>
  </si>
  <si>
    <t>Not later than one year [member]</t>
  </si>
  <si>
    <t>Later than one year and not later than two years [member]</t>
  </si>
  <si>
    <t>Later than two years and not later than three years [member]</t>
  </si>
  <si>
    <t>Later than three years and not later than four years [member]</t>
  </si>
  <si>
    <t>Later than four years and not later than five years [member]</t>
  </si>
  <si>
    <t>Later than five years and not later than six years [member]</t>
  </si>
  <si>
    <t>Later than five years [member]</t>
  </si>
  <si>
    <t>Later than six years [member]</t>
  </si>
  <si>
    <t>Non-current financial debt (Details 4) - USD ($) $ in Millions</t>
  </si>
  <si>
    <t>Non-current financial debt (Details 5) - USD ($) $ in Millions</t>
  </si>
  <si>
    <t>Disclosure of fair value measurement of liabilities [line items]</t>
  </si>
  <si>
    <t>Balance sheet</t>
  </si>
  <si>
    <t>Fair values</t>
  </si>
  <si>
    <t>Non-current financial debt (Details 6) - USD ($) $ in Millions</t>
  </si>
  <si>
    <t>Disclosure of the collateralized non-current financial debt and pledged assets [line items]</t>
  </si>
  <si>
    <t>Total net book value of property, plant and equipment pledged as collateral for non-current financial debts</t>
  </si>
  <si>
    <t>Provisions and other non-current liabilities (Details) - USD ($) $ in Millions</t>
  </si>
  <si>
    <t>Disclosure of other provisions [line items]</t>
  </si>
  <si>
    <t>Defined benefit pension plans</t>
  </si>
  <si>
    <t>Other long-term employee benefits and deferred compensation</t>
  </si>
  <si>
    <t>Other post-employment benefits</t>
  </si>
  <si>
    <t>Environmental remediation provisions</t>
  </si>
  <si>
    <t>Product liability, government investigations, other legal matters provisions</t>
  </si>
  <si>
    <t>Other non-current liabilities</t>
  </si>
  <si>
    <t>Total provisions and other non-current liabilities</t>
  </si>
  <si>
    <t>Provisions and other non-current liabilities (Details 2) - USD ($) $ in Millions</t>
  </si>
  <si>
    <t>Environmental provision [roll forward]</t>
  </si>
  <si>
    <t>Environmental liabilities provision at beginning of period</t>
  </si>
  <si>
    <t>Cash payments</t>
  </si>
  <si>
    <t>Releases</t>
  </si>
  <si>
    <t>Environmental liabilities provision at end of period</t>
  </si>
  <si>
    <t>Less current provision</t>
  </si>
  <si>
    <t>Non-current environmental remediation provisions at end of period</t>
  </si>
  <si>
    <t>Provisions and other non-current liabilities (Details 3) - USD ($) $ in Millions</t>
  </si>
  <si>
    <t>Environmental provision, fiscal year maturity [abstract]</t>
  </si>
  <si>
    <t>Due within two years</t>
  </si>
  <si>
    <t>Due later than two years, but within five years</t>
  </si>
  <si>
    <t>Due later than five years, but within ten years</t>
  </si>
  <si>
    <t>Due after ten years</t>
  </si>
  <si>
    <t>Total environmental remediation liability provisions</t>
  </si>
  <si>
    <t>Provisions and other non-current liabilities (Details 4) ¥ in Millions, $ in Millions</t>
  </si>
  <si>
    <t>Dec. 31, 2018JPY (¥)</t>
  </si>
  <si>
    <t>Dec. 31, 2014USD ($)</t>
  </si>
  <si>
    <t>Product liability contingency, loss exposure not accrued, number of cases</t>
  </si>
  <si>
    <t>Product liability contingency, loss exposure not accrued, best estimate</t>
  </si>
  <si>
    <t>Solodyn [member]</t>
  </si>
  <si>
    <t>Description of nature of obligation contingent liabilities, number of putative cases referred to court</t>
  </si>
  <si>
    <t>Description of nature of obligation contingent liabilities, number of other cases referred to court</t>
  </si>
  <si>
    <t>Italy | Lucentis [member]</t>
  </si>
  <si>
    <t>Estimated financial effect of contingent liabilities, maximum fine</t>
  </si>
  <si>
    <t>Italy | NAG and Novartis Pharma SpA [member] | Lucentis [member]</t>
  </si>
  <si>
    <t>Estimated financial effect of contingent liabilities</t>
  </si>
  <si>
    <t>Japan | Novartis Pharma K.K. [member]</t>
  </si>
  <si>
    <t>Estimated financial effect of contingent liabilities, maximum fine | ¥</t>
  </si>
  <si>
    <t>US | Sandoz [member]</t>
  </si>
  <si>
    <t>Description of nature of obligation contingent liabilities, number of states with alleged violations</t>
  </si>
  <si>
    <t>Description of nature of obligation contingent liabilities, number of cases still pending</t>
  </si>
  <si>
    <t>US | Sandoz [member] | Taxotere [member]</t>
  </si>
  <si>
    <t>US | Sandoz [member] | Amiodarone [member]</t>
  </si>
  <si>
    <t>US | NPC and others [member]</t>
  </si>
  <si>
    <t>Amount of settlement in principle</t>
  </si>
  <si>
    <t>US | NPC and others [member] | Reclast/Aclasta [member]</t>
  </si>
  <si>
    <t>US | Alcon [member] | Contact Lenses [member]</t>
  </si>
  <si>
    <t>US | Others associates [member]</t>
  </si>
  <si>
    <t>Provisions and other non-current liabilities (Details 5) - USD ($) $ in Millions</t>
  </si>
  <si>
    <t>Product liability, government investigations, other legal matters provisions [roll forward]</t>
  </si>
  <si>
    <t>Product liabilities government investigations other legal matters provisions at beginning of period</t>
  </si>
  <si>
    <t>Product liabilities government investigations other legal matters provisions at end of period</t>
  </si>
  <si>
    <t>Non-current product liabilities, governmental investigations and other legal matters provisions at end of period</t>
  </si>
  <si>
    <t>Current financial debt and derivative financial instruments (Details) - USD ($) $ in Millions</t>
  </si>
  <si>
    <t>Current financial debt and derivative financial instruments [line items]</t>
  </si>
  <si>
    <t>Interest bearning accounts of associates payable on demand</t>
  </si>
  <si>
    <t>Bank and other financial debt</t>
  </si>
  <si>
    <t>Commercial Papers</t>
  </si>
  <si>
    <t>Current portion of non-current financial debt</t>
  </si>
  <si>
    <t>Fair value of derivative financial instruments</t>
  </si>
  <si>
    <t>Total current financial debt and derivative financial instruments</t>
  </si>
  <si>
    <t>Weighted average interest rate, associates</t>
  </si>
  <si>
    <t>Weighted average interest rate on Bank and other financial debt</t>
  </si>
  <si>
    <t>9.60%</t>
  </si>
  <si>
    <t>Provisions and other current liabilities (Details) - USD ($) $ in Millions</t>
  </si>
  <si>
    <t>Provisions and other current liabilities [line items]</t>
  </si>
  <si>
    <t>Taxes other than income taxes</t>
  </si>
  <si>
    <t>Restructuring provisions</t>
  </si>
  <si>
    <t>Accrued expenses for goods and services received but not invoiced</t>
  </si>
  <si>
    <t>Accruals for royalties</t>
  </si>
  <si>
    <t>Accrued interests on financial debt</t>
  </si>
  <si>
    <t>Provisions for deductions from revenue</t>
  </si>
  <si>
    <t>Accurals for compensation and benefits including social security</t>
  </si>
  <si>
    <t>Environmental remediation liabilities</t>
  </si>
  <si>
    <t>Deferred income</t>
  </si>
  <si>
    <t>Provisions for product liabilities, governmental investigations and other legal matters</t>
  </si>
  <si>
    <t>Accrued share-based payments</t>
  </si>
  <si>
    <t>Contingent considerations</t>
  </si>
  <si>
    <t>Commitment for repurchase own shares</t>
  </si>
  <si>
    <t>Other payables</t>
  </si>
  <si>
    <t>Total provisions and other current liabilities</t>
  </si>
  <si>
    <t>Provisions and other current liabilities (Details 2) - USD ($) $ in Millions</t>
  </si>
  <si>
    <t>Provisions for deductions from revenue [roll forward]</t>
  </si>
  <si>
    <t>Provisions for deductions from revenue, at beginning of period</t>
  </si>
  <si>
    <t>Effects of currency translation and business combinations</t>
  </si>
  <si>
    <t>Payments/utilizations</t>
  </si>
  <si>
    <t>Additions prior year</t>
  </si>
  <si>
    <t>Additions current year</t>
  </si>
  <si>
    <t>Changes in offset against gross trade receivables</t>
  </si>
  <si>
    <t>Provisions for deductions from revenue, at end of period</t>
  </si>
  <si>
    <t>US-specific healthcare plans and program rebates [member]</t>
  </si>
  <si>
    <t>Non-US-specific healthcare plans and program rebates [member]</t>
  </si>
  <si>
    <t>Non-healthcare plans and program-related rebates, returns and other deductions [member]</t>
  </si>
  <si>
    <t>Provisions and other current liabilities (Details 3) - USD ($) $ in Millions</t>
  </si>
  <si>
    <t>Restructuring provisions movements [roll forward]</t>
  </si>
  <si>
    <t>Restructuring provision</t>
  </si>
  <si>
    <t>Provision at beginning of period</t>
  </si>
  <si>
    <t>Transfers</t>
  </si>
  <si>
    <t>Provision at end of period</t>
  </si>
  <si>
    <t>Details to the consolidated cash flow statements (Details) - USD ($) $ in Millions</t>
  </si>
  <si>
    <t>Depreciation, amortisation and impairment loss (reversal of impairment loss) recognised in profit or loss [abstract]</t>
  </si>
  <si>
    <t>Non-cash change in provisions and other non-current liabilities</t>
  </si>
  <si>
    <t>Gains on disposal and other adjustments on property, plant and equipment, intangible assets, financial assets, and other non-current assets, net</t>
  </si>
  <si>
    <t>Equity-based and settled compensation expense</t>
  </si>
  <si>
    <t>Net financial expense</t>
  </si>
  <si>
    <t>Adjustments for depreciation and amortisation expense and impairment loss (reversal of impairment loss) recognised in profit or loss</t>
  </si>
  <si>
    <t>Intangible assets</t>
  </si>
  <si>
    <t>Financial assets impaired [member]</t>
  </si>
  <si>
    <t>Details to the consolidated cash flow statements (Details 2) - USD ($) $ in Millions</t>
  </si>
  <si>
    <t>(Increase) in inventories</t>
  </si>
  <si>
    <t>(Increase) in trade receivables</t>
  </si>
  <si>
    <t>(Decrease)/Increase in trade payables</t>
  </si>
  <si>
    <t>Change in other current assets</t>
  </si>
  <si>
    <t>Change in other current liabilities</t>
  </si>
  <si>
    <t>Other adjustments, net</t>
  </si>
  <si>
    <t>Details to the consolidated cash flow statements (Details 3) - GSK Consumer Healthcare $ in Millions</t>
  </si>
  <si>
    <t>Divestments of interests in associated companies</t>
  </si>
  <si>
    <t>Details to the consolidated cash flow statements (Details 4) - USD ($) $ in Millions</t>
  </si>
  <si>
    <t>Net cash flows</t>
  </si>
  <si>
    <t>Transcend Medical Inc [member]</t>
  </si>
  <si>
    <t>Contingent consideration arrangements and indemnification assets recognised as of acquisition date</t>
  </si>
  <si>
    <t>Contingent consideration paid</t>
  </si>
  <si>
    <t>Acquisitions</t>
  </si>
  <si>
    <t>Net identifiable assets (acquired) or divested</t>
  </si>
  <si>
    <t>Fair value of previously held equity interests</t>
  </si>
  <si>
    <t>Receivables and payables contingent consideration, net</t>
  </si>
  <si>
    <t>Other payments and deferred consideration, net</t>
  </si>
  <si>
    <t>Divestments</t>
  </si>
  <si>
    <t>Non-current assets divested</t>
  </si>
  <si>
    <t>Current assets divested</t>
  </si>
  <si>
    <t>Current liabilities divested</t>
  </si>
  <si>
    <t>Divested business</t>
  </si>
  <si>
    <t>Details to the consolidated cash flow statements (Details 5) - USD ($) $ in Millions</t>
  </si>
  <si>
    <t>Discontinued operations</t>
  </si>
  <si>
    <t>Net cash flows used in discontinued operations</t>
  </si>
  <si>
    <t>Details to the consolidated cash flow statements (Details 6) - USD ($) $ in Millions</t>
  </si>
  <si>
    <t>Financial debts and derivative instruments at beginning of period</t>
  </si>
  <si>
    <t>Changes in fair values and other changes</t>
  </si>
  <si>
    <t>Amortization of bonds discount</t>
  </si>
  <si>
    <t>Financial debts and derivative instruments at end of period</t>
  </si>
  <si>
    <t>Non-current financial debts [member]</t>
  </si>
  <si>
    <t>Current financial debts and derivative financial instruments [member]</t>
  </si>
  <si>
    <t>Acquisitions of businesses (Details) - USD ($) $ in Millions</t>
  </si>
  <si>
    <t>Amounts recognised as of acquisition date for each major class of assets acquired and liabilities assumed [line items]</t>
  </si>
  <si>
    <t>Acquired research and development</t>
  </si>
  <si>
    <t>Financial and other assets</t>
  </si>
  <si>
    <t>Trade receivables and other current assets</t>
  </si>
  <si>
    <t>Current and non-current financial debts</t>
  </si>
  <si>
    <t>Trade payables and other liabilities</t>
  </si>
  <si>
    <t>Net identifiable assets acquired</t>
  </si>
  <si>
    <t>Acquired liquidity</t>
  </si>
  <si>
    <t>Net assets recognized as a result of business combinations</t>
  </si>
  <si>
    <t>Goodwill expected to be deductible for tax purposes</t>
  </si>
  <si>
    <t>Post-employment benefits for associates (Details) SFr in Millions, $ in Millions</t>
  </si>
  <si>
    <t>Dec. 31, 2017CHF (SFr)</t>
  </si>
  <si>
    <t>Disclosure of defined benefit plans [line items]</t>
  </si>
  <si>
    <t>Concentration of major plans, geographic</t>
  </si>
  <si>
    <t>The major plans are based in Switzerland, the United States, the United Kingdom, Germany and Japan, which represent 94% of the Group’s total DBO for pension plans.</t>
  </si>
  <si>
    <t>Description of plan amendments, curtailments and settlements</t>
  </si>
  <si>
    <t>In September 2017, the pension regulations in Switzerland were amended, which resulted in a change in accounting from defined benefit to defined contribution for a component of the Swiss pension plans. This change resulted in a reduction to the defined benefit pension plans liability and in a corresponding net pre-tax gain of USD 225 million (CHF 216 million).</t>
  </si>
  <si>
    <t>Net Pre-tax curtailment gain (loss)</t>
  </si>
  <si>
    <t>Post-employment benefits for associates (Details 2) - USD ($) $ in Millions</t>
  </si>
  <si>
    <t>Defined benefit plan, change in benefit obligation [roll forward]</t>
  </si>
  <si>
    <t>Benefit obligation at beginning of period</t>
  </si>
  <si>
    <t>Current service cost</t>
  </si>
  <si>
    <t>Interest cost</t>
  </si>
  <si>
    <t>Past service cost and settlements</t>
  </si>
  <si>
    <t>Administrative expenses</t>
  </si>
  <si>
    <t>Remeasurement losses/(gains) arising from changes in financial assumptions</t>
  </si>
  <si>
    <t>Remeasurement (gains) arising from changes in demographic assumptions</t>
  </si>
  <si>
    <t>Experience-related remeasurement losses/(gains)</t>
  </si>
  <si>
    <t>Benefit payments</t>
  </si>
  <si>
    <t>Contributions of associates</t>
  </si>
  <si>
    <t>Effect of acquisitions, divestments or transfers</t>
  </si>
  <si>
    <t>Benefit obligation at end of period</t>
  </si>
  <si>
    <t>Defined benefit plan, change in fair value of plan assets [roll forward]</t>
  </si>
  <si>
    <t>Fair value of plan assets at beginning of period</t>
  </si>
  <si>
    <t>Return on plan assets excluding interest income</t>
  </si>
  <si>
    <t>Novartis Group contributions</t>
  </si>
  <si>
    <t>Settlements</t>
  </si>
  <si>
    <t>Fair value of plan assets at end of period</t>
  </si>
  <si>
    <t>Funded status</t>
  </si>
  <si>
    <t>Defined benefit plan, change in limitation on recognition of fund surplus [roll forward]</t>
  </si>
  <si>
    <t>Limitation on recognition of fund surplus at beginning of period</t>
  </si>
  <si>
    <t>Change in limitation on recognition of fund surplus (incl. exchange rate differences)</t>
  </si>
  <si>
    <t>Interest income on limitation of fund surplus</t>
  </si>
  <si>
    <t>Limitation on recognition of fund surplus at end of period</t>
  </si>
  <si>
    <t>Net liability in the balance sheet at end of period</t>
  </si>
  <si>
    <t>Post-employment benefits for associates (Details 3) - USD ($) $ in Millions</t>
  </si>
  <si>
    <t>Amounts recognized in the consolidated balance sheet [abstract]</t>
  </si>
  <si>
    <t>Prepaid benefit cost</t>
  </si>
  <si>
    <t>Defined benefit plan, change in net liability [roll forward]</t>
  </si>
  <si>
    <t>Net liability at beginning of period</t>
  </si>
  <si>
    <t>Net interest expense</t>
  </si>
  <si>
    <t>Remeasurements</t>
  </si>
  <si>
    <t>Net liability at end of period</t>
  </si>
  <si>
    <t>Accrued benefit liability</t>
  </si>
  <si>
    <t>Post-employment benefits for associates (Details 4) - USD ($) $ in Millions</t>
  </si>
  <si>
    <t>Disclosure of net defined benefit liability (asset) [line items]</t>
  </si>
  <si>
    <t>Defined benefit obligation, at present value</t>
  </si>
  <si>
    <t>Plan assets, at fair value</t>
  </si>
  <si>
    <t>Pension plans | Unfunded</t>
  </si>
  <si>
    <t>Pension plans | Active</t>
  </si>
  <si>
    <t>Pension plans | Deferred pensioners</t>
  </si>
  <si>
    <t>Pension plans | Pensioners</t>
  </si>
  <si>
    <t>Pension plans | Switzerland</t>
  </si>
  <si>
    <t>Pension plans | Switzerland | Active</t>
  </si>
  <si>
    <t>Pension plans | Switzerland | Pensioners</t>
  </si>
  <si>
    <t>Pension plans | US</t>
  </si>
  <si>
    <t>Pension plans | US | Unfunded</t>
  </si>
  <si>
    <t>Pension plans | US | Active</t>
  </si>
  <si>
    <t>Pension plans | US | Deferred pensioners</t>
  </si>
  <si>
    <t>Pension plans | US | Pensioners</t>
  </si>
  <si>
    <t>Pension plans | Rest of the world</t>
  </si>
  <si>
    <t>Pension plans | Rest of the world | Unfunded</t>
  </si>
  <si>
    <t>Pension plans | Rest of the world | Active</t>
  </si>
  <si>
    <t>Pension plans | Rest of the world | Deferred pensioners</t>
  </si>
  <si>
    <t>Pension plans | Rest of the world | Pensioners</t>
  </si>
  <si>
    <t>Other post-employment benefit plans | Unfunded</t>
  </si>
  <si>
    <t>Other post-employment benefit plans | Active</t>
  </si>
  <si>
    <t>Other post-employment benefit plans | Deferred pensioners</t>
  </si>
  <si>
    <t>Other post-employment benefit plans | Pensioners</t>
  </si>
  <si>
    <t>Other post-employment benefit plans | US</t>
  </si>
  <si>
    <t>Other post-employment benefit plans | US | Unfunded</t>
  </si>
  <si>
    <t>Other post-employment benefit plans | US | Active</t>
  </si>
  <si>
    <t>Other post-employment benefit plans | US | Deferred pensioners</t>
  </si>
  <si>
    <t>Other post-employment benefit plans | US | Pensioners</t>
  </si>
  <si>
    <t>Other post-employment benefit plans | Rest of the world</t>
  </si>
  <si>
    <t>Other post-employment benefit plans | Rest of the world | Unfunded</t>
  </si>
  <si>
    <t>Other post-employment benefit plans | Rest of the world | Active</t>
  </si>
  <si>
    <t>Other post-employment benefit plans | Rest of the world | Deferred pensioners</t>
  </si>
  <si>
    <t>Other post-employment benefit plans | Rest of the world | Pensioners</t>
  </si>
  <si>
    <t>Post-employment benefits for associates (Details 5)</t>
  </si>
  <si>
    <t>Discount rate</t>
  </si>
  <si>
    <t>1.60%</t>
  </si>
  <si>
    <t>1.40%</t>
  </si>
  <si>
    <t>Expected rate of pension increase</t>
  </si>
  <si>
    <t>0.40%</t>
  </si>
  <si>
    <t>Expected rate of salary increase</t>
  </si>
  <si>
    <t>2.80%</t>
  </si>
  <si>
    <t>2.20%</t>
  </si>
  <si>
    <t>Interest on savings account</t>
  </si>
  <si>
    <t>0.80%</t>
  </si>
  <si>
    <t>Current life expectancy for a 65-year-old male</t>
  </si>
  <si>
    <t>22 years</t>
  </si>
  <si>
    <t>Current life expectancy for a 65-year-old female</t>
  </si>
  <si>
    <t>24 years</t>
  </si>
  <si>
    <t>4.20%</t>
  </si>
  <si>
    <t>21 years</t>
  </si>
  <si>
    <t>23 years</t>
  </si>
  <si>
    <t>Post-employment benefits for associates (Details 6) $ in Millions</t>
  </si>
  <si>
    <t>Discount rate | 25 basis point change</t>
  </si>
  <si>
    <t>Disclosure of sensitivity analysis for actuarial assumptions [line items]</t>
  </si>
  <si>
    <t>Increase (decrease) in defined benefit obligation due to reasonably possible increase in actuarial assumption</t>
  </si>
  <si>
    <t>Increase (decrease) in defined benefit obligation due to reasonably possible decrease in actuarial assumption</t>
  </si>
  <si>
    <t>Life expectancy | 1 year increase</t>
  </si>
  <si>
    <t>Rate of pension increase | 25 basis point change</t>
  </si>
  <si>
    <t>Interest on savings account | 25 basis point change</t>
  </si>
  <si>
    <t>Salary increase | 25 basis point change</t>
  </si>
  <si>
    <t>Post-employment benefits for associates (Details 7) - Other post-employment benefit plans</t>
  </si>
  <si>
    <t>Healthcare cost trend rate assumed for next year</t>
  </si>
  <si>
    <t>6.50%</t>
  </si>
  <si>
    <t>Rate to which the cost trend rate is assumed to decline</t>
  </si>
  <si>
    <t>4.50%</t>
  </si>
  <si>
    <t>Year that the rate reaches the ultimate trend rate</t>
  </si>
  <si>
    <t>Post-employment benefits for associates (Details 8) - Pension plans - USD ($) shares in Millions, $ in Billions</t>
  </si>
  <si>
    <t>Defined benefit plan, plan asset allocations</t>
  </si>
  <si>
    <t>Shares held by defined benefit plan</t>
  </si>
  <si>
    <t>Value of shares held by defined benefit plan</t>
  </si>
  <si>
    <t>Weighted average duration of defined benefit obligation years</t>
  </si>
  <si>
    <t>14 years 7 months 7 days</t>
  </si>
  <si>
    <t>Equity securities</t>
  </si>
  <si>
    <t>Defined benefit plan, target plan asset allocations range minimum</t>
  </si>
  <si>
    <t>15.00%</t>
  </si>
  <si>
    <t>Defined benefit plan, target plan asset allocations range maximum</t>
  </si>
  <si>
    <t>20.00%</t>
  </si>
  <si>
    <t>60.00%</t>
  </si>
  <si>
    <t>Real estate</t>
  </si>
  <si>
    <t>Alternative investments</t>
  </si>
  <si>
    <t>Cash and other investments</t>
  </si>
  <si>
    <t>Post-employment benefits for associates (Details 9) $ in Millions</t>
  </si>
  <si>
    <t>Contributions, next fiscal year (estimated)</t>
  </si>
  <si>
    <t>Pension plans | Not later than one year [member]</t>
  </si>
  <si>
    <t>Expected future benefit payments</t>
  </si>
  <si>
    <t>Expected future benefit payment</t>
  </si>
  <si>
    <t>Pension plans | Later than one year and not later than two years [member]</t>
  </si>
  <si>
    <t>Pension plans | Later than two years and not later than three years [member]</t>
  </si>
  <si>
    <t>Pension plans | Later than three years and not later than four years [member]</t>
  </si>
  <si>
    <t>Pension plans | Later than four years and not later than five years [member]</t>
  </si>
  <si>
    <t>Pension plans | Later than five years and not later than ten years [member]</t>
  </si>
  <si>
    <t>Other post-employment benefit plans | Not later than one year [member]</t>
  </si>
  <si>
    <t>Other post-employment benefit plans | Later than one year and not later than two years [member]</t>
  </si>
  <si>
    <t>Other post-employment benefit plans | Later than two years and not later than three years [member]</t>
  </si>
  <si>
    <t>Other post-employment benefit plans | Later than three years and not later than four years [member]</t>
  </si>
  <si>
    <t>Other post-employment benefit plans | Later than four years and not later than five years [member]</t>
  </si>
  <si>
    <t>Other post-employment benefit plans | Later than five years and not later than ten years [member]</t>
  </si>
  <si>
    <t>Post-employment benefits for associates (Details 10) - USD ($) $ in Millions</t>
  </si>
  <si>
    <t>Defined contribution pension and other post-retirement plans disclosure [line items]</t>
  </si>
  <si>
    <t>Post-employment benefit expense, defined contribution plans</t>
  </si>
  <si>
    <t>Equity-based participation plans for associates (Details) - USD ($) $ in Millions</t>
  </si>
  <si>
    <t>Disclosure of terms and conditions of share-based payment arrangement [line items]</t>
  </si>
  <si>
    <t>Expense from share-based payment transactions with employees</t>
  </si>
  <si>
    <t>Liabilities from share-based payment transactions</t>
  </si>
  <si>
    <t>Equity-based participation plans for associates (Details 2)</t>
  </si>
  <si>
    <t>Annual incentive</t>
  </si>
  <si>
    <t>Description of share-based payment arrangement</t>
  </si>
  <si>
    <t>The Annual Incentive for the Novartis Group CEO and other Executive Committee members is paid 50% in cash and 50% in Novartis restricted shares (RSs) or restricted share units (RSUs). For the Novartis Top Leaders (NTLs), the Annual Incentive is paid 70% in cash and 30% in RSs or RSUs. Cash is paid out during February or March in the year following the end of the performance period, and the shares are granted during January in the year following the end of the performance period.</t>
  </si>
  <si>
    <t>Share savings plans</t>
  </si>
  <si>
    <t>Associates in certain countries and certain key executives worldwide are encouraged to invest their Annual Incentive, and in the United Kingdom specifically, also their base salary in a share savings plan. Under the share savings plan, participants may elect to receive their relevant compensation fully or partially in Novartis shares in lieu of cash. As a reward for their participation in the share savings plan, at no additional cost to the participant, Novartis matches their investments in shares after a holding period of three or five years.</t>
  </si>
  <si>
    <t>Employee Share Ownership Plan (ESOP)</t>
  </si>
  <si>
    <t>In Switzerland, Employee Share Ownership Plan (ESOP) participants may choose to receive their Annual Incentive (i) 100% in shares, (ii) 50% in shares and 50% in cash, or (iii) 100% in cash. After expiration of a three-year holding period for Novartis shares invested under the ESOP, participants will receive one matching share for every two invested shares. Associates eligible for the equity plan “Select” are not eligible to receive ESOP matching shares starting with the 2017 performance period</t>
  </si>
  <si>
    <t>UK Share Savings Plan</t>
  </si>
  <si>
    <t>In the United Kingdom, associates can invest up to 10% of their monthly salary in shares (up to a maximum of GBP 150) and may also be invited to invest their net Annual Incentive in shares. Two invested shares are matched with one share with a holding period of three years. Starting with the 2017 performance period, United Kingdom associates can only invest a maximum of 50% of their Annual Incentive in shares, and this option is no longer offered to associates who are eligible for the equity plan “Select.”</t>
  </si>
  <si>
    <t>Leveraged Share Savings Plan (LSSP)</t>
  </si>
  <si>
    <t>The Leveraged Share Savings Plan (LSSP) was available to key executives for performance periods prior to 2016. At the participant’s election, the Annual Incentive was awarded partly or entirely in shares. The elected number of shares is subject to a holding period of five years. At the end of the holding period, Novartis will match the invested shares at a ratio of 1-to-1 (i.e., one share awarded for each invested share). In the United States, both the LSSP award and the corresponding match are cash settled.</t>
  </si>
  <si>
    <t>Select</t>
  </si>
  <si>
    <t>The equity plan “Select” is a global equity incentive plan under which eligible associates may annually be awarded a grant subject to a three-year vesting period. No awards are granted for performance ratings below a certain threshold. Executive Committee members are not eligible for participation in the equity plan “Select” effective from the performance period 2014, and the NTLs are not eligible to participate effective from the performance period 2016. The equity plan “Select” currently allows participants in Switzerland to choose the form of their equity compensation in RSs or RSUs. In all other jurisdictions, RSUs are typically granted. Until 2013, participants could also choose to receive part or the entire grant in the form of tradable share options. Tradable share options expire on their 10th anniversary from the grant date. Each tradable share option entitles the holder to purchase after vesting (and before the 10th anniversary from the grant date) one Novartis share at a stated exercise price that equals the closing market price of the underlying share at the grant date.</t>
  </si>
  <si>
    <t>Long-Term Performance Plan</t>
  </si>
  <si>
    <t>The Long-Term Performance Plan (LTPP) is an equity plan for the Novartis Group CEO, the other Executive Committee members and the NTLs. For the 2018 grant, the target incentive is 200% of base salary for the Novartis Group CEO, and ranges from 130% to 170% of base salary for other Executive Committee members. For the NTLs, the target incentive ranges from 20% to 160% of base salary. The LTPP awards are based on three-year performance objectives focused on financial and innovation measures. The financial measure is Novartis Cash Value Added (NCVA). The weighting of this measure is 75%. The NCVA target is approved by the Board of Directors. The innovation measure is based on a holistic approach under which Group-wide innovation targets are set at the beginning of the cycle, representing the most important research and development project milestones across the Group. The weighting of this measure is 25%. At the end of the performance period, the Research &amp; Development Committee assists the Board of Directors and the Compensation Committee in evaluating performance against the innovation targets at the end of the cycle. Under the LTPP, participants are granted a target number of performance share units (PSUs) at the beginning of every performance period, which are converted into unrestricted Novartis shares after the performance period. Payout is between 0% and 200% of target. PSUs granted under the LTPP do not carry voting rights, but do carry dividend equivalents that are paid in shares at the end of the performance period.</t>
  </si>
  <si>
    <t>Long-Term Relative Performance Plan</t>
  </si>
  <si>
    <t>The Long-Term Relative Performance Plan (LTRPP) is an equity plan for the Novartis Group CEO, other Executive Committee members and NTLs. For the 2018 grant, the target incentive is 125% of base compensation for the Novartis Group CEO, and ranges from 30% to 80% for other Executive Committee members. For the NTLs, the target incentive range is from 10% to 40% of base compensation. The LTRPP is based on a ranking of the Novartis total shareholder return (TSR) relative to a global healthcare peer group of twelve companies until 2016, and 15 companies from 2017, over rolling three-year performance periods. TSR for Novartis and the peer companies is calculated as the change in the company share price, which is translated to USD at the respective exchange rate, including the reinvestment return of dividends, over the three-year performance period. The calculation is based on Bloomberg standard published TSR data, which is publicly available. The position of Novartis in the peer group determines the payout range based on a payout matrix. Under the LTRPP, participants are also granted a target number of PSUs at the beginning of every performance period, which are converted into unrestricted Novartis shares after the performance period. Payout is between 0% and 200% of target. PSUs under the LTRPP do not carry voting rights, but do carry dividend equivalents that are paid in shares at the end of the performance period.</t>
  </si>
  <si>
    <t>Special share awards</t>
  </si>
  <si>
    <t>Selected associates, excluding the Executive Committee members, may exceptionally receive Special Share Awards of RSs or RSUs. These Special Share Awards provide an opportunity to reward outstanding achievements or exceptional performance, and aim to retain key contributors. They are based on a formal internal selection process, through which the individual performance of each candidate is thoroughly assessed at several management levels. Special Share Awards have a minimum three-year vesting period. In exceptional circumstances, Special Share Awards may be awarded to attract special expertise and new talents to the ¬organization. These grants are consistent with market practice and the Novartis philosophy to attract, retain and motivate best-in-class talents around the world. Worldwide, associates at different levels in the organization were awarded RSs and RSUs in 2018. In addition, in 2018, Board members received ¬unrestricted shares as part of their regular compensation.</t>
  </si>
  <si>
    <t>Alcon equity plans granted to associates prior merger</t>
  </si>
  <si>
    <t>At the completion of the merger of Alcon, Inc. into Novartis on April 8, 2011, all awards outstanding under the Alcon equity plans were converted into awards based upon Novartis shares with a conversion factor of 3.0727, as defined in the merger agreement. The plans are fully vested. Share options entitle the recipient to purchase Novartis shares at the closing market price of the former Alcon, Inc., share on the day of grant divided by the conversion factor. Share-settled appreciation rights (SSAR) entitle the participant to receive, in the form of Novartis shares, the difference between the values of the former Alcon, Inc. share at the date of grant, converted into Novartis shares using the conversion factor, and the Novartis share price at the date of exercise. Both options and SSARs expire on their 10th anniversary. The last grant was made in 2009, so that only a small residual number of instruments is outstanding as per the end of December 2018.</t>
  </si>
  <si>
    <t>Equity-based participation plans for associates (Details 3) - Select outside North America Pure in Millions</t>
  </si>
  <si>
    <t>Dec. 31, 2018USD ($)year</t>
  </si>
  <si>
    <t>Disclosure of number and weighted average exercise prices of share options [roll forward]</t>
  </si>
  <si>
    <t>Number of share options outstanding at beginning of period</t>
  </si>
  <si>
    <t>Weighted average exercise price of share options outstanding at beginning of period</t>
  </si>
  <si>
    <t>Number of share options exercised or sold</t>
  </si>
  <si>
    <t>Weighted average exercise price of share options exercised or sold</t>
  </si>
  <si>
    <t>Number of share options outstanding at end of period</t>
  </si>
  <si>
    <t>Weighted average exercise price of share options outstanding at end of period</t>
  </si>
  <si>
    <t>Number of share options exercisable</t>
  </si>
  <si>
    <t>Weighted average exercise price of share options exercisable</t>
  </si>
  <si>
    <t>Disclosure of number and weighted average remaining contractual life of outstanding share options [abstract]</t>
  </si>
  <si>
    <t>Exercise price of outstanding share options</t>
  </si>
  <si>
    <t>Number of share options outstanding in share-based payment arrangement</t>
  </si>
  <si>
    <t>Weighted average remaining contractual life of outstanding share options | year</t>
  </si>
  <si>
    <t>Weighted average exercise price of share options outstanding in share-based payment arrangement</t>
  </si>
  <si>
    <t>Equity-based participation plans for associates (Details 4) - Select North America Pure in Millions</t>
  </si>
  <si>
    <t>Equity-based participation plans for associates (Details 5) - Non-vested shares granted [member] Pure in Millions</t>
  </si>
  <si>
    <t>Schedule of unvested restricted stock units [roll forward]</t>
  </si>
  <si>
    <t>Number of shares at beginning of period</t>
  </si>
  <si>
    <t>Weighted average fair value at grante date at beginning of period</t>
  </si>
  <si>
    <t>Fair value at grante date at beginning of period</t>
  </si>
  <si>
    <t>Vested, number of shares</t>
  </si>
  <si>
    <t>Vested, weighted average fair value at grante date</t>
  </si>
  <si>
    <t>Vested, fair value at grante date</t>
  </si>
  <si>
    <t>Forfeited, number of shares</t>
  </si>
  <si>
    <t>Forfeited, weighted average fair value at grante date</t>
  </si>
  <si>
    <t>Forfeited, fair value at grante date</t>
  </si>
  <si>
    <t>Number of shares at end of period</t>
  </si>
  <si>
    <t>Weighted average fair value at grante date at end of period</t>
  </si>
  <si>
    <t>Fair value at grante date at end of period</t>
  </si>
  <si>
    <t>Granted, number of shares</t>
  </si>
  <si>
    <t>Granted, weighted average fair value at grante date</t>
  </si>
  <si>
    <t>Granted, fair value at grante date</t>
  </si>
  <si>
    <t>Other share awards</t>
  </si>
  <si>
    <t>Transaction with related parties (Details 1) - USD ($) $ in Millions</t>
  </si>
  <si>
    <t>Disclosure of transactions between related parties [line items]</t>
  </si>
  <si>
    <t>Executive Commitee members</t>
  </si>
  <si>
    <t>Non-executive directors</t>
  </si>
  <si>
    <t>Roche Holding AG [member]</t>
  </si>
  <si>
    <t>Genentech / Roche [member]</t>
  </si>
  <si>
    <t>Net expense, royalties cost sharing and profit sharing</t>
  </si>
  <si>
    <t>Number of contracts with related parties</t>
  </si>
  <si>
    <t>Genentech / Roche [member] | Lucentis [member]</t>
  </si>
  <si>
    <t>Genentech / Roche [member] | Xolair [member]</t>
  </si>
  <si>
    <t>Transactions with related parties (Details 2) - USD ($) $ in Millions</t>
  </si>
  <si>
    <t>Benefits other than equity-based compensation</t>
  </si>
  <si>
    <t>Post-employment benefits</t>
  </si>
  <si>
    <t>Key management personnel of entity or parent [member]</t>
  </si>
  <si>
    <t>Non-Executive Director [member]</t>
  </si>
  <si>
    <t>Transactions with related parties (Details 3)</t>
  </si>
  <si>
    <t>Dec. 31, 2016USD ($)shares</t>
  </si>
  <si>
    <t>Dec. 31, 2016CHF (SFr)shares</t>
  </si>
  <si>
    <t>Key management personnel compensation</t>
  </si>
  <si>
    <t>Novartis Pension Fund [member]</t>
  </si>
  <si>
    <t>Borrowings credit facility uncommitted</t>
  </si>
  <si>
    <t>Prof. Dr. Brody [member]</t>
  </si>
  <si>
    <t>Key management personnel compensation | SFr</t>
  </si>
  <si>
    <t>Prof. Dr. Zinkernagel [member]</t>
  </si>
  <si>
    <t>Dr. Alex Krauer [member]</t>
  </si>
  <si>
    <t>Dr. Daniel Vasella [member]</t>
  </si>
  <si>
    <t>Key management personnel compensation, daily rate</t>
  </si>
  <si>
    <t>Key management personnel compensation, annual guaranteed minimum</t>
  </si>
  <si>
    <t>Dr. James Bradner [member]</t>
  </si>
  <si>
    <t>Key management personnel compensation, shares acquired | shares</t>
  </si>
  <si>
    <t>Key management personnel compensation, shares acquired, price</t>
  </si>
  <si>
    <t>Key management personnel compensation, ownership interest acquired</t>
  </si>
  <si>
    <t>Commitments and contingencies (Details) $ in Millions</t>
  </si>
  <si>
    <t>Schedule for commitments under fixed term operating leases [line items]</t>
  </si>
  <si>
    <t>Expense of current year</t>
  </si>
  <si>
    <t>Commitments and contingencies (Details 2) $ in Millions</t>
  </si>
  <si>
    <t>Schedule for commitments under research and development and other intangible asset purchase [line items]</t>
  </si>
  <si>
    <t>Commitments under long-term research and development agreements</t>
  </si>
  <si>
    <t>Financial instruments - additional disclosures (Details) - USD ($) $ in Millions</t>
  </si>
  <si>
    <t>Disclosure of financial assets [line items]</t>
  </si>
  <si>
    <t>Cash and cash equivalents [member]</t>
  </si>
  <si>
    <t>Financial assets at fair value, class [member] | Financial assets at fair value through other comprehensive income, category [member]</t>
  </si>
  <si>
    <t>Financial assets at fair value, class [member] | Financial assets at fair value through other comprehensive income, category [member] | Marketable securities, fair value through other comprehensive income [member]</t>
  </si>
  <si>
    <t>Financial assets at fair value, class [member] | Financial assets at fair value through other comprehensive income, category [member] | Available-for-sale marketable securities [member]</t>
  </si>
  <si>
    <t>Financial assets at fair value, class [member] | Financial assets at fair value through other comprehensive income, category [member] | Available-for-sale marketable securities [member] | Debt securities [member]</t>
  </si>
  <si>
    <t>Financial assets at fair value, class [member] | Financial assets at fair value through other comprehensive income, category [member] | Available-for-sale marketable securities [member] | Fund investments [member]</t>
  </si>
  <si>
    <t>Financial assets at fair value, class [member] | Financial assets at fair value through other comprehensive income, category [member] | Long-term financial investments, fair value through other comprehensive income [member]</t>
  </si>
  <si>
    <t>Financial assets at fair value, class [member] | Financial assets at fair value through other comprehensive income, category [member] | Available-for-sale long-term financial investments [member]</t>
  </si>
  <si>
    <t>Financial assets at fair value, class [member] | Financial assets at fair value through other comprehensive income, category [member] | Available-for-sale long-term financial investments [member] | Debt securities [member]</t>
  </si>
  <si>
    <t>Financial assets at fair value, class [member] | Financial assets at fair value through other comprehensive income, category [member] | Available-for-sale long-term financial investments [member] | Equity securities [member]</t>
  </si>
  <si>
    <t>Financial assets at fair value, class [member] | Financial assets at fair value through other comprehensive income, category [member] | Available-for-sale long-term financial investments [member] | Fund investments [member]</t>
  </si>
  <si>
    <t>Financial assets at fair value, class [member] | Financial assets at fair value through profit or loss, category [member]</t>
  </si>
  <si>
    <t>Financial assets at fair value, class [member] | Financial assets at fair value through profit or loss, category [member] | Equity securities [member]</t>
  </si>
  <si>
    <t>Financial assets at fair value, class [member] | Financial assets at fair value through profit or loss, category [member] | Fund investments [member]</t>
  </si>
  <si>
    <t>Financial assets at fair value, class [member] | Financial assets at fair value through profit or loss, category [member] | Contingent consideration receivables [member]</t>
  </si>
  <si>
    <t>Financial assets at fair value, class [member] | Financial assets at fair value through profit or loss, category [member] | Associated companies at fair value through profit and loss [member]</t>
  </si>
  <si>
    <t>Financial assets at fair value, class [member] | Financial assets at fair value through profit or loss, category [member] | Derivative financial instruments [member]</t>
  </si>
  <si>
    <t>Financial assets at amortised cost, class [member] | Financial assets at amortised cost, category [member]</t>
  </si>
  <si>
    <t>Financial assets at amortised cost, class [member] | Financial assets at amortised cost, category [member] | Trade receivables and other current assets excluding pre-payments [member]</t>
  </si>
  <si>
    <t>Financial assets at amortised cost, class [member] | Financial assets at amortised cost, category [member] | Accrued interest on debt securities and time deposits [member]</t>
  </si>
  <si>
    <t>Financial assets at amortised cost, class [member] | Financial assets at amortised cost, category [member] | Time deposits with original maturity more than 90 days [member]</t>
  </si>
  <si>
    <t>Financial assets at amortised cost, class [member] | Financial assets at amortised cost, category [member] | Long-term loans and receivables from customers and finance lease, advances, security deposits [member]</t>
  </si>
  <si>
    <t>Financial instruments - additional disclosures (Details 2) - USD ($) $ in Millions</t>
  </si>
  <si>
    <t>Disclosure of financial liabilities [line items]</t>
  </si>
  <si>
    <t>Financial liabilities</t>
  </si>
  <si>
    <t>Financial liabilities at amortised cost, class [member] | Financial liabilities at amortised cost, category [member]</t>
  </si>
  <si>
    <t>Financial liabilities at amortised cost, class [member] | Financial liabilities at amortised cost, category [member] | Current financial debt [member]</t>
  </si>
  <si>
    <t>Financial liabilities at amortised cost, class [member] | Financial liabilities at amortised cost, category [member] | Current financial debt [member] | Interest bearning accounts of associates payable on demand [member]</t>
  </si>
  <si>
    <t>Financial liabilities at amortised cost, class [member] | Financial liabilities at amortised cost, category [member] | Current financial debt [member] | Bank and other financial debt [member]</t>
  </si>
  <si>
    <t>Financial liabilities at amortised cost, class [member] | Financial liabilities at amortised cost, category [member] | Current financial debt [member] | Commercial paper [member]</t>
  </si>
  <si>
    <t>Financial liabilities at amortised cost, class [member] | Financial liabilities at amortised cost, category [member] | Current financial debt [member] | Current portion of non-current debt [member]</t>
  </si>
  <si>
    <t>Financial liabilities at amortised cost, class [member] | Financial liabilities at amortised cost, category [member] | Non-current financial debt [member]</t>
  </si>
  <si>
    <t>Financial liabilities at amortised cost, class [member] | Financial liabilities at amortised cost, category [member] | Non-current financial debt [member] | Current portion of non-current debt [member]</t>
  </si>
  <si>
    <t>Financial liabilities at amortised cost, class [member] | Financial liabilities at amortised cost, category [member] | Non-current financial debt [member] | Straight bonds [member]</t>
  </si>
  <si>
    <t>Financial liabilities at amortised cost, class [member] | Financial liabilities at amortised cost, category [member] | Non-current financial debt [member] | Liabilities to banks and other financial institutions [member]</t>
  </si>
  <si>
    <t>Financial liabilities at amortised cost, class [member] | Financial liabilities at amortised cost, category [member] | Non-current financial debt [member] | Finance lease obligations [member]</t>
  </si>
  <si>
    <t>Financial liabilities at amortised cost, class [member] | Financial liabilities at amortised cost, category [member] | Trade payables [member]</t>
  </si>
  <si>
    <t>Financial liabilities at fair value, class [member] | Financial liabilities at fair value through profit or loss, category [member]</t>
  </si>
  <si>
    <t>Financial liabilities at fair value, class [member] | Financial liabilities at fair value through profit or loss, category [member] | Contingent consideration and other financial liabilities [member]</t>
  </si>
  <si>
    <t>Financial liabilities at fair value, class [member] | Financial liabilities at fair value through profit or loss, category [member] | Derivative financial instruments [member]</t>
  </si>
  <si>
    <t>Financial instruments - additional disclosures (Details 3) - USD ($) $ in Millions</t>
  </si>
  <si>
    <t>Contract or underlying principal amout [member]</t>
  </si>
  <si>
    <t>Disclosure of derivative financial instruments [line items]</t>
  </si>
  <si>
    <t>Positive fair values [member]</t>
  </si>
  <si>
    <t>Negative fair values [member]</t>
  </si>
  <si>
    <t>Derivative financial instruments, at fair value currency related [member] | Contract or underlying principal amout [member]</t>
  </si>
  <si>
    <t>Derivative financial instruments, forward foreign exchange rate contracts</t>
  </si>
  <si>
    <t>Derivative financial instruments, at fair value currency related [member] | Positive fair values [member]</t>
  </si>
  <si>
    <t>Derivative financial instruments, at fair value currency related [member] | Negative fair values [member]</t>
  </si>
  <si>
    <t>Financial instruments - additional disclosures (Details 4) - Contract or underlying principal amout [member] - USD ($) $ in Millions</t>
  </si>
  <si>
    <t>Derivative financial instruments, at fair value currency related [member]</t>
  </si>
  <si>
    <t>Derivative financial instruments, at fair value currency related [member] | EUR</t>
  </si>
  <si>
    <t>Derivative financial instruments, at fair value currency related [member] | USD</t>
  </si>
  <si>
    <t>Derivative financial instruments, at fair value currency related [member] | Others</t>
  </si>
  <si>
    <t>Financial instruments - additional disclosures (Details 5) - Recurring fair value measurement [member] - USD ($) $ in Millions</t>
  </si>
  <si>
    <t>Marketable securities, time deposits and derivative financial instruments [member]</t>
  </si>
  <si>
    <t>Disclosure of fair value measurement of assets [line items]</t>
  </si>
  <si>
    <t>Financial assets, at fair value</t>
  </si>
  <si>
    <t>Marketable securities, time deposits and derivative financial instruments [member] | Debt securities</t>
  </si>
  <si>
    <t>Marketable securities, time deposits and derivative financial instruments [member] | Fund investments [member]</t>
  </si>
  <si>
    <t>Marketable securities, time deposits and derivative financial instruments [member] | Total available-for-sale marketable securities [member]</t>
  </si>
  <si>
    <t>Marketable securities, time deposits and derivative financial instruments [member] | Time deposits with original maturity more than 90 days [member]</t>
  </si>
  <si>
    <t>Marketable securities, time deposits and derivative financial instruments [member] | Derivative financial instruments [member]</t>
  </si>
  <si>
    <t>Marketable securities, time deposits and derivative financial instruments [member] | Accrued interest on debt securities and time deposits [member]</t>
  </si>
  <si>
    <t>Financial investments and long-term loans [member]</t>
  </si>
  <si>
    <t>Financial investments and long-term loans [member] | Fund investments [member]</t>
  </si>
  <si>
    <t>Financial investments and long-term loans [member] | Available-for-sale financial investments [member]</t>
  </si>
  <si>
    <t>Financial investments and long-term loans [member] | Contingent consideration receivables [member]</t>
  </si>
  <si>
    <t>Financial investments and long-term loans [member] | Long-term loans and receivables from customers and finance lease, advances, security deposits [member]</t>
  </si>
  <si>
    <t>Associated companies at fair value through profit and loss [member]</t>
  </si>
  <si>
    <t>Contingent consideration receivables short-term [member]</t>
  </si>
  <si>
    <t>Level 1 of fair value hierarchy [member] | Marketable securities, time deposits and derivative financial instruments [member]</t>
  </si>
  <si>
    <t>Level 1 of fair value hierarchy [member] | Marketable securities, time deposits and derivative financial instruments [member] | Debt securities</t>
  </si>
  <si>
    <t>Level 1 of fair value hierarchy [member] | Marketable securities, time deposits and derivative financial instruments [member] | Fund investments [member]</t>
  </si>
  <si>
    <t>Level 1 of fair value hierarchy [member] | Marketable securities, time deposits and derivative financial instruments [member] | Total available-for-sale marketable securities [member]</t>
  </si>
  <si>
    <t>Level 1 of fair value hierarchy [member] | Financial investments and long-term loans [member]</t>
  </si>
  <si>
    <t>Level 1 of fair value hierarchy [member] | Financial investments and long-term loans [member] | Available-for-sale financial investments [member]</t>
  </si>
  <si>
    <t>Level 1 of fair value hierarchy [member] | Associated companies at fair value through profit and loss [member]</t>
  </si>
  <si>
    <t>Level 2 of fair value hierarchy [member] | Marketable securities, time deposits and derivative financial instruments [member]</t>
  </si>
  <si>
    <t>Level 2 of fair value hierarchy [member] | Marketable securities, time deposits and derivative financial instruments [member] | Debt securities</t>
  </si>
  <si>
    <t>Level 2 of fair value hierarchy [member] | Marketable securities, time deposits and derivative financial instruments [member] | Total available-for-sale marketable securities [member]</t>
  </si>
  <si>
    <t>Level 2 of fair value hierarchy [member] | Marketable securities, time deposits and derivative financial instruments [member] | Derivative financial instruments [member]</t>
  </si>
  <si>
    <t>Level 3 of fair value hierarchy [member] | Financial investments and long-term loans [member]</t>
  </si>
  <si>
    <t>Level 3 of fair value hierarchy [member] | Financial investments and long-term loans [member] | Fund investments [member]</t>
  </si>
  <si>
    <t>Level 3 of fair value hierarchy [member] | Financial investments and long-term loans [member] | Available-for-sale financial investments [member]</t>
  </si>
  <si>
    <t>Level 3 of fair value hierarchy [member] | Financial investments and long-term loans [member] | Contingent consideration receivables [member]</t>
  </si>
  <si>
    <t>Level 3 of fair value hierarchy [member] | Associated companies at fair value through profit and loss [member]</t>
  </si>
  <si>
    <t>Level 3 of fair value hierarchy [member] | Contingent consideration receivables short-term [member]</t>
  </si>
  <si>
    <t>Valued at amortized cost [member] | Marketable securities, time deposits and derivative financial instruments [member]</t>
  </si>
  <si>
    <t>Valued at amortized cost [member] | Marketable securities, time deposits and derivative financial instruments [member] | Time deposits with original maturity more than 90 days [member]</t>
  </si>
  <si>
    <t>Valued at amortized cost [member] | Marketable securities, time deposits and derivative financial instruments [member] | Accrued interest on debt securities and time deposits [member]</t>
  </si>
  <si>
    <t>Valued at amortized cost [member] | Financial investments and long-term loans [member]</t>
  </si>
  <si>
    <t>Valued at amortized cost [member] | Financial investments and long-term loans [member] | Long-term loans and receivables from customers and finance lease, advances, security deposits [member]</t>
  </si>
  <si>
    <t>Financial instruments - additional disclosures (Details 6) - Recurring fair value measurement [member] - USD ($) $ in Millions</t>
  </si>
  <si>
    <t>Financial liabilities, at fair value</t>
  </si>
  <si>
    <t>Contingent consideration payables [member]</t>
  </si>
  <si>
    <t>Other financial liabilities [member]</t>
  </si>
  <si>
    <t>Derivative financial instruments [member]</t>
  </si>
  <si>
    <t>Level 2 of fair value hierarchy [member]</t>
  </si>
  <si>
    <t>Level 2 of fair value hierarchy [member] | Derivative financial instruments [member]</t>
  </si>
  <si>
    <t>Level 3 of fair value hierarchy [member]</t>
  </si>
  <si>
    <t>Level 3 of fair value hierarchy [member] | Contingent consideration payables [member]</t>
  </si>
  <si>
    <t>Level 3 of fair value hierarchy [member] | Other financial liabilities [member]</t>
  </si>
  <si>
    <t>Financial instruments - additional disclosures (Details 7) - USD ($) $ in Millions</t>
  </si>
  <si>
    <t>Fair value measurement, carrying value, level 3, at beginning of period</t>
  </si>
  <si>
    <t>Fair value gains and other adjustments including from divestments recognized in the consolidated income statement</t>
  </si>
  <si>
    <t>Fair value losses (including impairments and amortizations) and other adjustments recognized in the consolidated income statement</t>
  </si>
  <si>
    <t>Purchases fair value measurement assets</t>
  </si>
  <si>
    <t>Disposals fair value measurement assets</t>
  </si>
  <si>
    <t>Reclassification fair value measurement assets</t>
  </si>
  <si>
    <t>Fair value measurement, carrying value, level 3, at end of period</t>
  </si>
  <si>
    <t>Total fair value gains and (losses) recognized in the consolidated income statement for assets and liabilities held at period end</t>
  </si>
  <si>
    <t>Fund investments [member]</t>
  </si>
  <si>
    <t>Fair value adjustments recognized in the consolidated statement of comprehensive income</t>
  </si>
  <si>
    <t>Available-for-sale financial investments [member]</t>
  </si>
  <si>
    <t>Long term financial investments [member]</t>
  </si>
  <si>
    <t>Contingent consideration receivables [member]</t>
  </si>
  <si>
    <t>Cash receipts and payments fair value measurement assets</t>
  </si>
  <si>
    <t>Contingent consideration payables [member] | Assets and liabilities classified as held for sale [member]</t>
  </si>
  <si>
    <t>Financial instruments - additional disclosures (Details 8) - USD ($) $ in Millions</t>
  </si>
  <si>
    <t>Maturity of net debt [line items]</t>
  </si>
  <si>
    <t>Current financial assets</t>
  </si>
  <si>
    <t>Non-current financial debts</t>
  </si>
  <si>
    <t>Current financial debt</t>
  </si>
  <si>
    <t>Marketable securities and time deposits [member]</t>
  </si>
  <si>
    <t>Commodities [member]</t>
  </si>
  <si>
    <t>Deriviative financial instruments and accrued interest [member]</t>
  </si>
  <si>
    <t>Financial debt [member]</t>
  </si>
  <si>
    <t>Financial debt - undiscounted [member]</t>
  </si>
  <si>
    <t>Not later than one month [member]</t>
  </si>
  <si>
    <t>Not later than one month [member] | Marketable securities and time deposits [member]</t>
  </si>
  <si>
    <t>Not later than one month [member] | Deriviative financial instruments and accrued interest [member]</t>
  </si>
  <si>
    <t>Not later than one month [member] | Cash and cash equivalents [member]</t>
  </si>
  <si>
    <t>Not later than one month [member] | Financial debt [member]</t>
  </si>
  <si>
    <t>Not later than one month [member] | Financial debt - undiscounted [member]</t>
  </si>
  <si>
    <t>Not later than one month [member] | Derivative financial instruments [member]</t>
  </si>
  <si>
    <t>Later than one month and not later than three months [member]</t>
  </si>
  <si>
    <t>Later than one month and not later than three months [member] | Marketable securities and time deposits [member]</t>
  </si>
  <si>
    <t>Later than one month and not later than three months [member] | Deriviative financial instruments and accrued interest [member]</t>
  </si>
  <si>
    <t>Later than one month and not later than three months [member] | Cash and cash equivalents [member]</t>
  </si>
  <si>
    <t>Later than one month and not later than three months [member] | Financial debt [member]</t>
  </si>
  <si>
    <t>Later than one month and not later than three months [member] | Financial debt - undiscounted [member]</t>
  </si>
  <si>
    <t>Later than one month and not later than three months [member] | Derivative financial instruments [member]</t>
  </si>
  <si>
    <t>Later than three month and not later than twelve months [member]</t>
  </si>
  <si>
    <t>Later than three month and not later than twelve months [member] | Marketable securities and time deposits [member]</t>
  </si>
  <si>
    <t>Later than three month and not later than twelve months [member] | Deriviative financial instruments and accrued interest [member]</t>
  </si>
  <si>
    <t>Later than three month and not later than twelve months [member] | Financial debt [member]</t>
  </si>
  <si>
    <t>Later than three month and not later than twelve months [member] | Financial debt - undiscounted [member]</t>
  </si>
  <si>
    <t>Later than three month and not later than twelve months [member] | Derivative financial instruments [member]</t>
  </si>
  <si>
    <t>Between one and five years | Marketable securities and time deposits [member]</t>
  </si>
  <si>
    <t>Between one and five years | Financial debt [member]</t>
  </si>
  <si>
    <t>Between one and five years | Financial debt - undiscounted [member]</t>
  </si>
  <si>
    <t>Later than five years | Marketable securities and time deposits [member]</t>
  </si>
  <si>
    <t>Later than five years | Commodities [member]</t>
  </si>
  <si>
    <t>Later than five years | Financial debt [member]</t>
  </si>
  <si>
    <t>Later than five years | Financial debt - undiscounted [member]</t>
  </si>
  <si>
    <t>Financial instruments - additional disclosures (Details 9) - USD ($) $ in Millions</t>
  </si>
  <si>
    <t>Derivative financial instruments and accrued interest on derivative financial instruments [line items]</t>
  </si>
  <si>
    <t>Potential outflows in various currencies - from financial derivative liabilities</t>
  </si>
  <si>
    <t>Potential inflows in various currencies - from financial derivative assets</t>
  </si>
  <si>
    <t>Financial instruments - additional disclosures (Details 10) - USD ($) $ in Millions</t>
  </si>
  <si>
    <t>Contractual interest on non-current liabilities</t>
  </si>
  <si>
    <t>Trade payables and commitment for repurchase of own shares</t>
  </si>
  <si>
    <t>Financial instruments - additional disclosures (Details 11) - USD ($) $ in Millions</t>
  </si>
  <si>
    <t>Ten day loss fair value VAR model [line items]</t>
  </si>
  <si>
    <t>All financial instruments</t>
  </si>
  <si>
    <t>Instruments sensitive to foreign currency exchange rates</t>
  </si>
  <si>
    <t>Instruments sensitive to equity market movements</t>
  </si>
  <si>
    <t>Instruments sensitive to interest rates</t>
  </si>
  <si>
    <t>Average</t>
  </si>
  <si>
    <t>High</t>
  </si>
  <si>
    <t>Low</t>
  </si>
  <si>
    <t>Worst case loss scenario</t>
  </si>
  <si>
    <t>Financial instruments - additional disclosures (Details 12) $ in Millions, € in Billions, ¥ in Billions</t>
  </si>
  <si>
    <t>Transfers out of Level 3 of fair value hierarchy, assets</t>
  </si>
  <si>
    <t>Amount of change in OCI when pricing parameters for level 3 change more than 10%</t>
  </si>
  <si>
    <t>Amount of change in OCI when most significant parameters for level 3 change more than 10%</t>
  </si>
  <si>
    <t>Amount of change in OCI when POS for level 3 change more than 10%</t>
  </si>
  <si>
    <t>Fair value on sale of other financial assets</t>
  </si>
  <si>
    <t>Most significant foreign exchange losses</t>
  </si>
  <si>
    <t>Long-term financial debt with a carrying amount</t>
  </si>
  <si>
    <t>Maximum margin percentage impact of commodity price change</t>
  </si>
  <si>
    <t>Maximum holding in unrelated company</t>
  </si>
  <si>
    <t>Unrealized loss was recognized in other comprehensive income and accumulated in currency translation effects in relation with this net investment hedge</t>
  </si>
  <si>
    <t>Unrealized income was recognized in other comprehensive income and accumulated in currency translation effects in relation with this net investment hedge</t>
  </si>
  <si>
    <t>Net investment hedge recognized in the income statement</t>
  </si>
  <si>
    <t>Borrowings commercial paper maximum borrowing amount</t>
  </si>
  <si>
    <t>Borrowings commercial paper, number of programs</t>
  </si>
  <si>
    <t>Borrowings credit facility committed</t>
  </si>
  <si>
    <t>Debt/equity ratio</t>
  </si>
  <si>
    <t>0.41:1</t>
  </si>
  <si>
    <t>0.38:1</t>
  </si>
  <si>
    <t>VAR estimate confidence interval</t>
  </si>
  <si>
    <t>95.00%</t>
  </si>
  <si>
    <t>US commercial paper programs [member]</t>
  </si>
  <si>
    <t>JP commercial paper programs [member]</t>
  </si>
  <si>
    <t>Largest financial institution [member]</t>
  </si>
  <si>
    <t>Counterparty risk [abstract]</t>
  </si>
  <si>
    <t>Percentage of entity's cash and cash equivalents held with financial institution</t>
  </si>
  <si>
    <t>9.40%</t>
  </si>
  <si>
    <t>20.20%</t>
  </si>
  <si>
    <t>Second largest financial institution [member]</t>
  </si>
  <si>
    <t>7.60%</t>
  </si>
  <si>
    <t>Third largest financial institution [member]</t>
  </si>
  <si>
    <t>12.70%</t>
  </si>
  <si>
    <t>Financial instruments - additional disclosures (Details 13)</t>
  </si>
  <si>
    <t>Financial instruments - additional disclosures (Details 14) $ in Millions</t>
  </si>
  <si>
    <t>Disclosure of fair value of investments in equity instruments designated at fair value through other comprehensive income [line items]</t>
  </si>
  <si>
    <t>Listed equity securities [member]</t>
  </si>
  <si>
    <t>Non-listed equity securities [member]</t>
  </si>
  <si>
    <t>Impacts of adoption of new IFRS standards (Details) - USD ($) $ in Millions</t>
  </si>
  <si>
    <t>Previously stated [member]</t>
  </si>
  <si>
    <t>Increase (decrease) due to changes in accounting policy required by IFRSs [member]</t>
  </si>
  <si>
    <t>Adjustment, IFRS 15</t>
  </si>
  <si>
    <t>Impacts of adoption of new IFRS standards (Details 2) - USD ($) $ in Millions</t>
  </si>
  <si>
    <t>Equity attributable to owners of parent [member] | Previously stated [member]</t>
  </si>
  <si>
    <t>Equity attributable to owners of parent [member] | Increase (decrease) due to changes in accounting policy required by IFRSs [member]</t>
  </si>
  <si>
    <t>Retained earnings | Previously stated [member]</t>
  </si>
  <si>
    <t>Retained earnings | Increase (decrease) due to changes in accounting policy required by IFRSs [member]</t>
  </si>
  <si>
    <t>Retained earnings | Adjustment, IFRS 9</t>
  </si>
  <si>
    <t>Retained earnings | Adjustment, IFRS 15</t>
  </si>
  <si>
    <t>Total fair value adjustments | Previously stated [member]</t>
  </si>
  <si>
    <t>Total fair value adjustments | Adjustment, IFRS 9</t>
  </si>
  <si>
    <t>Impacts of adoption of new IFRS standards (Details 3) - USD ($) $ in Millions</t>
  </si>
  <si>
    <t>OCI reserves</t>
  </si>
  <si>
    <t>Cash and cash equivalents [member] | Previously stated [member]</t>
  </si>
  <si>
    <t>Financial assets at fair value, class [member] | Financial assets at fair value through other comprehensive income, category [member] | Retained earnings</t>
  </si>
  <si>
    <t>Financial assets at fair value, class [member] | Financial assets at fair value through other comprehensive income, category [member] | OCI reserves</t>
  </si>
  <si>
    <t>Financial assets at fair value, class [member] | Financial assets at fair value through other comprehensive income, category [member] | Previously stated [member]</t>
  </si>
  <si>
    <t>Financial assets at fair value, class [member] | Financial assets at fair value through other comprehensive income, category [member] | Adjustment, IFRS 9</t>
  </si>
  <si>
    <t>Financial assets at fair value, class [member] | Financial assets at fair value through other comprehensive income, category [member] | Available-for-sale marketable securities [member] | Previously stated [member]</t>
  </si>
  <si>
    <t>Financial assets at fair value, class [member] | Financial assets at fair value through other comprehensive income, category [member] | Available-for-sale marketable securities [member] | Adjustment, IFRS 9</t>
  </si>
  <si>
    <t>Financial assets at fair value, class [member] | Financial assets at fair value through other comprehensive income, category [member] | Available-for-sale marketable securities [member] | Debt securities [member] | Previously stated [member]</t>
  </si>
  <si>
    <t>Financial assets at fair value, class [member] | Financial assets at fair value through other comprehensive income, category [member] | Available-for-sale marketable securities [member] | Fund investments [member] | Previously stated [member]</t>
  </si>
  <si>
    <t>Financial assets at fair value, class [member] | Financial assets at fair value through other comprehensive income, category [member] | Available-for-sale marketable securities [member] | Fund investments [member] | Adjustment, IFRS 9</t>
  </si>
  <si>
    <t>Financial assets at fair value, class [member] | Financial assets at fair value through other comprehensive income, category [member] | Available-for-sale long-term financial investments [member] | Retained earnings</t>
  </si>
  <si>
    <t>Financial assets at fair value, class [member] | Financial assets at fair value through other comprehensive income, category [member] | Available-for-sale long-term financial investments [member] | OCI reserves</t>
  </si>
  <si>
    <t>Financial assets at fair value, class [member] | Financial assets at fair value through other comprehensive income, category [member] | Available-for-sale long-term financial investments [member] | Previously stated [member]</t>
  </si>
  <si>
    <t>Financial assets at fair value, class [member] | Financial assets at fair value through other comprehensive income, category [member] | Available-for-sale long-term financial investments [member] | Adjustment, IFRS 9</t>
  </si>
  <si>
    <t>Financial assets at fair value, class [member] | Financial assets at fair value through other comprehensive income, category [member] | Available-for-sale long-term financial investments [member] | Debt securities [member] | Previously stated [member]</t>
  </si>
  <si>
    <t>Financial assets at fair value, class [member] | Financial assets at fair value through other comprehensive income, category [member] | Available-for-sale long-term financial investments [member] | Equity securities [member] | Retained earnings</t>
  </si>
  <si>
    <t>Financial assets at fair value, class [member] | Financial assets at fair value through other comprehensive income, category [member] | Available-for-sale long-term financial investments [member] | Equity securities [member] | OCI reserves</t>
  </si>
  <si>
    <t>Financial assets at fair value, class [member] | Financial assets at fair value through other comprehensive income, category [member] | Available-for-sale long-term financial investments [member] | Equity securities [member] | Previously stated [member]</t>
  </si>
  <si>
    <t>Financial assets at fair value, class [member] | Financial assets at fair value through other comprehensive income, category [member] | Available-for-sale long-term financial investments [member] | Equity securities [member] | Adjustment, IFRS 9</t>
  </si>
  <si>
    <t>Financial assets at fair value, class [member] | Financial assets at fair value through other comprehensive income, category [member] | Available-for-sale long-term financial investments [member] | Fund investments [member] | Retained earnings</t>
  </si>
  <si>
    <t>Financial assets at fair value, class [member] | Financial assets at fair value through other comprehensive income, category [member] | Available-for-sale long-term financial investments [member] | Fund investments [member] | OCI reserves</t>
  </si>
  <si>
    <t>Financial assets at fair value, class [member] | Financial assets at fair value through other comprehensive income, category [member] | Available-for-sale long-term financial investments [member] | Fund investments [member] | Previously stated [member]</t>
  </si>
  <si>
    <t>Financial assets at fair value, class [member] | Financial assets at fair value through other comprehensive income, category [member] | Available-for-sale long-term financial investments [member] | Fund investments [member] | Adjustment, IFRS 9</t>
  </si>
  <si>
    <t>Financial assets at fair value, class [member] | Financial assets at fair value through profit or loss, category [member] | Previously stated [member]</t>
  </si>
  <si>
    <t>Financial assets at fair value, class [member] | Financial assets at fair value through profit or loss, category [member] | Adjustment, IFRS 9</t>
  </si>
  <si>
    <t>Financial assets at amortised cost, class [member] | Financial assets at amortised cost, category [member] | Previously stated [member]</t>
  </si>
  <si>
    <t>Impacts of adoption of new IFRS standards (Details 4) - USD ($) $ in Millions</t>
  </si>
  <si>
    <t>Financial liabilities at amortised cost, class [member] | Financial liabilities at amortised cost, category [member] | Previously stated [member]</t>
  </si>
  <si>
    <t>Financial liabilities at fair value, class [member] | Financial liabilities at fair value through profit or loss, category [member] | Previously stated [member]</t>
  </si>
  <si>
    <t>Impacts of adoption of new IFRS standards (Details 5) $ in Millions</t>
  </si>
  <si>
    <t>Increase to retained earnings arising from first application of IFRS 9 equity securities</t>
  </si>
  <si>
    <t>Increase to retained earnings arising from first application of IFRS 9 fund investments</t>
  </si>
  <si>
    <t>Events subsequent to the December 31 consolidated balance sheet date (Details) $ in Billions</t>
  </si>
  <si>
    <t>Dividends proposed | $</t>
  </si>
  <si>
    <t>Subsequent Event [member]</t>
  </si>
  <si>
    <t>Dividends proposed, cash per share | SFr / shares</t>
  </si>
  <si>
    <t>Principal Group subsidiaries and associated companies (Details) ₽ in Millions, ₺ in Millions, ₴ in Millions, ₱ in Millions, ₨ in Millions, ฿ in Millions, ৳ in Millions, ر.س in Millions, دج in Millions, د.م. in Millions, د.إ in Millions, ¥ in Millions, kr in Millions, kr in Millions, kn in Millions, S/ in Millions, RM in Millions, R$ in Millions, Kč in Millions, Ft in Millions, $ in Millions, $ in Millions, $ in Millions, $ in Millions, 
       in Millions, 
       in Millions, ₩ in Billions, ₨ in Billions, Rp in Billions, $ in Billions</t>
  </si>
  <si>
    <t>Jan. 22, 2018</t>
  </si>
  <si>
    <t>Dec. 31, 2018DZD (دج)</t>
  </si>
  <si>
    <t>Dec. 31, 2018ARS ($)</t>
  </si>
  <si>
    <t>Dec. 31, 2018BDT (৳)</t>
  </si>
  <si>
    <t>Dec. 31, 2018BRL (R$)</t>
  </si>
  <si>
    <t>Dec. 31, 2018CAD ($)</t>
  </si>
  <si>
    <t>Dec. 31, 2018CLP ($)</t>
  </si>
  <si>
    <t>Dec. 31, 2018HKD ($)</t>
  </si>
  <si>
    <t>Dec. 31, 2018COP ($)</t>
  </si>
  <si>
    <t>Dec. 31, 2018HRK (kn)</t>
  </si>
  <si>
    <t>Dec. 31, 2018CZK (Kč)</t>
  </si>
  <si>
    <t>Dec. 31, 2018DKK (kr)</t>
  </si>
  <si>
    <t>Dec. 31, 2018EGP (ج.م.)</t>
  </si>
  <si>
    <t>Dec. 31, 2018HUF (Ft)</t>
  </si>
  <si>
    <t>Dec. 31, 2018INR (₨)</t>
  </si>
  <si>
    <t>Dec. 31, 2018IDR (Rp)</t>
  </si>
  <si>
    <t>Dec. 31, 2018ILS (₪)</t>
  </si>
  <si>
    <t>Dec. 31, 2018MYR (RM)</t>
  </si>
  <si>
    <t>Dec. 31, 2018MXN ($)</t>
  </si>
  <si>
    <t>Dec. 31, 2018MAD (د.م.)</t>
  </si>
  <si>
    <t>Dec. 31, 2018NZD ($)</t>
  </si>
  <si>
    <t>Dec. 31, 2018NOK (kr)</t>
  </si>
  <si>
    <t>Dec. 31, 2018PKR (₨)</t>
  </si>
  <si>
    <t>Dec. 31, 2018PAB (B/.)</t>
  </si>
  <si>
    <t>Dec. 31, 2018PHP (₱)</t>
  </si>
  <si>
    <t>Dec. 31, 2018PLN (zł)</t>
  </si>
  <si>
    <t>Dec. 31, 2018RON (
      )</t>
  </si>
  <si>
    <t>Dec. 31, 2018RUB (₽)</t>
  </si>
  <si>
    <t>Dec. 31, 2018SAR (ر.س)</t>
  </si>
  <si>
    <t>Dec. 31, 2018SGD ($)</t>
  </si>
  <si>
    <t>Dec. 31, 2018ZAR (R)</t>
  </si>
  <si>
    <t>Dec. 31, 2018KRW (₩)</t>
  </si>
  <si>
    <t>Dec. 31, 2018SEK (kr)</t>
  </si>
  <si>
    <t>Dec. 31, 2018TWD ($)</t>
  </si>
  <si>
    <t>Dec. 31, 2018THB (฿)</t>
  </si>
  <si>
    <t>Dec. 31, 2018TRY (₺)</t>
  </si>
  <si>
    <t>Dec. 31, 2018AED (د.إ)</t>
  </si>
  <si>
    <t>Dec. 31, 2018GBP (£)</t>
  </si>
  <si>
    <t>Dec. 31, 2018AUD ($)</t>
  </si>
  <si>
    <t>Dec. 31, 2018UAH (₴)</t>
  </si>
  <si>
    <t>Dec. 31, 2018PEN (S/)</t>
  </si>
  <si>
    <t>Dec. 31, 2018VEF (
      )</t>
  </si>
  <si>
    <t>Disclosure of subsidiaries [line items]</t>
  </si>
  <si>
    <t>Principal group companies materiality of assets or sales to third parties</t>
  </si>
  <si>
    <t>Advanced Accelerator Applications (AAA) [member]</t>
  </si>
  <si>
    <t>Proportion of ownership interest in subsidiary</t>
  </si>
  <si>
    <t>99.10%</t>
  </si>
  <si>
    <t>Subsidiaries [member] | Societe par actions SANDOZ, Algiers [member]</t>
  </si>
  <si>
    <t>Name of subsidiary</t>
  </si>
  <si>
    <t>Société par actions SANDOZ</t>
  </si>
  <si>
    <t>Principal place of business of subsidiary</t>
  </si>
  <si>
    <t>Algiers</t>
  </si>
  <si>
    <t>Country of incorporation of subsidiary</t>
  </si>
  <si>
    <t>Algeria</t>
  </si>
  <si>
    <t>Share/paid-in capital | دج</t>
  </si>
  <si>
    <t>Proportion of voting rights held in subsidiary</t>
  </si>
  <si>
    <t>Subsidiaries [member] | Novartis Argentina S.A., Buenos Aires [member]</t>
  </si>
  <si>
    <t>Novartis Argentina S.A.</t>
  </si>
  <si>
    <t>Buenos Aires</t>
  </si>
  <si>
    <t>Argentina</t>
  </si>
  <si>
    <t>Share/paid-in capital</t>
  </si>
  <si>
    <t>Subsidiaries [member] | Novartis Australia Pty Ltd, Macquarie Park, NSW [member]</t>
  </si>
  <si>
    <t>Novartis Australia Pty Ltd</t>
  </si>
  <si>
    <t>Macquarie Park, NSW</t>
  </si>
  <si>
    <t>Australia</t>
  </si>
  <si>
    <t>Subsidiaries [member] | Novartis Pharmaceuticals Australia Pty Ltd, Macquarie Park, NSW [member]</t>
  </si>
  <si>
    <t>Novartis Pharmaceuticals Australia Pty Ltd</t>
  </si>
  <si>
    <t>Subsidiaries [member] | Sandoz Pty Ltd, Macquarie Park, NSW [member]</t>
  </si>
  <si>
    <t>Sandoz Pty Ltd</t>
  </si>
  <si>
    <t>Subsidiaries [member] | Alcon Laboratories (Australia) Pty Ltd, Macquarie Park, NSW [member]</t>
  </si>
  <si>
    <t>Alcon Laboratories (Australia) Pty Ltd</t>
  </si>
  <si>
    <t>Subsidiaries [member] | Novartis Austria GmbH, Vienna [member]</t>
  </si>
  <si>
    <t>Novartis Austria GmbH</t>
  </si>
  <si>
    <t>Vienna</t>
  </si>
  <si>
    <t>Austria</t>
  </si>
  <si>
    <t>Share/paid-in capital | €</t>
  </si>
  <si>
    <t>Subsidiaries [member] | Novartis Pharma GmbH, Vienna [member]</t>
  </si>
  <si>
    <t>Novartis Pharma GmbH</t>
  </si>
  <si>
    <t>Subsidiaries [member] | Sandoz GmbH, Kundl [member]</t>
  </si>
  <si>
    <t>Sandoz GmbH</t>
  </si>
  <si>
    <t>Kundl</t>
  </si>
  <si>
    <t>Subsidiaries [member] | EBEWE Pharma Ges.m.b.H Nfg. KG, Unterach am Attersee [member]</t>
  </si>
  <si>
    <t>EBEWE Pharma Ges.m.b.H Nfg. KG</t>
  </si>
  <si>
    <t>Unterach am Attersee</t>
  </si>
  <si>
    <t>Subsidiaries [member] | Novartis (Bangladesh) Limited, Gazipur [member]</t>
  </si>
  <si>
    <t>Novartis (Bangladesh) Limited</t>
  </si>
  <si>
    <t>Gazipur</t>
  </si>
  <si>
    <t>Bangladesh</t>
  </si>
  <si>
    <t>Share/paid-in capital | ৳</t>
  </si>
  <si>
    <t>Subsidiaries [member] | Novartis Pharma NV, Vilvoorde [member]</t>
  </si>
  <si>
    <t>Novartis Pharma NV</t>
  </si>
  <si>
    <t>Vilvoorde</t>
  </si>
  <si>
    <t>Belgium</t>
  </si>
  <si>
    <t>Subsidiaries [member] | Sandoz NV, Vilvoorde [member]</t>
  </si>
  <si>
    <t>Sandoz NV</t>
  </si>
  <si>
    <t>Subsidiaries [member] | Alcon - Couvreur NV, Puurs [member]</t>
  </si>
  <si>
    <t>Alcon - Couvreur NV</t>
  </si>
  <si>
    <t>Puurs</t>
  </si>
  <si>
    <t>Subsidiaries [member] | Alcon Laboratories Belgium BVBA, Puurs [member]</t>
  </si>
  <si>
    <t>Alcon Laboratories Belgium BVBA</t>
  </si>
  <si>
    <t>Subsidiaries [member] | Alcon NV, Vilvoorde [member]</t>
  </si>
  <si>
    <t>Alcon NV</t>
  </si>
  <si>
    <t>Subsidiaries [member] | Novartis Investment Ltd., Hamilton [member]</t>
  </si>
  <si>
    <t>Novartis Investment Ltd.</t>
  </si>
  <si>
    <t>Hamilton</t>
  </si>
  <si>
    <t>Bermuda</t>
  </si>
  <si>
    <t>Subsidiaries [member] | Novartis Securities Investment Ltd., Hamilton [member]</t>
  </si>
  <si>
    <t>Novartis Securities Investment Ltd.</t>
  </si>
  <si>
    <t>Share/paid-in capital | SFr</t>
  </si>
  <si>
    <t>Subsidiaries [member] | Novartis Finance Services Ltd., Hamilton [member]</t>
  </si>
  <si>
    <t>Novartis Finance Services Ltd.</t>
  </si>
  <si>
    <t>Subsidiaries [member] | Triangle International Reinsurance Limited, Hamilton [member]</t>
  </si>
  <si>
    <t>Triangle International Reinsurance Limited</t>
  </si>
  <si>
    <t>Subsidiaries [member] | Trinity River Insurance Co Ltd., Hamilton [member]</t>
  </si>
  <si>
    <t>Trinity River Insurance Co Ltd.</t>
  </si>
  <si>
    <t>Subsidiaries [member] | Novartis Biociencias S.A., Sao Paulo [member]</t>
  </si>
  <si>
    <t>Novartis Biociências S.A.</t>
  </si>
  <si>
    <t>São Paulo</t>
  </si>
  <si>
    <t>Brazil</t>
  </si>
  <si>
    <t>Share/paid-in capital | R$</t>
  </si>
  <si>
    <t>R$ 265.0</t>
  </si>
  <si>
    <t>Subsidiaries [member] | Sandoz do Brasil Industria Farmaceutica Ltda., Cambe, PR [member]</t>
  </si>
  <si>
    <t>Sandoz do Brasil Indústria Farmacêutica Ltda.</t>
  </si>
  <si>
    <t>Cambé, PR</t>
  </si>
  <si>
    <t>R$ 190.0</t>
  </si>
  <si>
    <t>Subsidiaries [member] | Novartis Pharmaceuticals Canada Inc., Dorval, Quebec [member]</t>
  </si>
  <si>
    <t>Novartis Pharmaceuticals Canada Inc.</t>
  </si>
  <si>
    <t>Dorval, Quebec</t>
  </si>
  <si>
    <t>Canada</t>
  </si>
  <si>
    <t>Subsidiaries [member] | Sandoz Canada Inc., Boucherville, Quebec [member]</t>
  </si>
  <si>
    <t>Sandoz Canada Inc.</t>
  </si>
  <si>
    <t>Boucherville, Quebec</t>
  </si>
  <si>
    <t>Subsidiaries [member] | Alcon Canada Inc., Mississauga, Ontario [member]</t>
  </si>
  <si>
    <t>Alcon Canada Inc.</t>
  </si>
  <si>
    <t>Mississauga, Ontario</t>
  </si>
  <si>
    <t>Subsidiaries [member] | CIBA Vision Canada Inc., Mississauga, Ontario [member]</t>
  </si>
  <si>
    <t>CIBA Vision Canada Inc.</t>
  </si>
  <si>
    <t>Subsidiaries [member] | Novartis Chile S.A., Santiago de Chile [member]</t>
  </si>
  <si>
    <t>Novartis Chile S.A.</t>
  </si>
  <si>
    <t>Santiago de Chile</t>
  </si>
  <si>
    <t>Chile</t>
  </si>
  <si>
    <t>Subsidiaries [member] | Alcon Laboratorios Chile Ltd., Santiago de Chile [member]</t>
  </si>
  <si>
    <t>Alcon Laboratorios Chile Ltd.</t>
  </si>
  <si>
    <t>Subsidiaries [member] | Beijing Novartis Pharma Co., Ltd., Beijing [member]</t>
  </si>
  <si>
    <t>Beijing Novartis Pharma Co., Ltd.</t>
  </si>
  <si>
    <t>Beijing</t>
  </si>
  <si>
    <t>China</t>
  </si>
  <si>
    <t>Subsidiaries [member] | Novartis Pharmaceuticals (HK) Limited, Hong Kong [member]</t>
  </si>
  <si>
    <t>Novartis Pharmaceuticals (HK) Limited</t>
  </si>
  <si>
    <t>Hong Kong</t>
  </si>
  <si>
    <t>Subsidiaries [member] | China Novartis Institutes for BioMedical Research Co., Ltd., Shanghai [member]</t>
  </si>
  <si>
    <t>China Novartis Institutes for BioMedical Research Co., Ltd.</t>
  </si>
  <si>
    <t>Shanghai</t>
  </si>
  <si>
    <t>Subsidiaries [member] | Suzhou Novartis Pharma Technology Co., Ltd., Changshu [member]</t>
  </si>
  <si>
    <t>Suzhou Novartis Pharma Technology Co., Ltd.</t>
  </si>
  <si>
    <t>Changshu</t>
  </si>
  <si>
    <t>Subsidiaries [member] | Shanghai Novartis Trading Ltd., Shanghai [member]</t>
  </si>
  <si>
    <t>Shanghai Novartis Trading Ltd.</t>
  </si>
  <si>
    <t>Subsidiaries [member] | Sandoz (China) Pharmaceutical Co., Ltd., Zhongshan [member]</t>
  </si>
  <si>
    <t>Sandoz (China) Pharmaceutical Co., Ltd.</t>
  </si>
  <si>
    <t>Zhongshan</t>
  </si>
  <si>
    <t>Subsidiaries [member] | Alcon Hong Kong Limited, Hong Kong [member]</t>
  </si>
  <si>
    <t>Alcon Hong Kong, Limited</t>
  </si>
  <si>
    <t>Subsidiaries [member] | Alcon (China) Ophthalmic Product Co., Ltd., Beijing [member]</t>
  </si>
  <si>
    <t>Alcon (China) Ophthalmic Product Co., Ltd.</t>
  </si>
  <si>
    <t>Subsidiaries [member] | Novartis de Colombia S.A., Santafe de Bogota [member]</t>
  </si>
  <si>
    <t>Novartis de Colombia S.A.</t>
  </si>
  <si>
    <t>Santafé de Bogotá</t>
  </si>
  <si>
    <t>Colombia</t>
  </si>
  <si>
    <t>Subsidiaries [member] | Laboratorios Alcon de Colombia S.A., Santafe de Bogota [member]</t>
  </si>
  <si>
    <t>Laboratorios Alcon de Colombia S.A.</t>
  </si>
  <si>
    <t>Subsidiaries [member] | Sandoz d.o.o. farmaceutska industrija, Zagreb [member]</t>
  </si>
  <si>
    <t>Sandoz d.o.o. farmaceutska industrija</t>
  </si>
  <si>
    <t>Zagreb</t>
  </si>
  <si>
    <t>Croatia</t>
  </si>
  <si>
    <t>Share/paid-in capital | kn</t>
  </si>
  <si>
    <t>Subsidiaries [member] | Novartis s.r.o., Prague [member]</t>
  </si>
  <si>
    <t>Novartis s.r.o.</t>
  </si>
  <si>
    <t>Prague</t>
  </si>
  <si>
    <t>Czech Republic</t>
  </si>
  <si>
    <t>Share/paid-in capital | Kč</t>
  </si>
  <si>
    <t>Subsidiaries [member] | Sandoz s.r.o., Prague [member]</t>
  </si>
  <si>
    <t>Sandoz s.r.o.</t>
  </si>
  <si>
    <t>Subsidiaries [member] | Alcon Pharmaceuticals (Czech Republic) s.r.o., Prague [member]</t>
  </si>
  <si>
    <t>Alcon Pharmaceuticals (Czech Republic) s.r.o.</t>
  </si>
  <si>
    <t>Subsidiaries [member] | Novartis Healthcare A/S, Copenhagen [member]</t>
  </si>
  <si>
    <t>Novartis Healthcare A/S</t>
  </si>
  <si>
    <t>Copenhagen</t>
  </si>
  <si>
    <t>Denmark</t>
  </si>
  <si>
    <t>Share/paid-in capital | kr</t>
  </si>
  <si>
    <t>Subsidiaries [member] | Sandoz A/S, Copenhagen [member]</t>
  </si>
  <si>
    <t>Sandoz A/S</t>
  </si>
  <si>
    <t>Subsidiaries [member] | Alcon Nordic A/S, Copenhagen [member]</t>
  </si>
  <si>
    <t>Alcon Nordic A/S</t>
  </si>
  <si>
    <t>Subsidiaries [member] | Novartis Ecuador S.A., Quito [member]</t>
  </si>
  <si>
    <t>Novartis Ecuador S.A.</t>
  </si>
  <si>
    <t>Quito</t>
  </si>
  <si>
    <t>Ecuador</t>
  </si>
  <si>
    <t>Subsidiaries [member] | Novartis Pharma S.A.E., Cairo [member]</t>
  </si>
  <si>
    <t>Novartis Pharma S.A.E.</t>
  </si>
  <si>
    <t>Cairo</t>
  </si>
  <si>
    <t>Egypt</t>
  </si>
  <si>
    <t>Share/paid-in capital | ج.م.</t>
  </si>
  <si>
    <t>ج.م. 193,800,000</t>
  </si>
  <si>
    <t>99.77%</t>
  </si>
  <si>
    <t>Subsidiaries [member] | Sandoz Egypt Pharma S.A.E., New Cairo City [member]</t>
  </si>
  <si>
    <t>Sandoz Egypt Pharma S.A.E.</t>
  </si>
  <si>
    <t>New Cairo City</t>
  </si>
  <si>
    <t>ج.م. 250,000</t>
  </si>
  <si>
    <t>Subsidiaries [member] | Novartis Finland Oy, Espoo [member]</t>
  </si>
  <si>
    <t>Novartis Finland Oy</t>
  </si>
  <si>
    <t>Espoo</t>
  </si>
  <si>
    <t>Finland</t>
  </si>
  <si>
    <t>Subsidiaries [member] | Novartis Groupe France S.A., Rueil-Malmaison [member]</t>
  </si>
  <si>
    <t>Novartis Groupe France S.A.</t>
  </si>
  <si>
    <t>Rueil-Malmaison</t>
  </si>
  <si>
    <t>Subsidiaries [member] | Novartis Pharma S.A.S., Rueil-Malmaison [member]</t>
  </si>
  <si>
    <t>Novartis Pharma S.A.S.</t>
  </si>
  <si>
    <t>Subsidiaries [member] | Advanced Accelerator Applications S.A., Saint Genis Pouilly [member]</t>
  </si>
  <si>
    <t>Advanced Accelerator Applications S.A.</t>
  </si>
  <si>
    <t>Saint-Genis-Pouilly</t>
  </si>
  <si>
    <t>99.07%</t>
  </si>
  <si>
    <t>Subsidiaries [member] | Sandoz S.A.S., Levallois-Perret [member]</t>
  </si>
  <si>
    <t>Sandoz S.A.S.</t>
  </si>
  <si>
    <t>Levallois-Perret</t>
  </si>
  <si>
    <t>Subsidiaries [member] | Laboratoires Alcon S.A.S., Rueil-Malmaison [member]</t>
  </si>
  <si>
    <t>Laboratoires Alcon S.A.S.</t>
  </si>
  <si>
    <t>Subsidiaries [member] | Novartis Deutschland GmbH, Wehr [member]</t>
  </si>
  <si>
    <t>Novartis Deutschland GmbH</t>
  </si>
  <si>
    <t>Nuremberg</t>
  </si>
  <si>
    <t>Subsidiaries [member] | Novartis Pharma GmbH, Nuremberg [member]</t>
  </si>
  <si>
    <t>Subsidiaries [member] | Novartis Pharma Produktions GmbH, Wehr [member]</t>
  </si>
  <si>
    <t>Novartis Pharma Produktions GmbH</t>
  </si>
  <si>
    <t>Wehr</t>
  </si>
  <si>
    <t>Subsidiaries [member] | Alcon Pharma GmbH, Freiburg im Breisgau [member]</t>
  </si>
  <si>
    <t>Alcon Pharma GmbH</t>
  </si>
  <si>
    <t>Freiburg im Breisgau</t>
  </si>
  <si>
    <t>Subsidiaries [member] | WaveLight GmbH, Erlangen [member]</t>
  </si>
  <si>
    <t>WaveLight GmbH</t>
  </si>
  <si>
    <t>Erlangen</t>
  </si>
  <si>
    <t>Subsidiaries [member] | CIBA Vision GmbH, Grosswallstadt [member]</t>
  </si>
  <si>
    <t>CIBA Vision GmbH</t>
  </si>
  <si>
    <t>Grosswallstadt</t>
  </si>
  <si>
    <t>Subsidiaries [member] | Sandoz International GmbH, Holzkirchen [member]</t>
  </si>
  <si>
    <t>Sandoz International GmbH</t>
  </si>
  <si>
    <t>Holzkirchen</t>
  </si>
  <si>
    <t>Subsidiaries [member] | 1 A Pharma GmbH, Oberhaching [member]</t>
  </si>
  <si>
    <t>1 A Pharma GmbH</t>
  </si>
  <si>
    <t>Oberhaching</t>
  </si>
  <si>
    <t>Subsidiaries [member] | Salutas Pharma GmbH, Barleben [member]</t>
  </si>
  <si>
    <t>Salutas Pharma GmbH</t>
  </si>
  <si>
    <t>Barleben</t>
  </si>
  <si>
    <t>Subsidiaries [member] | HEXAL AG, Holzkirchen [member]</t>
  </si>
  <si>
    <t>HEXAL AG</t>
  </si>
  <si>
    <t>Subsidiaries [member] | Aeropharm GmbH, Rudolstadt [member]</t>
  </si>
  <si>
    <t>Aeropharm GmbH</t>
  </si>
  <si>
    <t>Rudolstadt</t>
  </si>
  <si>
    <t>Subsidiaries [member] | Novartis Business Services GmbH, Wehr [member]</t>
  </si>
  <si>
    <t>Novartis Business Services GmbH</t>
  </si>
  <si>
    <t>Subsidiaries [member] | Novartis (Hellas) S.A.C.I., Metamorphosis/Athens [member]</t>
  </si>
  <si>
    <t>Novartis (Hellas) S.A.C.I.</t>
  </si>
  <si>
    <t>Metamorphosis / Athens</t>
  </si>
  <si>
    <t>Greece</t>
  </si>
  <si>
    <t>Subsidiaries [member] | Novartis Hungary Healthcare Limited Liability Company, Budapest [member]</t>
  </si>
  <si>
    <t>Novartis Hungary Healthcare Limited Liability Company</t>
  </si>
  <si>
    <t>Budapest</t>
  </si>
  <si>
    <t>Hungary</t>
  </si>
  <si>
    <t>Share/paid-in capital | Ft</t>
  </si>
  <si>
    <t>Subsidiaries [member] | Sandoz Hungary Limited Liability Company, Budapest [member]</t>
  </si>
  <si>
    <t>Sandoz Hungary Limited Liability Company</t>
  </si>
  <si>
    <t>Subsidiaries [member] | Novartis India Limited, Mumbai [member]</t>
  </si>
  <si>
    <t>Novartis India Limited</t>
  </si>
  <si>
    <t>Mumbai</t>
  </si>
  <si>
    <t>India</t>
  </si>
  <si>
    <t>Share/paid-in capital | ₨</t>
  </si>
  <si>
    <t>70.68%</t>
  </si>
  <si>
    <t>Subsidiaries [member] | Novartis Healthcare Private Limited, Mumbai [member]</t>
  </si>
  <si>
    <t>Novartis Healthcare Private Limited</t>
  </si>
  <si>
    <t>Subsidiaries [member] | Sandoz Private Limited, Mumbai [member]</t>
  </si>
  <si>
    <t>Sandoz Private Limited</t>
  </si>
  <si>
    <t>Subsidiaries [member] | Alcon Laboratories (India) Private Limited, Bangalore [member]</t>
  </si>
  <si>
    <t>Alcon Laboratories (India) Private Limited</t>
  </si>
  <si>
    <t>Bangalore</t>
  </si>
  <si>
    <t>Subsidiaries [member] | PT. Novartis Indonesia, Jakarta [member]</t>
  </si>
  <si>
    <t>PT. Novartis Indonesia</t>
  </si>
  <si>
    <t>Jakarta</t>
  </si>
  <si>
    <t>Indonesia</t>
  </si>
  <si>
    <t>Share/paid-in capital | Rp</t>
  </si>
  <si>
    <t>Subsidiaries [member] | PT. CIBA Vision Batam, Batam [member]</t>
  </si>
  <si>
    <t>PT. CIBA Vision Batam</t>
  </si>
  <si>
    <t>Batam</t>
  </si>
  <si>
    <t>Subsidiaries [member] | Novartis Ireland Limited, Dublin [member]</t>
  </si>
  <si>
    <t>Novartis Ireland Limited</t>
  </si>
  <si>
    <t>Dublin</t>
  </si>
  <si>
    <t>Ireland</t>
  </si>
  <si>
    <t>Subsidiaries [member] | Novartis Ringaskiddy Limited, Ringaskiddy, County Cork [member]</t>
  </si>
  <si>
    <t>Novartis Ringaskiddy Limited</t>
  </si>
  <si>
    <t>Ringaskiddy, County Cork</t>
  </si>
  <si>
    <t>Subsidiaries [member] | Alcon Laboratories Ireland Limited, Cork City [member]</t>
  </si>
  <si>
    <t>Alcon Laboratories Ireland Limited</t>
  </si>
  <si>
    <t>Cork City</t>
  </si>
  <si>
    <t>Subsidiaries [member] | Novartis Israel Ltd., Petach Tikva [member]</t>
  </si>
  <si>
    <t>Novartis Israel Ltd.</t>
  </si>
  <si>
    <t>Petach Tikva</t>
  </si>
  <si>
    <t>Israel</t>
  </si>
  <si>
    <t>Share/paid-in capital | ₪</t>
  </si>
  <si>
    <t>Subsidiaries [member] | Novartis Farma S.p.A., Origgio [member]</t>
  </si>
  <si>
    <t>Novartis Farma S.p.A.</t>
  </si>
  <si>
    <t>Origgio</t>
  </si>
  <si>
    <t>Italy</t>
  </si>
  <si>
    <t>Subsidiaries [member] | Sandoz S.p.A., Origgio [member]</t>
  </si>
  <si>
    <t>Sandoz S.p.A.</t>
  </si>
  <si>
    <t>Subsidiaries [member] | Sandoz Industrial Products S.p.A., Rovereto [member]</t>
  </si>
  <si>
    <t>Sandoz Industrial Products S.p.A.</t>
  </si>
  <si>
    <t>Rovereto</t>
  </si>
  <si>
    <t>Subsidiaries [member] | Alcon Italia S.p.A., Milan [member]</t>
  </si>
  <si>
    <t>Alcon Italia S.p.A.</t>
  </si>
  <si>
    <t>Milan</t>
  </si>
  <si>
    <t>Subsidiaries [member] | Novartis Holding Japan K.K., Tokyo [member]</t>
  </si>
  <si>
    <t>Novartis Holding Japan K.K.</t>
  </si>
  <si>
    <t>Tokyo</t>
  </si>
  <si>
    <t>Share/paid-in capital | ¥</t>
  </si>
  <si>
    <t>Subsidiaries [member] | Novartis Pharma K.K., Tokyo [member]</t>
  </si>
  <si>
    <t>Novartis Pharma K.K.</t>
  </si>
  <si>
    <t>Subsidiaries [member] | Ciba-Geigy Japan Limited, Tokyo [member]</t>
  </si>
  <si>
    <t>Ciba-Geigy Japan Limited</t>
  </si>
  <si>
    <t>Subsidiaries [member] | Sandoz K.K., Tokyo [member]</t>
  </si>
  <si>
    <t>Sandoz K.K.</t>
  </si>
  <si>
    <t>Subsidiaries [member] | Alcon Japan Ltd., Tokyo [member]</t>
  </si>
  <si>
    <t>Alcon Japan Ltd.</t>
  </si>
  <si>
    <t>Subsidiaries [member] | Novartis Baltics SIA, Riga [member]</t>
  </si>
  <si>
    <t>Novartis Baltics SIA</t>
  </si>
  <si>
    <t>Riga</t>
  </si>
  <si>
    <t>Latvia</t>
  </si>
  <si>
    <t>Subsidiaries [member] | Novartis Investments S.a r.l., Luxembourg City [member]</t>
  </si>
  <si>
    <t>Novartis Investments S.à r.l.</t>
  </si>
  <si>
    <t>Luxembourg City</t>
  </si>
  <si>
    <t>Luxembourg</t>
  </si>
  <si>
    <t>Subsidiaries [member] | Novartis Finance S.A., Luxembourg City [member]</t>
  </si>
  <si>
    <t>Novartis Finance S.A.</t>
  </si>
  <si>
    <t>Subsidiaries [member] | Novartis Corporation (Malaysia) Sdn. Bhd., Kuala Lumpur [member]</t>
  </si>
  <si>
    <t>Novartis Corporation (Malaysia) Sdn. Bhd.</t>
  </si>
  <si>
    <t>Kuala Lumpur</t>
  </si>
  <si>
    <t>Malaysia</t>
  </si>
  <si>
    <t>Share/paid-in capital | RM</t>
  </si>
  <si>
    <t>Subsidiaries [member] | Alcon Laboratories (Malaysia) Sdn. Bhd., Petaling Jaya [member]</t>
  </si>
  <si>
    <t>Alcon Laboratories (Malaysia) Sdn. Bhd.</t>
  </si>
  <si>
    <t>Petaling Jaya</t>
  </si>
  <si>
    <t>Subsidiaries [member] | CIBA Vision Johor Sdn. Bhd., Kuala Lumpur [member]</t>
  </si>
  <si>
    <t>CIBA Vision Johor Sdn. Bhd.</t>
  </si>
  <si>
    <t>Subsidiaries [member] | Novartis Farmaceutica, S.A. de C.V., Mexico City [member]</t>
  </si>
  <si>
    <t>Novartis Farmacéutica, S.A. de C.V.</t>
  </si>
  <si>
    <t>Mexico City</t>
  </si>
  <si>
    <t>Mexico</t>
  </si>
  <si>
    <t>Subsidiaries [member] | Sandoz, S.A. de C.V., Mexico City [member]</t>
  </si>
  <si>
    <t>Sandoz, S.A. de C.V.</t>
  </si>
  <si>
    <t>Subsidiaries [member] | Alcon Laboratorios, S.A. de C.V., Mexico City [member]</t>
  </si>
  <si>
    <t>Alcon Laboratorios, S.A. de C.V.</t>
  </si>
  <si>
    <t>Subsidiaries [member] | Novartis Pharma Maroc SA, Casablanca [member]</t>
  </si>
  <si>
    <t>Novartis Pharma Maroc SA</t>
  </si>
  <si>
    <t>Casablanca</t>
  </si>
  <si>
    <t>Morocco</t>
  </si>
  <si>
    <t>Share/paid-in capital | د.م.</t>
  </si>
  <si>
    <t>د.م. 80.0</t>
  </si>
  <si>
    <t>Subsidiaries [member] | Novartis Netherlands B.V., Arnhem [member]</t>
  </si>
  <si>
    <t>Novartis Netherlands B.V.</t>
  </si>
  <si>
    <t>Arnhem</t>
  </si>
  <si>
    <t>Netherlands</t>
  </si>
  <si>
    <t>Subsidiaries [member] | Novartis Pharma B.V., Arnhem [member]</t>
  </si>
  <si>
    <t>Novartis Pharma B.V.</t>
  </si>
  <si>
    <t>Subsidiaries [member] | Sandoz B.V., Almere [member]</t>
  </si>
  <si>
    <t>Sandoz B.V.</t>
  </si>
  <si>
    <t>Almere</t>
  </si>
  <si>
    <t>Subsidiaries [member] | Alcon Nederland B.V., Arnhem [member]</t>
  </si>
  <si>
    <t>Alcon Nederland B.V.</t>
  </si>
  <si>
    <t>Subsidiaries [member] | Novartis New Zealand Ltd, Auckland [member]</t>
  </si>
  <si>
    <t>Novartis New Zealand Ltd</t>
  </si>
  <si>
    <t>Auckland</t>
  </si>
  <si>
    <t>New Zealand</t>
  </si>
  <si>
    <t>Subsidiaries [member] | Novartis Norge AS, Oslo [member]</t>
  </si>
  <si>
    <t>Novartis Norge AS</t>
  </si>
  <si>
    <t>Oslo</t>
  </si>
  <si>
    <t>Norway</t>
  </si>
  <si>
    <t>Subsidiaries [member] | Novartis Pharma (Pakistan) Limited, Karachi [member]</t>
  </si>
  <si>
    <t>Novartis Pharma (Pakistan) Limited</t>
  </si>
  <si>
    <t>Karachi</t>
  </si>
  <si>
    <t>Pakistan</t>
  </si>
  <si>
    <t>99.99%</t>
  </si>
  <si>
    <t>Subsidiaries [member] | Novartis Pharma (Logistics), Inc., Panama City [member]</t>
  </si>
  <si>
    <t>Novartis Pharma (Logistics), Inc.</t>
  </si>
  <si>
    <t>Panama City</t>
  </si>
  <si>
    <t>Panama</t>
  </si>
  <si>
    <t>Subsidiaries [member] | Alcon Centroamerica S.A., Panama City [member]</t>
  </si>
  <si>
    <t>Alcon Centroamerica S.A.</t>
  </si>
  <si>
    <t>Share/paid-in capital | B/.</t>
  </si>
  <si>
    <t>B/. 1,000</t>
  </si>
  <si>
    <t>Subsidiaries [member] | Novartis Biosciences Peru S.A., Lima [member]</t>
  </si>
  <si>
    <t>Novartis Biosciences Perú S.A.</t>
  </si>
  <si>
    <t>Lima</t>
  </si>
  <si>
    <t>Peru</t>
  </si>
  <si>
    <t>Share/paid-in capital | S/</t>
  </si>
  <si>
    <t>S/ 6.1</t>
  </si>
  <si>
    <t>Subsidiaries [member] | Novartis Healthcare Philippines, Inc., Manila [member]</t>
  </si>
  <si>
    <t>Novartis Healthcare Philippines, Inc.</t>
  </si>
  <si>
    <t>Manila</t>
  </si>
  <si>
    <t>Philippines</t>
  </si>
  <si>
    <t>Share/paid-in capital | ₱</t>
  </si>
  <si>
    <t>Subsidiaries [member] | Sandoz Philippines Corporation, Manila [member]</t>
  </si>
  <si>
    <t>Sandoz Philippines Corporation</t>
  </si>
  <si>
    <t>Subsidiaries [member] | Novartis Poland Sp. z o.o., Warsaw [member]</t>
  </si>
  <si>
    <t>Novartis Poland Sp. z o.o.</t>
  </si>
  <si>
    <t>Warsaw</t>
  </si>
  <si>
    <t>Poland</t>
  </si>
  <si>
    <t>Share/paid-in capital | zł</t>
  </si>
  <si>
    <t>Subsidiaries [member] | Sandoz Polska Sp. z o.o., Warsaw [member]</t>
  </si>
  <si>
    <t>Sandoz Polska Sp. z o.o.</t>
  </si>
  <si>
    <t>Subsidiaries [member] | Lek S.A., Strykow [member]</t>
  </si>
  <si>
    <t>Lek S.A.</t>
  </si>
  <si>
    <t>Strykow</t>
  </si>
  <si>
    <t>Subsidiaries [member] | Alcon Polska Sp. z o.o., Warsaw [member]</t>
  </si>
  <si>
    <t>Alcon Polska Sp. z o.o.</t>
  </si>
  <si>
    <t>Subsidiaries [member] | Novartis Portugal SGPS Lda., Porto Salvo [member]</t>
  </si>
  <si>
    <t>Novartis Portugal SGPS Lda.</t>
  </si>
  <si>
    <t>Porto Salvo</t>
  </si>
  <si>
    <t>Portugal</t>
  </si>
  <si>
    <t>Subsidiaries [member] | Novartis Farma - Produtos Farmaceuticos S.A., Porto Salvo [member]</t>
  </si>
  <si>
    <t>Novartis Farma - Produtos Farmacêuticos S.A.</t>
  </si>
  <si>
    <t>Subsidiaries [member] | Sandoz Farmaceutica Lda., Porto Salvo [member]</t>
  </si>
  <si>
    <t>Sandoz Farmacêutica Lda.</t>
  </si>
  <si>
    <t>Subsidiaries [member] | Alcon Portugal-Produtos e Equipamentos Oftalmologicos Lda., Porto Salvo [member]</t>
  </si>
  <si>
    <t>Alcon Portugal-Produtos e Equipamentos Oftalmológicos Lda.</t>
  </si>
  <si>
    <t>Subsidiaries [member] | Novartis Pharma Services Romania S.R.L., Bucharest [member]</t>
  </si>
  <si>
    <t>Novartis Pharma Services Romania S.R.L.</t>
  </si>
  <si>
    <t>Bucharest</t>
  </si>
  <si>
    <t>Romania</t>
  </si>
  <si>
    <t>Share/paid-in capital |</t>
  </si>
  <si>
    <t>Subsidiaries [member] | Sandoz S.R.L., Targu-Mures [member]</t>
  </si>
  <si>
    <t>Sandoz S.R.L.</t>
  </si>
  <si>
    <t>Targu-Mures</t>
  </si>
  <si>
    <t>Subsidiaries [member] | Novartis Pharma LLC, Moscow [member]</t>
  </si>
  <si>
    <t>Novartis Pharma LLC</t>
  </si>
  <si>
    <t>Moscow</t>
  </si>
  <si>
    <t>Russian Federation</t>
  </si>
  <si>
    <t>Share/paid-in capital | ₽</t>
  </si>
  <si>
    <t>Subsidiaries [member] | Novartis Neva LLC, St. Petersburg [member]</t>
  </si>
  <si>
    <t>Novartis Neva LLC</t>
  </si>
  <si>
    <t>St. Petersburg</t>
  </si>
  <si>
    <t>Subsidiaries [member] | ZAO Sandoz, Moscow [member]</t>
  </si>
  <si>
    <t>ZAO Sandoz</t>
  </si>
  <si>
    <t>Subsidiaries [member] | Alcon Farmacevtika LLC, Moscow [member]</t>
  </si>
  <si>
    <t>Alcon Farmacevtika LLC</t>
  </si>
  <si>
    <t>Subsidiaries [member] | Saudi Pharmaceutical Distribution Co. Ltd., Riyadh [member]</t>
  </si>
  <si>
    <t>Saudi Pharmaceutical Distribution Co. Ltd.</t>
  </si>
  <si>
    <t>Riyadh</t>
  </si>
  <si>
    <t>Saudi Arabia</t>
  </si>
  <si>
    <t>Share/paid-in capital | ر.س</t>
  </si>
  <si>
    <t>ر.س 26.8</t>
  </si>
  <si>
    <t>Subsidiaries [member] | Novartis (Singapore) Pte Ltd., Singapore [member]</t>
  </si>
  <si>
    <t>Novartis (Singapore) Pte Ltd.</t>
  </si>
  <si>
    <t>Singapore</t>
  </si>
  <si>
    <t>Subsidiaries [member] | Novartis Singapore Pharmaceutical Manufacturing Pte Ltd, Singapore [member]</t>
  </si>
  <si>
    <t>Novartis Singapore Pharmaceutical Manufacturing Pte Ltd</t>
  </si>
  <si>
    <t>Subsidiaries [member] | Novartis Asia Pacific Pharmaceuticals Pte Ltd, Singapore [member]</t>
  </si>
  <si>
    <t>Novartis Asia Pacific Pharmaceuticals Pte Ltd</t>
  </si>
  <si>
    <t>Subsidiaries [member] | Alcon Singapore Manufacturing Pte. Ltd., Singapore [member]</t>
  </si>
  <si>
    <t>Alcon Singapore Manufacturing Pte. Ltd.</t>
  </si>
  <si>
    <t>Subsidiaries [member] | CIBA Vision Asian Manufacturing and Logistics Pte Ltd., Singapore [member]</t>
  </si>
  <si>
    <t>CIBA Vision Asian Manufacturing and Logistics Pte Ltd.</t>
  </si>
  <si>
    <t>Subsidiaries [member] | Novartis Slovakia s.r.o., Bratislava [member]</t>
  </si>
  <si>
    <t>Novartis Slovakia s.r.o.</t>
  </si>
  <si>
    <t>Bratislava</t>
  </si>
  <si>
    <t>Slovakia</t>
  </si>
  <si>
    <t>Subsidiaries [member] | Lek Pharmaceuticals d.d., Ljubjana [member]</t>
  </si>
  <si>
    <t>Lek Pharmaceuticals d.d.</t>
  </si>
  <si>
    <t>Ljubljana</t>
  </si>
  <si>
    <t>Slovenia</t>
  </si>
  <si>
    <t>Subsidiaries [member] | Sandoz Pharmaceuticals d.d., Ljubjana [member]</t>
  </si>
  <si>
    <t>Sandoz Pharmaceuticals d.d.</t>
  </si>
  <si>
    <t>Subsidiaries [member] | Novartis South Africa (Pty) Ltd, Midrand [member]</t>
  </si>
  <si>
    <t>Novartis South Africa (Pty) Ltd</t>
  </si>
  <si>
    <t>Midrand</t>
  </si>
  <si>
    <t>South Africa</t>
  </si>
  <si>
    <t>Share/paid-in capital | R</t>
  </si>
  <si>
    <t>Subsidiaries [member] | Sandoz South Africa (Pty) Ltd, Kempton Park [member]</t>
  </si>
  <si>
    <t>Sandoz South Africa (Pty) Ltd</t>
  </si>
  <si>
    <t>Kempton Park</t>
  </si>
  <si>
    <t>Subsidiaries [member] | Alcon Laboratories (South Africa) (Pty) Ltd., Midrand [member]</t>
  </si>
  <si>
    <t>Alcon Laboratories (South Africa) (Pty) Ltd.</t>
  </si>
  <si>
    <t>Subsidiaries [member] | Novartis Korea Ltd., Seoul [member]</t>
  </si>
  <si>
    <t>Novartis Korea Ltd.</t>
  </si>
  <si>
    <t>Seoul</t>
  </si>
  <si>
    <t>South Korea</t>
  </si>
  <si>
    <t>Share/paid-in capital | ₩</t>
  </si>
  <si>
    <t>98.55%</t>
  </si>
  <si>
    <t>Subsidiaries [member] | Alcon Korea Ltd., Seoul [member]</t>
  </si>
  <si>
    <t>Alcon Korea Ltd.</t>
  </si>
  <si>
    <t>Subsidiaries [member] | Novartis Farmaceutica, S.A., Barcelona [member]</t>
  </si>
  <si>
    <t>Novartis Farmacéutica, S.A.</t>
  </si>
  <si>
    <t>Barcelona</t>
  </si>
  <si>
    <t>Spain</t>
  </si>
  <si>
    <t>Subsidiaries [member] | Sandoz Farmaceutica S.A., Madrid [member]</t>
  </si>
  <si>
    <t>Sandoz Farmacéutica S.A.</t>
  </si>
  <si>
    <t>Madrid</t>
  </si>
  <si>
    <t>Subsidiaries [member] | Sandoz Industrial Products S.A., Barcelona [member]</t>
  </si>
  <si>
    <t>Sandoz Industrial Products S.A.</t>
  </si>
  <si>
    <t>Les Franqueses del Vallés / Barcelona</t>
  </si>
  <si>
    <t>Subsidiaries [member] | Alcon Cusi S.A., Barcelona [member]</t>
  </si>
  <si>
    <t>Alcon Cusi S.A.</t>
  </si>
  <si>
    <t>Subsidiaries [member] | Abadia Retuerta S.A., Sardon de Duero/Valladolid [member]</t>
  </si>
  <si>
    <t>Abadia Retuerta S.A.</t>
  </si>
  <si>
    <t>Sardón de Duero / Valladolid</t>
  </si>
  <si>
    <t>Subsidiaries [member] | Novartis Sverige AB, Stockholm [member]</t>
  </si>
  <si>
    <t>Novartis Sverige AB</t>
  </si>
  <si>
    <t>Stockholm</t>
  </si>
  <si>
    <t>Sweden</t>
  </si>
  <si>
    <t>Subsidiaries [member] | Novartis Overseas Investments AG, Basel [member]</t>
  </si>
  <si>
    <t>Novartis Overseas Investments AG</t>
  </si>
  <si>
    <t>Basel</t>
  </si>
  <si>
    <t>Subsidiaries [member] | Japat AG, Basel [member]</t>
  </si>
  <si>
    <t>Japat AG</t>
  </si>
  <si>
    <t>Subsidiaries [member] | Novartis International AG, Basel [member]</t>
  </si>
  <si>
    <t>Novartis International AG</t>
  </si>
  <si>
    <t>Subsidiaries [member] | Novartis Holding AG, Basel [member]</t>
  </si>
  <si>
    <t>Novartis Holding AG</t>
  </si>
  <si>
    <t>Subsidiaries [member] | Novartis International Pharmaceutical Investment AG, Basel [member]</t>
  </si>
  <si>
    <t>Novartis International Pharmaceutical Investment AG</t>
  </si>
  <si>
    <t>Subsidiaries [member] | Novartis Ophthalmics AG, Fribourg [member]</t>
  </si>
  <si>
    <t>Novartis Ophthalmics AG</t>
  </si>
  <si>
    <t>Fribourg</t>
  </si>
  <si>
    <t>Subsidiaries [member] | Novartis Bioventures AG, Basel [member]</t>
  </si>
  <si>
    <t>Novartis Bioventures AG</t>
  </si>
  <si>
    <t>Subsidiaries [member] | Novartis Forschungsstiftung, Basel [member]</t>
  </si>
  <si>
    <t>Novartis Forschungsstiftung</t>
  </si>
  <si>
    <t>Subsidiaries [member] | Novartis Stiftung fuer Kaderausbildung, Basel [member]</t>
  </si>
  <si>
    <t>Novartis Stiftung für Kaderausbildung</t>
  </si>
  <si>
    <t>Subsidiaries [member] | Novartis Mitarbeiterbeteiligungsstiftung, Basel [member]</t>
  </si>
  <si>
    <t>Novartis Mitarbeiterbeteiligungsstiftung</t>
  </si>
  <si>
    <t>Subsidiaries [member] | Novartis Stiftung fuer Mensch und Umwelt, Basel [member]</t>
  </si>
  <si>
    <t>Novartis Stiftung für Mensch und Umwelt</t>
  </si>
  <si>
    <t>Subsidiaries [member] | Stiftung der Novartis AG fuer Erziehung, Ausbildung und Bildung, Basel [member]</t>
  </si>
  <si>
    <t>Stiftung der Novartis AG für Erziehung, Ausbildung und Bildung</t>
  </si>
  <si>
    <t>Subsidiaries [member] | Novartis Pharma AG, Basel [member]</t>
  </si>
  <si>
    <t>Novartis Pharma AG</t>
  </si>
  <si>
    <t>Subsidiaries [member] | Novartis International Pharmaceutical AG, Basel [member]</t>
  </si>
  <si>
    <t>Novartis International Pharmaceutical AG</t>
  </si>
  <si>
    <t>Subsidiaries [member] | Novartis Pharma Services AG, Basel [member]</t>
  </si>
  <si>
    <t>Novartis Pharma Services AG</t>
  </si>
  <si>
    <t>Subsidiaries [member] | Novartis Pharma Schweizerhalle AG, Muttenz [member]</t>
  </si>
  <si>
    <t>Novartis Pharma Schweizerhalle AG</t>
  </si>
  <si>
    <t>Muttenz</t>
  </si>
  <si>
    <t>Subsidiaries [member] | Novartis Pharma Stein AG, Stein [member]</t>
  </si>
  <si>
    <t>Novartis Pharma Stein AG</t>
  </si>
  <si>
    <t>Stein</t>
  </si>
  <si>
    <t>Subsidiaries [member] | Novartis Pharma Schweiz AG, Risch [member]</t>
  </si>
  <si>
    <t>Novartis Pharma Schweiz AG</t>
  </si>
  <si>
    <t>Risch</t>
  </si>
  <si>
    <t>Subsidiaries [member] | Advanced Accelerator Applications International SA, Geneve [member]</t>
  </si>
  <si>
    <t>Advanced Accelerator Applications International SA</t>
  </si>
  <si>
    <t>Geneva</t>
  </si>
  <si>
    <t>99.00%</t>
  </si>
  <si>
    <t>Subsidiaries [member] | Advanced Accelerator Applications Switzerland SA, Geneve [member]</t>
  </si>
  <si>
    <t>Advanced Accelerator Applications Switzerland SA</t>
  </si>
  <si>
    <t>Subsidiaries [member] | Sandoz AG, Basel [member]</t>
  </si>
  <si>
    <t>Sandoz AG</t>
  </si>
  <si>
    <t>Subsidiaries [member] | Sandoz Pharmaceuticals AG, Risch [member]</t>
  </si>
  <si>
    <t>Sandoz Pharmaceuticals AG</t>
  </si>
  <si>
    <t>Subsidiaries [member] | Alcon AG, Fribourg [member]</t>
  </si>
  <si>
    <t>Alcon AG</t>
  </si>
  <si>
    <t>Subsidiaries [member] | Alcon Management SA, Geneva [member]</t>
  </si>
  <si>
    <t>Alcon Management SA</t>
  </si>
  <si>
    <t>Subsidiaries [member] | Alcon Switzerland SA, Risch [member]</t>
  </si>
  <si>
    <t>Alcon Switzerland SA</t>
  </si>
  <si>
    <t>Subsidiaries [member] | Alcon Pharmaceuticals Ltd., Fribourg [member]</t>
  </si>
  <si>
    <t>Alcon Pharmaceuticals Ltd.</t>
  </si>
  <si>
    <t>Subsidiaries [member] | Roche Holding AG, Basel [member]</t>
  </si>
  <si>
    <t>Roche Holding AG</t>
  </si>
  <si>
    <t>33.33%</t>
  </si>
  <si>
    <t>Subsidiaries [member] | Novartis (Taiwan) Co., Ltd., Taipei [member]</t>
  </si>
  <si>
    <t>Novartis (Taiwan) Co., Ltd.</t>
  </si>
  <si>
    <t>Taipei</t>
  </si>
  <si>
    <t>Taiwan</t>
  </si>
  <si>
    <t>Subsidiaries [member] | Novartis (Thailand) Limited, Bangkok [member]</t>
  </si>
  <si>
    <t>Novartis (Thailand) Limited</t>
  </si>
  <si>
    <t>Bangkok</t>
  </si>
  <si>
    <t>Thailand</t>
  </si>
  <si>
    <t>Share/paid-in capital | ฿</t>
  </si>
  <si>
    <t>Subsidiaries [member] | Alcon Laboratories (Thailand) Limited, Bangkok [member]</t>
  </si>
  <si>
    <t>Alcon Laboratories (Thailand) Limited</t>
  </si>
  <si>
    <t>Subsidiaries [member] | Novartis Saglik, Gida ve Tarim Urunleri Sanayi ve Ticaret A.S., Istanbul [member]</t>
  </si>
  <si>
    <t>Novartis Saglik, Gida ve Tarim Ürünleri Sanayi ve Ticaret A.S.</t>
  </si>
  <si>
    <t>Istanbul</t>
  </si>
  <si>
    <t>Turkey</t>
  </si>
  <si>
    <t>Share/paid-in capital | ₺</t>
  </si>
  <si>
    <t>Subsidiaries [member] | Farmanova Saglik Hizmetleri Ltd. Sti., Istanbul [member]</t>
  </si>
  <si>
    <t>Farmanova Saglik Hizmetleri Ltd. Sti.</t>
  </si>
  <si>
    <t>Subsidiaries [member] | Sandoz Ilac Sanayi ve Ticaret A.S., Istanbul [member]</t>
  </si>
  <si>
    <t>Sandoz Ilaç Sanayi ve Ticaret A.S.</t>
  </si>
  <si>
    <t>Subsidiaries [member] | Sandoz Grup Saglik Urunleri Ilaclari Sanayi ve Ticaret A.S., Gebze - Kocaeli [member]</t>
  </si>
  <si>
    <t>Sandoz Grup Saglik Ürünleri Ilaçlari Sanayi ve Ticaret A.S.</t>
  </si>
  <si>
    <t>Gebze - Kocaeli</t>
  </si>
  <si>
    <t>Subsidiaries [member] | Alcon Laboratuvarlari Ticaret A.S., Istanbul [member]</t>
  </si>
  <si>
    <t>Alcon Laboratuvarlari Ticaret A.S.</t>
  </si>
  <si>
    <t>Subsidiaries [member] | Sandoz Ukraine LLC, Kiev [member]</t>
  </si>
  <si>
    <t>Sandoz Ukraine LLC</t>
  </si>
  <si>
    <t>Kiev</t>
  </si>
  <si>
    <t>Ukraine</t>
  </si>
  <si>
    <t>Share/paid-in capital | ₴</t>
  </si>
  <si>
    <t>Subsidiaries [member] | Novartis Middle East FZE, Dubai [member]</t>
  </si>
  <si>
    <t>Novartis Middle East FZE</t>
  </si>
  <si>
    <t>Dubai</t>
  </si>
  <si>
    <t>United Arab Emirates</t>
  </si>
  <si>
    <t>Share/paid-in capital | د.إ</t>
  </si>
  <si>
    <t>د.إ 7.0</t>
  </si>
  <si>
    <t>Subsidiaries [member] | Novartis UK Limited, Frimley/Camberley [member]</t>
  </si>
  <si>
    <t>Novartis UK Limited</t>
  </si>
  <si>
    <t>Frimley / Camberley</t>
  </si>
  <si>
    <t>United Kingdom</t>
  </si>
  <si>
    <t>Share/paid-in capital | £</t>
  </si>
  <si>
    <t>Subsidiaries [member] | Novartis Pharmaceuticals UK Limited, Frimley/Camberley [member]</t>
  </si>
  <si>
    <t>Novartis Pharmaceuticals UK Limited</t>
  </si>
  <si>
    <t>Subsidiaries [member] | Novartis Grimsby Limited, Frimley/Camberley [member]</t>
  </si>
  <si>
    <t>Novartis Grimsby Limited</t>
  </si>
  <si>
    <t>Subsidiaries [member] | Ziarco Group Limited, Frimley/Camberley [member]</t>
  </si>
  <si>
    <t>Ziarco Group Limited</t>
  </si>
  <si>
    <t>Subsidiaries [member] | Sandoz Limited, Frimley/Camberley [member]</t>
  </si>
  <si>
    <t>Sandoz Limited</t>
  </si>
  <si>
    <t>Subsidiaries [member] | Alcon Eye Care UK Limited, Frimley/Camberley [member]</t>
  </si>
  <si>
    <t>Alcon Eye Care UK Limited</t>
  </si>
  <si>
    <t>Subsidiaries [member] | Novartis Corporation, East Hanover, NJ [member]</t>
  </si>
  <si>
    <t>Novartis Corporation</t>
  </si>
  <si>
    <t>East Hanover, NJ</t>
  </si>
  <si>
    <t>USA</t>
  </si>
  <si>
    <t>Subsidiaries [member] | Novartis Finance Corporation, New York, NY [member]</t>
  </si>
  <si>
    <t>Novartis Finance Corporation</t>
  </si>
  <si>
    <t>New York, NY</t>
  </si>
  <si>
    <t>Subsidiaries [member] | Novartis Capital Corporation, New York, NY [member]</t>
  </si>
  <si>
    <t>Novartis Capital Corporation</t>
  </si>
  <si>
    <t>Subsidiaries [member] | Novartis Services, Inc., East Hanover, NJ [member]</t>
  </si>
  <si>
    <t>Novartis Services, Inc.</t>
  </si>
  <si>
    <t>Subsidiaries [member] | Novartis US Foundation, New York, NY [member]</t>
  </si>
  <si>
    <t>Novartis US Foundation</t>
  </si>
  <si>
    <t>Subsidiaries [member] | Novartis Pharmaceuticals Corporation, East Hanover, NJ [member]</t>
  </si>
  <si>
    <t>Novartis Pharmaceuticals Corporation</t>
  </si>
  <si>
    <t>Subsidiaries [member] | Novartis Institutes for BioMedical Research, Inc., Cambridge, MA [member]</t>
  </si>
  <si>
    <t>Novartis Institutes for BioMedical Research, Inc.</t>
  </si>
  <si>
    <t>Cambridge, MA</t>
  </si>
  <si>
    <t>Subsidiaries [member] | CoStim Pharmaceuticals Inc., Cambridge, MA [member]</t>
  </si>
  <si>
    <t>CoStim Pharmaceuticals Inc.</t>
  </si>
  <si>
    <t>Subsidiaries [member] | Encore Vision, Inc., New York, NY [member]</t>
  </si>
  <si>
    <t>Encore Vision, Inc.</t>
  </si>
  <si>
    <t>Subsidiaries [member] | Endocyte, Inc., Lafayette, IN [member]</t>
  </si>
  <si>
    <t>Endocyte, Inc.</t>
  </si>
  <si>
    <t>Lafayette, IN</t>
  </si>
  <si>
    <t>Subsidiaries [member] | Navigate BioPharma Services, Inc., Carlsbad, CA [member]</t>
  </si>
  <si>
    <t>Navigate BioPharma Services, Inc.</t>
  </si>
  <si>
    <t>Carlsbad, CA</t>
  </si>
  <si>
    <t>Subsidiaries [member] | Reprixys Pharmaceuticals Corporation, East Hanover, NJ [member]</t>
  </si>
  <si>
    <t>Reprixys Pharmaceuticals Corporation</t>
  </si>
  <si>
    <t>Subsidiaries [member] | Spinifex Pharmaceuticals, Inc., Wilmington, NC [member]</t>
  </si>
  <si>
    <t>Spinifex Pharmaceuticals, Inc.</t>
  </si>
  <si>
    <t>Wilmington, NC</t>
  </si>
  <si>
    <t>Subsidiaries [member] | Novartis Institute for Functional Genomics, Inc., San Diego, CA [member]</t>
  </si>
  <si>
    <t>Novartis Institute for Functional Genomics, Inc.</t>
  </si>
  <si>
    <t>San Diego, CA</t>
  </si>
  <si>
    <t>Subsidiaries [member] | Advanced Accelerator Applications USA, Inc., New York, NY [member]</t>
  </si>
  <si>
    <t>Advanced Accelerator Applications USA, Inc.</t>
  </si>
  <si>
    <t>Subsidiaries [member] | AveXis, Inc., Bannockburn, IL [member]</t>
  </si>
  <si>
    <t>Bannockburn, IL</t>
  </si>
  <si>
    <t>Subsidiaries [member] | Sandoz Inc., Princeton, NJ [member]</t>
  </si>
  <si>
    <t>Sandoz Inc.</t>
  </si>
  <si>
    <t>Princeton, NJ</t>
  </si>
  <si>
    <t>Subsidiaries [member] | Oriel Therapeutics, Inc., Durham, NC [member]</t>
  </si>
  <si>
    <t>Oriel Therapeutics, Inc.</t>
  </si>
  <si>
    <t>Durham, NC</t>
  </si>
  <si>
    <t>Subsidiaries [member] | Fougera Pharmaceuticals Inc., Melville, NY [member]</t>
  </si>
  <si>
    <t>Fougera Pharmaceuticals Inc.</t>
  </si>
  <si>
    <t>Melville, NY</t>
  </si>
  <si>
    <t>Subsidiaries [member] | Eon Labs, Inc., Princeton, NJ [member]</t>
  </si>
  <si>
    <t>Eon Labs, Inc.</t>
  </si>
  <si>
    <t>Subsidiaries [member] | Alcon Laboratories, Inc., Fort Worth, TX [member]</t>
  </si>
  <si>
    <t>Alcon Laboratories, Inc.</t>
  </si>
  <si>
    <t>Fort Worth, TX</t>
  </si>
  <si>
    <t>Subsidiaries [member] | Alcon Refractivehorizons, LLC, Fort Worth, TX [member]</t>
  </si>
  <si>
    <t>Alcon Refractivehorizons, LLC</t>
  </si>
  <si>
    <t>Subsidiaries [member] | Alcon Research, Ltd., Fort Worth, TX [member]</t>
  </si>
  <si>
    <t>Alcon Research, Ltd.</t>
  </si>
  <si>
    <t>Subsidiaries [member] | Alcon Lensx, Inc., Aliso Viejo, CA [member]</t>
  </si>
  <si>
    <t>Alcon Lensx, Inc.</t>
  </si>
  <si>
    <t>Subsidiaries [member] | Alcon Laboratories Holding Corporation, Fort Worth, TX [member]</t>
  </si>
  <si>
    <t>Alcon Laboratories Holding Corporation</t>
  </si>
  <si>
    <t>Subsidiaries [member] | WaveLight, Inc., Sterling, VA [member]</t>
  </si>
  <si>
    <t>WaveLight, Inc.</t>
  </si>
  <si>
    <t>Sterling, VA</t>
  </si>
  <si>
    <t>Subsidiaries [member] | Tear Film Innovations, Inc., Fort Worth, TX [member]</t>
  </si>
  <si>
    <t>Tear Film Innovations, Inc.</t>
  </si>
  <si>
    <t>Subsidiaries [member] | TrueVision Systems, Inc., Fort Worth, TX [member]</t>
  </si>
  <si>
    <t>TrueVision Systems, Inc.</t>
  </si>
  <si>
    <t>Subsidiaries [member] | CIBA Vision Corporation LLC, Duluth, GA [member]</t>
  </si>
  <si>
    <t>CIBA Vision Corporation LLC</t>
  </si>
  <si>
    <t>Duluth, GA</t>
  </si>
  <si>
    <t>Subsidiaries [member] | Novartis Vaccines and Diagnostics, Inc., Cambridge, MA [member]</t>
  </si>
  <si>
    <t>Novartis Vaccines and Diagnostics, Inc.</t>
  </si>
  <si>
    <t>Subsidiaries [member] | ClarVista Medical, Inc., Aliso Viejo, CA [member]</t>
  </si>
  <si>
    <t>ClarVista Medical, Inc.</t>
  </si>
  <si>
    <t>Aliso Viejo, CA</t>
  </si>
  <si>
    <t>Subsidiaries [member] | Transcend Medical, Inc., Lake Forest, IL [member]</t>
  </si>
  <si>
    <t>Transcend Medical, Inc.</t>
  </si>
  <si>
    <t>Lake Forest, IL</t>
  </si>
  <si>
    <t>Subsidiaries [member] | Novartis de Venezuela, S.A., Caracas [member]</t>
  </si>
  <si>
    <t>Novartis de Venezuela, S.A.</t>
  </si>
  <si>
    <t>Caracas</t>
  </si>
  <si>
    <t>Venezuela</t>
  </si>
  <si>
    <t>Subsidiaries [member] | Alcon Pharmaceutical, C.A., Caracas [member]</t>
  </si>
  <si>
    <t>Alcon Pharmaceutical, C.A.</t>
  </si>
</sst>
</file>

<file path=xl/styles.xml><?xml version="1.0" encoding="utf-8"?>
<styleSheet xmlns="http://schemas.openxmlformats.org/spreadsheetml/2006/main">
  <numFmts count="37">
    <numFmt formatCode="_(&quot;$ &quot;#,##0_);_(&quot;$ &quot;(#,##0)" numFmtId="164"/>
    <numFmt formatCode="_(&quot;$ &quot;#,##0.00_);_(&quot;$ &quot;(#,##0.00)" numFmtId="165"/>
    <numFmt formatCode="_(&quot;SFr &quot;#,##0.00_);_(&quot;SFr &quot;(#,##0.00)" numFmtId="166"/>
    <numFmt formatCode="_(&quot;$ &quot;#,##0.0_);_(&quot;$ &quot;(#,##0.0)" numFmtId="167"/>
    <numFmt formatCode="#,##0.0_);(#,##0.0)" numFmtId="168"/>
    <numFmt formatCode="_(&quot;SFr &quot;#,##0_);_(&quot;SFr &quot;(#,##0)" numFmtId="169"/>
    <numFmt formatCode="_(&quot;€ &quot;#,##0_);_(&quot;€ &quot;(#,##0)" numFmtId="170"/>
    <numFmt formatCode="_(&quot;¥ &quot;#,##0_);_(&quot;¥ &quot;(#,##0)" numFmtId="171"/>
    <numFmt formatCode="_(&quot;€ &quot;#,##0.0_);_(&quot;€ &quot;(#,##0.0)" numFmtId="172"/>
    <numFmt formatCode="_(&quot;دج &quot;#,##0_);_(&quot;دج &quot;(#,##0)" numFmtId="173"/>
    <numFmt formatCode="_(&quot;৳ &quot;#,##0.0_);_(&quot;৳ &quot;(#,##0.0)" numFmtId="174"/>
    <numFmt formatCode="_(&quot;kn &quot;#,##0.0_);_(&quot;kn &quot;(#,##0.0)" numFmtId="175"/>
    <numFmt formatCode="_(&quot;Kč &quot;#,##0.0_);_(&quot;Kč &quot;(#,##0.0)" numFmtId="176"/>
    <numFmt formatCode="_(&quot;Kč &quot;#,##0_);_(&quot;Kč &quot;(#,##0)" numFmtId="177"/>
    <numFmt formatCode="_(&quot;kr &quot;#,##0_);_(&quot;kr &quot;(#,##0)" numFmtId="178"/>
    <numFmt formatCode="_(&quot;Ft &quot;#,##0.0_);_(&quot;Ft &quot;(#,##0.0)" numFmtId="179"/>
    <numFmt formatCode="_(&quot;Ft &quot;#,##0_);_(&quot;Ft &quot;(#,##0)" numFmtId="180"/>
    <numFmt formatCode="_(&quot;₨ &quot;#,##0.0_);_(&quot;₨ &quot;(#,##0.0)" numFmtId="181"/>
    <numFmt formatCode="_(&quot;₨ &quot;#,##0_);_(&quot;₨ &quot;(#,##0)" numFmtId="182"/>
    <numFmt formatCode="_(&quot;Rp &quot;#,##0.0_);_(&quot;Rp &quot;(#,##0.0)" numFmtId="183"/>
    <numFmt formatCode="_(&quot;₪ &quot;#,##0_);_(&quot;₪ &quot;(#,##0)" numFmtId="184"/>
    <numFmt formatCode="_(&quot;RM &quot;#,##0.0_);_(&quot;RM &quot;(#,##0.0)" numFmtId="185"/>
    <numFmt formatCode="_(&quot;RM &quot;#,##0_);_(&quot;RM &quot;(#,##0)" numFmtId="186"/>
    <numFmt formatCode="_(&quot;kr &quot;#,##0.0_);_(&quot;kr &quot;(#,##0.0)" numFmtId="187"/>
    <numFmt formatCode="_(&quot;₱ &quot;#,##0.0_);_(&quot;₱ &quot;(#,##0.0)" numFmtId="188"/>
    <numFmt formatCode="_(&quot;₱ &quot;#,##0_);_(&quot;₱ &quot;(#,##0)" numFmtId="189"/>
    <numFmt formatCode="_(&quot;zł &quot;#,##0_);_(&quot;zł &quot;(#,##0)" numFmtId="190"/>
    <numFmt formatCode="_(&quot;₽ &quot;#,##0_);_(&quot;₽ &quot;(#,##0)" numFmtId="191"/>
    <numFmt formatCode="_(&quot;₽ &quot;#,##0.0_);_(&quot;₽ &quot;(#,##0.0)" numFmtId="192"/>
    <numFmt formatCode="_(&quot;R &quot;#,##0_);_(&quot;R &quot;(#,##0)" numFmtId="193"/>
    <numFmt formatCode="_(&quot;₩ &quot;#,##0.0_);_(&quot;₩ &quot;(#,##0.0)" numFmtId="194"/>
    <numFmt formatCode="_(&quot;฿ &quot;#,##0_);_(&quot;฿ &quot;(#,##0)" numFmtId="195"/>
    <numFmt formatCode="_(&quot;฿ &quot;#,##0.0_);_(&quot;฿ &quot;(#,##0.0)" numFmtId="196"/>
    <numFmt formatCode="_(&quot;₺ &quot;#,##0_);_(&quot;₺ &quot;(#,##0)" numFmtId="197"/>
    <numFmt formatCode="_(&quot;₺ &quot;#,##0.0_);_(&quot;₺ &quot;(#,##0.0)" numFmtId="198"/>
    <numFmt formatCode="_(&quot;₴ &quot;#,##0_);_(&quot;₴ &quot;(#,##0)" numFmtId="199"/>
    <numFmt formatCode="_(&quot;£ &quot;#,##0_);_(&quot;£ &quot;(#,##0)" numFmtId="2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4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0"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xf applyAlignment="1" borderId="0" fillId="0" fontId="2" numFmtId="183" pivotButton="0" quotePrefix="0" xfId="0">
      <alignment horizontal="right" vertical="top"/>
    </xf>
    <xf applyAlignment="1" borderId="0" fillId="0" fontId="2" numFmtId="184" pivotButton="0" quotePrefix="0" xfId="0">
      <alignment horizontal="right" vertical="top"/>
    </xf>
    <xf applyAlignment="1" borderId="0" fillId="0" fontId="2" numFmtId="185" pivotButton="0" quotePrefix="0" xfId="0">
      <alignment horizontal="right" vertical="top"/>
    </xf>
    <xf applyAlignment="1" borderId="0" fillId="0" fontId="2" numFmtId="186" pivotButton="0" quotePrefix="0" xfId="0">
      <alignment horizontal="right" vertical="top"/>
    </xf>
    <xf applyAlignment="1" borderId="0" fillId="0" fontId="2" numFmtId="187" pivotButton="0" quotePrefix="0" xfId="0">
      <alignment horizontal="right" vertical="top"/>
    </xf>
    <xf applyAlignment="1" borderId="0" fillId="0" fontId="2" numFmtId="188" pivotButton="0" quotePrefix="0" xfId="0">
      <alignment horizontal="right" vertical="top"/>
    </xf>
    <xf applyAlignment="1" borderId="0" fillId="0" fontId="2" numFmtId="189" pivotButton="0" quotePrefix="0" xfId="0">
      <alignment horizontal="right" vertical="top"/>
    </xf>
    <xf applyAlignment="1" borderId="0" fillId="0" fontId="2" numFmtId="190" pivotButton="0" quotePrefix="0" xfId="0">
      <alignment horizontal="right" vertical="top"/>
    </xf>
    <xf applyAlignment="1" borderId="0" fillId="0" fontId="2" numFmtId="191" pivotButton="0" quotePrefix="0" xfId="0">
      <alignment horizontal="right" vertical="top"/>
    </xf>
    <xf applyAlignment="1" borderId="0" fillId="0" fontId="2" numFmtId="192" pivotButton="0" quotePrefix="0" xfId="0">
      <alignment horizontal="right" vertical="top"/>
    </xf>
    <xf applyAlignment="1" borderId="0" fillId="0" fontId="2" numFmtId="193" pivotButton="0" quotePrefix="0" xfId="0">
      <alignment horizontal="right" vertical="top"/>
    </xf>
    <xf applyAlignment="1" borderId="0" fillId="0" fontId="2" numFmtId="194" pivotButton="0" quotePrefix="0" xfId="0">
      <alignment horizontal="right" vertical="top"/>
    </xf>
    <xf applyAlignment="1" borderId="0" fillId="0" fontId="2" numFmtId="195" pivotButton="0" quotePrefix="0" xfId="0">
      <alignment horizontal="right" vertical="top"/>
    </xf>
    <xf applyAlignment="1" borderId="0" fillId="0" fontId="2" numFmtId="196" pivotButton="0" quotePrefix="0" xfId="0">
      <alignment horizontal="right" vertical="top"/>
    </xf>
    <xf applyAlignment="1" borderId="0" fillId="0" fontId="2" numFmtId="197" pivotButton="0" quotePrefix="0" xfId="0">
      <alignment horizontal="right" vertical="top"/>
    </xf>
    <xf applyAlignment="1" borderId="0" fillId="0" fontId="2" numFmtId="198" pivotButton="0" quotePrefix="0" xfId="0">
      <alignment horizontal="right" vertical="top"/>
    </xf>
    <xf applyAlignment="1" borderId="0" fillId="0" fontId="2" numFmtId="199" pivotButton="0" quotePrefix="0" xfId="0">
      <alignment horizontal="right" vertical="top"/>
    </xf>
    <xf applyAlignment="1" borderId="0" fillId="0" fontId="2" numFmtId="20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sharedStrings.xml" Type="http://schemas.openxmlformats.org/officeDocument/2006/relationships/sharedStrings"/><Relationship Id="rId196" Target="styles.xml" Type="http://schemas.openxmlformats.org/officeDocument/2006/relationships/styles"/><Relationship Id="rId1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114448</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23111714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9</v>
      </c>
    </row>
    <row r="3" spans="1:2">
      <c r="A3" s="3" t="s">
        <v>32</v>
      </c>
    </row>
    <row r="4" spans="1:2">
      <c r="A4" s="4" t="s">
        <v>201</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9</v>
      </c>
      <c r="C2" s="2" t="s">
        <v>30</v>
      </c>
      <c r="D2" s="2" t="s">
        <v>31</v>
      </c>
    </row>
    <row r="3" spans="1:4">
      <c r="A3" s="3" t="s">
        <v>1102</v>
      </c>
    </row>
    <row r="4" spans="1:4">
      <c r="A4" s="4" t="s">
        <v>582</v>
      </c>
      <c r="B4" s="6" t="n">
        <v>177</v>
      </c>
    </row>
    <row r="5" spans="1:4">
      <c r="A5" s="4" t="s">
        <v>1103</v>
      </c>
      <c r="B5" s="5" t="n">
        <v>12</v>
      </c>
      <c r="C5" s="6" t="n">
        <v>50</v>
      </c>
      <c r="D5" s="6" t="n">
        <v>-98</v>
      </c>
    </row>
    <row r="6" spans="1:4">
      <c r="A6" s="4" t="s">
        <v>145</v>
      </c>
      <c r="B6" s="5" t="n">
        <v>0</v>
      </c>
    </row>
    <row r="7" spans="1:4">
      <c r="A7" s="4" t="s">
        <v>1104</v>
      </c>
      <c r="B7" s="5" t="n">
        <v>-359</v>
      </c>
      <c r="C7" s="5" t="n">
        <v>851</v>
      </c>
      <c r="D7" s="5" t="n">
        <v>-515</v>
      </c>
    </row>
    <row r="8" spans="1:4">
      <c r="A8" s="4" t="s">
        <v>65</v>
      </c>
      <c r="B8" s="5" t="n">
        <v>95</v>
      </c>
      <c r="C8" s="5" t="n">
        <v>-237</v>
      </c>
    </row>
    <row r="9" spans="1:4">
      <c r="A9" s="4" t="s">
        <v>66</v>
      </c>
      <c r="B9" s="5" t="n">
        <v>315</v>
      </c>
      <c r="C9" s="5" t="n">
        <v>2210</v>
      </c>
      <c r="D9" s="5" t="n">
        <v>-2391</v>
      </c>
    </row>
    <row r="10" spans="1:4">
      <c r="A10" s="4" t="s">
        <v>1105</v>
      </c>
    </row>
    <row r="11" spans="1:4">
      <c r="A11" s="3" t="s">
        <v>1102</v>
      </c>
    </row>
    <row r="12" spans="1:4">
      <c r="A12" s="4" t="s">
        <v>1106</v>
      </c>
      <c r="C12" s="5" t="n">
        <v>349</v>
      </c>
      <c r="D12" s="5" t="n">
        <v>462</v>
      </c>
    </row>
    <row r="13" spans="1:4">
      <c r="A13" s="4" t="s">
        <v>1103</v>
      </c>
      <c r="C13" s="5" t="n">
        <v>39</v>
      </c>
      <c r="D13" s="5" t="n">
        <v>-113</v>
      </c>
    </row>
    <row r="14" spans="1:4">
      <c r="A14" s="4" t="s">
        <v>120</v>
      </c>
      <c r="B14" s="5" t="n">
        <v>0</v>
      </c>
      <c r="C14" s="5" t="n">
        <v>39</v>
      </c>
      <c r="D14" s="5" t="n">
        <v>-113</v>
      </c>
    </row>
    <row r="15" spans="1:4">
      <c r="A15" s="4" t="s">
        <v>1107</v>
      </c>
      <c r="B15" s="5" t="n">
        <v>0</v>
      </c>
      <c r="D15" s="5" t="n">
        <v>349</v>
      </c>
    </row>
    <row r="16" spans="1:4">
      <c r="A16" s="4" t="s">
        <v>1108</v>
      </c>
    </row>
    <row r="17" spans="1:4">
      <c r="A17" s="3" t="s">
        <v>1102</v>
      </c>
    </row>
    <row r="18" spans="1:4">
      <c r="A18" s="4" t="s">
        <v>1106</v>
      </c>
      <c r="B18" s="5" t="n">
        <v>388</v>
      </c>
    </row>
    <row r="19" spans="1:4">
      <c r="A19" s="4" t="s">
        <v>1107</v>
      </c>
      <c r="C19" s="5" t="n">
        <v>388</v>
      </c>
    </row>
    <row r="20" spans="1:4">
      <c r="A20" s="4" t="s">
        <v>1109</v>
      </c>
    </row>
    <row r="21" spans="1:4">
      <c r="A21" s="3" t="s">
        <v>1102</v>
      </c>
    </row>
    <row r="22" spans="1:4">
      <c r="A22" s="4" t="s">
        <v>1106</v>
      </c>
      <c r="B22" s="5" t="n">
        <v>-177</v>
      </c>
    </row>
    <row r="23" spans="1:4">
      <c r="A23" s="4" t="s">
        <v>1107</v>
      </c>
      <c r="C23" s="5" t="n">
        <v>-177</v>
      </c>
    </row>
    <row r="24" spans="1:4">
      <c r="A24" s="4" t="s">
        <v>1110</v>
      </c>
    </row>
    <row r="25" spans="1:4">
      <c r="A25" s="3" t="s">
        <v>1102</v>
      </c>
    </row>
    <row r="26" spans="1:4">
      <c r="A26" s="4" t="s">
        <v>1106</v>
      </c>
      <c r="B26" s="5" t="n">
        <v>-211</v>
      </c>
    </row>
    <row r="27" spans="1:4">
      <c r="A27" s="4" t="s">
        <v>1107</v>
      </c>
      <c r="C27" s="5" t="n">
        <v>-211</v>
      </c>
    </row>
    <row r="28" spans="1:4">
      <c r="A28" s="4" t="s">
        <v>1111</v>
      </c>
    </row>
    <row r="29" spans="1:4">
      <c r="A29" s="3" t="s">
        <v>1102</v>
      </c>
    </row>
    <row r="30" spans="1:4">
      <c r="A30" s="4" t="s">
        <v>1106</v>
      </c>
      <c r="B30" s="5" t="n">
        <v>0</v>
      </c>
    </row>
    <row r="31" spans="1:4">
      <c r="A31" s="4" t="s">
        <v>1107</v>
      </c>
      <c r="C31" s="5" t="n">
        <v>0</v>
      </c>
    </row>
    <row r="32" spans="1:4">
      <c r="A32" s="4" t="s">
        <v>1112</v>
      </c>
    </row>
    <row r="33" spans="1:4">
      <c r="A33" s="3" t="s">
        <v>1102</v>
      </c>
    </row>
    <row r="34" spans="1:4">
      <c r="A34" s="4" t="s">
        <v>1106</v>
      </c>
      <c r="C34" s="5" t="n">
        <v>-1</v>
      </c>
      <c r="D34" s="5" t="n">
        <v>-1</v>
      </c>
    </row>
    <row r="35" spans="1:4">
      <c r="A35" s="4" t="s">
        <v>1103</v>
      </c>
      <c r="B35" s="5" t="n">
        <v>0</v>
      </c>
      <c r="C35" s="5" t="n">
        <v>-1</v>
      </c>
    </row>
    <row r="36" spans="1:4">
      <c r="A36" s="4" t="s">
        <v>120</v>
      </c>
      <c r="B36" s="5" t="n">
        <v>0</v>
      </c>
      <c r="C36" s="5" t="n">
        <v>-1</v>
      </c>
    </row>
    <row r="37" spans="1:4">
      <c r="A37" s="4" t="s">
        <v>1107</v>
      </c>
      <c r="B37" s="5" t="n">
        <v>-2</v>
      </c>
      <c r="D37" s="5" t="n">
        <v>-1</v>
      </c>
    </row>
    <row r="38" spans="1:4">
      <c r="A38" s="4" t="s">
        <v>1113</v>
      </c>
    </row>
    <row r="39" spans="1:4">
      <c r="A39" s="3" t="s">
        <v>1102</v>
      </c>
    </row>
    <row r="40" spans="1:4">
      <c r="A40" s="4" t="s">
        <v>1106</v>
      </c>
      <c r="B40" s="5" t="n">
        <v>-2</v>
      </c>
    </row>
    <row r="41" spans="1:4">
      <c r="A41" s="4" t="s">
        <v>1107</v>
      </c>
      <c r="C41" s="5" t="n">
        <v>-2</v>
      </c>
    </row>
    <row r="42" spans="1:4">
      <c r="A42" s="4" t="s">
        <v>1114</v>
      </c>
    </row>
    <row r="43" spans="1:4">
      <c r="A43" s="3" t="s">
        <v>1102</v>
      </c>
    </row>
    <row r="44" spans="1:4">
      <c r="A44" s="4" t="s">
        <v>1106</v>
      </c>
      <c r="B44" s="5" t="n">
        <v>-2</v>
      </c>
    </row>
    <row r="45" spans="1:4">
      <c r="A45" s="4" t="s">
        <v>1107</v>
      </c>
      <c r="C45" s="5" t="n">
        <v>-2</v>
      </c>
    </row>
    <row r="46" spans="1:4">
      <c r="A46" s="4" t="s">
        <v>1115</v>
      </c>
    </row>
    <row r="47" spans="1:4">
      <c r="A47" s="3" t="s">
        <v>1102</v>
      </c>
    </row>
    <row r="48" spans="1:4">
      <c r="A48" s="4" t="s">
        <v>1106</v>
      </c>
      <c r="B48" s="5" t="n">
        <v>9</v>
      </c>
      <c r="C48" s="5" t="n">
        <v>-3</v>
      </c>
      <c r="D48" s="5" t="n">
        <v>-18</v>
      </c>
    </row>
    <row r="49" spans="1:4">
      <c r="A49" s="4" t="s">
        <v>1103</v>
      </c>
      <c r="B49" s="5" t="n">
        <v>12</v>
      </c>
      <c r="C49" s="5" t="n">
        <v>12</v>
      </c>
      <c r="D49" s="5" t="n">
        <v>15</v>
      </c>
    </row>
    <row r="50" spans="1:4">
      <c r="A50" s="4" t="s">
        <v>120</v>
      </c>
      <c r="B50" s="5" t="n">
        <v>12</v>
      </c>
      <c r="C50" s="5" t="n">
        <v>12</v>
      </c>
      <c r="D50" s="5" t="n">
        <v>15</v>
      </c>
    </row>
    <row r="51" spans="1:4">
      <c r="A51" s="4" t="s">
        <v>1107</v>
      </c>
      <c r="B51" s="5" t="n">
        <v>21</v>
      </c>
      <c r="C51" s="5" t="n">
        <v>9</v>
      </c>
      <c r="D51" s="5" t="n">
        <v>-3</v>
      </c>
    </row>
    <row r="52" spans="1:4">
      <c r="A52" s="4" t="s">
        <v>1116</v>
      </c>
    </row>
    <row r="53" spans="1:4">
      <c r="A53" s="3" t="s">
        <v>1102</v>
      </c>
    </row>
    <row r="54" spans="1:4">
      <c r="A54" s="4" t="s">
        <v>1106</v>
      </c>
      <c r="B54" s="5" t="n">
        <v>9</v>
      </c>
    </row>
    <row r="55" spans="1:4">
      <c r="A55" s="4" t="s">
        <v>1107</v>
      </c>
      <c r="C55" s="5" t="n">
        <v>9</v>
      </c>
    </row>
    <row r="56" spans="1:4">
      <c r="A56" s="4" t="s">
        <v>1117</v>
      </c>
    </row>
    <row r="57" spans="1:4">
      <c r="A57" s="3" t="s">
        <v>1102</v>
      </c>
    </row>
    <row r="58" spans="1:4">
      <c r="A58" s="4" t="s">
        <v>1106</v>
      </c>
      <c r="C58" s="5" t="n">
        <v>0</v>
      </c>
    </row>
    <row r="59" spans="1:4">
      <c r="A59" s="4" t="s">
        <v>1103</v>
      </c>
      <c r="B59" s="5" t="n">
        <v>13</v>
      </c>
    </row>
    <row r="60" spans="1:4">
      <c r="A60" s="4" t="s">
        <v>145</v>
      </c>
      <c r="B60" s="5" t="n">
        <v>-16</v>
      </c>
    </row>
    <row r="61" spans="1:4">
      <c r="A61" s="4" t="s">
        <v>120</v>
      </c>
      <c r="B61" s="5" t="n">
        <v>-3</v>
      </c>
      <c r="C61" s="5" t="n">
        <v>0</v>
      </c>
      <c r="D61" s="5" t="n">
        <v>0</v>
      </c>
    </row>
    <row r="62" spans="1:4">
      <c r="A62" s="4" t="s">
        <v>1107</v>
      </c>
      <c r="B62" s="5" t="n">
        <v>208</v>
      </c>
      <c r="D62" s="5" t="n">
        <v>0</v>
      </c>
    </row>
    <row r="63" spans="1:4">
      <c r="A63" s="4" t="s">
        <v>1118</v>
      </c>
    </row>
    <row r="64" spans="1:4">
      <c r="A64" s="3" t="s">
        <v>1102</v>
      </c>
    </row>
    <row r="65" spans="1:4">
      <c r="A65" s="4" t="s">
        <v>1106</v>
      </c>
      <c r="B65" s="5" t="n">
        <v>0</v>
      </c>
    </row>
    <row r="66" spans="1:4">
      <c r="A66" s="4" t="s">
        <v>1107</v>
      </c>
      <c r="C66" s="5" t="n">
        <v>0</v>
      </c>
    </row>
    <row r="67" spans="1:4">
      <c r="A67" s="4" t="s">
        <v>1119</v>
      </c>
    </row>
    <row r="68" spans="1:4">
      <c r="A68" s="3" t="s">
        <v>1102</v>
      </c>
    </row>
    <row r="69" spans="1:4">
      <c r="A69" s="4" t="s">
        <v>1106</v>
      </c>
      <c r="B69" s="5" t="n">
        <v>211</v>
      </c>
    </row>
    <row r="70" spans="1:4">
      <c r="A70" s="4" t="s">
        <v>1107</v>
      </c>
      <c r="C70" s="5" t="n">
        <v>211</v>
      </c>
    </row>
    <row r="71" spans="1:4">
      <c r="A71" s="4" t="s">
        <v>1120</v>
      </c>
    </row>
    <row r="72" spans="1:4">
      <c r="A72" s="3" t="s">
        <v>1102</v>
      </c>
    </row>
    <row r="73" spans="1:4">
      <c r="A73" s="4" t="s">
        <v>1106</v>
      </c>
      <c r="B73" s="5" t="n">
        <v>211</v>
      </c>
    </row>
    <row r="74" spans="1:4">
      <c r="A74" s="4" t="s">
        <v>1107</v>
      </c>
      <c r="C74" s="5" t="n">
        <v>211</v>
      </c>
    </row>
    <row r="75" spans="1:4">
      <c r="A75" s="4" t="s">
        <v>1121</v>
      </c>
    </row>
    <row r="76" spans="1:4">
      <c r="A76" s="3" t="s">
        <v>1102</v>
      </c>
    </row>
    <row r="77" spans="1:4">
      <c r="A77" s="4" t="s">
        <v>1106</v>
      </c>
      <c r="B77" s="5" t="n">
        <v>-5064</v>
      </c>
      <c r="C77" s="5" t="n">
        <v>-5915</v>
      </c>
      <c r="D77" s="5" t="n">
        <v>-5413</v>
      </c>
    </row>
    <row r="78" spans="1:4">
      <c r="A78" s="4" t="s">
        <v>1104</v>
      </c>
      <c r="B78" s="5" t="n">
        <v>-359</v>
      </c>
      <c r="C78" s="5" t="n">
        <v>851</v>
      </c>
      <c r="D78" s="5" t="n">
        <v>-514</v>
      </c>
    </row>
    <row r="79" spans="1:4">
      <c r="A79" s="4" t="s">
        <v>120</v>
      </c>
      <c r="B79" s="5" t="n">
        <v>-359</v>
      </c>
      <c r="C79" s="5" t="n">
        <v>851</v>
      </c>
      <c r="D79" s="5" t="n">
        <v>-514</v>
      </c>
    </row>
    <row r="80" spans="1:4">
      <c r="A80" s="4" t="s">
        <v>130</v>
      </c>
      <c r="D80" s="5" t="n">
        <v>12</v>
      </c>
    </row>
    <row r="81" spans="1:4">
      <c r="A81" s="4" t="s">
        <v>1107</v>
      </c>
      <c r="B81" s="5" t="n">
        <v>-5423</v>
      </c>
      <c r="C81" s="5" t="n">
        <v>-5064</v>
      </c>
      <c r="D81" s="5" t="n">
        <v>-5915</v>
      </c>
    </row>
    <row r="82" spans="1:4">
      <c r="A82" s="4" t="s">
        <v>1122</v>
      </c>
    </row>
    <row r="83" spans="1:4">
      <c r="A83" s="3" t="s">
        <v>1102</v>
      </c>
    </row>
    <row r="84" spans="1:4">
      <c r="A84" s="4" t="s">
        <v>1106</v>
      </c>
      <c r="B84" s="5" t="n">
        <v>-5064</v>
      </c>
    </row>
    <row r="85" spans="1:4">
      <c r="A85" s="4" t="s">
        <v>1107</v>
      </c>
      <c r="C85" s="5" t="n">
        <v>-5064</v>
      </c>
    </row>
    <row r="86" spans="1:4">
      <c r="A86" s="4" t="s">
        <v>1123</v>
      </c>
    </row>
    <row r="87" spans="1:4">
      <c r="A87" s="3" t="s">
        <v>1102</v>
      </c>
    </row>
    <row r="88" spans="1:4">
      <c r="A88" s="4" t="s">
        <v>1106</v>
      </c>
      <c r="B88" s="5" t="n">
        <v>329</v>
      </c>
      <c r="C88" s="5" t="n">
        <v>-1642</v>
      </c>
      <c r="D88" s="5" t="n">
        <v>747</v>
      </c>
    </row>
    <row r="89" spans="1:4">
      <c r="A89" s="4" t="s">
        <v>65</v>
      </c>
      <c r="B89" s="5" t="n">
        <v>95</v>
      </c>
      <c r="C89" s="5" t="n">
        <v>-237</v>
      </c>
    </row>
    <row r="90" spans="1:4">
      <c r="A90" s="4" t="s">
        <v>66</v>
      </c>
      <c r="B90" s="5" t="n">
        <v>320</v>
      </c>
      <c r="C90" s="5" t="n">
        <v>2208</v>
      </c>
      <c r="D90" s="5" t="n">
        <v>-2389</v>
      </c>
    </row>
    <row r="91" spans="1:4">
      <c r="A91" s="4" t="s">
        <v>120</v>
      </c>
      <c r="B91" s="5" t="n">
        <v>415</v>
      </c>
      <c r="C91" s="5" t="n">
        <v>1971</v>
      </c>
      <c r="D91" s="5" t="n">
        <v>-2389</v>
      </c>
    </row>
    <row r="92" spans="1:4">
      <c r="A92" s="4" t="s">
        <v>1107</v>
      </c>
      <c r="B92" s="5" t="n">
        <v>744</v>
      </c>
      <c r="C92" s="5" t="n">
        <v>329</v>
      </c>
      <c r="D92" s="5" t="n">
        <v>-1642</v>
      </c>
    </row>
    <row r="93" spans="1:4">
      <c r="A93" s="4" t="s">
        <v>1124</v>
      </c>
    </row>
    <row r="94" spans="1:4">
      <c r="A94" s="3" t="s">
        <v>1102</v>
      </c>
    </row>
    <row r="95" spans="1:4">
      <c r="A95" s="4" t="s">
        <v>1106</v>
      </c>
      <c r="B95" s="5" t="n">
        <v>329</v>
      </c>
    </row>
    <row r="96" spans="1:4">
      <c r="A96" s="4" t="s">
        <v>1107</v>
      </c>
      <c r="C96" s="5" t="n">
        <v>329</v>
      </c>
    </row>
    <row r="97" spans="1:4">
      <c r="A97" s="4" t="s">
        <v>120</v>
      </c>
    </row>
    <row r="98" spans="1:4">
      <c r="A98" s="3" t="s">
        <v>1102</v>
      </c>
    </row>
    <row r="99" spans="1:4">
      <c r="A99" s="4" t="s">
        <v>1106</v>
      </c>
      <c r="B99" s="5" t="n">
        <v>-4340</v>
      </c>
      <c r="C99" s="5" t="n">
        <v>-7212</v>
      </c>
      <c r="D99" s="5" t="n">
        <v>-4223</v>
      </c>
    </row>
    <row r="100" spans="1:4">
      <c r="A100" s="4" t="s">
        <v>1103</v>
      </c>
      <c r="B100" s="5" t="n">
        <v>25</v>
      </c>
      <c r="C100" s="5" t="n">
        <v>50</v>
      </c>
      <c r="D100" s="5" t="n">
        <v>-98</v>
      </c>
    </row>
    <row r="101" spans="1:4">
      <c r="A101" s="4" t="s">
        <v>145</v>
      </c>
      <c r="B101" s="5" t="n">
        <v>-16</v>
      </c>
    </row>
    <row r="102" spans="1:4">
      <c r="A102" s="4" t="s">
        <v>1104</v>
      </c>
      <c r="B102" s="5" t="n">
        <v>-359</v>
      </c>
      <c r="C102" s="5" t="n">
        <v>851</v>
      </c>
      <c r="D102" s="5" t="n">
        <v>-514</v>
      </c>
    </row>
    <row r="103" spans="1:4">
      <c r="A103" s="4" t="s">
        <v>65</v>
      </c>
      <c r="B103" s="5" t="n">
        <v>95</v>
      </c>
      <c r="C103" s="5" t="n">
        <v>-237</v>
      </c>
    </row>
    <row r="104" spans="1:4">
      <c r="A104" s="4" t="s">
        <v>66</v>
      </c>
      <c r="B104" s="5" t="n">
        <v>320</v>
      </c>
      <c r="C104" s="5" t="n">
        <v>2208</v>
      </c>
      <c r="D104" s="5" t="n">
        <v>-2389</v>
      </c>
    </row>
    <row r="105" spans="1:4">
      <c r="A105" s="4" t="s">
        <v>120</v>
      </c>
      <c r="B105" s="5" t="n">
        <v>65</v>
      </c>
      <c r="C105" s="5" t="n">
        <v>2872</v>
      </c>
      <c r="D105" s="5" t="n">
        <v>-3001</v>
      </c>
    </row>
    <row r="106" spans="1:4">
      <c r="A106" s="4" t="s">
        <v>130</v>
      </c>
      <c r="D106" s="5" t="n">
        <v>12</v>
      </c>
    </row>
    <row r="107" spans="1:4">
      <c r="A107" s="4" t="s">
        <v>1107</v>
      </c>
      <c r="B107" s="5" t="n">
        <v>-4452</v>
      </c>
      <c r="C107" s="5" t="n">
        <v>-4340</v>
      </c>
      <c r="D107" s="6" t="n">
        <v>-7212</v>
      </c>
    </row>
    <row r="108" spans="1:4">
      <c r="A108" s="4" t="s">
        <v>1125</v>
      </c>
    </row>
    <row r="109" spans="1:4">
      <c r="A109" s="3" t="s">
        <v>1102</v>
      </c>
    </row>
    <row r="110" spans="1:4">
      <c r="A110" s="4" t="s">
        <v>1106</v>
      </c>
      <c r="B110" s="5" t="n">
        <v>-177</v>
      </c>
    </row>
    <row r="111" spans="1:4">
      <c r="A111" s="4" t="s">
        <v>1107</v>
      </c>
      <c r="C111" s="5" t="n">
        <v>-177</v>
      </c>
    </row>
    <row r="112" spans="1:4">
      <c r="A112" s="4" t="s">
        <v>1126</v>
      </c>
    </row>
    <row r="113" spans="1:4">
      <c r="A113" s="3" t="s">
        <v>1102</v>
      </c>
    </row>
    <row r="114" spans="1:4">
      <c r="A114" s="4" t="s">
        <v>1106</v>
      </c>
      <c r="B114" s="6" t="n">
        <v>-4517</v>
      </c>
    </row>
    <row r="115" spans="1:4">
      <c r="A115" s="4" t="s">
        <v>1107</v>
      </c>
      <c r="C115" s="6" t="n">
        <v>-451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9</v>
      </c>
      <c r="C2" s="2" t="s">
        <v>30</v>
      </c>
      <c r="D2" s="2" t="s">
        <v>31</v>
      </c>
    </row>
    <row r="3" spans="1:4">
      <c r="A3" s="3" t="s">
        <v>1102</v>
      </c>
    </row>
    <row r="4" spans="1:4">
      <c r="A4" s="4" t="s">
        <v>145</v>
      </c>
      <c r="B4" s="6" t="n">
        <v>0</v>
      </c>
    </row>
    <row r="5" spans="1:4">
      <c r="A5" s="4" t="s">
        <v>64</v>
      </c>
      <c r="B5" s="5" t="n">
        <v>-482</v>
      </c>
      <c r="C5" s="6" t="n">
        <v>-37</v>
      </c>
      <c r="D5" s="6" t="n">
        <v>671</v>
      </c>
    </row>
    <row r="6" spans="1:4">
      <c r="A6" s="4" t="s">
        <v>1128</v>
      </c>
      <c r="B6" s="5" t="n">
        <v>77</v>
      </c>
      <c r="C6" s="5" t="n">
        <v>-661</v>
      </c>
    </row>
    <row r="7" spans="1:4">
      <c r="A7" s="4" t="s">
        <v>1103</v>
      </c>
      <c r="B7" s="5" t="n">
        <v>12</v>
      </c>
      <c r="C7" s="5" t="n">
        <v>50</v>
      </c>
      <c r="D7" s="5" t="n">
        <v>-98</v>
      </c>
    </row>
    <row r="8" spans="1:4">
      <c r="A8" s="4" t="s">
        <v>1129</v>
      </c>
      <c r="C8" s="5" t="n">
        <v>18</v>
      </c>
    </row>
    <row r="9" spans="1:4">
      <c r="A9" s="4" t="s">
        <v>1105</v>
      </c>
    </row>
    <row r="10" spans="1:4">
      <c r="A10" s="3" t="s">
        <v>1102</v>
      </c>
    </row>
    <row r="11" spans="1:4">
      <c r="A11" s="4" t="s">
        <v>1106</v>
      </c>
      <c r="C11" s="5" t="n">
        <v>349</v>
      </c>
      <c r="D11" s="5" t="n">
        <v>462</v>
      </c>
    </row>
    <row r="12" spans="1:4">
      <c r="A12" s="4" t="s">
        <v>1130</v>
      </c>
      <c r="C12" s="5" t="n">
        <v>12</v>
      </c>
      <c r="D12" s="5" t="n">
        <v>1</v>
      </c>
    </row>
    <row r="13" spans="1:4">
      <c r="A13" s="4" t="s">
        <v>1131</v>
      </c>
      <c r="C13" s="5" t="n">
        <v>47</v>
      </c>
      <c r="D13" s="5" t="n">
        <v>-87</v>
      </c>
    </row>
    <row r="14" spans="1:4">
      <c r="A14" s="4" t="s">
        <v>1132</v>
      </c>
      <c r="D14" s="5" t="n">
        <v>-1</v>
      </c>
    </row>
    <row r="15" spans="1:4">
      <c r="A15" s="4" t="s">
        <v>1133</v>
      </c>
      <c r="C15" s="5" t="n">
        <v>-109</v>
      </c>
      <c r="D15" s="5" t="n">
        <v>-154</v>
      </c>
    </row>
    <row r="16" spans="1:4">
      <c r="A16" s="4" t="s">
        <v>1134</v>
      </c>
      <c r="C16" s="5" t="n">
        <v>102</v>
      </c>
      <c r="D16" s="5" t="n">
        <v>131</v>
      </c>
    </row>
    <row r="17" spans="1:4">
      <c r="A17" s="4" t="s">
        <v>1128</v>
      </c>
      <c r="C17" s="5" t="n">
        <v>-13</v>
      </c>
      <c r="D17" s="5" t="n">
        <v>-3</v>
      </c>
    </row>
    <row r="18" spans="1:4">
      <c r="A18" s="4" t="s">
        <v>1103</v>
      </c>
      <c r="C18" s="5" t="n">
        <v>39</v>
      </c>
      <c r="D18" s="5" t="n">
        <v>-113</v>
      </c>
    </row>
    <row r="19" spans="1:4">
      <c r="A19" s="4" t="s">
        <v>1107</v>
      </c>
      <c r="B19" s="5" t="n">
        <v>0</v>
      </c>
      <c r="D19" s="5" t="n">
        <v>349</v>
      </c>
    </row>
    <row r="20" spans="1:4">
      <c r="A20" s="4" t="s">
        <v>120</v>
      </c>
      <c r="B20" s="5" t="n">
        <v>0</v>
      </c>
      <c r="C20" s="5" t="n">
        <v>39</v>
      </c>
      <c r="D20" s="5" t="n">
        <v>-113</v>
      </c>
    </row>
    <row r="21" spans="1:4">
      <c r="A21" s="4" t="s">
        <v>1108</v>
      </c>
    </row>
    <row r="22" spans="1:4">
      <c r="A22" s="3" t="s">
        <v>1102</v>
      </c>
    </row>
    <row r="23" spans="1:4">
      <c r="A23" s="4" t="s">
        <v>1106</v>
      </c>
      <c r="B23" s="5" t="n">
        <v>388</v>
      </c>
    </row>
    <row r="24" spans="1:4">
      <c r="A24" s="4" t="s">
        <v>1107</v>
      </c>
      <c r="C24" s="5" t="n">
        <v>388</v>
      </c>
    </row>
    <row r="25" spans="1:4">
      <c r="A25" s="4" t="s">
        <v>1109</v>
      </c>
    </row>
    <row r="26" spans="1:4">
      <c r="A26" s="3" t="s">
        <v>1102</v>
      </c>
    </row>
    <row r="27" spans="1:4">
      <c r="A27" s="4" t="s">
        <v>1106</v>
      </c>
      <c r="B27" s="5" t="n">
        <v>-177</v>
      </c>
    </row>
    <row r="28" spans="1:4">
      <c r="A28" s="4" t="s">
        <v>1107</v>
      </c>
      <c r="C28" s="5" t="n">
        <v>-177</v>
      </c>
    </row>
    <row r="29" spans="1:4">
      <c r="A29" s="4" t="s">
        <v>1110</v>
      </c>
    </row>
    <row r="30" spans="1:4">
      <c r="A30" s="3" t="s">
        <v>1102</v>
      </c>
    </row>
    <row r="31" spans="1:4">
      <c r="A31" s="4" t="s">
        <v>1106</v>
      </c>
      <c r="B31" s="5" t="n">
        <v>-211</v>
      </c>
    </row>
    <row r="32" spans="1:4">
      <c r="A32" s="4" t="s">
        <v>1107</v>
      </c>
      <c r="C32" s="5" t="n">
        <v>-211</v>
      </c>
    </row>
    <row r="33" spans="1:4">
      <c r="A33" s="4" t="s">
        <v>1111</v>
      </c>
    </row>
    <row r="34" spans="1:4">
      <c r="A34" s="3" t="s">
        <v>1102</v>
      </c>
    </row>
    <row r="35" spans="1:4">
      <c r="A35" s="4" t="s">
        <v>1106</v>
      </c>
      <c r="B35" s="5" t="n">
        <v>0</v>
      </c>
    </row>
    <row r="36" spans="1:4">
      <c r="A36" s="4" t="s">
        <v>1107</v>
      </c>
      <c r="C36" s="5" t="n">
        <v>0</v>
      </c>
    </row>
    <row r="37" spans="1:4">
      <c r="A37" s="4" t="s">
        <v>1112</v>
      </c>
    </row>
    <row r="38" spans="1:4">
      <c r="A38" s="3" t="s">
        <v>1102</v>
      </c>
    </row>
    <row r="39" spans="1:4">
      <c r="A39" s="4" t="s">
        <v>1106</v>
      </c>
      <c r="C39" s="5" t="n">
        <v>-1</v>
      </c>
      <c r="D39" s="5" t="n">
        <v>-1</v>
      </c>
    </row>
    <row r="40" spans="1:4">
      <c r="A40" s="4" t="s">
        <v>1130</v>
      </c>
      <c r="C40" s="5" t="n">
        <v>-1</v>
      </c>
    </row>
    <row r="41" spans="1:4">
      <c r="A41" s="4" t="s">
        <v>1103</v>
      </c>
      <c r="B41" s="5" t="n">
        <v>0</v>
      </c>
      <c r="C41" s="5" t="n">
        <v>-1</v>
      </c>
    </row>
    <row r="42" spans="1:4">
      <c r="A42" s="4" t="s">
        <v>1107</v>
      </c>
      <c r="B42" s="5" t="n">
        <v>-2</v>
      </c>
      <c r="D42" s="5" t="n">
        <v>-1</v>
      </c>
    </row>
    <row r="43" spans="1:4">
      <c r="A43" s="4" t="s">
        <v>120</v>
      </c>
      <c r="B43" s="5" t="n">
        <v>0</v>
      </c>
      <c r="C43" s="5" t="n">
        <v>-1</v>
      </c>
    </row>
    <row r="44" spans="1:4">
      <c r="A44" s="4" t="s">
        <v>1113</v>
      </c>
    </row>
    <row r="45" spans="1:4">
      <c r="A45" s="3" t="s">
        <v>1102</v>
      </c>
    </row>
    <row r="46" spans="1:4">
      <c r="A46" s="4" t="s">
        <v>1106</v>
      </c>
      <c r="B46" s="5" t="n">
        <v>-2</v>
      </c>
    </row>
    <row r="47" spans="1:4">
      <c r="A47" s="4" t="s">
        <v>1107</v>
      </c>
      <c r="C47" s="5" t="n">
        <v>-2</v>
      </c>
    </row>
    <row r="48" spans="1:4">
      <c r="A48" s="4" t="s">
        <v>1114</v>
      </c>
    </row>
    <row r="49" spans="1:4">
      <c r="A49" s="3" t="s">
        <v>1102</v>
      </c>
    </row>
    <row r="50" spans="1:4">
      <c r="A50" s="4" t="s">
        <v>1106</v>
      </c>
      <c r="B50" s="5" t="n">
        <v>-2</v>
      </c>
    </row>
    <row r="51" spans="1:4">
      <c r="A51" s="4" t="s">
        <v>1107</v>
      </c>
      <c r="C51" s="5" t="n">
        <v>-2</v>
      </c>
    </row>
    <row r="52" spans="1:4">
      <c r="A52" s="4" t="s">
        <v>1117</v>
      </c>
    </row>
    <row r="53" spans="1:4">
      <c r="A53" s="3" t="s">
        <v>1102</v>
      </c>
    </row>
    <row r="54" spans="1:4">
      <c r="A54" s="4" t="s">
        <v>1106</v>
      </c>
      <c r="C54" s="5" t="n">
        <v>0</v>
      </c>
    </row>
    <row r="55" spans="1:4">
      <c r="A55" s="4" t="s">
        <v>1135</v>
      </c>
      <c r="B55" s="5" t="n">
        <v>18</v>
      </c>
    </row>
    <row r="56" spans="1:4">
      <c r="A56" s="4" t="s">
        <v>145</v>
      </c>
      <c r="B56" s="5" t="n">
        <v>16</v>
      </c>
    </row>
    <row r="57" spans="1:4">
      <c r="A57" s="4" t="s">
        <v>1133</v>
      </c>
      <c r="B57" s="5" t="n">
        <v>-16</v>
      </c>
    </row>
    <row r="58" spans="1:4">
      <c r="A58" s="4" t="s">
        <v>1128</v>
      </c>
      <c r="B58" s="5" t="n">
        <v>-5</v>
      </c>
    </row>
    <row r="59" spans="1:4">
      <c r="A59" s="4" t="s">
        <v>1103</v>
      </c>
      <c r="B59" s="5" t="n">
        <v>13</v>
      </c>
    </row>
    <row r="60" spans="1:4">
      <c r="A60" s="4" t="s">
        <v>1107</v>
      </c>
      <c r="B60" s="5" t="n">
        <v>208</v>
      </c>
      <c r="D60" s="5" t="n">
        <v>0</v>
      </c>
    </row>
    <row r="61" spans="1:4">
      <c r="A61" s="4" t="s">
        <v>120</v>
      </c>
      <c r="B61" s="5" t="n">
        <v>-3</v>
      </c>
      <c r="C61" s="5" t="n">
        <v>0</v>
      </c>
      <c r="D61" s="5" t="n">
        <v>0</v>
      </c>
    </row>
    <row r="62" spans="1:4">
      <c r="A62" s="4" t="s">
        <v>1118</v>
      </c>
    </row>
    <row r="63" spans="1:4">
      <c r="A63" s="3" t="s">
        <v>1102</v>
      </c>
    </row>
    <row r="64" spans="1:4">
      <c r="A64" s="4" t="s">
        <v>1106</v>
      </c>
      <c r="B64" s="5" t="n">
        <v>0</v>
      </c>
    </row>
    <row r="65" spans="1:4">
      <c r="A65" s="4" t="s">
        <v>1107</v>
      </c>
      <c r="C65" s="5" t="n">
        <v>0</v>
      </c>
    </row>
    <row r="66" spans="1:4">
      <c r="A66" s="4" t="s">
        <v>1119</v>
      </c>
    </row>
    <row r="67" spans="1:4">
      <c r="A67" s="3" t="s">
        <v>1102</v>
      </c>
    </row>
    <row r="68" spans="1:4">
      <c r="A68" s="4" t="s">
        <v>1106</v>
      </c>
      <c r="B68" s="5" t="n">
        <v>211</v>
      </c>
    </row>
    <row r="69" spans="1:4">
      <c r="A69" s="4" t="s">
        <v>1107</v>
      </c>
      <c r="C69" s="5" t="n">
        <v>211</v>
      </c>
    </row>
    <row r="70" spans="1:4">
      <c r="A70" s="4" t="s">
        <v>1120</v>
      </c>
    </row>
    <row r="71" spans="1:4">
      <c r="A71" s="3" t="s">
        <v>1102</v>
      </c>
    </row>
    <row r="72" spans="1:4">
      <c r="A72" s="4" t="s">
        <v>1106</v>
      </c>
      <c r="B72" s="5" t="n">
        <v>211</v>
      </c>
    </row>
    <row r="73" spans="1:4">
      <c r="A73" s="4" t="s">
        <v>1107</v>
      </c>
      <c r="C73" s="5" t="n">
        <v>211</v>
      </c>
    </row>
    <row r="74" spans="1:4">
      <c r="A74" s="4" t="s">
        <v>1115</v>
      </c>
    </row>
    <row r="75" spans="1:4">
      <c r="A75" s="3" t="s">
        <v>1102</v>
      </c>
    </row>
    <row r="76" spans="1:4">
      <c r="A76" s="4" t="s">
        <v>1106</v>
      </c>
      <c r="B76" s="5" t="n">
        <v>9</v>
      </c>
      <c r="C76" s="5" t="n">
        <v>-3</v>
      </c>
      <c r="D76" s="5" t="n">
        <v>-18</v>
      </c>
    </row>
    <row r="77" spans="1:4">
      <c r="A77" s="4" t="s">
        <v>1136</v>
      </c>
      <c r="B77" s="5" t="n">
        <v>13</v>
      </c>
      <c r="C77" s="5" t="n">
        <v>13</v>
      </c>
      <c r="D77" s="5" t="n">
        <v>16</v>
      </c>
    </row>
    <row r="78" spans="1:4">
      <c r="A78" s="4" t="s">
        <v>1128</v>
      </c>
      <c r="B78" s="5" t="n">
        <v>-1</v>
      </c>
      <c r="C78" s="5" t="n">
        <v>-1</v>
      </c>
      <c r="D78" s="5" t="n">
        <v>-1</v>
      </c>
    </row>
    <row r="79" spans="1:4">
      <c r="A79" s="4" t="s">
        <v>1103</v>
      </c>
      <c r="B79" s="5" t="n">
        <v>12</v>
      </c>
      <c r="C79" s="5" t="n">
        <v>12</v>
      </c>
      <c r="D79" s="5" t="n">
        <v>15</v>
      </c>
    </row>
    <row r="80" spans="1:4">
      <c r="A80" s="4" t="s">
        <v>1107</v>
      </c>
      <c r="B80" s="5" t="n">
        <v>21</v>
      </c>
      <c r="C80" s="5" t="n">
        <v>9</v>
      </c>
      <c r="D80" s="5" t="n">
        <v>-3</v>
      </c>
    </row>
    <row r="81" spans="1:4">
      <c r="A81" s="4" t="s">
        <v>120</v>
      </c>
      <c r="B81" s="5" t="n">
        <v>12</v>
      </c>
      <c r="C81" s="5" t="n">
        <v>12</v>
      </c>
      <c r="D81" s="5" t="n">
        <v>15</v>
      </c>
    </row>
    <row r="82" spans="1:4">
      <c r="A82" s="4" t="s">
        <v>1116</v>
      </c>
    </row>
    <row r="83" spans="1:4">
      <c r="A83" s="3" t="s">
        <v>1102</v>
      </c>
    </row>
    <row r="84" spans="1:4">
      <c r="A84" s="4" t="s">
        <v>1106</v>
      </c>
      <c r="B84" s="5" t="n">
        <v>9</v>
      </c>
    </row>
    <row r="85" spans="1:4">
      <c r="A85" s="4" t="s">
        <v>1107</v>
      </c>
      <c r="C85" s="5" t="n">
        <v>9</v>
      </c>
    </row>
    <row r="86" spans="1:4">
      <c r="A86" s="4" t="s">
        <v>1137</v>
      </c>
    </row>
    <row r="87" spans="1:4">
      <c r="A87" s="3" t="s">
        <v>1102</v>
      </c>
    </row>
    <row r="88" spans="1:4">
      <c r="A88" s="4" t="s">
        <v>1106</v>
      </c>
      <c r="B88" s="5" t="n">
        <v>395</v>
      </c>
      <c r="C88" s="5" t="n">
        <v>345</v>
      </c>
      <c r="D88" s="5" t="n">
        <v>443</v>
      </c>
    </row>
    <row r="89" spans="1:4">
      <c r="A89" s="4" t="s">
        <v>1130</v>
      </c>
      <c r="C89" s="5" t="n">
        <v>11</v>
      </c>
      <c r="D89" s="5" t="n">
        <v>1</v>
      </c>
    </row>
    <row r="90" spans="1:4">
      <c r="A90" s="4" t="s">
        <v>1135</v>
      </c>
      <c r="B90" s="5" t="n">
        <v>18</v>
      </c>
    </row>
    <row r="91" spans="1:4">
      <c r="A91" s="4" t="s">
        <v>1131</v>
      </c>
      <c r="C91" s="5" t="n">
        <v>47</v>
      </c>
      <c r="D91" s="5" t="n">
        <v>-87</v>
      </c>
    </row>
    <row r="92" spans="1:4">
      <c r="A92" s="4" t="s">
        <v>1132</v>
      </c>
      <c r="D92" s="5" t="n">
        <v>-1</v>
      </c>
    </row>
    <row r="93" spans="1:4">
      <c r="A93" s="4" t="s">
        <v>1133</v>
      </c>
      <c r="B93" s="5" t="n">
        <v>-16</v>
      </c>
      <c r="C93" s="5" t="n">
        <v>-109</v>
      </c>
      <c r="D93" s="5" t="n">
        <v>-154</v>
      </c>
    </row>
    <row r="94" spans="1:4">
      <c r="A94" s="4" t="s">
        <v>1136</v>
      </c>
      <c r="B94" s="5" t="n">
        <v>13</v>
      </c>
      <c r="C94" s="5" t="n">
        <v>13</v>
      </c>
      <c r="D94" s="5" t="n">
        <v>16</v>
      </c>
    </row>
    <row r="95" spans="1:4">
      <c r="A95" s="4" t="s">
        <v>1134</v>
      </c>
      <c r="C95" s="5" t="n">
        <v>102</v>
      </c>
      <c r="D95" s="5" t="n">
        <v>131</v>
      </c>
    </row>
    <row r="96" spans="1:4">
      <c r="A96" s="4" t="s">
        <v>1128</v>
      </c>
      <c r="B96" s="5" t="n">
        <v>-6</v>
      </c>
      <c r="C96" s="5" t="n">
        <v>-14</v>
      </c>
      <c r="D96" s="5" t="n">
        <v>-4</v>
      </c>
    </row>
    <row r="97" spans="1:4">
      <c r="A97" s="4" t="s">
        <v>1103</v>
      </c>
      <c r="C97" s="5" t="n">
        <v>50</v>
      </c>
      <c r="D97" s="5" t="n">
        <v>-98</v>
      </c>
    </row>
    <row r="98" spans="1:4">
      <c r="A98" s="4" t="s">
        <v>1107</v>
      </c>
      <c r="B98" s="5" t="n">
        <v>227</v>
      </c>
      <c r="C98" s="5" t="n">
        <v>395</v>
      </c>
      <c r="D98" s="6" t="n">
        <v>345</v>
      </c>
    </row>
    <row r="99" spans="1:4">
      <c r="A99" s="4" t="s">
        <v>1138</v>
      </c>
    </row>
    <row r="100" spans="1:4">
      <c r="A100" s="3" t="s">
        <v>1102</v>
      </c>
    </row>
    <row r="101" spans="1:4">
      <c r="A101" s="4" t="s">
        <v>1106</v>
      </c>
      <c r="B101" s="6" t="n">
        <v>218</v>
      </c>
    </row>
    <row r="102" spans="1:4">
      <c r="A102" s="4" t="s">
        <v>1107</v>
      </c>
      <c r="C102" s="6" t="n">
        <v>21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9</v>
      </c>
      <c r="C2" s="2" t="s">
        <v>30</v>
      </c>
      <c r="D2" s="2" t="s">
        <v>31</v>
      </c>
    </row>
    <row r="3" spans="1:4">
      <c r="A3" s="3" t="s">
        <v>1140</v>
      </c>
    </row>
    <row r="4" spans="1:4">
      <c r="A4" s="4" t="s">
        <v>1141</v>
      </c>
      <c r="B4" s="6" t="n">
        <v>946</v>
      </c>
      <c r="C4" s="6" t="n">
        <v>0</v>
      </c>
      <c r="D4"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9</v>
      </c>
      <c r="C2" s="2" t="s">
        <v>30</v>
      </c>
      <c r="D2" s="2" t="s">
        <v>31</v>
      </c>
    </row>
    <row r="3" spans="1:4">
      <c r="A3" s="3" t="s">
        <v>1143</v>
      </c>
    </row>
    <row r="4" spans="1:4">
      <c r="A4" s="4" t="s">
        <v>1144</v>
      </c>
      <c r="B4" s="6" t="n">
        <v>-482</v>
      </c>
      <c r="C4" s="6" t="n">
        <v>1367</v>
      </c>
      <c r="D4" s="6" t="n">
        <v>-667</v>
      </c>
    </row>
    <row r="5" spans="1:4">
      <c r="A5" s="4" t="s">
        <v>1145</v>
      </c>
      <c r="B5" s="5" t="n">
        <v>54</v>
      </c>
      <c r="C5" s="5" t="n">
        <v>76</v>
      </c>
      <c r="D5" s="5" t="n">
        <v>12</v>
      </c>
    </row>
    <row r="6" spans="1:4">
      <c r="A6" s="4" t="s">
        <v>1146</v>
      </c>
      <c r="B6" s="5" t="n">
        <v>69</v>
      </c>
      <c r="C6" s="5" t="n">
        <v>-592</v>
      </c>
      <c r="D6" s="5" t="n">
        <v>140</v>
      </c>
    </row>
    <row r="7" spans="1:4">
      <c r="A7" s="4" t="s">
        <v>1147</v>
      </c>
      <c r="B7" s="6" t="n">
        <v>-359</v>
      </c>
      <c r="C7" s="5" t="n">
        <v>851</v>
      </c>
      <c r="D7" s="5" t="n">
        <v>-515</v>
      </c>
    </row>
    <row r="8" spans="1:4">
      <c r="A8" s="4" t="s">
        <v>1148</v>
      </c>
      <c r="C8" s="6" t="n">
        <v>272</v>
      </c>
    </row>
    <row r="9" spans="1:4">
      <c r="A9" s="4" t="s">
        <v>121</v>
      </c>
    </row>
    <row r="10" spans="1:4">
      <c r="A10" s="3" t="s">
        <v>1143</v>
      </c>
    </row>
    <row r="11" spans="1:4">
      <c r="A11" s="4" t="s">
        <v>1147</v>
      </c>
      <c r="D11" s="6" t="n">
        <v>-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9</v>
      </c>
      <c r="B1" s="2" t="s">
        <v>1</v>
      </c>
    </row>
    <row r="2" spans="1:3">
      <c r="B2" s="2" t="s">
        <v>29</v>
      </c>
      <c r="C2" s="2" t="s">
        <v>30</v>
      </c>
    </row>
    <row r="3" spans="1:3">
      <c r="A3" s="3" t="s">
        <v>1150</v>
      </c>
    </row>
    <row r="4" spans="1:3">
      <c r="A4" s="4" t="s">
        <v>1151</v>
      </c>
      <c r="B4" s="6" t="n">
        <v>16464</v>
      </c>
    </row>
    <row r="5" spans="1:3">
      <c r="A5" s="4" t="s">
        <v>1152</v>
      </c>
      <c r="B5" s="5" t="n">
        <v>1774</v>
      </c>
      <c r="C5" s="6" t="n">
        <v>1728</v>
      </c>
    </row>
    <row r="6" spans="1:3">
      <c r="A6" s="4" t="s">
        <v>1153</v>
      </c>
      <c r="B6" s="5" t="n">
        <v>15696</v>
      </c>
      <c r="C6" s="5" t="n">
        <v>16464</v>
      </c>
    </row>
    <row r="7" spans="1:3">
      <c r="A7" s="4" t="s">
        <v>1154</v>
      </c>
      <c r="B7" s="5" t="n">
        <v>79</v>
      </c>
      <c r="C7" s="5" t="n">
        <v>78</v>
      </c>
    </row>
    <row r="8" spans="1:3">
      <c r="A8" s="4" t="s">
        <v>1155</v>
      </c>
      <c r="B8" s="5" t="n">
        <v>289</v>
      </c>
      <c r="C8" s="5" t="n">
        <v>318</v>
      </c>
    </row>
    <row r="9" spans="1:3">
      <c r="A9" s="4" t="s">
        <v>1156</v>
      </c>
      <c r="B9" s="5" t="n">
        <v>6</v>
      </c>
      <c r="C9" s="5" t="n">
        <v>9</v>
      </c>
    </row>
    <row r="10" spans="1:3">
      <c r="A10" s="4" t="s">
        <v>1157</v>
      </c>
    </row>
    <row r="11" spans="1:3">
      <c r="A11" s="3" t="s">
        <v>1150</v>
      </c>
    </row>
    <row r="12" spans="1:3">
      <c r="A12" s="4" t="s">
        <v>1151</v>
      </c>
      <c r="B12" s="5" t="n">
        <v>34010</v>
      </c>
      <c r="C12" s="5" t="n">
        <v>31296</v>
      </c>
    </row>
    <row r="13" spans="1:3">
      <c r="A13" s="4" t="s">
        <v>1158</v>
      </c>
      <c r="B13" s="5" t="n">
        <v>-309</v>
      </c>
    </row>
    <row r="14" spans="1:3">
      <c r="A14" s="4" t="s">
        <v>1159</v>
      </c>
      <c r="B14" s="5" t="n">
        <v>137</v>
      </c>
    </row>
    <row r="15" spans="1:3">
      <c r="A15" s="4" t="s">
        <v>1160</v>
      </c>
      <c r="B15" s="5" t="n">
        <v>0</v>
      </c>
    </row>
    <row r="16" spans="1:3">
      <c r="A16" s="4" t="s">
        <v>1152</v>
      </c>
      <c r="B16" s="5" t="n">
        <v>1774</v>
      </c>
      <c r="C16" s="5" t="n">
        <v>1728</v>
      </c>
    </row>
    <row r="17" spans="1:3">
      <c r="A17" s="4" t="s">
        <v>1161</v>
      </c>
      <c r="B17" s="5" t="n">
        <v>-697</v>
      </c>
      <c r="C17" s="5" t="n">
        <v>-1011</v>
      </c>
    </row>
    <row r="18" spans="1:3">
      <c r="A18" s="4" t="s">
        <v>66</v>
      </c>
      <c r="B18" s="5" t="n">
        <v>-887</v>
      </c>
      <c r="C18" s="5" t="n">
        <v>1997</v>
      </c>
    </row>
    <row r="19" spans="1:3">
      <c r="A19" s="4" t="s">
        <v>1153</v>
      </c>
      <c r="B19" s="5" t="n">
        <v>34028</v>
      </c>
      <c r="C19" s="5" t="n">
        <v>34010</v>
      </c>
    </row>
    <row r="20" spans="1:3">
      <c r="A20" s="4" t="s">
        <v>1162</v>
      </c>
      <c r="B20" s="5" t="n">
        <v>21</v>
      </c>
    </row>
    <row r="21" spans="1:3">
      <c r="A21" s="4" t="s">
        <v>1163</v>
      </c>
    </row>
    <row r="22" spans="1:3">
      <c r="A22" s="3" t="s">
        <v>1150</v>
      </c>
    </row>
    <row r="23" spans="1:3">
      <c r="A23" s="4" t="s">
        <v>1151</v>
      </c>
      <c r="B23" s="5" t="n">
        <v>-17546</v>
      </c>
      <c r="C23" s="5" t="n">
        <v>-15655</v>
      </c>
    </row>
    <row r="24" spans="1:3">
      <c r="A24" s="4" t="s">
        <v>1158</v>
      </c>
      <c r="B24" s="5" t="n">
        <v>161</v>
      </c>
    </row>
    <row r="25" spans="1:3">
      <c r="A25" s="4" t="s">
        <v>1164</v>
      </c>
      <c r="B25" s="5" t="n">
        <v>-1717</v>
      </c>
      <c r="C25" s="5" t="n">
        <v>-1520</v>
      </c>
    </row>
    <row r="26" spans="1:3">
      <c r="A26" s="4" t="s">
        <v>1165</v>
      </c>
      <c r="B26" s="5" t="n">
        <v>595</v>
      </c>
      <c r="C26" s="5" t="n">
        <v>849</v>
      </c>
    </row>
    <row r="27" spans="1:3">
      <c r="A27" s="4" t="s">
        <v>1166</v>
      </c>
      <c r="B27" s="5" t="n">
        <v>-324</v>
      </c>
      <c r="C27" s="5" t="n">
        <v>-189</v>
      </c>
    </row>
    <row r="28" spans="1:3">
      <c r="A28" s="4" t="s">
        <v>1167</v>
      </c>
      <c r="B28" s="5" t="n">
        <v>20</v>
      </c>
      <c r="C28" s="5" t="n">
        <v>32</v>
      </c>
    </row>
    <row r="29" spans="1:3">
      <c r="A29" s="4" t="s">
        <v>66</v>
      </c>
      <c r="B29" s="5" t="n">
        <v>479</v>
      </c>
      <c r="C29" s="5" t="n">
        <v>-1063</v>
      </c>
    </row>
    <row r="30" spans="1:3">
      <c r="A30" s="4" t="s">
        <v>1153</v>
      </c>
      <c r="B30" s="5" t="n">
        <v>-18332</v>
      </c>
      <c r="C30" s="5" t="n">
        <v>-17546</v>
      </c>
    </row>
    <row r="31" spans="1:3">
      <c r="A31" s="4" t="s">
        <v>1168</v>
      </c>
      <c r="B31" s="5" t="n">
        <v>-15</v>
      </c>
    </row>
    <row r="32" spans="1:3">
      <c r="A32" s="4" t="s">
        <v>1169</v>
      </c>
    </row>
    <row r="33" spans="1:3">
      <c r="A33" s="3" t="s">
        <v>1150</v>
      </c>
    </row>
    <row r="34" spans="1:3">
      <c r="A34" s="4" t="s">
        <v>1151</v>
      </c>
      <c r="B34" s="5" t="n">
        <v>680</v>
      </c>
    </row>
    <row r="35" spans="1:3">
      <c r="A35" s="4" t="s">
        <v>1153</v>
      </c>
      <c r="B35" s="5" t="n">
        <v>653</v>
      </c>
      <c r="C35" s="5" t="n">
        <v>680</v>
      </c>
    </row>
    <row r="36" spans="1:3">
      <c r="A36" s="4" t="s">
        <v>1170</v>
      </c>
    </row>
    <row r="37" spans="1:3">
      <c r="A37" s="3" t="s">
        <v>1150</v>
      </c>
    </row>
    <row r="38" spans="1:3">
      <c r="A38" s="4" t="s">
        <v>1151</v>
      </c>
      <c r="B38" s="5" t="n">
        <v>720</v>
      </c>
      <c r="C38" s="5" t="n">
        <v>687</v>
      </c>
    </row>
    <row r="39" spans="1:3">
      <c r="A39" s="4" t="s">
        <v>1158</v>
      </c>
      <c r="B39" s="5" t="n">
        <v>-11</v>
      </c>
    </row>
    <row r="40" spans="1:3">
      <c r="A40" s="4" t="s">
        <v>1159</v>
      </c>
      <c r="B40" s="5" t="n">
        <v>2</v>
      </c>
    </row>
    <row r="41" spans="1:3">
      <c r="A41" s="4" t="s">
        <v>1160</v>
      </c>
      <c r="B41" s="5" t="n">
        <v>1</v>
      </c>
      <c r="C41" s="5" t="n">
        <v>5</v>
      </c>
    </row>
    <row r="42" spans="1:3">
      <c r="A42" s="4" t="s">
        <v>1152</v>
      </c>
      <c r="B42" s="5" t="n">
        <v>7</v>
      </c>
      <c r="C42" s="5" t="n">
        <v>13</v>
      </c>
    </row>
    <row r="43" spans="1:3">
      <c r="A43" s="4" t="s">
        <v>1161</v>
      </c>
      <c r="B43" s="5" t="n">
        <v>-7</v>
      </c>
      <c r="C43" s="5" t="n">
        <v>-23</v>
      </c>
    </row>
    <row r="44" spans="1:3">
      <c r="A44" s="4" t="s">
        <v>66</v>
      </c>
      <c r="B44" s="5" t="n">
        <v>-16</v>
      </c>
      <c r="C44" s="5" t="n">
        <v>38</v>
      </c>
    </row>
    <row r="45" spans="1:3">
      <c r="A45" s="4" t="s">
        <v>1153</v>
      </c>
      <c r="B45" s="5" t="n">
        <v>696</v>
      </c>
      <c r="C45" s="5" t="n">
        <v>720</v>
      </c>
    </row>
    <row r="46" spans="1:3">
      <c r="A46" s="4" t="s">
        <v>1171</v>
      </c>
    </row>
    <row r="47" spans="1:3">
      <c r="A47" s="3" t="s">
        <v>1150</v>
      </c>
    </row>
    <row r="48" spans="1:3">
      <c r="A48" s="4" t="s">
        <v>1151</v>
      </c>
      <c r="B48" s="5" t="n">
        <v>-40</v>
      </c>
      <c r="C48" s="5" t="n">
        <v>-40</v>
      </c>
    </row>
    <row r="49" spans="1:3">
      <c r="A49" s="4" t="s">
        <v>1158</v>
      </c>
      <c r="B49" s="5" t="n">
        <v>0</v>
      </c>
    </row>
    <row r="50" spans="1:3">
      <c r="A50" s="4" t="s">
        <v>1164</v>
      </c>
      <c r="B50" s="5" t="n">
        <v>-3</v>
      </c>
      <c r="C50" s="5" t="n">
        <v>-3</v>
      </c>
    </row>
    <row r="51" spans="1:3">
      <c r="A51" s="4" t="s">
        <v>1165</v>
      </c>
      <c r="B51" s="5" t="n">
        <v>0</v>
      </c>
      <c r="C51" s="5" t="n">
        <v>6</v>
      </c>
    </row>
    <row r="52" spans="1:3">
      <c r="A52" s="4" t="s">
        <v>1166</v>
      </c>
      <c r="B52" s="5" t="n">
        <v>-1</v>
      </c>
    </row>
    <row r="53" spans="1:3">
      <c r="A53" s="4" t="s">
        <v>1167</v>
      </c>
      <c r="B53" s="5" t="n">
        <v>0</v>
      </c>
    </row>
    <row r="54" spans="1:3">
      <c r="A54" s="4" t="s">
        <v>66</v>
      </c>
      <c r="B54" s="5" t="n">
        <v>1</v>
      </c>
      <c r="C54" s="5" t="n">
        <v>-3</v>
      </c>
    </row>
    <row r="55" spans="1:3">
      <c r="A55" s="4" t="s">
        <v>1153</v>
      </c>
      <c r="B55" s="5" t="n">
        <v>-43</v>
      </c>
      <c r="C55" s="5" t="n">
        <v>-40</v>
      </c>
    </row>
    <row r="56" spans="1:3">
      <c r="A56" s="4" t="s">
        <v>558</v>
      </c>
    </row>
    <row r="57" spans="1:3">
      <c r="A57" s="3" t="s">
        <v>1150</v>
      </c>
    </row>
    <row r="58" spans="1:3">
      <c r="A58" s="4" t="s">
        <v>1151</v>
      </c>
      <c r="B58" s="5" t="n">
        <v>8081</v>
      </c>
    </row>
    <row r="59" spans="1:3">
      <c r="A59" s="4" t="s">
        <v>1153</v>
      </c>
      <c r="B59" s="5" t="n">
        <v>7807</v>
      </c>
      <c r="C59" s="5" t="n">
        <v>8081</v>
      </c>
    </row>
    <row r="60" spans="1:3">
      <c r="A60" s="4" t="s">
        <v>1154</v>
      </c>
      <c r="B60" s="5" t="n">
        <v>79</v>
      </c>
      <c r="C60" s="5" t="n">
        <v>78</v>
      </c>
    </row>
    <row r="61" spans="1:3">
      <c r="A61" s="4" t="s">
        <v>1172</v>
      </c>
    </row>
    <row r="62" spans="1:3">
      <c r="A62" s="3" t="s">
        <v>1150</v>
      </c>
    </row>
    <row r="63" spans="1:3">
      <c r="A63" s="4" t="s">
        <v>1151</v>
      </c>
      <c r="B63" s="5" t="n">
        <v>14064</v>
      </c>
      <c r="C63" s="5" t="n">
        <v>13113</v>
      </c>
    </row>
    <row r="64" spans="1:3">
      <c r="A64" s="4" t="s">
        <v>1158</v>
      </c>
      <c r="B64" s="5" t="n">
        <v>-114</v>
      </c>
    </row>
    <row r="65" spans="1:3">
      <c r="A65" s="4" t="s">
        <v>1159</v>
      </c>
      <c r="B65" s="5" t="n">
        <v>40</v>
      </c>
    </row>
    <row r="66" spans="1:3">
      <c r="A66" s="4" t="s">
        <v>1160</v>
      </c>
      <c r="B66" s="5" t="n">
        <v>538</v>
      </c>
      <c r="C66" s="5" t="n">
        <v>508</v>
      </c>
    </row>
    <row r="67" spans="1:3">
      <c r="A67" s="4" t="s">
        <v>1152</v>
      </c>
      <c r="B67" s="5" t="n">
        <v>110</v>
      </c>
      <c r="C67" s="5" t="n">
        <v>104</v>
      </c>
    </row>
    <row r="68" spans="1:3">
      <c r="A68" s="4" t="s">
        <v>1161</v>
      </c>
      <c r="B68" s="5" t="n">
        <v>-212</v>
      </c>
      <c r="C68" s="5" t="n">
        <v>-324</v>
      </c>
    </row>
    <row r="69" spans="1:3">
      <c r="A69" s="4" t="s">
        <v>66</v>
      </c>
      <c r="B69" s="5" t="n">
        <v>-291</v>
      </c>
      <c r="C69" s="5" t="n">
        <v>663</v>
      </c>
    </row>
    <row r="70" spans="1:3">
      <c r="A70" s="4" t="s">
        <v>1153</v>
      </c>
      <c r="B70" s="5" t="n">
        <v>14135</v>
      </c>
      <c r="C70" s="5" t="n">
        <v>14064</v>
      </c>
    </row>
    <row r="71" spans="1:3">
      <c r="A71" s="4" t="s">
        <v>1173</v>
      </c>
    </row>
    <row r="72" spans="1:3">
      <c r="A72" s="3" t="s">
        <v>1150</v>
      </c>
    </row>
    <row r="73" spans="1:3">
      <c r="A73" s="4" t="s">
        <v>1151</v>
      </c>
      <c r="B73" s="5" t="n">
        <v>-5983</v>
      </c>
      <c r="C73" s="5" t="n">
        <v>-5436</v>
      </c>
    </row>
    <row r="74" spans="1:3">
      <c r="A74" s="4" t="s">
        <v>1158</v>
      </c>
      <c r="B74" s="5" t="n">
        <v>56</v>
      </c>
    </row>
    <row r="75" spans="1:3">
      <c r="A75" s="4" t="s">
        <v>1164</v>
      </c>
      <c r="B75" s="5" t="n">
        <v>-574</v>
      </c>
      <c r="C75" s="5" t="n">
        <v>-510</v>
      </c>
    </row>
    <row r="76" spans="1:3">
      <c r="A76" s="4" t="s">
        <v>1165</v>
      </c>
      <c r="B76" s="5" t="n">
        <v>180</v>
      </c>
      <c r="C76" s="5" t="n">
        <v>275</v>
      </c>
    </row>
    <row r="77" spans="1:3">
      <c r="A77" s="4" t="s">
        <v>1166</v>
      </c>
      <c r="B77" s="5" t="n">
        <v>-122</v>
      </c>
      <c r="C77" s="5" t="n">
        <v>-25</v>
      </c>
    </row>
    <row r="78" spans="1:3">
      <c r="A78" s="4" t="s">
        <v>1167</v>
      </c>
      <c r="B78" s="5" t="n">
        <v>0</v>
      </c>
    </row>
    <row r="79" spans="1:3">
      <c r="A79" s="4" t="s">
        <v>66</v>
      </c>
      <c r="B79" s="5" t="n">
        <v>115</v>
      </c>
      <c r="C79" s="5" t="n">
        <v>-287</v>
      </c>
    </row>
    <row r="80" spans="1:3">
      <c r="A80" s="4" t="s">
        <v>1153</v>
      </c>
      <c r="B80" s="5" t="n">
        <v>-6328</v>
      </c>
      <c r="C80" s="5" t="n">
        <v>-5983</v>
      </c>
    </row>
    <row r="81" spans="1:3">
      <c r="A81" s="4" t="s">
        <v>1174</v>
      </c>
    </row>
    <row r="82" spans="1:3">
      <c r="A82" s="3" t="s">
        <v>1150</v>
      </c>
    </row>
    <row r="83" spans="1:3">
      <c r="A83" s="4" t="s">
        <v>1151</v>
      </c>
      <c r="B83" s="5" t="n">
        <v>2330</v>
      </c>
    </row>
    <row r="84" spans="1:3">
      <c r="A84" s="4" t="s">
        <v>1153</v>
      </c>
      <c r="B84" s="5" t="n">
        <v>2005</v>
      </c>
      <c r="C84" s="5" t="n">
        <v>2330</v>
      </c>
    </row>
    <row r="85" spans="1:3">
      <c r="A85" s="4" t="s">
        <v>1175</v>
      </c>
    </row>
    <row r="86" spans="1:3">
      <c r="A86" s="3" t="s">
        <v>1150</v>
      </c>
    </row>
    <row r="87" spans="1:3">
      <c r="A87" s="4" t="s">
        <v>1151</v>
      </c>
      <c r="B87" s="5" t="n">
        <v>2368</v>
      </c>
      <c r="C87" s="5" t="n">
        <v>2680</v>
      </c>
    </row>
    <row r="88" spans="1:3">
      <c r="A88" s="4" t="s">
        <v>1158</v>
      </c>
      <c r="B88" s="5" t="n">
        <v>-24</v>
      </c>
    </row>
    <row r="89" spans="1:3">
      <c r="A89" s="4" t="s">
        <v>1159</v>
      </c>
      <c r="B89" s="5" t="n">
        <v>15</v>
      </c>
    </row>
    <row r="90" spans="1:3">
      <c r="A90" s="4" t="s">
        <v>1160</v>
      </c>
      <c r="B90" s="5" t="n">
        <v>-1470</v>
      </c>
      <c r="C90" s="5" t="n">
        <v>-1617</v>
      </c>
    </row>
    <row r="91" spans="1:3">
      <c r="A91" s="4" t="s">
        <v>1152</v>
      </c>
      <c r="B91" s="5" t="n">
        <v>1250</v>
      </c>
      <c r="C91" s="5" t="n">
        <v>1186</v>
      </c>
    </row>
    <row r="92" spans="1:3">
      <c r="A92" s="4" t="s">
        <v>1161</v>
      </c>
      <c r="B92" s="5" t="n">
        <v>-21</v>
      </c>
      <c r="C92" s="5" t="n">
        <v>-71</v>
      </c>
    </row>
    <row r="93" spans="1:3">
      <c r="A93" s="4" t="s">
        <v>66</v>
      </c>
      <c r="B93" s="5" t="n">
        <v>-76</v>
      </c>
      <c r="C93" s="5" t="n">
        <v>190</v>
      </c>
    </row>
    <row r="94" spans="1:3">
      <c r="A94" s="4" t="s">
        <v>1153</v>
      </c>
      <c r="B94" s="5" t="n">
        <v>2042</v>
      </c>
      <c r="C94" s="5" t="n">
        <v>2368</v>
      </c>
    </row>
    <row r="95" spans="1:3">
      <c r="A95" s="4" t="s">
        <v>1176</v>
      </c>
    </row>
    <row r="96" spans="1:3">
      <c r="A96" s="3" t="s">
        <v>1150</v>
      </c>
    </row>
    <row r="97" spans="1:3">
      <c r="A97" s="4" t="s">
        <v>1151</v>
      </c>
      <c r="B97" s="5" t="n">
        <v>-38</v>
      </c>
      <c r="C97" s="5" t="n">
        <v>-15</v>
      </c>
    </row>
    <row r="98" spans="1:3">
      <c r="A98" s="4" t="s">
        <v>1158</v>
      </c>
      <c r="B98" s="5" t="n">
        <v>4</v>
      </c>
    </row>
    <row r="99" spans="1:3">
      <c r="A99" s="4" t="s">
        <v>1164</v>
      </c>
      <c r="B99" s="5" t="n">
        <v>0</v>
      </c>
    </row>
    <row r="100" spans="1:3">
      <c r="A100" s="4" t="s">
        <v>1165</v>
      </c>
      <c r="B100" s="5" t="n">
        <v>3</v>
      </c>
      <c r="C100" s="5" t="n">
        <v>34</v>
      </c>
    </row>
    <row r="101" spans="1:3">
      <c r="A101" s="4" t="s">
        <v>1166</v>
      </c>
      <c r="B101" s="5" t="n">
        <v>-16</v>
      </c>
      <c r="C101" s="5" t="n">
        <v>-58</v>
      </c>
    </row>
    <row r="102" spans="1:3">
      <c r="A102" s="4" t="s">
        <v>1167</v>
      </c>
      <c r="B102" s="5" t="n">
        <v>8</v>
      </c>
      <c r="C102" s="5" t="n">
        <v>2</v>
      </c>
    </row>
    <row r="103" spans="1:3">
      <c r="A103" s="4" t="s">
        <v>66</v>
      </c>
      <c r="B103" s="5" t="n">
        <v>2</v>
      </c>
      <c r="C103" s="5" t="n">
        <v>-1</v>
      </c>
    </row>
    <row r="104" spans="1:3">
      <c r="A104" s="4" t="s">
        <v>1153</v>
      </c>
      <c r="B104" s="5" t="n">
        <v>-37</v>
      </c>
      <c r="C104" s="5" t="n">
        <v>-38</v>
      </c>
    </row>
    <row r="105" spans="1:3">
      <c r="A105" s="4" t="s">
        <v>561</v>
      </c>
    </row>
    <row r="106" spans="1:3">
      <c r="A106" s="3" t="s">
        <v>1150</v>
      </c>
    </row>
    <row r="107" spans="1:3">
      <c r="A107" s="4" t="s">
        <v>1151</v>
      </c>
      <c r="B107" s="5" t="n">
        <v>5373</v>
      </c>
    </row>
    <row r="108" spans="1:3">
      <c r="A108" s="4" t="s">
        <v>1153</v>
      </c>
      <c r="B108" s="5" t="n">
        <v>5231</v>
      </c>
      <c r="C108" s="5" t="n">
        <v>5373</v>
      </c>
    </row>
    <row r="109" spans="1:3">
      <c r="A109" s="4" t="s">
        <v>1177</v>
      </c>
    </row>
    <row r="110" spans="1:3">
      <c r="A110" s="3" t="s">
        <v>1150</v>
      </c>
    </row>
    <row r="111" spans="1:3">
      <c r="A111" s="4" t="s">
        <v>1151</v>
      </c>
      <c r="B111" s="5" t="n">
        <v>16858</v>
      </c>
      <c r="C111" s="5" t="n">
        <v>14816</v>
      </c>
    </row>
    <row r="112" spans="1:3">
      <c r="A112" s="4" t="s">
        <v>1158</v>
      </c>
      <c r="B112" s="5" t="n">
        <v>-160</v>
      </c>
    </row>
    <row r="113" spans="1:3">
      <c r="A113" s="4" t="s">
        <v>1159</v>
      </c>
      <c r="B113" s="5" t="n">
        <v>80</v>
      </c>
    </row>
    <row r="114" spans="1:3">
      <c r="A114" s="4" t="s">
        <v>1160</v>
      </c>
      <c r="B114" s="5" t="n">
        <v>931</v>
      </c>
      <c r="C114" s="5" t="n">
        <v>1104</v>
      </c>
    </row>
    <row r="115" spans="1:3">
      <c r="A115" s="4" t="s">
        <v>1152</v>
      </c>
      <c r="B115" s="5" t="n">
        <v>407</v>
      </c>
      <c r="C115" s="5" t="n">
        <v>425</v>
      </c>
    </row>
    <row r="116" spans="1:3">
      <c r="A116" s="4" t="s">
        <v>1161</v>
      </c>
      <c r="B116" s="5" t="n">
        <v>-457</v>
      </c>
      <c r="C116" s="5" t="n">
        <v>-593</v>
      </c>
    </row>
    <row r="117" spans="1:3">
      <c r="A117" s="4" t="s">
        <v>66</v>
      </c>
      <c r="B117" s="5" t="n">
        <v>-504</v>
      </c>
      <c r="C117" s="5" t="n">
        <v>1106</v>
      </c>
    </row>
    <row r="118" spans="1:3">
      <c r="A118" s="4" t="s">
        <v>1153</v>
      </c>
      <c r="B118" s="5" t="n">
        <v>17155</v>
      </c>
      <c r="C118" s="5" t="n">
        <v>16858</v>
      </c>
    </row>
    <row r="119" spans="1:3">
      <c r="A119" s="4" t="s">
        <v>1178</v>
      </c>
    </row>
    <row r="120" spans="1:3">
      <c r="A120" s="3" t="s">
        <v>1150</v>
      </c>
    </row>
    <row r="121" spans="1:3">
      <c r="A121" s="4" t="s">
        <v>1151</v>
      </c>
      <c r="B121" s="5" t="n">
        <v>-11485</v>
      </c>
      <c r="C121" s="5" t="n">
        <v>-10164</v>
      </c>
    </row>
    <row r="122" spans="1:3">
      <c r="A122" s="4" t="s">
        <v>1158</v>
      </c>
      <c r="B122" s="5" t="n">
        <v>101</v>
      </c>
    </row>
    <row r="123" spans="1:3">
      <c r="A123" s="4" t="s">
        <v>1164</v>
      </c>
      <c r="B123" s="5" t="n">
        <v>-1140</v>
      </c>
      <c r="C123" s="5" t="n">
        <v>-1007</v>
      </c>
    </row>
    <row r="124" spans="1:3">
      <c r="A124" s="4" t="s">
        <v>1165</v>
      </c>
      <c r="B124" s="5" t="n">
        <v>412</v>
      </c>
      <c r="C124" s="5" t="n">
        <v>534</v>
      </c>
    </row>
    <row r="125" spans="1:3">
      <c r="A125" s="4" t="s">
        <v>1166</v>
      </c>
      <c r="B125" s="5" t="n">
        <v>-185</v>
      </c>
      <c r="C125" s="5" t="n">
        <v>-106</v>
      </c>
    </row>
    <row r="126" spans="1:3">
      <c r="A126" s="4" t="s">
        <v>1167</v>
      </c>
      <c r="B126" s="5" t="n">
        <v>12</v>
      </c>
      <c r="C126" s="5" t="n">
        <v>30</v>
      </c>
    </row>
    <row r="127" spans="1:3">
      <c r="A127" s="4" t="s">
        <v>66</v>
      </c>
      <c r="B127" s="5" t="n">
        <v>361</v>
      </c>
      <c r="C127" s="5" t="n">
        <v>-772</v>
      </c>
    </row>
    <row r="128" spans="1:3">
      <c r="A128" s="4" t="s">
        <v>1153</v>
      </c>
      <c r="B128" s="6" t="n">
        <v>-11924</v>
      </c>
      <c r="C128" s="6" t="n">
        <v>-1148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9</v>
      </c>
      <c r="B1" s="2" t="s">
        <v>1</v>
      </c>
    </row>
    <row r="2" spans="1:3">
      <c r="B2" s="2" t="s">
        <v>29</v>
      </c>
      <c r="C2" s="2" t="s">
        <v>30</v>
      </c>
    </row>
    <row r="3" spans="1:3">
      <c r="A3" s="3" t="s">
        <v>1180</v>
      </c>
    </row>
    <row r="4" spans="1:3">
      <c r="A4" s="4" t="s">
        <v>1181</v>
      </c>
      <c r="B4" s="6" t="n">
        <v>61747</v>
      </c>
    </row>
    <row r="5" spans="1:3">
      <c r="A5" s="4" t="s">
        <v>1152</v>
      </c>
      <c r="B5" s="5" t="n">
        <v>1592</v>
      </c>
      <c r="C5" s="6" t="n">
        <v>1146</v>
      </c>
    </row>
    <row r="6" spans="1:3">
      <c r="A6" s="4" t="s">
        <v>1182</v>
      </c>
      <c r="B6" s="5" t="n">
        <v>74013</v>
      </c>
      <c r="C6" s="5" t="n">
        <v>61747</v>
      </c>
    </row>
    <row r="7" spans="1:3">
      <c r="A7" s="4" t="s">
        <v>77</v>
      </c>
    </row>
    <row r="8" spans="1:3">
      <c r="A8" s="3" t="s">
        <v>1180</v>
      </c>
    </row>
    <row r="9" spans="1:3">
      <c r="A9" s="4" t="s">
        <v>1181</v>
      </c>
      <c r="B9" s="5" t="n">
        <v>31750</v>
      </c>
    </row>
    <row r="10" spans="1:3">
      <c r="A10" s="4" t="s">
        <v>1182</v>
      </c>
      <c r="B10" s="5" t="n">
        <v>35294</v>
      </c>
      <c r="C10" s="5" t="n">
        <v>31750</v>
      </c>
    </row>
    <row r="11" spans="1:3">
      <c r="A11" s="4" t="s">
        <v>1183</v>
      </c>
    </row>
    <row r="12" spans="1:3">
      <c r="A12" s="3" t="s">
        <v>1180</v>
      </c>
    </row>
    <row r="13" spans="1:3">
      <c r="A13" s="4" t="s">
        <v>1181</v>
      </c>
      <c r="B13" s="5" t="n">
        <v>29997</v>
      </c>
    </row>
    <row r="14" spans="1:3">
      <c r="A14" s="4" t="s">
        <v>1182</v>
      </c>
      <c r="B14" s="5" t="n">
        <v>38719</v>
      </c>
      <c r="C14" s="5" t="n">
        <v>29997</v>
      </c>
    </row>
    <row r="15" spans="1:3">
      <c r="A15" s="4" t="s">
        <v>1184</v>
      </c>
    </row>
    <row r="16" spans="1:3">
      <c r="A16" s="3" t="s">
        <v>1180</v>
      </c>
    </row>
    <row r="17" spans="1:3">
      <c r="A17" s="4" t="s">
        <v>1181</v>
      </c>
      <c r="B17" s="5" t="n">
        <v>5292</v>
      </c>
    </row>
    <row r="18" spans="1:3">
      <c r="A18" s="4" t="s">
        <v>1182</v>
      </c>
      <c r="B18" s="5" t="n">
        <v>15047</v>
      </c>
      <c r="C18" s="5" t="n">
        <v>5292</v>
      </c>
    </row>
    <row r="19" spans="1:3">
      <c r="A19" s="4" t="s">
        <v>1185</v>
      </c>
    </row>
    <row r="20" spans="1:3">
      <c r="A20" s="3" t="s">
        <v>1180</v>
      </c>
    </row>
    <row r="21" spans="1:3">
      <c r="A21" s="4" t="s">
        <v>1181</v>
      </c>
      <c r="B21" s="5" t="n">
        <v>2980</v>
      </c>
    </row>
    <row r="22" spans="1:3">
      <c r="A22" s="4" t="s">
        <v>1182</v>
      </c>
      <c r="B22" s="5" t="n">
        <v>2980</v>
      </c>
      <c r="C22" s="5" t="n">
        <v>2980</v>
      </c>
    </row>
    <row r="23" spans="1:3">
      <c r="A23" s="4" t="s">
        <v>1186</v>
      </c>
    </row>
    <row r="24" spans="1:3">
      <c r="A24" s="3" t="s">
        <v>1180</v>
      </c>
    </row>
    <row r="25" spans="1:3">
      <c r="A25" s="4" t="s">
        <v>1181</v>
      </c>
      <c r="B25" s="5" t="n">
        <v>2370</v>
      </c>
    </row>
    <row r="26" spans="1:3">
      <c r="A26" s="4" t="s">
        <v>1182</v>
      </c>
      <c r="B26" s="5" t="n">
        <v>1495</v>
      </c>
      <c r="C26" s="5" t="n">
        <v>2370</v>
      </c>
    </row>
    <row r="27" spans="1:3">
      <c r="A27" s="4" t="s">
        <v>1187</v>
      </c>
    </row>
    <row r="28" spans="1:3">
      <c r="A28" s="3" t="s">
        <v>1180</v>
      </c>
    </row>
    <row r="29" spans="1:3">
      <c r="A29" s="4" t="s">
        <v>1181</v>
      </c>
      <c r="B29" s="5" t="n">
        <v>14474</v>
      </c>
    </row>
    <row r="30" spans="1:3">
      <c r="A30" s="4" t="s">
        <v>1182</v>
      </c>
      <c r="B30" s="5" t="n">
        <v>14194</v>
      </c>
      <c r="C30" s="5" t="n">
        <v>14474</v>
      </c>
    </row>
    <row r="31" spans="1:3">
      <c r="A31" s="4" t="s">
        <v>1188</v>
      </c>
    </row>
    <row r="32" spans="1:3">
      <c r="A32" s="3" t="s">
        <v>1180</v>
      </c>
    </row>
    <row r="33" spans="1:3">
      <c r="A33" s="4" t="s">
        <v>1181</v>
      </c>
      <c r="B33" s="5" t="n">
        <v>4292</v>
      </c>
    </row>
    <row r="34" spans="1:3">
      <c r="A34" s="4" t="s">
        <v>1182</v>
      </c>
      <c r="B34" s="5" t="n">
        <v>4054</v>
      </c>
      <c r="C34" s="5" t="n">
        <v>4292</v>
      </c>
    </row>
    <row r="35" spans="1:3">
      <c r="A35" s="4" t="s">
        <v>1189</v>
      </c>
    </row>
    <row r="36" spans="1:3">
      <c r="A36" s="3" t="s">
        <v>1180</v>
      </c>
    </row>
    <row r="37" spans="1:3">
      <c r="A37" s="4" t="s">
        <v>1181</v>
      </c>
      <c r="B37" s="5" t="n">
        <v>589</v>
      </c>
    </row>
    <row r="38" spans="1:3">
      <c r="A38" s="4" t="s">
        <v>1182</v>
      </c>
      <c r="B38" s="5" t="n">
        <v>949</v>
      </c>
      <c r="C38" s="5" t="n">
        <v>589</v>
      </c>
    </row>
    <row r="39" spans="1:3">
      <c r="A39" s="4" t="s">
        <v>1190</v>
      </c>
    </row>
    <row r="40" spans="1:3">
      <c r="A40" s="3" t="s">
        <v>1180</v>
      </c>
    </row>
    <row r="41" spans="1:3">
      <c r="A41" s="4" t="s">
        <v>1191</v>
      </c>
      <c r="B41" s="5" t="n">
        <v>-1403</v>
      </c>
    </row>
    <row r="42" spans="1:3">
      <c r="A42" s="4" t="s">
        <v>1192</v>
      </c>
      <c r="B42" s="5" t="n">
        <v>0</v>
      </c>
    </row>
    <row r="43" spans="1:3">
      <c r="A43" s="4" t="s">
        <v>1193</v>
      </c>
    </row>
    <row r="44" spans="1:3">
      <c r="A44" s="3" t="s">
        <v>1180</v>
      </c>
    </row>
    <row r="45" spans="1:3">
      <c r="A45" s="4" t="s">
        <v>1181</v>
      </c>
      <c r="B45" s="5" t="n">
        <v>32179</v>
      </c>
      <c r="C45" s="5" t="n">
        <v>31381</v>
      </c>
    </row>
    <row r="46" spans="1:3">
      <c r="A46" s="4" t="s">
        <v>1159</v>
      </c>
      <c r="B46" s="5" t="n">
        <v>4084</v>
      </c>
      <c r="C46" s="5" t="n">
        <v>94</v>
      </c>
    </row>
    <row r="47" spans="1:3">
      <c r="A47" s="4" t="s">
        <v>1166</v>
      </c>
      <c r="B47" s="5" t="n">
        <v>-183</v>
      </c>
    </row>
    <row r="48" spans="1:3">
      <c r="A48" s="4" t="s">
        <v>66</v>
      </c>
      <c r="B48" s="5" t="n">
        <v>-380</v>
      </c>
      <c r="C48" s="5" t="n">
        <v>704</v>
      </c>
    </row>
    <row r="49" spans="1:3">
      <c r="A49" s="4" t="s">
        <v>1182</v>
      </c>
      <c r="B49" s="5" t="n">
        <v>35700</v>
      </c>
      <c r="C49" s="5" t="n">
        <v>32179</v>
      </c>
    </row>
    <row r="50" spans="1:3">
      <c r="A50" s="4" t="s">
        <v>1194</v>
      </c>
    </row>
    <row r="51" spans="1:3">
      <c r="A51" s="3" t="s">
        <v>1180</v>
      </c>
    </row>
    <row r="52" spans="1:3">
      <c r="A52" s="4" t="s">
        <v>1181</v>
      </c>
      <c r="B52" s="5" t="n">
        <v>57997</v>
      </c>
      <c r="C52" s="5" t="n">
        <v>55137</v>
      </c>
    </row>
    <row r="53" spans="1:3">
      <c r="A53" s="4" t="s">
        <v>1159</v>
      </c>
      <c r="B53" s="5" t="n">
        <v>12756</v>
      </c>
      <c r="C53" s="5" t="n">
        <v>1223</v>
      </c>
    </row>
    <row r="54" spans="1:3">
      <c r="A54" s="4" t="s">
        <v>1152</v>
      </c>
      <c r="B54" s="5" t="n">
        <v>1592</v>
      </c>
      <c r="C54" s="5" t="n">
        <v>1146</v>
      </c>
    </row>
    <row r="55" spans="1:3">
      <c r="A55" s="4" t="s">
        <v>1161</v>
      </c>
      <c r="B55" s="5" t="n">
        <v>-1395</v>
      </c>
      <c r="C55" s="5" t="n">
        <v>-746</v>
      </c>
    </row>
    <row r="56" spans="1:3">
      <c r="A56" s="4" t="s">
        <v>66</v>
      </c>
      <c r="B56" s="5" t="n">
        <v>-522</v>
      </c>
      <c r="C56" s="5" t="n">
        <v>1237</v>
      </c>
    </row>
    <row r="57" spans="1:3">
      <c r="A57" s="4" t="s">
        <v>1182</v>
      </c>
      <c r="B57" s="5" t="n">
        <v>69025</v>
      </c>
      <c r="C57" s="5" t="n">
        <v>57997</v>
      </c>
    </row>
    <row r="58" spans="1:3">
      <c r="A58" s="4" t="s">
        <v>1195</v>
      </c>
    </row>
    <row r="59" spans="1:3">
      <c r="A59" s="3" t="s">
        <v>1180</v>
      </c>
    </row>
    <row r="60" spans="1:3">
      <c r="A60" s="4" t="s">
        <v>1181</v>
      </c>
      <c r="B60" s="5" t="n">
        <v>6462</v>
      </c>
      <c r="C60" s="5" t="n">
        <v>5150</v>
      </c>
    </row>
    <row r="61" spans="1:3">
      <c r="A61" s="4" t="s">
        <v>1191</v>
      </c>
      <c r="B61" s="5" t="n">
        <v>-9</v>
      </c>
    </row>
    <row r="62" spans="1:3">
      <c r="A62" s="4" t="s">
        <v>1159</v>
      </c>
      <c r="B62" s="5" t="n">
        <v>10224</v>
      </c>
      <c r="C62" s="5" t="n">
        <v>1223</v>
      </c>
    </row>
    <row r="63" spans="1:3">
      <c r="A63" s="4" t="s">
        <v>1160</v>
      </c>
      <c r="B63" s="5" t="n">
        <v>-697</v>
      </c>
      <c r="C63" s="5" t="n">
        <v>-389</v>
      </c>
    </row>
    <row r="64" spans="1:3">
      <c r="A64" s="4" t="s">
        <v>1152</v>
      </c>
      <c r="B64" s="5" t="n">
        <v>477</v>
      </c>
      <c r="C64" s="5" t="n">
        <v>697</v>
      </c>
    </row>
    <row r="65" spans="1:3">
      <c r="A65" s="4" t="s">
        <v>1161</v>
      </c>
      <c r="B65" s="5" t="n">
        <v>-214</v>
      </c>
      <c r="C65" s="5" t="n">
        <v>-353</v>
      </c>
    </row>
    <row r="66" spans="1:3">
      <c r="A66" s="4" t="s">
        <v>66</v>
      </c>
      <c r="B66" s="5" t="n">
        <v>-76</v>
      </c>
      <c r="C66" s="5" t="n">
        <v>134</v>
      </c>
    </row>
    <row r="67" spans="1:3">
      <c r="A67" s="4" t="s">
        <v>1182</v>
      </c>
      <c r="B67" s="5" t="n">
        <v>16167</v>
      </c>
      <c r="C67" s="5" t="n">
        <v>6462</v>
      </c>
    </row>
    <row r="68" spans="1:3">
      <c r="A68" s="4" t="s">
        <v>1196</v>
      </c>
    </row>
    <row r="69" spans="1:3">
      <c r="A69" s="3" t="s">
        <v>1180</v>
      </c>
    </row>
    <row r="70" spans="1:3">
      <c r="A70" s="4" t="s">
        <v>1181</v>
      </c>
      <c r="B70" s="5" t="n">
        <v>2980</v>
      </c>
      <c r="C70" s="5" t="n">
        <v>2980</v>
      </c>
    </row>
    <row r="71" spans="1:3">
      <c r="A71" s="4" t="s">
        <v>1182</v>
      </c>
      <c r="B71" s="5" t="n">
        <v>2980</v>
      </c>
      <c r="C71" s="5" t="n">
        <v>2980</v>
      </c>
    </row>
    <row r="72" spans="1:3">
      <c r="A72" s="4" t="s">
        <v>1197</v>
      </c>
    </row>
    <row r="73" spans="1:3">
      <c r="A73" s="3" t="s">
        <v>1180</v>
      </c>
    </row>
    <row r="74" spans="1:3">
      <c r="A74" s="4" t="s">
        <v>1181</v>
      </c>
      <c r="B74" s="5" t="n">
        <v>6638</v>
      </c>
      <c r="C74" s="5" t="n">
        <v>6548</v>
      </c>
    </row>
    <row r="75" spans="1:3">
      <c r="A75" s="4" t="s">
        <v>1191</v>
      </c>
      <c r="B75" s="5" t="n">
        <v>-276</v>
      </c>
    </row>
    <row r="76" spans="1:3">
      <c r="A76" s="4" t="s">
        <v>1152</v>
      </c>
      <c r="B76" s="5" t="n">
        <v>2</v>
      </c>
      <c r="C76" s="5" t="n">
        <v>5</v>
      </c>
    </row>
    <row r="77" spans="1:3">
      <c r="A77" s="4" t="s">
        <v>1161</v>
      </c>
      <c r="B77" s="5" t="n">
        <v>-70</v>
      </c>
      <c r="C77" s="5" t="n">
        <v>-1</v>
      </c>
    </row>
    <row r="78" spans="1:3">
      <c r="A78" s="4" t="s">
        <v>66</v>
      </c>
      <c r="B78" s="5" t="n">
        <v>-41</v>
      </c>
      <c r="C78" s="5" t="n">
        <v>86</v>
      </c>
    </row>
    <row r="79" spans="1:3">
      <c r="A79" s="4" t="s">
        <v>1182</v>
      </c>
      <c r="B79" s="5" t="n">
        <v>6253</v>
      </c>
      <c r="C79" s="5" t="n">
        <v>6638</v>
      </c>
    </row>
    <row r="80" spans="1:3">
      <c r="A80" s="4" t="s">
        <v>1198</v>
      </c>
    </row>
    <row r="81" spans="1:3">
      <c r="A81" s="3" t="s">
        <v>1180</v>
      </c>
    </row>
    <row r="82" spans="1:3">
      <c r="A82" s="4" t="s">
        <v>1181</v>
      </c>
      <c r="B82" s="5" t="n">
        <v>34105</v>
      </c>
      <c r="C82" s="5" t="n">
        <v>33007</v>
      </c>
    </row>
    <row r="83" spans="1:3">
      <c r="A83" s="4" t="s">
        <v>1191</v>
      </c>
      <c r="B83" s="5" t="n">
        <v>-1116</v>
      </c>
    </row>
    <row r="84" spans="1:3">
      <c r="A84" s="4" t="s">
        <v>1159</v>
      </c>
      <c r="B84" s="5" t="n">
        <v>2531</v>
      </c>
    </row>
    <row r="85" spans="1:3">
      <c r="A85" s="4" t="s">
        <v>1160</v>
      </c>
      <c r="B85" s="5" t="n">
        <v>479</v>
      </c>
      <c r="C85" s="5" t="n">
        <v>175</v>
      </c>
    </row>
    <row r="86" spans="1:3">
      <c r="A86" s="4" t="s">
        <v>1152</v>
      </c>
      <c r="B86" s="5" t="n">
        <v>728</v>
      </c>
      <c r="C86" s="5" t="n">
        <v>282</v>
      </c>
    </row>
    <row r="87" spans="1:3">
      <c r="A87" s="4" t="s">
        <v>1161</v>
      </c>
      <c r="B87" s="5" t="n">
        <v>-928</v>
      </c>
      <c r="C87" s="5" t="n">
        <v>-328</v>
      </c>
    </row>
    <row r="88" spans="1:3">
      <c r="A88" s="4" t="s">
        <v>66</v>
      </c>
      <c r="B88" s="5" t="n">
        <v>-387</v>
      </c>
      <c r="C88" s="5" t="n">
        <v>969</v>
      </c>
    </row>
    <row r="89" spans="1:3">
      <c r="A89" s="4" t="s">
        <v>1182</v>
      </c>
      <c r="B89" s="5" t="n">
        <v>35412</v>
      </c>
      <c r="C89" s="5" t="n">
        <v>34105</v>
      </c>
    </row>
    <row r="90" spans="1:3">
      <c r="A90" s="4" t="s">
        <v>1199</v>
      </c>
    </row>
    <row r="91" spans="1:3">
      <c r="A91" s="3" t="s">
        <v>1180</v>
      </c>
    </row>
    <row r="92" spans="1:3">
      <c r="A92" s="4" t="s">
        <v>1181</v>
      </c>
      <c r="B92" s="5" t="n">
        <v>5960</v>
      </c>
      <c r="C92" s="5" t="n">
        <v>5960</v>
      </c>
    </row>
    <row r="93" spans="1:3">
      <c r="A93" s="4" t="s">
        <v>1182</v>
      </c>
      <c r="B93" s="5" t="n">
        <v>5960</v>
      </c>
      <c r="C93" s="5" t="n">
        <v>5960</v>
      </c>
    </row>
    <row r="94" spans="1:3">
      <c r="A94" s="4" t="s">
        <v>1200</v>
      </c>
    </row>
    <row r="95" spans="1:3">
      <c r="A95" s="3" t="s">
        <v>1180</v>
      </c>
    </row>
    <row r="96" spans="1:3">
      <c r="A96" s="4" t="s">
        <v>1181</v>
      </c>
      <c r="B96" s="5" t="n">
        <v>1852</v>
      </c>
      <c r="C96" s="5" t="n">
        <v>1492</v>
      </c>
    </row>
    <row r="97" spans="1:3">
      <c r="A97" s="4" t="s">
        <v>1191</v>
      </c>
      <c r="B97" s="5" t="n">
        <v>-2</v>
      </c>
    </row>
    <row r="98" spans="1:3">
      <c r="A98" s="4" t="s">
        <v>1159</v>
      </c>
      <c r="B98" s="5" t="n">
        <v>1</v>
      </c>
    </row>
    <row r="99" spans="1:3">
      <c r="A99" s="4" t="s">
        <v>1160</v>
      </c>
      <c r="B99" s="5" t="n">
        <v>218</v>
      </c>
      <c r="C99" s="5" t="n">
        <v>214</v>
      </c>
    </row>
    <row r="100" spans="1:3">
      <c r="A100" s="4" t="s">
        <v>1152</v>
      </c>
      <c r="B100" s="5" t="n">
        <v>385</v>
      </c>
      <c r="C100" s="5" t="n">
        <v>162</v>
      </c>
    </row>
    <row r="101" spans="1:3">
      <c r="A101" s="4" t="s">
        <v>1161</v>
      </c>
      <c r="B101" s="5" t="n">
        <v>-183</v>
      </c>
      <c r="C101" s="5" t="n">
        <v>-64</v>
      </c>
    </row>
    <row r="102" spans="1:3">
      <c r="A102" s="4" t="s">
        <v>66</v>
      </c>
      <c r="B102" s="5" t="n">
        <v>-18</v>
      </c>
      <c r="C102" s="5" t="n">
        <v>48</v>
      </c>
    </row>
    <row r="103" spans="1:3">
      <c r="A103" s="4" t="s">
        <v>1182</v>
      </c>
      <c r="B103" s="5" t="n">
        <v>2253</v>
      </c>
      <c r="C103" s="5" t="n">
        <v>1852</v>
      </c>
    </row>
    <row r="104" spans="1:3">
      <c r="A104" s="4" t="s">
        <v>1201</v>
      </c>
    </row>
    <row r="105" spans="1:3">
      <c r="A105" s="3" t="s">
        <v>1180</v>
      </c>
    </row>
    <row r="106" spans="1:3">
      <c r="A106" s="4" t="s">
        <v>1191</v>
      </c>
      <c r="B106" s="5" t="n">
        <v>925</v>
      </c>
    </row>
    <row r="107" spans="1:3">
      <c r="A107" s="4" t="s">
        <v>1160</v>
      </c>
      <c r="C107" s="5" t="n">
        <v>0</v>
      </c>
    </row>
    <row r="108" spans="1:3">
      <c r="A108" s="4" t="s">
        <v>1202</v>
      </c>
      <c r="B108" s="5" t="n">
        <v>-3639</v>
      </c>
      <c r="C108" s="5" t="n">
        <v>-3690</v>
      </c>
    </row>
    <row r="109" spans="1:3">
      <c r="A109" s="4" t="s">
        <v>1203</v>
      </c>
      <c r="B109" s="5" t="n">
        <v>1257</v>
      </c>
      <c r="C109" s="5" t="n">
        <v>730</v>
      </c>
    </row>
    <row r="110" spans="1:3">
      <c r="A110" s="4" t="s">
        <v>1166</v>
      </c>
      <c r="B110" s="5" t="n">
        <v>-1049</v>
      </c>
      <c r="C110" s="5" t="n">
        <v>-709</v>
      </c>
    </row>
    <row r="111" spans="1:3">
      <c r="A111" s="4" t="s">
        <v>1204</v>
      </c>
    </row>
    <row r="112" spans="1:3">
      <c r="A112" s="3" t="s">
        <v>1180</v>
      </c>
    </row>
    <row r="113" spans="1:3">
      <c r="A113" s="4" t="s">
        <v>1205</v>
      </c>
      <c r="B113" s="5" t="n">
        <v>45</v>
      </c>
    </row>
    <row r="114" spans="1:3">
      <c r="A114" s="4" t="s">
        <v>1206</v>
      </c>
    </row>
    <row r="115" spans="1:3">
      <c r="A115" s="3" t="s">
        <v>1180</v>
      </c>
    </row>
    <row r="116" spans="1:3">
      <c r="A116" s="4" t="s">
        <v>1181</v>
      </c>
      <c r="B116" s="5" t="n">
        <v>-429</v>
      </c>
      <c r="C116" s="5" t="n">
        <v>-401</v>
      </c>
    </row>
    <row r="117" spans="1:3">
      <c r="A117" s="4" t="s">
        <v>66</v>
      </c>
      <c r="B117" s="5" t="n">
        <v>23</v>
      </c>
      <c r="C117" s="5" t="n">
        <v>-28</v>
      </c>
    </row>
    <row r="118" spans="1:3">
      <c r="A118" s="4" t="s">
        <v>1182</v>
      </c>
      <c r="B118" s="5" t="n">
        <v>-406</v>
      </c>
      <c r="C118" s="5" t="n">
        <v>-429</v>
      </c>
    </row>
    <row r="119" spans="1:3">
      <c r="A119" s="4" t="s">
        <v>1207</v>
      </c>
    </row>
    <row r="120" spans="1:3">
      <c r="A120" s="3" t="s">
        <v>1180</v>
      </c>
    </row>
    <row r="121" spans="1:3">
      <c r="A121" s="4" t="s">
        <v>1208</v>
      </c>
      <c r="B121" s="5" t="n">
        <v>183</v>
      </c>
    </row>
    <row r="122" spans="1:3">
      <c r="A122" s="4" t="s">
        <v>1209</v>
      </c>
    </row>
    <row r="123" spans="1:3">
      <c r="A123" s="3" t="s">
        <v>1180</v>
      </c>
    </row>
    <row r="124" spans="1:3">
      <c r="A124" s="4" t="s">
        <v>1181</v>
      </c>
      <c r="B124" s="5" t="n">
        <v>-28000</v>
      </c>
      <c r="C124" s="5" t="n">
        <v>-23797</v>
      </c>
    </row>
    <row r="125" spans="1:3">
      <c r="A125" s="4" t="s">
        <v>66</v>
      </c>
      <c r="B125" s="5" t="n">
        <v>200</v>
      </c>
      <c r="C125" s="5" t="n">
        <v>-534</v>
      </c>
    </row>
    <row r="126" spans="1:3">
      <c r="A126" s="4" t="s">
        <v>1182</v>
      </c>
      <c r="B126" s="5" t="n">
        <v>-30306</v>
      </c>
      <c r="C126" s="5" t="n">
        <v>-28000</v>
      </c>
    </row>
    <row r="127" spans="1:3">
      <c r="A127" s="4" t="s">
        <v>1210</v>
      </c>
    </row>
    <row r="128" spans="1:3">
      <c r="A128" s="3" t="s">
        <v>1180</v>
      </c>
    </row>
    <row r="129" spans="1:3">
      <c r="A129" s="4" t="s">
        <v>1181</v>
      </c>
      <c r="B129" s="5" t="n">
        <v>-1170</v>
      </c>
      <c r="C129" s="5" t="n">
        <v>-886</v>
      </c>
    </row>
    <row r="130" spans="1:3">
      <c r="A130" s="4" t="s">
        <v>1191</v>
      </c>
      <c r="B130" s="5" t="n">
        <v>2</v>
      </c>
    </row>
    <row r="131" spans="1:3">
      <c r="A131" s="4" t="s">
        <v>1160</v>
      </c>
      <c r="C131" s="5" t="n">
        <v>6</v>
      </c>
    </row>
    <row r="132" spans="1:3">
      <c r="A132" s="4" t="s">
        <v>1203</v>
      </c>
      <c r="B132" s="5" t="n">
        <v>209</v>
      </c>
      <c r="C132" s="5" t="n">
        <v>352</v>
      </c>
    </row>
    <row r="133" spans="1:3">
      <c r="A133" s="4" t="s">
        <v>1166</v>
      </c>
      <c r="B133" s="5" t="n">
        <v>-167</v>
      </c>
      <c r="C133" s="5" t="n">
        <v>-615</v>
      </c>
    </row>
    <row r="134" spans="1:3">
      <c r="A134" s="4" t="s">
        <v>66</v>
      </c>
      <c r="B134" s="5" t="n">
        <v>6</v>
      </c>
      <c r="C134" s="5" t="n">
        <v>-27</v>
      </c>
    </row>
    <row r="135" spans="1:3">
      <c r="A135" s="4" t="s">
        <v>1182</v>
      </c>
      <c r="B135" s="5" t="n">
        <v>-1120</v>
      </c>
      <c r="C135" s="5" t="n">
        <v>-1170</v>
      </c>
    </row>
    <row r="136" spans="1:3">
      <c r="A136" s="4" t="s">
        <v>1211</v>
      </c>
    </row>
    <row r="137" spans="1:3">
      <c r="A137" s="3" t="s">
        <v>1180</v>
      </c>
    </row>
    <row r="138" spans="1:3">
      <c r="A138" s="4" t="s">
        <v>1181</v>
      </c>
      <c r="B138" s="5" t="n">
        <v>0</v>
      </c>
    </row>
    <row r="139" spans="1:3">
      <c r="A139" s="4" t="s">
        <v>1182</v>
      </c>
      <c r="B139" s="5" t="n">
        <v>0</v>
      </c>
      <c r="C139" s="5" t="n">
        <v>0</v>
      </c>
    </row>
    <row r="140" spans="1:3">
      <c r="A140" s="4" t="s">
        <v>1212</v>
      </c>
    </row>
    <row r="141" spans="1:3">
      <c r="A141" s="3" t="s">
        <v>1180</v>
      </c>
    </row>
    <row r="142" spans="1:3">
      <c r="A142" s="4" t="s">
        <v>1181</v>
      </c>
      <c r="B142" s="5" t="n">
        <v>-4268</v>
      </c>
      <c r="C142" s="5" t="n">
        <v>-3637</v>
      </c>
    </row>
    <row r="143" spans="1:3">
      <c r="A143" s="4" t="s">
        <v>1191</v>
      </c>
      <c r="B143" s="5" t="n">
        <v>107</v>
      </c>
    </row>
    <row r="144" spans="1:3">
      <c r="A144" s="4" t="s">
        <v>1202</v>
      </c>
      <c r="B144" s="5" t="n">
        <v>-570</v>
      </c>
      <c r="C144" s="5" t="n">
        <v>-577</v>
      </c>
    </row>
    <row r="145" spans="1:3">
      <c r="A145" s="4" t="s">
        <v>1166</v>
      </c>
      <c r="B145" s="5" t="n">
        <v>-53</v>
      </c>
    </row>
    <row r="146" spans="1:3">
      <c r="A146" s="4" t="s">
        <v>66</v>
      </c>
      <c r="B146" s="5" t="n">
        <v>26</v>
      </c>
      <c r="C146" s="5" t="n">
        <v>-54</v>
      </c>
    </row>
    <row r="147" spans="1:3">
      <c r="A147" s="4" t="s">
        <v>1182</v>
      </c>
      <c r="B147" s="5" t="n">
        <v>-4758</v>
      </c>
      <c r="C147" s="5" t="n">
        <v>-4268</v>
      </c>
    </row>
    <row r="148" spans="1:3">
      <c r="A148" s="4" t="s">
        <v>1213</v>
      </c>
    </row>
    <row r="149" spans="1:3">
      <c r="A149" s="3" t="s">
        <v>1180</v>
      </c>
    </row>
    <row r="150" spans="1:3">
      <c r="A150" s="4" t="s">
        <v>1181</v>
      </c>
      <c r="B150" s="5" t="n">
        <v>-19631</v>
      </c>
      <c r="C150" s="5" t="n">
        <v>-16863</v>
      </c>
    </row>
    <row r="151" spans="1:3">
      <c r="A151" s="4" t="s">
        <v>1191</v>
      </c>
      <c r="B151" s="5" t="n">
        <v>816</v>
      </c>
    </row>
    <row r="152" spans="1:3">
      <c r="A152" s="4" t="s">
        <v>1160</v>
      </c>
      <c r="C152" s="5" t="n">
        <v>-6</v>
      </c>
    </row>
    <row r="153" spans="1:3">
      <c r="A153" s="4" t="s">
        <v>1202</v>
      </c>
      <c r="B153" s="5" t="n">
        <v>-2521</v>
      </c>
      <c r="C153" s="5" t="n">
        <v>-2571</v>
      </c>
    </row>
    <row r="154" spans="1:3">
      <c r="A154" s="4" t="s">
        <v>1203</v>
      </c>
      <c r="B154" s="5" t="n">
        <v>791</v>
      </c>
      <c r="C154" s="5" t="n">
        <v>317</v>
      </c>
    </row>
    <row r="155" spans="1:3">
      <c r="A155" s="4" t="s">
        <v>1166</v>
      </c>
      <c r="B155" s="5" t="n">
        <v>-825</v>
      </c>
      <c r="C155" s="5" t="n">
        <v>-92</v>
      </c>
    </row>
    <row r="156" spans="1:3">
      <c r="A156" s="4" t="s">
        <v>66</v>
      </c>
      <c r="B156" s="5" t="n">
        <v>152</v>
      </c>
      <c r="C156" s="5" t="n">
        <v>-416</v>
      </c>
    </row>
    <row r="157" spans="1:3">
      <c r="A157" s="4" t="s">
        <v>1182</v>
      </c>
      <c r="B157" s="5" t="n">
        <v>-21218</v>
      </c>
      <c r="C157" s="5" t="n">
        <v>-19631</v>
      </c>
    </row>
    <row r="158" spans="1:3">
      <c r="A158" s="4" t="s">
        <v>1214</v>
      </c>
    </row>
    <row r="159" spans="1:3">
      <c r="A159" s="3" t="s">
        <v>1180</v>
      </c>
    </row>
    <row r="160" spans="1:3">
      <c r="A160" s="4" t="s">
        <v>1208</v>
      </c>
      <c r="B160" s="5" t="n">
        <v>37</v>
      </c>
    </row>
    <row r="161" spans="1:3">
      <c r="A161" s="4" t="s">
        <v>1215</v>
      </c>
      <c r="B161" s="5" t="n">
        <v>9</v>
      </c>
    </row>
    <row r="162" spans="1:3">
      <c r="A162" s="4" t="s">
        <v>1216</v>
      </c>
    </row>
    <row r="163" spans="1:3">
      <c r="A163" s="3" t="s">
        <v>1180</v>
      </c>
    </row>
    <row r="164" spans="1:3">
      <c r="A164" s="4" t="s">
        <v>1181</v>
      </c>
      <c r="B164" s="5" t="n">
        <v>-1668</v>
      </c>
      <c r="C164" s="5" t="n">
        <v>-1430</v>
      </c>
    </row>
    <row r="165" spans="1:3">
      <c r="A165" s="4" t="s">
        <v>1202</v>
      </c>
      <c r="B165" s="5" t="n">
        <v>-238</v>
      </c>
      <c r="C165" s="5" t="n">
        <v>-238</v>
      </c>
    </row>
    <row r="166" spans="1:3">
      <c r="A166" s="4" t="s">
        <v>1182</v>
      </c>
      <c r="B166" s="5" t="n">
        <v>-1906</v>
      </c>
      <c r="C166" s="5" t="n">
        <v>-1668</v>
      </c>
    </row>
    <row r="167" spans="1:3">
      <c r="A167" s="4" t="s">
        <v>1217</v>
      </c>
    </row>
    <row r="168" spans="1:3">
      <c r="A168" s="3" t="s">
        <v>1180</v>
      </c>
    </row>
    <row r="169" spans="1:3">
      <c r="A169" s="4" t="s">
        <v>1181</v>
      </c>
      <c r="B169" s="5" t="n">
        <v>-1263</v>
      </c>
      <c r="C169" s="5" t="n">
        <v>-981</v>
      </c>
    </row>
    <row r="170" spans="1:3">
      <c r="A170" s="4" t="s">
        <v>1202</v>
      </c>
      <c r="B170" s="5" t="n">
        <v>-310</v>
      </c>
      <c r="C170" s="5" t="n">
        <v>-304</v>
      </c>
    </row>
    <row r="171" spans="1:3">
      <c r="A171" s="4" t="s">
        <v>1203</v>
      </c>
      <c r="B171" s="5" t="n">
        <v>257</v>
      </c>
      <c r="C171" s="5" t="n">
        <v>61</v>
      </c>
    </row>
    <row r="172" spans="1:3">
      <c r="A172" s="4" t="s">
        <v>1166</v>
      </c>
      <c r="B172" s="5" t="n">
        <v>-4</v>
      </c>
      <c r="C172" s="5" t="n">
        <v>-2</v>
      </c>
    </row>
    <row r="173" spans="1:3">
      <c r="A173" s="4" t="s">
        <v>66</v>
      </c>
      <c r="B173" s="5" t="n">
        <v>16</v>
      </c>
      <c r="C173" s="5" t="n">
        <v>-37</v>
      </c>
    </row>
    <row r="174" spans="1:3">
      <c r="A174" s="4" t="s">
        <v>1182</v>
      </c>
      <c r="B174" s="6" t="n">
        <v>-1304</v>
      </c>
      <c r="C174" s="6" t="n">
        <v>-126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18</v>
      </c>
      <c r="B1" s="2" t="s">
        <v>29</v>
      </c>
      <c r="C1" s="2" t="s">
        <v>30</v>
      </c>
    </row>
    <row r="2" spans="1:4">
      <c r="A2" s="3" t="s">
        <v>1180</v>
      </c>
    </row>
    <row r="3" spans="1:4">
      <c r="A3" s="4" t="s">
        <v>1219</v>
      </c>
      <c r="B3" s="6" t="n">
        <v>74013</v>
      </c>
      <c r="C3" s="6" t="n">
        <v>61747</v>
      </c>
    </row>
    <row r="4" spans="1:4">
      <c r="A4" s="4" t="s">
        <v>663</v>
      </c>
    </row>
    <row r="5" spans="1:4">
      <c r="A5" s="3" t="s">
        <v>1180</v>
      </c>
    </row>
    <row r="6" spans="1:4">
      <c r="A6" s="4" t="s">
        <v>1219</v>
      </c>
      <c r="B6" s="5" t="n">
        <v>44593</v>
      </c>
      <c r="C6" s="5" t="n">
        <v>30154</v>
      </c>
      <c r="D6" s="4" t="s">
        <v>156</v>
      </c>
    </row>
    <row r="7" spans="1:4">
      <c r="A7" s="4" t="s">
        <v>665</v>
      </c>
    </row>
    <row r="8" spans="1:4">
      <c r="A8" s="3" t="s">
        <v>1180</v>
      </c>
    </row>
    <row r="9" spans="1:4">
      <c r="A9" s="4" t="s">
        <v>1219</v>
      </c>
      <c r="B9" s="5" t="n">
        <v>9712</v>
      </c>
      <c r="C9" s="5" t="n">
        <v>10993</v>
      </c>
    </row>
    <row r="10" spans="1:4">
      <c r="A10" s="4" t="s">
        <v>666</v>
      </c>
    </row>
    <row r="11" spans="1:4">
      <c r="A11" s="3" t="s">
        <v>1180</v>
      </c>
    </row>
    <row r="12" spans="1:4">
      <c r="A12" s="4" t="s">
        <v>1219</v>
      </c>
      <c r="B12" s="5" t="n">
        <v>19578</v>
      </c>
      <c r="C12" s="5" t="n">
        <v>20573</v>
      </c>
      <c r="D12" s="4" t="s">
        <v>156</v>
      </c>
    </row>
    <row r="13" spans="1:4">
      <c r="A13" s="4" t="s">
        <v>667</v>
      </c>
    </row>
    <row r="14" spans="1:4">
      <c r="A14" s="3" t="s">
        <v>1180</v>
      </c>
    </row>
    <row r="15" spans="1:4">
      <c r="A15" s="4" t="s">
        <v>1219</v>
      </c>
      <c r="B15" s="5" t="n">
        <v>130</v>
      </c>
      <c r="C15" s="5" t="n">
        <v>27</v>
      </c>
      <c r="D15" s="4" t="s">
        <v>156</v>
      </c>
    </row>
    <row r="16" spans="1:4">
      <c r="A16" s="4" t="s">
        <v>77</v>
      </c>
    </row>
    <row r="17" spans="1:4">
      <c r="A17" s="3" t="s">
        <v>1180</v>
      </c>
    </row>
    <row r="18" spans="1:4">
      <c r="A18" s="4" t="s">
        <v>1219</v>
      </c>
      <c r="B18" s="5" t="n">
        <v>35294</v>
      </c>
      <c r="C18" s="5" t="n">
        <v>31750</v>
      </c>
    </row>
    <row r="19" spans="1:4">
      <c r="A19" s="4" t="s">
        <v>1220</v>
      </c>
    </row>
    <row r="20" spans="1:4">
      <c r="A20" s="3" t="s">
        <v>1180</v>
      </c>
    </row>
    <row r="21" spans="1:4">
      <c r="A21" s="4" t="s">
        <v>1219</v>
      </c>
      <c r="B21" s="5" t="n">
        <v>18551</v>
      </c>
      <c r="C21" s="5" t="n">
        <v>14637</v>
      </c>
      <c r="D21" s="4" t="s">
        <v>183</v>
      </c>
    </row>
    <row r="22" spans="1:4">
      <c r="A22" s="4" t="s">
        <v>1221</v>
      </c>
    </row>
    <row r="23" spans="1:4">
      <c r="A23" s="3" t="s">
        <v>1180</v>
      </c>
    </row>
    <row r="24" spans="1:4">
      <c r="A24" s="4" t="s">
        <v>1219</v>
      </c>
      <c r="B24" s="5" t="n">
        <v>7837</v>
      </c>
      <c r="C24" s="5" t="n">
        <v>8210</v>
      </c>
      <c r="D24" s="4" t="s">
        <v>183</v>
      </c>
    </row>
    <row r="25" spans="1:4">
      <c r="A25" s="4" t="s">
        <v>1222</v>
      </c>
    </row>
    <row r="26" spans="1:4">
      <c r="A26" s="3" t="s">
        <v>1180</v>
      </c>
    </row>
    <row r="27" spans="1:4">
      <c r="A27" s="4" t="s">
        <v>1219</v>
      </c>
      <c r="B27" s="5" t="n">
        <v>8899</v>
      </c>
      <c r="C27" s="5" t="n">
        <v>8895</v>
      </c>
      <c r="D27" s="4" t="s">
        <v>183</v>
      </c>
    </row>
    <row r="28" spans="1:4">
      <c r="A28" s="4" t="s">
        <v>1223</v>
      </c>
    </row>
    <row r="29" spans="1:4">
      <c r="A29" s="3" t="s">
        <v>1180</v>
      </c>
    </row>
    <row r="30" spans="1:4">
      <c r="A30" s="4" t="s">
        <v>1219</v>
      </c>
      <c r="B30" s="5" t="n">
        <v>7</v>
      </c>
      <c r="C30" s="5" t="n">
        <v>8</v>
      </c>
      <c r="D30" s="4" t="s">
        <v>183</v>
      </c>
    </row>
    <row r="31" spans="1:4">
      <c r="A31" s="4" t="s">
        <v>1183</v>
      </c>
    </row>
    <row r="32" spans="1:4">
      <c r="A32" s="3" t="s">
        <v>1180</v>
      </c>
    </row>
    <row r="33" spans="1:4">
      <c r="A33" s="4" t="s">
        <v>1219</v>
      </c>
      <c r="B33" s="5" t="n">
        <v>38719</v>
      </c>
      <c r="C33" s="5" t="n">
        <v>29997</v>
      </c>
    </row>
    <row r="34" spans="1:4">
      <c r="A34" s="4" t="s">
        <v>1224</v>
      </c>
    </row>
    <row r="35" spans="1:4">
      <c r="A35" s="3" t="s">
        <v>1180</v>
      </c>
    </row>
    <row r="36" spans="1:4">
      <c r="A36" s="4" t="s">
        <v>1219</v>
      </c>
      <c r="B36" s="5" t="n">
        <v>26042</v>
      </c>
      <c r="C36" s="5" t="n">
        <v>15517</v>
      </c>
      <c r="D36" s="4" t="s">
        <v>183</v>
      </c>
    </row>
    <row r="37" spans="1:4">
      <c r="A37" s="4" t="s">
        <v>1225</v>
      </c>
    </row>
    <row r="38" spans="1:4">
      <c r="A38" s="3" t="s">
        <v>1180</v>
      </c>
    </row>
    <row r="39" spans="1:4">
      <c r="A39" s="4" t="s">
        <v>1219</v>
      </c>
      <c r="B39" s="5" t="n">
        <v>1875</v>
      </c>
      <c r="C39" s="5" t="n">
        <v>2783</v>
      </c>
    </row>
    <row r="40" spans="1:4">
      <c r="A40" s="4" t="s">
        <v>1226</v>
      </c>
    </row>
    <row r="41" spans="1:4">
      <c r="A41" s="3" t="s">
        <v>1180</v>
      </c>
    </row>
    <row r="42" spans="1:4">
      <c r="A42" s="4" t="s">
        <v>1219</v>
      </c>
      <c r="B42" s="5" t="n">
        <v>10679</v>
      </c>
      <c r="C42" s="5" t="n">
        <v>11678</v>
      </c>
      <c r="D42" s="4" t="s">
        <v>183</v>
      </c>
    </row>
    <row r="43" spans="1:4">
      <c r="A43" s="4" t="s">
        <v>1227</v>
      </c>
    </row>
    <row r="44" spans="1:4">
      <c r="A44" s="3" t="s">
        <v>1180</v>
      </c>
    </row>
    <row r="45" spans="1:4">
      <c r="A45" s="4" t="s">
        <v>1219</v>
      </c>
      <c r="B45" s="5" t="n">
        <v>123</v>
      </c>
      <c r="C45" s="5" t="n">
        <v>19</v>
      </c>
      <c r="D45" s="4" t="s">
        <v>183</v>
      </c>
    </row>
    <row r="46" spans="1:4">
      <c r="A46" s="4" t="s">
        <v>1184</v>
      </c>
    </row>
    <row r="47" spans="1:4">
      <c r="A47" s="3" t="s">
        <v>1180</v>
      </c>
    </row>
    <row r="48" spans="1:4">
      <c r="A48" s="4" t="s">
        <v>1219</v>
      </c>
      <c r="B48" s="5" t="n">
        <v>15047</v>
      </c>
      <c r="C48" s="5" t="n">
        <v>5292</v>
      </c>
    </row>
    <row r="49" spans="1:4">
      <c r="A49" s="4" t="s">
        <v>1228</v>
      </c>
    </row>
    <row r="50" spans="1:4">
      <c r="A50" s="3" t="s">
        <v>1180</v>
      </c>
    </row>
    <row r="51" spans="1:4">
      <c r="A51" s="4" t="s">
        <v>1219</v>
      </c>
      <c r="B51" s="5" t="n">
        <v>14377</v>
      </c>
      <c r="C51" s="5" t="n">
        <v>4368</v>
      </c>
      <c r="D51" s="4" t="s">
        <v>183</v>
      </c>
    </row>
    <row r="52" spans="1:4">
      <c r="A52" s="4" t="s">
        <v>1229</v>
      </c>
    </row>
    <row r="53" spans="1:4">
      <c r="A53" s="3" t="s">
        <v>1180</v>
      </c>
    </row>
    <row r="54" spans="1:4">
      <c r="A54" s="4" t="s">
        <v>1219</v>
      </c>
      <c r="B54" s="5" t="n">
        <v>419</v>
      </c>
      <c r="C54" s="5" t="n">
        <v>625</v>
      </c>
      <c r="D54" s="4" t="s">
        <v>183</v>
      </c>
    </row>
    <row r="55" spans="1:4">
      <c r="A55" s="4" t="s">
        <v>1230</v>
      </c>
    </row>
    <row r="56" spans="1:4">
      <c r="A56" s="3" t="s">
        <v>1180</v>
      </c>
    </row>
    <row r="57" spans="1:4">
      <c r="A57" s="4" t="s">
        <v>1219</v>
      </c>
      <c r="B57" s="5" t="n">
        <v>246</v>
      </c>
      <c r="C57" s="5" t="n">
        <v>291</v>
      </c>
      <c r="D57" s="4" t="s">
        <v>183</v>
      </c>
    </row>
    <row r="58" spans="1:4">
      <c r="A58" s="4" t="s">
        <v>1231</v>
      </c>
    </row>
    <row r="59" spans="1:4">
      <c r="A59" s="3" t="s">
        <v>1180</v>
      </c>
    </row>
    <row r="60" spans="1:4">
      <c r="A60" s="4" t="s">
        <v>1219</v>
      </c>
      <c r="B60" s="5" t="n">
        <v>5</v>
      </c>
      <c r="C60" s="5" t="n">
        <v>8</v>
      </c>
      <c r="D60" s="4" t="s">
        <v>183</v>
      </c>
    </row>
    <row r="61" spans="1:4">
      <c r="A61" s="4" t="s">
        <v>1185</v>
      </c>
    </row>
    <row r="62" spans="1:4">
      <c r="A62" s="3" t="s">
        <v>1180</v>
      </c>
    </row>
    <row r="63" spans="1:4">
      <c r="A63" s="4" t="s">
        <v>1219</v>
      </c>
      <c r="B63" s="5" t="n">
        <v>2980</v>
      </c>
      <c r="C63" s="5" t="n">
        <v>2980</v>
      </c>
    </row>
    <row r="64" spans="1:4">
      <c r="A64" s="4" t="s">
        <v>1232</v>
      </c>
    </row>
    <row r="65" spans="1:4">
      <c r="A65" s="3" t="s">
        <v>1180</v>
      </c>
    </row>
    <row r="66" spans="1:4">
      <c r="A66" s="4" t="s">
        <v>1219</v>
      </c>
      <c r="B66" s="5" t="n">
        <v>2980</v>
      </c>
      <c r="C66" s="5" t="n">
        <v>2980</v>
      </c>
      <c r="D66" s="4" t="s">
        <v>183</v>
      </c>
    </row>
    <row r="67" spans="1:4">
      <c r="A67" s="4" t="s">
        <v>1186</v>
      </c>
    </row>
    <row r="68" spans="1:4">
      <c r="A68" s="3" t="s">
        <v>1180</v>
      </c>
    </row>
    <row r="69" spans="1:4">
      <c r="A69" s="4" t="s">
        <v>1219</v>
      </c>
      <c r="B69" s="5" t="n">
        <v>1495</v>
      </c>
      <c r="C69" s="5" t="n">
        <v>2370</v>
      </c>
    </row>
    <row r="70" spans="1:4">
      <c r="A70" s="4" t="s">
        <v>1233</v>
      </c>
    </row>
    <row r="71" spans="1:4">
      <c r="A71" s="3" t="s">
        <v>1180</v>
      </c>
    </row>
    <row r="72" spans="1:4">
      <c r="A72" s="4" t="s">
        <v>1219</v>
      </c>
      <c r="B72" s="5" t="n">
        <v>6</v>
      </c>
      <c r="C72" s="5" t="n">
        <v>9</v>
      </c>
      <c r="D72" s="4" t="s">
        <v>183</v>
      </c>
    </row>
    <row r="73" spans="1:4">
      <c r="A73" s="4" t="s">
        <v>1234</v>
      </c>
    </row>
    <row r="74" spans="1:4">
      <c r="A74" s="3" t="s">
        <v>1180</v>
      </c>
    </row>
    <row r="75" spans="1:4">
      <c r="A75" s="4" t="s">
        <v>1219</v>
      </c>
      <c r="B75" s="5" t="n">
        <v>304</v>
      </c>
      <c r="C75" s="5" t="n">
        <v>539</v>
      </c>
      <c r="D75" s="4" t="s">
        <v>183</v>
      </c>
    </row>
    <row r="76" spans="1:4">
      <c r="A76" s="4" t="s">
        <v>1235</v>
      </c>
    </row>
    <row r="77" spans="1:4">
      <c r="A77" s="3" t="s">
        <v>1180</v>
      </c>
    </row>
    <row r="78" spans="1:4">
      <c r="A78" s="4" t="s">
        <v>1219</v>
      </c>
      <c r="B78" s="5" t="n">
        <v>1185</v>
      </c>
      <c r="C78" s="5" t="n">
        <v>1822</v>
      </c>
      <c r="D78" s="4" t="s">
        <v>183</v>
      </c>
    </row>
    <row r="79" spans="1:4">
      <c r="A79" s="4" t="s">
        <v>1187</v>
      </c>
    </row>
    <row r="80" spans="1:4">
      <c r="A80" s="3" t="s">
        <v>1180</v>
      </c>
    </row>
    <row r="81" spans="1:4">
      <c r="A81" s="4" t="s">
        <v>1219</v>
      </c>
      <c r="B81" s="5" t="n">
        <v>14194</v>
      </c>
      <c r="C81" s="5" t="n">
        <v>14474</v>
      </c>
    </row>
    <row r="82" spans="1:4">
      <c r="A82" s="4" t="s">
        <v>1236</v>
      </c>
    </row>
    <row r="83" spans="1:4">
      <c r="A83" s="3" t="s">
        <v>1180</v>
      </c>
    </row>
    <row r="84" spans="1:4">
      <c r="A84" s="4" t="s">
        <v>1219</v>
      </c>
      <c r="B84" s="5" t="n">
        <v>11228</v>
      </c>
      <c r="C84" s="5" t="n">
        <v>10786</v>
      </c>
      <c r="D84" s="4" t="s">
        <v>183</v>
      </c>
    </row>
    <row r="85" spans="1:4">
      <c r="A85" s="4" t="s">
        <v>1237</v>
      </c>
    </row>
    <row r="86" spans="1:4">
      <c r="A86" s="3" t="s">
        <v>1180</v>
      </c>
    </row>
    <row r="87" spans="1:4">
      <c r="A87" s="4" t="s">
        <v>1219</v>
      </c>
      <c r="B87" s="5" t="n">
        <v>1115</v>
      </c>
      <c r="C87" s="5" t="n">
        <v>1589</v>
      </c>
      <c r="D87" s="4" t="s">
        <v>183</v>
      </c>
    </row>
    <row r="88" spans="1:4">
      <c r="A88" s="4" t="s">
        <v>1238</v>
      </c>
    </row>
    <row r="89" spans="1:4">
      <c r="A89" s="3" t="s">
        <v>1180</v>
      </c>
    </row>
    <row r="90" spans="1:4">
      <c r="A90" s="4" t="s">
        <v>1219</v>
      </c>
      <c r="B90" s="5" t="n">
        <v>1851</v>
      </c>
      <c r="C90" s="5" t="n">
        <v>2099</v>
      </c>
      <c r="D90" s="4" t="s">
        <v>183</v>
      </c>
    </row>
    <row r="91" spans="1:4">
      <c r="A91" s="4" t="s">
        <v>1188</v>
      </c>
    </row>
    <row r="92" spans="1:4">
      <c r="A92" s="3" t="s">
        <v>1180</v>
      </c>
    </row>
    <row r="93" spans="1:4">
      <c r="A93" s="4" t="s">
        <v>1219</v>
      </c>
      <c r="B93" s="5" t="n">
        <v>4054</v>
      </c>
      <c r="C93" s="5" t="n">
        <v>4292</v>
      </c>
    </row>
    <row r="94" spans="1:4">
      <c r="A94" s="4" t="s">
        <v>1239</v>
      </c>
    </row>
    <row r="95" spans="1:4">
      <c r="A95" s="3" t="s">
        <v>1180</v>
      </c>
    </row>
    <row r="96" spans="1:4">
      <c r="A96" s="4" t="s">
        <v>1219</v>
      </c>
      <c r="B96" s="5" t="n">
        <v>4054</v>
      </c>
      <c r="C96" s="5" t="n">
        <v>4292</v>
      </c>
      <c r="D96" s="4" t="s">
        <v>183</v>
      </c>
    </row>
    <row r="97" spans="1:4">
      <c r="A97" s="4" t="s">
        <v>1189</v>
      </c>
    </row>
    <row r="98" spans="1:4">
      <c r="A98" s="3" t="s">
        <v>1180</v>
      </c>
    </row>
    <row r="99" spans="1:4">
      <c r="A99" s="4" t="s">
        <v>1219</v>
      </c>
      <c r="B99" s="5" t="n">
        <v>949</v>
      </c>
      <c r="C99" s="5" t="n">
        <v>589</v>
      </c>
    </row>
    <row r="100" spans="1:4">
      <c r="A100" s="4" t="s">
        <v>1240</v>
      </c>
    </row>
    <row r="101" spans="1:4">
      <c r="A101" s="3" t="s">
        <v>1180</v>
      </c>
    </row>
    <row r="102" spans="1:4">
      <c r="A102" s="4" t="s">
        <v>1219</v>
      </c>
      <c r="B102" s="5" t="n">
        <v>431</v>
      </c>
      <c r="C102" s="5" t="n">
        <v>354</v>
      </c>
      <c r="D102" s="4" t="s">
        <v>183</v>
      </c>
    </row>
    <row r="103" spans="1:4">
      <c r="A103" s="4" t="s">
        <v>1241</v>
      </c>
    </row>
    <row r="104" spans="1:4">
      <c r="A104" s="3" t="s">
        <v>1180</v>
      </c>
    </row>
    <row r="105" spans="1:4">
      <c r="A105" s="4" t="s">
        <v>1219</v>
      </c>
      <c r="B105" s="5" t="n">
        <v>37</v>
      </c>
      <c r="C105" s="5" t="n">
        <v>30</v>
      </c>
      <c r="D105" s="4" t="s">
        <v>183</v>
      </c>
    </row>
    <row r="106" spans="1:4">
      <c r="A106" s="4" t="s">
        <v>1242</v>
      </c>
    </row>
    <row r="107" spans="1:4">
      <c r="A107" s="3" t="s">
        <v>1180</v>
      </c>
    </row>
    <row r="108" spans="1:4">
      <c r="A108" s="4" t="s">
        <v>1219</v>
      </c>
      <c r="B108" s="5" t="n">
        <v>363</v>
      </c>
      <c r="C108" s="5" t="n">
        <v>194</v>
      </c>
      <c r="D108" s="4" t="s">
        <v>183</v>
      </c>
    </row>
    <row r="109" spans="1:4">
      <c r="A109" s="4" t="s">
        <v>1243</v>
      </c>
    </row>
    <row r="110" spans="1:4">
      <c r="A110" s="3" t="s">
        <v>1180</v>
      </c>
    </row>
    <row r="111" spans="1:4">
      <c r="A111" s="4" t="s">
        <v>1219</v>
      </c>
      <c r="B111" s="6" t="n">
        <v>118</v>
      </c>
      <c r="C111" s="6" t="n">
        <v>11</v>
      </c>
      <c r="D111" s="4" t="s">
        <v>183</v>
      </c>
    </row>
    <row r="112" spans="1:4"/>
    <row r="113" spans="1:4">
      <c r="A113" s="4" t="s">
        <v>156</v>
      </c>
      <c r="B113" s="4" t="s">
        <v>703</v>
      </c>
    </row>
    <row r="114" spans="1:4">
      <c r="A114" s="4" t="s">
        <v>183</v>
      </c>
      <c r="B114" s="4" t="s">
        <v>703</v>
      </c>
    </row>
  </sheetData>
  <mergeCells count="4">
    <mergeCell ref="C1:D1"/>
    <mergeCell ref="A112:D112"/>
    <mergeCell ref="B113:D113"/>
    <mergeCell ref="B114:D11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14"/>
  </cols>
  <sheetData>
    <row r="1" spans="1:2">
      <c r="A1" s="1" t="s">
        <v>1244</v>
      </c>
      <c r="B1" s="2" t="s">
        <v>29</v>
      </c>
    </row>
    <row r="2" spans="1:2">
      <c r="A2" s="4" t="s">
        <v>327</v>
      </c>
    </row>
    <row r="3" spans="1:2">
      <c r="A3" s="3" t="s">
        <v>1180</v>
      </c>
    </row>
    <row r="4" spans="1:2">
      <c r="A4" s="4" t="s">
        <v>1245</v>
      </c>
      <c r="B4" s="4" t="s">
        <v>1246</v>
      </c>
    </row>
    <row r="5" spans="1:2">
      <c r="A5" s="4" t="s">
        <v>1247</v>
      </c>
      <c r="B5" s="4" t="s">
        <v>1248</v>
      </c>
    </row>
    <row r="6" spans="1:2">
      <c r="A6" s="4" t="s">
        <v>610</v>
      </c>
    </row>
    <row r="7" spans="1:2">
      <c r="A7" s="3" t="s">
        <v>1180</v>
      </c>
    </row>
    <row r="8" spans="1:2">
      <c r="A8" s="4" t="s">
        <v>1245</v>
      </c>
      <c r="B8" s="4" t="s">
        <v>709</v>
      </c>
    </row>
    <row r="9" spans="1:2">
      <c r="A9" s="4" t="s">
        <v>1247</v>
      </c>
      <c r="B9" s="4" t="s">
        <v>1248</v>
      </c>
    </row>
    <row r="10" spans="1:2">
      <c r="A10" s="4" t="s">
        <v>661</v>
      </c>
    </row>
    <row r="11" spans="1:2">
      <c r="A11" s="3" t="s">
        <v>1180</v>
      </c>
    </row>
    <row r="12" spans="1:2">
      <c r="A12" s="4" t="s">
        <v>1245</v>
      </c>
      <c r="B12" s="4" t="s">
        <v>723</v>
      </c>
    </row>
    <row r="13" spans="1:2">
      <c r="A13" s="4" t="s">
        <v>1247</v>
      </c>
      <c r="B13" s="4" t="s">
        <v>124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9</v>
      </c>
      <c r="B1" s="2" t="s">
        <v>1</v>
      </c>
    </row>
    <row r="2" spans="1:3">
      <c r="B2" s="2" t="s">
        <v>29</v>
      </c>
      <c r="C2" s="2" t="s">
        <v>30</v>
      </c>
    </row>
    <row r="3" spans="1:3">
      <c r="A3" s="4" t="s">
        <v>1250</v>
      </c>
    </row>
    <row r="4" spans="1:3">
      <c r="A4" s="3" t="s">
        <v>1180</v>
      </c>
    </row>
    <row r="5" spans="1:3">
      <c r="A5" s="4" t="s">
        <v>1166</v>
      </c>
      <c r="B5" s="6" t="n">
        <v>-1232</v>
      </c>
      <c r="C5" s="6" t="n">
        <v>-709</v>
      </c>
    </row>
    <row r="6" spans="1:3">
      <c r="A6" s="4" t="s">
        <v>663</v>
      </c>
    </row>
    <row r="7" spans="1:3">
      <c r="A7" s="3" t="s">
        <v>1180</v>
      </c>
    </row>
    <row r="8" spans="1:3">
      <c r="A8" s="4" t="s">
        <v>1166</v>
      </c>
      <c r="B8" s="5" t="n">
        <v>-592</v>
      </c>
      <c r="C8" s="5" t="n">
        <v>-591</v>
      </c>
    </row>
    <row r="9" spans="1:3">
      <c r="A9" s="4" t="s">
        <v>665</v>
      </c>
    </row>
    <row r="10" spans="1:3">
      <c r="A10" s="3" t="s">
        <v>1180</v>
      </c>
    </row>
    <row r="11" spans="1:3">
      <c r="A11" s="4" t="s">
        <v>1166</v>
      </c>
      <c r="B11" s="5" t="n">
        <v>-249</v>
      </c>
      <c r="C11" s="5" t="n">
        <v>-61</v>
      </c>
    </row>
    <row r="12" spans="1:3">
      <c r="A12" s="4" t="s">
        <v>1251</v>
      </c>
    </row>
    <row r="13" spans="1:3">
      <c r="A13" s="3" t="s">
        <v>1180</v>
      </c>
    </row>
    <row r="14" spans="1:3">
      <c r="A14" s="4" t="s">
        <v>1166</v>
      </c>
      <c r="B14" s="5" t="n">
        <v>220</v>
      </c>
    </row>
    <row r="15" spans="1:3">
      <c r="A15" s="4" t="s">
        <v>666</v>
      </c>
    </row>
    <row r="16" spans="1:3">
      <c r="A16" s="3" t="s">
        <v>1180</v>
      </c>
    </row>
    <row r="17" spans="1:3">
      <c r="A17" s="4" t="s">
        <v>1166</v>
      </c>
      <c r="B17" s="5" t="n">
        <v>-391</v>
      </c>
      <c r="C17" s="5" t="n">
        <v>-57</v>
      </c>
    </row>
    <row r="18" spans="1:3">
      <c r="A18" s="4" t="s">
        <v>1193</v>
      </c>
    </row>
    <row r="19" spans="1:3">
      <c r="A19" s="3" t="s">
        <v>1180</v>
      </c>
    </row>
    <row r="20" spans="1:3">
      <c r="A20" s="4" t="s">
        <v>1166</v>
      </c>
      <c r="B20" s="5" t="n">
        <v>-183</v>
      </c>
    </row>
    <row r="21" spans="1:3">
      <c r="A21" s="4" t="s">
        <v>1201</v>
      </c>
    </row>
    <row r="22" spans="1:3">
      <c r="A22" s="3" t="s">
        <v>1180</v>
      </c>
    </row>
    <row r="23" spans="1:3">
      <c r="A23" s="4" t="s">
        <v>1166</v>
      </c>
      <c r="B23" s="5" t="n">
        <v>-1049</v>
      </c>
      <c r="C23" s="5" t="n">
        <v>-709</v>
      </c>
    </row>
    <row r="24" spans="1:3">
      <c r="A24" s="4" t="s">
        <v>1210</v>
      </c>
    </row>
    <row r="25" spans="1:3">
      <c r="A25" s="3" t="s">
        <v>1180</v>
      </c>
    </row>
    <row r="26" spans="1:3">
      <c r="A26" s="4" t="s">
        <v>1166</v>
      </c>
      <c r="B26" s="5" t="n">
        <v>-167</v>
      </c>
      <c r="C26" s="5" t="n">
        <v>-615</v>
      </c>
    </row>
    <row r="27" spans="1:3">
      <c r="A27" s="4" t="s">
        <v>1212</v>
      </c>
    </row>
    <row r="28" spans="1:3">
      <c r="A28" s="3" t="s">
        <v>1180</v>
      </c>
    </row>
    <row r="29" spans="1:3">
      <c r="A29" s="4" t="s">
        <v>1166</v>
      </c>
      <c r="B29" s="5" t="n">
        <v>-53</v>
      </c>
    </row>
    <row r="30" spans="1:3">
      <c r="A30" s="4" t="s">
        <v>1213</v>
      </c>
    </row>
    <row r="31" spans="1:3">
      <c r="A31" s="3" t="s">
        <v>1180</v>
      </c>
    </row>
    <row r="32" spans="1:3">
      <c r="A32" s="4" t="s">
        <v>1166</v>
      </c>
      <c r="B32" s="5" t="n">
        <v>-825</v>
      </c>
      <c r="C32" s="5" t="n">
        <v>-92</v>
      </c>
    </row>
    <row r="33" spans="1:3">
      <c r="A33" s="4" t="s">
        <v>1217</v>
      </c>
    </row>
    <row r="34" spans="1:3">
      <c r="A34" s="3" t="s">
        <v>1180</v>
      </c>
    </row>
    <row r="35" spans="1:3">
      <c r="A35" s="4" t="s">
        <v>1166</v>
      </c>
      <c r="B35" s="5" t="n">
        <v>-4</v>
      </c>
      <c r="C35" s="5" t="n">
        <v>-2</v>
      </c>
    </row>
    <row r="36" spans="1:3">
      <c r="A36" s="4" t="s">
        <v>1252</v>
      </c>
    </row>
    <row r="37" spans="1:3">
      <c r="A37" s="3" t="s">
        <v>1180</v>
      </c>
    </row>
    <row r="38" spans="1:3">
      <c r="A38" s="4" t="s">
        <v>1166</v>
      </c>
      <c r="B38" s="5" t="n">
        <v>37</v>
      </c>
    </row>
    <row r="39" spans="1:3">
      <c r="A39" s="4" t="s">
        <v>1253</v>
      </c>
    </row>
    <row r="40" spans="1:3">
      <c r="A40" s="3" t="s">
        <v>1180</v>
      </c>
    </row>
    <row r="41" spans="1:3">
      <c r="A41" s="4" t="s">
        <v>1166</v>
      </c>
      <c r="B41" s="5" t="n">
        <v>-400</v>
      </c>
    </row>
    <row r="42" spans="1:3">
      <c r="A42" s="4" t="s">
        <v>1254</v>
      </c>
    </row>
    <row r="43" spans="1:3">
      <c r="A43" s="3" t="s">
        <v>1180</v>
      </c>
    </row>
    <row r="44" spans="1:3">
      <c r="A44" s="4" t="s">
        <v>1166</v>
      </c>
      <c r="C44" s="6" t="n">
        <v>-465</v>
      </c>
    </row>
    <row r="45" spans="1:3">
      <c r="A45" s="4" t="s">
        <v>1255</v>
      </c>
    </row>
    <row r="46" spans="1:3">
      <c r="A46" s="3" t="s">
        <v>1180</v>
      </c>
    </row>
    <row r="47" spans="1:3">
      <c r="A47" s="4" t="s">
        <v>1166</v>
      </c>
      <c r="B47" s="6" t="n">
        <v>-33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256</v>
      </c>
      <c r="B1" s="2" t="s">
        <v>1</v>
      </c>
    </row>
    <row r="2" spans="1:7">
      <c r="B2" s="2" t="s">
        <v>29</v>
      </c>
      <c r="C2" s="2" t="s">
        <v>30</v>
      </c>
      <c r="D2" s="2" t="s">
        <v>29</v>
      </c>
      <c r="E2" s="2" t="s">
        <v>652</v>
      </c>
      <c r="F2" s="2" t="s">
        <v>30</v>
      </c>
      <c r="G2" s="2" t="s">
        <v>31</v>
      </c>
    </row>
    <row r="3" spans="1:7">
      <c r="A3" s="3" t="s">
        <v>32</v>
      </c>
    </row>
    <row r="4" spans="1:7">
      <c r="A4" s="4" t="s">
        <v>1257</v>
      </c>
      <c r="D4" s="6" t="n">
        <v>8782</v>
      </c>
      <c r="F4" s="6" t="n">
        <v>8380</v>
      </c>
      <c r="G4" s="6" t="n">
        <v>10297</v>
      </c>
    </row>
    <row r="5" spans="1:7">
      <c r="A5" s="4" t="s">
        <v>1258</v>
      </c>
      <c r="D5" s="5" t="n">
        <v>-7558</v>
      </c>
      <c r="F5" s="5" t="n">
        <v>-5319</v>
      </c>
      <c r="G5" s="5" t="n">
        <v>-6920</v>
      </c>
    </row>
    <row r="6" spans="1:7">
      <c r="A6" s="4" t="s">
        <v>1259</v>
      </c>
      <c r="B6" s="6" t="n">
        <v>3061</v>
      </c>
      <c r="C6" s="6" t="n">
        <v>3377</v>
      </c>
      <c r="F6" s="5" t="n">
        <v>3061</v>
      </c>
      <c r="G6" s="5" t="n">
        <v>3377</v>
      </c>
    </row>
    <row r="7" spans="1:7">
      <c r="A7" s="3" t="s">
        <v>1260</v>
      </c>
    </row>
    <row r="8" spans="1:7">
      <c r="A8" s="4" t="s">
        <v>1261</v>
      </c>
      <c r="B8" s="5" t="n">
        <v>3061</v>
      </c>
      <c r="C8" s="5" t="n">
        <v>3377</v>
      </c>
    </row>
    <row r="9" spans="1:7">
      <c r="A9" s="4" t="s">
        <v>1262</v>
      </c>
      <c r="B9" s="5" t="n">
        <v>-6</v>
      </c>
    </row>
    <row r="10" spans="1:7">
      <c r="A10" s="4" t="s">
        <v>1263</v>
      </c>
      <c r="B10" s="5" t="n">
        <v>582</v>
      </c>
      <c r="C10" s="5" t="n">
        <v>760</v>
      </c>
    </row>
    <row r="11" spans="1:7">
      <c r="A11" s="4" t="s">
        <v>1264</v>
      </c>
      <c r="B11" s="5" t="n">
        <v>-17</v>
      </c>
      <c r="C11" s="5" t="n">
        <v>-101</v>
      </c>
    </row>
    <row r="12" spans="1:7">
      <c r="A12" s="4" t="s">
        <v>1265</v>
      </c>
      <c r="B12" s="5" t="n">
        <v>77</v>
      </c>
      <c r="C12" s="5" t="n">
        <v>-661</v>
      </c>
    </row>
    <row r="13" spans="1:7">
      <c r="A13" s="4" t="s">
        <v>1159</v>
      </c>
      <c r="B13" s="5" t="n">
        <v>-2493</v>
      </c>
      <c r="C13" s="5" t="n">
        <v>317</v>
      </c>
    </row>
    <row r="14" spans="1:7">
      <c r="A14" s="4" t="s">
        <v>146</v>
      </c>
      <c r="B14" s="5" t="n">
        <v>20</v>
      </c>
      <c r="C14" s="5" t="n">
        <v>-3</v>
      </c>
    </row>
    <row r="15" spans="1:7">
      <c r="A15" s="4" t="s">
        <v>1266</v>
      </c>
      <c r="C15" s="5" t="n">
        <v>3061</v>
      </c>
    </row>
    <row r="16" spans="1:7">
      <c r="A16" s="4" t="s">
        <v>1267</v>
      </c>
      <c r="D16" s="5" t="n">
        <v>83</v>
      </c>
      <c r="F16" s="5" t="n">
        <v>151</v>
      </c>
    </row>
    <row r="17" spans="1:7">
      <c r="A17" s="4" t="s">
        <v>80</v>
      </c>
      <c r="D17" s="5" t="n">
        <v>8699</v>
      </c>
      <c r="E17" s="6" t="n">
        <v>8225</v>
      </c>
      <c r="F17" s="5" t="n">
        <v>8229</v>
      </c>
    </row>
    <row r="18" spans="1:7">
      <c r="A18" s="4" t="s">
        <v>103</v>
      </c>
      <c r="D18" s="5" t="n">
        <v>-7475</v>
      </c>
      <c r="E18" s="6" t="n">
        <v>-5180</v>
      </c>
      <c r="F18" s="5" t="n">
        <v>-5168</v>
      </c>
    </row>
    <row r="19" spans="1:7">
      <c r="A19" s="4" t="s">
        <v>675</v>
      </c>
    </row>
    <row r="20" spans="1:7">
      <c r="A20" s="3" t="s">
        <v>32</v>
      </c>
    </row>
    <row r="21" spans="1:7">
      <c r="A21" s="4" t="s">
        <v>1257</v>
      </c>
      <c r="D21" s="5" t="n">
        <v>191</v>
      </c>
      <c r="F21" s="5" t="n">
        <v>137</v>
      </c>
      <c r="G21" s="5" t="n">
        <v>224</v>
      </c>
    </row>
    <row r="22" spans="1:7">
      <c r="A22" s="4" t="s">
        <v>1258</v>
      </c>
      <c r="D22" s="5" t="n">
        <v>-622</v>
      </c>
      <c r="F22" s="5" t="n">
        <v>-613</v>
      </c>
      <c r="G22" s="5" t="n">
        <v>-629</v>
      </c>
    </row>
    <row r="23" spans="1:7">
      <c r="A23" s="4" t="s">
        <v>1259</v>
      </c>
      <c r="B23" s="5" t="n">
        <v>-476</v>
      </c>
      <c r="C23" s="5" t="n">
        <v>-405</v>
      </c>
      <c r="D23" s="5" t="n">
        <v>-431</v>
      </c>
      <c r="F23" s="5" t="n">
        <v>-476</v>
      </c>
      <c r="G23" s="5" t="n">
        <v>-405</v>
      </c>
    </row>
    <row r="24" spans="1:7">
      <c r="A24" s="3" t="s">
        <v>1260</v>
      </c>
    </row>
    <row r="25" spans="1:7">
      <c r="A25" s="4" t="s">
        <v>1261</v>
      </c>
      <c r="B25" s="5" t="n">
        <v>-476</v>
      </c>
      <c r="C25" s="5" t="n">
        <v>-405</v>
      </c>
    </row>
    <row r="26" spans="1:7">
      <c r="A26" s="4" t="s">
        <v>1262</v>
      </c>
      <c r="B26" s="5" t="n">
        <v>1</v>
      </c>
    </row>
    <row r="27" spans="1:7">
      <c r="A27" s="4" t="s">
        <v>1263</v>
      </c>
      <c r="B27" s="5" t="n">
        <v>31</v>
      </c>
      <c r="C27" s="5" t="n">
        <v>-30</v>
      </c>
    </row>
    <row r="28" spans="1:7">
      <c r="A28" s="4" t="s">
        <v>146</v>
      </c>
      <c r="B28" s="5" t="n">
        <v>13</v>
      </c>
      <c r="C28" s="5" t="n">
        <v>41</v>
      </c>
    </row>
    <row r="29" spans="1:7">
      <c r="A29" s="4" t="s">
        <v>1266</v>
      </c>
      <c r="B29" s="5" t="n">
        <v>-431</v>
      </c>
      <c r="C29" s="5" t="n">
        <v>-476</v>
      </c>
    </row>
    <row r="30" spans="1:7">
      <c r="A30" s="4" t="s">
        <v>1268</v>
      </c>
    </row>
    <row r="31" spans="1:7">
      <c r="A31" s="3" t="s">
        <v>32</v>
      </c>
    </row>
    <row r="32" spans="1:7">
      <c r="A32" s="4" t="s">
        <v>1257</v>
      </c>
      <c r="D32" s="5" t="n">
        <v>1233</v>
      </c>
      <c r="F32" s="5" t="n">
        <v>1287</v>
      </c>
      <c r="G32" s="5" t="n">
        <v>1331</v>
      </c>
    </row>
    <row r="33" spans="1:7">
      <c r="A33" s="4" t="s">
        <v>1258</v>
      </c>
      <c r="D33" s="5" t="n">
        <v>-5384</v>
      </c>
      <c r="F33" s="5" t="n">
        <v>-2985</v>
      </c>
      <c r="G33" s="5" t="n">
        <v>-4019</v>
      </c>
    </row>
    <row r="34" spans="1:7">
      <c r="A34" s="4" t="s">
        <v>1259</v>
      </c>
      <c r="B34" s="5" t="n">
        <v>-1698</v>
      </c>
      <c r="C34" s="5" t="n">
        <v>-2688</v>
      </c>
      <c r="D34" s="5" t="n">
        <v>-4151</v>
      </c>
      <c r="F34" s="5" t="n">
        <v>-1698</v>
      </c>
      <c r="G34" s="5" t="n">
        <v>-2688</v>
      </c>
    </row>
    <row r="35" spans="1:7">
      <c r="A35" s="3" t="s">
        <v>1260</v>
      </c>
    </row>
    <row r="36" spans="1:7">
      <c r="A36" s="4" t="s">
        <v>1261</v>
      </c>
      <c r="B36" s="5" t="n">
        <v>-1698</v>
      </c>
      <c r="C36" s="5" t="n">
        <v>-2688</v>
      </c>
    </row>
    <row r="37" spans="1:7">
      <c r="A37" s="4" t="s">
        <v>1262</v>
      </c>
      <c r="B37" s="5" t="n">
        <v>1</v>
      </c>
    </row>
    <row r="38" spans="1:7">
      <c r="A38" s="4" t="s">
        <v>1263</v>
      </c>
      <c r="B38" s="5" t="n">
        <v>378</v>
      </c>
      <c r="C38" s="5" t="n">
        <v>1279</v>
      </c>
    </row>
    <row r="39" spans="1:7">
      <c r="A39" s="4" t="s">
        <v>1159</v>
      </c>
      <c r="B39" s="5" t="n">
        <v>-2874</v>
      </c>
      <c r="C39" s="5" t="n">
        <v>322</v>
      </c>
    </row>
    <row r="40" spans="1:7">
      <c r="A40" s="4" t="s">
        <v>146</v>
      </c>
      <c r="B40" s="5" t="n">
        <v>42</v>
      </c>
      <c r="C40" s="5" t="n">
        <v>-33</v>
      </c>
    </row>
    <row r="41" spans="1:7">
      <c r="A41" s="4" t="s">
        <v>1266</v>
      </c>
      <c r="B41" s="5" t="n">
        <v>-4151</v>
      </c>
      <c r="C41" s="5" t="n">
        <v>-1698</v>
      </c>
    </row>
    <row r="42" spans="1:7">
      <c r="A42" s="4" t="s">
        <v>1269</v>
      </c>
    </row>
    <row r="43" spans="1:7">
      <c r="A43" s="3" t="s">
        <v>32</v>
      </c>
    </row>
    <row r="44" spans="1:7">
      <c r="A44" s="4" t="s">
        <v>1257</v>
      </c>
      <c r="D44" s="5" t="n">
        <v>1188</v>
      </c>
      <c r="F44" s="5" t="n">
        <v>1090</v>
      </c>
      <c r="G44" s="5" t="n">
        <v>1839</v>
      </c>
    </row>
    <row r="45" spans="1:7">
      <c r="A45" s="4" t="s">
        <v>1258</v>
      </c>
      <c r="D45" s="5" t="n">
        <v>-273</v>
      </c>
      <c r="F45" s="5" t="n">
        <v>-254</v>
      </c>
      <c r="G45" s="5" t="n">
        <v>-358</v>
      </c>
    </row>
    <row r="46" spans="1:7">
      <c r="A46" s="4" t="s">
        <v>1259</v>
      </c>
      <c r="B46" s="5" t="n">
        <v>836</v>
      </c>
      <c r="C46" s="5" t="n">
        <v>1481</v>
      </c>
      <c r="D46" s="5" t="n">
        <v>915</v>
      </c>
      <c r="F46" s="5" t="n">
        <v>836</v>
      </c>
      <c r="G46" s="5" t="n">
        <v>1481</v>
      </c>
    </row>
    <row r="47" spans="1:7">
      <c r="A47" s="3" t="s">
        <v>1260</v>
      </c>
    </row>
    <row r="48" spans="1:7">
      <c r="A48" s="4" t="s">
        <v>1261</v>
      </c>
      <c r="B48" s="5" t="n">
        <v>836</v>
      </c>
      <c r="C48" s="5" t="n">
        <v>1481</v>
      </c>
    </row>
    <row r="49" spans="1:7">
      <c r="A49" s="4" t="s">
        <v>1263</v>
      </c>
      <c r="B49" s="5" t="n">
        <v>4</v>
      </c>
      <c r="C49" s="5" t="n">
        <v>-90</v>
      </c>
    </row>
    <row r="50" spans="1:7">
      <c r="A50" s="4" t="s">
        <v>1265</v>
      </c>
      <c r="B50" s="5" t="n">
        <v>69</v>
      </c>
      <c r="C50" s="5" t="n">
        <v>-592</v>
      </c>
    </row>
    <row r="51" spans="1:7">
      <c r="A51" s="4" t="s">
        <v>146</v>
      </c>
      <c r="B51" s="5" t="n">
        <v>6</v>
      </c>
      <c r="C51" s="5" t="n">
        <v>-37</v>
      </c>
    </row>
    <row r="52" spans="1:7">
      <c r="A52" s="4" t="s">
        <v>1266</v>
      </c>
      <c r="B52" s="5" t="n">
        <v>915</v>
      </c>
      <c r="C52" s="5" t="n">
        <v>836</v>
      </c>
    </row>
    <row r="53" spans="1:7">
      <c r="A53" s="4" t="s">
        <v>1270</v>
      </c>
    </row>
    <row r="54" spans="1:7">
      <c r="A54" s="3" t="s">
        <v>32</v>
      </c>
    </row>
    <row r="55" spans="1:7">
      <c r="A55" s="4" t="s">
        <v>1257</v>
      </c>
      <c r="D55" s="5" t="n">
        <v>3722</v>
      </c>
      <c r="F55" s="5" t="n">
        <v>3786</v>
      </c>
      <c r="G55" s="5" t="n">
        <v>4160</v>
      </c>
    </row>
    <row r="56" spans="1:7">
      <c r="A56" s="4" t="s">
        <v>1258</v>
      </c>
      <c r="D56" s="5" t="n">
        <v>-474</v>
      </c>
      <c r="F56" s="5" t="n">
        <v>-455</v>
      </c>
      <c r="G56" s="5" t="n">
        <v>-511</v>
      </c>
    </row>
    <row r="57" spans="1:7">
      <c r="A57" s="4" t="s">
        <v>1259</v>
      </c>
      <c r="B57" s="5" t="n">
        <v>3331</v>
      </c>
      <c r="C57" s="5" t="n">
        <v>3649</v>
      </c>
      <c r="D57" s="5" t="n">
        <v>3248</v>
      </c>
      <c r="F57" s="5" t="n">
        <v>3331</v>
      </c>
      <c r="G57" s="5" t="n">
        <v>3649</v>
      </c>
    </row>
    <row r="58" spans="1:7">
      <c r="A58" s="3" t="s">
        <v>1260</v>
      </c>
    </row>
    <row r="59" spans="1:7">
      <c r="A59" s="4" t="s">
        <v>1261</v>
      </c>
      <c r="B59" s="5" t="n">
        <v>3331</v>
      </c>
      <c r="C59" s="5" t="n">
        <v>3649</v>
      </c>
    </row>
    <row r="60" spans="1:7">
      <c r="A60" s="4" t="s">
        <v>1262</v>
      </c>
      <c r="B60" s="5" t="n">
        <v>-6</v>
      </c>
    </row>
    <row r="61" spans="1:7">
      <c r="A61" s="4" t="s">
        <v>1263</v>
      </c>
      <c r="B61" s="5" t="n">
        <v>-86</v>
      </c>
      <c r="C61" s="5" t="n">
        <v>-304</v>
      </c>
    </row>
    <row r="62" spans="1:7">
      <c r="A62" s="4" t="s">
        <v>146</v>
      </c>
      <c r="B62" s="5" t="n">
        <v>9</v>
      </c>
      <c r="C62" s="5" t="n">
        <v>14</v>
      </c>
    </row>
    <row r="63" spans="1:7">
      <c r="A63" s="4" t="s">
        <v>1266</v>
      </c>
      <c r="B63" s="5" t="n">
        <v>3248</v>
      </c>
      <c r="C63" s="5" t="n">
        <v>3331</v>
      </c>
    </row>
    <row r="64" spans="1:7">
      <c r="A64" s="4" t="s">
        <v>1271</v>
      </c>
    </row>
    <row r="65" spans="1:7">
      <c r="A65" s="3" t="s">
        <v>32</v>
      </c>
    </row>
    <row r="66" spans="1:7">
      <c r="A66" s="4" t="s">
        <v>1257</v>
      </c>
      <c r="D66" s="5" t="n">
        <v>273</v>
      </c>
      <c r="F66" s="5" t="n">
        <v>97</v>
      </c>
      <c r="G66" s="5" t="n">
        <v>146</v>
      </c>
    </row>
    <row r="67" spans="1:7">
      <c r="A67" s="4" t="s">
        <v>1258</v>
      </c>
      <c r="D67" s="5" t="n">
        <v>0</v>
      </c>
      <c r="F67" s="5" t="n">
        <v>-9</v>
      </c>
    </row>
    <row r="68" spans="1:7">
      <c r="A68" s="4" t="s">
        <v>1259</v>
      </c>
      <c r="B68" s="5" t="n">
        <v>88</v>
      </c>
      <c r="C68" s="5" t="n">
        <v>146</v>
      </c>
      <c r="D68" s="5" t="n">
        <v>273</v>
      </c>
      <c r="F68" s="5" t="n">
        <v>88</v>
      </c>
      <c r="G68" s="5" t="n">
        <v>146</v>
      </c>
    </row>
    <row r="69" spans="1:7">
      <c r="A69" s="3" t="s">
        <v>1260</v>
      </c>
    </row>
    <row r="70" spans="1:7">
      <c r="A70" s="4" t="s">
        <v>1261</v>
      </c>
      <c r="B70" s="5" t="n">
        <v>88</v>
      </c>
      <c r="C70" s="5" t="n">
        <v>146</v>
      </c>
    </row>
    <row r="71" spans="1:7">
      <c r="A71" s="4" t="s">
        <v>1262</v>
      </c>
      <c r="B71" s="5" t="n">
        <v>-1</v>
      </c>
    </row>
    <row r="72" spans="1:7">
      <c r="A72" s="4" t="s">
        <v>1263</v>
      </c>
      <c r="B72" s="5" t="n">
        <v>-113</v>
      </c>
      <c r="C72" s="5" t="n">
        <v>-49</v>
      </c>
    </row>
    <row r="73" spans="1:7">
      <c r="A73" s="4" t="s">
        <v>1159</v>
      </c>
      <c r="B73" s="5" t="n">
        <v>298</v>
      </c>
      <c r="C73" s="5" t="n">
        <v>-5</v>
      </c>
    </row>
    <row r="74" spans="1:7">
      <c r="A74" s="4" t="s">
        <v>146</v>
      </c>
      <c r="B74" s="5" t="n">
        <v>1</v>
      </c>
      <c r="C74" s="5" t="n">
        <v>14</v>
      </c>
    </row>
    <row r="75" spans="1:7">
      <c r="A75" s="4" t="s">
        <v>1266</v>
      </c>
      <c r="B75" s="5" t="n">
        <v>273</v>
      </c>
      <c r="C75" s="5" t="n">
        <v>88</v>
      </c>
    </row>
    <row r="76" spans="1:7">
      <c r="A76" s="4" t="s">
        <v>1272</v>
      </c>
    </row>
    <row r="77" spans="1:7">
      <c r="A77" s="3" t="s">
        <v>32</v>
      </c>
    </row>
    <row r="78" spans="1:7">
      <c r="A78" s="4" t="s">
        <v>1257</v>
      </c>
      <c r="D78" s="5" t="n">
        <v>2175</v>
      </c>
      <c r="F78" s="5" t="n">
        <v>1983</v>
      </c>
      <c r="G78" s="5" t="n">
        <v>2597</v>
      </c>
    </row>
    <row r="79" spans="1:7">
      <c r="A79" s="4" t="s">
        <v>1258</v>
      </c>
      <c r="D79" s="5" t="n">
        <v>-805</v>
      </c>
      <c r="F79" s="5" t="n">
        <v>-1003</v>
      </c>
      <c r="G79" s="5" t="n">
        <v>-1403</v>
      </c>
    </row>
    <row r="80" spans="1:7">
      <c r="A80" s="4" t="s">
        <v>1259</v>
      </c>
      <c r="B80" s="5" t="n">
        <v>980</v>
      </c>
      <c r="C80" s="5" t="n">
        <v>1194</v>
      </c>
      <c r="D80" s="6" t="n">
        <v>1370</v>
      </c>
      <c r="F80" s="6" t="n">
        <v>980</v>
      </c>
      <c r="G80" s="6" t="n">
        <v>1194</v>
      </c>
    </row>
    <row r="81" spans="1:7">
      <c r="A81" s="3" t="s">
        <v>1260</v>
      </c>
    </row>
    <row r="82" spans="1:7">
      <c r="A82" s="4" t="s">
        <v>1261</v>
      </c>
      <c r="B82" s="5" t="n">
        <v>980</v>
      </c>
      <c r="C82" s="5" t="n">
        <v>1194</v>
      </c>
    </row>
    <row r="83" spans="1:7">
      <c r="A83" s="4" t="s">
        <v>1262</v>
      </c>
      <c r="B83" s="5" t="n">
        <v>-1</v>
      </c>
    </row>
    <row r="84" spans="1:7">
      <c r="A84" s="4" t="s">
        <v>1263</v>
      </c>
      <c r="B84" s="5" t="n">
        <v>368</v>
      </c>
      <c r="C84" s="5" t="n">
        <v>-46</v>
      </c>
    </row>
    <row r="85" spans="1:7">
      <c r="A85" s="4" t="s">
        <v>1264</v>
      </c>
      <c r="B85" s="5" t="n">
        <v>-17</v>
      </c>
      <c r="C85" s="5" t="n">
        <v>-101</v>
      </c>
    </row>
    <row r="86" spans="1:7">
      <c r="A86" s="4" t="s">
        <v>1265</v>
      </c>
      <c r="B86" s="5" t="n">
        <v>8</v>
      </c>
      <c r="C86" s="5" t="n">
        <v>-69</v>
      </c>
    </row>
    <row r="87" spans="1:7">
      <c r="A87" s="4" t="s">
        <v>1159</v>
      </c>
      <c r="B87" s="5" t="n">
        <v>83</v>
      </c>
    </row>
    <row r="88" spans="1:7">
      <c r="A88" s="4" t="s">
        <v>146</v>
      </c>
      <c r="B88" s="5" t="n">
        <v>-51</v>
      </c>
      <c r="C88" s="5" t="n">
        <v>-2</v>
      </c>
    </row>
    <row r="89" spans="1:7">
      <c r="A89" s="4" t="s">
        <v>1266</v>
      </c>
      <c r="B89" s="6" t="n">
        <v>1370</v>
      </c>
      <c r="C89" s="6" t="n">
        <v>98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9</v>
      </c>
    </row>
    <row r="3" spans="1:2">
      <c r="A3" s="3" t="s">
        <v>32</v>
      </c>
    </row>
    <row r="4" spans="1:2">
      <c r="A4" s="4" t="s">
        <v>203</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3</v>
      </c>
      <c r="B1" s="2" t="s">
        <v>29</v>
      </c>
      <c r="C1" s="2" t="s">
        <v>30</v>
      </c>
    </row>
    <row r="2" spans="1:3">
      <c r="A2" s="4" t="s">
        <v>1274</v>
      </c>
    </row>
    <row r="3" spans="1:3">
      <c r="A3" s="3" t="s">
        <v>32</v>
      </c>
    </row>
    <row r="4" spans="1:3">
      <c r="A4" s="4" t="s">
        <v>1275</v>
      </c>
      <c r="B4" s="6" t="n">
        <v>3</v>
      </c>
      <c r="C4" s="6" t="n">
        <v>3</v>
      </c>
    </row>
    <row r="5" spans="1:3">
      <c r="A5" s="4" t="s">
        <v>1276</v>
      </c>
    </row>
    <row r="6" spans="1:3">
      <c r="A6" s="3" t="s">
        <v>32</v>
      </c>
    </row>
    <row r="7" spans="1:3">
      <c r="A7" s="4" t="s">
        <v>1275</v>
      </c>
      <c r="B7" s="6" t="n">
        <v>-33</v>
      </c>
      <c r="C7" s="6" t="n">
        <v>-2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9</v>
      </c>
      <c r="C2" s="2" t="s">
        <v>30</v>
      </c>
      <c r="D2" s="2" t="s">
        <v>31</v>
      </c>
    </row>
    <row r="3" spans="1:4">
      <c r="A3" s="3" t="s">
        <v>32</v>
      </c>
    </row>
    <row r="4" spans="1:4">
      <c r="A4" s="4" t="s">
        <v>1278</v>
      </c>
      <c r="B4" s="6" t="n">
        <v>3341</v>
      </c>
      <c r="C4" s="6" t="n">
        <v>2659</v>
      </c>
    </row>
    <row r="5" spans="1:4">
      <c r="A5" s="4" t="s">
        <v>1279</v>
      </c>
      <c r="B5" s="5" t="n">
        <v>8</v>
      </c>
      <c r="C5" s="5" t="n">
        <v>1</v>
      </c>
      <c r="D5" s="6" t="n">
        <v>19</v>
      </c>
    </row>
    <row r="6" spans="1:4">
      <c r="A6" s="4" t="s">
        <v>1280</v>
      </c>
    </row>
    <row r="7" spans="1:4">
      <c r="A7" s="3" t="s">
        <v>32</v>
      </c>
    </row>
    <row r="8" spans="1:4">
      <c r="A8" s="4" t="s">
        <v>1278</v>
      </c>
      <c r="B8" s="5" t="n">
        <v>27</v>
      </c>
      <c r="C8" s="5" t="n">
        <v>40</v>
      </c>
    </row>
    <row r="9" spans="1:4">
      <c r="A9" s="4" t="s">
        <v>1281</v>
      </c>
    </row>
    <row r="10" spans="1:4">
      <c r="A10" s="3" t="s">
        <v>32</v>
      </c>
    </row>
    <row r="11" spans="1:4">
      <c r="A11" s="4" t="s">
        <v>1278</v>
      </c>
      <c r="B11" s="5" t="n">
        <v>14</v>
      </c>
      <c r="C11" s="5" t="n">
        <v>68</v>
      </c>
    </row>
    <row r="12" spans="1:4">
      <c r="A12" s="4" t="s">
        <v>1282</v>
      </c>
    </row>
    <row r="13" spans="1:4">
      <c r="A13" s="3" t="s">
        <v>32</v>
      </c>
    </row>
    <row r="14" spans="1:4">
      <c r="A14" s="4" t="s">
        <v>1278</v>
      </c>
      <c r="B14" s="5" t="n">
        <v>39</v>
      </c>
      <c r="C14" s="5" t="n">
        <v>92</v>
      </c>
    </row>
    <row r="15" spans="1:4">
      <c r="A15" s="4" t="s">
        <v>1283</v>
      </c>
    </row>
    <row r="16" spans="1:4">
      <c r="A16" s="3" t="s">
        <v>32</v>
      </c>
    </row>
    <row r="17" spans="1:4">
      <c r="A17" s="4" t="s">
        <v>1278</v>
      </c>
      <c r="B17" s="5" t="n">
        <v>70</v>
      </c>
      <c r="C17" s="5" t="n">
        <v>51</v>
      </c>
    </row>
    <row r="18" spans="1:4">
      <c r="A18" s="4" t="s">
        <v>1284</v>
      </c>
    </row>
    <row r="19" spans="1:4">
      <c r="A19" s="3" t="s">
        <v>32</v>
      </c>
    </row>
    <row r="20" spans="1:4">
      <c r="A20" s="4" t="s">
        <v>1278</v>
      </c>
      <c r="B20" s="5" t="n">
        <v>381</v>
      </c>
      <c r="C20" s="5" t="n">
        <v>83</v>
      </c>
    </row>
    <row r="21" spans="1:4">
      <c r="A21" s="4" t="s">
        <v>1285</v>
      </c>
    </row>
    <row r="22" spans="1:4">
      <c r="A22" s="3" t="s">
        <v>32</v>
      </c>
    </row>
    <row r="23" spans="1:4">
      <c r="A23" s="4" t="s">
        <v>1278</v>
      </c>
      <c r="B23" s="5" t="n">
        <v>2810</v>
      </c>
      <c r="C23" s="5" t="n">
        <v>2325</v>
      </c>
    </row>
    <row r="24" spans="1:4">
      <c r="A24" s="4" t="s">
        <v>1286</v>
      </c>
    </row>
    <row r="25" spans="1:4">
      <c r="A25" s="3" t="s">
        <v>32</v>
      </c>
    </row>
    <row r="26" spans="1:4">
      <c r="A26" s="4" t="s">
        <v>1278</v>
      </c>
      <c r="B26" s="5" t="n">
        <v>2345</v>
      </c>
      <c r="C26" s="5" t="n">
        <v>1724</v>
      </c>
    </row>
    <row r="27" spans="1:4">
      <c r="A27" s="4" t="s">
        <v>1287</v>
      </c>
    </row>
    <row r="28" spans="1:4">
      <c r="A28" s="3" t="s">
        <v>32</v>
      </c>
    </row>
    <row r="29" spans="1:4">
      <c r="A29" s="4" t="s">
        <v>1278</v>
      </c>
      <c r="B29" s="5" t="n">
        <v>4</v>
      </c>
      <c r="C29" s="5" t="n">
        <v>3</v>
      </c>
    </row>
    <row r="30" spans="1:4">
      <c r="A30" s="4" t="s">
        <v>1288</v>
      </c>
    </row>
    <row r="31" spans="1:4">
      <c r="A31" s="3" t="s">
        <v>32</v>
      </c>
    </row>
    <row r="32" spans="1:4">
      <c r="A32" s="4" t="s">
        <v>1278</v>
      </c>
      <c r="B32" s="5" t="n">
        <v>0</v>
      </c>
      <c r="C32" s="5" t="n">
        <v>4</v>
      </c>
    </row>
    <row r="33" spans="1:4">
      <c r="A33" s="4" t="s">
        <v>1289</v>
      </c>
    </row>
    <row r="34" spans="1:4">
      <c r="A34" s="3" t="s">
        <v>32</v>
      </c>
    </row>
    <row r="35" spans="1:4">
      <c r="A35" s="4" t="s">
        <v>1278</v>
      </c>
      <c r="B35" s="5" t="n">
        <v>12</v>
      </c>
      <c r="C35" s="5" t="n">
        <v>5</v>
      </c>
    </row>
    <row r="36" spans="1:4">
      <c r="A36" s="4" t="s">
        <v>1290</v>
      </c>
    </row>
    <row r="37" spans="1:4">
      <c r="A37" s="3" t="s">
        <v>32</v>
      </c>
    </row>
    <row r="38" spans="1:4">
      <c r="A38" s="4" t="s">
        <v>1278</v>
      </c>
      <c r="B38" s="5" t="n">
        <v>5</v>
      </c>
      <c r="C38" s="5" t="n">
        <v>25</v>
      </c>
    </row>
    <row r="39" spans="1:4">
      <c r="A39" s="4" t="s">
        <v>1291</v>
      </c>
    </row>
    <row r="40" spans="1:4">
      <c r="A40" s="3" t="s">
        <v>32</v>
      </c>
    </row>
    <row r="41" spans="1:4">
      <c r="A41" s="4" t="s">
        <v>1278</v>
      </c>
      <c r="B41" s="5" t="n">
        <v>36</v>
      </c>
      <c r="C41" s="5" t="n">
        <v>16</v>
      </c>
    </row>
    <row r="42" spans="1:4">
      <c r="A42" s="4" t="s">
        <v>1292</v>
      </c>
    </row>
    <row r="43" spans="1:4">
      <c r="A43" s="3" t="s">
        <v>32</v>
      </c>
    </row>
    <row r="44" spans="1:4">
      <c r="A44" s="4" t="s">
        <v>1278</v>
      </c>
      <c r="B44" s="5" t="n">
        <v>2288</v>
      </c>
      <c r="C44" s="5" t="n">
        <v>1671</v>
      </c>
    </row>
    <row r="45" spans="1:4">
      <c r="A45" s="4" t="s">
        <v>1293</v>
      </c>
    </row>
    <row r="46" spans="1:4">
      <c r="A46" s="3" t="s">
        <v>32</v>
      </c>
    </row>
    <row r="47" spans="1:4">
      <c r="A47" s="4" t="s">
        <v>1278</v>
      </c>
      <c r="B47" s="5" t="n">
        <v>996</v>
      </c>
      <c r="C47" s="5" t="n">
        <v>935</v>
      </c>
    </row>
    <row r="48" spans="1:4">
      <c r="A48" s="4" t="s">
        <v>1294</v>
      </c>
    </row>
    <row r="49" spans="1:4">
      <c r="A49" s="3" t="s">
        <v>32</v>
      </c>
    </row>
    <row r="50" spans="1:4">
      <c r="A50" s="4" t="s">
        <v>1278</v>
      </c>
      <c r="B50" s="5" t="n">
        <v>23</v>
      </c>
      <c r="C50" s="5" t="n">
        <v>37</v>
      </c>
    </row>
    <row r="51" spans="1:4">
      <c r="A51" s="4" t="s">
        <v>1295</v>
      </c>
    </row>
    <row r="52" spans="1:4">
      <c r="A52" s="3" t="s">
        <v>32</v>
      </c>
    </row>
    <row r="53" spans="1:4">
      <c r="A53" s="4" t="s">
        <v>1278</v>
      </c>
      <c r="B53" s="5" t="n">
        <v>14</v>
      </c>
      <c r="C53" s="5" t="n">
        <v>64</v>
      </c>
    </row>
    <row r="54" spans="1:4">
      <c r="A54" s="4" t="s">
        <v>1296</v>
      </c>
    </row>
    <row r="55" spans="1:4">
      <c r="A55" s="3" t="s">
        <v>32</v>
      </c>
    </row>
    <row r="56" spans="1:4">
      <c r="A56" s="4" t="s">
        <v>1278</v>
      </c>
      <c r="B56" s="5" t="n">
        <v>27</v>
      </c>
      <c r="C56" s="5" t="n">
        <v>87</v>
      </c>
    </row>
    <row r="57" spans="1:4">
      <c r="A57" s="4" t="s">
        <v>1297</v>
      </c>
    </row>
    <row r="58" spans="1:4">
      <c r="A58" s="3" t="s">
        <v>32</v>
      </c>
    </row>
    <row r="59" spans="1:4">
      <c r="A59" s="4" t="s">
        <v>1278</v>
      </c>
      <c r="B59" s="5" t="n">
        <v>65</v>
      </c>
      <c r="C59" s="5" t="n">
        <v>26</v>
      </c>
    </row>
    <row r="60" spans="1:4">
      <c r="A60" s="4" t="s">
        <v>1298</v>
      </c>
    </row>
    <row r="61" spans="1:4">
      <c r="A61" s="3" t="s">
        <v>32</v>
      </c>
    </row>
    <row r="62" spans="1:4">
      <c r="A62" s="4" t="s">
        <v>1278</v>
      </c>
      <c r="B62" s="5" t="n">
        <v>345</v>
      </c>
      <c r="C62" s="5" t="n">
        <v>67</v>
      </c>
    </row>
    <row r="63" spans="1:4">
      <c r="A63" s="4" t="s">
        <v>1299</v>
      </c>
    </row>
    <row r="64" spans="1:4">
      <c r="A64" s="3" t="s">
        <v>32</v>
      </c>
    </row>
    <row r="65" spans="1:4">
      <c r="A65" s="4" t="s">
        <v>1278</v>
      </c>
      <c r="B65" s="6" t="n">
        <v>522</v>
      </c>
      <c r="C65" s="6" t="n">
        <v>65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0</v>
      </c>
      <c r="B1" s="2" t="s">
        <v>1</v>
      </c>
    </row>
    <row r="2" spans="1:3">
      <c r="B2" s="2" t="s">
        <v>29</v>
      </c>
      <c r="C2" s="2" t="s">
        <v>30</v>
      </c>
    </row>
    <row r="3" spans="1:3">
      <c r="A3" s="3" t="s">
        <v>32</v>
      </c>
    </row>
    <row r="4" spans="1:3">
      <c r="A4" s="4" t="s">
        <v>1301</v>
      </c>
      <c r="B4" s="9" t="n">
        <v>3.9</v>
      </c>
      <c r="C4" s="9" t="n">
        <v>3.5</v>
      </c>
    </row>
    <row r="5" spans="1:3">
      <c r="A5" s="4" t="s">
        <v>1302</v>
      </c>
      <c r="B5" s="10" t="n">
        <v>6.7</v>
      </c>
      <c r="C5" s="10" t="n">
        <v>4.4</v>
      </c>
    </row>
    <row r="6" spans="1:3">
      <c r="A6" s="4" t="s">
        <v>385</v>
      </c>
      <c r="B6" s="5" t="n">
        <v>73</v>
      </c>
      <c r="C6" s="5" t="n">
        <v>66</v>
      </c>
    </row>
    <row r="7" spans="1:3">
      <c r="A7" s="4" t="s">
        <v>1303</v>
      </c>
      <c r="B7" s="6" t="n">
        <v>0</v>
      </c>
      <c r="C7" s="6" t="n">
        <v>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4</v>
      </c>
      <c r="B1" s="2" t="s">
        <v>1</v>
      </c>
    </row>
    <row r="2" spans="1:3">
      <c r="B2" s="2" t="s">
        <v>29</v>
      </c>
      <c r="C2" s="2" t="s">
        <v>30</v>
      </c>
    </row>
    <row r="3" spans="1:3">
      <c r="A3" s="3" t="s">
        <v>1305</v>
      </c>
    </row>
    <row r="4" spans="1:3">
      <c r="A4" s="4" t="s">
        <v>1306</v>
      </c>
      <c r="C4" s="6" t="n">
        <v>-24</v>
      </c>
    </row>
    <row r="5" spans="1:3">
      <c r="A5" s="4" t="s">
        <v>1307</v>
      </c>
      <c r="C5" s="5" t="n">
        <v>-254</v>
      </c>
    </row>
    <row r="6" spans="1:3">
      <c r="A6" s="4" t="s">
        <v>1308</v>
      </c>
      <c r="C6" s="5" t="n">
        <v>-71</v>
      </c>
    </row>
    <row r="7" spans="1:3">
      <c r="A7" s="4" t="s">
        <v>1309</v>
      </c>
      <c r="C7" s="5" t="n">
        <v>-349</v>
      </c>
    </row>
    <row r="8" spans="1:3">
      <c r="A8" s="4" t="s">
        <v>1310</v>
      </c>
      <c r="C8" s="5" t="n">
        <v>-37</v>
      </c>
    </row>
    <row r="9" spans="1:3">
      <c r="A9" s="4" t="s">
        <v>1311</v>
      </c>
      <c r="C9" s="5" t="n">
        <v>-386</v>
      </c>
    </row>
    <row r="10" spans="1:3">
      <c r="A10" s="4" t="s">
        <v>1312</v>
      </c>
    </row>
    <row r="11" spans="1:3">
      <c r="A11" s="3" t="s">
        <v>1305</v>
      </c>
    </row>
    <row r="12" spans="1:3">
      <c r="A12" s="4" t="s">
        <v>1306</v>
      </c>
      <c r="C12" s="5" t="n">
        <v>-24</v>
      </c>
    </row>
    <row r="13" spans="1:3">
      <c r="A13" s="4" t="s">
        <v>1309</v>
      </c>
      <c r="C13" s="5" t="n">
        <v>-24</v>
      </c>
    </row>
    <row r="14" spans="1:3">
      <c r="A14" s="4" t="s">
        <v>1310</v>
      </c>
      <c r="C14" s="5" t="n">
        <v>-37</v>
      </c>
    </row>
    <row r="15" spans="1:3">
      <c r="A15" s="4" t="s">
        <v>1311</v>
      </c>
      <c r="C15" s="5" t="n">
        <v>-61</v>
      </c>
    </row>
    <row r="16" spans="1:3">
      <c r="A16" s="4" t="s">
        <v>1313</v>
      </c>
    </row>
    <row r="17" spans="1:3">
      <c r="A17" s="3" t="s">
        <v>1305</v>
      </c>
    </row>
    <row r="18" spans="1:3">
      <c r="A18" s="4" t="s">
        <v>1307</v>
      </c>
      <c r="C18" s="5" t="n">
        <v>-254</v>
      </c>
    </row>
    <row r="19" spans="1:3">
      <c r="A19" s="4" t="s">
        <v>1308</v>
      </c>
      <c r="C19" s="5" t="n">
        <v>-71</v>
      </c>
    </row>
    <row r="20" spans="1:3">
      <c r="A20" s="4" t="s">
        <v>1309</v>
      </c>
      <c r="C20" s="5" t="n">
        <v>-325</v>
      </c>
    </row>
    <row r="21" spans="1:3">
      <c r="A21" s="4" t="s">
        <v>1311</v>
      </c>
      <c r="C21" s="6" t="n">
        <v>-325</v>
      </c>
    </row>
    <row r="22" spans="1:3">
      <c r="A22" s="4" t="s">
        <v>1314</v>
      </c>
      <c r="B22" s="4" t="s">
        <v>819</v>
      </c>
      <c r="C22" s="4" t="s">
        <v>714</v>
      </c>
    </row>
    <row r="23" spans="1:3">
      <c r="A23" s="4" t="s">
        <v>1315</v>
      </c>
      <c r="B23" s="4" t="s">
        <v>1316</v>
      </c>
    </row>
    <row r="24" spans="1:3">
      <c r="A24" s="4" t="s">
        <v>1317</v>
      </c>
      <c r="B24" s="6" t="n">
        <v>7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18</v>
      </c>
      <c r="B1" s="2" t="s">
        <v>29</v>
      </c>
      <c r="C1" s="2" t="s">
        <v>30</v>
      </c>
    </row>
    <row r="2" spans="1:3">
      <c r="A2" s="3" t="s">
        <v>32</v>
      </c>
    </row>
    <row r="3" spans="1:3">
      <c r="A3" s="4" t="s">
        <v>1319</v>
      </c>
      <c r="B3" s="6" t="n">
        <v>1155</v>
      </c>
      <c r="C3" s="6" t="n">
        <v>1073</v>
      </c>
    </row>
    <row r="4" spans="1:3">
      <c r="A4" s="4" t="s">
        <v>1320</v>
      </c>
      <c r="B4" s="5" t="n">
        <v>31</v>
      </c>
      <c r="C4" s="5" t="n">
        <v>36</v>
      </c>
    </row>
    <row r="5" spans="1:3">
      <c r="A5" s="4" t="s">
        <v>1321</v>
      </c>
      <c r="B5" s="5" t="n">
        <v>251</v>
      </c>
      <c r="C5" s="5" t="n">
        <v>166</v>
      </c>
    </row>
    <row r="6" spans="1:3">
      <c r="A6" s="4" t="s">
        <v>1322</v>
      </c>
      <c r="B6" s="5" t="n">
        <v>1437</v>
      </c>
      <c r="C6" s="5" t="n">
        <v>1275</v>
      </c>
    </row>
    <row r="7" spans="1:3">
      <c r="A7" s="4" t="s">
        <v>1323</v>
      </c>
      <c r="B7" s="5" t="n">
        <v>164</v>
      </c>
      <c r="C7" s="5" t="n">
        <v>197</v>
      </c>
    </row>
    <row r="8" spans="1:3">
      <c r="A8" s="4" t="s">
        <v>1324</v>
      </c>
      <c r="B8" s="5" t="n">
        <v>91</v>
      </c>
      <c r="C8" s="5" t="n">
        <v>122</v>
      </c>
    </row>
    <row r="9" spans="1:3">
      <c r="A9" s="4" t="s">
        <v>1325</v>
      </c>
      <c r="B9" s="5" t="n">
        <v>396</v>
      </c>
      <c r="C9" s="5" t="n">
        <v>394</v>
      </c>
    </row>
    <row r="10" spans="1:3">
      <c r="A10" s="4" t="s">
        <v>1326</v>
      </c>
      <c r="B10" s="5" t="n">
        <v>257</v>
      </c>
      <c r="C10" s="5" t="n">
        <v>255</v>
      </c>
    </row>
    <row r="11" spans="1:3">
      <c r="A11" s="4" t="s">
        <v>1327</v>
      </c>
      <c r="B11" s="6" t="n">
        <v>2345</v>
      </c>
      <c r="C11" s="6" t="n">
        <v>224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28</v>
      </c>
      <c r="B1" s="2" t="s">
        <v>29</v>
      </c>
      <c r="C1" s="2" t="s">
        <v>30</v>
      </c>
    </row>
    <row r="2" spans="1:3">
      <c r="A2" s="3" t="s">
        <v>32</v>
      </c>
    </row>
    <row r="3" spans="1:3">
      <c r="A3" s="4" t="s">
        <v>1329</v>
      </c>
      <c r="B3" s="6" t="n">
        <v>468</v>
      </c>
      <c r="C3" s="6" t="n">
        <v>484</v>
      </c>
    </row>
    <row r="4" spans="1:3">
      <c r="A4" s="4" t="s">
        <v>1330</v>
      </c>
      <c r="B4" s="5" t="n">
        <v>137</v>
      </c>
      <c r="C4" s="5" t="n">
        <v>133</v>
      </c>
    </row>
    <row r="5" spans="1:3">
      <c r="A5" s="4" t="s">
        <v>82</v>
      </c>
      <c r="B5" s="5" t="n">
        <v>290</v>
      </c>
      <c r="C5" s="5" t="n">
        <v>201</v>
      </c>
    </row>
    <row r="6" spans="1:3">
      <c r="A6" s="4" t="s">
        <v>1331</v>
      </c>
      <c r="B6" s="6" t="n">
        <v>895</v>
      </c>
      <c r="C6" s="6" t="n">
        <v>81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32</v>
      </c>
      <c r="B1" s="2" t="s">
        <v>29</v>
      </c>
      <c r="C1" s="2" t="s">
        <v>30</v>
      </c>
    </row>
    <row r="2" spans="1:3">
      <c r="A2" s="3" t="s">
        <v>1333</v>
      </c>
    </row>
    <row r="3" spans="1:3">
      <c r="A3" s="4" t="s">
        <v>1334</v>
      </c>
      <c r="B3" s="6" t="n">
        <v>229</v>
      </c>
      <c r="C3" s="6" t="n">
        <v>294</v>
      </c>
    </row>
    <row r="4" spans="1:3">
      <c r="A4" s="4" t="s">
        <v>1335</v>
      </c>
      <c r="B4" s="5" t="n">
        <v>-16</v>
      </c>
      <c r="C4" s="5" t="n">
        <v>-23</v>
      </c>
    </row>
    <row r="5" spans="1:3">
      <c r="A5" s="4" t="s">
        <v>1336</v>
      </c>
      <c r="B5" s="5" t="n">
        <v>213</v>
      </c>
      <c r="C5" s="5" t="n">
        <v>271</v>
      </c>
    </row>
    <row r="6" spans="1:3">
      <c r="A6" s="4" t="s">
        <v>1337</v>
      </c>
      <c r="B6" s="5" t="n">
        <v>-65</v>
      </c>
      <c r="C6" s="5" t="n">
        <v>-76</v>
      </c>
    </row>
    <row r="7" spans="1:3">
      <c r="A7" s="4" t="s">
        <v>1219</v>
      </c>
      <c r="B7" s="5" t="n">
        <v>148</v>
      </c>
      <c r="C7" s="5" t="n">
        <v>195</v>
      </c>
    </row>
    <row r="8" spans="1:3">
      <c r="A8" s="4" t="s">
        <v>1338</v>
      </c>
    </row>
    <row r="9" spans="1:3">
      <c r="A9" s="3" t="s">
        <v>1333</v>
      </c>
    </row>
    <row r="10" spans="1:3">
      <c r="A10" s="4" t="s">
        <v>1334</v>
      </c>
      <c r="B10" s="5" t="n">
        <v>64</v>
      </c>
      <c r="C10" s="5" t="n">
        <v>83</v>
      </c>
    </row>
    <row r="11" spans="1:3">
      <c r="A11" s="4" t="s">
        <v>1335</v>
      </c>
      <c r="B11" s="5" t="n">
        <v>-5</v>
      </c>
      <c r="C11" s="5" t="n">
        <v>-7</v>
      </c>
    </row>
    <row r="12" spans="1:3">
      <c r="A12" s="4" t="s">
        <v>1336</v>
      </c>
      <c r="B12" s="5" t="n">
        <v>59</v>
      </c>
      <c r="C12" s="5" t="n">
        <v>76</v>
      </c>
    </row>
    <row r="13" spans="1:3">
      <c r="A13" s="4" t="s">
        <v>1337</v>
      </c>
      <c r="B13" s="5" t="n">
        <v>-2</v>
      </c>
      <c r="C13" s="5" t="n">
        <v>-3</v>
      </c>
    </row>
    <row r="14" spans="1:3">
      <c r="A14" s="4" t="s">
        <v>1219</v>
      </c>
      <c r="B14" s="5" t="n">
        <v>57</v>
      </c>
      <c r="C14" s="5" t="n">
        <v>73</v>
      </c>
    </row>
    <row r="15" spans="1:3">
      <c r="A15" s="4" t="s">
        <v>1339</v>
      </c>
    </row>
    <row r="16" spans="1:3">
      <c r="A16" s="3" t="s">
        <v>1333</v>
      </c>
    </row>
    <row r="17" spans="1:3">
      <c r="A17" s="4" t="s">
        <v>1334</v>
      </c>
      <c r="B17" s="5" t="n">
        <v>117</v>
      </c>
      <c r="C17" s="5" t="n">
        <v>180</v>
      </c>
    </row>
    <row r="18" spans="1:3">
      <c r="A18" s="4" t="s">
        <v>1335</v>
      </c>
      <c r="B18" s="5" t="n">
        <v>-9</v>
      </c>
      <c r="C18" s="5" t="n">
        <v>-14</v>
      </c>
    </row>
    <row r="19" spans="1:3">
      <c r="A19" s="4" t="s">
        <v>1336</v>
      </c>
      <c r="B19" s="5" t="n">
        <v>108</v>
      </c>
      <c r="C19" s="5" t="n">
        <v>166</v>
      </c>
    </row>
    <row r="20" spans="1:3">
      <c r="A20" s="4" t="s">
        <v>1337</v>
      </c>
      <c r="B20" s="5" t="n">
        <v>-28</v>
      </c>
      <c r="C20" s="5" t="n">
        <v>-59</v>
      </c>
    </row>
    <row r="21" spans="1:3">
      <c r="A21" s="4" t="s">
        <v>1219</v>
      </c>
      <c r="B21" s="5" t="n">
        <v>80</v>
      </c>
      <c r="C21" s="5" t="n">
        <v>107</v>
      </c>
    </row>
    <row r="22" spans="1:3">
      <c r="A22" s="4" t="s">
        <v>1340</v>
      </c>
    </row>
    <row r="23" spans="1:3">
      <c r="A23" s="3" t="s">
        <v>1333</v>
      </c>
    </row>
    <row r="24" spans="1:3">
      <c r="A24" s="4" t="s">
        <v>1334</v>
      </c>
      <c r="B24" s="5" t="n">
        <v>48</v>
      </c>
      <c r="C24" s="5" t="n">
        <v>31</v>
      </c>
    </row>
    <row r="25" spans="1:3">
      <c r="A25" s="4" t="s">
        <v>1335</v>
      </c>
      <c r="B25" s="5" t="n">
        <v>-2</v>
      </c>
      <c r="C25" s="5" t="n">
        <v>-2</v>
      </c>
    </row>
    <row r="26" spans="1:3">
      <c r="A26" s="4" t="s">
        <v>1336</v>
      </c>
      <c r="B26" s="5" t="n">
        <v>46</v>
      </c>
      <c r="C26" s="5" t="n">
        <v>29</v>
      </c>
    </row>
    <row r="27" spans="1:3">
      <c r="A27" s="4" t="s">
        <v>1337</v>
      </c>
      <c r="B27" s="5" t="n">
        <v>-35</v>
      </c>
      <c r="C27" s="5" t="n">
        <v>-14</v>
      </c>
    </row>
    <row r="28" spans="1:3">
      <c r="A28" s="4" t="s">
        <v>1219</v>
      </c>
      <c r="B28" s="6" t="n">
        <v>11</v>
      </c>
      <c r="C28" s="6" t="n">
        <v>1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341</v>
      </c>
      <c r="B1" s="2" t="s">
        <v>1</v>
      </c>
    </row>
    <row r="2" spans="1:4">
      <c r="B2" s="2" t="s">
        <v>29</v>
      </c>
      <c r="C2" s="2" t="s">
        <v>30</v>
      </c>
      <c r="D2" s="2" t="s">
        <v>31</v>
      </c>
    </row>
    <row r="3" spans="1:4">
      <c r="A3" s="3" t="s">
        <v>1342</v>
      </c>
    </row>
    <row r="4" spans="1:4">
      <c r="A4" s="4" t="s">
        <v>1342</v>
      </c>
      <c r="B4" s="6" t="n">
        <v>6956</v>
      </c>
      <c r="C4" s="6" t="n">
        <v>6867</v>
      </c>
    </row>
    <row r="5" spans="1:4">
      <c r="A5" s="4" t="s">
        <v>1343</v>
      </c>
      <c r="B5" s="5" t="n">
        <v>-10400</v>
      </c>
      <c r="C5" s="5" t="n">
        <v>-10300</v>
      </c>
      <c r="D5" s="6" t="n">
        <v>-10300</v>
      </c>
    </row>
    <row r="6" spans="1:4">
      <c r="A6" s="4" t="s">
        <v>1344</v>
      </c>
      <c r="B6" s="5" t="n">
        <v>-751</v>
      </c>
      <c r="C6" s="5" t="n">
        <v>-470</v>
      </c>
      <c r="D6" s="5" t="n">
        <v>-283</v>
      </c>
    </row>
    <row r="7" spans="1:4">
      <c r="A7" s="4" t="s">
        <v>1345</v>
      </c>
      <c r="B7" s="5" t="n">
        <v>272</v>
      </c>
      <c r="C7" s="5" t="n">
        <v>189</v>
      </c>
      <c r="D7" s="6" t="n">
        <v>67</v>
      </c>
    </row>
    <row r="8" spans="1:4">
      <c r="A8" s="4" t="s">
        <v>1346</v>
      </c>
    </row>
    <row r="9" spans="1:4">
      <c r="A9" s="3" t="s">
        <v>1342</v>
      </c>
    </row>
    <row r="10" spans="1:4">
      <c r="A10" s="4" t="s">
        <v>1342</v>
      </c>
      <c r="B10" s="5" t="n">
        <v>931</v>
      </c>
      <c r="C10" s="5" t="n">
        <v>841</v>
      </c>
    </row>
    <row r="11" spans="1:4">
      <c r="A11" s="4" t="s">
        <v>1347</v>
      </c>
    </row>
    <row r="12" spans="1:4">
      <c r="A12" s="3" t="s">
        <v>1342</v>
      </c>
    </row>
    <row r="13" spans="1:4">
      <c r="A13" s="4" t="s">
        <v>1342</v>
      </c>
      <c r="B13" s="5" t="n">
        <v>3087</v>
      </c>
      <c r="C13" s="5" t="n">
        <v>2957</v>
      </c>
    </row>
    <row r="14" spans="1:4">
      <c r="A14" s="4" t="s">
        <v>1348</v>
      </c>
    </row>
    <row r="15" spans="1:4">
      <c r="A15" s="3" t="s">
        <v>1342</v>
      </c>
    </row>
    <row r="16" spans="1:4">
      <c r="A16" s="4" t="s">
        <v>1342</v>
      </c>
      <c r="B16" s="6" t="n">
        <v>2938</v>
      </c>
      <c r="C16" s="6" t="n">
        <v>306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349</v>
      </c>
      <c r="B1" s="2" t="s">
        <v>29</v>
      </c>
      <c r="C1" s="2" t="s">
        <v>30</v>
      </c>
      <c r="D1" s="2" t="s">
        <v>31</v>
      </c>
      <c r="E1" s="2" t="s">
        <v>692</v>
      </c>
    </row>
    <row r="2" spans="1:5">
      <c r="A2" s="3" t="s">
        <v>1350</v>
      </c>
    </row>
    <row r="3" spans="1:5">
      <c r="A3" s="4" t="s">
        <v>1351</v>
      </c>
      <c r="B3" s="6" t="n">
        <v>8727</v>
      </c>
      <c r="C3" s="6" t="n">
        <v>8600</v>
      </c>
    </row>
    <row r="4" spans="1:5">
      <c r="A4" s="4" t="s">
        <v>1352</v>
      </c>
    </row>
    <row r="5" spans="1:5">
      <c r="A5" s="3" t="s">
        <v>1350</v>
      </c>
    </row>
    <row r="6" spans="1:5">
      <c r="A6" s="4" t="s">
        <v>1351</v>
      </c>
      <c r="B6" s="5" t="n">
        <v>8727</v>
      </c>
      <c r="C6" s="5" t="n">
        <v>8600</v>
      </c>
    </row>
    <row r="7" spans="1:5">
      <c r="A7" s="4" t="s">
        <v>1353</v>
      </c>
    </row>
    <row r="8" spans="1:5">
      <c r="A8" s="3" t="s">
        <v>1350</v>
      </c>
    </row>
    <row r="9" spans="1:5">
      <c r="A9" s="4" t="s">
        <v>1351</v>
      </c>
      <c r="B9" s="5" t="n">
        <v>8853</v>
      </c>
      <c r="C9" s="5" t="n">
        <v>8790</v>
      </c>
    </row>
    <row r="10" spans="1:5">
      <c r="A10" s="4" t="s">
        <v>1354</v>
      </c>
    </row>
    <row r="11" spans="1:5">
      <c r="A11" s="3" t="s">
        <v>1350</v>
      </c>
    </row>
    <row r="12" spans="1:5">
      <c r="A12" s="4" t="s">
        <v>1351</v>
      </c>
      <c r="B12" s="6" t="n">
        <v>-126</v>
      </c>
      <c r="C12" s="6" t="n">
        <v>-190</v>
      </c>
      <c r="D12" s="6" t="n">
        <v>-162</v>
      </c>
      <c r="E12" s="6" t="n">
        <v>-14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5</v>
      </c>
      <c r="B1" s="2" t="s">
        <v>1</v>
      </c>
    </row>
    <row r="2" spans="1:4">
      <c r="B2" s="2" t="s">
        <v>29</v>
      </c>
      <c r="C2" s="2" t="s">
        <v>30</v>
      </c>
      <c r="D2" s="2" t="s">
        <v>31</v>
      </c>
    </row>
    <row r="3" spans="1:4">
      <c r="A3" s="3" t="s">
        <v>1350</v>
      </c>
    </row>
    <row r="4" spans="1:4">
      <c r="A4" s="4" t="s">
        <v>1356</v>
      </c>
      <c r="B4" s="6" t="n">
        <v>8600</v>
      </c>
    </row>
    <row r="5" spans="1:4">
      <c r="A5" s="4" t="s">
        <v>1357</v>
      </c>
      <c r="B5" s="5" t="n">
        <v>18567</v>
      </c>
      <c r="C5" s="6" t="n">
        <v>17452</v>
      </c>
      <c r="D5" s="6" t="n">
        <v>16189</v>
      </c>
    </row>
    <row r="6" spans="1:4">
      <c r="A6" s="4" t="s">
        <v>1358</v>
      </c>
      <c r="B6" s="5" t="n">
        <v>8727</v>
      </c>
      <c r="C6" s="5" t="n">
        <v>8600</v>
      </c>
    </row>
    <row r="7" spans="1:4">
      <c r="A7" s="4" t="s">
        <v>1352</v>
      </c>
    </row>
    <row r="8" spans="1:4">
      <c r="A8" s="3" t="s">
        <v>1350</v>
      </c>
    </row>
    <row r="9" spans="1:4">
      <c r="A9" s="4" t="s">
        <v>1356</v>
      </c>
      <c r="B9" s="5" t="n">
        <v>8600</v>
      </c>
    </row>
    <row r="10" spans="1:4">
      <c r="A10" s="4" t="s">
        <v>1358</v>
      </c>
      <c r="B10" s="5" t="n">
        <v>8727</v>
      </c>
      <c r="C10" s="5" t="n">
        <v>8600</v>
      </c>
    </row>
    <row r="11" spans="1:4">
      <c r="A11" s="4" t="s">
        <v>1354</v>
      </c>
    </row>
    <row r="12" spans="1:4">
      <c r="A12" s="3" t="s">
        <v>1350</v>
      </c>
    </row>
    <row r="13" spans="1:4">
      <c r="A13" s="4" t="s">
        <v>1356</v>
      </c>
      <c r="B13" s="5" t="n">
        <v>-190</v>
      </c>
      <c r="C13" s="5" t="n">
        <v>-162</v>
      </c>
      <c r="D13" s="5" t="n">
        <v>-142</v>
      </c>
    </row>
    <row r="14" spans="1:4">
      <c r="A14" s="4" t="s">
        <v>1359</v>
      </c>
      <c r="C14" s="5" t="n">
        <v>12</v>
      </c>
    </row>
    <row r="15" spans="1:4">
      <c r="A15" s="4" t="s">
        <v>1159</v>
      </c>
      <c r="B15" s="5" t="n">
        <v>-1</v>
      </c>
    </row>
    <row r="16" spans="1:4">
      <c r="A16" s="4" t="s">
        <v>1360</v>
      </c>
      <c r="B16" s="5" t="n">
        <v>-47</v>
      </c>
      <c r="C16" s="5" t="n">
        <v>-119</v>
      </c>
      <c r="D16" s="5" t="n">
        <v>-76</v>
      </c>
    </row>
    <row r="17" spans="1:4">
      <c r="A17" s="4" t="s">
        <v>1357</v>
      </c>
      <c r="B17" s="5" t="n">
        <v>39</v>
      </c>
      <c r="C17" s="5" t="n">
        <v>12</v>
      </c>
      <c r="D17" s="5" t="n">
        <v>17</v>
      </c>
    </row>
    <row r="18" spans="1:4">
      <c r="A18" s="4" t="s">
        <v>1361</v>
      </c>
      <c r="B18" s="5" t="n">
        <v>61</v>
      </c>
      <c r="C18" s="5" t="n">
        <v>76</v>
      </c>
      <c r="D18" s="5" t="n">
        <v>37</v>
      </c>
    </row>
    <row r="19" spans="1:4">
      <c r="A19" s="4" t="s">
        <v>66</v>
      </c>
      <c r="B19" s="5" t="n">
        <v>12</v>
      </c>
      <c r="C19" s="5" t="n">
        <v>-9</v>
      </c>
      <c r="D19" s="5" t="n">
        <v>2</v>
      </c>
    </row>
    <row r="20" spans="1:4">
      <c r="A20" s="4" t="s">
        <v>1358</v>
      </c>
      <c r="B20" s="6" t="n">
        <v>-126</v>
      </c>
      <c r="C20" s="6" t="n">
        <v>-190</v>
      </c>
      <c r="D20" s="6" t="n">
        <v>-16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9</v>
      </c>
    </row>
    <row r="3" spans="1:2">
      <c r="A3" s="3" t="s">
        <v>32</v>
      </c>
    </row>
    <row r="4" spans="1:2">
      <c r="A4" s="4" t="s">
        <v>205</v>
      </c>
      <c r="B4" s="4" t="s">
        <v>2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2</v>
      </c>
      <c r="B1" s="2" t="s">
        <v>29</v>
      </c>
      <c r="C1" s="2" t="s">
        <v>30</v>
      </c>
      <c r="D1" s="2" t="s">
        <v>31</v>
      </c>
      <c r="E1" s="2" t="s">
        <v>692</v>
      </c>
    </row>
    <row r="2" spans="1:5">
      <c r="A2" s="3" t="s">
        <v>1363</v>
      </c>
    </row>
    <row r="3" spans="1:5">
      <c r="A3" s="4" t="s">
        <v>1351</v>
      </c>
      <c r="B3" s="6" t="n">
        <v>8727</v>
      </c>
      <c r="C3" s="6" t="n">
        <v>8600</v>
      </c>
    </row>
    <row r="4" spans="1:5">
      <c r="A4" s="4" t="s">
        <v>1352</v>
      </c>
    </row>
    <row r="5" spans="1:5">
      <c r="A5" s="3" t="s">
        <v>1363</v>
      </c>
    </row>
    <row r="6" spans="1:5">
      <c r="A6" s="4" t="s">
        <v>1351</v>
      </c>
      <c r="B6" s="5" t="n">
        <v>8727</v>
      </c>
      <c r="C6" s="5" t="n">
        <v>8600</v>
      </c>
    </row>
    <row r="7" spans="1:5">
      <c r="A7" s="4" t="s">
        <v>1364</v>
      </c>
    </row>
    <row r="8" spans="1:5">
      <c r="A8" s="3" t="s">
        <v>1363</v>
      </c>
    </row>
    <row r="9" spans="1:5">
      <c r="A9" s="4" t="s">
        <v>1351</v>
      </c>
      <c r="B9" s="5" t="n">
        <v>7916</v>
      </c>
      <c r="C9" s="5" t="n">
        <v>7758</v>
      </c>
    </row>
    <row r="10" spans="1:5">
      <c r="A10" s="4" t="s">
        <v>1365</v>
      </c>
    </row>
    <row r="11" spans="1:5">
      <c r="A11" s="3" t="s">
        <v>1363</v>
      </c>
    </row>
    <row r="12" spans="1:5">
      <c r="A12" s="4" t="s">
        <v>1351</v>
      </c>
      <c r="B12" s="5" t="n">
        <v>296</v>
      </c>
      <c r="C12" s="5" t="n">
        <v>279</v>
      </c>
    </row>
    <row r="13" spans="1:5">
      <c r="A13" s="4" t="s">
        <v>1366</v>
      </c>
    </row>
    <row r="14" spans="1:5">
      <c r="A14" s="3" t="s">
        <v>1363</v>
      </c>
    </row>
    <row r="15" spans="1:5">
      <c r="A15" s="4" t="s">
        <v>1351</v>
      </c>
      <c r="B15" s="5" t="n">
        <v>194</v>
      </c>
      <c r="C15" s="5" t="n">
        <v>230</v>
      </c>
    </row>
    <row r="16" spans="1:5">
      <c r="A16" s="4" t="s">
        <v>1367</v>
      </c>
    </row>
    <row r="17" spans="1:5">
      <c r="A17" s="3" t="s">
        <v>1363</v>
      </c>
    </row>
    <row r="18" spans="1:5">
      <c r="A18" s="4" t="s">
        <v>1351</v>
      </c>
      <c r="B18" s="5" t="n">
        <v>136</v>
      </c>
      <c r="C18" s="5" t="n">
        <v>137</v>
      </c>
    </row>
    <row r="19" spans="1:5">
      <c r="A19" s="4" t="s">
        <v>1368</v>
      </c>
    </row>
    <row r="20" spans="1:5">
      <c r="A20" s="3" t="s">
        <v>1363</v>
      </c>
    </row>
    <row r="21" spans="1:5">
      <c r="A21" s="4" t="s">
        <v>1351</v>
      </c>
      <c r="B21" s="5" t="n">
        <v>98</v>
      </c>
      <c r="C21" s="5" t="n">
        <v>137</v>
      </c>
    </row>
    <row r="22" spans="1:5">
      <c r="A22" s="4" t="s">
        <v>1369</v>
      </c>
    </row>
    <row r="23" spans="1:5">
      <c r="A23" s="3" t="s">
        <v>1363</v>
      </c>
    </row>
    <row r="24" spans="1:5">
      <c r="A24" s="4" t="s">
        <v>1351</v>
      </c>
      <c r="B24" s="5" t="n">
        <v>213</v>
      </c>
      <c r="C24" s="5" t="n">
        <v>249</v>
      </c>
    </row>
    <row r="25" spans="1:5">
      <c r="A25" s="4" t="s">
        <v>1354</v>
      </c>
    </row>
    <row r="26" spans="1:5">
      <c r="A26" s="3" t="s">
        <v>1363</v>
      </c>
    </row>
    <row r="27" spans="1:5">
      <c r="A27" s="4" t="s">
        <v>1351</v>
      </c>
      <c r="B27" s="6" t="n">
        <v>-126</v>
      </c>
      <c r="C27" s="6" t="n">
        <v>-190</v>
      </c>
      <c r="D27" s="6" t="n">
        <v>-162</v>
      </c>
      <c r="E27" s="6" t="n">
        <v>-14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370</v>
      </c>
      <c r="B1" s="2" t="s">
        <v>29</v>
      </c>
      <c r="C1" s="2" t="s">
        <v>30</v>
      </c>
    </row>
    <row r="2" spans="1:3">
      <c r="A2" s="3" t="s">
        <v>1350</v>
      </c>
    </row>
    <row r="3" spans="1:3">
      <c r="A3" s="4" t="s">
        <v>1351</v>
      </c>
      <c r="B3" s="6" t="n">
        <v>8727</v>
      </c>
      <c r="C3" s="6" t="n">
        <v>8600</v>
      </c>
    </row>
    <row r="4" spans="1:3">
      <c r="A4" s="4" t="s">
        <v>1352</v>
      </c>
    </row>
    <row r="5" spans="1:3">
      <c r="A5" s="3" t="s">
        <v>1350</v>
      </c>
    </row>
    <row r="6" spans="1:3">
      <c r="A6" s="4" t="s">
        <v>1351</v>
      </c>
      <c r="B6" s="5" t="n">
        <v>8727</v>
      </c>
      <c r="C6" s="5" t="n">
        <v>8600</v>
      </c>
    </row>
    <row r="7" spans="1:3">
      <c r="A7" s="4" t="s">
        <v>1371</v>
      </c>
    </row>
    <row r="8" spans="1:3">
      <c r="A8" s="3" t="s">
        <v>1350</v>
      </c>
    </row>
    <row r="9" spans="1:3">
      <c r="A9" s="4" t="s">
        <v>1351</v>
      </c>
      <c r="B9" s="5" t="n">
        <v>3510</v>
      </c>
      <c r="C9" s="5" t="n">
        <v>3451</v>
      </c>
    </row>
    <row r="10" spans="1:3">
      <c r="A10" s="4" t="s">
        <v>1372</v>
      </c>
    </row>
    <row r="11" spans="1:3">
      <c r="A11" s="3" t="s">
        <v>1350</v>
      </c>
    </row>
    <row r="12" spans="1:3">
      <c r="A12" s="4" t="s">
        <v>1351</v>
      </c>
      <c r="B12" s="5" t="n">
        <v>1551</v>
      </c>
      <c r="C12" s="5" t="n">
        <v>1533</v>
      </c>
    </row>
    <row r="13" spans="1:3">
      <c r="A13" s="4" t="s">
        <v>1373</v>
      </c>
    </row>
    <row r="14" spans="1:3">
      <c r="A14" s="3" t="s">
        <v>1350</v>
      </c>
    </row>
    <row r="15" spans="1:3">
      <c r="A15" s="4" t="s">
        <v>1351</v>
      </c>
      <c r="B15" s="5" t="n">
        <v>658</v>
      </c>
      <c r="C15" s="5" t="n">
        <v>600</v>
      </c>
    </row>
    <row r="16" spans="1:3">
      <c r="A16" s="4" t="s">
        <v>1374</v>
      </c>
    </row>
    <row r="17" spans="1:3">
      <c r="A17" s="3" t="s">
        <v>1350</v>
      </c>
    </row>
    <row r="18" spans="1:3">
      <c r="A18" s="4" t="s">
        <v>1351</v>
      </c>
      <c r="B18" s="5" t="n">
        <v>282</v>
      </c>
      <c r="C18" s="5" t="n">
        <v>312</v>
      </c>
    </row>
    <row r="19" spans="1:3">
      <c r="A19" s="4" t="s">
        <v>1375</v>
      </c>
    </row>
    <row r="20" spans="1:3">
      <c r="A20" s="3" t="s">
        <v>1350</v>
      </c>
    </row>
    <row r="21" spans="1:3">
      <c r="A21" s="4" t="s">
        <v>1351</v>
      </c>
      <c r="B21" s="5" t="n">
        <v>247</v>
      </c>
      <c r="C21" s="5" t="n">
        <v>268</v>
      </c>
    </row>
    <row r="22" spans="1:3">
      <c r="A22" s="4" t="s">
        <v>1376</v>
      </c>
    </row>
    <row r="23" spans="1:3">
      <c r="A23" s="3" t="s">
        <v>1350</v>
      </c>
    </row>
    <row r="24" spans="1:3">
      <c r="A24" s="4" t="s">
        <v>1351</v>
      </c>
      <c r="B24" s="5" t="n">
        <v>206</v>
      </c>
      <c r="C24" s="5" t="n">
        <v>237</v>
      </c>
    </row>
    <row r="25" spans="1:3">
      <c r="A25" s="4" t="s">
        <v>1377</v>
      </c>
    </row>
    <row r="26" spans="1:3">
      <c r="A26" s="3" t="s">
        <v>1350</v>
      </c>
    </row>
    <row r="27" spans="1:3">
      <c r="A27" s="4" t="s">
        <v>1351</v>
      </c>
      <c r="B27" s="5" t="n">
        <v>183</v>
      </c>
      <c r="C27" s="5" t="n">
        <v>208</v>
      </c>
    </row>
    <row r="28" spans="1:3">
      <c r="A28" s="4" t="s">
        <v>1378</v>
      </c>
    </row>
    <row r="29" spans="1:3">
      <c r="A29" s="3" t="s">
        <v>1350</v>
      </c>
    </row>
    <row r="30" spans="1:3">
      <c r="A30" s="4" t="s">
        <v>1351</v>
      </c>
      <c r="B30" s="5" t="n">
        <v>161</v>
      </c>
      <c r="C30" s="5" t="n">
        <v>165</v>
      </c>
    </row>
    <row r="31" spans="1:3">
      <c r="A31" s="4" t="s">
        <v>1379</v>
      </c>
    </row>
    <row r="32" spans="1:3">
      <c r="A32" s="3" t="s">
        <v>1350</v>
      </c>
    </row>
    <row r="33" spans="1:3">
      <c r="A33" s="4" t="s">
        <v>1351</v>
      </c>
      <c r="B33" s="5" t="n">
        <v>100</v>
      </c>
      <c r="C33" s="5" t="n">
        <v>127</v>
      </c>
    </row>
    <row r="34" spans="1:3">
      <c r="A34" s="4" t="s">
        <v>1380</v>
      </c>
    </row>
    <row r="35" spans="1:3">
      <c r="A35" s="3" t="s">
        <v>1350</v>
      </c>
    </row>
    <row r="36" spans="1:3">
      <c r="A36" s="4" t="s">
        <v>1351</v>
      </c>
      <c r="B36" s="5" t="n">
        <v>136</v>
      </c>
      <c r="C36" s="5" t="n">
        <v>73</v>
      </c>
    </row>
    <row r="37" spans="1:3">
      <c r="A37" s="4" t="s">
        <v>1381</v>
      </c>
    </row>
    <row r="38" spans="1:3">
      <c r="A38" s="3" t="s">
        <v>1350</v>
      </c>
    </row>
    <row r="39" spans="1:3">
      <c r="A39" s="4" t="s">
        <v>1351</v>
      </c>
      <c r="B39" s="6" t="n">
        <v>1693</v>
      </c>
      <c r="C39" s="6" t="n">
        <v>162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2</v>
      </c>
      <c r="B1" s="2" t="s">
        <v>29</v>
      </c>
      <c r="C1" s="2" t="s">
        <v>30</v>
      </c>
    </row>
    <row r="2" spans="1:3">
      <c r="A2" s="3" t="s">
        <v>1350</v>
      </c>
    </row>
    <row r="3" spans="1:3">
      <c r="A3" s="4" t="s">
        <v>1383</v>
      </c>
      <c r="B3" s="6" t="n">
        <v>1729</v>
      </c>
      <c r="C3" s="6" t="n">
        <v>1733</v>
      </c>
    </row>
    <row r="4" spans="1:3">
      <c r="A4" s="4" t="s">
        <v>1384</v>
      </c>
      <c r="B4" s="5" t="n">
        <v>97</v>
      </c>
      <c r="C4" s="5" t="n">
        <v>124</v>
      </c>
    </row>
    <row r="5" spans="1:3">
      <c r="A5" s="4" t="s">
        <v>1385</v>
      </c>
      <c r="B5" s="6" t="n">
        <v>44</v>
      </c>
      <c r="C5" s="6" t="n">
        <v>9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6</v>
      </c>
      <c r="B1" s="2" t="s">
        <v>29</v>
      </c>
      <c r="C1" s="2" t="s">
        <v>30</v>
      </c>
    </row>
    <row r="2" spans="1:3">
      <c r="A2" s="3" t="s">
        <v>32</v>
      </c>
    </row>
    <row r="3" spans="1:3">
      <c r="A3" s="4" t="s">
        <v>1387</v>
      </c>
      <c r="B3" s="6" t="n">
        <v>325</v>
      </c>
      <c r="C3" s="6" t="n">
        <v>328</v>
      </c>
    </row>
    <row r="4" spans="1:3">
      <c r="A4" s="4" t="s">
        <v>1388</v>
      </c>
      <c r="B4" s="5" t="n">
        <v>35</v>
      </c>
      <c r="C4" s="5" t="n">
        <v>34</v>
      </c>
    </row>
    <row r="5" spans="1:3">
      <c r="A5" s="4" t="s">
        <v>1389</v>
      </c>
      <c r="B5" s="5" t="n">
        <v>360</v>
      </c>
      <c r="C5" s="5" t="n">
        <v>362</v>
      </c>
    </row>
    <row r="6" spans="1:3">
      <c r="A6" s="4" t="s">
        <v>1390</v>
      </c>
      <c r="B6" s="5" t="n">
        <v>104</v>
      </c>
      <c r="C6" s="5" t="n">
        <v>106</v>
      </c>
    </row>
    <row r="7" spans="1:3">
      <c r="A7" s="4" t="s">
        <v>1391</v>
      </c>
      <c r="B7" s="5" t="n">
        <v>2087</v>
      </c>
      <c r="C7" s="5" t="n">
        <v>125</v>
      </c>
    </row>
    <row r="8" spans="1:3">
      <c r="A8" s="4" t="s">
        <v>526</v>
      </c>
      <c r="B8" s="5" t="n">
        <v>130</v>
      </c>
      <c r="C8" s="5" t="n">
        <v>31</v>
      </c>
    </row>
    <row r="9" spans="1:3">
      <c r="A9" s="4" t="s">
        <v>1392</v>
      </c>
      <c r="B9" s="5" t="n">
        <v>12</v>
      </c>
      <c r="C9" s="5" t="n">
        <v>1</v>
      </c>
    </row>
    <row r="10" spans="1:3">
      <c r="A10" s="4" t="s">
        <v>1393</v>
      </c>
      <c r="B10" s="6" t="n">
        <v>2693</v>
      </c>
      <c r="C10" s="6" t="n">
        <v>62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4</v>
      </c>
      <c r="B1" s="2" t="s">
        <v>29</v>
      </c>
      <c r="C1" s="2" t="s">
        <v>30</v>
      </c>
      <c r="D1" s="2" t="s">
        <v>31</v>
      </c>
      <c r="E1" s="2" t="s">
        <v>692</v>
      </c>
    </row>
    <row r="2" spans="1:5">
      <c r="A2" s="3" t="s">
        <v>32</v>
      </c>
    </row>
    <row r="3" spans="1:5">
      <c r="A3" s="4" t="s">
        <v>1395</v>
      </c>
      <c r="B3" s="6" t="n">
        <v>3121</v>
      </c>
      <c r="C3" s="6" t="n">
        <v>2970</v>
      </c>
    </row>
    <row r="4" spans="1:5">
      <c r="A4" s="4" t="s">
        <v>1396</v>
      </c>
      <c r="B4" s="5" t="n">
        <v>10150</v>
      </c>
      <c r="C4" s="5" t="n">
        <v>5890</v>
      </c>
    </row>
    <row r="5" spans="1:5">
      <c r="A5" s="4" t="s">
        <v>1397</v>
      </c>
      <c r="B5" s="6" t="n">
        <v>13271</v>
      </c>
      <c r="C5" s="6" t="n">
        <v>8860</v>
      </c>
      <c r="D5" s="6" t="n">
        <v>7007</v>
      </c>
      <c r="E5" s="6" t="n">
        <v>467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8</v>
      </c>
      <c r="B1" s="2" t="s">
        <v>29</v>
      </c>
      <c r="C1" s="2" t="s">
        <v>30</v>
      </c>
    </row>
    <row r="2" spans="1:3">
      <c r="A2" s="3" t="s">
        <v>32</v>
      </c>
    </row>
    <row r="3" spans="1:3">
      <c r="A3" s="4" t="s">
        <v>1399</v>
      </c>
      <c r="B3" s="6" t="n">
        <v>325</v>
      </c>
      <c r="C3" s="6" t="n">
        <v>328</v>
      </c>
    </row>
    <row r="4" spans="1:3">
      <c r="A4" s="4" t="s">
        <v>1400</v>
      </c>
    </row>
    <row r="5" spans="1:3">
      <c r="A5" s="3" t="s">
        <v>32</v>
      </c>
    </row>
    <row r="6" spans="1:3">
      <c r="A6" s="4" t="s">
        <v>1399</v>
      </c>
      <c r="B6" s="5" t="n">
        <v>12</v>
      </c>
      <c r="C6" s="5" t="n">
        <v>14</v>
      </c>
    </row>
    <row r="7" spans="1:3">
      <c r="A7" s="4" t="s">
        <v>1401</v>
      </c>
    </row>
    <row r="8" spans="1:3">
      <c r="A8" s="3" t="s">
        <v>32</v>
      </c>
    </row>
    <row r="9" spans="1:3">
      <c r="A9" s="4" t="s">
        <v>1399</v>
      </c>
      <c r="B9" s="5" t="n">
        <v>11</v>
      </c>
      <c r="C9" s="5" t="n">
        <v>11</v>
      </c>
    </row>
    <row r="10" spans="1:3">
      <c r="A10" s="4" t="s">
        <v>1402</v>
      </c>
    </row>
    <row r="11" spans="1:3">
      <c r="A11" s="3" t="s">
        <v>32</v>
      </c>
    </row>
    <row r="12" spans="1:3">
      <c r="A12" s="4" t="s">
        <v>1399</v>
      </c>
      <c r="B12" s="6" t="n">
        <v>302</v>
      </c>
      <c r="C12" s="6" t="n">
        <v>30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403</v>
      </c>
      <c r="B1" s="2" t="s">
        <v>29</v>
      </c>
      <c r="C1" s="2" t="s">
        <v>30</v>
      </c>
    </row>
    <row r="2" spans="1:3">
      <c r="A2" s="3" t="s">
        <v>32</v>
      </c>
    </row>
    <row r="3" spans="1:3">
      <c r="A3" s="4" t="s">
        <v>1404</v>
      </c>
      <c r="B3" s="6" t="n">
        <v>588</v>
      </c>
      <c r="C3" s="6" t="n">
        <v>717</v>
      </c>
    </row>
    <row r="4" spans="1:3">
      <c r="A4" s="4" t="s">
        <v>1405</v>
      </c>
      <c r="B4" s="5" t="n">
        <v>99</v>
      </c>
      <c r="C4" s="5" t="n">
        <v>93</v>
      </c>
    </row>
    <row r="5" spans="1:3">
      <c r="A5" s="4" t="s">
        <v>1406</v>
      </c>
      <c r="B5" s="5" t="n">
        <v>811</v>
      </c>
      <c r="C5" s="5" t="n">
        <v>753</v>
      </c>
    </row>
    <row r="6" spans="1:3">
      <c r="A6" s="4" t="s">
        <v>1407</v>
      </c>
      <c r="B6" s="5" t="n">
        <v>1</v>
      </c>
      <c r="C6" s="5" t="n">
        <v>3</v>
      </c>
    </row>
    <row r="7" spans="1:3">
      <c r="A7" s="4" t="s">
        <v>1408</v>
      </c>
      <c r="B7" s="5" t="n">
        <v>2</v>
      </c>
      <c r="C7" s="5" t="n">
        <v>8</v>
      </c>
    </row>
    <row r="8" spans="1:3">
      <c r="A8" s="4" t="s">
        <v>1409</v>
      </c>
      <c r="C8" s="5" t="n">
        <v>450</v>
      </c>
    </row>
    <row r="9" spans="1:3">
      <c r="A9" s="4" t="s">
        <v>1410</v>
      </c>
      <c r="B9" s="5" t="n">
        <v>1360</v>
      </c>
      <c r="C9" s="5" t="n">
        <v>1030</v>
      </c>
    </row>
    <row r="10" spans="1:3">
      <c r="A10" s="4" t="s">
        <v>1411</v>
      </c>
      <c r="B10" s="6" t="n">
        <v>2861</v>
      </c>
      <c r="C10" s="6" t="n">
        <v>305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412</v>
      </c>
      <c r="B1" s="2" t="s">
        <v>1</v>
      </c>
    </row>
    <row r="2" spans="1:4">
      <c r="B2" s="2" t="s">
        <v>29</v>
      </c>
      <c r="C2" s="2" t="s">
        <v>30</v>
      </c>
      <c r="D2" s="2" t="s">
        <v>31</v>
      </c>
    </row>
    <row r="3" spans="1:4">
      <c r="A3" s="3" t="s">
        <v>1413</v>
      </c>
    </row>
    <row r="4" spans="1:4">
      <c r="A4" s="4" t="s">
        <v>1414</v>
      </c>
      <c r="B4" s="6" t="n">
        <v>969</v>
      </c>
      <c r="C4" s="6" t="n">
        <v>972</v>
      </c>
      <c r="D4" s="6" t="n">
        <v>991</v>
      </c>
    </row>
    <row r="5" spans="1:4">
      <c r="A5" s="4" t="s">
        <v>1415</v>
      </c>
      <c r="B5" s="5" t="n">
        <v>-100</v>
      </c>
      <c r="C5" s="5" t="n">
        <v>-76</v>
      </c>
      <c r="D5" s="5" t="n">
        <v>-101</v>
      </c>
    </row>
    <row r="6" spans="1:4">
      <c r="A6" s="4" t="s">
        <v>1416</v>
      </c>
      <c r="B6" s="5" t="n">
        <v>869</v>
      </c>
      <c r="C6" s="5" t="n">
        <v>896</v>
      </c>
      <c r="D6" s="5" t="n">
        <v>890</v>
      </c>
    </row>
    <row r="7" spans="1:4">
      <c r="A7" s="4" t="s">
        <v>1417</v>
      </c>
      <c r="B7" s="5" t="n">
        <v>-25</v>
      </c>
      <c r="C7" s="5" t="n">
        <v>-3</v>
      </c>
      <c r="D7" s="5" t="n">
        <v>-19</v>
      </c>
    </row>
    <row r="8" spans="1:4">
      <c r="A8" s="4" t="s">
        <v>1418</v>
      </c>
      <c r="B8" s="5" t="n">
        <v>31</v>
      </c>
      <c r="C8" s="5" t="n">
        <v>-24</v>
      </c>
      <c r="D8" s="5" t="n">
        <v>25</v>
      </c>
    </row>
    <row r="9" spans="1:4">
      <c r="A9" s="4" t="s">
        <v>1419</v>
      </c>
      <c r="B9" s="5" t="n">
        <v>6</v>
      </c>
      <c r="C9" s="5" t="n">
        <v>-27</v>
      </c>
      <c r="D9" s="5" t="n">
        <v>6</v>
      </c>
    </row>
    <row r="10" spans="1:4">
      <c r="A10" s="4" t="s">
        <v>1420</v>
      </c>
      <c r="B10" s="5" t="n">
        <v>944</v>
      </c>
      <c r="C10" s="5" t="n">
        <v>969</v>
      </c>
      <c r="D10" s="5" t="n">
        <v>972</v>
      </c>
    </row>
    <row r="11" spans="1:4">
      <c r="A11" s="4" t="s">
        <v>1421</v>
      </c>
      <c r="B11" s="5" t="n">
        <v>-69</v>
      </c>
      <c r="C11" s="5" t="n">
        <v>-100</v>
      </c>
      <c r="D11" s="5" t="n">
        <v>-76</v>
      </c>
    </row>
    <row r="12" spans="1:4">
      <c r="A12" s="4" t="s">
        <v>1422</v>
      </c>
      <c r="B12" s="6" t="n">
        <v>875</v>
      </c>
      <c r="C12" s="6" t="n">
        <v>869</v>
      </c>
      <c r="D12" s="6" t="n">
        <v>89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9</v>
      </c>
      <c r="C2" s="2" t="s">
        <v>30</v>
      </c>
      <c r="D2" s="2" t="s">
        <v>31</v>
      </c>
    </row>
    <row r="3" spans="1:4">
      <c r="A3" s="3" t="s">
        <v>1413</v>
      </c>
    </row>
    <row r="4" spans="1:4">
      <c r="A4" s="4" t="s">
        <v>1424</v>
      </c>
      <c r="B4" s="10" t="n">
        <v>2317.5</v>
      </c>
      <c r="C4" s="10" t="n">
        <v>2374.1</v>
      </c>
      <c r="D4" s="10" t="n">
        <v>2373.9</v>
      </c>
    </row>
    <row r="5" spans="1:4">
      <c r="A5" s="4" t="s">
        <v>1425</v>
      </c>
      <c r="B5" s="10" t="n">
        <v>-23.3</v>
      </c>
      <c r="C5" s="10" t="n">
        <v>-66.2</v>
      </c>
      <c r="D5" s="10" t="n">
        <v>-10.3</v>
      </c>
    </row>
    <row r="6" spans="1:4">
      <c r="A6" s="4" t="s">
        <v>1426</v>
      </c>
      <c r="B6" s="10" t="n">
        <v>-1.2</v>
      </c>
      <c r="C6" s="10" t="n">
        <v>-3.8</v>
      </c>
      <c r="D6" s="10" t="n">
        <v>-2.6</v>
      </c>
    </row>
    <row r="7" spans="1:4">
      <c r="A7" s="4" t="s">
        <v>142</v>
      </c>
      <c r="B7" s="5" t="n">
        <v>3</v>
      </c>
    </row>
    <row r="8" spans="1:4">
      <c r="A8" s="4" t="s">
        <v>1427</v>
      </c>
      <c r="B8" s="10" t="n">
        <v>7.8</v>
      </c>
      <c r="C8" s="10" t="n">
        <v>4.6</v>
      </c>
      <c r="D8" s="10" t="n">
        <v>4.1</v>
      </c>
    </row>
    <row r="9" spans="1:4">
      <c r="A9" s="4" t="s">
        <v>1428</v>
      </c>
      <c r="B9" s="10" t="n">
        <v>7.4</v>
      </c>
      <c r="C9" s="10" t="n">
        <v>8.800000000000001</v>
      </c>
      <c r="D9" s="5" t="n">
        <v>9</v>
      </c>
    </row>
    <row r="10" spans="1:4">
      <c r="A10" s="4" t="s">
        <v>1429</v>
      </c>
      <c r="B10" s="10" t="n">
        <v>-6.3</v>
      </c>
      <c r="C10" s="10" t="n">
        <v>-56.6</v>
      </c>
      <c r="D10" s="10" t="n">
        <v>0.2</v>
      </c>
    </row>
    <row r="11" spans="1:4">
      <c r="A11" s="4" t="s">
        <v>1430</v>
      </c>
      <c r="B11" s="10" t="n">
        <v>2311.2</v>
      </c>
      <c r="C11" s="10" t="n">
        <v>2317.5</v>
      </c>
      <c r="D11" s="10" t="n">
        <v>2374.1</v>
      </c>
    </row>
    <row r="12" spans="1:4">
      <c r="A12" s="4" t="s">
        <v>1431</v>
      </c>
      <c r="B12" s="5" t="n">
        <v>122</v>
      </c>
      <c r="C12" s="5" t="n">
        <v>131</v>
      </c>
      <c r="D12" s="5" t="n">
        <v>135</v>
      </c>
    </row>
    <row r="13" spans="1:4">
      <c r="A13" s="4" t="s">
        <v>1432</v>
      </c>
      <c r="B13" s="11" t="n">
        <v>10</v>
      </c>
      <c r="C13" s="11" t="n">
        <v>10</v>
      </c>
      <c r="D13" s="11" t="n">
        <v>10</v>
      </c>
    </row>
    <row r="14" spans="1:4">
      <c r="A14" s="4" t="s">
        <v>1433</v>
      </c>
    </row>
    <row r="15" spans="1:4">
      <c r="A15" s="3" t="s">
        <v>1413</v>
      </c>
    </row>
    <row r="16" spans="1:4">
      <c r="A16" s="4" t="s">
        <v>1424</v>
      </c>
      <c r="B16" s="10" t="n">
        <v>2616.8</v>
      </c>
      <c r="C16" s="10" t="n">
        <v>2627.1</v>
      </c>
      <c r="D16" s="5" t="n">
        <v>2677</v>
      </c>
    </row>
    <row r="17" spans="1:4">
      <c r="A17" s="4" t="s">
        <v>1434</v>
      </c>
      <c r="B17" s="10" t="n">
        <v>-66.2</v>
      </c>
      <c r="C17" s="10" t="n">
        <v>-10.3</v>
      </c>
      <c r="D17" s="10" t="n">
        <v>-49.9</v>
      </c>
    </row>
    <row r="18" spans="1:4">
      <c r="A18" s="4" t="s">
        <v>1429</v>
      </c>
      <c r="B18" s="10" t="n">
        <v>-66.2</v>
      </c>
      <c r="C18" s="10" t="n">
        <v>-10.3</v>
      </c>
      <c r="D18" s="10" t="n">
        <v>-49.9</v>
      </c>
    </row>
    <row r="19" spans="1:4">
      <c r="A19" s="4" t="s">
        <v>1430</v>
      </c>
      <c r="B19" s="10" t="n">
        <v>2550.6</v>
      </c>
      <c r="C19" s="10" t="n">
        <v>2616.8</v>
      </c>
      <c r="D19" s="10" t="n">
        <v>2627.1</v>
      </c>
    </row>
    <row r="20" spans="1:4">
      <c r="A20" s="4" t="s">
        <v>1435</v>
      </c>
    </row>
    <row r="21" spans="1:4">
      <c r="A21" s="3" t="s">
        <v>1413</v>
      </c>
    </row>
    <row r="22" spans="1:4">
      <c r="A22" s="4" t="s">
        <v>1424</v>
      </c>
      <c r="B22" s="10" t="n">
        <v>-299.3</v>
      </c>
      <c r="C22" s="5" t="n">
        <v>-253</v>
      </c>
      <c r="D22" s="10" t="n">
        <v>-303.1</v>
      </c>
    </row>
    <row r="23" spans="1:4">
      <c r="A23" s="4" t="s">
        <v>1434</v>
      </c>
      <c r="B23" s="10" t="n">
        <v>66.2</v>
      </c>
      <c r="C23" s="10" t="n">
        <v>10.3</v>
      </c>
      <c r="D23" s="10" t="n">
        <v>49.9</v>
      </c>
    </row>
    <row r="24" spans="1:4">
      <c r="A24" s="4" t="s">
        <v>1425</v>
      </c>
      <c r="B24" s="10" t="n">
        <v>-23.3</v>
      </c>
      <c r="C24" s="10" t="n">
        <v>-66.2</v>
      </c>
      <c r="D24" s="10" t="n">
        <v>-10.3</v>
      </c>
    </row>
    <row r="25" spans="1:4">
      <c r="A25" s="4" t="s">
        <v>1426</v>
      </c>
      <c r="B25" s="10" t="n">
        <v>-1.2</v>
      </c>
      <c r="C25" s="10" t="n">
        <v>-3.8</v>
      </c>
      <c r="D25" s="10" t="n">
        <v>-2.6</v>
      </c>
    </row>
    <row r="26" spans="1:4">
      <c r="A26" s="4" t="s">
        <v>142</v>
      </c>
      <c r="B26" s="5" t="n">
        <v>3</v>
      </c>
    </row>
    <row r="27" spans="1:4">
      <c r="A27" s="4" t="s">
        <v>1427</v>
      </c>
      <c r="B27" s="10" t="n">
        <v>7.8</v>
      </c>
      <c r="C27" s="10" t="n">
        <v>4.6</v>
      </c>
      <c r="D27" s="10" t="n">
        <v>4.1</v>
      </c>
    </row>
    <row r="28" spans="1:4">
      <c r="A28" s="4" t="s">
        <v>1428</v>
      </c>
      <c r="B28" s="10" t="n">
        <v>7.4</v>
      </c>
      <c r="C28" s="10" t="n">
        <v>8.800000000000001</v>
      </c>
      <c r="D28" s="5" t="n">
        <v>9</v>
      </c>
    </row>
    <row r="29" spans="1:4">
      <c r="A29" s="4" t="s">
        <v>1429</v>
      </c>
      <c r="B29" s="10" t="n">
        <v>59.9</v>
      </c>
      <c r="C29" s="10" t="n">
        <v>-46.3</v>
      </c>
      <c r="D29" s="10" t="n">
        <v>50.1</v>
      </c>
    </row>
    <row r="30" spans="1:4">
      <c r="A30" s="4" t="s">
        <v>1430</v>
      </c>
      <c r="B30" s="10" t="n">
        <v>-239.4</v>
      </c>
      <c r="C30" s="10" t="n">
        <v>-299.3</v>
      </c>
      <c r="D30" s="5" t="n">
        <v>-25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6"/>
    <col customWidth="1" max="6" min="6" width="26"/>
    <col customWidth="1" max="7" min="7" width="26"/>
  </cols>
  <sheetData>
    <row r="1" spans="1:7">
      <c r="A1" s="1" t="s">
        <v>1436</v>
      </c>
      <c r="B1" s="2" t="s">
        <v>1</v>
      </c>
    </row>
    <row r="2" spans="1:7">
      <c r="B2" s="2" t="s">
        <v>598</v>
      </c>
      <c r="C2" s="2" t="s">
        <v>599</v>
      </c>
      <c r="D2" s="2" t="s">
        <v>600</v>
      </c>
      <c r="E2" s="2" t="s">
        <v>601</v>
      </c>
      <c r="F2" s="2" t="s">
        <v>1437</v>
      </c>
      <c r="G2" s="2" t="s">
        <v>1438</v>
      </c>
    </row>
    <row r="3" spans="1:7">
      <c r="A3" s="3" t="s">
        <v>1439</v>
      </c>
    </row>
    <row r="4" spans="1:7">
      <c r="A4" s="4" t="s">
        <v>1440</v>
      </c>
      <c r="E4" s="8" t="n">
        <v>2.8</v>
      </c>
      <c r="F4" s="8" t="n">
        <v>2.75</v>
      </c>
      <c r="G4" s="8" t="n">
        <v>2.7</v>
      </c>
    </row>
    <row r="5" spans="1:7">
      <c r="A5" s="4" t="s">
        <v>1441</v>
      </c>
      <c r="B5" s="6" t="n">
        <v>6966</v>
      </c>
      <c r="C5" s="6" t="n">
        <v>6495</v>
      </c>
      <c r="D5" s="6" t="n">
        <v>647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7</v>
      </c>
      <c r="B1" s="2" t="s">
        <v>1</v>
      </c>
    </row>
    <row r="2" spans="1:2">
      <c r="B2" s="2" t="s">
        <v>29</v>
      </c>
    </row>
    <row r="3" spans="1:2">
      <c r="A3" s="3" t="s">
        <v>32</v>
      </c>
    </row>
    <row r="4" spans="1:2">
      <c r="A4" s="4" t="s">
        <v>47</v>
      </c>
      <c r="B4" s="4" t="s">
        <v>20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29</v>
      </c>
      <c r="C2" s="2" t="s">
        <v>30</v>
      </c>
      <c r="D2" s="2" t="s">
        <v>31</v>
      </c>
    </row>
    <row r="3" spans="1:4">
      <c r="A3" s="4" t="s">
        <v>1425</v>
      </c>
      <c r="B3" s="10" t="n">
        <v>-23.3</v>
      </c>
      <c r="C3" s="10" t="n">
        <v>-66.2</v>
      </c>
      <c r="D3" s="10" t="n">
        <v>-10.3</v>
      </c>
    </row>
    <row r="4" spans="1:4">
      <c r="A4" s="4" t="s">
        <v>1443</v>
      </c>
      <c r="B4" s="6" t="n">
        <v>-1859</v>
      </c>
      <c r="C4" s="6" t="n">
        <v>5270</v>
      </c>
      <c r="D4" s="6" t="n">
        <v>784</v>
      </c>
    </row>
    <row r="5" spans="1:4">
      <c r="A5" s="4" t="s">
        <v>1426</v>
      </c>
      <c r="B5" s="10" t="n">
        <v>-1.2</v>
      </c>
      <c r="C5" s="10" t="n">
        <v>-3.8</v>
      </c>
      <c r="D5" s="10" t="n">
        <v>-2.6</v>
      </c>
    </row>
    <row r="6" spans="1:4">
      <c r="A6" s="4" t="s">
        <v>1444</v>
      </c>
      <c r="B6" s="6" t="n">
        <v>-114</v>
      </c>
      <c r="C6" s="6" t="n">
        <v>304</v>
      </c>
      <c r="D6" s="6" t="n">
        <v>208</v>
      </c>
    </row>
    <row r="7" spans="1:4">
      <c r="A7" s="4" t="s">
        <v>126</v>
      </c>
      <c r="B7" s="10" t="n">
        <v>-24.5</v>
      </c>
      <c r="C7" s="5" t="n">
        <v>-70</v>
      </c>
      <c r="D7" s="10" t="n">
        <v>-12.9</v>
      </c>
    </row>
    <row r="8" spans="1:4">
      <c r="A8" s="4" t="s">
        <v>1445</v>
      </c>
      <c r="B8" s="6" t="n">
        <v>-1973</v>
      </c>
      <c r="C8" s="6" t="n">
        <v>-5574</v>
      </c>
      <c r="D8" s="6" t="n">
        <v>-992</v>
      </c>
    </row>
    <row r="9" spans="1:4">
      <c r="A9" s="4" t="s">
        <v>142</v>
      </c>
      <c r="B9" s="5" t="n">
        <v>3</v>
      </c>
    </row>
    <row r="10" spans="1:4">
      <c r="A10" s="4" t="s">
        <v>1446</v>
      </c>
      <c r="B10" s="6" t="n">
        <v>263</v>
      </c>
    </row>
    <row r="11" spans="1:4">
      <c r="A11" s="4" t="s">
        <v>1427</v>
      </c>
      <c r="B11" s="10" t="n">
        <v>7.8</v>
      </c>
      <c r="C11" s="10" t="n">
        <v>4.6</v>
      </c>
      <c r="D11" s="10" t="n">
        <v>4.1</v>
      </c>
    </row>
    <row r="12" spans="1:4">
      <c r="A12" s="4" t="s">
        <v>1447</v>
      </c>
      <c r="B12" s="6" t="n">
        <v>434</v>
      </c>
      <c r="C12" s="6" t="n">
        <v>255</v>
      </c>
      <c r="D12" s="6" t="n">
        <v>214</v>
      </c>
    </row>
    <row r="13" spans="1:4">
      <c r="A13" s="4" t="s">
        <v>1428</v>
      </c>
      <c r="B13" s="10" t="n">
        <v>7.4</v>
      </c>
      <c r="C13" s="10" t="n">
        <v>8.800000000000001</v>
      </c>
      <c r="D13" s="5" t="n">
        <v>9</v>
      </c>
    </row>
    <row r="14" spans="1:4">
      <c r="A14" s="4" t="s">
        <v>1448</v>
      </c>
      <c r="B14" s="6" t="n">
        <v>756</v>
      </c>
      <c r="C14" s="6" t="n">
        <v>612</v>
      </c>
      <c r="D14" s="6" t="n">
        <v>664</v>
      </c>
    </row>
    <row r="15" spans="1:4">
      <c r="A15" s="4" t="s">
        <v>1449</v>
      </c>
      <c r="B15" s="10" t="n">
        <v>-6.3</v>
      </c>
      <c r="C15" s="10" t="n">
        <v>-56.6</v>
      </c>
      <c r="D15" s="10" t="n">
        <v>0.2</v>
      </c>
    </row>
    <row r="16" spans="1:4">
      <c r="A16" s="4" t="s">
        <v>1450</v>
      </c>
      <c r="B16" s="6" t="n">
        <v>-520</v>
      </c>
      <c r="C16" s="6" t="n">
        <v>4707</v>
      </c>
      <c r="D16" s="6" t="n">
        <v>114</v>
      </c>
    </row>
    <row r="17" spans="1:4">
      <c r="A17" s="4" t="s">
        <v>1308</v>
      </c>
      <c r="C17" s="6" t="n">
        <v>7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1451</v>
      </c>
      <c r="B1" s="2" t="s">
        <v>1</v>
      </c>
    </row>
    <row r="2" spans="1:4">
      <c r="B2" s="2" t="s">
        <v>1452</v>
      </c>
      <c r="C2" s="2" t="s">
        <v>599</v>
      </c>
      <c r="D2" s="2" t="s">
        <v>600</v>
      </c>
    </row>
    <row r="3" spans="1:4">
      <c r="A3" s="3" t="s">
        <v>1439</v>
      </c>
    </row>
    <row r="4" spans="1:4">
      <c r="A4" s="4" t="s">
        <v>143</v>
      </c>
      <c r="B4" s="6" t="n">
        <v>-284</v>
      </c>
    </row>
    <row r="5" spans="1:4">
      <c r="A5" s="4" t="s">
        <v>1453</v>
      </c>
      <c r="B5" s="6" t="n">
        <v>5000</v>
      </c>
    </row>
    <row r="6" spans="1:4">
      <c r="A6" s="4" t="s">
        <v>1454</v>
      </c>
      <c r="B6" s="5" t="n">
        <v>11</v>
      </c>
    </row>
    <row r="7" spans="1:4">
      <c r="A7" s="4" t="s">
        <v>1455</v>
      </c>
      <c r="B7" s="5" t="n">
        <v>10</v>
      </c>
    </row>
    <row r="8" spans="1:4">
      <c r="A8" s="4" t="s">
        <v>1456</v>
      </c>
      <c r="B8" s="5" t="n">
        <v>5</v>
      </c>
    </row>
    <row r="9" spans="1:4">
      <c r="A9" s="4" t="s">
        <v>1457</v>
      </c>
      <c r="B9" s="7" t="n">
        <v>62.7</v>
      </c>
    </row>
    <row r="10" spans="1:4">
      <c r="A10" s="4" t="s">
        <v>1458</v>
      </c>
      <c r="B10" s="6" t="n">
        <v>38</v>
      </c>
      <c r="C10" s="6" t="n">
        <v>0</v>
      </c>
      <c r="D10" s="6"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459</v>
      </c>
      <c r="B1" s="2" t="s">
        <v>1</v>
      </c>
    </row>
    <row r="2" spans="1:3">
      <c r="B2" s="2" t="s">
        <v>29</v>
      </c>
      <c r="C2" s="2" t="s">
        <v>30</v>
      </c>
    </row>
    <row r="3" spans="1:3">
      <c r="A3" s="3" t="s">
        <v>1460</v>
      </c>
    </row>
    <row r="4" spans="1:3">
      <c r="A4" s="4" t="s">
        <v>1461</v>
      </c>
      <c r="B4" s="6" t="n">
        <v>25283</v>
      </c>
      <c r="C4" s="6" t="n">
        <v>22957</v>
      </c>
    </row>
    <row r="5" spans="1:3">
      <c r="A5" s="4" t="s">
        <v>1462</v>
      </c>
      <c r="B5" s="5" t="n">
        <v>285</v>
      </c>
      <c r="C5" s="5" t="n">
        <v>539</v>
      </c>
    </row>
    <row r="6" spans="1:3">
      <c r="A6" s="4" t="s">
        <v>1463</v>
      </c>
      <c r="B6" s="5" t="n">
        <v>92</v>
      </c>
      <c r="C6" s="5" t="n">
        <v>87</v>
      </c>
    </row>
    <row r="7" spans="1:3">
      <c r="A7" s="4" t="s">
        <v>1464</v>
      </c>
      <c r="B7" s="5" t="n">
        <v>25660</v>
      </c>
      <c r="C7" s="5" t="n">
        <v>23583</v>
      </c>
    </row>
    <row r="8" spans="1:3">
      <c r="A8" s="4" t="s">
        <v>1465</v>
      </c>
      <c r="B8" s="5" t="n">
        <v>-3190</v>
      </c>
      <c r="C8" s="5" t="n">
        <v>-359</v>
      </c>
    </row>
    <row r="9" spans="1:3">
      <c r="A9" s="4" t="s">
        <v>1466</v>
      </c>
      <c r="B9" s="6" t="n">
        <v>22470</v>
      </c>
      <c r="C9" s="6" t="n">
        <v>23224</v>
      </c>
    </row>
    <row r="10" spans="1:3">
      <c r="A10" s="4" t="s">
        <v>1467</v>
      </c>
      <c r="B10" s="4" t="s">
        <v>1468</v>
      </c>
      <c r="C10" s="4" t="s">
        <v>1468</v>
      </c>
    </row>
    <row r="11" spans="1:3">
      <c r="A11" s="4" t="s">
        <v>1469</v>
      </c>
      <c r="B11" s="4" t="s">
        <v>1470</v>
      </c>
      <c r="C11" s="4" t="s">
        <v>1471</v>
      </c>
    </row>
    <row r="12" spans="1:3">
      <c r="A12" s="4" t="s">
        <v>1472</v>
      </c>
      <c r="B12" s="4" t="s">
        <v>1473</v>
      </c>
      <c r="C12" s="4" t="s">
        <v>1474</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34"/>
  <sheetViews>
    <sheetView workbookViewId="0">
      <selection activeCell="A1" sqref="A1"/>
    </sheetView>
  </sheetViews>
  <sheetFormatPr baseColWidth="8" defaultRowHeight="15" outlineLevelCol="0"/>
  <cols>
    <col customWidth="1" max="1" min="1" width="80"/>
    <col customWidth="1" max="2" min="2" width="55"/>
    <col customWidth="1" max="3" min="3" width="23"/>
    <col customWidth="1" max="4" min="4" width="21"/>
    <col customWidth="1" max="5" min="5" width="21"/>
  </cols>
  <sheetData>
    <row r="1" spans="1:5">
      <c r="A1" s="1" t="s">
        <v>1475</v>
      </c>
      <c r="B1" s="2" t="s">
        <v>1</v>
      </c>
    </row>
    <row r="2" spans="1:5">
      <c r="B2" s="2" t="s">
        <v>598</v>
      </c>
      <c r="C2" s="2" t="s">
        <v>1476</v>
      </c>
      <c r="D2" s="2" t="s">
        <v>1477</v>
      </c>
      <c r="E2" s="2" t="s">
        <v>599</v>
      </c>
    </row>
    <row r="3" spans="1:5">
      <c r="A3" s="3" t="s">
        <v>1478</v>
      </c>
    </row>
    <row r="4" spans="1:5">
      <c r="A4" s="4" t="s">
        <v>1461</v>
      </c>
      <c r="B4" s="6" t="n">
        <v>25283</v>
      </c>
      <c r="E4" s="6" t="n">
        <v>22957</v>
      </c>
    </row>
    <row r="5" spans="1:5">
      <c r="A5" s="4" t="s">
        <v>1479</v>
      </c>
    </row>
    <row r="6" spans="1:5">
      <c r="A6" s="3" t="s">
        <v>1478</v>
      </c>
    </row>
    <row r="7" spans="1:5">
      <c r="A7" s="4" t="s">
        <v>1480</v>
      </c>
      <c r="B7" s="4" t="s">
        <v>1481</v>
      </c>
      <c r="C7" s="4" t="s">
        <v>1481</v>
      </c>
      <c r="D7" s="4" t="s">
        <v>1481</v>
      </c>
    </row>
    <row r="8" spans="1:5">
      <c r="A8" s="4" t="s">
        <v>1482</v>
      </c>
      <c r="B8" s="4" t="s">
        <v>1402</v>
      </c>
    </row>
    <row r="9" spans="1:5">
      <c r="A9" s="4" t="s">
        <v>1483</v>
      </c>
      <c r="B9" s="6" t="n">
        <v>3000</v>
      </c>
    </row>
    <row r="10" spans="1:5">
      <c r="A10" s="4" t="s">
        <v>1484</v>
      </c>
      <c r="B10" s="5" t="n">
        <v>2009</v>
      </c>
    </row>
    <row r="11" spans="1:5">
      <c r="A11" s="4" t="s">
        <v>1485</v>
      </c>
      <c r="B11" s="5" t="n">
        <v>2019</v>
      </c>
    </row>
    <row r="12" spans="1:5">
      <c r="A12" s="4" t="s">
        <v>1486</v>
      </c>
      <c r="B12" s="4" t="s">
        <v>1487</v>
      </c>
    </row>
    <row r="13" spans="1:5">
      <c r="A13" s="4" t="s">
        <v>1488</v>
      </c>
      <c r="B13" s="4" t="s">
        <v>1489</v>
      </c>
    </row>
    <row r="14" spans="1:5">
      <c r="A14" s="4" t="s">
        <v>1461</v>
      </c>
      <c r="B14" s="6" t="n">
        <v>3000</v>
      </c>
      <c r="E14" s="5" t="n">
        <v>2997</v>
      </c>
    </row>
    <row r="15" spans="1:5">
      <c r="A15" s="4" t="s">
        <v>1490</v>
      </c>
    </row>
    <row r="16" spans="1:5">
      <c r="A16" s="3" t="s">
        <v>1478</v>
      </c>
    </row>
    <row r="17" spans="1:5">
      <c r="A17" s="4" t="s">
        <v>1480</v>
      </c>
      <c r="B17" s="4" t="s">
        <v>1491</v>
      </c>
      <c r="C17" s="4" t="s">
        <v>1491</v>
      </c>
      <c r="D17" s="4" t="s">
        <v>1491</v>
      </c>
    </row>
    <row r="18" spans="1:5">
      <c r="A18" s="4" t="s">
        <v>1482</v>
      </c>
      <c r="B18" s="4" t="s">
        <v>1402</v>
      </c>
    </row>
    <row r="19" spans="1:5">
      <c r="A19" s="4" t="s">
        <v>1483</v>
      </c>
      <c r="B19" s="6" t="n">
        <v>1000</v>
      </c>
    </row>
    <row r="20" spans="1:5">
      <c r="A20" s="4" t="s">
        <v>1484</v>
      </c>
      <c r="B20" s="5" t="n">
        <v>2010</v>
      </c>
    </row>
    <row r="21" spans="1:5">
      <c r="A21" s="4" t="s">
        <v>1485</v>
      </c>
      <c r="B21" s="5" t="n">
        <v>2020</v>
      </c>
    </row>
    <row r="22" spans="1:5">
      <c r="A22" s="4" t="s">
        <v>1486</v>
      </c>
      <c r="B22" s="4" t="s">
        <v>1492</v>
      </c>
    </row>
    <row r="23" spans="1:5">
      <c r="A23" s="4" t="s">
        <v>1488</v>
      </c>
      <c r="B23" s="4" t="s">
        <v>1493</v>
      </c>
    </row>
    <row r="24" spans="1:5">
      <c r="A24" s="4" t="s">
        <v>1461</v>
      </c>
      <c r="B24" s="6" t="n">
        <v>998</v>
      </c>
      <c r="E24" s="5" t="n">
        <v>997</v>
      </c>
    </row>
    <row r="25" spans="1:5">
      <c r="A25" s="4" t="s">
        <v>1494</v>
      </c>
    </row>
    <row r="26" spans="1:5">
      <c r="A26" s="3" t="s">
        <v>1478</v>
      </c>
    </row>
    <row r="27" spans="1:5">
      <c r="A27" s="4" t="s">
        <v>1480</v>
      </c>
      <c r="B27" s="4" t="s">
        <v>1495</v>
      </c>
      <c r="C27" s="4" t="s">
        <v>1495</v>
      </c>
      <c r="D27" s="4" t="s">
        <v>1495</v>
      </c>
    </row>
    <row r="28" spans="1:5">
      <c r="A28" s="4" t="s">
        <v>1482</v>
      </c>
      <c r="B28" s="4" t="s">
        <v>1402</v>
      </c>
    </row>
    <row r="29" spans="1:5">
      <c r="A29" s="4" t="s">
        <v>1483</v>
      </c>
      <c r="B29" s="6" t="n">
        <v>1500</v>
      </c>
    </row>
    <row r="30" spans="1:5">
      <c r="A30" s="4" t="s">
        <v>1484</v>
      </c>
      <c r="B30" s="5" t="n">
        <v>2012</v>
      </c>
    </row>
    <row r="31" spans="1:5">
      <c r="A31" s="4" t="s">
        <v>1485</v>
      </c>
      <c r="B31" s="5" t="n">
        <v>2022</v>
      </c>
    </row>
    <row r="32" spans="1:5">
      <c r="A32" s="4" t="s">
        <v>1486</v>
      </c>
      <c r="B32" s="4" t="s">
        <v>1492</v>
      </c>
    </row>
    <row r="33" spans="1:5">
      <c r="A33" s="4" t="s">
        <v>1488</v>
      </c>
      <c r="B33" s="4" t="s">
        <v>1496</v>
      </c>
    </row>
    <row r="34" spans="1:5">
      <c r="A34" s="4" t="s">
        <v>1461</v>
      </c>
      <c r="B34" s="6" t="n">
        <v>1493</v>
      </c>
      <c r="E34" s="5" t="n">
        <v>1491</v>
      </c>
    </row>
    <row r="35" spans="1:5">
      <c r="A35" s="4" t="s">
        <v>1497</v>
      </c>
    </row>
    <row r="36" spans="1:5">
      <c r="A36" s="3" t="s">
        <v>1478</v>
      </c>
    </row>
    <row r="37" spans="1:5">
      <c r="A37" s="4" t="s">
        <v>1480</v>
      </c>
      <c r="B37" s="4" t="s">
        <v>1498</v>
      </c>
      <c r="C37" s="4" t="s">
        <v>1498</v>
      </c>
      <c r="D37" s="4" t="s">
        <v>1498</v>
      </c>
    </row>
    <row r="38" spans="1:5">
      <c r="A38" s="4" t="s">
        <v>1482</v>
      </c>
      <c r="B38" s="4" t="s">
        <v>1402</v>
      </c>
    </row>
    <row r="39" spans="1:5">
      <c r="A39" s="4" t="s">
        <v>1483</v>
      </c>
      <c r="B39" s="6" t="n">
        <v>500</v>
      </c>
    </row>
    <row r="40" spans="1:5">
      <c r="A40" s="4" t="s">
        <v>1484</v>
      </c>
      <c r="B40" s="5" t="n">
        <v>2012</v>
      </c>
    </row>
    <row r="41" spans="1:5">
      <c r="A41" s="4" t="s">
        <v>1485</v>
      </c>
      <c r="B41" s="5" t="n">
        <v>2042</v>
      </c>
    </row>
    <row r="42" spans="1:5">
      <c r="A42" s="4" t="s">
        <v>1486</v>
      </c>
      <c r="B42" s="4" t="s">
        <v>1492</v>
      </c>
    </row>
    <row r="43" spans="1:5">
      <c r="A43" s="4" t="s">
        <v>1488</v>
      </c>
      <c r="B43" s="4" t="s">
        <v>1499</v>
      </c>
    </row>
    <row r="44" spans="1:5">
      <c r="A44" s="4" t="s">
        <v>1461</v>
      </c>
      <c r="B44" s="6" t="n">
        <v>489</v>
      </c>
      <c r="E44" s="5" t="n">
        <v>489</v>
      </c>
    </row>
    <row r="45" spans="1:5">
      <c r="A45" s="4" t="s">
        <v>1500</v>
      </c>
    </row>
    <row r="46" spans="1:5">
      <c r="A46" s="3" t="s">
        <v>1478</v>
      </c>
    </row>
    <row r="47" spans="1:5">
      <c r="A47" s="4" t="s">
        <v>1480</v>
      </c>
      <c r="B47" s="4" t="s">
        <v>1046</v>
      </c>
      <c r="C47" s="4" t="s">
        <v>1046</v>
      </c>
      <c r="D47" s="4" t="s">
        <v>1046</v>
      </c>
    </row>
    <row r="48" spans="1:5">
      <c r="A48" s="4" t="s">
        <v>1482</v>
      </c>
      <c r="B48" s="4" t="s">
        <v>1402</v>
      </c>
    </row>
    <row r="49" spans="1:5">
      <c r="A49" s="4" t="s">
        <v>1483</v>
      </c>
      <c r="B49" s="6" t="n">
        <v>2150</v>
      </c>
    </row>
    <row r="50" spans="1:5">
      <c r="A50" s="4" t="s">
        <v>1484</v>
      </c>
      <c r="B50" s="5" t="n">
        <v>2014</v>
      </c>
    </row>
    <row r="51" spans="1:5">
      <c r="A51" s="4" t="s">
        <v>1485</v>
      </c>
      <c r="B51" s="5" t="n">
        <v>2024</v>
      </c>
    </row>
    <row r="52" spans="1:5">
      <c r="A52" s="4" t="s">
        <v>1486</v>
      </c>
      <c r="B52" s="4" t="s">
        <v>1492</v>
      </c>
    </row>
    <row r="53" spans="1:5">
      <c r="A53" s="4" t="s">
        <v>1488</v>
      </c>
      <c r="B53" s="4" t="s">
        <v>1501</v>
      </c>
    </row>
    <row r="54" spans="1:5">
      <c r="A54" s="4" t="s">
        <v>1461</v>
      </c>
      <c r="B54" s="6" t="n">
        <v>2137</v>
      </c>
      <c r="E54" s="5" t="n">
        <v>2134</v>
      </c>
    </row>
    <row r="55" spans="1:5">
      <c r="A55" s="4" t="s">
        <v>1502</v>
      </c>
    </row>
    <row r="56" spans="1:5">
      <c r="A56" s="3" t="s">
        <v>1478</v>
      </c>
    </row>
    <row r="57" spans="1:5">
      <c r="A57" s="4" t="s">
        <v>1480</v>
      </c>
      <c r="B57" s="4" t="s">
        <v>1491</v>
      </c>
      <c r="C57" s="4" t="s">
        <v>1491</v>
      </c>
      <c r="D57" s="4" t="s">
        <v>1491</v>
      </c>
    </row>
    <row r="58" spans="1:5">
      <c r="A58" s="4" t="s">
        <v>1482</v>
      </c>
      <c r="B58" s="4" t="s">
        <v>1402</v>
      </c>
    </row>
    <row r="59" spans="1:5">
      <c r="A59" s="4" t="s">
        <v>1483</v>
      </c>
      <c r="B59" s="6" t="n">
        <v>1850</v>
      </c>
    </row>
    <row r="60" spans="1:5">
      <c r="A60" s="4" t="s">
        <v>1484</v>
      </c>
      <c r="B60" s="5" t="n">
        <v>2014</v>
      </c>
    </row>
    <row r="61" spans="1:5">
      <c r="A61" s="4" t="s">
        <v>1485</v>
      </c>
      <c r="B61" s="5" t="n">
        <v>2044</v>
      </c>
    </row>
    <row r="62" spans="1:5">
      <c r="A62" s="4" t="s">
        <v>1486</v>
      </c>
      <c r="B62" s="4" t="s">
        <v>1492</v>
      </c>
    </row>
    <row r="63" spans="1:5">
      <c r="A63" s="4" t="s">
        <v>1488</v>
      </c>
      <c r="B63" s="4" t="s">
        <v>1503</v>
      </c>
    </row>
    <row r="64" spans="1:5">
      <c r="A64" s="4" t="s">
        <v>1461</v>
      </c>
      <c r="B64" s="6" t="n">
        <v>1825</v>
      </c>
      <c r="E64" s="5" t="n">
        <v>1824</v>
      </c>
    </row>
    <row r="65" spans="1:5">
      <c r="A65" s="4" t="s">
        <v>1504</v>
      </c>
    </row>
    <row r="66" spans="1:5">
      <c r="A66" s="3" t="s">
        <v>1478</v>
      </c>
    </row>
    <row r="67" spans="1:5">
      <c r="A67" s="4" t="s">
        <v>1480</v>
      </c>
      <c r="B67" s="4" t="s">
        <v>1505</v>
      </c>
      <c r="C67" s="4" t="s">
        <v>1505</v>
      </c>
      <c r="D67" s="4" t="s">
        <v>1505</v>
      </c>
    </row>
    <row r="68" spans="1:5">
      <c r="A68" s="4" t="s">
        <v>1482</v>
      </c>
      <c r="B68" s="4" t="s">
        <v>1400</v>
      </c>
    </row>
    <row r="69" spans="1:5">
      <c r="A69" s="4" t="s">
        <v>1506</v>
      </c>
      <c r="D69" s="12" t="n">
        <v>600</v>
      </c>
    </row>
    <row r="70" spans="1:5">
      <c r="A70" s="4" t="s">
        <v>1484</v>
      </c>
      <c r="B70" s="5" t="n">
        <v>2014</v>
      </c>
    </row>
    <row r="71" spans="1:5">
      <c r="A71" s="4" t="s">
        <v>1485</v>
      </c>
      <c r="B71" s="5" t="n">
        <v>2021</v>
      </c>
    </row>
    <row r="72" spans="1:5">
      <c r="A72" s="4" t="s">
        <v>1486</v>
      </c>
      <c r="B72" s="4" t="s">
        <v>1507</v>
      </c>
    </row>
    <row r="73" spans="1:5">
      <c r="A73" s="4" t="s">
        <v>1488</v>
      </c>
      <c r="B73" s="4" t="s">
        <v>1508</v>
      </c>
    </row>
    <row r="74" spans="1:5">
      <c r="A74" s="4" t="s">
        <v>1461</v>
      </c>
      <c r="B74" s="6" t="n">
        <v>683</v>
      </c>
      <c r="E74" s="5" t="n">
        <v>713</v>
      </c>
    </row>
    <row r="75" spans="1:5">
      <c r="A75" s="4" t="s">
        <v>1509</v>
      </c>
    </row>
    <row r="76" spans="1:5">
      <c r="A76" s="3" t="s">
        <v>1478</v>
      </c>
    </row>
    <row r="77" spans="1:5">
      <c r="A77" s="4" t="s">
        <v>1480</v>
      </c>
      <c r="B77" s="4" t="s">
        <v>1510</v>
      </c>
      <c r="C77" s="4" t="s">
        <v>1510</v>
      </c>
      <c r="D77" s="4" t="s">
        <v>1510</v>
      </c>
    </row>
    <row r="78" spans="1:5">
      <c r="A78" s="4" t="s">
        <v>1482</v>
      </c>
      <c r="B78" s="4" t="s">
        <v>1400</v>
      </c>
    </row>
    <row r="79" spans="1:5">
      <c r="A79" s="4" t="s">
        <v>1506</v>
      </c>
      <c r="D79" s="12" t="n">
        <v>600</v>
      </c>
    </row>
    <row r="80" spans="1:5">
      <c r="A80" s="4" t="s">
        <v>1484</v>
      </c>
      <c r="B80" s="5" t="n">
        <v>2014</v>
      </c>
    </row>
    <row r="81" spans="1:5">
      <c r="A81" s="4" t="s">
        <v>1485</v>
      </c>
      <c r="B81" s="5" t="n">
        <v>2026</v>
      </c>
    </row>
    <row r="82" spans="1:5">
      <c r="A82" s="4" t="s">
        <v>1486</v>
      </c>
      <c r="B82" s="4" t="s">
        <v>1507</v>
      </c>
    </row>
    <row r="83" spans="1:5">
      <c r="A83" s="4" t="s">
        <v>1488</v>
      </c>
      <c r="B83" s="4" t="s">
        <v>1511</v>
      </c>
    </row>
    <row r="84" spans="1:5">
      <c r="A84" s="4" t="s">
        <v>1461</v>
      </c>
      <c r="B84" s="6" t="n">
        <v>684</v>
      </c>
      <c r="E84" s="5" t="n">
        <v>714</v>
      </c>
    </row>
    <row r="85" spans="1:5">
      <c r="A85" s="4" t="s">
        <v>1512</v>
      </c>
    </row>
    <row r="86" spans="1:5">
      <c r="A86" s="3" t="s">
        <v>1478</v>
      </c>
    </row>
    <row r="87" spans="1:5">
      <c r="A87" s="4" t="s">
        <v>1480</v>
      </c>
      <c r="B87" s="4" t="s">
        <v>1513</v>
      </c>
      <c r="C87" s="4" t="s">
        <v>1513</v>
      </c>
      <c r="D87" s="4" t="s">
        <v>1513</v>
      </c>
    </row>
    <row r="88" spans="1:5">
      <c r="A88" s="4" t="s">
        <v>1482</v>
      </c>
      <c r="B88" s="4" t="s">
        <v>1514</v>
      </c>
    </row>
    <row r="89" spans="1:5">
      <c r="A89" s="4" t="s">
        <v>1515</v>
      </c>
      <c r="C89" s="11" t="n">
        <v>500</v>
      </c>
    </row>
    <row r="90" spans="1:5">
      <c r="A90" s="4" t="s">
        <v>1484</v>
      </c>
      <c r="B90" s="5" t="n">
        <v>2015</v>
      </c>
    </row>
    <row r="91" spans="1:5">
      <c r="A91" s="4" t="s">
        <v>1485</v>
      </c>
      <c r="B91" s="5" t="n">
        <v>2025</v>
      </c>
    </row>
    <row r="92" spans="1:5">
      <c r="A92" s="4" t="s">
        <v>1486</v>
      </c>
      <c r="B92" s="4" t="s">
        <v>1516</v>
      </c>
    </row>
    <row r="93" spans="1:5">
      <c r="A93" s="4" t="s">
        <v>1488</v>
      </c>
      <c r="B93" s="4" t="s">
        <v>1517</v>
      </c>
    </row>
    <row r="94" spans="1:5">
      <c r="A94" s="4" t="s">
        <v>1461</v>
      </c>
      <c r="B94" s="6" t="n">
        <v>508</v>
      </c>
      <c r="E94" s="5" t="n">
        <v>513</v>
      </c>
    </row>
    <row r="95" spans="1:5">
      <c r="A95" s="4" t="s">
        <v>1518</v>
      </c>
    </row>
    <row r="96" spans="1:5">
      <c r="A96" s="3" t="s">
        <v>1478</v>
      </c>
    </row>
    <row r="97" spans="1:5">
      <c r="A97" s="4" t="s">
        <v>1480</v>
      </c>
      <c r="B97" s="4" t="s">
        <v>1519</v>
      </c>
      <c r="C97" s="4" t="s">
        <v>1519</v>
      </c>
      <c r="D97" s="4" t="s">
        <v>1519</v>
      </c>
    </row>
    <row r="98" spans="1:5">
      <c r="A98" s="4" t="s">
        <v>1482</v>
      </c>
      <c r="B98" s="4" t="s">
        <v>1514</v>
      </c>
    </row>
    <row r="99" spans="1:5">
      <c r="A99" s="4" t="s">
        <v>1515</v>
      </c>
      <c r="C99" s="11" t="n">
        <v>550</v>
      </c>
    </row>
    <row r="100" spans="1:5">
      <c r="A100" s="4" t="s">
        <v>1484</v>
      </c>
      <c r="B100" s="5" t="n">
        <v>2015</v>
      </c>
    </row>
    <row r="101" spans="1:5">
      <c r="A101" s="4" t="s">
        <v>1485</v>
      </c>
      <c r="B101" s="5" t="n">
        <v>2029</v>
      </c>
    </row>
    <row r="102" spans="1:5">
      <c r="A102" s="4" t="s">
        <v>1486</v>
      </c>
      <c r="B102" s="4" t="s">
        <v>1516</v>
      </c>
    </row>
    <row r="103" spans="1:5">
      <c r="A103" s="4" t="s">
        <v>1488</v>
      </c>
      <c r="B103" s="4" t="s">
        <v>1520</v>
      </c>
    </row>
    <row r="104" spans="1:5">
      <c r="A104" s="4" t="s">
        <v>1461</v>
      </c>
      <c r="B104" s="6" t="n">
        <v>558</v>
      </c>
      <c r="E104" s="5" t="n">
        <v>564</v>
      </c>
    </row>
    <row r="105" spans="1:5">
      <c r="A105" s="4" t="s">
        <v>1521</v>
      </c>
    </row>
    <row r="106" spans="1:5">
      <c r="A106" s="3" t="s">
        <v>1478</v>
      </c>
    </row>
    <row r="107" spans="1:5">
      <c r="A107" s="4" t="s">
        <v>1480</v>
      </c>
      <c r="B107" s="4" t="s">
        <v>1522</v>
      </c>
      <c r="C107" s="4" t="s">
        <v>1522</v>
      </c>
      <c r="D107" s="4" t="s">
        <v>1522</v>
      </c>
    </row>
    <row r="108" spans="1:5">
      <c r="A108" s="4" t="s">
        <v>1482</v>
      </c>
      <c r="B108" s="4" t="s">
        <v>1514</v>
      </c>
    </row>
    <row r="109" spans="1:5">
      <c r="A109" s="4" t="s">
        <v>1515</v>
      </c>
      <c r="C109" s="11" t="n">
        <v>325</v>
      </c>
    </row>
    <row r="110" spans="1:5">
      <c r="A110" s="4" t="s">
        <v>1484</v>
      </c>
      <c r="B110" s="5" t="n">
        <v>2015</v>
      </c>
    </row>
    <row r="111" spans="1:5">
      <c r="A111" s="4" t="s">
        <v>1485</v>
      </c>
      <c r="B111" s="5" t="n">
        <v>2035</v>
      </c>
    </row>
    <row r="112" spans="1:5">
      <c r="A112" s="4" t="s">
        <v>1486</v>
      </c>
      <c r="B112" s="4" t="s">
        <v>1516</v>
      </c>
    </row>
    <row r="113" spans="1:5">
      <c r="A113" s="4" t="s">
        <v>1488</v>
      </c>
      <c r="B113" s="4" t="s">
        <v>1523</v>
      </c>
    </row>
    <row r="114" spans="1:5">
      <c r="A114" s="4" t="s">
        <v>1461</v>
      </c>
      <c r="B114" s="6" t="n">
        <v>330</v>
      </c>
      <c r="E114" s="5" t="n">
        <v>333</v>
      </c>
    </row>
    <row r="115" spans="1:5">
      <c r="A115" s="4" t="s">
        <v>1524</v>
      </c>
    </row>
    <row r="116" spans="1:5">
      <c r="A116" s="3" t="s">
        <v>1478</v>
      </c>
    </row>
    <row r="117" spans="1:5">
      <c r="A117" s="4" t="s">
        <v>1480</v>
      </c>
      <c r="B117" s="4" t="s">
        <v>723</v>
      </c>
      <c r="C117" s="4" t="s">
        <v>723</v>
      </c>
      <c r="D117" s="4" t="s">
        <v>723</v>
      </c>
    </row>
    <row r="118" spans="1:5">
      <c r="A118" s="4" t="s">
        <v>1482</v>
      </c>
      <c r="B118" s="4" t="s">
        <v>1402</v>
      </c>
    </row>
    <row r="119" spans="1:5">
      <c r="A119" s="4" t="s">
        <v>1483</v>
      </c>
      <c r="B119" s="6" t="n">
        <v>1750</v>
      </c>
    </row>
    <row r="120" spans="1:5">
      <c r="A120" s="4" t="s">
        <v>1484</v>
      </c>
      <c r="B120" s="5" t="n">
        <v>2015</v>
      </c>
    </row>
    <row r="121" spans="1:5">
      <c r="A121" s="4" t="s">
        <v>1485</v>
      </c>
      <c r="B121" s="5" t="n">
        <v>2025</v>
      </c>
    </row>
    <row r="122" spans="1:5">
      <c r="A122" s="4" t="s">
        <v>1486</v>
      </c>
      <c r="B122" s="4" t="s">
        <v>1492</v>
      </c>
    </row>
    <row r="123" spans="1:5">
      <c r="A123" s="4" t="s">
        <v>1488</v>
      </c>
      <c r="B123" s="4" t="s">
        <v>1525</v>
      </c>
    </row>
    <row r="124" spans="1:5">
      <c r="A124" s="4" t="s">
        <v>1461</v>
      </c>
      <c r="B124" s="6" t="n">
        <v>1732</v>
      </c>
      <c r="E124" s="5" t="n">
        <v>1730</v>
      </c>
    </row>
    <row r="125" spans="1:5">
      <c r="A125" s="4" t="s">
        <v>1526</v>
      </c>
    </row>
    <row r="126" spans="1:5">
      <c r="A126" s="3" t="s">
        <v>1478</v>
      </c>
    </row>
    <row r="127" spans="1:5">
      <c r="A127" s="4" t="s">
        <v>1480</v>
      </c>
      <c r="B127" s="4" t="s">
        <v>726</v>
      </c>
      <c r="C127" s="4" t="s">
        <v>726</v>
      </c>
      <c r="D127" s="4" t="s">
        <v>726</v>
      </c>
    </row>
    <row r="128" spans="1:5">
      <c r="A128" s="4" t="s">
        <v>1482</v>
      </c>
      <c r="B128" s="4" t="s">
        <v>1402</v>
      </c>
    </row>
    <row r="129" spans="1:5">
      <c r="A129" s="4" t="s">
        <v>1483</v>
      </c>
      <c r="B129" s="6" t="n">
        <v>1250</v>
      </c>
    </row>
    <row r="130" spans="1:5">
      <c r="A130" s="4" t="s">
        <v>1484</v>
      </c>
      <c r="B130" s="5" t="n">
        <v>2015</v>
      </c>
    </row>
    <row r="131" spans="1:5">
      <c r="A131" s="4" t="s">
        <v>1485</v>
      </c>
      <c r="B131" s="5" t="n">
        <v>2045</v>
      </c>
    </row>
    <row r="132" spans="1:5">
      <c r="A132" s="4" t="s">
        <v>1486</v>
      </c>
      <c r="B132" s="4" t="s">
        <v>1492</v>
      </c>
    </row>
    <row r="133" spans="1:5">
      <c r="A133" s="4" t="s">
        <v>1488</v>
      </c>
      <c r="B133" s="4" t="s">
        <v>1527</v>
      </c>
    </row>
    <row r="134" spans="1:5">
      <c r="A134" s="4" t="s">
        <v>1461</v>
      </c>
      <c r="B134" s="6" t="n">
        <v>1219</v>
      </c>
      <c r="E134" s="5" t="n">
        <v>1218</v>
      </c>
    </row>
    <row r="135" spans="1:5">
      <c r="A135" s="4" t="s">
        <v>1528</v>
      </c>
    </row>
    <row r="136" spans="1:5">
      <c r="A136" s="3" t="s">
        <v>1478</v>
      </c>
    </row>
    <row r="137" spans="1:5">
      <c r="A137" s="4" t="s">
        <v>1480</v>
      </c>
      <c r="B137" s="4" t="s">
        <v>1529</v>
      </c>
      <c r="C137" s="4" t="s">
        <v>1529</v>
      </c>
      <c r="D137" s="4" t="s">
        <v>1529</v>
      </c>
    </row>
    <row r="138" spans="1:5">
      <c r="A138" s="4" t="s">
        <v>1482</v>
      </c>
      <c r="B138" s="4" t="s">
        <v>1400</v>
      </c>
    </row>
    <row r="139" spans="1:5">
      <c r="A139" s="4" t="s">
        <v>1506</v>
      </c>
      <c r="D139" s="12" t="n">
        <v>1250</v>
      </c>
    </row>
    <row r="140" spans="1:5">
      <c r="A140" s="4" t="s">
        <v>1484</v>
      </c>
      <c r="B140" s="5" t="n">
        <v>2016</v>
      </c>
    </row>
    <row r="141" spans="1:5">
      <c r="A141" s="4" t="s">
        <v>1485</v>
      </c>
      <c r="B141" s="5" t="n">
        <v>2023</v>
      </c>
    </row>
    <row r="142" spans="1:5">
      <c r="A142" s="4" t="s">
        <v>1486</v>
      </c>
      <c r="B142" s="4" t="s">
        <v>1507</v>
      </c>
    </row>
    <row r="143" spans="1:5">
      <c r="A143" s="4" t="s">
        <v>1488</v>
      </c>
      <c r="B143" s="4" t="s">
        <v>1530</v>
      </c>
    </row>
    <row r="144" spans="1:5">
      <c r="A144" s="4" t="s">
        <v>1461</v>
      </c>
      <c r="B144" s="6" t="n">
        <v>1419</v>
      </c>
      <c r="E144" s="5" t="n">
        <v>1480</v>
      </c>
    </row>
    <row r="145" spans="1:5">
      <c r="A145" s="4" t="s">
        <v>1531</v>
      </c>
    </row>
    <row r="146" spans="1:5">
      <c r="A146" s="3" t="s">
        <v>1478</v>
      </c>
    </row>
    <row r="147" spans="1:5">
      <c r="A147" s="4" t="s">
        <v>1480</v>
      </c>
      <c r="B147" s="4" t="s">
        <v>1519</v>
      </c>
      <c r="C147" s="4" t="s">
        <v>1519</v>
      </c>
      <c r="D147" s="4" t="s">
        <v>1519</v>
      </c>
    </row>
    <row r="148" spans="1:5">
      <c r="A148" s="4" t="s">
        <v>1482</v>
      </c>
      <c r="B148" s="4" t="s">
        <v>1400</v>
      </c>
    </row>
    <row r="149" spans="1:5">
      <c r="A149" s="4" t="s">
        <v>1506</v>
      </c>
      <c r="D149" s="12" t="n">
        <v>500</v>
      </c>
    </row>
    <row r="150" spans="1:5">
      <c r="A150" s="4" t="s">
        <v>1484</v>
      </c>
      <c r="B150" s="5" t="n">
        <v>2016</v>
      </c>
    </row>
    <row r="151" spans="1:5">
      <c r="A151" s="4" t="s">
        <v>1485</v>
      </c>
      <c r="B151" s="5" t="n">
        <v>2028</v>
      </c>
    </row>
    <row r="152" spans="1:5">
      <c r="A152" s="4" t="s">
        <v>1486</v>
      </c>
      <c r="B152" s="4" t="s">
        <v>1507</v>
      </c>
    </row>
    <row r="153" spans="1:5">
      <c r="A153" s="4" t="s">
        <v>1488</v>
      </c>
      <c r="B153" s="4" t="s">
        <v>1532</v>
      </c>
    </row>
    <row r="154" spans="1:5">
      <c r="A154" s="4" t="s">
        <v>1461</v>
      </c>
      <c r="B154" s="6" t="n">
        <v>563</v>
      </c>
      <c r="E154" s="5" t="n">
        <v>588</v>
      </c>
    </row>
    <row r="155" spans="1:5">
      <c r="A155" s="4" t="s">
        <v>1533</v>
      </c>
    </row>
    <row r="156" spans="1:5">
      <c r="A156" s="3" t="s">
        <v>1478</v>
      </c>
    </row>
    <row r="157" spans="1:5">
      <c r="A157" s="4" t="s">
        <v>1480</v>
      </c>
      <c r="B157" s="4" t="s">
        <v>630</v>
      </c>
      <c r="C157" s="4" t="s">
        <v>630</v>
      </c>
      <c r="D157" s="4" t="s">
        <v>630</v>
      </c>
    </row>
    <row r="158" spans="1:5">
      <c r="A158" s="4" t="s">
        <v>1482</v>
      </c>
      <c r="B158" s="4" t="s">
        <v>1402</v>
      </c>
    </row>
    <row r="159" spans="1:5">
      <c r="A159" s="4" t="s">
        <v>1483</v>
      </c>
      <c r="B159" s="6" t="n">
        <v>1000</v>
      </c>
    </row>
    <row r="160" spans="1:5">
      <c r="A160" s="4" t="s">
        <v>1484</v>
      </c>
      <c r="B160" s="5" t="n">
        <v>2017</v>
      </c>
    </row>
    <row r="161" spans="1:5">
      <c r="A161" s="4" t="s">
        <v>1485</v>
      </c>
      <c r="B161" s="5" t="n">
        <v>2020</v>
      </c>
    </row>
    <row r="162" spans="1:5">
      <c r="A162" s="4" t="s">
        <v>1486</v>
      </c>
      <c r="B162" s="4" t="s">
        <v>1492</v>
      </c>
    </row>
    <row r="163" spans="1:5">
      <c r="A163" s="4" t="s">
        <v>1488</v>
      </c>
      <c r="B163" s="4" t="s">
        <v>1534</v>
      </c>
    </row>
    <row r="164" spans="1:5">
      <c r="A164" s="4" t="s">
        <v>1461</v>
      </c>
      <c r="B164" s="6" t="n">
        <v>998</v>
      </c>
      <c r="E164" s="5" t="n">
        <v>996</v>
      </c>
    </row>
    <row r="165" spans="1:5">
      <c r="A165" s="4" t="s">
        <v>1535</v>
      </c>
    </row>
    <row r="166" spans="1:5">
      <c r="A166" s="3" t="s">
        <v>1478</v>
      </c>
    </row>
    <row r="167" spans="1:5">
      <c r="A167" s="4" t="s">
        <v>1480</v>
      </c>
      <c r="B167" s="4" t="s">
        <v>1495</v>
      </c>
      <c r="C167" s="4" t="s">
        <v>1495</v>
      </c>
      <c r="D167" s="4" t="s">
        <v>1495</v>
      </c>
    </row>
    <row r="168" spans="1:5">
      <c r="A168" s="4" t="s">
        <v>1482</v>
      </c>
      <c r="B168" s="4" t="s">
        <v>1402</v>
      </c>
    </row>
    <row r="169" spans="1:5">
      <c r="A169" s="4" t="s">
        <v>1483</v>
      </c>
      <c r="B169" s="6" t="n">
        <v>1000</v>
      </c>
    </row>
    <row r="170" spans="1:5">
      <c r="A170" s="4" t="s">
        <v>1484</v>
      </c>
      <c r="B170" s="5" t="n">
        <v>2017</v>
      </c>
    </row>
    <row r="171" spans="1:5">
      <c r="A171" s="4" t="s">
        <v>1485</v>
      </c>
      <c r="B171" s="5" t="n">
        <v>2022</v>
      </c>
    </row>
    <row r="172" spans="1:5">
      <c r="A172" s="4" t="s">
        <v>1486</v>
      </c>
      <c r="B172" s="4" t="s">
        <v>1492</v>
      </c>
    </row>
    <row r="173" spans="1:5">
      <c r="A173" s="4" t="s">
        <v>1488</v>
      </c>
      <c r="B173" s="4" t="s">
        <v>1536</v>
      </c>
    </row>
    <row r="174" spans="1:5">
      <c r="A174" s="4" t="s">
        <v>1461</v>
      </c>
      <c r="B174" s="6" t="n">
        <v>995</v>
      </c>
      <c r="E174" s="5" t="n">
        <v>993</v>
      </c>
    </row>
    <row r="175" spans="1:5">
      <c r="A175" s="4" t="s">
        <v>1537</v>
      </c>
    </row>
    <row r="176" spans="1:5">
      <c r="A176" s="3" t="s">
        <v>1478</v>
      </c>
    </row>
    <row r="177" spans="1:5">
      <c r="A177" s="4" t="s">
        <v>1480</v>
      </c>
      <c r="B177" s="4" t="s">
        <v>1538</v>
      </c>
      <c r="C177" s="4" t="s">
        <v>1538</v>
      </c>
      <c r="D177" s="4" t="s">
        <v>1538</v>
      </c>
    </row>
    <row r="178" spans="1:5">
      <c r="A178" s="4" t="s">
        <v>1482</v>
      </c>
      <c r="B178" s="4" t="s">
        <v>1402</v>
      </c>
    </row>
    <row r="179" spans="1:5">
      <c r="A179" s="4" t="s">
        <v>1483</v>
      </c>
      <c r="B179" s="6" t="n">
        <v>1000</v>
      </c>
    </row>
    <row r="180" spans="1:5">
      <c r="A180" s="4" t="s">
        <v>1484</v>
      </c>
      <c r="B180" s="5" t="n">
        <v>2017</v>
      </c>
    </row>
    <row r="181" spans="1:5">
      <c r="A181" s="4" t="s">
        <v>1485</v>
      </c>
      <c r="B181" s="5" t="n">
        <v>2027</v>
      </c>
    </row>
    <row r="182" spans="1:5">
      <c r="A182" s="4" t="s">
        <v>1486</v>
      </c>
      <c r="B182" s="4" t="s">
        <v>1492</v>
      </c>
    </row>
    <row r="183" spans="1:5">
      <c r="A183" s="4" t="s">
        <v>1488</v>
      </c>
      <c r="B183" s="4" t="s">
        <v>1539</v>
      </c>
    </row>
    <row r="184" spans="1:5">
      <c r="A184" s="4" t="s">
        <v>1461</v>
      </c>
      <c r="B184" s="6" t="n">
        <v>989</v>
      </c>
      <c r="E184" s="5" t="n">
        <v>988</v>
      </c>
    </row>
    <row r="185" spans="1:5">
      <c r="A185" s="4" t="s">
        <v>1540</v>
      </c>
    </row>
    <row r="186" spans="1:5">
      <c r="A186" s="3" t="s">
        <v>1478</v>
      </c>
    </row>
    <row r="187" spans="1:5">
      <c r="A187" s="4" t="s">
        <v>1480</v>
      </c>
      <c r="B187" s="4" t="s">
        <v>836</v>
      </c>
      <c r="C187" s="4" t="s">
        <v>836</v>
      </c>
      <c r="D187" s="4" t="s">
        <v>836</v>
      </c>
    </row>
    <row r="188" spans="1:5">
      <c r="A188" s="4" t="s">
        <v>1482</v>
      </c>
      <c r="B188" s="4" t="s">
        <v>1400</v>
      </c>
    </row>
    <row r="189" spans="1:5">
      <c r="A189" s="4" t="s">
        <v>1506</v>
      </c>
      <c r="D189" s="12" t="n">
        <v>1250</v>
      </c>
    </row>
    <row r="190" spans="1:5">
      <c r="A190" s="4" t="s">
        <v>1484</v>
      </c>
      <c r="B190" s="5" t="n">
        <v>2017</v>
      </c>
    </row>
    <row r="191" spans="1:5">
      <c r="A191" s="4" t="s">
        <v>1485</v>
      </c>
      <c r="B191" s="5" t="n">
        <v>2021</v>
      </c>
    </row>
    <row r="192" spans="1:5">
      <c r="A192" s="4" t="s">
        <v>1486</v>
      </c>
      <c r="B192" s="4" t="s">
        <v>1507</v>
      </c>
    </row>
    <row r="193" spans="1:5">
      <c r="A193" s="4" t="s">
        <v>1488</v>
      </c>
      <c r="B193" s="4" t="s">
        <v>1541</v>
      </c>
    </row>
    <row r="194" spans="1:5">
      <c r="A194" s="4" t="s">
        <v>1461</v>
      </c>
      <c r="B194" s="6" t="n">
        <v>1421</v>
      </c>
      <c r="E194" s="5" t="n">
        <v>1480</v>
      </c>
    </row>
    <row r="195" spans="1:5">
      <c r="A195" s="4" t="s">
        <v>1542</v>
      </c>
    </row>
    <row r="196" spans="1:5">
      <c r="A196" s="3" t="s">
        <v>1478</v>
      </c>
    </row>
    <row r="197" spans="1:5">
      <c r="A197" s="4" t="s">
        <v>1480</v>
      </c>
      <c r="B197" s="4" t="s">
        <v>1543</v>
      </c>
      <c r="C197" s="4" t="s">
        <v>1543</v>
      </c>
      <c r="D197" s="4" t="s">
        <v>1543</v>
      </c>
    </row>
    <row r="198" spans="1:5">
      <c r="A198" s="4" t="s">
        <v>1482</v>
      </c>
      <c r="B198" s="4" t="s">
        <v>1400</v>
      </c>
    </row>
    <row r="199" spans="1:5">
      <c r="A199" s="4" t="s">
        <v>1506</v>
      </c>
      <c r="D199" s="12" t="n">
        <v>600</v>
      </c>
    </row>
    <row r="200" spans="1:5">
      <c r="A200" s="4" t="s">
        <v>1484</v>
      </c>
      <c r="B200" s="5" t="n">
        <v>2017</v>
      </c>
    </row>
    <row r="201" spans="1:5">
      <c r="A201" s="4" t="s">
        <v>1485</v>
      </c>
      <c r="B201" s="5" t="n">
        <v>2027</v>
      </c>
    </row>
    <row r="202" spans="1:5">
      <c r="A202" s="4" t="s">
        <v>1486</v>
      </c>
      <c r="B202" s="4" t="s">
        <v>1507</v>
      </c>
    </row>
    <row r="203" spans="1:5">
      <c r="A203" s="4" t="s">
        <v>1488</v>
      </c>
      <c r="B203" s="4" t="s">
        <v>1544</v>
      </c>
    </row>
    <row r="204" spans="1:5">
      <c r="A204" s="4" t="s">
        <v>1461</v>
      </c>
      <c r="B204" s="6" t="n">
        <v>684</v>
      </c>
      <c r="E204" s="6" t="n">
        <v>715</v>
      </c>
    </row>
    <row r="205" spans="1:5">
      <c r="A205" s="4" t="s">
        <v>1545</v>
      </c>
    </row>
    <row r="206" spans="1:5">
      <c r="A206" s="3" t="s">
        <v>1478</v>
      </c>
    </row>
    <row r="207" spans="1:5">
      <c r="A207" s="4" t="s">
        <v>1480</v>
      </c>
      <c r="B207" s="4" t="s">
        <v>1064</v>
      </c>
      <c r="C207" s="4" t="s">
        <v>1064</v>
      </c>
      <c r="D207" s="4" t="s">
        <v>1064</v>
      </c>
    </row>
    <row r="208" spans="1:5">
      <c r="A208" s="4" t="s">
        <v>1482</v>
      </c>
      <c r="B208" s="4" t="s">
        <v>1400</v>
      </c>
    </row>
    <row r="209" spans="1:5">
      <c r="A209" s="4" t="s">
        <v>1506</v>
      </c>
      <c r="D209" s="12" t="n">
        <v>750</v>
      </c>
    </row>
    <row r="210" spans="1:5">
      <c r="A210" s="4" t="s">
        <v>1484</v>
      </c>
      <c r="B210" s="5" t="n">
        <v>2018</v>
      </c>
    </row>
    <row r="211" spans="1:5">
      <c r="A211" s="4" t="s">
        <v>1485</v>
      </c>
      <c r="B211" s="5" t="n">
        <v>2023</v>
      </c>
    </row>
    <row r="212" spans="1:5">
      <c r="A212" s="4" t="s">
        <v>1486</v>
      </c>
      <c r="B212" s="4" t="s">
        <v>1507</v>
      </c>
    </row>
    <row r="213" spans="1:5">
      <c r="A213" s="4" t="s">
        <v>1488</v>
      </c>
      <c r="B213" s="4" t="s">
        <v>1546</v>
      </c>
    </row>
    <row r="214" spans="1:5">
      <c r="A214" s="4" t="s">
        <v>1461</v>
      </c>
      <c r="B214" s="6" t="n">
        <v>853</v>
      </c>
    </row>
    <row r="215" spans="1:5">
      <c r="A215" s="4" t="s">
        <v>1547</v>
      </c>
    </row>
    <row r="216" spans="1:5">
      <c r="A216" s="3" t="s">
        <v>1478</v>
      </c>
    </row>
    <row r="217" spans="1:5">
      <c r="A217" s="4" t="s">
        <v>1480</v>
      </c>
      <c r="B217" s="4" t="s">
        <v>1548</v>
      </c>
      <c r="C217" s="4" t="s">
        <v>1548</v>
      </c>
      <c r="D217" s="4" t="s">
        <v>1548</v>
      </c>
    </row>
    <row r="218" spans="1:5">
      <c r="A218" s="4" t="s">
        <v>1482</v>
      </c>
      <c r="B218" s="4" t="s">
        <v>1400</v>
      </c>
    </row>
    <row r="219" spans="1:5">
      <c r="A219" s="4" t="s">
        <v>1506</v>
      </c>
      <c r="D219" s="12" t="n">
        <v>750</v>
      </c>
    </row>
    <row r="220" spans="1:5">
      <c r="A220" s="4" t="s">
        <v>1484</v>
      </c>
      <c r="B220" s="5" t="n">
        <v>2018</v>
      </c>
    </row>
    <row r="221" spans="1:5">
      <c r="A221" s="4" t="s">
        <v>1485</v>
      </c>
      <c r="B221" s="5" t="n">
        <v>2030</v>
      </c>
    </row>
    <row r="222" spans="1:5">
      <c r="A222" s="4" t="s">
        <v>1486</v>
      </c>
      <c r="B222" s="4" t="s">
        <v>1507</v>
      </c>
    </row>
    <row r="223" spans="1:5">
      <c r="A223" s="4" t="s">
        <v>1488</v>
      </c>
      <c r="B223" s="4" t="s">
        <v>1549</v>
      </c>
    </row>
    <row r="224" spans="1:5">
      <c r="A224" s="4" t="s">
        <v>1461</v>
      </c>
      <c r="B224" s="6" t="n">
        <v>856</v>
      </c>
    </row>
    <row r="225" spans="1:5">
      <c r="A225" s="4" t="s">
        <v>1550</v>
      </c>
    </row>
    <row r="226" spans="1:5">
      <c r="A226" s="3" t="s">
        <v>1478</v>
      </c>
    </row>
    <row r="227" spans="1:5">
      <c r="A227" s="4" t="s">
        <v>1480</v>
      </c>
      <c r="B227" s="4" t="s">
        <v>1551</v>
      </c>
      <c r="C227" s="4" t="s">
        <v>1551</v>
      </c>
      <c r="D227" s="4" t="s">
        <v>1551</v>
      </c>
    </row>
    <row r="228" spans="1:5">
      <c r="A228" s="4" t="s">
        <v>1482</v>
      </c>
      <c r="B228" s="4" t="s">
        <v>1400</v>
      </c>
    </row>
    <row r="229" spans="1:5">
      <c r="A229" s="4" t="s">
        <v>1506</v>
      </c>
      <c r="D229" s="12" t="n">
        <v>750</v>
      </c>
    </row>
    <row r="230" spans="1:5">
      <c r="A230" s="4" t="s">
        <v>1484</v>
      </c>
      <c r="B230" s="5" t="n">
        <v>2018</v>
      </c>
    </row>
    <row r="231" spans="1:5">
      <c r="A231" s="4" t="s">
        <v>1485</v>
      </c>
      <c r="B231" s="5" t="n">
        <v>2038</v>
      </c>
    </row>
    <row r="232" spans="1:5">
      <c r="A232" s="4" t="s">
        <v>1486</v>
      </c>
      <c r="B232" s="4" t="s">
        <v>1507</v>
      </c>
    </row>
    <row r="233" spans="1:5">
      <c r="A233" s="4" t="s">
        <v>1488</v>
      </c>
      <c r="B233" s="4" t="s">
        <v>1552</v>
      </c>
    </row>
    <row r="234" spans="1:5">
      <c r="A234" s="4" t="s">
        <v>1461</v>
      </c>
      <c r="B234" s="6" t="n">
        <v>849</v>
      </c>
    </row>
  </sheetData>
  <mergeCells count="2">
    <mergeCell ref="A1:A2"/>
    <mergeCell ref="C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3</v>
      </c>
      <c r="B1" s="2" t="s">
        <v>29</v>
      </c>
      <c r="C1" s="2" t="s">
        <v>30</v>
      </c>
    </row>
    <row r="2" spans="1:3">
      <c r="A2" s="3" t="s">
        <v>1554</v>
      </c>
    </row>
    <row r="3" spans="1:3">
      <c r="A3" s="4" t="s">
        <v>1555</v>
      </c>
      <c r="B3" s="6" t="n">
        <v>25660</v>
      </c>
      <c r="C3" s="6" t="n">
        <v>23583</v>
      </c>
    </row>
    <row r="4" spans="1:3">
      <c r="A4" s="4" t="s">
        <v>1556</v>
      </c>
    </row>
    <row r="5" spans="1:3">
      <c r="A5" s="3" t="s">
        <v>1554</v>
      </c>
    </row>
    <row r="6" spans="1:3">
      <c r="A6" s="4" t="s">
        <v>1555</v>
      </c>
      <c r="B6" s="5" t="n">
        <v>3190</v>
      </c>
      <c r="C6" s="5" t="n">
        <v>359</v>
      </c>
    </row>
    <row r="7" spans="1:3">
      <c r="A7" s="4" t="s">
        <v>1557</v>
      </c>
    </row>
    <row r="8" spans="1:3">
      <c r="A8" s="3" t="s">
        <v>1554</v>
      </c>
    </row>
    <row r="9" spans="1:3">
      <c r="A9" s="4" t="s">
        <v>1555</v>
      </c>
      <c r="B9" s="5" t="n">
        <v>2006</v>
      </c>
      <c r="C9" s="5" t="n">
        <v>3173</v>
      </c>
    </row>
    <row r="10" spans="1:3">
      <c r="A10" s="4" t="s">
        <v>1558</v>
      </c>
    </row>
    <row r="11" spans="1:3">
      <c r="A11" s="3" t="s">
        <v>1554</v>
      </c>
    </row>
    <row r="12" spans="1:3">
      <c r="A12" s="4" t="s">
        <v>1555</v>
      </c>
      <c r="B12" s="5" t="n">
        <v>2111</v>
      </c>
      <c r="C12" s="5" t="n">
        <v>1997</v>
      </c>
    </row>
    <row r="13" spans="1:3">
      <c r="A13" s="4" t="s">
        <v>1559</v>
      </c>
    </row>
    <row r="14" spans="1:3">
      <c r="A14" s="3" t="s">
        <v>1554</v>
      </c>
    </row>
    <row r="15" spans="1:3">
      <c r="A15" s="4" t="s">
        <v>1555</v>
      </c>
      <c r="B15" s="5" t="n">
        <v>2585</v>
      </c>
      <c r="C15" s="5" t="n">
        <v>2194</v>
      </c>
    </row>
    <row r="16" spans="1:3">
      <c r="A16" s="4" t="s">
        <v>1560</v>
      </c>
    </row>
    <row r="17" spans="1:3">
      <c r="A17" s="3" t="s">
        <v>1554</v>
      </c>
    </row>
    <row r="18" spans="1:3">
      <c r="A18" s="4" t="s">
        <v>1555</v>
      </c>
      <c r="B18" s="5" t="n">
        <v>2278</v>
      </c>
      <c r="C18" s="5" t="n">
        <v>2485</v>
      </c>
    </row>
    <row r="19" spans="1:3">
      <c r="A19" s="4" t="s">
        <v>1561</v>
      </c>
    </row>
    <row r="20" spans="1:3">
      <c r="A20" s="3" t="s">
        <v>1554</v>
      </c>
    </row>
    <row r="21" spans="1:3">
      <c r="A21" s="4" t="s">
        <v>1555</v>
      </c>
      <c r="C21" s="5" t="n">
        <v>1480</v>
      </c>
    </row>
    <row r="22" spans="1:3">
      <c r="A22" s="4" t="s">
        <v>1562</v>
      </c>
    </row>
    <row r="23" spans="1:3">
      <c r="A23" s="3" t="s">
        <v>1554</v>
      </c>
    </row>
    <row r="24" spans="1:3">
      <c r="A24" s="4" t="s">
        <v>1555</v>
      </c>
      <c r="B24" s="6" t="n">
        <v>13490</v>
      </c>
    </row>
    <row r="25" spans="1:3">
      <c r="A25" s="4" t="s">
        <v>1563</v>
      </c>
    </row>
    <row r="26" spans="1:3">
      <c r="A26" s="3" t="s">
        <v>1554</v>
      </c>
    </row>
    <row r="27" spans="1:3">
      <c r="A27" s="4" t="s">
        <v>1555</v>
      </c>
      <c r="C27" s="6" t="n">
        <v>1189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4</v>
      </c>
      <c r="B1" s="2" t="s">
        <v>29</v>
      </c>
      <c r="C1" s="2" t="s">
        <v>30</v>
      </c>
    </row>
    <row r="2" spans="1:3">
      <c r="A2" s="3" t="s">
        <v>1554</v>
      </c>
    </row>
    <row r="3" spans="1:3">
      <c r="A3" s="4" t="s">
        <v>1555</v>
      </c>
      <c r="B3" s="6" t="n">
        <v>25660</v>
      </c>
      <c r="C3" s="6" t="n">
        <v>23583</v>
      </c>
    </row>
    <row r="4" spans="1:3">
      <c r="A4" s="4" t="s">
        <v>1402</v>
      </c>
    </row>
    <row r="5" spans="1:3">
      <c r="A5" s="3" t="s">
        <v>1554</v>
      </c>
    </row>
    <row r="6" spans="1:3">
      <c r="A6" s="4" t="s">
        <v>1555</v>
      </c>
      <c r="B6" s="5" t="n">
        <v>15964</v>
      </c>
      <c r="C6" s="5" t="n">
        <v>15945</v>
      </c>
    </row>
    <row r="7" spans="1:3">
      <c r="A7" s="4" t="s">
        <v>1400</v>
      </c>
    </row>
    <row r="8" spans="1:3">
      <c r="A8" s="3" t="s">
        <v>1554</v>
      </c>
    </row>
    <row r="9" spans="1:3">
      <c r="A9" s="4" t="s">
        <v>1555</v>
      </c>
      <c r="B9" s="5" t="n">
        <v>8028</v>
      </c>
      <c r="C9" s="5" t="n">
        <v>5695</v>
      </c>
    </row>
    <row r="10" spans="1:3">
      <c r="A10" s="4" t="s">
        <v>1401</v>
      </c>
    </row>
    <row r="11" spans="1:3">
      <c r="A11" s="3" t="s">
        <v>1554</v>
      </c>
    </row>
    <row r="12" spans="1:3">
      <c r="A12" s="4" t="s">
        <v>1555</v>
      </c>
      <c r="B12" s="5" t="n">
        <v>272</v>
      </c>
      <c r="C12" s="5" t="n">
        <v>533</v>
      </c>
    </row>
    <row r="13" spans="1:3">
      <c r="A13" s="4" t="s">
        <v>1514</v>
      </c>
    </row>
    <row r="14" spans="1:3">
      <c r="A14" s="3" t="s">
        <v>1554</v>
      </c>
    </row>
    <row r="15" spans="1:3">
      <c r="A15" s="4" t="s">
        <v>1555</v>
      </c>
      <c r="B15" s="6" t="n">
        <v>1396</v>
      </c>
      <c r="C15" s="6" t="n">
        <v>141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565</v>
      </c>
      <c r="B1" s="2" t="s">
        <v>29</v>
      </c>
      <c r="C1" s="2" t="s">
        <v>30</v>
      </c>
    </row>
    <row r="2" spans="1:3">
      <c r="A2" s="3" t="s">
        <v>1566</v>
      </c>
    </row>
    <row r="3" spans="1:3">
      <c r="A3" s="4" t="s">
        <v>1461</v>
      </c>
      <c r="B3" s="6" t="n">
        <v>25283</v>
      </c>
      <c r="C3" s="6" t="n">
        <v>22957</v>
      </c>
    </row>
    <row r="4" spans="1:3">
      <c r="A4" s="4" t="s">
        <v>117</v>
      </c>
      <c r="B4" s="5" t="n">
        <v>25660</v>
      </c>
      <c r="C4" s="5" t="n">
        <v>23583</v>
      </c>
    </row>
    <row r="5" spans="1:3">
      <c r="A5" s="4" t="s">
        <v>1567</v>
      </c>
    </row>
    <row r="6" spans="1:3">
      <c r="A6" s="3" t="s">
        <v>1566</v>
      </c>
    </row>
    <row r="7" spans="1:3">
      <c r="A7" s="4" t="s">
        <v>1461</v>
      </c>
      <c r="B7" s="5" t="n">
        <v>25283</v>
      </c>
      <c r="C7" s="5" t="n">
        <v>22957</v>
      </c>
    </row>
    <row r="8" spans="1:3">
      <c r="A8" s="4" t="s">
        <v>988</v>
      </c>
      <c r="B8" s="5" t="n">
        <v>377</v>
      </c>
      <c r="C8" s="5" t="n">
        <v>626</v>
      </c>
    </row>
    <row r="9" spans="1:3">
      <c r="A9" s="4" t="s">
        <v>117</v>
      </c>
      <c r="B9" s="5" t="n">
        <v>25660</v>
      </c>
      <c r="C9" s="5" t="n">
        <v>23583</v>
      </c>
    </row>
    <row r="10" spans="1:3">
      <c r="A10" s="4" t="s">
        <v>1568</v>
      </c>
    </row>
    <row r="11" spans="1:3">
      <c r="A11" s="3" t="s">
        <v>1566</v>
      </c>
    </row>
    <row r="12" spans="1:3">
      <c r="A12" s="4" t="s">
        <v>1461</v>
      </c>
      <c r="B12" s="5" t="n">
        <v>25438</v>
      </c>
      <c r="C12" s="5" t="n">
        <v>23835</v>
      </c>
    </row>
    <row r="13" spans="1:3">
      <c r="A13" s="4" t="s">
        <v>988</v>
      </c>
      <c r="B13" s="5" t="n">
        <v>377</v>
      </c>
      <c r="C13" s="5" t="n">
        <v>626</v>
      </c>
    </row>
    <row r="14" spans="1:3">
      <c r="A14" s="4" t="s">
        <v>117</v>
      </c>
      <c r="B14" s="6" t="n">
        <v>25815</v>
      </c>
      <c r="C14" s="6" t="n">
        <v>2446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9</v>
      </c>
      <c r="B1" s="2" t="s">
        <v>29</v>
      </c>
      <c r="C1" s="2" t="s">
        <v>30</v>
      </c>
    </row>
    <row r="2" spans="1:3">
      <c r="A2" s="3" t="s">
        <v>1570</v>
      </c>
    </row>
    <row r="3" spans="1:3">
      <c r="A3" s="4" t="s">
        <v>1571</v>
      </c>
      <c r="B3" s="6" t="n">
        <v>96</v>
      </c>
      <c r="C3" s="6" t="n">
        <v>8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572</v>
      </c>
      <c r="B1" s="2" t="s">
        <v>29</v>
      </c>
      <c r="C1" s="2" t="s">
        <v>652</v>
      </c>
      <c r="D1" s="2" t="s">
        <v>30</v>
      </c>
      <c r="E1" s="2" t="s">
        <v>31</v>
      </c>
    </row>
    <row r="2" spans="1:5">
      <c r="A2" s="3" t="s">
        <v>1573</v>
      </c>
    </row>
    <row r="3" spans="1:5">
      <c r="A3" s="4" t="s">
        <v>1574</v>
      </c>
      <c r="B3" s="6" t="n">
        <v>3546</v>
      </c>
      <c r="D3" s="6" t="n">
        <v>3157</v>
      </c>
    </row>
    <row r="4" spans="1:5">
      <c r="A4" s="4" t="s">
        <v>1575</v>
      </c>
      <c r="B4" s="5" t="n">
        <v>600</v>
      </c>
      <c r="D4" s="5" t="n">
        <v>625</v>
      </c>
    </row>
    <row r="5" spans="1:5">
      <c r="A5" s="4" t="s">
        <v>1576</v>
      </c>
      <c r="B5" s="5" t="n">
        <v>954</v>
      </c>
      <c r="D5" s="5" t="n">
        <v>953</v>
      </c>
    </row>
    <row r="6" spans="1:5">
      <c r="A6" s="4" t="s">
        <v>1577</v>
      </c>
      <c r="B6" s="5" t="n">
        <v>634</v>
      </c>
      <c r="D6" s="5" t="n">
        <v>706</v>
      </c>
      <c r="E6" s="6" t="n">
        <v>708</v>
      </c>
    </row>
    <row r="7" spans="1:5">
      <c r="A7" s="4" t="s">
        <v>1578</v>
      </c>
      <c r="B7" s="5" t="n">
        <v>214</v>
      </c>
      <c r="D7" s="5" t="n">
        <v>230</v>
      </c>
      <c r="E7" s="6" t="n">
        <v>264</v>
      </c>
    </row>
    <row r="8" spans="1:5">
      <c r="A8" s="4" t="s">
        <v>281</v>
      </c>
      <c r="B8" s="5" t="n">
        <v>874</v>
      </c>
      <c r="D8" s="5" t="n">
        <v>809</v>
      </c>
    </row>
    <row r="9" spans="1:5">
      <c r="A9" s="4" t="s">
        <v>1579</v>
      </c>
      <c r="B9" s="5" t="n">
        <v>497</v>
      </c>
      <c r="D9" s="5" t="n">
        <v>577</v>
      </c>
    </row>
    <row r="10" spans="1:5">
      <c r="A10" s="4" t="s">
        <v>1580</v>
      </c>
      <c r="B10" s="6" t="n">
        <v>7319</v>
      </c>
      <c r="C10" s="6" t="n">
        <v>6988</v>
      </c>
      <c r="D10" s="6" t="n">
        <v>705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1</v>
      </c>
      <c r="B1" s="2" t="s">
        <v>1</v>
      </c>
    </row>
    <row r="2" spans="1:4">
      <c r="B2" s="2" t="s">
        <v>29</v>
      </c>
      <c r="C2" s="2" t="s">
        <v>30</v>
      </c>
      <c r="D2" s="2" t="s">
        <v>31</v>
      </c>
    </row>
    <row r="3" spans="1:4">
      <c r="A3" s="3" t="s">
        <v>1582</v>
      </c>
    </row>
    <row r="4" spans="1:4">
      <c r="A4" s="4" t="s">
        <v>1583</v>
      </c>
      <c r="B4" s="6" t="n">
        <v>761</v>
      </c>
      <c r="C4" s="6" t="n">
        <v>773</v>
      </c>
      <c r="D4" s="6" t="n">
        <v>871</v>
      </c>
    </row>
    <row r="5" spans="1:4">
      <c r="A5" s="4" t="s">
        <v>1584</v>
      </c>
      <c r="B5" s="5" t="n">
        <v>-48</v>
      </c>
      <c r="C5" s="5" t="n">
        <v>-46</v>
      </c>
      <c r="D5" s="5" t="n">
        <v>-75</v>
      </c>
    </row>
    <row r="6" spans="1:4">
      <c r="A6" s="4" t="s">
        <v>1585</v>
      </c>
      <c r="B6" s="5" t="n">
        <v>-21</v>
      </c>
      <c r="C6" s="5" t="n">
        <v>-153</v>
      </c>
    </row>
    <row r="7" spans="1:4">
      <c r="A7" s="4" t="s">
        <v>1152</v>
      </c>
      <c r="B7" s="5" t="n">
        <v>7</v>
      </c>
      <c r="C7" s="5" t="n">
        <v>154</v>
      </c>
      <c r="D7" s="5" t="n">
        <v>1</v>
      </c>
    </row>
    <row r="8" spans="1:4">
      <c r="A8" s="4" t="s">
        <v>66</v>
      </c>
      <c r="B8" s="5" t="n">
        <v>-7</v>
      </c>
      <c r="C8" s="5" t="n">
        <v>33</v>
      </c>
      <c r="D8" s="5" t="n">
        <v>-24</v>
      </c>
    </row>
    <row r="9" spans="1:4">
      <c r="A9" s="4" t="s">
        <v>1586</v>
      </c>
      <c r="B9" s="5" t="n">
        <v>692</v>
      </c>
      <c r="C9" s="5" t="n">
        <v>761</v>
      </c>
      <c r="D9" s="5" t="n">
        <v>773</v>
      </c>
    </row>
    <row r="10" spans="1:4">
      <c r="A10" s="4" t="s">
        <v>1587</v>
      </c>
      <c r="B10" s="5" t="n">
        <v>-58</v>
      </c>
      <c r="C10" s="5" t="n">
        <v>-55</v>
      </c>
      <c r="D10" s="5" t="n">
        <v>-65</v>
      </c>
    </row>
    <row r="11" spans="1:4">
      <c r="A11" s="4" t="s">
        <v>1588</v>
      </c>
      <c r="B11" s="6" t="n">
        <v>634</v>
      </c>
      <c r="C11" s="6" t="n">
        <v>706</v>
      </c>
      <c r="D11" s="6" t="n">
        <v>70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9</v>
      </c>
    </row>
    <row r="3" spans="1:2">
      <c r="A3" s="3" t="s">
        <v>32</v>
      </c>
    </row>
    <row r="4" spans="1:2">
      <c r="A4" s="4" t="s">
        <v>208</v>
      </c>
      <c r="B4" s="4" t="s">
        <v>20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9</v>
      </c>
      <c r="B1" s="2" t="s">
        <v>29</v>
      </c>
      <c r="C1" s="2" t="s">
        <v>30</v>
      </c>
      <c r="D1" s="2" t="s">
        <v>31</v>
      </c>
      <c r="E1" s="2" t="s">
        <v>692</v>
      </c>
    </row>
    <row r="2" spans="1:5">
      <c r="A2" s="3" t="s">
        <v>1590</v>
      </c>
    </row>
    <row r="3" spans="1:5">
      <c r="A3" s="4" t="s">
        <v>1591</v>
      </c>
      <c r="B3" s="6" t="n">
        <v>150</v>
      </c>
    </row>
    <row r="4" spans="1:5">
      <c r="A4" s="4" t="s">
        <v>1592</v>
      </c>
      <c r="B4" s="5" t="n">
        <v>185</v>
      </c>
    </row>
    <row r="5" spans="1:5">
      <c r="A5" s="4" t="s">
        <v>1593</v>
      </c>
      <c r="B5" s="5" t="n">
        <v>297</v>
      </c>
    </row>
    <row r="6" spans="1:5">
      <c r="A6" s="4" t="s">
        <v>1594</v>
      </c>
      <c r="B6" s="5" t="n">
        <v>60</v>
      </c>
    </row>
    <row r="7" spans="1:5">
      <c r="A7" s="4" t="s">
        <v>1595</v>
      </c>
      <c r="B7" s="6" t="n">
        <v>692</v>
      </c>
      <c r="C7" s="6" t="n">
        <v>761</v>
      </c>
      <c r="D7" s="6" t="n">
        <v>773</v>
      </c>
      <c r="E7" s="6" t="n">
        <v>87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1596</v>
      </c>
      <c r="B1" s="2" t="s">
        <v>598</v>
      </c>
      <c r="C1" s="2" t="s">
        <v>1597</v>
      </c>
      <c r="D1" s="2" t="s">
        <v>30</v>
      </c>
      <c r="E1" s="2" t="s">
        <v>1598</v>
      </c>
    </row>
    <row r="2" spans="1:5">
      <c r="A2" s="3" t="s">
        <v>1573</v>
      </c>
    </row>
    <row r="3" spans="1:5">
      <c r="A3" s="4" t="s">
        <v>1599</v>
      </c>
      <c r="B3" s="5" t="n">
        <v>2000</v>
      </c>
      <c r="C3" s="5" t="n">
        <v>2000</v>
      </c>
    </row>
    <row r="4" spans="1:5">
      <c r="A4" s="4" t="s">
        <v>1600</v>
      </c>
      <c r="B4" s="6" t="n">
        <v>1500</v>
      </c>
    </row>
    <row r="5" spans="1:5">
      <c r="A5" s="4" t="s">
        <v>1601</v>
      </c>
    </row>
    <row r="6" spans="1:5">
      <c r="A6" s="3" t="s">
        <v>1573</v>
      </c>
    </row>
    <row r="7" spans="1:5">
      <c r="A7" s="4" t="s">
        <v>1602</v>
      </c>
      <c r="B7" s="5" t="n">
        <v>17</v>
      </c>
      <c r="C7" s="5" t="n">
        <v>17</v>
      </c>
    </row>
    <row r="8" spans="1:5">
      <c r="A8" s="4" t="s">
        <v>1603</v>
      </c>
      <c r="B8" s="5" t="n">
        <v>3</v>
      </c>
      <c r="C8" s="5" t="n">
        <v>3</v>
      </c>
    </row>
    <row r="9" spans="1:5">
      <c r="A9" s="4" t="s">
        <v>1604</v>
      </c>
    </row>
    <row r="10" spans="1:5">
      <c r="A10" s="3" t="s">
        <v>1573</v>
      </c>
    </row>
    <row r="11" spans="1:5">
      <c r="A11" s="4" t="s">
        <v>1605</v>
      </c>
      <c r="E11" s="6" t="n">
        <v>1300</v>
      </c>
    </row>
    <row r="12" spans="1:5">
      <c r="A12" s="4" t="s">
        <v>1606</v>
      </c>
    </row>
    <row r="13" spans="1:5">
      <c r="A13" s="3" t="s">
        <v>1573</v>
      </c>
    </row>
    <row r="14" spans="1:5">
      <c r="A14" s="4" t="s">
        <v>1607</v>
      </c>
      <c r="E14" s="6" t="n">
        <v>125</v>
      </c>
    </row>
    <row r="15" spans="1:5">
      <c r="A15" s="4" t="s">
        <v>1608</v>
      </c>
    </row>
    <row r="16" spans="1:5">
      <c r="A16" s="3" t="s">
        <v>1573</v>
      </c>
    </row>
    <row r="17" spans="1:5">
      <c r="A17" s="4" t="s">
        <v>1609</v>
      </c>
      <c r="C17" s="13" t="n">
        <v>4</v>
      </c>
    </row>
    <row r="18" spans="1:5">
      <c r="A18" s="4" t="s">
        <v>1610</v>
      </c>
    </row>
    <row r="19" spans="1:5">
      <c r="A19" s="3" t="s">
        <v>1573</v>
      </c>
    </row>
    <row r="20" spans="1:5">
      <c r="A20" s="4" t="s">
        <v>1602</v>
      </c>
      <c r="B20" s="5" t="n">
        <v>1</v>
      </c>
      <c r="C20" s="5" t="n">
        <v>1</v>
      </c>
    </row>
    <row r="21" spans="1:5">
      <c r="A21" s="4" t="s">
        <v>1611</v>
      </c>
      <c r="B21" s="5" t="n">
        <v>45</v>
      </c>
      <c r="C21" s="5" t="n">
        <v>45</v>
      </c>
    </row>
    <row r="22" spans="1:5">
      <c r="A22" s="4" t="s">
        <v>1612</v>
      </c>
      <c r="B22" s="5" t="n">
        <v>20</v>
      </c>
      <c r="C22" s="5" t="n">
        <v>20</v>
      </c>
    </row>
    <row r="23" spans="1:5">
      <c r="A23" s="4" t="s">
        <v>1613</v>
      </c>
    </row>
    <row r="24" spans="1:5">
      <c r="A24" s="3" t="s">
        <v>1573</v>
      </c>
    </row>
    <row r="25" spans="1:5">
      <c r="A25" s="4" t="s">
        <v>1599</v>
      </c>
      <c r="B25" s="5" t="n">
        <v>2000</v>
      </c>
      <c r="C25" s="5" t="n">
        <v>2000</v>
      </c>
    </row>
    <row r="26" spans="1:5">
      <c r="A26" s="4" t="s">
        <v>1614</v>
      </c>
    </row>
    <row r="27" spans="1:5">
      <c r="A27" s="3" t="s">
        <v>1573</v>
      </c>
    </row>
    <row r="28" spans="1:5">
      <c r="A28" s="4" t="s">
        <v>1599</v>
      </c>
      <c r="B28" s="5" t="n">
        <v>10</v>
      </c>
      <c r="C28" s="5" t="n">
        <v>10</v>
      </c>
    </row>
    <row r="29" spans="1:5">
      <c r="A29" s="4" t="s">
        <v>1615</v>
      </c>
    </row>
    <row r="30" spans="1:5">
      <c r="A30" s="3" t="s">
        <v>1573</v>
      </c>
    </row>
    <row r="31" spans="1:5">
      <c r="A31" s="4" t="s">
        <v>1616</v>
      </c>
      <c r="B31" s="6" t="n">
        <v>23</v>
      </c>
    </row>
    <row r="32" spans="1:5">
      <c r="A32" s="4" t="s">
        <v>1617</v>
      </c>
    </row>
    <row r="33" spans="1:5">
      <c r="A33" s="3" t="s">
        <v>1573</v>
      </c>
    </row>
    <row r="34" spans="1:5">
      <c r="A34" s="4" t="s">
        <v>1599</v>
      </c>
      <c r="B34" s="5" t="n">
        <v>20</v>
      </c>
      <c r="C34" s="5" t="n">
        <v>20</v>
      </c>
    </row>
    <row r="35" spans="1:5">
      <c r="A35" s="4" t="s">
        <v>1618</v>
      </c>
    </row>
    <row r="36" spans="1:5">
      <c r="A36" s="3" t="s">
        <v>1573</v>
      </c>
    </row>
    <row r="37" spans="1:5">
      <c r="A37" s="4" t="s">
        <v>1602</v>
      </c>
      <c r="D37" s="5" t="n">
        <v>50</v>
      </c>
    </row>
    <row r="38" spans="1:5">
      <c r="A38" s="4" t="s">
        <v>1619</v>
      </c>
    </row>
    <row r="39" spans="1:5">
      <c r="A39" s="3" t="s">
        <v>1573</v>
      </c>
    </row>
    <row r="40" spans="1:5">
      <c r="A40" s="4" t="s">
        <v>1602</v>
      </c>
      <c r="B40" s="5" t="n">
        <v>2</v>
      </c>
      <c r="C40" s="5" t="n">
        <v>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0</v>
      </c>
      <c r="B1" s="2" t="s">
        <v>1</v>
      </c>
    </row>
    <row r="2" spans="1:4">
      <c r="B2" s="2" t="s">
        <v>29</v>
      </c>
      <c r="C2" s="2" t="s">
        <v>30</v>
      </c>
      <c r="D2" s="2" t="s">
        <v>31</v>
      </c>
    </row>
    <row r="3" spans="1:4">
      <c r="A3" s="3" t="s">
        <v>1621</v>
      </c>
    </row>
    <row r="4" spans="1:4">
      <c r="A4" s="4" t="s">
        <v>1622</v>
      </c>
      <c r="B4" s="6" t="n">
        <v>351</v>
      </c>
      <c r="C4" s="6" t="n">
        <v>395</v>
      </c>
      <c r="D4" s="6" t="n">
        <v>1194</v>
      </c>
    </row>
    <row r="5" spans="1:4">
      <c r="A5" s="4" t="s">
        <v>1584</v>
      </c>
      <c r="B5" s="5" t="n">
        <v>-118</v>
      </c>
      <c r="C5" s="5" t="n">
        <v>-69</v>
      </c>
      <c r="D5" s="5" t="n">
        <v>-811</v>
      </c>
    </row>
    <row r="6" spans="1:4">
      <c r="A6" s="4" t="s">
        <v>1585</v>
      </c>
      <c r="B6" s="5" t="n">
        <v>-107</v>
      </c>
      <c r="C6" s="5" t="n">
        <v>-70</v>
      </c>
      <c r="D6" s="5" t="n">
        <v>-239</v>
      </c>
    </row>
    <row r="7" spans="1:4">
      <c r="A7" s="4" t="s">
        <v>1152</v>
      </c>
      <c r="B7" s="5" t="n">
        <v>220</v>
      </c>
      <c r="C7" s="5" t="n">
        <v>93</v>
      </c>
      <c r="D7" s="5" t="n">
        <v>243</v>
      </c>
    </row>
    <row r="8" spans="1:4">
      <c r="A8" s="4" t="s">
        <v>66</v>
      </c>
      <c r="B8" s="5" t="n">
        <v>-6</v>
      </c>
      <c r="C8" s="5" t="n">
        <v>2</v>
      </c>
      <c r="D8" s="5" t="n">
        <v>8</v>
      </c>
    </row>
    <row r="9" spans="1:4">
      <c r="A9" s="4" t="s">
        <v>1623</v>
      </c>
      <c r="B9" s="5" t="n">
        <v>340</v>
      </c>
      <c r="C9" s="5" t="n">
        <v>351</v>
      </c>
      <c r="D9" s="5" t="n">
        <v>395</v>
      </c>
    </row>
    <row r="10" spans="1:4">
      <c r="A10" s="4" t="s">
        <v>1587</v>
      </c>
      <c r="B10" s="5" t="n">
        <v>-126</v>
      </c>
      <c r="C10" s="5" t="n">
        <v>-121</v>
      </c>
      <c r="D10" s="5" t="n">
        <v>-131</v>
      </c>
    </row>
    <row r="11" spans="1:4">
      <c r="A11" s="4" t="s">
        <v>1624</v>
      </c>
      <c r="B11" s="6" t="n">
        <v>214</v>
      </c>
      <c r="C11" s="6" t="n">
        <v>230</v>
      </c>
      <c r="D11" s="6" t="n">
        <v>264</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5</v>
      </c>
      <c r="B1" s="2" t="s">
        <v>1</v>
      </c>
    </row>
    <row r="2" spans="1:3">
      <c r="B2" s="2" t="s">
        <v>29</v>
      </c>
      <c r="C2" s="2" t="s">
        <v>30</v>
      </c>
    </row>
    <row r="3" spans="1:3">
      <c r="A3" s="3" t="s">
        <v>1626</v>
      </c>
    </row>
    <row r="4" spans="1:3">
      <c r="A4" s="4" t="s">
        <v>1627</v>
      </c>
      <c r="B4" s="6" t="n">
        <v>1778</v>
      </c>
      <c r="C4" s="6" t="n">
        <v>1822</v>
      </c>
    </row>
    <row r="5" spans="1:3">
      <c r="A5" s="4" t="s">
        <v>1628</v>
      </c>
      <c r="B5" s="5" t="n">
        <v>701</v>
      </c>
      <c r="C5" s="5" t="n">
        <v>692</v>
      </c>
    </row>
    <row r="6" spans="1:3">
      <c r="A6" s="4" t="s">
        <v>1629</v>
      </c>
      <c r="B6" s="5" t="n">
        <v>3951</v>
      </c>
      <c r="C6" s="5" t="n">
        <v>2328</v>
      </c>
    </row>
    <row r="7" spans="1:3">
      <c r="A7" s="4" t="s">
        <v>1630</v>
      </c>
      <c r="B7" s="5" t="n">
        <v>3190</v>
      </c>
      <c r="C7" s="5" t="n">
        <v>359</v>
      </c>
    </row>
    <row r="8" spans="1:3">
      <c r="A8" s="4" t="s">
        <v>1631</v>
      </c>
      <c r="B8" s="5" t="n">
        <v>58</v>
      </c>
      <c r="C8" s="5" t="n">
        <v>107</v>
      </c>
    </row>
    <row r="9" spans="1:3">
      <c r="A9" s="4" t="s">
        <v>1632</v>
      </c>
      <c r="B9" s="6" t="n">
        <v>9678</v>
      </c>
      <c r="C9" s="6" t="n">
        <v>5308</v>
      </c>
    </row>
    <row r="10" spans="1:3">
      <c r="A10" s="4" t="s">
        <v>1633</v>
      </c>
      <c r="B10" s="4" t="s">
        <v>1064</v>
      </c>
      <c r="C10" s="4" t="s">
        <v>1064</v>
      </c>
    </row>
    <row r="11" spans="1:3">
      <c r="A11" s="4" t="s">
        <v>1634</v>
      </c>
      <c r="B11" s="4" t="s">
        <v>1635</v>
      </c>
      <c r="C11" s="4" t="s">
        <v>722</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36</v>
      </c>
      <c r="B1" s="2" t="s">
        <v>29</v>
      </c>
      <c r="C1" s="2" t="s">
        <v>652</v>
      </c>
      <c r="D1" s="2" t="s">
        <v>30</v>
      </c>
      <c r="E1" s="2" t="s">
        <v>31</v>
      </c>
      <c r="F1" s="2" t="s">
        <v>692</v>
      </c>
    </row>
    <row r="2" spans="1:6">
      <c r="A2" s="3" t="s">
        <v>1637</v>
      </c>
    </row>
    <row r="3" spans="1:6">
      <c r="A3" s="4" t="s">
        <v>1638</v>
      </c>
      <c r="B3" s="6" t="n">
        <v>528</v>
      </c>
      <c r="D3" s="6" t="n">
        <v>660</v>
      </c>
    </row>
    <row r="4" spans="1:6">
      <c r="A4" s="4" t="s">
        <v>1639</v>
      </c>
      <c r="B4" s="5" t="n">
        <v>507</v>
      </c>
      <c r="D4" s="5" t="n">
        <v>153</v>
      </c>
    </row>
    <row r="5" spans="1:6">
      <c r="A5" s="4" t="s">
        <v>1640</v>
      </c>
      <c r="B5" s="5" t="n">
        <v>970</v>
      </c>
      <c r="D5" s="5" t="n">
        <v>977</v>
      </c>
    </row>
    <row r="6" spans="1:6">
      <c r="A6" s="4" t="s">
        <v>1641</v>
      </c>
      <c r="B6" s="5" t="n">
        <v>651</v>
      </c>
      <c r="D6" s="5" t="n">
        <v>586</v>
      </c>
    </row>
    <row r="7" spans="1:6">
      <c r="A7" s="4" t="s">
        <v>1642</v>
      </c>
      <c r="B7" s="5" t="n">
        <v>156</v>
      </c>
      <c r="D7" s="5" t="n">
        <v>145</v>
      </c>
    </row>
    <row r="8" spans="1:6">
      <c r="A8" s="4" t="s">
        <v>1643</v>
      </c>
      <c r="B8" s="5" t="n">
        <v>5262</v>
      </c>
      <c r="D8" s="5" t="n">
        <v>4672</v>
      </c>
      <c r="E8" s="6" t="n">
        <v>4183</v>
      </c>
      <c r="F8" s="6" t="n">
        <v>3790</v>
      </c>
    </row>
    <row r="9" spans="1:6">
      <c r="A9" s="4" t="s">
        <v>1644</v>
      </c>
      <c r="B9" s="5" t="n">
        <v>2527</v>
      </c>
      <c r="D9" s="5" t="n">
        <v>2327</v>
      </c>
    </row>
    <row r="10" spans="1:6">
      <c r="A10" s="4" t="s">
        <v>1645</v>
      </c>
      <c r="B10" s="5" t="n">
        <v>58</v>
      </c>
      <c r="D10" s="5" t="n">
        <v>55</v>
      </c>
      <c r="E10" s="5" t="n">
        <v>65</v>
      </c>
    </row>
    <row r="11" spans="1:6">
      <c r="A11" s="4" t="s">
        <v>1646</v>
      </c>
      <c r="B11" s="5" t="n">
        <v>236</v>
      </c>
      <c r="D11" s="5" t="n">
        <v>305</v>
      </c>
    </row>
    <row r="12" spans="1:6">
      <c r="A12" s="4" t="s">
        <v>1647</v>
      </c>
      <c r="B12" s="5" t="n">
        <v>126</v>
      </c>
      <c r="D12" s="5" t="n">
        <v>121</v>
      </c>
      <c r="E12" s="5" t="n">
        <v>131</v>
      </c>
    </row>
    <row r="13" spans="1:6">
      <c r="A13" s="4" t="s">
        <v>1648</v>
      </c>
      <c r="B13" s="5" t="n">
        <v>273</v>
      </c>
      <c r="D13" s="5" t="n">
        <v>261</v>
      </c>
      <c r="E13" s="6" t="n">
        <v>199</v>
      </c>
    </row>
    <row r="14" spans="1:6">
      <c r="A14" s="4" t="s">
        <v>1649</v>
      </c>
      <c r="B14" s="5" t="n">
        <v>33</v>
      </c>
      <c r="D14" s="5" t="n">
        <v>44</v>
      </c>
    </row>
    <row r="15" spans="1:6">
      <c r="A15" s="4" t="s">
        <v>1650</v>
      </c>
      <c r="B15" s="5" t="n">
        <v>284</v>
      </c>
    </row>
    <row r="16" spans="1:6">
      <c r="A16" s="4" t="s">
        <v>1651</v>
      </c>
      <c r="B16" s="5" t="n">
        <v>673</v>
      </c>
      <c r="D16" s="5" t="n">
        <v>897</v>
      </c>
    </row>
    <row r="17" spans="1:6">
      <c r="A17" s="4" t="s">
        <v>1652</v>
      </c>
      <c r="B17" s="6" t="n">
        <v>12284</v>
      </c>
      <c r="C17" s="6" t="n">
        <v>11196</v>
      </c>
      <c r="D17" s="6" t="n">
        <v>1120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3</v>
      </c>
      <c r="B1" s="2" t="s">
        <v>1</v>
      </c>
    </row>
    <row r="2" spans="1:4">
      <c r="B2" s="2" t="s">
        <v>29</v>
      </c>
      <c r="C2" s="2" t="s">
        <v>30</v>
      </c>
      <c r="D2" s="2" t="s">
        <v>31</v>
      </c>
    </row>
    <row r="3" spans="1:4">
      <c r="A3" s="3" t="s">
        <v>1654</v>
      </c>
    </row>
    <row r="4" spans="1:4">
      <c r="A4" s="4" t="s">
        <v>1655</v>
      </c>
      <c r="B4" s="6" t="n">
        <v>4672</v>
      </c>
      <c r="C4" s="6" t="n">
        <v>4183</v>
      </c>
      <c r="D4" s="6" t="n">
        <v>3790</v>
      </c>
    </row>
    <row r="5" spans="1:4">
      <c r="A5" s="4" t="s">
        <v>1656</v>
      </c>
      <c r="B5" s="5" t="n">
        <v>-129</v>
      </c>
      <c r="C5" s="5" t="n">
        <v>196</v>
      </c>
      <c r="D5" s="5" t="n">
        <v>-50</v>
      </c>
    </row>
    <row r="6" spans="1:4">
      <c r="A6" s="4" t="s">
        <v>1657</v>
      </c>
      <c r="B6" s="5" t="n">
        <v>-18567</v>
      </c>
      <c r="C6" s="5" t="n">
        <v>-17452</v>
      </c>
      <c r="D6" s="5" t="n">
        <v>-16189</v>
      </c>
    </row>
    <row r="7" spans="1:4">
      <c r="A7" s="4" t="s">
        <v>1658</v>
      </c>
      <c r="B7" s="5" t="n">
        <v>-98</v>
      </c>
      <c r="C7" s="5" t="n">
        <v>-109</v>
      </c>
      <c r="D7" s="5" t="n">
        <v>-136</v>
      </c>
    </row>
    <row r="8" spans="1:4">
      <c r="A8" s="4" t="s">
        <v>1659</v>
      </c>
      <c r="B8" s="5" t="n">
        <v>19052</v>
      </c>
      <c r="C8" s="5" t="n">
        <v>18106</v>
      </c>
      <c r="D8" s="5" t="n">
        <v>16758</v>
      </c>
    </row>
    <row r="9" spans="1:4">
      <c r="A9" s="4" t="s">
        <v>1660</v>
      </c>
      <c r="B9" s="5" t="n">
        <v>-332</v>
      </c>
      <c r="C9" s="5" t="n">
        <v>252</v>
      </c>
      <c r="D9" s="5" t="n">
        <v>-10</v>
      </c>
    </row>
    <row r="10" spans="1:4">
      <c r="A10" s="4" t="s">
        <v>1661</v>
      </c>
      <c r="B10" s="5" t="n">
        <v>5262</v>
      </c>
      <c r="C10" s="5" t="n">
        <v>4672</v>
      </c>
      <c r="D10" s="5" t="n">
        <v>4183</v>
      </c>
    </row>
    <row r="11" spans="1:4">
      <c r="A11" s="4" t="s">
        <v>1662</v>
      </c>
    </row>
    <row r="12" spans="1:4">
      <c r="A12" s="3" t="s">
        <v>1654</v>
      </c>
    </row>
    <row r="13" spans="1:4">
      <c r="A13" s="4" t="s">
        <v>1655</v>
      </c>
      <c r="B13" s="5" t="n">
        <v>1590</v>
      </c>
      <c r="C13" s="5" t="n">
        <v>1461</v>
      </c>
      <c r="D13" s="5" t="n">
        <v>1165</v>
      </c>
    </row>
    <row r="14" spans="1:4">
      <c r="A14" s="4" t="s">
        <v>1657</v>
      </c>
      <c r="B14" s="5" t="n">
        <v>-4158</v>
      </c>
      <c r="C14" s="5" t="n">
        <v>-3684</v>
      </c>
      <c r="D14" s="5" t="n">
        <v>-3203</v>
      </c>
    </row>
    <row r="15" spans="1:4">
      <c r="A15" s="4" t="s">
        <v>1658</v>
      </c>
      <c r="B15" s="5" t="n">
        <v>-90</v>
      </c>
      <c r="C15" s="5" t="n">
        <v>-62</v>
      </c>
      <c r="D15" s="5" t="n">
        <v>7</v>
      </c>
    </row>
    <row r="16" spans="1:4">
      <c r="A16" s="4" t="s">
        <v>1659</v>
      </c>
      <c r="B16" s="5" t="n">
        <v>4541</v>
      </c>
      <c r="C16" s="5" t="n">
        <v>3875</v>
      </c>
      <c r="D16" s="5" t="n">
        <v>3492</v>
      </c>
    </row>
    <row r="17" spans="1:4">
      <c r="A17" s="4" t="s">
        <v>1661</v>
      </c>
      <c r="B17" s="5" t="n">
        <v>1883</v>
      </c>
      <c r="C17" s="5" t="n">
        <v>1590</v>
      </c>
      <c r="D17" s="5" t="n">
        <v>1461</v>
      </c>
    </row>
    <row r="18" spans="1:4">
      <c r="A18" s="4" t="s">
        <v>1663</v>
      </c>
    </row>
    <row r="19" spans="1:4">
      <c r="A19" s="3" t="s">
        <v>1654</v>
      </c>
    </row>
    <row r="20" spans="1:4">
      <c r="A20" s="4" t="s">
        <v>1655</v>
      </c>
      <c r="B20" s="5" t="n">
        <v>1356</v>
      </c>
      <c r="C20" s="5" t="n">
        <v>1020</v>
      </c>
      <c r="D20" s="5" t="n">
        <v>1024</v>
      </c>
    </row>
    <row r="21" spans="1:4">
      <c r="A21" s="4" t="s">
        <v>1656</v>
      </c>
      <c r="B21" s="5" t="n">
        <v>-78</v>
      </c>
      <c r="C21" s="5" t="n">
        <v>131</v>
      </c>
      <c r="D21" s="5" t="n">
        <v>-31</v>
      </c>
    </row>
    <row r="22" spans="1:4">
      <c r="A22" s="4" t="s">
        <v>1657</v>
      </c>
      <c r="B22" s="5" t="n">
        <v>-2182</v>
      </c>
      <c r="C22" s="5" t="n">
        <v>-1954</v>
      </c>
      <c r="D22" s="5" t="n">
        <v>-1844</v>
      </c>
    </row>
    <row r="23" spans="1:4">
      <c r="A23" s="4" t="s">
        <v>1658</v>
      </c>
      <c r="B23" s="5" t="n">
        <v>83</v>
      </c>
      <c r="C23" s="5" t="n">
        <v>80</v>
      </c>
      <c r="D23" s="5" t="n">
        <v>-26</v>
      </c>
    </row>
    <row r="24" spans="1:4">
      <c r="A24" s="4" t="s">
        <v>1659</v>
      </c>
      <c r="B24" s="5" t="n">
        <v>2555</v>
      </c>
      <c r="C24" s="5" t="n">
        <v>2186</v>
      </c>
      <c r="D24" s="5" t="n">
        <v>1883</v>
      </c>
    </row>
    <row r="25" spans="1:4">
      <c r="A25" s="4" t="s">
        <v>1660</v>
      </c>
      <c r="B25" s="5" t="n">
        <v>109</v>
      </c>
      <c r="C25" s="5" t="n">
        <v>107</v>
      </c>
      <c r="D25" s="5" t="n">
        <v>-14</v>
      </c>
    </row>
    <row r="26" spans="1:4">
      <c r="A26" s="4" t="s">
        <v>1661</v>
      </c>
      <c r="B26" s="5" t="n">
        <v>1625</v>
      </c>
      <c r="C26" s="5" t="n">
        <v>1356</v>
      </c>
      <c r="D26" s="5" t="n">
        <v>1020</v>
      </c>
    </row>
    <row r="27" spans="1:4">
      <c r="A27" s="4" t="s">
        <v>1664</v>
      </c>
    </row>
    <row r="28" spans="1:4">
      <c r="A28" s="3" t="s">
        <v>1654</v>
      </c>
    </row>
    <row r="29" spans="1:4">
      <c r="A29" s="4" t="s">
        <v>1655</v>
      </c>
      <c r="B29" s="5" t="n">
        <v>1726</v>
      </c>
      <c r="C29" s="5" t="n">
        <v>1702</v>
      </c>
      <c r="D29" s="5" t="n">
        <v>1601</v>
      </c>
    </row>
    <row r="30" spans="1:4">
      <c r="A30" s="4" t="s">
        <v>1656</v>
      </c>
      <c r="B30" s="5" t="n">
        <v>-51</v>
      </c>
      <c r="C30" s="5" t="n">
        <v>65</v>
      </c>
      <c r="D30" s="5" t="n">
        <v>-19</v>
      </c>
    </row>
    <row r="31" spans="1:4">
      <c r="A31" s="4" t="s">
        <v>1657</v>
      </c>
      <c r="B31" s="5" t="n">
        <v>-12227</v>
      </c>
      <c r="C31" s="5" t="n">
        <v>-11814</v>
      </c>
      <c r="D31" s="5" t="n">
        <v>-11142</v>
      </c>
    </row>
    <row r="32" spans="1:4">
      <c r="A32" s="4" t="s">
        <v>1658</v>
      </c>
      <c r="B32" s="5" t="n">
        <v>-91</v>
      </c>
      <c r="C32" s="5" t="n">
        <v>-127</v>
      </c>
      <c r="D32" s="5" t="n">
        <v>-117</v>
      </c>
    </row>
    <row r="33" spans="1:4">
      <c r="A33" s="4" t="s">
        <v>1659</v>
      </c>
      <c r="B33" s="5" t="n">
        <v>11956</v>
      </c>
      <c r="C33" s="5" t="n">
        <v>12045</v>
      </c>
      <c r="D33" s="5" t="n">
        <v>11383</v>
      </c>
    </row>
    <row r="34" spans="1:4">
      <c r="A34" s="4" t="s">
        <v>1660</v>
      </c>
      <c r="B34" s="5" t="n">
        <v>-441</v>
      </c>
      <c r="C34" s="5" t="n">
        <v>145</v>
      </c>
      <c r="D34" s="5" t="n">
        <v>4</v>
      </c>
    </row>
    <row r="35" spans="1:4">
      <c r="A35" s="4" t="s">
        <v>1661</v>
      </c>
      <c r="B35" s="6" t="n">
        <v>1754</v>
      </c>
      <c r="C35" s="6" t="n">
        <v>1726</v>
      </c>
      <c r="D35" s="6" t="n">
        <v>1702</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65</v>
      </c>
      <c r="B1" s="2" t="s">
        <v>1</v>
      </c>
    </row>
    <row r="2" spans="1:4">
      <c r="B2" s="2" t="s">
        <v>29</v>
      </c>
      <c r="C2" s="2" t="s">
        <v>30</v>
      </c>
      <c r="D2" s="2" t="s">
        <v>31</v>
      </c>
    </row>
    <row r="3" spans="1:4">
      <c r="A3" s="3" t="s">
        <v>1666</v>
      </c>
    </row>
    <row r="4" spans="1:4">
      <c r="A4" s="4" t="s">
        <v>1584</v>
      </c>
      <c r="B4" s="6" t="n">
        <v>-18567</v>
      </c>
      <c r="C4" s="6" t="n">
        <v>-17452</v>
      </c>
      <c r="D4" s="6" t="n">
        <v>-16189</v>
      </c>
    </row>
    <row r="5" spans="1:4">
      <c r="A5" s="4" t="s">
        <v>1667</v>
      </c>
    </row>
    <row r="6" spans="1:4">
      <c r="A6" s="3" t="s">
        <v>1666</v>
      </c>
    </row>
    <row r="7" spans="1:4">
      <c r="A7" s="4" t="s">
        <v>1668</v>
      </c>
      <c r="B7" s="5" t="n">
        <v>153</v>
      </c>
      <c r="C7" s="5" t="n">
        <v>222</v>
      </c>
      <c r="D7" s="5" t="n">
        <v>260</v>
      </c>
    </row>
    <row r="8" spans="1:4">
      <c r="A8" s="4" t="s">
        <v>1152</v>
      </c>
      <c r="B8" s="5" t="n">
        <v>534</v>
      </c>
      <c r="C8" s="5" t="n">
        <v>194</v>
      </c>
      <c r="D8" s="5" t="n">
        <v>343</v>
      </c>
    </row>
    <row r="9" spans="1:4">
      <c r="A9" s="4" t="s">
        <v>1584</v>
      </c>
      <c r="B9" s="5" t="n">
        <v>-145</v>
      </c>
      <c r="C9" s="5" t="n">
        <v>-200</v>
      </c>
      <c r="D9" s="5" t="n">
        <v>-260</v>
      </c>
    </row>
    <row r="10" spans="1:4">
      <c r="A10" s="4" t="s">
        <v>1585</v>
      </c>
      <c r="B10" s="5" t="n">
        <v>-33</v>
      </c>
      <c r="C10" s="5" t="n">
        <v>-64</v>
      </c>
      <c r="D10" s="5" t="n">
        <v>-66</v>
      </c>
    </row>
    <row r="11" spans="1:4">
      <c r="A11" s="4" t="s">
        <v>1669</v>
      </c>
      <c r="C11" s="5" t="n">
        <v>-7</v>
      </c>
      <c r="D11" s="5" t="n">
        <v>-76</v>
      </c>
    </row>
    <row r="12" spans="1:4">
      <c r="A12" s="4" t="s">
        <v>66</v>
      </c>
      <c r="B12" s="5" t="n">
        <v>-2</v>
      </c>
      <c r="C12" s="5" t="n">
        <v>8</v>
      </c>
      <c r="D12" s="5" t="n">
        <v>21</v>
      </c>
    </row>
    <row r="13" spans="1:4">
      <c r="A13" s="4" t="s">
        <v>1670</v>
      </c>
      <c r="B13" s="6" t="n">
        <v>507</v>
      </c>
      <c r="C13" s="6" t="n">
        <v>153</v>
      </c>
      <c r="D13" s="6" t="n">
        <v>222</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1</v>
      </c>
      <c r="B1" s="2" t="s">
        <v>1</v>
      </c>
    </row>
    <row r="2" spans="1:4">
      <c r="B2" s="2" t="s">
        <v>29</v>
      </c>
      <c r="C2" s="2" t="s">
        <v>30</v>
      </c>
      <c r="D2" s="2" t="s">
        <v>31</v>
      </c>
    </row>
    <row r="3" spans="1:4">
      <c r="A3" s="3" t="s">
        <v>1672</v>
      </c>
    </row>
    <row r="4" spans="1:4">
      <c r="A4" s="4" t="s">
        <v>1673</v>
      </c>
      <c r="B4" s="6" t="n">
        <v>876</v>
      </c>
      <c r="C4" s="6" t="n">
        <v>160</v>
      </c>
      <c r="D4" s="6" t="n">
        <v>956</v>
      </c>
    </row>
    <row r="5" spans="1:4">
      <c r="A5" s="4" t="s">
        <v>1674</v>
      </c>
      <c r="B5" s="5" t="n">
        <v>-900</v>
      </c>
      <c r="C5" s="5" t="n">
        <v>-1043</v>
      </c>
      <c r="D5" s="5" t="n">
        <v>-935</v>
      </c>
    </row>
    <row r="6" spans="1:4">
      <c r="A6" s="4" t="s">
        <v>1675</v>
      </c>
      <c r="B6" s="5" t="n">
        <v>759</v>
      </c>
      <c r="C6" s="5" t="n">
        <v>683</v>
      </c>
      <c r="D6" s="5" t="n">
        <v>671</v>
      </c>
    </row>
    <row r="7" spans="1:4">
      <c r="A7" s="4" t="s">
        <v>43</v>
      </c>
      <c r="B7" s="5" t="n">
        <v>-6438</v>
      </c>
      <c r="C7" s="5" t="n">
        <v>-1108</v>
      </c>
      <c r="D7" s="5" t="n">
        <v>-703</v>
      </c>
    </row>
    <row r="8" spans="1:4">
      <c r="A8" s="4" t="s">
        <v>1039</v>
      </c>
      <c r="B8" s="5" t="n">
        <v>1221</v>
      </c>
      <c r="C8" s="5" t="n">
        <v>1296</v>
      </c>
      <c r="D8" s="5" t="n">
        <v>1119</v>
      </c>
    </row>
    <row r="9" spans="1:4">
      <c r="A9" s="4" t="s">
        <v>1676</v>
      </c>
      <c r="B9" s="5" t="n">
        <v>772</v>
      </c>
      <c r="C9" s="5" t="n">
        <v>738</v>
      </c>
      <c r="D9" s="5" t="n">
        <v>1154</v>
      </c>
    </row>
    <row r="10" spans="1:4">
      <c r="A10" s="4" t="s">
        <v>149</v>
      </c>
      <c r="B10" s="5" t="n">
        <v>3171</v>
      </c>
      <c r="C10" s="5" t="n">
        <v>7058</v>
      </c>
      <c r="D10" s="5" t="n">
        <v>8437</v>
      </c>
    </row>
    <row r="11" spans="1:4">
      <c r="A11" s="4" t="s">
        <v>76</v>
      </c>
    </row>
    <row r="12" spans="1:4">
      <c r="A12" s="3" t="s">
        <v>1672</v>
      </c>
    </row>
    <row r="13" spans="1:4">
      <c r="A13" s="4" t="s">
        <v>1677</v>
      </c>
      <c r="B13" s="5" t="n">
        <v>2021</v>
      </c>
      <c r="C13" s="5" t="n">
        <v>1677</v>
      </c>
      <c r="D13" s="5" t="n">
        <v>1591</v>
      </c>
    </row>
    <row r="14" spans="1:4">
      <c r="A14" s="4" t="s">
        <v>1678</v>
      </c>
    </row>
    <row r="15" spans="1:4">
      <c r="A15" s="3" t="s">
        <v>1672</v>
      </c>
    </row>
    <row r="16" spans="1:4">
      <c r="A16" s="4" t="s">
        <v>1677</v>
      </c>
      <c r="B16" s="5" t="n">
        <v>4871</v>
      </c>
      <c r="C16" s="5" t="n">
        <v>4399</v>
      </c>
      <c r="D16" s="5" t="n">
        <v>4452</v>
      </c>
    </row>
    <row r="17" spans="1:4">
      <c r="A17" s="4" t="s">
        <v>1679</v>
      </c>
    </row>
    <row r="18" spans="1:4">
      <c r="A18" s="3" t="s">
        <v>1672</v>
      </c>
    </row>
    <row r="19" spans="1:4">
      <c r="A19" s="4" t="s">
        <v>1677</v>
      </c>
      <c r="B19" s="6" t="n">
        <v>-11</v>
      </c>
      <c r="C19" s="6" t="n">
        <v>256</v>
      </c>
      <c r="D19" s="6" t="n">
        <v>132</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0</v>
      </c>
      <c r="B1" s="2" t="s">
        <v>1</v>
      </c>
    </row>
    <row r="2" spans="1:4">
      <c r="B2" s="2" t="s">
        <v>29</v>
      </c>
      <c r="C2" s="2" t="s">
        <v>30</v>
      </c>
      <c r="D2" s="2" t="s">
        <v>31</v>
      </c>
    </row>
    <row r="3" spans="1:4">
      <c r="A3" s="3" t="s">
        <v>32</v>
      </c>
    </row>
    <row r="4" spans="1:4">
      <c r="A4" s="4" t="s">
        <v>1681</v>
      </c>
      <c r="B4" s="6" t="n">
        <v>-533</v>
      </c>
      <c r="C4" s="6" t="n">
        <v>-247</v>
      </c>
      <c r="D4" s="6" t="n">
        <v>-235</v>
      </c>
    </row>
    <row r="5" spans="1:4">
      <c r="A5" s="4" t="s">
        <v>1682</v>
      </c>
      <c r="B5" s="5" t="n">
        <v>-569</v>
      </c>
      <c r="C5" s="5" t="n">
        <v>-204</v>
      </c>
      <c r="D5" s="5" t="n">
        <v>-229</v>
      </c>
    </row>
    <row r="6" spans="1:4">
      <c r="A6" s="4" t="s">
        <v>1683</v>
      </c>
      <c r="B6" s="5" t="n">
        <v>309</v>
      </c>
      <c r="C6" s="5" t="n">
        <v>58</v>
      </c>
      <c r="D6" s="5" t="n">
        <v>-587</v>
      </c>
    </row>
    <row r="7" spans="1:4">
      <c r="A7" s="4" t="s">
        <v>1684</v>
      </c>
      <c r="B7" s="5" t="n">
        <v>403</v>
      </c>
      <c r="C7" s="5" t="n">
        <v>-180</v>
      </c>
      <c r="D7" s="5" t="n">
        <v>460</v>
      </c>
    </row>
    <row r="8" spans="1:4">
      <c r="A8" s="4" t="s">
        <v>1685</v>
      </c>
      <c r="B8" s="5" t="n">
        <v>891</v>
      </c>
      <c r="C8" s="5" t="n">
        <v>816</v>
      </c>
      <c r="D8" s="5" t="n">
        <v>505</v>
      </c>
    </row>
    <row r="9" spans="1:4">
      <c r="A9" s="4" t="s">
        <v>1686</v>
      </c>
      <c r="B9" s="5" t="n">
        <v>-2</v>
      </c>
      <c r="C9" s="5" t="n">
        <v>1</v>
      </c>
      <c r="D9" s="5" t="n">
        <v>9</v>
      </c>
    </row>
    <row r="10" spans="1:4">
      <c r="A10" s="4" t="s">
        <v>117</v>
      </c>
      <c r="B10" s="6" t="n">
        <v>499</v>
      </c>
      <c r="C10" s="6" t="n">
        <v>244</v>
      </c>
      <c r="D10" s="6" t="n">
        <v>-77</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87</v>
      </c>
      <c r="B1" s="2" t="s">
        <v>593</v>
      </c>
    </row>
    <row r="2" spans="1:2">
      <c r="A2" s="3" t="s">
        <v>32</v>
      </c>
    </row>
    <row r="3" spans="1:2">
      <c r="A3" s="4" t="s">
        <v>1688</v>
      </c>
      <c r="B3" s="6" t="n">
        <v>12855</v>
      </c>
    </row>
    <row r="4" spans="1:2">
      <c r="A4" s="4" t="s">
        <v>639</v>
      </c>
      <c r="B4" s="6" t="n">
        <v>1299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9</v>
      </c>
    </row>
    <row r="3" spans="1:2">
      <c r="A3" s="3" t="s">
        <v>32</v>
      </c>
    </row>
    <row r="4" spans="1:2">
      <c r="A4" s="4" t="s">
        <v>210</v>
      </c>
      <c r="B4" s="4" t="s">
        <v>21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9</v>
      </c>
      <c r="B1" s="2" t="s">
        <v>1</v>
      </c>
    </row>
    <row r="2" spans="1:4">
      <c r="B2" s="2" t="s">
        <v>29</v>
      </c>
      <c r="C2" s="2" t="s">
        <v>30</v>
      </c>
      <c r="D2" s="2" t="s">
        <v>31</v>
      </c>
    </row>
    <row r="3" spans="1:4">
      <c r="A3" s="3" t="s">
        <v>32</v>
      </c>
    </row>
    <row r="4" spans="1:4">
      <c r="A4" s="4" t="s">
        <v>1690</v>
      </c>
      <c r="B4" s="6" t="n">
        <v>-13922</v>
      </c>
      <c r="C4" s="6" t="n">
        <v>-784</v>
      </c>
      <c r="D4" s="6" t="n">
        <v>-765</v>
      </c>
    </row>
    <row r="5" spans="1:4">
      <c r="A5" s="4" t="s">
        <v>1691</v>
      </c>
    </row>
    <row r="6" spans="1:4">
      <c r="A6" s="3" t="s">
        <v>32</v>
      </c>
    </row>
    <row r="7" spans="1:4">
      <c r="A7" s="4" t="s">
        <v>1692</v>
      </c>
      <c r="D7" s="5" t="n">
        <v>92</v>
      </c>
    </row>
    <row r="8" spans="1:4">
      <c r="A8" s="4" t="s">
        <v>1693</v>
      </c>
      <c r="D8" s="5" t="n">
        <v>60</v>
      </c>
    </row>
    <row r="9" spans="1:4">
      <c r="A9" s="4" t="s">
        <v>1694</v>
      </c>
    </row>
    <row r="10" spans="1:4">
      <c r="A10" s="3" t="s">
        <v>32</v>
      </c>
    </row>
    <row r="11" spans="1:4">
      <c r="A11" s="4" t="s">
        <v>1695</v>
      </c>
      <c r="B11" s="5" t="n">
        <v>-13946</v>
      </c>
      <c r="C11" s="5" t="n">
        <v>-999</v>
      </c>
      <c r="D11" s="5" t="n">
        <v>-869</v>
      </c>
    </row>
    <row r="12" spans="1:4">
      <c r="A12" s="4" t="s">
        <v>1696</v>
      </c>
      <c r="D12" s="5" t="n">
        <v>64</v>
      </c>
    </row>
    <row r="13" spans="1:4">
      <c r="A13" s="4" t="s">
        <v>1697</v>
      </c>
      <c r="B13" s="5" t="n">
        <v>41</v>
      </c>
      <c r="C13" s="5" t="n">
        <v>206</v>
      </c>
      <c r="D13" s="5" t="n">
        <v>84</v>
      </c>
    </row>
    <row r="14" spans="1:4">
      <c r="A14" s="4" t="s">
        <v>1698</v>
      </c>
      <c r="B14" s="5" t="n">
        <v>-35</v>
      </c>
      <c r="C14" s="5" t="n">
        <v>-36</v>
      </c>
      <c r="D14" s="5" t="n">
        <v>-44</v>
      </c>
    </row>
    <row r="15" spans="1:4">
      <c r="A15" s="4" t="s">
        <v>1690</v>
      </c>
      <c r="B15" s="5" t="n">
        <v>-13940</v>
      </c>
      <c r="C15" s="5" t="n">
        <v>-829</v>
      </c>
      <c r="D15" s="6" t="n">
        <v>-765</v>
      </c>
    </row>
    <row r="16" spans="1:4">
      <c r="A16" s="4" t="s">
        <v>1699</v>
      </c>
    </row>
    <row r="17" spans="1:4">
      <c r="A17" s="3" t="s">
        <v>32</v>
      </c>
    </row>
    <row r="18" spans="1:4">
      <c r="A18" s="4" t="s">
        <v>1690</v>
      </c>
      <c r="B18" s="6" t="n">
        <v>18</v>
      </c>
      <c r="C18" s="5" t="n">
        <v>45</v>
      </c>
    </row>
    <row r="19" spans="1:4">
      <c r="A19" s="4" t="s">
        <v>1700</v>
      </c>
      <c r="C19" s="5" t="n">
        <v>29</v>
      </c>
    </row>
    <row r="20" spans="1:4">
      <c r="A20" s="4" t="s">
        <v>1701</v>
      </c>
      <c r="C20" s="5" t="n">
        <v>34</v>
      </c>
    </row>
    <row r="21" spans="1:4">
      <c r="A21" s="4" t="s">
        <v>1702</v>
      </c>
      <c r="C21" s="5" t="n">
        <v>15</v>
      </c>
    </row>
    <row r="22" spans="1:4">
      <c r="A22" s="4" t="s">
        <v>1703</v>
      </c>
      <c r="C22" s="6" t="n">
        <v>48</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4</v>
      </c>
      <c r="B1" s="2" t="s">
        <v>1</v>
      </c>
    </row>
    <row r="2" spans="1:3">
      <c r="B2" s="2" t="s">
        <v>30</v>
      </c>
      <c r="C2" s="2" t="s">
        <v>31</v>
      </c>
    </row>
    <row r="3" spans="1:3">
      <c r="A3" s="4" t="s">
        <v>1705</v>
      </c>
    </row>
    <row r="4" spans="1:3">
      <c r="A4" s="3" t="s">
        <v>32</v>
      </c>
    </row>
    <row r="5" spans="1:3">
      <c r="A5" s="4" t="s">
        <v>1706</v>
      </c>
      <c r="B5" s="6" t="n">
        <v>-140</v>
      </c>
      <c r="C5" s="6" t="n">
        <v>-748</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7</v>
      </c>
      <c r="B1" s="2" t="s">
        <v>1</v>
      </c>
    </row>
    <row r="2" spans="1:4">
      <c r="B2" s="2" t="s">
        <v>29</v>
      </c>
      <c r="C2" s="2" t="s">
        <v>30</v>
      </c>
      <c r="D2" s="2" t="s">
        <v>31</v>
      </c>
    </row>
    <row r="3" spans="1:4">
      <c r="A3" s="3" t="s">
        <v>32</v>
      </c>
    </row>
    <row r="4" spans="1:4">
      <c r="A4" s="4" t="s">
        <v>1708</v>
      </c>
      <c r="B4" s="6" t="n">
        <v>28532</v>
      </c>
      <c r="C4" s="6" t="n">
        <v>23802</v>
      </c>
    </row>
    <row r="5" spans="1:4">
      <c r="A5" s="4" t="s">
        <v>179</v>
      </c>
      <c r="B5" s="5" t="n">
        <v>2856</v>
      </c>
      <c r="C5" s="5" t="n">
        <v>4933</v>
      </c>
      <c r="D5" s="6" t="n">
        <v>1935</v>
      </c>
    </row>
    <row r="6" spans="1:4">
      <c r="A6" s="4" t="s">
        <v>180</v>
      </c>
      <c r="B6" s="5" t="n">
        <v>-366</v>
      </c>
      <c r="C6" s="5" t="n">
        <v>-188</v>
      </c>
      <c r="D6" s="5" t="n">
        <v>-1696</v>
      </c>
    </row>
    <row r="7" spans="1:4">
      <c r="A7" s="4" t="s">
        <v>181</v>
      </c>
      <c r="B7" s="5" t="n">
        <v>1681</v>
      </c>
      <c r="C7" s="5" t="n">
        <v>-755</v>
      </c>
      <c r="D7" s="5" t="n">
        <v>1816</v>
      </c>
    </row>
    <row r="8" spans="1:4">
      <c r="A8" s="4" t="s">
        <v>1159</v>
      </c>
      <c r="B8" s="5" t="n">
        <v>14</v>
      </c>
    </row>
    <row r="9" spans="1:4">
      <c r="A9" s="4" t="s">
        <v>1709</v>
      </c>
      <c r="B9" s="5" t="n">
        <v>-43</v>
      </c>
      <c r="C9" s="5" t="n">
        <v>-146</v>
      </c>
    </row>
    <row r="10" spans="1:4">
      <c r="A10" s="4" t="s">
        <v>1710</v>
      </c>
      <c r="B10" s="5" t="n">
        <v>29</v>
      </c>
      <c r="C10" s="5" t="n">
        <v>16</v>
      </c>
    </row>
    <row r="11" spans="1:4">
      <c r="A11" s="4" t="s">
        <v>66</v>
      </c>
      <c r="B11" s="5" t="n">
        <v>-555</v>
      </c>
      <c r="C11" s="5" t="n">
        <v>870</v>
      </c>
    </row>
    <row r="12" spans="1:4">
      <c r="A12" s="4" t="s">
        <v>1711</v>
      </c>
      <c r="B12" s="5" t="n">
        <v>32148</v>
      </c>
      <c r="C12" s="5" t="n">
        <v>28532</v>
      </c>
      <c r="D12" s="5" t="n">
        <v>23802</v>
      </c>
    </row>
    <row r="13" spans="1:4">
      <c r="A13" s="4" t="s">
        <v>1712</v>
      </c>
    </row>
    <row r="14" spans="1:4">
      <c r="A14" s="3" t="s">
        <v>32</v>
      </c>
    </row>
    <row r="15" spans="1:4">
      <c r="A15" s="4" t="s">
        <v>1708</v>
      </c>
      <c r="B15" s="5" t="n">
        <v>23224</v>
      </c>
      <c r="C15" s="5" t="n">
        <v>17897</v>
      </c>
    </row>
    <row r="16" spans="1:4">
      <c r="A16" s="4" t="s">
        <v>179</v>
      </c>
      <c r="B16" s="5" t="n">
        <v>2856</v>
      </c>
      <c r="C16" s="5" t="n">
        <v>4933</v>
      </c>
    </row>
    <row r="17" spans="1:4">
      <c r="A17" s="4" t="s">
        <v>180</v>
      </c>
      <c r="C17" s="5" t="n">
        <v>-1</v>
      </c>
    </row>
    <row r="18" spans="1:4">
      <c r="A18" s="4" t="s">
        <v>1159</v>
      </c>
      <c r="B18" s="5" t="n">
        <v>10</v>
      </c>
    </row>
    <row r="19" spans="1:4">
      <c r="A19" s="4" t="s">
        <v>1709</v>
      </c>
      <c r="B19" s="5" t="n">
        <v>5</v>
      </c>
      <c r="C19" s="5" t="n">
        <v>-6</v>
      </c>
    </row>
    <row r="20" spans="1:4">
      <c r="A20" s="4" t="s">
        <v>1710</v>
      </c>
      <c r="B20" s="5" t="n">
        <v>27</v>
      </c>
      <c r="C20" s="5" t="n">
        <v>16</v>
      </c>
    </row>
    <row r="21" spans="1:4">
      <c r="A21" s="4" t="s">
        <v>66</v>
      </c>
      <c r="B21" s="5" t="n">
        <v>-462</v>
      </c>
      <c r="C21" s="5" t="n">
        <v>744</v>
      </c>
    </row>
    <row r="22" spans="1:4">
      <c r="A22" s="4" t="s">
        <v>1630</v>
      </c>
      <c r="B22" s="5" t="n">
        <v>-3190</v>
      </c>
      <c r="C22" s="5" t="n">
        <v>-359</v>
      </c>
    </row>
    <row r="23" spans="1:4">
      <c r="A23" s="4" t="s">
        <v>1711</v>
      </c>
      <c r="B23" s="5" t="n">
        <v>22470</v>
      </c>
      <c r="C23" s="5" t="n">
        <v>23224</v>
      </c>
      <c r="D23" s="5" t="n">
        <v>17897</v>
      </c>
    </row>
    <row r="24" spans="1:4">
      <c r="A24" s="4" t="s">
        <v>1713</v>
      </c>
    </row>
    <row r="25" spans="1:4">
      <c r="A25" s="3" t="s">
        <v>32</v>
      </c>
    </row>
    <row r="26" spans="1:4">
      <c r="A26" s="4" t="s">
        <v>1708</v>
      </c>
      <c r="B26" s="5" t="n">
        <v>5308</v>
      </c>
      <c r="C26" s="5" t="n">
        <v>5905</v>
      </c>
    </row>
    <row r="27" spans="1:4">
      <c r="A27" s="4" t="s">
        <v>180</v>
      </c>
      <c r="B27" s="5" t="n">
        <v>-366</v>
      </c>
      <c r="C27" s="5" t="n">
        <v>-187</v>
      </c>
    </row>
    <row r="28" spans="1:4">
      <c r="A28" s="4" t="s">
        <v>181</v>
      </c>
      <c r="B28" s="5" t="n">
        <v>1681</v>
      </c>
      <c r="C28" s="5" t="n">
        <v>-755</v>
      </c>
    </row>
    <row r="29" spans="1:4">
      <c r="A29" s="4" t="s">
        <v>1159</v>
      </c>
      <c r="B29" s="5" t="n">
        <v>4</v>
      </c>
    </row>
    <row r="30" spans="1:4">
      <c r="A30" s="4" t="s">
        <v>1709</v>
      </c>
      <c r="B30" s="5" t="n">
        <v>-48</v>
      </c>
      <c r="C30" s="5" t="n">
        <v>-140</v>
      </c>
    </row>
    <row r="31" spans="1:4">
      <c r="A31" s="4" t="s">
        <v>1710</v>
      </c>
      <c r="B31" s="5" t="n">
        <v>2</v>
      </c>
    </row>
    <row r="32" spans="1:4">
      <c r="A32" s="4" t="s">
        <v>66</v>
      </c>
      <c r="B32" s="5" t="n">
        <v>-93</v>
      </c>
      <c r="C32" s="5" t="n">
        <v>126</v>
      </c>
    </row>
    <row r="33" spans="1:4">
      <c r="A33" s="4" t="s">
        <v>1630</v>
      </c>
      <c r="B33" s="5" t="n">
        <v>3190</v>
      </c>
      <c r="C33" s="5" t="n">
        <v>359</v>
      </c>
    </row>
    <row r="34" spans="1:4">
      <c r="A34" s="4" t="s">
        <v>1711</v>
      </c>
      <c r="B34" s="6" t="n">
        <v>9678</v>
      </c>
      <c r="C34" s="6" t="n">
        <v>5308</v>
      </c>
      <c r="D34" s="6" t="n">
        <v>5905</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14</v>
      </c>
      <c r="B1" s="2" t="s">
        <v>29</v>
      </c>
      <c r="C1" s="2" t="s">
        <v>30</v>
      </c>
      <c r="D1" s="2" t="s">
        <v>31</v>
      </c>
    </row>
    <row r="2" spans="1:4">
      <c r="A2" s="3" t="s">
        <v>1715</v>
      </c>
    </row>
    <row r="3" spans="1:4">
      <c r="A3" s="4" t="s">
        <v>76</v>
      </c>
      <c r="B3" s="6" t="n">
        <v>137</v>
      </c>
    </row>
    <row r="4" spans="1:4">
      <c r="A4" s="4" t="s">
        <v>1187</v>
      </c>
      <c r="B4" s="5" t="n">
        <v>2531</v>
      </c>
      <c r="D4" s="6" t="n">
        <v>451</v>
      </c>
    </row>
    <row r="5" spans="1:4">
      <c r="A5" s="4" t="s">
        <v>1716</v>
      </c>
      <c r="B5" s="5" t="n">
        <v>10224</v>
      </c>
      <c r="C5" s="6" t="n">
        <v>1223</v>
      </c>
      <c r="D5" s="5" t="n">
        <v>690</v>
      </c>
    </row>
    <row r="6" spans="1:4">
      <c r="A6" s="4" t="s">
        <v>1189</v>
      </c>
      <c r="B6" s="5" t="n">
        <v>1</v>
      </c>
    </row>
    <row r="7" spans="1:4">
      <c r="A7" s="4" t="s">
        <v>80</v>
      </c>
      <c r="B7" s="5" t="n">
        <v>381</v>
      </c>
      <c r="C7" s="5" t="n">
        <v>8</v>
      </c>
      <c r="D7" s="5" t="n">
        <v>39</v>
      </c>
    </row>
    <row r="8" spans="1:4">
      <c r="A8" s="4" t="s">
        <v>1717</v>
      </c>
      <c r="B8" s="5" t="n">
        <v>19</v>
      </c>
    </row>
    <row r="9" spans="1:4">
      <c r="A9" s="4" t="s">
        <v>85</v>
      </c>
      <c r="B9" s="5" t="n">
        <v>20</v>
      </c>
      <c r="D9" s="5" t="n">
        <v>4</v>
      </c>
    </row>
    <row r="10" spans="1:4">
      <c r="A10" s="4" t="s">
        <v>1718</v>
      </c>
      <c r="B10" s="5" t="n">
        <v>90</v>
      </c>
      <c r="D10" s="5" t="n">
        <v>1</v>
      </c>
    </row>
    <row r="11" spans="1:4">
      <c r="A11" s="4" t="s">
        <v>89</v>
      </c>
      <c r="B11" s="5" t="n">
        <v>1112</v>
      </c>
      <c r="C11" s="5" t="n">
        <v>20</v>
      </c>
      <c r="D11" s="5" t="n">
        <v>1</v>
      </c>
    </row>
    <row r="12" spans="1:4">
      <c r="A12" s="4" t="s">
        <v>103</v>
      </c>
      <c r="B12" s="5" t="n">
        <v>-2874</v>
      </c>
      <c r="C12" s="5" t="n">
        <v>-325</v>
      </c>
      <c r="D12" s="5" t="n">
        <v>-372</v>
      </c>
    </row>
    <row r="13" spans="1:4">
      <c r="A13" s="4" t="s">
        <v>1719</v>
      </c>
      <c r="B13" s="5" t="n">
        <v>-14</v>
      </c>
    </row>
    <row r="14" spans="1:4">
      <c r="A14" s="4" t="s">
        <v>1720</v>
      </c>
      <c r="B14" s="5" t="n">
        <v>-627</v>
      </c>
      <c r="C14" s="5" t="n">
        <v>-1</v>
      </c>
    </row>
    <row r="15" spans="1:4">
      <c r="A15" s="4" t="s">
        <v>1721</v>
      </c>
      <c r="B15" s="5" t="n">
        <v>11000</v>
      </c>
      <c r="C15" s="5" t="n">
        <v>925</v>
      </c>
      <c r="D15" s="5" t="n">
        <v>814</v>
      </c>
    </row>
    <row r="16" spans="1:4">
      <c r="A16" s="4" t="s">
        <v>1722</v>
      </c>
      <c r="B16" s="5" t="n">
        <v>-1112</v>
      </c>
      <c r="C16" s="5" t="n">
        <v>-20</v>
      </c>
      <c r="D16" s="5" t="n">
        <v>-1</v>
      </c>
    </row>
    <row r="17" spans="1:4">
      <c r="A17" s="4" t="s">
        <v>51</v>
      </c>
      <c r="B17" s="5" t="n">
        <v>-26</v>
      </c>
    </row>
    <row r="18" spans="1:4">
      <c r="A18" s="4" t="s">
        <v>77</v>
      </c>
      <c r="B18" s="5" t="n">
        <v>4084</v>
      </c>
      <c r="C18" s="5" t="n">
        <v>94</v>
      </c>
      <c r="D18" s="5" t="n">
        <v>56</v>
      </c>
    </row>
    <row r="19" spans="1:4">
      <c r="A19" s="4" t="s">
        <v>1723</v>
      </c>
      <c r="B19" s="5" t="n">
        <v>13946</v>
      </c>
      <c r="C19" s="5" t="n">
        <v>999</v>
      </c>
      <c r="D19" s="5" t="n">
        <v>869</v>
      </c>
    </row>
    <row r="20" spans="1:4">
      <c r="A20" s="4" t="s">
        <v>1724</v>
      </c>
      <c r="B20" s="6" t="n">
        <v>0</v>
      </c>
      <c r="C20" s="6" t="n">
        <v>0</v>
      </c>
      <c r="D20" s="6" t="n">
        <v>18</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3"/>
  </cols>
  <sheetData>
    <row r="1" spans="1:5">
      <c r="A1" s="1" t="s">
        <v>1725</v>
      </c>
      <c r="B1" s="2" t="s">
        <v>1</v>
      </c>
    </row>
    <row r="2" spans="1:5">
      <c r="B2" s="2" t="s">
        <v>598</v>
      </c>
      <c r="C2" s="2" t="s">
        <v>1476</v>
      </c>
      <c r="D2" s="2" t="s">
        <v>599</v>
      </c>
      <c r="E2" s="2" t="s">
        <v>1726</v>
      </c>
    </row>
    <row r="3" spans="1:5">
      <c r="A3" s="3" t="s">
        <v>1727</v>
      </c>
    </row>
    <row r="4" spans="1:5">
      <c r="A4" s="4" t="s">
        <v>1728</v>
      </c>
      <c r="B4" s="4" t="s">
        <v>1729</v>
      </c>
      <c r="C4" s="4" t="s">
        <v>1729</v>
      </c>
    </row>
    <row r="5" spans="1:5">
      <c r="A5" s="4" t="s">
        <v>1730</v>
      </c>
      <c r="B5" s="4" t="s">
        <v>1731</v>
      </c>
      <c r="C5" s="4" t="s">
        <v>1731</v>
      </c>
    </row>
    <row r="6" spans="1:5">
      <c r="A6" s="4" t="s">
        <v>1732</v>
      </c>
      <c r="B6" s="6" t="n">
        <v>0</v>
      </c>
      <c r="C6" s="11" t="n">
        <v>0</v>
      </c>
      <c r="D6" s="6" t="n">
        <v>225</v>
      </c>
      <c r="E6" s="11" t="n">
        <v>216</v>
      </c>
    </row>
  </sheetData>
  <mergeCells count="2">
    <mergeCell ref="A1:A2"/>
    <mergeCell ref="B1:E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3</v>
      </c>
      <c r="B1" s="2" t="s">
        <v>1</v>
      </c>
    </row>
    <row r="2" spans="1:4">
      <c r="B2" s="2" t="s">
        <v>29</v>
      </c>
      <c r="C2" s="2" t="s">
        <v>30</v>
      </c>
      <c r="D2" s="2" t="s">
        <v>31</v>
      </c>
    </row>
    <row r="3" spans="1:4">
      <c r="A3" s="4" t="s">
        <v>495</v>
      </c>
    </row>
    <row r="4" spans="1:4">
      <c r="A4" s="3" t="s">
        <v>1734</v>
      </c>
    </row>
    <row r="5" spans="1:4">
      <c r="A5" s="4" t="s">
        <v>1735</v>
      </c>
      <c r="B5" s="6" t="n">
        <v>23210</v>
      </c>
      <c r="C5" s="6" t="n">
        <v>23614</v>
      </c>
    </row>
    <row r="6" spans="1:4">
      <c r="A6" s="4" t="s">
        <v>1736</v>
      </c>
      <c r="B6" s="5" t="n">
        <v>378</v>
      </c>
      <c r="C6" s="5" t="n">
        <v>422</v>
      </c>
    </row>
    <row r="7" spans="1:4">
      <c r="A7" s="4" t="s">
        <v>1737</v>
      </c>
      <c r="B7" s="5" t="n">
        <v>321</v>
      </c>
      <c r="C7" s="5" t="n">
        <v>330</v>
      </c>
    </row>
    <row r="8" spans="1:4">
      <c r="A8" s="4" t="s">
        <v>1738</v>
      </c>
      <c r="B8" s="5" t="n">
        <v>-1</v>
      </c>
      <c r="C8" s="5" t="n">
        <v>-1226</v>
      </c>
    </row>
    <row r="9" spans="1:4">
      <c r="A9" s="4" t="s">
        <v>1739</v>
      </c>
      <c r="B9" s="5" t="n">
        <v>26</v>
      </c>
      <c r="C9" s="5" t="n">
        <v>27</v>
      </c>
    </row>
    <row r="10" spans="1:4">
      <c r="A10" s="4" t="s">
        <v>1740</v>
      </c>
      <c r="B10" s="5" t="n">
        <v>-567</v>
      </c>
      <c r="C10" s="5" t="n">
        <v>11</v>
      </c>
    </row>
    <row r="11" spans="1:4">
      <c r="A11" s="4" t="s">
        <v>1741</v>
      </c>
      <c r="B11" s="5" t="n">
        <v>5</v>
      </c>
      <c r="C11" s="5" t="n">
        <v>-26</v>
      </c>
    </row>
    <row r="12" spans="1:4">
      <c r="A12" s="4" t="s">
        <v>1742</v>
      </c>
      <c r="B12" s="5" t="n">
        <v>264</v>
      </c>
      <c r="C12" s="5" t="n">
        <v>47</v>
      </c>
    </row>
    <row r="13" spans="1:4">
      <c r="A13" s="4" t="s">
        <v>66</v>
      </c>
      <c r="B13" s="5" t="n">
        <v>-374</v>
      </c>
      <c r="C13" s="5" t="n">
        <v>1138</v>
      </c>
    </row>
    <row r="14" spans="1:4">
      <c r="A14" s="4" t="s">
        <v>1743</v>
      </c>
      <c r="B14" s="5" t="n">
        <v>-1263</v>
      </c>
      <c r="C14" s="5" t="n">
        <v>-1300</v>
      </c>
    </row>
    <row r="15" spans="1:4">
      <c r="A15" s="4" t="s">
        <v>1744</v>
      </c>
      <c r="B15" s="5" t="n">
        <v>169</v>
      </c>
      <c r="C15" s="5" t="n">
        <v>207</v>
      </c>
    </row>
    <row r="16" spans="1:4">
      <c r="A16" s="4" t="s">
        <v>1745</v>
      </c>
      <c r="B16" s="5" t="n">
        <v>11</v>
      </c>
      <c r="C16" s="5" t="n">
        <v>-34</v>
      </c>
    </row>
    <row r="17" spans="1:4">
      <c r="A17" s="4" t="s">
        <v>1746</v>
      </c>
      <c r="B17" s="5" t="n">
        <v>22179</v>
      </c>
      <c r="C17" s="5" t="n">
        <v>23210</v>
      </c>
    </row>
    <row r="18" spans="1:4">
      <c r="A18" s="3" t="s">
        <v>1747</v>
      </c>
    </row>
    <row r="19" spans="1:4">
      <c r="A19" s="4" t="s">
        <v>1748</v>
      </c>
      <c r="B19" s="5" t="n">
        <v>20275</v>
      </c>
      <c r="C19" s="5" t="n">
        <v>19225</v>
      </c>
    </row>
    <row r="20" spans="1:4">
      <c r="A20" s="4" t="s">
        <v>670</v>
      </c>
      <c r="B20" s="5" t="n">
        <v>249</v>
      </c>
      <c r="C20" s="5" t="n">
        <v>236</v>
      </c>
    </row>
    <row r="21" spans="1:4">
      <c r="A21" s="4" t="s">
        <v>1749</v>
      </c>
      <c r="B21" s="5" t="n">
        <v>-805</v>
      </c>
      <c r="C21" s="5" t="n">
        <v>1429</v>
      </c>
    </row>
    <row r="22" spans="1:4">
      <c r="A22" s="4" t="s">
        <v>66</v>
      </c>
      <c r="B22" s="5" t="n">
        <v>-310</v>
      </c>
      <c r="C22" s="5" t="n">
        <v>909</v>
      </c>
    </row>
    <row r="23" spans="1:4">
      <c r="A23" s="4" t="s">
        <v>1750</v>
      </c>
      <c r="B23" s="5" t="n">
        <v>520</v>
      </c>
      <c r="C23" s="5" t="n">
        <v>579</v>
      </c>
    </row>
    <row r="24" spans="1:4">
      <c r="A24" s="4" t="s">
        <v>1744</v>
      </c>
      <c r="B24" s="5" t="n">
        <v>169</v>
      </c>
      <c r="C24" s="5" t="n">
        <v>207</v>
      </c>
    </row>
    <row r="25" spans="1:4">
      <c r="A25" s="4" t="s">
        <v>1751</v>
      </c>
      <c r="B25" s="5" t="n">
        <v>-3</v>
      </c>
      <c r="C25" s="5" t="n">
        <v>-995</v>
      </c>
    </row>
    <row r="26" spans="1:4">
      <c r="A26" s="4" t="s">
        <v>1743</v>
      </c>
      <c r="B26" s="5" t="n">
        <v>-1263</v>
      </c>
      <c r="C26" s="5" t="n">
        <v>-1300</v>
      </c>
    </row>
    <row r="27" spans="1:4">
      <c r="A27" s="4" t="s">
        <v>1745</v>
      </c>
      <c r="B27" s="5" t="n">
        <v>6</v>
      </c>
      <c r="C27" s="5" t="n">
        <v>-15</v>
      </c>
    </row>
    <row r="28" spans="1:4">
      <c r="A28" s="4" t="s">
        <v>1752</v>
      </c>
      <c r="B28" s="5" t="n">
        <v>18838</v>
      </c>
      <c r="C28" s="5" t="n">
        <v>20275</v>
      </c>
    </row>
    <row r="29" spans="1:4">
      <c r="A29" s="4" t="s">
        <v>1753</v>
      </c>
      <c r="B29" s="5" t="n">
        <v>3341</v>
      </c>
      <c r="C29" s="5" t="n">
        <v>2935</v>
      </c>
    </row>
    <row r="30" spans="1:4">
      <c r="A30" s="3" t="s">
        <v>1754</v>
      </c>
    </row>
    <row r="31" spans="1:4">
      <c r="A31" s="4" t="s">
        <v>1755</v>
      </c>
      <c r="B31" s="5" t="n">
        <v>-89</v>
      </c>
      <c r="C31" s="5" t="n">
        <v>-54</v>
      </c>
    </row>
    <row r="32" spans="1:4">
      <c r="A32" s="4" t="s">
        <v>1756</v>
      </c>
      <c r="B32" s="5" t="n">
        <v>25</v>
      </c>
      <c r="C32" s="5" t="n">
        <v>-30</v>
      </c>
    </row>
    <row r="33" spans="1:4">
      <c r="A33" s="4" t="s">
        <v>1757</v>
      </c>
      <c r="B33" s="5" t="n">
        <v>-4</v>
      </c>
      <c r="C33" s="5" t="n">
        <v>-5</v>
      </c>
    </row>
    <row r="34" spans="1:4">
      <c r="A34" s="4" t="s">
        <v>1758</v>
      </c>
      <c r="B34" s="5" t="n">
        <v>-68</v>
      </c>
      <c r="C34" s="5" t="n">
        <v>-89</v>
      </c>
    </row>
    <row r="35" spans="1:4">
      <c r="A35" s="4" t="s">
        <v>1759</v>
      </c>
      <c r="B35" s="5" t="n">
        <v>-3409</v>
      </c>
      <c r="C35" s="5" t="n">
        <v>-3024</v>
      </c>
      <c r="D35" s="6" t="n">
        <v>-4443</v>
      </c>
    </row>
    <row r="36" spans="1:4">
      <c r="A36" s="4" t="s">
        <v>498</v>
      </c>
    </row>
    <row r="37" spans="1:4">
      <c r="A37" s="3" t="s">
        <v>1734</v>
      </c>
    </row>
    <row r="38" spans="1:4">
      <c r="A38" s="4" t="s">
        <v>1735</v>
      </c>
      <c r="B38" s="5" t="n">
        <v>1115</v>
      </c>
      <c r="C38" s="5" t="n">
        <v>1158</v>
      </c>
    </row>
    <row r="39" spans="1:4">
      <c r="A39" s="4" t="s">
        <v>1736</v>
      </c>
      <c r="B39" s="5" t="n">
        <v>34</v>
      </c>
      <c r="C39" s="5" t="n">
        <v>34</v>
      </c>
    </row>
    <row r="40" spans="1:4">
      <c r="A40" s="4" t="s">
        <v>1737</v>
      </c>
      <c r="B40" s="5" t="n">
        <v>39</v>
      </c>
      <c r="C40" s="5" t="n">
        <v>44</v>
      </c>
    </row>
    <row r="41" spans="1:4">
      <c r="A41" s="4" t="s">
        <v>1738</v>
      </c>
      <c r="C41" s="5" t="n">
        <v>-10</v>
      </c>
    </row>
    <row r="42" spans="1:4">
      <c r="A42" s="4" t="s">
        <v>1740</v>
      </c>
      <c r="B42" s="5" t="n">
        <v>-31</v>
      </c>
      <c r="C42" s="5" t="n">
        <v>32</v>
      </c>
    </row>
    <row r="43" spans="1:4">
      <c r="A43" s="4" t="s">
        <v>1741</v>
      </c>
      <c r="B43" s="5" t="n">
        <v>1</v>
      </c>
      <c r="C43" s="5" t="n">
        <v>-9</v>
      </c>
    </row>
    <row r="44" spans="1:4">
      <c r="A44" s="4" t="s">
        <v>1742</v>
      </c>
      <c r="B44" s="5" t="n">
        <v>-32</v>
      </c>
      <c r="C44" s="5" t="n">
        <v>-87</v>
      </c>
    </row>
    <row r="45" spans="1:4">
      <c r="A45" s="4" t="s">
        <v>66</v>
      </c>
      <c r="B45" s="5" t="n">
        <v>-7</v>
      </c>
      <c r="C45" s="5" t="n">
        <v>5</v>
      </c>
    </row>
    <row r="46" spans="1:4">
      <c r="A46" s="4" t="s">
        <v>1743</v>
      </c>
      <c r="B46" s="5" t="n">
        <v>-46</v>
      </c>
      <c r="C46" s="5" t="n">
        <v>-51</v>
      </c>
    </row>
    <row r="47" spans="1:4">
      <c r="A47" s="4" t="s">
        <v>1745</v>
      </c>
      <c r="C47" s="5" t="n">
        <v>-1</v>
      </c>
    </row>
    <row r="48" spans="1:4">
      <c r="A48" s="4" t="s">
        <v>1746</v>
      </c>
      <c r="B48" s="5" t="n">
        <v>1073</v>
      </c>
      <c r="C48" s="5" t="n">
        <v>1115</v>
      </c>
    </row>
    <row r="49" spans="1:4">
      <c r="A49" s="3" t="s">
        <v>1747</v>
      </c>
    </row>
    <row r="50" spans="1:4">
      <c r="A50" s="4" t="s">
        <v>1748</v>
      </c>
      <c r="B50" s="5" t="n">
        <v>162</v>
      </c>
      <c r="C50" s="5" t="n">
        <v>153</v>
      </c>
    </row>
    <row r="51" spans="1:4">
      <c r="A51" s="4" t="s">
        <v>670</v>
      </c>
      <c r="B51" s="5" t="n">
        <v>5</v>
      </c>
      <c r="C51" s="5" t="n">
        <v>5</v>
      </c>
    </row>
    <row r="52" spans="1:4">
      <c r="A52" s="4" t="s">
        <v>1749</v>
      </c>
      <c r="B52" s="5" t="n">
        <v>-8</v>
      </c>
      <c r="C52" s="5" t="n">
        <v>12</v>
      </c>
    </row>
    <row r="53" spans="1:4">
      <c r="A53" s="4" t="s">
        <v>1750</v>
      </c>
      <c r="B53" s="5" t="n">
        <v>6</v>
      </c>
      <c r="C53" s="5" t="n">
        <v>43</v>
      </c>
    </row>
    <row r="54" spans="1:4">
      <c r="A54" s="4" t="s">
        <v>1743</v>
      </c>
      <c r="B54" s="5" t="n">
        <v>-46</v>
      </c>
      <c r="C54" s="5" t="n">
        <v>-51</v>
      </c>
    </row>
    <row r="55" spans="1:4">
      <c r="A55" s="4" t="s">
        <v>1752</v>
      </c>
      <c r="B55" s="5" t="n">
        <v>119</v>
      </c>
      <c r="C55" s="5" t="n">
        <v>162</v>
      </c>
    </row>
    <row r="56" spans="1:4">
      <c r="A56" s="4" t="s">
        <v>1753</v>
      </c>
      <c r="B56" s="5" t="n">
        <v>954</v>
      </c>
      <c r="C56" s="5" t="n">
        <v>953</v>
      </c>
    </row>
    <row r="57" spans="1:4">
      <c r="A57" s="3" t="s">
        <v>1754</v>
      </c>
    </row>
    <row r="58" spans="1:4">
      <c r="A58" s="4" t="s">
        <v>1759</v>
      </c>
      <c r="B58" s="6" t="n">
        <v>-954</v>
      </c>
      <c r="C58" s="6" t="n">
        <v>-953</v>
      </c>
      <c r="D58" s="6" t="n">
        <v>-1005</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0</v>
      </c>
      <c r="B1" s="2" t="s">
        <v>1</v>
      </c>
    </row>
    <row r="2" spans="1:3">
      <c r="B2" s="2" t="s">
        <v>29</v>
      </c>
      <c r="C2" s="2" t="s">
        <v>30</v>
      </c>
    </row>
    <row r="3" spans="1:3">
      <c r="A3" s="3" t="s">
        <v>1761</v>
      </c>
    </row>
    <row r="4" spans="1:3">
      <c r="A4" s="4" t="s">
        <v>1762</v>
      </c>
      <c r="B4" s="6" t="n">
        <v>137</v>
      </c>
      <c r="C4" s="6" t="n">
        <v>133</v>
      </c>
    </row>
    <row r="5" spans="1:3">
      <c r="A5" s="4" t="s">
        <v>495</v>
      </c>
    </row>
    <row r="6" spans="1:3">
      <c r="A6" s="3" t="s">
        <v>1763</v>
      </c>
    </row>
    <row r="7" spans="1:3">
      <c r="A7" s="4" t="s">
        <v>1764</v>
      </c>
      <c r="B7" s="5" t="n">
        <v>-3024</v>
      </c>
      <c r="C7" s="5" t="n">
        <v>-4443</v>
      </c>
    </row>
    <row r="8" spans="1:3">
      <c r="A8" s="4" t="s">
        <v>1736</v>
      </c>
      <c r="B8" s="5" t="n">
        <v>-378</v>
      </c>
      <c r="C8" s="5" t="n">
        <v>-422</v>
      </c>
    </row>
    <row r="9" spans="1:3">
      <c r="A9" s="4" t="s">
        <v>1765</v>
      </c>
      <c r="B9" s="5" t="n">
        <v>-76</v>
      </c>
      <c r="C9" s="5" t="n">
        <v>-99</v>
      </c>
    </row>
    <row r="10" spans="1:3">
      <c r="A10" s="4" t="s">
        <v>1739</v>
      </c>
      <c r="B10" s="5" t="n">
        <v>-26</v>
      </c>
      <c r="C10" s="5" t="n">
        <v>-27</v>
      </c>
    </row>
    <row r="11" spans="1:3">
      <c r="A11" s="4" t="s">
        <v>1738</v>
      </c>
      <c r="B11" s="5" t="n">
        <v>-2</v>
      </c>
      <c r="C11" s="5" t="n">
        <v>231</v>
      </c>
    </row>
    <row r="12" spans="1:3">
      <c r="A12" s="4" t="s">
        <v>1766</v>
      </c>
      <c r="B12" s="5" t="n">
        <v>-507</v>
      </c>
      <c r="C12" s="5" t="n">
        <v>1397</v>
      </c>
    </row>
    <row r="13" spans="1:3">
      <c r="A13" s="4" t="s">
        <v>66</v>
      </c>
      <c r="B13" s="5" t="n">
        <v>64</v>
      </c>
      <c r="C13" s="5" t="n">
        <v>-229</v>
      </c>
    </row>
    <row r="14" spans="1:3">
      <c r="A14" s="4" t="s">
        <v>1750</v>
      </c>
      <c r="B14" s="5" t="n">
        <v>520</v>
      </c>
      <c r="C14" s="5" t="n">
        <v>579</v>
      </c>
    </row>
    <row r="15" spans="1:3">
      <c r="A15" s="4" t="s">
        <v>1745</v>
      </c>
      <c r="B15" s="5" t="n">
        <v>-5</v>
      </c>
      <c r="C15" s="5" t="n">
        <v>19</v>
      </c>
    </row>
    <row r="16" spans="1:3">
      <c r="A16" s="4" t="s">
        <v>1756</v>
      </c>
      <c r="B16" s="5" t="n">
        <v>25</v>
      </c>
      <c r="C16" s="5" t="n">
        <v>-30</v>
      </c>
    </row>
    <row r="17" spans="1:3">
      <c r="A17" s="4" t="s">
        <v>1767</v>
      </c>
      <c r="B17" s="5" t="n">
        <v>-3409</v>
      </c>
      <c r="C17" s="5" t="n">
        <v>-3024</v>
      </c>
    </row>
    <row r="18" spans="1:3">
      <c r="A18" s="3" t="s">
        <v>1761</v>
      </c>
    </row>
    <row r="19" spans="1:3">
      <c r="A19" s="4" t="s">
        <v>1762</v>
      </c>
      <c r="B19" s="5" t="n">
        <v>137</v>
      </c>
      <c r="C19" s="5" t="n">
        <v>133</v>
      </c>
    </row>
    <row r="20" spans="1:3">
      <c r="A20" s="4" t="s">
        <v>1768</v>
      </c>
      <c r="B20" s="5" t="n">
        <v>-3546</v>
      </c>
      <c r="C20" s="5" t="n">
        <v>-3157</v>
      </c>
    </row>
    <row r="21" spans="1:3">
      <c r="A21" s="4" t="s">
        <v>498</v>
      </c>
    </row>
    <row r="22" spans="1:3">
      <c r="A22" s="3" t="s">
        <v>1763</v>
      </c>
    </row>
    <row r="23" spans="1:3">
      <c r="A23" s="4" t="s">
        <v>1764</v>
      </c>
      <c r="B23" s="5" t="n">
        <v>-953</v>
      </c>
      <c r="C23" s="5" t="n">
        <v>-1005</v>
      </c>
    </row>
    <row r="24" spans="1:3">
      <c r="A24" s="4" t="s">
        <v>1736</v>
      </c>
      <c r="B24" s="5" t="n">
        <v>-34</v>
      </c>
      <c r="C24" s="5" t="n">
        <v>-34</v>
      </c>
    </row>
    <row r="25" spans="1:3">
      <c r="A25" s="4" t="s">
        <v>1765</v>
      </c>
      <c r="B25" s="5" t="n">
        <v>-34</v>
      </c>
      <c r="C25" s="5" t="n">
        <v>-39</v>
      </c>
    </row>
    <row r="26" spans="1:3">
      <c r="A26" s="4" t="s">
        <v>1738</v>
      </c>
      <c r="B26" s="5" t="n">
        <v>0</v>
      </c>
      <c r="C26" s="5" t="n">
        <v>10</v>
      </c>
    </row>
    <row r="27" spans="1:3">
      <c r="A27" s="4" t="s">
        <v>1766</v>
      </c>
      <c r="B27" s="5" t="n">
        <v>54</v>
      </c>
      <c r="C27" s="5" t="n">
        <v>76</v>
      </c>
    </row>
    <row r="28" spans="1:3">
      <c r="A28" s="4" t="s">
        <v>66</v>
      </c>
      <c r="B28" s="5" t="n">
        <v>7</v>
      </c>
      <c r="C28" s="5" t="n">
        <v>-5</v>
      </c>
    </row>
    <row r="29" spans="1:3">
      <c r="A29" s="4" t="s">
        <v>1750</v>
      </c>
      <c r="B29" s="5" t="n">
        <v>6</v>
      </c>
      <c r="C29" s="5" t="n">
        <v>43</v>
      </c>
    </row>
    <row r="30" spans="1:3">
      <c r="A30" s="4" t="s">
        <v>1745</v>
      </c>
      <c r="B30" s="5" t="n">
        <v>0</v>
      </c>
      <c r="C30" s="5" t="n">
        <v>1</v>
      </c>
    </row>
    <row r="31" spans="1:3">
      <c r="A31" s="4" t="s">
        <v>1767</v>
      </c>
      <c r="B31" s="5" t="n">
        <v>-954</v>
      </c>
      <c r="C31" s="5" t="n">
        <v>-953</v>
      </c>
    </row>
    <row r="32" spans="1:3">
      <c r="A32" s="3" t="s">
        <v>1761</v>
      </c>
    </row>
    <row r="33" spans="1:3">
      <c r="A33" s="4" t="s">
        <v>1768</v>
      </c>
      <c r="B33" s="6" t="n">
        <v>-954</v>
      </c>
      <c r="C33" s="6" t="n">
        <v>-953</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769</v>
      </c>
      <c r="B1" s="2" t="s">
        <v>29</v>
      </c>
      <c r="C1" s="2" t="s">
        <v>30</v>
      </c>
      <c r="D1" s="2" t="s">
        <v>31</v>
      </c>
    </row>
    <row r="2" spans="1:4">
      <c r="A2" s="4" t="s">
        <v>495</v>
      </c>
    </row>
    <row r="3" spans="1:4">
      <c r="A3" s="3" t="s">
        <v>1770</v>
      </c>
    </row>
    <row r="4" spans="1:4">
      <c r="A4" s="4" t="s">
        <v>1771</v>
      </c>
      <c r="B4" s="6" t="n">
        <v>22179</v>
      </c>
      <c r="C4" s="6" t="n">
        <v>23210</v>
      </c>
      <c r="D4" s="6" t="n">
        <v>23614</v>
      </c>
    </row>
    <row r="5" spans="1:4">
      <c r="A5" s="4" t="s">
        <v>1772</v>
      </c>
      <c r="B5" s="5" t="n">
        <v>18838</v>
      </c>
      <c r="C5" s="5" t="n">
        <v>20275</v>
      </c>
      <c r="D5" s="5" t="n">
        <v>19225</v>
      </c>
    </row>
    <row r="6" spans="1:4">
      <c r="A6" s="4" t="s">
        <v>1753</v>
      </c>
      <c r="B6" s="5" t="n">
        <v>-3341</v>
      </c>
      <c r="C6" s="5" t="n">
        <v>-2935</v>
      </c>
    </row>
    <row r="7" spans="1:4">
      <c r="A7" s="4" t="s">
        <v>1773</v>
      </c>
    </row>
    <row r="8" spans="1:4">
      <c r="A8" s="3" t="s">
        <v>1770</v>
      </c>
    </row>
    <row r="9" spans="1:4">
      <c r="A9" s="4" t="s">
        <v>1771</v>
      </c>
      <c r="B9" s="5" t="n">
        <v>1140</v>
      </c>
      <c r="C9" s="5" t="n">
        <v>1227</v>
      </c>
    </row>
    <row r="10" spans="1:4">
      <c r="A10" s="4" t="s">
        <v>1774</v>
      </c>
    </row>
    <row r="11" spans="1:4">
      <c r="A11" s="3" t="s">
        <v>1770</v>
      </c>
    </row>
    <row r="12" spans="1:4">
      <c r="A12" s="4" t="s">
        <v>1771</v>
      </c>
      <c r="B12" s="5" t="n">
        <v>7887</v>
      </c>
      <c r="C12" s="5" t="n">
        <v>8069</v>
      </c>
    </row>
    <row r="13" spans="1:4">
      <c r="A13" s="4" t="s">
        <v>1775</v>
      </c>
    </row>
    <row r="14" spans="1:4">
      <c r="A14" s="3" t="s">
        <v>1770</v>
      </c>
    </row>
    <row r="15" spans="1:4">
      <c r="A15" s="4" t="s">
        <v>1771</v>
      </c>
      <c r="B15" s="5" t="n">
        <v>2662</v>
      </c>
      <c r="C15" s="5" t="n">
        <v>2904</v>
      </c>
    </row>
    <row r="16" spans="1:4">
      <c r="A16" s="4" t="s">
        <v>1776</v>
      </c>
    </row>
    <row r="17" spans="1:4">
      <c r="A17" s="3" t="s">
        <v>1770</v>
      </c>
    </row>
    <row r="18" spans="1:4">
      <c r="A18" s="4" t="s">
        <v>1771</v>
      </c>
      <c r="B18" s="5" t="n">
        <v>11630</v>
      </c>
      <c r="C18" s="5" t="n">
        <v>12237</v>
      </c>
    </row>
    <row r="19" spans="1:4">
      <c r="A19" s="4" t="s">
        <v>1777</v>
      </c>
    </row>
    <row r="20" spans="1:4">
      <c r="A20" s="3" t="s">
        <v>1770</v>
      </c>
    </row>
    <row r="21" spans="1:4">
      <c r="A21" s="4" t="s">
        <v>1771</v>
      </c>
      <c r="B21" s="5" t="n">
        <v>14263</v>
      </c>
      <c r="C21" s="5" t="n">
        <v>14606</v>
      </c>
    </row>
    <row r="22" spans="1:4">
      <c r="A22" s="4" t="s">
        <v>1772</v>
      </c>
      <c r="B22" s="5" t="n">
        <v>13470</v>
      </c>
      <c r="C22" s="5" t="n">
        <v>14445</v>
      </c>
    </row>
    <row r="23" spans="1:4">
      <c r="A23" s="4" t="s">
        <v>1753</v>
      </c>
      <c r="B23" s="5" t="n">
        <v>-793</v>
      </c>
      <c r="C23" s="5" t="n">
        <v>-161</v>
      </c>
    </row>
    <row r="24" spans="1:4">
      <c r="A24" s="4" t="s">
        <v>1778</v>
      </c>
    </row>
    <row r="25" spans="1:4">
      <c r="A25" s="3" t="s">
        <v>1770</v>
      </c>
    </row>
    <row r="26" spans="1:4">
      <c r="A26" s="4" t="s">
        <v>1771</v>
      </c>
      <c r="B26" s="5" t="n">
        <v>5618</v>
      </c>
      <c r="C26" s="5" t="n">
        <v>5627</v>
      </c>
    </row>
    <row r="27" spans="1:4">
      <c r="A27" s="4" t="s">
        <v>1779</v>
      </c>
    </row>
    <row r="28" spans="1:4">
      <c r="A28" s="3" t="s">
        <v>1770</v>
      </c>
    </row>
    <row r="29" spans="1:4">
      <c r="A29" s="4" t="s">
        <v>1771</v>
      </c>
      <c r="B29" s="5" t="n">
        <v>8645</v>
      </c>
      <c r="C29" s="5" t="n">
        <v>8979</v>
      </c>
    </row>
    <row r="30" spans="1:4">
      <c r="A30" s="4" t="s">
        <v>1780</v>
      </c>
    </row>
    <row r="31" spans="1:4">
      <c r="A31" s="3" t="s">
        <v>1770</v>
      </c>
    </row>
    <row r="32" spans="1:4">
      <c r="A32" s="4" t="s">
        <v>1771</v>
      </c>
      <c r="B32" s="5" t="n">
        <v>3348</v>
      </c>
      <c r="C32" s="5" t="n">
        <v>3788</v>
      </c>
    </row>
    <row r="33" spans="1:4">
      <c r="A33" s="4" t="s">
        <v>1772</v>
      </c>
      <c r="B33" s="5" t="n">
        <v>2160</v>
      </c>
      <c r="C33" s="5" t="n">
        <v>2400</v>
      </c>
    </row>
    <row r="34" spans="1:4">
      <c r="A34" s="4" t="s">
        <v>1753</v>
      </c>
      <c r="B34" s="5" t="n">
        <v>-1188</v>
      </c>
      <c r="C34" s="5" t="n">
        <v>-1388</v>
      </c>
    </row>
    <row r="35" spans="1:4">
      <c r="A35" s="4" t="s">
        <v>1781</v>
      </c>
    </row>
    <row r="36" spans="1:4">
      <c r="A36" s="3" t="s">
        <v>1770</v>
      </c>
    </row>
    <row r="37" spans="1:4">
      <c r="A37" s="4" t="s">
        <v>1771</v>
      </c>
      <c r="B37" s="5" t="n">
        <v>649</v>
      </c>
      <c r="C37" s="5" t="n">
        <v>728</v>
      </c>
    </row>
    <row r="38" spans="1:4">
      <c r="A38" s="4" t="s">
        <v>1782</v>
      </c>
    </row>
    <row r="39" spans="1:4">
      <c r="A39" s="3" t="s">
        <v>1770</v>
      </c>
    </row>
    <row r="40" spans="1:4">
      <c r="A40" s="4" t="s">
        <v>1771</v>
      </c>
      <c r="B40" s="5" t="n">
        <v>653</v>
      </c>
      <c r="C40" s="5" t="n">
        <v>796</v>
      </c>
    </row>
    <row r="41" spans="1:4">
      <c r="A41" s="4" t="s">
        <v>1783</v>
      </c>
    </row>
    <row r="42" spans="1:4">
      <c r="A42" s="3" t="s">
        <v>1770</v>
      </c>
    </row>
    <row r="43" spans="1:4">
      <c r="A43" s="4" t="s">
        <v>1771</v>
      </c>
      <c r="B43" s="5" t="n">
        <v>1131</v>
      </c>
      <c r="C43" s="5" t="n">
        <v>1258</v>
      </c>
    </row>
    <row r="44" spans="1:4">
      <c r="A44" s="4" t="s">
        <v>1784</v>
      </c>
    </row>
    <row r="45" spans="1:4">
      <c r="A45" s="3" t="s">
        <v>1770</v>
      </c>
    </row>
    <row r="46" spans="1:4">
      <c r="A46" s="4" t="s">
        <v>1771</v>
      </c>
      <c r="B46" s="5" t="n">
        <v>1564</v>
      </c>
      <c r="C46" s="5" t="n">
        <v>1734</v>
      </c>
    </row>
    <row r="47" spans="1:4">
      <c r="A47" s="4" t="s">
        <v>1785</v>
      </c>
    </row>
    <row r="48" spans="1:4">
      <c r="A48" s="3" t="s">
        <v>1770</v>
      </c>
    </row>
    <row r="49" spans="1:4">
      <c r="A49" s="4" t="s">
        <v>1771</v>
      </c>
      <c r="B49" s="5" t="n">
        <v>4568</v>
      </c>
      <c r="C49" s="5" t="n">
        <v>4816</v>
      </c>
    </row>
    <row r="50" spans="1:4">
      <c r="A50" s="4" t="s">
        <v>1772</v>
      </c>
      <c r="B50" s="5" t="n">
        <v>3208</v>
      </c>
      <c r="C50" s="5" t="n">
        <v>3430</v>
      </c>
    </row>
    <row r="51" spans="1:4">
      <c r="A51" s="4" t="s">
        <v>1753</v>
      </c>
      <c r="B51" s="5" t="n">
        <v>-1360</v>
      </c>
      <c r="C51" s="5" t="n">
        <v>-1386</v>
      </c>
    </row>
    <row r="52" spans="1:4">
      <c r="A52" s="4" t="s">
        <v>1786</v>
      </c>
    </row>
    <row r="53" spans="1:4">
      <c r="A53" s="3" t="s">
        <v>1770</v>
      </c>
    </row>
    <row r="54" spans="1:4">
      <c r="A54" s="4" t="s">
        <v>1771</v>
      </c>
      <c r="B54" s="5" t="n">
        <v>491</v>
      </c>
      <c r="C54" s="5" t="n">
        <v>499</v>
      </c>
    </row>
    <row r="55" spans="1:4">
      <c r="A55" s="4" t="s">
        <v>1787</v>
      </c>
    </row>
    <row r="56" spans="1:4">
      <c r="A56" s="3" t="s">
        <v>1770</v>
      </c>
    </row>
    <row r="57" spans="1:4">
      <c r="A57" s="4" t="s">
        <v>1771</v>
      </c>
      <c r="B57" s="5" t="n">
        <v>1616</v>
      </c>
      <c r="C57" s="5" t="n">
        <v>1646</v>
      </c>
    </row>
    <row r="58" spans="1:4">
      <c r="A58" s="4" t="s">
        <v>1788</v>
      </c>
    </row>
    <row r="59" spans="1:4">
      <c r="A59" s="3" t="s">
        <v>1770</v>
      </c>
    </row>
    <row r="60" spans="1:4">
      <c r="A60" s="4" t="s">
        <v>1771</v>
      </c>
      <c r="B60" s="5" t="n">
        <v>1531</v>
      </c>
      <c r="C60" s="5" t="n">
        <v>1646</v>
      </c>
    </row>
    <row r="61" spans="1:4">
      <c r="A61" s="4" t="s">
        <v>1789</v>
      </c>
    </row>
    <row r="62" spans="1:4">
      <c r="A62" s="3" t="s">
        <v>1770</v>
      </c>
    </row>
    <row r="63" spans="1:4">
      <c r="A63" s="4" t="s">
        <v>1771</v>
      </c>
      <c r="B63" s="5" t="n">
        <v>1421</v>
      </c>
      <c r="C63" s="5" t="n">
        <v>1524</v>
      </c>
    </row>
    <row r="64" spans="1:4">
      <c r="A64" s="4" t="s">
        <v>498</v>
      </c>
    </row>
    <row r="65" spans="1:4">
      <c r="A65" s="3" t="s">
        <v>1770</v>
      </c>
    </row>
    <row r="66" spans="1:4">
      <c r="A66" s="4" t="s">
        <v>1771</v>
      </c>
      <c r="B66" s="5" t="n">
        <v>1073</v>
      </c>
      <c r="C66" s="5" t="n">
        <v>1115</v>
      </c>
      <c r="D66" s="5" t="n">
        <v>1158</v>
      </c>
    </row>
    <row r="67" spans="1:4">
      <c r="A67" s="4" t="s">
        <v>1772</v>
      </c>
      <c r="B67" s="5" t="n">
        <v>119</v>
      </c>
      <c r="C67" s="5" t="n">
        <v>162</v>
      </c>
      <c r="D67" s="6" t="n">
        <v>153</v>
      </c>
    </row>
    <row r="68" spans="1:4">
      <c r="A68" s="4" t="s">
        <v>1753</v>
      </c>
      <c r="B68" s="5" t="n">
        <v>-954</v>
      </c>
      <c r="C68" s="5" t="n">
        <v>-953</v>
      </c>
    </row>
    <row r="69" spans="1:4">
      <c r="A69" s="4" t="s">
        <v>1790</v>
      </c>
    </row>
    <row r="70" spans="1:4">
      <c r="A70" s="3" t="s">
        <v>1770</v>
      </c>
    </row>
    <row r="71" spans="1:4">
      <c r="A71" s="4" t="s">
        <v>1771</v>
      </c>
      <c r="B71" s="5" t="n">
        <v>954</v>
      </c>
      <c r="C71" s="5" t="n">
        <v>953</v>
      </c>
    </row>
    <row r="72" spans="1:4">
      <c r="A72" s="4" t="s">
        <v>1791</v>
      </c>
    </row>
    <row r="73" spans="1:4">
      <c r="A73" s="3" t="s">
        <v>1770</v>
      </c>
    </row>
    <row r="74" spans="1:4">
      <c r="A74" s="4" t="s">
        <v>1771</v>
      </c>
      <c r="B74" s="5" t="n">
        <v>295</v>
      </c>
      <c r="C74" s="5" t="n">
        <v>336</v>
      </c>
    </row>
    <row r="75" spans="1:4">
      <c r="A75" s="4" t="s">
        <v>1792</v>
      </c>
    </row>
    <row r="76" spans="1:4">
      <c r="A76" s="3" t="s">
        <v>1770</v>
      </c>
    </row>
    <row r="77" spans="1:4">
      <c r="A77" s="4" t="s">
        <v>1771</v>
      </c>
      <c r="B77" s="5" t="n">
        <v>18</v>
      </c>
      <c r="C77" s="5" t="n">
        <v>20</v>
      </c>
    </row>
    <row r="78" spans="1:4">
      <c r="A78" s="4" t="s">
        <v>1793</v>
      </c>
    </row>
    <row r="79" spans="1:4">
      <c r="A79" s="3" t="s">
        <v>1770</v>
      </c>
    </row>
    <row r="80" spans="1:4">
      <c r="A80" s="4" t="s">
        <v>1771</v>
      </c>
      <c r="B80" s="5" t="n">
        <v>760</v>
      </c>
      <c r="C80" s="5" t="n">
        <v>759</v>
      </c>
    </row>
    <row r="81" spans="1:4">
      <c r="A81" s="4" t="s">
        <v>1794</v>
      </c>
    </row>
    <row r="82" spans="1:4">
      <c r="A82" s="3" t="s">
        <v>1770</v>
      </c>
    </row>
    <row r="83" spans="1:4">
      <c r="A83" s="4" t="s">
        <v>1771</v>
      </c>
      <c r="B83" s="5" t="n">
        <v>1001</v>
      </c>
      <c r="C83" s="5" t="n">
        <v>1036</v>
      </c>
    </row>
    <row r="84" spans="1:4">
      <c r="A84" s="4" t="s">
        <v>1772</v>
      </c>
      <c r="B84" s="5" t="n">
        <v>119</v>
      </c>
      <c r="C84" s="5" t="n">
        <v>162</v>
      </c>
    </row>
    <row r="85" spans="1:4">
      <c r="A85" s="4" t="s">
        <v>1753</v>
      </c>
      <c r="B85" s="5" t="n">
        <v>-882</v>
      </c>
      <c r="C85" s="5" t="n">
        <v>-874</v>
      </c>
    </row>
    <row r="86" spans="1:4">
      <c r="A86" s="4" t="s">
        <v>1795</v>
      </c>
    </row>
    <row r="87" spans="1:4">
      <c r="A87" s="3" t="s">
        <v>1770</v>
      </c>
    </row>
    <row r="88" spans="1:4">
      <c r="A88" s="4" t="s">
        <v>1771</v>
      </c>
      <c r="B88" s="5" t="n">
        <v>882</v>
      </c>
      <c r="C88" s="5" t="n">
        <v>874</v>
      </c>
    </row>
    <row r="89" spans="1:4">
      <c r="A89" s="4" t="s">
        <v>1796</v>
      </c>
    </row>
    <row r="90" spans="1:4">
      <c r="A90" s="3" t="s">
        <v>1770</v>
      </c>
    </row>
    <row r="91" spans="1:4">
      <c r="A91" s="4" t="s">
        <v>1771</v>
      </c>
      <c r="B91" s="5" t="n">
        <v>270</v>
      </c>
      <c r="C91" s="5" t="n">
        <v>310</v>
      </c>
    </row>
    <row r="92" spans="1:4">
      <c r="A92" s="4" t="s">
        <v>1797</v>
      </c>
    </row>
    <row r="93" spans="1:4">
      <c r="A93" s="3" t="s">
        <v>1770</v>
      </c>
    </row>
    <row r="94" spans="1:4">
      <c r="A94" s="4" t="s">
        <v>1771</v>
      </c>
      <c r="B94" s="5" t="n">
        <v>18</v>
      </c>
      <c r="C94" s="5" t="n">
        <v>20</v>
      </c>
    </row>
    <row r="95" spans="1:4">
      <c r="A95" s="4" t="s">
        <v>1798</v>
      </c>
    </row>
    <row r="96" spans="1:4">
      <c r="A96" s="3" t="s">
        <v>1770</v>
      </c>
    </row>
    <row r="97" spans="1:4">
      <c r="A97" s="4" t="s">
        <v>1771</v>
      </c>
      <c r="B97" s="5" t="n">
        <v>713</v>
      </c>
      <c r="C97" s="5" t="n">
        <v>706</v>
      </c>
    </row>
    <row r="98" spans="1:4">
      <c r="A98" s="4" t="s">
        <v>1799</v>
      </c>
    </row>
    <row r="99" spans="1:4">
      <c r="A99" s="3" t="s">
        <v>1770</v>
      </c>
    </row>
    <row r="100" spans="1:4">
      <c r="A100" s="4" t="s">
        <v>1771</v>
      </c>
      <c r="B100" s="5" t="n">
        <v>72</v>
      </c>
      <c r="C100" s="5" t="n">
        <v>79</v>
      </c>
    </row>
    <row r="101" spans="1:4">
      <c r="A101" s="4" t="s">
        <v>1772</v>
      </c>
      <c r="B101" s="5" t="n">
        <v>0</v>
      </c>
      <c r="C101" s="5" t="n">
        <v>0</v>
      </c>
    </row>
    <row r="102" spans="1:4">
      <c r="A102" s="4" t="s">
        <v>1753</v>
      </c>
      <c r="B102" s="5" t="n">
        <v>-72</v>
      </c>
      <c r="C102" s="5" t="n">
        <v>-79</v>
      </c>
    </row>
    <row r="103" spans="1:4">
      <c r="A103" s="4" t="s">
        <v>1800</v>
      </c>
    </row>
    <row r="104" spans="1:4">
      <c r="A104" s="3" t="s">
        <v>1770</v>
      </c>
    </row>
    <row r="105" spans="1:4">
      <c r="A105" s="4" t="s">
        <v>1771</v>
      </c>
      <c r="B105" s="5" t="n">
        <v>72</v>
      </c>
      <c r="C105" s="5" t="n">
        <v>79</v>
      </c>
    </row>
    <row r="106" spans="1:4">
      <c r="A106" s="4" t="s">
        <v>1801</v>
      </c>
    </row>
    <row r="107" spans="1:4">
      <c r="A107" s="3" t="s">
        <v>1770</v>
      </c>
    </row>
    <row r="108" spans="1:4">
      <c r="A108" s="4" t="s">
        <v>1771</v>
      </c>
      <c r="B108" s="5" t="n">
        <v>25</v>
      </c>
      <c r="C108" s="5" t="n">
        <v>26</v>
      </c>
    </row>
    <row r="109" spans="1:4">
      <c r="A109" s="4" t="s">
        <v>1802</v>
      </c>
    </row>
    <row r="110" spans="1:4">
      <c r="A110" s="3" t="s">
        <v>1770</v>
      </c>
    </row>
    <row r="111" spans="1:4">
      <c r="A111" s="4" t="s">
        <v>1771</v>
      </c>
      <c r="B111" s="5" t="n">
        <v>0</v>
      </c>
      <c r="C111" s="5" t="n">
        <v>0</v>
      </c>
    </row>
    <row r="112" spans="1:4">
      <c r="A112" s="4" t="s">
        <v>1803</v>
      </c>
    </row>
    <row r="113" spans="1:4">
      <c r="A113" s="3" t="s">
        <v>1770</v>
      </c>
    </row>
    <row r="114" spans="1:4">
      <c r="A114" s="4" t="s">
        <v>1771</v>
      </c>
      <c r="B114" s="6" t="n">
        <v>47</v>
      </c>
      <c r="C114" s="6" t="n">
        <v>53</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804</v>
      </c>
      <c r="B1" s="2" t="s">
        <v>1</v>
      </c>
    </row>
    <row r="2" spans="1:4">
      <c r="B2" s="2" t="s">
        <v>29</v>
      </c>
      <c r="C2" s="2" t="s">
        <v>30</v>
      </c>
      <c r="D2" s="2" t="s">
        <v>31</v>
      </c>
    </row>
    <row r="3" spans="1:4">
      <c r="A3" s="4" t="s">
        <v>495</v>
      </c>
    </row>
    <row r="4" spans="1:4">
      <c r="A4" s="3" t="s">
        <v>1727</v>
      </c>
    </row>
    <row r="5" spans="1:4">
      <c r="A5" s="4" t="s">
        <v>1805</v>
      </c>
      <c r="B5" s="4" t="s">
        <v>1806</v>
      </c>
      <c r="C5" s="4" t="s">
        <v>1246</v>
      </c>
      <c r="D5" s="4" t="s">
        <v>1807</v>
      </c>
    </row>
    <row r="6" spans="1:4">
      <c r="A6" s="4" t="s">
        <v>1808</v>
      </c>
      <c r="B6" s="4" t="s">
        <v>1809</v>
      </c>
      <c r="C6" s="4" t="s">
        <v>1064</v>
      </c>
      <c r="D6" s="4" t="s">
        <v>1809</v>
      </c>
    </row>
    <row r="7" spans="1:4">
      <c r="A7" s="4" t="s">
        <v>1810</v>
      </c>
      <c r="B7" s="4" t="s">
        <v>1811</v>
      </c>
      <c r="C7" s="4" t="s">
        <v>1811</v>
      </c>
      <c r="D7" s="4" t="s">
        <v>1812</v>
      </c>
    </row>
    <row r="8" spans="1:4">
      <c r="A8" s="4" t="s">
        <v>1813</v>
      </c>
      <c r="B8" s="4" t="s">
        <v>1814</v>
      </c>
      <c r="C8" s="4" t="s">
        <v>1075</v>
      </c>
      <c r="D8" s="4" t="s">
        <v>1064</v>
      </c>
    </row>
    <row r="9" spans="1:4">
      <c r="A9" s="4" t="s">
        <v>1815</v>
      </c>
      <c r="B9" s="4" t="s">
        <v>1816</v>
      </c>
      <c r="C9" s="4" t="s">
        <v>1816</v>
      </c>
      <c r="D9" s="4" t="s">
        <v>1816</v>
      </c>
    </row>
    <row r="10" spans="1:4">
      <c r="A10" s="4" t="s">
        <v>1817</v>
      </c>
      <c r="B10" s="4" t="s">
        <v>1818</v>
      </c>
      <c r="C10" s="4" t="s">
        <v>1818</v>
      </c>
      <c r="D10" s="4" t="s">
        <v>1818</v>
      </c>
    </row>
    <row r="11" spans="1:4">
      <c r="A11" s="4" t="s">
        <v>498</v>
      </c>
    </row>
    <row r="12" spans="1:4">
      <c r="A12" s="3" t="s">
        <v>1727</v>
      </c>
    </row>
    <row r="13" spans="1:4">
      <c r="A13" s="4" t="s">
        <v>1805</v>
      </c>
      <c r="B13" s="4" t="s">
        <v>1491</v>
      </c>
      <c r="C13" s="4" t="s">
        <v>1498</v>
      </c>
      <c r="D13" s="4" t="s">
        <v>1819</v>
      </c>
    </row>
    <row r="14" spans="1:4">
      <c r="A14" s="4" t="s">
        <v>1815</v>
      </c>
      <c r="B14" s="4" t="s">
        <v>1820</v>
      </c>
      <c r="C14" s="4" t="s">
        <v>1820</v>
      </c>
      <c r="D14" s="4" t="s">
        <v>1820</v>
      </c>
    </row>
    <row r="15" spans="1:4">
      <c r="A15" s="4" t="s">
        <v>1817</v>
      </c>
      <c r="B15" s="4" t="s">
        <v>1821</v>
      </c>
      <c r="C15" s="4" t="s">
        <v>1821</v>
      </c>
      <c r="D15" s="4" t="s">
        <v>1821</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822</v>
      </c>
      <c r="B1" s="2" t="s">
        <v>598</v>
      </c>
    </row>
    <row r="2" spans="1:2">
      <c r="A2" s="4" t="s">
        <v>1823</v>
      </c>
    </row>
    <row r="3" spans="1:2">
      <c r="A3" s="3" t="s">
        <v>1824</v>
      </c>
    </row>
    <row r="4" spans="1:2">
      <c r="A4" s="4" t="s">
        <v>1825</v>
      </c>
      <c r="B4" s="6" t="n">
        <v>-718</v>
      </c>
    </row>
    <row r="5" spans="1:2">
      <c r="A5" s="4" t="s">
        <v>1826</v>
      </c>
      <c r="B5" s="5" t="n">
        <v>762</v>
      </c>
    </row>
    <row r="6" spans="1:2">
      <c r="A6" s="4" t="s">
        <v>1827</v>
      </c>
    </row>
    <row r="7" spans="1:2">
      <c r="A7" s="3" t="s">
        <v>1824</v>
      </c>
    </row>
    <row r="8" spans="1:2">
      <c r="A8" s="4" t="s">
        <v>1825</v>
      </c>
      <c r="B8" s="5" t="n">
        <v>803</v>
      </c>
    </row>
    <row r="9" spans="1:2">
      <c r="A9" s="4" t="s">
        <v>1828</v>
      </c>
    </row>
    <row r="10" spans="1:2">
      <c r="A10" s="3" t="s">
        <v>1824</v>
      </c>
    </row>
    <row r="11" spans="1:2">
      <c r="A11" s="4" t="s">
        <v>1825</v>
      </c>
      <c r="B11" s="5" t="n">
        <v>502</v>
      </c>
    </row>
    <row r="12" spans="1:2">
      <c r="A12" s="4" t="s">
        <v>1826</v>
      </c>
      <c r="B12" s="5" t="n">
        <v>-133</v>
      </c>
    </row>
    <row r="13" spans="1:2">
      <c r="A13" s="4" t="s">
        <v>1829</v>
      </c>
    </row>
    <row r="14" spans="1:2">
      <c r="A14" s="3" t="s">
        <v>1824</v>
      </c>
    </row>
    <row r="15" spans="1:2">
      <c r="A15" s="4" t="s">
        <v>1825</v>
      </c>
      <c r="B15" s="5" t="n">
        <v>56</v>
      </c>
    </row>
    <row r="16" spans="1:2">
      <c r="A16" s="4" t="s">
        <v>1826</v>
      </c>
      <c r="B16" s="5" t="n">
        <v>-55</v>
      </c>
    </row>
    <row r="17" spans="1:2">
      <c r="A17" s="4" t="s">
        <v>1830</v>
      </c>
    </row>
    <row r="18" spans="1:2">
      <c r="A18" s="3" t="s">
        <v>1824</v>
      </c>
    </row>
    <row r="19" spans="1:2">
      <c r="A19" s="4" t="s">
        <v>1825</v>
      </c>
      <c r="B19" s="5" t="n">
        <v>46</v>
      </c>
    </row>
    <row r="20" spans="1:2">
      <c r="A20" s="4" t="s">
        <v>1826</v>
      </c>
      <c r="B20" s="6" t="n">
        <v>-4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6</v>
      </c>
      <c r="B1" s="2" t="s">
        <v>1</v>
      </c>
    </row>
    <row r="2" spans="1:2">
      <c r="B2" s="2" t="s">
        <v>29</v>
      </c>
    </row>
    <row r="3" spans="1:2">
      <c r="A3" s="3" t="s">
        <v>32</v>
      </c>
    </row>
    <row r="4" spans="1:2">
      <c r="A4" s="4" t="s">
        <v>76</v>
      </c>
      <c r="B4" s="4" t="s">
        <v>21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1</v>
      </c>
      <c r="B1" s="2" t="s">
        <v>1</v>
      </c>
    </row>
    <row r="2" spans="1:4">
      <c r="B2" s="2" t="s">
        <v>29</v>
      </c>
      <c r="C2" s="2" t="s">
        <v>30</v>
      </c>
      <c r="D2" s="2" t="s">
        <v>31</v>
      </c>
    </row>
    <row r="3" spans="1:4">
      <c r="A3" s="3" t="s">
        <v>1727</v>
      </c>
    </row>
    <row r="4" spans="1:4">
      <c r="A4" s="4" t="s">
        <v>1832</v>
      </c>
      <c r="B4" s="4" t="s">
        <v>722</v>
      </c>
      <c r="C4" s="4" t="s">
        <v>1833</v>
      </c>
      <c r="D4" s="4" t="s">
        <v>722</v>
      </c>
    </row>
    <row r="5" spans="1:4">
      <c r="A5" s="4" t="s">
        <v>1834</v>
      </c>
      <c r="B5" s="4" t="s">
        <v>1835</v>
      </c>
      <c r="C5" s="4" t="s">
        <v>1835</v>
      </c>
      <c r="D5" s="4" t="s">
        <v>725</v>
      </c>
    </row>
    <row r="6" spans="1:4">
      <c r="A6" s="4" t="s">
        <v>1836</v>
      </c>
      <c r="B6" s="5" t="n">
        <v>2028</v>
      </c>
      <c r="C6" s="5" t="n">
        <v>2025</v>
      </c>
      <c r="D6" s="5" t="n">
        <v>2022</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837</v>
      </c>
      <c r="B1" s="2" t="s">
        <v>1</v>
      </c>
    </row>
    <row r="2" spans="1:3">
      <c r="B2" s="2" t="s">
        <v>29</v>
      </c>
      <c r="C2" s="2" t="s">
        <v>30</v>
      </c>
    </row>
    <row r="3" spans="1:3">
      <c r="A3" s="3" t="s">
        <v>1727</v>
      </c>
    </row>
    <row r="4" spans="1:3">
      <c r="A4" s="4" t="s">
        <v>1838</v>
      </c>
      <c r="B4" s="4" t="s">
        <v>620</v>
      </c>
      <c r="C4" s="4" t="s">
        <v>620</v>
      </c>
    </row>
    <row r="5" spans="1:3">
      <c r="A5" s="4" t="s">
        <v>1839</v>
      </c>
      <c r="B5" s="5" t="n">
        <v>11</v>
      </c>
      <c r="C5" s="5" t="n">
        <v>11</v>
      </c>
    </row>
    <row r="6" spans="1:3">
      <c r="A6" s="4" t="s">
        <v>1840</v>
      </c>
      <c r="B6" s="9" t="n">
        <v>0.9</v>
      </c>
      <c r="C6" s="9" t="n">
        <v>0.9</v>
      </c>
    </row>
    <row r="7" spans="1:3">
      <c r="A7" s="4" t="s">
        <v>1841</v>
      </c>
      <c r="B7" s="4" t="s">
        <v>1842</v>
      </c>
      <c r="C7" s="4" t="s">
        <v>1842</v>
      </c>
    </row>
    <row r="8" spans="1:3">
      <c r="A8" s="4" t="s">
        <v>1843</v>
      </c>
    </row>
    <row r="9" spans="1:3">
      <c r="A9" s="3" t="s">
        <v>1727</v>
      </c>
    </row>
    <row r="10" spans="1:3">
      <c r="A10" s="4" t="s">
        <v>1844</v>
      </c>
      <c r="B10" s="4" t="s">
        <v>1845</v>
      </c>
    </row>
    <row r="11" spans="1:3">
      <c r="A11" s="4" t="s">
        <v>1846</v>
      </c>
      <c r="B11" s="4" t="s">
        <v>715</v>
      </c>
    </row>
    <row r="12" spans="1:3">
      <c r="A12" s="4" t="s">
        <v>1838</v>
      </c>
      <c r="B12" s="4" t="s">
        <v>783</v>
      </c>
      <c r="C12" s="4" t="s">
        <v>740</v>
      </c>
    </row>
    <row r="13" spans="1:3">
      <c r="A13" s="4" t="s">
        <v>1387</v>
      </c>
    </row>
    <row r="14" spans="1:3">
      <c r="A14" s="3" t="s">
        <v>1727</v>
      </c>
    </row>
    <row r="15" spans="1:3">
      <c r="A15" s="4" t="s">
        <v>1844</v>
      </c>
      <c r="B15" s="4" t="s">
        <v>1847</v>
      </c>
    </row>
    <row r="16" spans="1:3">
      <c r="A16" s="4" t="s">
        <v>1846</v>
      </c>
      <c r="B16" s="4" t="s">
        <v>1848</v>
      </c>
    </row>
    <row r="17" spans="1:3">
      <c r="A17" s="4" t="s">
        <v>1838</v>
      </c>
      <c r="B17" s="4" t="s">
        <v>714</v>
      </c>
      <c r="C17" s="4" t="s">
        <v>714</v>
      </c>
    </row>
    <row r="18" spans="1:3">
      <c r="A18" s="4" t="s">
        <v>1849</v>
      </c>
    </row>
    <row r="19" spans="1:3">
      <c r="A19" s="3" t="s">
        <v>1727</v>
      </c>
    </row>
    <row r="20" spans="1:3">
      <c r="A20" s="4" t="s">
        <v>1844</v>
      </c>
      <c r="B20" s="4" t="s">
        <v>725</v>
      </c>
    </row>
    <row r="21" spans="1:3">
      <c r="A21" s="4" t="s">
        <v>1846</v>
      </c>
      <c r="B21" s="4" t="s">
        <v>1847</v>
      </c>
    </row>
    <row r="22" spans="1:3">
      <c r="A22" s="4" t="s">
        <v>1838</v>
      </c>
      <c r="B22" s="4" t="s">
        <v>750</v>
      </c>
      <c r="C22" s="4" t="s">
        <v>1845</v>
      </c>
    </row>
    <row r="23" spans="1:3">
      <c r="A23" s="4" t="s">
        <v>1850</v>
      </c>
    </row>
    <row r="24" spans="1:3">
      <c r="A24" s="3" t="s">
        <v>1727</v>
      </c>
    </row>
    <row r="25" spans="1:3">
      <c r="A25" s="4" t="s">
        <v>1844</v>
      </c>
      <c r="B25" s="4" t="s">
        <v>836</v>
      </c>
    </row>
    <row r="26" spans="1:3">
      <c r="A26" s="4" t="s">
        <v>1846</v>
      </c>
      <c r="B26" s="4" t="s">
        <v>1847</v>
      </c>
    </row>
    <row r="27" spans="1:3">
      <c r="A27" s="4" t="s">
        <v>1838</v>
      </c>
      <c r="B27" s="4" t="s">
        <v>749</v>
      </c>
      <c r="C27" s="4" t="s">
        <v>1845</v>
      </c>
    </row>
    <row r="28" spans="1:3">
      <c r="A28" s="4" t="s">
        <v>1851</v>
      </c>
    </row>
    <row r="29" spans="1:3">
      <c r="A29" s="3" t="s">
        <v>1727</v>
      </c>
    </row>
    <row r="30" spans="1:3">
      <c r="A30" s="4" t="s">
        <v>1844</v>
      </c>
      <c r="B30" s="4" t="s">
        <v>836</v>
      </c>
    </row>
    <row r="31" spans="1:3">
      <c r="A31" s="4" t="s">
        <v>1846</v>
      </c>
      <c r="B31" s="4" t="s">
        <v>1845</v>
      </c>
    </row>
    <row r="32" spans="1:3">
      <c r="A32" s="4" t="s">
        <v>1838</v>
      </c>
      <c r="B32" s="4" t="s">
        <v>726</v>
      </c>
      <c r="C32" s="4" t="s">
        <v>726</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1852</v>
      </c>
      <c r="B1" s="2" t="s">
        <v>598</v>
      </c>
    </row>
    <row r="2" spans="1:2">
      <c r="A2" s="4" t="s">
        <v>495</v>
      </c>
    </row>
    <row r="3" spans="1:2">
      <c r="A3" s="3" t="s">
        <v>1750</v>
      </c>
    </row>
    <row r="4" spans="1:2">
      <c r="A4" s="4" t="s">
        <v>1853</v>
      </c>
      <c r="B4" s="6" t="n">
        <v>436</v>
      </c>
    </row>
    <row r="5" spans="1:2">
      <c r="A5" s="4" t="s">
        <v>1854</v>
      </c>
    </row>
    <row r="6" spans="1:2">
      <c r="A6" s="3" t="s">
        <v>1855</v>
      </c>
    </row>
    <row r="7" spans="1:2">
      <c r="A7" s="4" t="s">
        <v>1856</v>
      </c>
      <c r="B7" s="5" t="n">
        <v>1146</v>
      </c>
    </row>
    <row r="8" spans="1:2">
      <c r="A8" s="4" t="s">
        <v>1857</v>
      </c>
    </row>
    <row r="9" spans="1:2">
      <c r="A9" s="3" t="s">
        <v>1855</v>
      </c>
    </row>
    <row r="10" spans="1:2">
      <c r="A10" s="4" t="s">
        <v>1856</v>
      </c>
      <c r="B10" s="5" t="n">
        <v>1135</v>
      </c>
    </row>
    <row r="11" spans="1:2">
      <c r="A11" s="4" t="s">
        <v>1858</v>
      </c>
    </row>
    <row r="12" spans="1:2">
      <c r="A12" s="3" t="s">
        <v>1855</v>
      </c>
    </row>
    <row r="13" spans="1:2">
      <c r="A13" s="4" t="s">
        <v>1856</v>
      </c>
      <c r="B13" s="5" t="n">
        <v>1130</v>
      </c>
    </row>
    <row r="14" spans="1:2">
      <c r="A14" s="4" t="s">
        <v>1859</v>
      </c>
    </row>
    <row r="15" spans="1:2">
      <c r="A15" s="3" t="s">
        <v>1855</v>
      </c>
    </row>
    <row r="16" spans="1:2">
      <c r="A16" s="4" t="s">
        <v>1856</v>
      </c>
      <c r="B16" s="5" t="n">
        <v>1119</v>
      </c>
    </row>
    <row r="17" spans="1:2">
      <c r="A17" s="4" t="s">
        <v>1860</v>
      </c>
    </row>
    <row r="18" spans="1:2">
      <c r="A18" s="3" t="s">
        <v>1855</v>
      </c>
    </row>
    <row r="19" spans="1:2">
      <c r="A19" s="4" t="s">
        <v>1856</v>
      </c>
      <c r="B19" s="5" t="n">
        <v>1109</v>
      </c>
    </row>
    <row r="20" spans="1:2">
      <c r="A20" s="4" t="s">
        <v>1861</v>
      </c>
    </row>
    <row r="21" spans="1:2">
      <c r="A21" s="3" t="s">
        <v>1855</v>
      </c>
    </row>
    <row r="22" spans="1:2">
      <c r="A22" s="4" t="s">
        <v>1856</v>
      </c>
      <c r="B22" s="5" t="n">
        <v>5444</v>
      </c>
    </row>
    <row r="23" spans="1:2">
      <c r="A23" s="4" t="s">
        <v>498</v>
      </c>
    </row>
    <row r="24" spans="1:2">
      <c r="A24" s="3" t="s">
        <v>1750</v>
      </c>
    </row>
    <row r="25" spans="1:2">
      <c r="A25" s="4" t="s">
        <v>1853</v>
      </c>
      <c r="B25" s="5" t="n">
        <v>65</v>
      </c>
    </row>
    <row r="26" spans="1:2">
      <c r="A26" s="4" t="s">
        <v>1862</v>
      </c>
    </row>
    <row r="27" spans="1:2">
      <c r="A27" s="3" t="s">
        <v>1855</v>
      </c>
    </row>
    <row r="28" spans="1:2">
      <c r="A28" s="4" t="s">
        <v>1856</v>
      </c>
      <c r="B28" s="5" t="n">
        <v>66</v>
      </c>
    </row>
    <row r="29" spans="1:2">
      <c r="A29" s="4" t="s">
        <v>1863</v>
      </c>
    </row>
    <row r="30" spans="1:2">
      <c r="A30" s="3" t="s">
        <v>1855</v>
      </c>
    </row>
    <row r="31" spans="1:2">
      <c r="A31" s="4" t="s">
        <v>1856</v>
      </c>
      <c r="B31" s="5" t="n">
        <v>69</v>
      </c>
    </row>
    <row r="32" spans="1:2">
      <c r="A32" s="4" t="s">
        <v>1864</v>
      </c>
    </row>
    <row r="33" spans="1:2">
      <c r="A33" s="3" t="s">
        <v>1855</v>
      </c>
    </row>
    <row r="34" spans="1:2">
      <c r="A34" s="4" t="s">
        <v>1856</v>
      </c>
      <c r="B34" s="5" t="n">
        <v>71</v>
      </c>
    </row>
    <row r="35" spans="1:2">
      <c r="A35" s="4" t="s">
        <v>1865</v>
      </c>
    </row>
    <row r="36" spans="1:2">
      <c r="A36" s="3" t="s">
        <v>1855</v>
      </c>
    </row>
    <row r="37" spans="1:2">
      <c r="A37" s="4" t="s">
        <v>1856</v>
      </c>
      <c r="B37" s="5" t="n">
        <v>73</v>
      </c>
    </row>
    <row r="38" spans="1:2">
      <c r="A38" s="4" t="s">
        <v>1866</v>
      </c>
    </row>
    <row r="39" spans="1:2">
      <c r="A39" s="3" t="s">
        <v>1855</v>
      </c>
    </row>
    <row r="40" spans="1:2">
      <c r="A40" s="4" t="s">
        <v>1856</v>
      </c>
      <c r="B40" s="5" t="n">
        <v>74</v>
      </c>
    </row>
    <row r="41" spans="1:2">
      <c r="A41" s="4" t="s">
        <v>1867</v>
      </c>
    </row>
    <row r="42" spans="1:2">
      <c r="A42" s="3" t="s">
        <v>1855</v>
      </c>
    </row>
    <row r="43" spans="1:2">
      <c r="A43" s="4" t="s">
        <v>1856</v>
      </c>
      <c r="B43" s="6" t="n">
        <v>366</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8</v>
      </c>
      <c r="B1" s="2" t="s">
        <v>1</v>
      </c>
    </row>
    <row r="2" spans="1:4">
      <c r="B2" s="2" t="s">
        <v>29</v>
      </c>
      <c r="C2" s="2" t="s">
        <v>30</v>
      </c>
      <c r="D2" s="2" t="s">
        <v>31</v>
      </c>
    </row>
    <row r="3" spans="1:4">
      <c r="A3" s="4" t="s">
        <v>674</v>
      </c>
    </row>
    <row r="4" spans="1:4">
      <c r="A4" s="3" t="s">
        <v>1869</v>
      </c>
    </row>
    <row r="5" spans="1:4">
      <c r="A5" s="4" t="s">
        <v>1870</v>
      </c>
      <c r="B5" s="6" t="n">
        <v>547</v>
      </c>
      <c r="C5" s="6" t="n">
        <v>406</v>
      </c>
      <c r="D5" s="6" t="n">
        <v>338</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1</v>
      </c>
      <c r="B1" s="2" t="s">
        <v>1</v>
      </c>
    </row>
    <row r="2" spans="1:4">
      <c r="B2" s="2" t="s">
        <v>29</v>
      </c>
      <c r="C2" s="2" t="s">
        <v>30</v>
      </c>
      <c r="D2" s="2" t="s">
        <v>31</v>
      </c>
    </row>
    <row r="3" spans="1:4">
      <c r="A3" s="3" t="s">
        <v>1872</v>
      </c>
    </row>
    <row r="4" spans="1:4">
      <c r="A4" s="4" t="s">
        <v>1873</v>
      </c>
      <c r="B4" s="6" t="n">
        <v>1011</v>
      </c>
      <c r="C4" s="6" t="n">
        <v>924</v>
      </c>
      <c r="D4" s="6" t="n">
        <v>846</v>
      </c>
    </row>
    <row r="5" spans="1:4">
      <c r="A5" s="4" t="s">
        <v>1874</v>
      </c>
      <c r="B5" s="6" t="n">
        <v>273</v>
      </c>
      <c r="C5" s="5" t="n">
        <v>261</v>
      </c>
      <c r="D5" s="5" t="n">
        <v>199</v>
      </c>
    </row>
    <row r="6" spans="1:4">
      <c r="A6" s="4" t="s">
        <v>674</v>
      </c>
    </row>
    <row r="7" spans="1:4">
      <c r="A7" s="3" t="s">
        <v>1872</v>
      </c>
    </row>
    <row r="8" spans="1:4">
      <c r="A8" s="4" t="s">
        <v>1873</v>
      </c>
      <c r="C8" s="6" t="n">
        <v>924</v>
      </c>
      <c r="D8" s="6" t="n">
        <v>846</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1875</v>
      </c>
      <c r="B1" s="2" t="s">
        <v>1</v>
      </c>
    </row>
    <row r="2" spans="1:2">
      <c r="B2" s="2" t="s">
        <v>29</v>
      </c>
    </row>
    <row r="3" spans="1:2">
      <c r="A3" s="4" t="s">
        <v>1876</v>
      </c>
    </row>
    <row r="4" spans="1:2">
      <c r="A4" s="3" t="s">
        <v>1872</v>
      </c>
    </row>
    <row r="5" spans="1:2">
      <c r="A5" s="4" t="s">
        <v>1877</v>
      </c>
      <c r="B5" s="4" t="s">
        <v>1878</v>
      </c>
    </row>
    <row r="6" spans="1:2">
      <c r="A6" s="4" t="s">
        <v>1879</v>
      </c>
    </row>
    <row r="7" spans="1:2">
      <c r="A7" s="3" t="s">
        <v>1872</v>
      </c>
    </row>
    <row r="8" spans="1:2">
      <c r="A8" s="4" t="s">
        <v>1877</v>
      </c>
      <c r="B8" s="4" t="s">
        <v>1880</v>
      </c>
    </row>
    <row r="9" spans="1:2">
      <c r="A9" s="4" t="s">
        <v>1881</v>
      </c>
    </row>
    <row r="10" spans="1:2">
      <c r="A10" s="3" t="s">
        <v>1872</v>
      </c>
    </row>
    <row r="11" spans="1:2">
      <c r="A11" s="4" t="s">
        <v>1877</v>
      </c>
      <c r="B11" s="4" t="s">
        <v>1882</v>
      </c>
    </row>
    <row r="12" spans="1:2">
      <c r="A12" s="4" t="s">
        <v>1883</v>
      </c>
    </row>
    <row r="13" spans="1:2">
      <c r="A13" s="3" t="s">
        <v>1872</v>
      </c>
    </row>
    <row r="14" spans="1:2">
      <c r="A14" s="4" t="s">
        <v>1877</v>
      </c>
      <c r="B14" s="4" t="s">
        <v>1884</v>
      </c>
    </row>
    <row r="15" spans="1:2">
      <c r="A15" s="4" t="s">
        <v>1885</v>
      </c>
    </row>
    <row r="16" spans="1:2">
      <c r="A16" s="3" t="s">
        <v>1872</v>
      </c>
    </row>
    <row r="17" spans="1:2">
      <c r="A17" s="4" t="s">
        <v>1877</v>
      </c>
      <c r="B17" s="4" t="s">
        <v>1886</v>
      </c>
    </row>
    <row r="18" spans="1:2">
      <c r="A18" s="4" t="s">
        <v>1887</v>
      </c>
    </row>
    <row r="19" spans="1:2">
      <c r="A19" s="3" t="s">
        <v>1872</v>
      </c>
    </row>
    <row r="20" spans="1:2">
      <c r="A20" s="4" t="s">
        <v>1877</v>
      </c>
      <c r="B20" s="4" t="s">
        <v>1888</v>
      </c>
    </row>
    <row r="21" spans="1:2">
      <c r="A21" s="4" t="s">
        <v>1889</v>
      </c>
    </row>
    <row r="22" spans="1:2">
      <c r="A22" s="3" t="s">
        <v>1872</v>
      </c>
    </row>
    <row r="23" spans="1:2">
      <c r="A23" s="4" t="s">
        <v>1877</v>
      </c>
      <c r="B23" s="4" t="s">
        <v>1890</v>
      </c>
    </row>
    <row r="24" spans="1:2">
      <c r="A24" s="4" t="s">
        <v>1891</v>
      </c>
    </row>
    <row r="25" spans="1:2">
      <c r="A25" s="3" t="s">
        <v>1872</v>
      </c>
    </row>
    <row r="26" spans="1:2">
      <c r="A26" s="4" t="s">
        <v>1877</v>
      </c>
      <c r="B26" s="4" t="s">
        <v>1892</v>
      </c>
    </row>
    <row r="27" spans="1:2">
      <c r="A27" s="4" t="s">
        <v>1893</v>
      </c>
    </row>
    <row r="28" spans="1:2">
      <c r="A28" s="3" t="s">
        <v>1872</v>
      </c>
    </row>
    <row r="29" spans="1:2">
      <c r="A29" s="4" t="s">
        <v>1877</v>
      </c>
      <c r="B29" s="4" t="s">
        <v>1894</v>
      </c>
    </row>
    <row r="30" spans="1:2">
      <c r="A30" s="4" t="s">
        <v>1895</v>
      </c>
    </row>
    <row r="31" spans="1:2">
      <c r="A31" s="3" t="s">
        <v>1872</v>
      </c>
    </row>
    <row r="32" spans="1:2">
      <c r="A32" s="4" t="s">
        <v>1877</v>
      </c>
      <c r="B32" s="4" t="s">
        <v>1896</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1897</v>
      </c>
      <c r="B1" s="2" t="s">
        <v>1</v>
      </c>
    </row>
    <row r="2" spans="1:5">
      <c r="B2" s="2" t="s">
        <v>598</v>
      </c>
      <c r="C2" s="2" t="s">
        <v>599</v>
      </c>
      <c r="D2" s="2" t="s">
        <v>1898</v>
      </c>
      <c r="E2" s="2" t="s">
        <v>599</v>
      </c>
    </row>
    <row r="3" spans="1:5">
      <c r="A3" s="3" t="s">
        <v>1899</v>
      </c>
    </row>
    <row r="4" spans="1:5">
      <c r="A4" s="4" t="s">
        <v>1900</v>
      </c>
      <c r="B4" s="10" t="n">
        <v>7.4</v>
      </c>
      <c r="C4" s="10" t="n">
        <v>9.5</v>
      </c>
    </row>
    <row r="5" spans="1:5">
      <c r="A5" s="4" t="s">
        <v>1901</v>
      </c>
      <c r="B5" s="9" t="n">
        <v>59.5</v>
      </c>
      <c r="C5" s="9" t="n">
        <v>59.4</v>
      </c>
    </row>
    <row r="6" spans="1:5">
      <c r="A6" s="4" t="s">
        <v>1902</v>
      </c>
      <c r="B6" s="10" t="n">
        <v>-1.8</v>
      </c>
      <c r="C6" s="10" t="n">
        <v>-2.1</v>
      </c>
    </row>
    <row r="7" spans="1:5">
      <c r="A7" s="4" t="s">
        <v>1903</v>
      </c>
      <c r="B7" s="9" t="n">
        <v>58.2</v>
      </c>
      <c r="C7" s="9" t="n">
        <v>59.2</v>
      </c>
    </row>
    <row r="8" spans="1:5">
      <c r="A8" s="4" t="s">
        <v>1904</v>
      </c>
      <c r="B8" s="10" t="n">
        <v>5.6</v>
      </c>
      <c r="C8" s="10" t="n">
        <v>7.4</v>
      </c>
    </row>
    <row r="9" spans="1:5">
      <c r="A9" s="4" t="s">
        <v>1905</v>
      </c>
      <c r="B9" s="9" t="n">
        <v>59.9</v>
      </c>
      <c r="C9" s="9" t="n">
        <v>59.5</v>
      </c>
    </row>
    <row r="10" spans="1:5">
      <c r="A10" s="4" t="s">
        <v>1906</v>
      </c>
      <c r="D10" s="10" t="n">
        <v>5.6</v>
      </c>
      <c r="E10" s="10" t="n">
        <v>7.4</v>
      </c>
    </row>
    <row r="11" spans="1:5">
      <c r="A11" s="4" t="s">
        <v>1907</v>
      </c>
      <c r="D11" s="9" t="n">
        <v>59.9</v>
      </c>
      <c r="E11" s="9" t="n">
        <v>59.5</v>
      </c>
    </row>
    <row r="12" spans="1:5">
      <c r="A12" s="3" t="s">
        <v>1908</v>
      </c>
    </row>
    <row r="13" spans="1:5">
      <c r="A13" s="4" t="s">
        <v>1909</v>
      </c>
      <c r="D13" s="9" t="n">
        <v>73.09999999999999</v>
      </c>
    </row>
    <row r="14" spans="1:5">
      <c r="A14" s="4" t="s">
        <v>1910</v>
      </c>
      <c r="B14" s="10" t="n">
        <v>5.6</v>
      </c>
      <c r="C14" s="10" t="n">
        <v>9.5</v>
      </c>
      <c r="D14" s="10" t="n">
        <v>5.6</v>
      </c>
      <c r="E14" s="10" t="n">
        <v>7.4</v>
      </c>
    </row>
    <row r="15" spans="1:5">
      <c r="A15" s="4" t="s">
        <v>1911</v>
      </c>
      <c r="D15" s="5" t="n">
        <v>2</v>
      </c>
    </row>
    <row r="16" spans="1:5">
      <c r="A16" s="4" t="s">
        <v>1912</v>
      </c>
      <c r="B16" s="9" t="n">
        <v>59.9</v>
      </c>
      <c r="C16" s="9" t="n">
        <v>59.4</v>
      </c>
      <c r="D16" s="9" t="n">
        <v>59.9</v>
      </c>
      <c r="E16" s="9" t="n">
        <v>59.5</v>
      </c>
    </row>
    <row r="17" spans="1:5">
      <c r="A17" s="10" t="n">
        <v>46.7</v>
      </c>
    </row>
    <row r="18" spans="1:5">
      <c r="A18" s="3" t="s">
        <v>1899</v>
      </c>
    </row>
    <row r="19" spans="1:5">
      <c r="A19" s="4" t="s">
        <v>1904</v>
      </c>
      <c r="B19" s="10" t="n">
        <v>0.3</v>
      </c>
    </row>
    <row r="20" spans="1:5">
      <c r="A20" s="4" t="s">
        <v>1905</v>
      </c>
      <c r="B20" s="9" t="n">
        <v>46.7</v>
      </c>
    </row>
    <row r="21" spans="1:5">
      <c r="A21" s="3" t="s">
        <v>1908</v>
      </c>
    </row>
    <row r="22" spans="1:5">
      <c r="A22" s="4" t="s">
        <v>1910</v>
      </c>
      <c r="B22" s="10" t="n">
        <v>0.3</v>
      </c>
      <c r="D22" s="10" t="n">
        <v>0.3</v>
      </c>
    </row>
    <row r="23" spans="1:5">
      <c r="A23" s="4" t="s">
        <v>1911</v>
      </c>
      <c r="D23" s="5" t="n">
        <v>0</v>
      </c>
    </row>
    <row r="24" spans="1:5">
      <c r="A24" s="4" t="s">
        <v>1912</v>
      </c>
      <c r="B24" s="9" t="n">
        <v>46.7</v>
      </c>
      <c r="D24" s="9" t="n">
        <v>46.7</v>
      </c>
    </row>
    <row r="25" spans="1:5">
      <c r="A25" s="10" t="n">
        <v>54.5</v>
      </c>
    </row>
    <row r="26" spans="1:5">
      <c r="A26" s="3" t="s">
        <v>1899</v>
      </c>
    </row>
    <row r="27" spans="1:5">
      <c r="A27" s="4" t="s">
        <v>1904</v>
      </c>
      <c r="B27" s="10" t="n">
        <v>0.9</v>
      </c>
    </row>
    <row r="28" spans="1:5">
      <c r="A28" s="4" t="s">
        <v>1905</v>
      </c>
      <c r="B28" s="9" t="n">
        <v>54.5</v>
      </c>
    </row>
    <row r="29" spans="1:5">
      <c r="A29" s="3" t="s">
        <v>1908</v>
      </c>
    </row>
    <row r="30" spans="1:5">
      <c r="A30" s="4" t="s">
        <v>1910</v>
      </c>
      <c r="B30" s="10" t="n">
        <v>0.9</v>
      </c>
      <c r="D30" s="10" t="n">
        <v>0.9</v>
      </c>
    </row>
    <row r="31" spans="1:5">
      <c r="A31" s="4" t="s">
        <v>1911</v>
      </c>
      <c r="D31" s="5" t="n">
        <v>1</v>
      </c>
    </row>
    <row r="32" spans="1:5">
      <c r="A32" s="4" t="s">
        <v>1912</v>
      </c>
      <c r="B32" s="9" t="n">
        <v>54.5</v>
      </c>
      <c r="D32" s="9" t="n">
        <v>54.5</v>
      </c>
    </row>
    <row r="33" spans="1:5">
      <c r="A33" s="5" t="n">
        <v>57</v>
      </c>
    </row>
    <row r="34" spans="1:5">
      <c r="A34" s="3" t="s">
        <v>1899</v>
      </c>
    </row>
    <row r="35" spans="1:5">
      <c r="A35" s="4" t="s">
        <v>1904</v>
      </c>
      <c r="B35" s="10" t="n">
        <v>0.8</v>
      </c>
    </row>
    <row r="36" spans="1:5">
      <c r="A36" s="4" t="s">
        <v>1905</v>
      </c>
      <c r="B36" s="6" t="n">
        <v>57</v>
      </c>
    </row>
    <row r="37" spans="1:5">
      <c r="A37" s="3" t="s">
        <v>1908</v>
      </c>
    </row>
    <row r="38" spans="1:5">
      <c r="A38" s="4" t="s">
        <v>1910</v>
      </c>
      <c r="B38" s="10" t="n">
        <v>0.8</v>
      </c>
      <c r="D38" s="10" t="n">
        <v>0.8</v>
      </c>
    </row>
    <row r="39" spans="1:5">
      <c r="A39" s="4" t="s">
        <v>1911</v>
      </c>
      <c r="D39" s="5" t="n">
        <v>2</v>
      </c>
    </row>
    <row r="40" spans="1:5">
      <c r="A40" s="4" t="s">
        <v>1912</v>
      </c>
      <c r="B40" s="6" t="n">
        <v>57</v>
      </c>
      <c r="D40" s="6" t="n">
        <v>57</v>
      </c>
    </row>
    <row r="41" spans="1:5">
      <c r="A41" s="10" t="n">
        <v>57.6</v>
      </c>
    </row>
    <row r="42" spans="1:5">
      <c r="A42" s="3" t="s">
        <v>1899</v>
      </c>
    </row>
    <row r="43" spans="1:5">
      <c r="A43" s="4" t="s">
        <v>1904</v>
      </c>
      <c r="B43" s="10" t="n">
        <v>1.3</v>
      </c>
    </row>
    <row r="44" spans="1:5">
      <c r="A44" s="4" t="s">
        <v>1905</v>
      </c>
      <c r="B44" s="9" t="n">
        <v>57.6</v>
      </c>
    </row>
    <row r="45" spans="1:5">
      <c r="A45" s="3" t="s">
        <v>1908</v>
      </c>
    </row>
    <row r="46" spans="1:5">
      <c r="A46" s="4" t="s">
        <v>1910</v>
      </c>
      <c r="B46" s="10" t="n">
        <v>1.3</v>
      </c>
      <c r="D46" s="10" t="n">
        <v>1.3</v>
      </c>
    </row>
    <row r="47" spans="1:5">
      <c r="A47" s="4" t="s">
        <v>1911</v>
      </c>
      <c r="D47" s="5" t="n">
        <v>3</v>
      </c>
    </row>
    <row r="48" spans="1:5">
      <c r="A48" s="4" t="s">
        <v>1912</v>
      </c>
      <c r="B48" s="9" t="n">
        <v>57.6</v>
      </c>
      <c r="D48" s="9" t="n">
        <v>57.6</v>
      </c>
    </row>
    <row r="49" spans="1:5">
      <c r="A49" s="5" t="n">
        <v>66</v>
      </c>
    </row>
    <row r="50" spans="1:5">
      <c r="A50" s="3" t="s">
        <v>1899</v>
      </c>
    </row>
    <row r="51" spans="1:5">
      <c r="A51" s="4" t="s">
        <v>1904</v>
      </c>
      <c r="B51" s="10" t="n">
        <v>2.3</v>
      </c>
    </row>
    <row r="52" spans="1:5">
      <c r="A52" s="4" t="s">
        <v>1905</v>
      </c>
      <c r="B52" s="6" t="n">
        <v>66</v>
      </c>
    </row>
    <row r="53" spans="1:5">
      <c r="A53" s="3" t="s">
        <v>1908</v>
      </c>
    </row>
    <row r="54" spans="1:5">
      <c r="A54" s="4" t="s">
        <v>1910</v>
      </c>
      <c r="B54" s="10" t="n">
        <v>2.3</v>
      </c>
      <c r="D54" s="10" t="n">
        <v>2.3</v>
      </c>
    </row>
    <row r="55" spans="1:5">
      <c r="A55" s="4" t="s">
        <v>1911</v>
      </c>
      <c r="D55" s="5" t="n">
        <v>4</v>
      </c>
    </row>
    <row r="56" spans="1:5">
      <c r="A56" s="4" t="s">
        <v>1912</v>
      </c>
      <c r="B56" s="6" t="n">
        <v>66</v>
      </c>
      <c r="D56" s="6" t="n">
        <v>66</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1913</v>
      </c>
      <c r="B1" s="2" t="s">
        <v>1</v>
      </c>
    </row>
    <row r="2" spans="1:5">
      <c r="B2" s="2" t="s">
        <v>598</v>
      </c>
      <c r="C2" s="2" t="s">
        <v>599</v>
      </c>
      <c r="D2" s="2" t="s">
        <v>1898</v>
      </c>
      <c r="E2" s="2" t="s">
        <v>599</v>
      </c>
    </row>
    <row r="3" spans="1:5">
      <c r="A3" s="3" t="s">
        <v>1899</v>
      </c>
    </row>
    <row r="4" spans="1:5">
      <c r="A4" s="4" t="s">
        <v>1900</v>
      </c>
      <c r="B4" s="10" t="n">
        <v>20.3</v>
      </c>
      <c r="C4" s="10" t="n">
        <v>25.9</v>
      </c>
    </row>
    <row r="5" spans="1:5">
      <c r="A5" s="4" t="s">
        <v>1901</v>
      </c>
      <c r="B5" s="9" t="n">
        <v>59.9</v>
      </c>
      <c r="C5" s="9" t="n">
        <v>59.9</v>
      </c>
    </row>
    <row r="6" spans="1:5">
      <c r="A6" s="4" t="s">
        <v>1902</v>
      </c>
      <c r="B6" s="10" t="n">
        <v>-5.1</v>
      </c>
      <c r="C6" s="10" t="n">
        <v>-5.6</v>
      </c>
    </row>
    <row r="7" spans="1:5">
      <c r="A7" s="4" t="s">
        <v>1903</v>
      </c>
      <c r="B7" s="9" t="n">
        <v>57.4</v>
      </c>
      <c r="C7" s="9" t="n">
        <v>59.9</v>
      </c>
    </row>
    <row r="8" spans="1:5">
      <c r="A8" s="4" t="s">
        <v>1904</v>
      </c>
      <c r="B8" s="10" t="n">
        <v>15.2</v>
      </c>
      <c r="C8" s="10" t="n">
        <v>20.3</v>
      </c>
    </row>
    <row r="9" spans="1:5">
      <c r="A9" s="4" t="s">
        <v>1905</v>
      </c>
      <c r="B9" s="9" t="n">
        <v>60.7</v>
      </c>
      <c r="C9" s="9" t="n">
        <v>59.9</v>
      </c>
    </row>
    <row r="10" spans="1:5">
      <c r="A10" s="4" t="s">
        <v>1906</v>
      </c>
      <c r="D10" s="10" t="n">
        <v>15.2</v>
      </c>
      <c r="E10" s="10" t="n">
        <v>20.3</v>
      </c>
    </row>
    <row r="11" spans="1:5">
      <c r="A11" s="4" t="s">
        <v>1907</v>
      </c>
      <c r="D11" s="9" t="n">
        <v>60.7</v>
      </c>
      <c r="E11" s="9" t="n">
        <v>59.9</v>
      </c>
    </row>
    <row r="12" spans="1:5">
      <c r="A12" s="3" t="s">
        <v>1908</v>
      </c>
    </row>
    <row r="13" spans="1:5">
      <c r="A13" s="4" t="s">
        <v>1909</v>
      </c>
      <c r="D13" s="9" t="n">
        <v>86.7</v>
      </c>
    </row>
    <row r="14" spans="1:5">
      <c r="A14" s="4" t="s">
        <v>1910</v>
      </c>
      <c r="B14" s="10" t="n">
        <v>15.2</v>
      </c>
      <c r="C14" s="10" t="n">
        <v>25.9</v>
      </c>
      <c r="D14" s="10" t="n">
        <v>15.2</v>
      </c>
      <c r="E14" s="10" t="n">
        <v>20.3</v>
      </c>
    </row>
    <row r="15" spans="1:5">
      <c r="A15" s="4" t="s">
        <v>1911</v>
      </c>
      <c r="D15" s="5" t="n">
        <v>3</v>
      </c>
    </row>
    <row r="16" spans="1:5">
      <c r="A16" s="4" t="s">
        <v>1912</v>
      </c>
      <c r="B16" s="9" t="n">
        <v>60.7</v>
      </c>
      <c r="C16" s="9" t="n">
        <v>59.9</v>
      </c>
      <c r="D16" s="9" t="n">
        <v>60.7</v>
      </c>
      <c r="E16" s="9" t="n">
        <v>59.9</v>
      </c>
    </row>
    <row r="17" spans="1:5">
      <c r="A17" s="10" t="n">
        <v>46.4</v>
      </c>
    </row>
    <row r="18" spans="1:5">
      <c r="A18" s="3" t="s">
        <v>1899</v>
      </c>
    </row>
    <row r="19" spans="1:5">
      <c r="A19" s="4" t="s">
        <v>1904</v>
      </c>
      <c r="B19" s="10" t="n">
        <v>0.5</v>
      </c>
    </row>
    <row r="20" spans="1:5">
      <c r="A20" s="4" t="s">
        <v>1905</v>
      </c>
      <c r="B20" s="9" t="n">
        <v>46.4</v>
      </c>
    </row>
    <row r="21" spans="1:5">
      <c r="A21" s="3" t="s">
        <v>1908</v>
      </c>
    </row>
    <row r="22" spans="1:5">
      <c r="A22" s="4" t="s">
        <v>1910</v>
      </c>
      <c r="B22" s="10" t="n">
        <v>0.5</v>
      </c>
      <c r="D22" s="10" t="n">
        <v>0.5</v>
      </c>
    </row>
    <row r="23" spans="1:5">
      <c r="A23" s="4" t="s">
        <v>1911</v>
      </c>
      <c r="D23" s="5" t="n">
        <v>0</v>
      </c>
    </row>
    <row r="24" spans="1:5">
      <c r="A24" s="4" t="s">
        <v>1912</v>
      </c>
      <c r="B24" s="9" t="n">
        <v>46.4</v>
      </c>
      <c r="D24" s="9" t="n">
        <v>46.4</v>
      </c>
    </row>
    <row r="25" spans="1:5">
      <c r="A25" s="10" t="n">
        <v>53.7</v>
      </c>
    </row>
    <row r="26" spans="1:5">
      <c r="A26" s="3" t="s">
        <v>1899</v>
      </c>
    </row>
    <row r="27" spans="1:5">
      <c r="A27" s="4" t="s">
        <v>1904</v>
      </c>
      <c r="B27" s="10" t="n">
        <v>1.7</v>
      </c>
    </row>
    <row r="28" spans="1:5">
      <c r="A28" s="4" t="s">
        <v>1905</v>
      </c>
      <c r="B28" s="9" t="n">
        <v>53.7</v>
      </c>
    </row>
    <row r="29" spans="1:5">
      <c r="A29" s="3" t="s">
        <v>1908</v>
      </c>
    </row>
    <row r="30" spans="1:5">
      <c r="A30" s="4" t="s">
        <v>1910</v>
      </c>
      <c r="B30" s="10" t="n">
        <v>1.7</v>
      </c>
      <c r="D30" s="10" t="n">
        <v>1.7</v>
      </c>
    </row>
    <row r="31" spans="1:5">
      <c r="A31" s="4" t="s">
        <v>1911</v>
      </c>
      <c r="D31" s="5" t="n">
        <v>1</v>
      </c>
    </row>
    <row r="32" spans="1:5">
      <c r="A32" s="4" t="s">
        <v>1912</v>
      </c>
      <c r="B32" s="9" t="n">
        <v>53.7</v>
      </c>
      <c r="D32" s="9" t="n">
        <v>53.7</v>
      </c>
    </row>
    <row r="33" spans="1:5">
      <c r="A33" s="10" t="n">
        <v>57.1</v>
      </c>
    </row>
    <row r="34" spans="1:5">
      <c r="A34" s="3" t="s">
        <v>1899</v>
      </c>
    </row>
    <row r="35" spans="1:5">
      <c r="A35" s="4" t="s">
        <v>1904</v>
      </c>
      <c r="B35" s="10" t="n">
        <v>1.8</v>
      </c>
    </row>
    <row r="36" spans="1:5">
      <c r="A36" s="4" t="s">
        <v>1905</v>
      </c>
      <c r="B36" s="9" t="n">
        <v>57.1</v>
      </c>
    </row>
    <row r="37" spans="1:5">
      <c r="A37" s="3" t="s">
        <v>1908</v>
      </c>
    </row>
    <row r="38" spans="1:5">
      <c r="A38" s="4" t="s">
        <v>1910</v>
      </c>
      <c r="B38" s="10" t="n">
        <v>1.8</v>
      </c>
      <c r="D38" s="10" t="n">
        <v>1.8</v>
      </c>
    </row>
    <row r="39" spans="1:5">
      <c r="A39" s="4" t="s">
        <v>1911</v>
      </c>
      <c r="D39" s="5" t="n">
        <v>2</v>
      </c>
    </row>
    <row r="40" spans="1:5">
      <c r="A40" s="4" t="s">
        <v>1912</v>
      </c>
      <c r="B40" s="9" t="n">
        <v>57.1</v>
      </c>
      <c r="D40" s="9" t="n">
        <v>57.1</v>
      </c>
    </row>
    <row r="41" spans="1:5">
      <c r="A41" s="10" t="n">
        <v>58.3</v>
      </c>
    </row>
    <row r="42" spans="1:5">
      <c r="A42" s="3" t="s">
        <v>1899</v>
      </c>
    </row>
    <row r="43" spans="1:5">
      <c r="A43" s="4" t="s">
        <v>1904</v>
      </c>
      <c r="B43" s="10" t="n">
        <v>4.5</v>
      </c>
    </row>
    <row r="44" spans="1:5">
      <c r="A44" s="4" t="s">
        <v>1905</v>
      </c>
      <c r="B44" s="9" t="n">
        <v>58.3</v>
      </c>
    </row>
    <row r="45" spans="1:5">
      <c r="A45" s="3" t="s">
        <v>1908</v>
      </c>
    </row>
    <row r="46" spans="1:5">
      <c r="A46" s="4" t="s">
        <v>1910</v>
      </c>
      <c r="B46" s="10" t="n">
        <v>4.5</v>
      </c>
      <c r="D46" s="10" t="n">
        <v>4.5</v>
      </c>
    </row>
    <row r="47" spans="1:5">
      <c r="A47" s="4" t="s">
        <v>1911</v>
      </c>
      <c r="D47" s="5" t="n">
        <v>3</v>
      </c>
    </row>
    <row r="48" spans="1:5">
      <c r="A48" s="4" t="s">
        <v>1912</v>
      </c>
      <c r="B48" s="9" t="n">
        <v>58.3</v>
      </c>
      <c r="D48" s="9" t="n">
        <v>58.3</v>
      </c>
    </row>
    <row r="49" spans="1:5">
      <c r="A49" s="10" t="n">
        <v>66.09999999999999</v>
      </c>
    </row>
    <row r="50" spans="1:5">
      <c r="A50" s="3" t="s">
        <v>1899</v>
      </c>
    </row>
    <row r="51" spans="1:5">
      <c r="A51" s="4" t="s">
        <v>1904</v>
      </c>
      <c r="B51" s="10" t="n">
        <v>6.7</v>
      </c>
    </row>
    <row r="52" spans="1:5">
      <c r="A52" s="4" t="s">
        <v>1905</v>
      </c>
      <c r="B52" s="9" t="n">
        <v>66.09999999999999</v>
      </c>
    </row>
    <row r="53" spans="1:5">
      <c r="A53" s="3" t="s">
        <v>1908</v>
      </c>
    </row>
    <row r="54" spans="1:5">
      <c r="A54" s="4" t="s">
        <v>1910</v>
      </c>
      <c r="B54" s="10" t="n">
        <v>6.7</v>
      </c>
      <c r="D54" s="10" t="n">
        <v>6.7</v>
      </c>
    </row>
    <row r="55" spans="1:5">
      <c r="A55" s="4" t="s">
        <v>1911</v>
      </c>
      <c r="D55" s="5" t="n">
        <v>4</v>
      </c>
    </row>
    <row r="56" spans="1:5">
      <c r="A56" s="4" t="s">
        <v>1912</v>
      </c>
      <c r="B56" s="9" t="n">
        <v>66.09999999999999</v>
      </c>
      <c r="D56" s="9" t="n">
        <v>66.09999999999999</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914</v>
      </c>
      <c r="B1" s="2" t="s">
        <v>1</v>
      </c>
    </row>
    <row r="2" spans="1:3">
      <c r="B2" s="2" t="s">
        <v>598</v>
      </c>
      <c r="C2" s="2" t="s">
        <v>599</v>
      </c>
    </row>
    <row r="3" spans="1:3">
      <c r="A3" s="3" t="s">
        <v>1915</v>
      </c>
    </row>
    <row r="4" spans="1:3">
      <c r="A4" s="4" t="s">
        <v>1916</v>
      </c>
      <c r="B4" s="10" t="n">
        <v>23.9</v>
      </c>
      <c r="C4" s="5" t="n">
        <v>21</v>
      </c>
    </row>
    <row r="5" spans="1:3">
      <c r="A5" s="4" t="s">
        <v>1917</v>
      </c>
      <c r="B5" s="9" t="n">
        <v>80.59999999999999</v>
      </c>
      <c r="C5" s="9" t="n">
        <v>89.5</v>
      </c>
    </row>
    <row r="6" spans="1:3">
      <c r="A6" s="4" t="s">
        <v>1918</v>
      </c>
      <c r="B6" s="6" t="n">
        <v>1926000000</v>
      </c>
      <c r="C6" s="6" t="n">
        <v>1880000000</v>
      </c>
    </row>
    <row r="7" spans="1:3">
      <c r="A7" s="4" t="s">
        <v>1919</v>
      </c>
      <c r="B7" s="10" t="n">
        <v>-10.7</v>
      </c>
      <c r="C7" s="10" t="n">
        <v>-10.7</v>
      </c>
    </row>
    <row r="8" spans="1:3">
      <c r="A8" s="4" t="s">
        <v>1920</v>
      </c>
      <c r="B8" s="9" t="n">
        <v>90.2</v>
      </c>
      <c r="C8" s="9" t="n">
        <v>78.2</v>
      </c>
    </row>
    <row r="9" spans="1:3">
      <c r="A9" s="4" t="s">
        <v>1921</v>
      </c>
      <c r="B9" s="6" t="n">
        <v>-965000000</v>
      </c>
      <c r="C9" s="6" t="n">
        <v>-837000000</v>
      </c>
    </row>
    <row r="10" spans="1:3">
      <c r="A10" s="4" t="s">
        <v>1922</v>
      </c>
      <c r="B10" s="10" t="n">
        <v>-1.9</v>
      </c>
      <c r="C10" s="10" t="n">
        <v>-1.8</v>
      </c>
    </row>
    <row r="11" spans="1:3">
      <c r="A11" s="4" t="s">
        <v>1923</v>
      </c>
      <c r="B11" s="9" t="n">
        <v>76.40000000000001</v>
      </c>
      <c r="C11" s="9" t="n">
        <v>80.7</v>
      </c>
    </row>
    <row r="12" spans="1:3">
      <c r="A12" s="4" t="s">
        <v>1924</v>
      </c>
      <c r="B12" s="6" t="n">
        <v>-145000000</v>
      </c>
      <c r="C12" s="6" t="n">
        <v>-145000000</v>
      </c>
    </row>
    <row r="13" spans="1:3">
      <c r="A13" s="4" t="s">
        <v>1925</v>
      </c>
      <c r="B13" s="10" t="n">
        <v>25.7</v>
      </c>
      <c r="C13" s="10" t="n">
        <v>23.9</v>
      </c>
    </row>
    <row r="14" spans="1:3">
      <c r="A14" s="4" t="s">
        <v>1926</v>
      </c>
      <c r="B14" s="9" t="n">
        <v>77.09999999999999</v>
      </c>
      <c r="C14" s="9" t="n">
        <v>80.59999999999999</v>
      </c>
    </row>
    <row r="15" spans="1:3">
      <c r="A15" s="4" t="s">
        <v>1927</v>
      </c>
      <c r="B15" s="6" t="n">
        <v>1981000000</v>
      </c>
      <c r="C15" s="6" t="n">
        <v>1926000000</v>
      </c>
    </row>
    <row r="16" spans="1:3">
      <c r="A16" s="4" t="s">
        <v>1876</v>
      </c>
    </row>
    <row r="17" spans="1:3">
      <c r="A17" s="3" t="s">
        <v>1915</v>
      </c>
    </row>
    <row r="18" spans="1:3">
      <c r="A18" s="4" t="s">
        <v>1928</v>
      </c>
      <c r="B18" s="10" t="n">
        <v>1.3</v>
      </c>
      <c r="C18" s="10" t="n">
        <v>1.3</v>
      </c>
    </row>
    <row r="19" spans="1:3">
      <c r="A19" s="4" t="s">
        <v>1929</v>
      </c>
      <c r="B19" s="9" t="n">
        <v>83.90000000000001</v>
      </c>
      <c r="C19" s="9" t="n">
        <v>69.3</v>
      </c>
    </row>
    <row r="20" spans="1:3">
      <c r="A20" s="4" t="s">
        <v>1930</v>
      </c>
      <c r="B20" s="6" t="n">
        <v>109000000</v>
      </c>
      <c r="C20" s="6" t="n">
        <v>90000000</v>
      </c>
    </row>
    <row r="21" spans="1:3">
      <c r="A21" s="4" t="s">
        <v>1879</v>
      </c>
    </row>
    <row r="22" spans="1:3">
      <c r="A22" s="3" t="s">
        <v>1915</v>
      </c>
    </row>
    <row r="23" spans="1:3">
      <c r="A23" s="4" t="s">
        <v>1928</v>
      </c>
      <c r="B23" s="10" t="n">
        <v>4.1</v>
      </c>
      <c r="C23" s="10" t="n">
        <v>4.5</v>
      </c>
    </row>
    <row r="24" spans="1:3">
      <c r="A24" s="4" t="s">
        <v>1929</v>
      </c>
      <c r="B24" s="9" t="n">
        <v>84.90000000000001</v>
      </c>
      <c r="C24" s="9" t="n">
        <v>69.40000000000001</v>
      </c>
    </row>
    <row r="25" spans="1:3">
      <c r="A25" s="4" t="s">
        <v>1930</v>
      </c>
      <c r="B25" s="6" t="n">
        <v>348000000</v>
      </c>
      <c r="C25" s="6" t="n">
        <v>312000000</v>
      </c>
    </row>
    <row r="26" spans="1:3">
      <c r="A26" s="4" t="s">
        <v>510</v>
      </c>
    </row>
    <row r="27" spans="1:3">
      <c r="A27" s="3" t="s">
        <v>1915</v>
      </c>
    </row>
    <row r="28" spans="1:3">
      <c r="A28" s="4" t="s">
        <v>1928</v>
      </c>
      <c r="B28" s="10" t="n">
        <v>3.9</v>
      </c>
      <c r="C28" s="10" t="n">
        <v>4.5</v>
      </c>
    </row>
    <row r="29" spans="1:3">
      <c r="A29" s="4" t="s">
        <v>1929</v>
      </c>
      <c r="B29" s="9" t="n">
        <v>77.8</v>
      </c>
      <c r="C29" s="9" t="n">
        <v>64.09999999999999</v>
      </c>
    </row>
    <row r="30" spans="1:3">
      <c r="A30" s="4" t="s">
        <v>1930</v>
      </c>
      <c r="B30" s="6" t="n">
        <v>303000000</v>
      </c>
      <c r="C30" s="6" t="n">
        <v>288000000</v>
      </c>
    </row>
    <row r="31" spans="1:3">
      <c r="A31" s="4" t="s">
        <v>505</v>
      </c>
    </row>
    <row r="32" spans="1:3">
      <c r="A32" s="3" t="s">
        <v>1915</v>
      </c>
    </row>
    <row r="33" spans="1:3">
      <c r="A33" s="4" t="s">
        <v>1928</v>
      </c>
      <c r="B33" s="10" t="n">
        <v>2.1</v>
      </c>
      <c r="C33" s="5" t="n">
        <v>2</v>
      </c>
    </row>
    <row r="34" spans="1:3">
      <c r="A34" s="4" t="s">
        <v>1929</v>
      </c>
      <c r="B34" s="9" t="n">
        <v>79.7</v>
      </c>
      <c r="C34" s="9" t="n">
        <v>65.3</v>
      </c>
    </row>
    <row r="35" spans="1:3">
      <c r="A35" s="4" t="s">
        <v>1930</v>
      </c>
      <c r="B35" s="6" t="n">
        <v>167000000</v>
      </c>
      <c r="C35" s="6" t="n">
        <v>131000000</v>
      </c>
    </row>
    <row r="36" spans="1:3">
      <c r="A36" s="4" t="s">
        <v>1889</v>
      </c>
    </row>
    <row r="37" spans="1:3">
      <c r="A37" s="3" t="s">
        <v>1915</v>
      </c>
    </row>
    <row r="38" spans="1:3">
      <c r="A38" s="4" t="s">
        <v>1928</v>
      </c>
      <c r="B38" s="10" t="n">
        <v>1.5</v>
      </c>
      <c r="C38" s="10" t="n">
        <v>1.4</v>
      </c>
    </row>
    <row r="39" spans="1:3">
      <c r="A39" s="4" t="s">
        <v>1929</v>
      </c>
      <c r="B39" s="9" t="n">
        <v>85.8</v>
      </c>
      <c r="C39" s="9" t="n">
        <v>71.5</v>
      </c>
    </row>
    <row r="40" spans="1:3">
      <c r="A40" s="4" t="s">
        <v>1930</v>
      </c>
      <c r="B40" s="6" t="n">
        <v>129000000</v>
      </c>
      <c r="C40" s="6" t="n">
        <v>100000000</v>
      </c>
    </row>
    <row r="41" spans="1:3">
      <c r="A41" s="4" t="s">
        <v>1891</v>
      </c>
    </row>
    <row r="42" spans="1:3">
      <c r="A42" s="3" t="s">
        <v>1915</v>
      </c>
    </row>
    <row r="43" spans="1:3">
      <c r="A43" s="4" t="s">
        <v>1928</v>
      </c>
      <c r="B43" s="10" t="n">
        <v>0.3</v>
      </c>
      <c r="C43" s="10" t="n">
        <v>0.4</v>
      </c>
    </row>
    <row r="44" spans="1:3">
      <c r="A44" s="4" t="s">
        <v>1929</v>
      </c>
      <c r="B44" s="6" t="n">
        <v>52</v>
      </c>
      <c r="C44" s="9" t="n">
        <v>47.7</v>
      </c>
    </row>
    <row r="45" spans="1:3">
      <c r="A45" s="4" t="s">
        <v>1930</v>
      </c>
      <c r="B45" s="6" t="n">
        <v>16000000</v>
      </c>
      <c r="C45" s="6" t="n">
        <v>19000000</v>
      </c>
    </row>
    <row r="46" spans="1:3">
      <c r="A46" s="4" t="s">
        <v>1931</v>
      </c>
    </row>
    <row r="47" spans="1:3">
      <c r="A47" s="3" t="s">
        <v>1915</v>
      </c>
    </row>
    <row r="48" spans="1:3">
      <c r="A48" s="4" t="s">
        <v>1928</v>
      </c>
      <c r="B48" s="10" t="n">
        <v>1.2</v>
      </c>
      <c r="C48" s="10" t="n">
        <v>1.3</v>
      </c>
    </row>
    <row r="49" spans="1:3">
      <c r="A49" s="4" t="s">
        <v>1929</v>
      </c>
      <c r="B49" s="9" t="n">
        <v>77.90000000000001</v>
      </c>
      <c r="C49" s="9" t="n">
        <v>67.8</v>
      </c>
    </row>
    <row r="50" spans="1:3">
      <c r="A50" s="4" t="s">
        <v>1930</v>
      </c>
      <c r="B50" s="6" t="n">
        <v>93000000</v>
      </c>
      <c r="C50" s="6" t="n">
        <v>88000000</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932</v>
      </c>
      <c r="B1" s="2" t="s">
        <v>1</v>
      </c>
    </row>
    <row r="2" spans="1:4">
      <c r="B2" s="2" t="s">
        <v>29</v>
      </c>
      <c r="C2" s="2" t="s">
        <v>30</v>
      </c>
      <c r="D2" s="2" t="s">
        <v>31</v>
      </c>
    </row>
    <row r="3" spans="1:4">
      <c r="A3" s="3" t="s">
        <v>1933</v>
      </c>
    </row>
    <row r="4" spans="1:4">
      <c r="A4" s="4" t="s">
        <v>33</v>
      </c>
      <c r="B4" s="6" t="n">
        <v>51900</v>
      </c>
      <c r="C4" s="6" t="n">
        <v>49109</v>
      </c>
      <c r="D4" s="6" t="n">
        <v>48518</v>
      </c>
    </row>
    <row r="5" spans="1:4">
      <c r="A5" s="4" t="s">
        <v>1934</v>
      </c>
      <c r="B5" s="5" t="n">
        <v>0</v>
      </c>
      <c r="C5" s="5" t="n">
        <v>11</v>
      </c>
      <c r="D5" s="5" t="n">
        <v>14</v>
      </c>
    </row>
    <row r="6" spans="1:4">
      <c r="A6" s="4" t="s">
        <v>1935</v>
      </c>
      <c r="B6" s="5" t="n">
        <v>0</v>
      </c>
      <c r="C6" s="5" t="n">
        <v>13</v>
      </c>
      <c r="D6" s="5" t="n">
        <v>13</v>
      </c>
    </row>
    <row r="7" spans="1:4">
      <c r="A7" s="4" t="s">
        <v>1936</v>
      </c>
    </row>
    <row r="8" spans="1:4">
      <c r="A8" s="3" t="s">
        <v>1933</v>
      </c>
    </row>
    <row r="9" spans="1:4">
      <c r="A9" s="4" t="s">
        <v>992</v>
      </c>
      <c r="B9" s="4" t="s">
        <v>993</v>
      </c>
      <c r="C9" s="4" t="s">
        <v>993</v>
      </c>
      <c r="D9" s="4" t="s">
        <v>993</v>
      </c>
    </row>
    <row r="10" spans="1:4">
      <c r="A10" s="4" t="s">
        <v>1937</v>
      </c>
    </row>
    <row r="11" spans="1:4">
      <c r="A11" s="3" t="s">
        <v>1933</v>
      </c>
    </row>
    <row r="12" spans="1:4">
      <c r="A12" s="4" t="s">
        <v>1938</v>
      </c>
      <c r="B12" s="6" t="n">
        <v>34</v>
      </c>
      <c r="C12" s="6" t="n">
        <v>-33</v>
      </c>
      <c r="D12" s="6" t="n">
        <v>-217</v>
      </c>
    </row>
    <row r="13" spans="1:4">
      <c r="A13" s="4" t="s">
        <v>1939</v>
      </c>
      <c r="B13" s="5" t="n">
        <v>2</v>
      </c>
    </row>
    <row r="14" spans="1:4">
      <c r="A14" s="4" t="s">
        <v>1940</v>
      </c>
    </row>
    <row r="15" spans="1:4">
      <c r="A15" s="3" t="s">
        <v>1933</v>
      </c>
    </row>
    <row r="16" spans="1:4">
      <c r="A16" s="4" t="s">
        <v>33</v>
      </c>
      <c r="B16" s="6" t="n">
        <v>2000</v>
      </c>
      <c r="C16" s="5" t="n">
        <v>1900</v>
      </c>
      <c r="D16" s="5" t="n">
        <v>1800</v>
      </c>
    </row>
    <row r="17" spans="1:4">
      <c r="A17" s="4" t="s">
        <v>1941</v>
      </c>
    </row>
    <row r="18" spans="1:4">
      <c r="A18" s="3" t="s">
        <v>1933</v>
      </c>
    </row>
    <row r="19" spans="1:4">
      <c r="A19" s="4" t="s">
        <v>33</v>
      </c>
      <c r="B19" s="6" t="n">
        <v>1000</v>
      </c>
      <c r="C19" s="6" t="n">
        <v>920</v>
      </c>
      <c r="D19" s="6" t="n">
        <v>835</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9</v>
      </c>
    </row>
    <row r="3" spans="1:2">
      <c r="A3" s="3" t="s">
        <v>32</v>
      </c>
    </row>
    <row r="4" spans="1:2">
      <c r="A4" s="4" t="s">
        <v>213</v>
      </c>
      <c r="B4" s="4" t="s">
        <v>21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942</v>
      </c>
      <c r="B1" s="2" t="s">
        <v>1</v>
      </c>
    </row>
    <row r="2" spans="1:4">
      <c r="B2" s="2" t="s">
        <v>29</v>
      </c>
      <c r="C2" s="2" t="s">
        <v>30</v>
      </c>
      <c r="D2" s="2" t="s">
        <v>31</v>
      </c>
    </row>
    <row r="3" spans="1:4">
      <c r="A3" s="3" t="s">
        <v>1933</v>
      </c>
    </row>
    <row r="4" spans="1:4">
      <c r="A4" s="4" t="s">
        <v>1943</v>
      </c>
      <c r="B4" s="9" t="n">
        <v>26.5</v>
      </c>
      <c r="C4" s="9" t="n">
        <v>22.4</v>
      </c>
      <c r="D4" s="9" t="n">
        <v>24.8</v>
      </c>
    </row>
    <row r="5" spans="1:4">
      <c r="A5" s="4" t="s">
        <v>1944</v>
      </c>
      <c r="B5" s="10" t="n">
        <v>2.5</v>
      </c>
      <c r="C5" s="5" t="n">
        <v>2</v>
      </c>
      <c r="D5" s="10" t="n">
        <v>2.2</v>
      </c>
    </row>
    <row r="6" spans="1:4">
      <c r="A6" s="4" t="s">
        <v>129</v>
      </c>
      <c r="B6" s="10" t="n">
        <v>47.3</v>
      </c>
      <c r="C6" s="10" t="n">
        <v>54.7</v>
      </c>
      <c r="D6" s="10" t="n">
        <v>50.8</v>
      </c>
    </row>
    <row r="7" spans="1:4">
      <c r="A7" s="4" t="s">
        <v>117</v>
      </c>
      <c r="B7" s="10" t="n">
        <v>76.3</v>
      </c>
      <c r="C7" s="10" t="n">
        <v>79.09999999999999</v>
      </c>
      <c r="D7" s="10" t="n">
        <v>77.8</v>
      </c>
    </row>
    <row r="8" spans="1:4">
      <c r="A8" s="4" t="s">
        <v>1945</v>
      </c>
    </row>
    <row r="9" spans="1:4">
      <c r="A9" s="3" t="s">
        <v>1933</v>
      </c>
    </row>
    <row r="10" spans="1:4">
      <c r="A10" s="4" t="s">
        <v>1943</v>
      </c>
      <c r="B10" s="10" t="n">
        <v>22.5</v>
      </c>
      <c r="C10" s="10" t="n">
        <v>18.4</v>
      </c>
      <c r="D10" s="10" t="n">
        <v>20.8</v>
      </c>
    </row>
    <row r="11" spans="1:4">
      <c r="A11" s="4" t="s">
        <v>1944</v>
      </c>
      <c r="B11" s="10" t="n">
        <v>2.5</v>
      </c>
      <c r="C11" s="5" t="n">
        <v>2</v>
      </c>
      <c r="D11" s="10" t="n">
        <v>2.2</v>
      </c>
    </row>
    <row r="12" spans="1:4">
      <c r="A12" s="4" t="s">
        <v>129</v>
      </c>
      <c r="B12" s="10" t="n">
        <v>42.5</v>
      </c>
      <c r="C12" s="10" t="n">
        <v>49.9</v>
      </c>
      <c r="D12" s="10" t="n">
        <v>46.2</v>
      </c>
    </row>
    <row r="13" spans="1:4">
      <c r="A13" s="4" t="s">
        <v>117</v>
      </c>
      <c r="B13" s="10" t="n">
        <v>67.5</v>
      </c>
      <c r="C13" s="10" t="n">
        <v>70.3</v>
      </c>
      <c r="D13" s="10" t="n">
        <v>69.2</v>
      </c>
    </row>
    <row r="14" spans="1:4">
      <c r="A14" s="4" t="s">
        <v>1946</v>
      </c>
    </row>
    <row r="15" spans="1:4">
      <c r="A15" s="3" t="s">
        <v>1933</v>
      </c>
    </row>
    <row r="16" spans="1:4">
      <c r="A16" s="4" t="s">
        <v>1943</v>
      </c>
      <c r="B16" s="5" t="n">
        <v>4</v>
      </c>
      <c r="C16" s="5" t="n">
        <v>4</v>
      </c>
      <c r="D16" s="5" t="n">
        <v>4</v>
      </c>
    </row>
    <row r="17" spans="1:4">
      <c r="A17" s="4" t="s">
        <v>129</v>
      </c>
      <c r="B17" s="10" t="n">
        <v>4.8</v>
      </c>
      <c r="C17" s="10" t="n">
        <v>4.8</v>
      </c>
      <c r="D17" s="10" t="n">
        <v>4.6</v>
      </c>
    </row>
    <row r="18" spans="1:4">
      <c r="A18" s="4" t="s">
        <v>117</v>
      </c>
      <c r="B18" s="9" t="n">
        <v>8.800000000000001</v>
      </c>
      <c r="C18" s="9" t="n">
        <v>8.800000000000001</v>
      </c>
      <c r="D18" s="9" t="n">
        <v>8.6</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7"/>
    <col customWidth="1" max="2" min="2" width="21"/>
    <col customWidth="1" max="3" min="3" width="23"/>
    <col customWidth="1" max="4" min="4" width="21"/>
    <col customWidth="1" max="5" min="5" width="23"/>
    <col customWidth="1" max="6" min="6" width="27"/>
    <col customWidth="1" max="7" min="7" width="29"/>
  </cols>
  <sheetData>
    <row r="1" spans="1:7">
      <c r="A1" s="1" t="s">
        <v>1947</v>
      </c>
      <c r="B1" s="2" t="s">
        <v>1</v>
      </c>
    </row>
    <row r="2" spans="1:7">
      <c r="B2" s="2" t="s">
        <v>598</v>
      </c>
      <c r="C2" s="2" t="s">
        <v>1476</v>
      </c>
      <c r="D2" s="2" t="s">
        <v>599</v>
      </c>
      <c r="E2" s="2" t="s">
        <v>1726</v>
      </c>
      <c r="F2" s="2" t="s">
        <v>1948</v>
      </c>
      <c r="G2" s="2" t="s">
        <v>1949</v>
      </c>
    </row>
    <row r="3" spans="1:7">
      <c r="A3" s="3" t="s">
        <v>1933</v>
      </c>
    </row>
    <row r="4" spans="1:7">
      <c r="A4" s="4" t="s">
        <v>1950</v>
      </c>
      <c r="B4" s="6" t="n">
        <v>76300000</v>
      </c>
      <c r="D4" s="6" t="n">
        <v>79100000</v>
      </c>
      <c r="F4" s="6" t="n">
        <v>77800000</v>
      </c>
    </row>
    <row r="5" spans="1:7">
      <c r="A5" s="4" t="s">
        <v>1951</v>
      </c>
    </row>
    <row r="6" spans="1:7">
      <c r="A6" s="3" t="s">
        <v>1933</v>
      </c>
    </row>
    <row r="7" spans="1:7">
      <c r="A7" s="4" t="s">
        <v>1952</v>
      </c>
      <c r="B7" s="5" t="n">
        <v>500000000</v>
      </c>
    </row>
    <row r="8" spans="1:7">
      <c r="A8" s="4" t="s">
        <v>1945</v>
      </c>
    </row>
    <row r="9" spans="1:7">
      <c r="A9" s="3" t="s">
        <v>1933</v>
      </c>
    </row>
    <row r="10" spans="1:7">
      <c r="A10" s="4" t="s">
        <v>1950</v>
      </c>
      <c r="B10" s="5" t="n">
        <v>67500000</v>
      </c>
      <c r="D10" s="5" t="n">
        <v>70300000</v>
      </c>
      <c r="F10" s="5" t="n">
        <v>69200000</v>
      </c>
    </row>
    <row r="11" spans="1:7">
      <c r="A11" s="4" t="s">
        <v>1953</v>
      </c>
    </row>
    <row r="12" spans="1:7">
      <c r="A12" s="3" t="s">
        <v>1933</v>
      </c>
    </row>
    <row r="13" spans="1:7">
      <c r="A13" s="4" t="s">
        <v>1954</v>
      </c>
      <c r="C13" s="11" t="n">
        <v>0</v>
      </c>
      <c r="E13" s="11" t="n">
        <v>0</v>
      </c>
      <c r="G13" s="11" t="n">
        <v>25000</v>
      </c>
    </row>
    <row r="14" spans="1:7">
      <c r="A14" s="4" t="s">
        <v>1955</v>
      </c>
    </row>
    <row r="15" spans="1:7">
      <c r="A15" s="3" t="s">
        <v>1933</v>
      </c>
    </row>
    <row r="16" spans="1:7">
      <c r="A16" s="4" t="s">
        <v>1954</v>
      </c>
      <c r="C16" s="5" t="n">
        <v>0</v>
      </c>
      <c r="E16" s="5" t="n">
        <v>0</v>
      </c>
      <c r="G16" s="5" t="n">
        <v>50000</v>
      </c>
    </row>
    <row r="17" spans="1:7">
      <c r="A17" s="4" t="s">
        <v>1956</v>
      </c>
    </row>
    <row r="18" spans="1:7">
      <c r="A18" s="3" t="s">
        <v>1933</v>
      </c>
    </row>
    <row r="19" spans="1:7">
      <c r="A19" s="4" t="s">
        <v>1954</v>
      </c>
      <c r="C19" s="5" t="n">
        <v>60000</v>
      </c>
      <c r="E19" s="5" t="n">
        <v>60000</v>
      </c>
      <c r="G19" s="5" t="n">
        <v>60000</v>
      </c>
    </row>
    <row r="20" spans="1:7">
      <c r="A20" s="4" t="s">
        <v>1957</v>
      </c>
    </row>
    <row r="21" spans="1:7">
      <c r="A21" s="3" t="s">
        <v>1933</v>
      </c>
    </row>
    <row r="22" spans="1:7">
      <c r="A22" s="4" t="s">
        <v>1950</v>
      </c>
      <c r="B22" s="6" t="n">
        <v>0</v>
      </c>
      <c r="C22" s="11" t="n">
        <v>18228</v>
      </c>
      <c r="D22" s="6" t="n">
        <v>0</v>
      </c>
      <c r="E22" s="11" t="n">
        <v>26279</v>
      </c>
      <c r="F22" s="5" t="n">
        <v>250000</v>
      </c>
      <c r="G22" s="11" t="n">
        <v>0</v>
      </c>
    </row>
    <row r="23" spans="1:7">
      <c r="A23" s="4" t="s">
        <v>1958</v>
      </c>
      <c r="F23" s="5" t="n">
        <v>25000</v>
      </c>
    </row>
    <row r="24" spans="1:7">
      <c r="A24" s="4" t="s">
        <v>1959</v>
      </c>
      <c r="F24" s="6" t="n">
        <v>250000</v>
      </c>
    </row>
    <row r="25" spans="1:7">
      <c r="A25" s="4" t="s">
        <v>1960</v>
      </c>
    </row>
    <row r="26" spans="1:7">
      <c r="A26" s="3" t="s">
        <v>1933</v>
      </c>
    </row>
    <row r="27" spans="1:7">
      <c r="A27" s="4" t="s">
        <v>1961</v>
      </c>
      <c r="F27" s="5" t="n">
        <v>10000000</v>
      </c>
      <c r="G27" s="5" t="n">
        <v>10000000</v>
      </c>
    </row>
    <row r="28" spans="1:7">
      <c r="A28" s="4" t="s">
        <v>1962</v>
      </c>
      <c r="F28" s="6" t="n">
        <v>10000000</v>
      </c>
    </row>
    <row r="29" spans="1:7">
      <c r="A29" s="4" t="s">
        <v>1963</v>
      </c>
      <c r="F29" s="4" t="s">
        <v>722</v>
      </c>
      <c r="G29" s="4" t="s">
        <v>722</v>
      </c>
    </row>
  </sheetData>
  <mergeCells count="2">
    <mergeCell ref="A1:A2"/>
    <mergeCell ref="B1:G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21"/>
  </cols>
  <sheetData>
    <row r="1" spans="1:2">
      <c r="A1" s="1" t="s">
        <v>1964</v>
      </c>
      <c r="B1" s="2" t="s">
        <v>1</v>
      </c>
    </row>
    <row r="2" spans="1:2">
      <c r="B2" s="2" t="s">
        <v>598</v>
      </c>
    </row>
    <row r="3" spans="1:2">
      <c r="A3" s="3" t="s">
        <v>1965</v>
      </c>
    </row>
    <row r="4" spans="1:2">
      <c r="A4" s="4" t="s">
        <v>519</v>
      </c>
      <c r="B4" s="6" t="n">
        <v>3612</v>
      </c>
    </row>
    <row r="5" spans="1:2">
      <c r="A5" s="4" t="s">
        <v>1966</v>
      </c>
      <c r="B5" s="5" t="n">
        <v>383</v>
      </c>
    </row>
    <row r="6" spans="1:2">
      <c r="A6" s="4" t="s">
        <v>1338</v>
      </c>
    </row>
    <row r="7" spans="1:2">
      <c r="A7" s="3" t="s">
        <v>1965</v>
      </c>
    </row>
    <row r="8" spans="1:2">
      <c r="A8" s="4" t="s">
        <v>519</v>
      </c>
      <c r="B8" s="5" t="n">
        <v>372</v>
      </c>
    </row>
    <row r="9" spans="1:2">
      <c r="A9" s="4" t="s">
        <v>1557</v>
      </c>
    </row>
    <row r="10" spans="1:2">
      <c r="A10" s="3" t="s">
        <v>1965</v>
      </c>
    </row>
    <row r="11" spans="1:2">
      <c r="A11" s="4" t="s">
        <v>519</v>
      </c>
      <c r="B11" s="5" t="n">
        <v>275</v>
      </c>
    </row>
    <row r="12" spans="1:2">
      <c r="A12" s="4" t="s">
        <v>1558</v>
      </c>
    </row>
    <row r="13" spans="1:2">
      <c r="A13" s="3" t="s">
        <v>1965</v>
      </c>
    </row>
    <row r="14" spans="1:2">
      <c r="A14" s="4" t="s">
        <v>519</v>
      </c>
      <c r="B14" s="5" t="n">
        <v>225</v>
      </c>
    </row>
    <row r="15" spans="1:2">
      <c r="A15" s="4" t="s">
        <v>1559</v>
      </c>
    </row>
    <row r="16" spans="1:2">
      <c r="A16" s="3" t="s">
        <v>1965</v>
      </c>
    </row>
    <row r="17" spans="1:2">
      <c r="A17" s="4" t="s">
        <v>519</v>
      </c>
      <c r="B17" s="5" t="n">
        <v>195</v>
      </c>
    </row>
    <row r="18" spans="1:2">
      <c r="A18" s="4" t="s">
        <v>1560</v>
      </c>
    </row>
    <row r="19" spans="1:2">
      <c r="A19" s="3" t="s">
        <v>1965</v>
      </c>
    </row>
    <row r="20" spans="1:2">
      <c r="A20" s="4" t="s">
        <v>519</v>
      </c>
      <c r="B20" s="5" t="n">
        <v>182</v>
      </c>
    </row>
    <row r="21" spans="1:2">
      <c r="A21" s="4" t="s">
        <v>1340</v>
      </c>
    </row>
    <row r="22" spans="1:2">
      <c r="A22" s="3" t="s">
        <v>1965</v>
      </c>
    </row>
    <row r="23" spans="1:2">
      <c r="A23" s="4" t="s">
        <v>519</v>
      </c>
      <c r="B23" s="6" t="n">
        <v>2363</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967</v>
      </c>
      <c r="B1" s="2" t="s">
        <v>598</v>
      </c>
    </row>
    <row r="2" spans="1:2">
      <c r="A2" s="3" t="s">
        <v>1968</v>
      </c>
    </row>
    <row r="3" spans="1:2">
      <c r="A3" s="4" t="s">
        <v>1969</v>
      </c>
      <c r="B3" s="6" t="n">
        <v>4417</v>
      </c>
    </row>
    <row r="4" spans="1:2">
      <c r="A4" s="4" t="s">
        <v>1338</v>
      </c>
    </row>
    <row r="5" spans="1:2">
      <c r="A5" s="3" t="s">
        <v>1968</v>
      </c>
    </row>
    <row r="6" spans="1:2">
      <c r="A6" s="4" t="s">
        <v>1969</v>
      </c>
      <c r="B6" s="5" t="n">
        <v>228</v>
      </c>
    </row>
    <row r="7" spans="1:2">
      <c r="A7" s="4" t="s">
        <v>1557</v>
      </c>
    </row>
    <row r="8" spans="1:2">
      <c r="A8" s="3" t="s">
        <v>1968</v>
      </c>
    </row>
    <row r="9" spans="1:2">
      <c r="A9" s="4" t="s">
        <v>1969</v>
      </c>
      <c r="B9" s="5" t="n">
        <v>850</v>
      </c>
    </row>
    <row r="10" spans="1:2">
      <c r="A10" s="4" t="s">
        <v>1558</v>
      </c>
    </row>
    <row r="11" spans="1:2">
      <c r="A11" s="3" t="s">
        <v>1968</v>
      </c>
    </row>
    <row r="12" spans="1:2">
      <c r="A12" s="4" t="s">
        <v>1969</v>
      </c>
      <c r="B12" s="5" t="n">
        <v>782</v>
      </c>
    </row>
    <row r="13" spans="1:2">
      <c r="A13" s="4" t="s">
        <v>1559</v>
      </c>
    </row>
    <row r="14" spans="1:2">
      <c r="A14" s="3" t="s">
        <v>1968</v>
      </c>
    </row>
    <row r="15" spans="1:2">
      <c r="A15" s="4" t="s">
        <v>1969</v>
      </c>
      <c r="B15" s="5" t="n">
        <v>604</v>
      </c>
    </row>
    <row r="16" spans="1:2">
      <c r="A16" s="4" t="s">
        <v>1560</v>
      </c>
    </row>
    <row r="17" spans="1:2">
      <c r="A17" s="3" t="s">
        <v>1968</v>
      </c>
    </row>
    <row r="18" spans="1:2">
      <c r="A18" s="4" t="s">
        <v>1969</v>
      </c>
      <c r="B18" s="5" t="n">
        <v>1059</v>
      </c>
    </row>
    <row r="19" spans="1:2">
      <c r="A19" s="4" t="s">
        <v>1340</v>
      </c>
    </row>
    <row r="20" spans="1:2">
      <c r="A20" s="3" t="s">
        <v>1968</v>
      </c>
    </row>
    <row r="21" spans="1:2">
      <c r="A21" s="4" t="s">
        <v>1969</v>
      </c>
      <c r="B21" s="6" t="n">
        <v>894</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70</v>
      </c>
      <c r="B1" s="2" t="s">
        <v>29</v>
      </c>
      <c r="C1" s="2" t="s">
        <v>652</v>
      </c>
      <c r="D1" s="2" t="s">
        <v>30</v>
      </c>
    </row>
    <row r="2" spans="1:4">
      <c r="A2" s="3" t="s">
        <v>1971</v>
      </c>
    </row>
    <row r="3" spans="1:4">
      <c r="A3" s="4" t="s">
        <v>81</v>
      </c>
      <c r="B3" s="6" t="n">
        <v>29374</v>
      </c>
      <c r="C3" s="6" t="n">
        <v>22938</v>
      </c>
      <c r="D3" s="6" t="n">
        <v>22938</v>
      </c>
    </row>
    <row r="4" spans="1:4">
      <c r="A4" s="4" t="s">
        <v>1972</v>
      </c>
    </row>
    <row r="5" spans="1:4">
      <c r="A5" s="3" t="s">
        <v>1971</v>
      </c>
    </row>
    <row r="6" spans="1:4">
      <c r="A6" s="4" t="s">
        <v>81</v>
      </c>
      <c r="B6" s="5" t="n">
        <v>13271</v>
      </c>
      <c r="C6" s="5" t="n">
        <v>8860</v>
      </c>
      <c r="D6" s="5" t="n">
        <v>8860</v>
      </c>
    </row>
    <row r="7" spans="1:4">
      <c r="A7" s="4" t="s">
        <v>1973</v>
      </c>
    </row>
    <row r="8" spans="1:4">
      <c r="A8" s="3" t="s">
        <v>1971</v>
      </c>
    </row>
    <row r="9" spans="1:4">
      <c r="A9" s="4" t="s">
        <v>81</v>
      </c>
      <c r="B9" s="5" t="n">
        <v>1158</v>
      </c>
      <c r="C9" s="5" t="n">
        <v>1051</v>
      </c>
      <c r="D9" s="5" t="n">
        <v>1637</v>
      </c>
    </row>
    <row r="10" spans="1:4">
      <c r="A10" s="4" t="s">
        <v>1974</v>
      </c>
    </row>
    <row r="11" spans="1:4">
      <c r="A11" s="3" t="s">
        <v>1971</v>
      </c>
    </row>
    <row r="12" spans="1:4">
      <c r="A12" s="4" t="s">
        <v>81</v>
      </c>
      <c r="B12" s="5" t="n">
        <v>325</v>
      </c>
    </row>
    <row r="13" spans="1:4">
      <c r="A13" s="4" t="s">
        <v>1975</v>
      </c>
    </row>
    <row r="14" spans="1:4">
      <c r="A14" s="3" t="s">
        <v>1971</v>
      </c>
    </row>
    <row r="15" spans="1:4">
      <c r="A15" s="4" t="s">
        <v>81</v>
      </c>
      <c r="C15" s="5" t="n">
        <v>328</v>
      </c>
      <c r="D15" s="5" t="n">
        <v>362</v>
      </c>
    </row>
    <row r="16" spans="1:4">
      <c r="A16" s="4" t="s">
        <v>1976</v>
      </c>
    </row>
    <row r="17" spans="1:4">
      <c r="A17" s="3" t="s">
        <v>1971</v>
      </c>
    </row>
    <row r="18" spans="1:4">
      <c r="A18" s="4" t="s">
        <v>81</v>
      </c>
      <c r="B18" s="5" t="n">
        <v>325</v>
      </c>
      <c r="C18" s="5" t="n">
        <v>328</v>
      </c>
      <c r="D18" s="5" t="n">
        <v>328</v>
      </c>
    </row>
    <row r="19" spans="1:4">
      <c r="A19" s="4" t="s">
        <v>1977</v>
      </c>
    </row>
    <row r="20" spans="1:4">
      <c r="A20" s="3" t="s">
        <v>1971</v>
      </c>
    </row>
    <row r="21" spans="1:4">
      <c r="A21" s="4" t="s">
        <v>81</v>
      </c>
      <c r="C21" s="5" t="n">
        <v>0</v>
      </c>
      <c r="D21" s="5" t="n">
        <v>34</v>
      </c>
    </row>
    <row r="22" spans="1:4">
      <c r="A22" s="4" t="s">
        <v>1978</v>
      </c>
    </row>
    <row r="23" spans="1:4">
      <c r="A23" s="3" t="s">
        <v>1971</v>
      </c>
    </row>
    <row r="24" spans="1:4">
      <c r="A24" s="4" t="s">
        <v>81</v>
      </c>
      <c r="B24" s="5" t="n">
        <v>833</v>
      </c>
    </row>
    <row r="25" spans="1:4">
      <c r="A25" s="4" t="s">
        <v>1979</v>
      </c>
    </row>
    <row r="26" spans="1:4">
      <c r="A26" s="3" t="s">
        <v>1971</v>
      </c>
    </row>
    <row r="27" spans="1:4">
      <c r="A27" s="4" t="s">
        <v>81</v>
      </c>
      <c r="C27" s="5" t="n">
        <v>723</v>
      </c>
      <c r="D27" s="5" t="n">
        <v>1275</v>
      </c>
    </row>
    <row r="28" spans="1:4">
      <c r="A28" s="4" t="s">
        <v>1980</v>
      </c>
    </row>
    <row r="29" spans="1:4">
      <c r="A29" s="3" t="s">
        <v>1971</v>
      </c>
    </row>
    <row r="30" spans="1:4">
      <c r="A30" s="4" t="s">
        <v>81</v>
      </c>
      <c r="B30" s="5" t="n">
        <v>31</v>
      </c>
      <c r="C30" s="5" t="n">
        <v>36</v>
      </c>
      <c r="D30" s="5" t="n">
        <v>36</v>
      </c>
    </row>
    <row r="31" spans="1:4">
      <c r="A31" s="4" t="s">
        <v>1981</v>
      </c>
    </row>
    <row r="32" spans="1:4">
      <c r="A32" s="3" t="s">
        <v>1971</v>
      </c>
    </row>
    <row r="33" spans="1:4">
      <c r="A33" s="4" t="s">
        <v>81</v>
      </c>
      <c r="B33" s="5" t="n">
        <v>802</v>
      </c>
      <c r="C33" s="5" t="n">
        <v>687</v>
      </c>
      <c r="D33" s="5" t="n">
        <v>1073</v>
      </c>
    </row>
    <row r="34" spans="1:4">
      <c r="A34" s="4" t="s">
        <v>1982</v>
      </c>
    </row>
    <row r="35" spans="1:4">
      <c r="A35" s="3" t="s">
        <v>1971</v>
      </c>
    </row>
    <row r="36" spans="1:4">
      <c r="A36" s="4" t="s">
        <v>81</v>
      </c>
      <c r="C36" s="5" t="n">
        <v>0</v>
      </c>
      <c r="D36" s="5" t="n">
        <v>166</v>
      </c>
    </row>
    <row r="37" spans="1:4">
      <c r="A37" s="4" t="s">
        <v>1983</v>
      </c>
    </row>
    <row r="38" spans="1:4">
      <c r="A38" s="3" t="s">
        <v>1971</v>
      </c>
    </row>
    <row r="39" spans="1:4">
      <c r="A39" s="4" t="s">
        <v>81</v>
      </c>
      <c r="B39" s="5" t="n">
        <v>1310</v>
      </c>
      <c r="C39" s="5" t="n">
        <v>1677</v>
      </c>
      <c r="D39" s="5" t="n">
        <v>1091</v>
      </c>
    </row>
    <row r="40" spans="1:4">
      <c r="A40" s="4" t="s">
        <v>1984</v>
      </c>
    </row>
    <row r="41" spans="1:4">
      <c r="A41" s="3" t="s">
        <v>1971</v>
      </c>
    </row>
    <row r="42" spans="1:4">
      <c r="A42" s="4" t="s">
        <v>81</v>
      </c>
      <c r="B42" s="5" t="n">
        <v>353</v>
      </c>
    </row>
    <row r="43" spans="1:4">
      <c r="A43" s="4" t="s">
        <v>1985</v>
      </c>
    </row>
    <row r="44" spans="1:4">
      <c r="A44" s="3" t="s">
        <v>1971</v>
      </c>
    </row>
    <row r="45" spans="1:4">
      <c r="A45" s="4" t="s">
        <v>81</v>
      </c>
      <c r="B45" s="5" t="n">
        <v>286</v>
      </c>
    </row>
    <row r="46" spans="1:4">
      <c r="A46" s="4" t="s">
        <v>1986</v>
      </c>
    </row>
    <row r="47" spans="1:4">
      <c r="A47" s="3" t="s">
        <v>1971</v>
      </c>
    </row>
    <row r="48" spans="1:4">
      <c r="A48" s="4" t="s">
        <v>81</v>
      </c>
      <c r="B48" s="5" t="n">
        <v>396</v>
      </c>
      <c r="D48" s="5" t="n">
        <v>844</v>
      </c>
    </row>
    <row r="49" spans="1:4">
      <c r="A49" s="4" t="s">
        <v>1987</v>
      </c>
    </row>
    <row r="50" spans="1:4">
      <c r="A50" s="3" t="s">
        <v>1971</v>
      </c>
    </row>
    <row r="51" spans="1:4">
      <c r="A51" s="4" t="s">
        <v>81</v>
      </c>
      <c r="B51" s="5" t="n">
        <v>145</v>
      </c>
      <c r="D51" s="5" t="n">
        <v>216</v>
      </c>
    </row>
    <row r="52" spans="1:4">
      <c r="A52" s="4" t="s">
        <v>1988</v>
      </c>
    </row>
    <row r="53" spans="1:4">
      <c r="A53" s="3" t="s">
        <v>1971</v>
      </c>
    </row>
    <row r="54" spans="1:4">
      <c r="A54" s="4" t="s">
        <v>81</v>
      </c>
      <c r="B54" s="5" t="n">
        <v>130</v>
      </c>
      <c r="D54" s="5" t="n">
        <v>31</v>
      </c>
    </row>
    <row r="55" spans="1:4">
      <c r="A55" s="4" t="s">
        <v>1989</v>
      </c>
    </row>
    <row r="56" spans="1:4">
      <c r="A56" s="3" t="s">
        <v>1971</v>
      </c>
    </row>
    <row r="57" spans="1:4">
      <c r="A57" s="4" t="s">
        <v>81</v>
      </c>
      <c r="B57" s="5" t="n">
        <v>13635</v>
      </c>
      <c r="C57" s="6" t="n">
        <v>11350</v>
      </c>
      <c r="D57" s="5" t="n">
        <v>11350</v>
      </c>
    </row>
    <row r="58" spans="1:4">
      <c r="A58" s="4" t="s">
        <v>1990</v>
      </c>
    </row>
    <row r="59" spans="1:4">
      <c r="A59" s="3" t="s">
        <v>1971</v>
      </c>
    </row>
    <row r="60" spans="1:4">
      <c r="A60" s="4" t="s">
        <v>81</v>
      </c>
      <c r="B60" s="5" t="n">
        <v>11024</v>
      </c>
      <c r="D60" s="5" t="n">
        <v>10650</v>
      </c>
    </row>
    <row r="61" spans="1:4">
      <c r="A61" s="4" t="s">
        <v>1991</v>
      </c>
    </row>
    <row r="62" spans="1:4">
      <c r="A62" s="3" t="s">
        <v>1971</v>
      </c>
    </row>
    <row r="63" spans="1:4">
      <c r="A63" s="4" t="s">
        <v>81</v>
      </c>
      <c r="B63" s="5" t="n">
        <v>12</v>
      </c>
      <c r="D63" s="5" t="n">
        <v>1</v>
      </c>
    </row>
    <row r="64" spans="1:4">
      <c r="A64" s="4" t="s">
        <v>1992</v>
      </c>
    </row>
    <row r="65" spans="1:4">
      <c r="A65" s="3" t="s">
        <v>1971</v>
      </c>
    </row>
    <row r="66" spans="1:4">
      <c r="A66" s="4" t="s">
        <v>81</v>
      </c>
      <c r="B66" s="5" t="n">
        <v>2087</v>
      </c>
      <c r="D66" s="5" t="n">
        <v>125</v>
      </c>
    </row>
    <row r="67" spans="1:4">
      <c r="A67" s="4" t="s">
        <v>1993</v>
      </c>
    </row>
    <row r="68" spans="1:4">
      <c r="A68" s="3" t="s">
        <v>1971</v>
      </c>
    </row>
    <row r="69" spans="1:4">
      <c r="A69" s="4" t="s">
        <v>81</v>
      </c>
      <c r="B69" s="6" t="n">
        <v>512</v>
      </c>
      <c r="D69" s="6" t="n">
        <v>574</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94</v>
      </c>
      <c r="B1" s="2" t="s">
        <v>29</v>
      </c>
      <c r="C1" s="2" t="s">
        <v>652</v>
      </c>
      <c r="D1" s="2" t="s">
        <v>30</v>
      </c>
    </row>
    <row r="2" spans="1:4">
      <c r="A2" s="3" t="s">
        <v>1995</v>
      </c>
    </row>
    <row r="3" spans="1:4">
      <c r="A3" s="4" t="s">
        <v>1996</v>
      </c>
      <c r="B3" s="6" t="n">
        <v>38905</v>
      </c>
      <c r="C3" s="6" t="n">
        <v>34625</v>
      </c>
      <c r="D3" s="6" t="n">
        <v>34625</v>
      </c>
    </row>
    <row r="4" spans="1:4">
      <c r="A4" s="4" t="s">
        <v>1997</v>
      </c>
    </row>
    <row r="5" spans="1:4">
      <c r="A5" s="3" t="s">
        <v>1995</v>
      </c>
    </row>
    <row r="6" spans="1:4">
      <c r="A6" s="4" t="s">
        <v>1996</v>
      </c>
      <c r="B6" s="5" t="n">
        <v>37930</v>
      </c>
      <c r="C6" s="5" t="n">
        <v>33594</v>
      </c>
      <c r="D6" s="5" t="n">
        <v>33594</v>
      </c>
    </row>
    <row r="7" spans="1:4">
      <c r="A7" s="4" t="s">
        <v>1998</v>
      </c>
    </row>
    <row r="8" spans="1:4">
      <c r="A8" s="3" t="s">
        <v>1995</v>
      </c>
    </row>
    <row r="9" spans="1:4">
      <c r="A9" s="4" t="s">
        <v>1996</v>
      </c>
      <c r="B9" s="5" t="n">
        <v>9620</v>
      </c>
      <c r="D9" s="5" t="n">
        <v>5201</v>
      </c>
    </row>
    <row r="10" spans="1:4">
      <c r="A10" s="4" t="s">
        <v>1999</v>
      </c>
    </row>
    <row r="11" spans="1:4">
      <c r="A11" s="3" t="s">
        <v>1995</v>
      </c>
    </row>
    <row r="12" spans="1:4">
      <c r="A12" s="4" t="s">
        <v>1996</v>
      </c>
      <c r="B12" s="5" t="n">
        <v>1778</v>
      </c>
      <c r="D12" s="5" t="n">
        <v>1822</v>
      </c>
    </row>
    <row r="13" spans="1:4">
      <c r="A13" s="4" t="s">
        <v>2000</v>
      </c>
    </row>
    <row r="14" spans="1:4">
      <c r="A14" s="3" t="s">
        <v>1995</v>
      </c>
    </row>
    <row r="15" spans="1:4">
      <c r="A15" s="4" t="s">
        <v>1996</v>
      </c>
      <c r="B15" s="5" t="n">
        <v>701</v>
      </c>
      <c r="D15" s="5" t="n">
        <v>692</v>
      </c>
    </row>
    <row r="16" spans="1:4">
      <c r="A16" s="4" t="s">
        <v>2001</v>
      </c>
    </row>
    <row r="17" spans="1:4">
      <c r="A17" s="3" t="s">
        <v>1995</v>
      </c>
    </row>
    <row r="18" spans="1:4">
      <c r="A18" s="4" t="s">
        <v>1996</v>
      </c>
      <c r="B18" s="5" t="n">
        <v>3951</v>
      </c>
      <c r="D18" s="5" t="n">
        <v>2328</v>
      </c>
    </row>
    <row r="19" spans="1:4">
      <c r="A19" s="4" t="s">
        <v>2002</v>
      </c>
    </row>
    <row r="20" spans="1:4">
      <c r="A20" s="3" t="s">
        <v>1995</v>
      </c>
    </row>
    <row r="21" spans="1:4">
      <c r="A21" s="4" t="s">
        <v>1996</v>
      </c>
      <c r="B21" s="5" t="n">
        <v>3190</v>
      </c>
      <c r="D21" s="5" t="n">
        <v>359</v>
      </c>
    </row>
    <row r="22" spans="1:4">
      <c r="A22" s="4" t="s">
        <v>2003</v>
      </c>
    </row>
    <row r="23" spans="1:4">
      <c r="A23" s="3" t="s">
        <v>1995</v>
      </c>
    </row>
    <row r="24" spans="1:4">
      <c r="A24" s="4" t="s">
        <v>1996</v>
      </c>
      <c r="B24" s="5" t="n">
        <v>22470</v>
      </c>
      <c r="D24" s="5" t="n">
        <v>23224</v>
      </c>
    </row>
    <row r="25" spans="1:4">
      <c r="A25" s="4" t="s">
        <v>2004</v>
      </c>
    </row>
    <row r="26" spans="1:4">
      <c r="A26" s="3" t="s">
        <v>1995</v>
      </c>
    </row>
    <row r="27" spans="1:4">
      <c r="A27" s="4" t="s">
        <v>1996</v>
      </c>
      <c r="B27" s="5" t="n">
        <v>3190</v>
      </c>
      <c r="D27" s="5" t="n">
        <v>359</v>
      </c>
    </row>
    <row r="28" spans="1:4">
      <c r="A28" s="4" t="s">
        <v>2005</v>
      </c>
    </row>
    <row r="29" spans="1:4">
      <c r="A29" s="3" t="s">
        <v>1995</v>
      </c>
    </row>
    <row r="30" spans="1:4">
      <c r="A30" s="4" t="s">
        <v>1996</v>
      </c>
      <c r="B30" s="5" t="n">
        <v>25283</v>
      </c>
      <c r="D30" s="5" t="n">
        <v>22957</v>
      </c>
    </row>
    <row r="31" spans="1:4">
      <c r="A31" s="4" t="s">
        <v>2006</v>
      </c>
    </row>
    <row r="32" spans="1:4">
      <c r="A32" s="3" t="s">
        <v>1995</v>
      </c>
    </row>
    <row r="33" spans="1:4">
      <c r="A33" s="4" t="s">
        <v>1996</v>
      </c>
      <c r="B33" s="5" t="n">
        <v>285</v>
      </c>
      <c r="D33" s="5" t="n">
        <v>539</v>
      </c>
    </row>
    <row r="34" spans="1:4">
      <c r="A34" s="4" t="s">
        <v>2007</v>
      </c>
    </row>
    <row r="35" spans="1:4">
      <c r="A35" s="3" t="s">
        <v>1995</v>
      </c>
    </row>
    <row r="36" spans="1:4">
      <c r="A36" s="4" t="s">
        <v>1996</v>
      </c>
      <c r="B36" s="5" t="n">
        <v>92</v>
      </c>
      <c r="D36" s="5" t="n">
        <v>87</v>
      </c>
    </row>
    <row r="37" spans="1:4">
      <c r="A37" s="4" t="s">
        <v>2008</v>
      </c>
    </row>
    <row r="38" spans="1:4">
      <c r="A38" s="3" t="s">
        <v>1995</v>
      </c>
    </row>
    <row r="39" spans="1:4">
      <c r="A39" s="4" t="s">
        <v>1996</v>
      </c>
      <c r="B39" s="5" t="n">
        <v>5840</v>
      </c>
      <c r="D39" s="5" t="n">
        <v>5169</v>
      </c>
    </row>
    <row r="40" spans="1:4">
      <c r="A40" s="4" t="s">
        <v>2009</v>
      </c>
    </row>
    <row r="41" spans="1:4">
      <c r="A41" s="3" t="s">
        <v>1995</v>
      </c>
    </row>
    <row r="42" spans="1:4">
      <c r="A42" s="4" t="s">
        <v>1996</v>
      </c>
      <c r="B42" s="5" t="n">
        <v>975</v>
      </c>
      <c r="C42" s="6" t="n">
        <v>1031</v>
      </c>
      <c r="D42" s="5" t="n">
        <v>1031</v>
      </c>
    </row>
    <row r="43" spans="1:4">
      <c r="A43" s="4" t="s">
        <v>2010</v>
      </c>
    </row>
    <row r="44" spans="1:4">
      <c r="A44" s="3" t="s">
        <v>1995</v>
      </c>
    </row>
    <row r="45" spans="1:4">
      <c r="A45" s="4" t="s">
        <v>1996</v>
      </c>
      <c r="B45" s="5" t="n">
        <v>917</v>
      </c>
      <c r="D45" s="5" t="n">
        <v>924</v>
      </c>
    </row>
    <row r="46" spans="1:4">
      <c r="A46" s="4" t="s">
        <v>2011</v>
      </c>
    </row>
    <row r="47" spans="1:4">
      <c r="A47" s="3" t="s">
        <v>1995</v>
      </c>
    </row>
    <row r="48" spans="1:4">
      <c r="A48" s="4" t="s">
        <v>1996</v>
      </c>
      <c r="B48" s="6" t="n">
        <v>58</v>
      </c>
      <c r="D48" s="6" t="n">
        <v>107</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2</v>
      </c>
      <c r="B1" s="2" t="s">
        <v>29</v>
      </c>
      <c r="C1" s="2" t="s">
        <v>30</v>
      </c>
    </row>
    <row r="2" spans="1:3">
      <c r="A2" s="4" t="s">
        <v>2013</v>
      </c>
    </row>
    <row r="3" spans="1:3">
      <c r="A3" s="3" t="s">
        <v>2014</v>
      </c>
    </row>
    <row r="4" spans="1:3">
      <c r="A4" s="4" t="s">
        <v>526</v>
      </c>
      <c r="B4" s="6" t="n">
        <v>10823</v>
      </c>
      <c r="C4" s="6" t="n">
        <v>8410</v>
      </c>
    </row>
    <row r="5" spans="1:3">
      <c r="A5" s="4" t="s">
        <v>2015</v>
      </c>
    </row>
    <row r="6" spans="1:3">
      <c r="A6" s="3" t="s">
        <v>2014</v>
      </c>
    </row>
    <row r="7" spans="1:3">
      <c r="A7" s="4" t="s">
        <v>526</v>
      </c>
      <c r="B7" s="5" t="n">
        <v>130</v>
      </c>
      <c r="C7" s="5" t="n">
        <v>31</v>
      </c>
    </row>
    <row r="8" spans="1:3">
      <c r="A8" s="4" t="s">
        <v>2016</v>
      </c>
    </row>
    <row r="9" spans="1:3">
      <c r="A9" s="3" t="s">
        <v>2014</v>
      </c>
    </row>
    <row r="10" spans="1:3">
      <c r="A10" s="4" t="s">
        <v>526</v>
      </c>
      <c r="B10" s="5" t="n">
        <v>-58</v>
      </c>
      <c r="C10" s="5" t="n">
        <v>-107</v>
      </c>
    </row>
    <row r="11" spans="1:3">
      <c r="A11" s="4" t="s">
        <v>2017</v>
      </c>
    </row>
    <row r="12" spans="1:3">
      <c r="A12" s="3" t="s">
        <v>2014</v>
      </c>
    </row>
    <row r="13" spans="1:3">
      <c r="A13" s="4" t="s">
        <v>2018</v>
      </c>
      <c r="B13" s="5" t="n">
        <v>10823</v>
      </c>
      <c r="C13" s="5" t="n">
        <v>8410</v>
      </c>
    </row>
    <row r="14" spans="1:3">
      <c r="A14" s="4" t="s">
        <v>2019</v>
      </c>
    </row>
    <row r="15" spans="1:3">
      <c r="A15" s="3" t="s">
        <v>2014</v>
      </c>
    </row>
    <row r="16" spans="1:3">
      <c r="A16" s="4" t="s">
        <v>2018</v>
      </c>
      <c r="B16" s="5" t="n">
        <v>130</v>
      </c>
      <c r="C16" s="5" t="n">
        <v>31</v>
      </c>
    </row>
    <row r="17" spans="1:3">
      <c r="A17" s="4" t="s">
        <v>2020</v>
      </c>
    </row>
    <row r="18" spans="1:3">
      <c r="A18" s="3" t="s">
        <v>2014</v>
      </c>
    </row>
    <row r="19" spans="1:3">
      <c r="A19" s="4" t="s">
        <v>2018</v>
      </c>
      <c r="B19" s="6" t="n">
        <v>-58</v>
      </c>
      <c r="C19" s="6" t="n">
        <v>-107</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1</v>
      </c>
      <c r="B1" s="2" t="s">
        <v>29</v>
      </c>
      <c r="C1" s="2" t="s">
        <v>30</v>
      </c>
    </row>
    <row r="2" spans="1:3">
      <c r="A2" s="3" t="s">
        <v>2014</v>
      </c>
    </row>
    <row r="3" spans="1:3">
      <c r="A3" s="4" t="s">
        <v>526</v>
      </c>
      <c r="B3" s="6" t="n">
        <v>10823</v>
      </c>
      <c r="C3" s="6" t="n">
        <v>8410</v>
      </c>
    </row>
    <row r="4" spans="1:3">
      <c r="A4" s="4" t="s">
        <v>1400</v>
      </c>
    </row>
    <row r="5" spans="1:3">
      <c r="A5" s="3" t="s">
        <v>2014</v>
      </c>
    </row>
    <row r="6" spans="1:3">
      <c r="A6" s="4" t="s">
        <v>526</v>
      </c>
      <c r="B6" s="5" t="n">
        <v>2989</v>
      </c>
      <c r="C6" s="5" t="n">
        <v>2768</v>
      </c>
    </row>
    <row r="7" spans="1:3">
      <c r="A7" s="4" t="s">
        <v>1402</v>
      </c>
    </row>
    <row r="8" spans="1:3">
      <c r="A8" s="3" t="s">
        <v>2014</v>
      </c>
    </row>
    <row r="9" spans="1:3">
      <c r="A9" s="4" t="s">
        <v>526</v>
      </c>
      <c r="B9" s="5" t="n">
        <v>6558</v>
      </c>
      <c r="C9" s="5" t="n">
        <v>4361</v>
      </c>
    </row>
    <row r="10" spans="1:3">
      <c r="A10" s="4" t="s">
        <v>988</v>
      </c>
    </row>
    <row r="11" spans="1:3">
      <c r="A11" s="3" t="s">
        <v>2014</v>
      </c>
    </row>
    <row r="12" spans="1:3">
      <c r="A12" s="4" t="s">
        <v>526</v>
      </c>
      <c r="B12" s="5" t="n">
        <v>1276</v>
      </c>
      <c r="C12" s="5" t="n">
        <v>1281</v>
      </c>
    </row>
    <row r="13" spans="1:3">
      <c r="A13" s="4" t="s">
        <v>2022</v>
      </c>
    </row>
    <row r="14" spans="1:3">
      <c r="A14" s="3" t="s">
        <v>2014</v>
      </c>
    </row>
    <row r="15" spans="1:3">
      <c r="A15" s="4" t="s">
        <v>2018</v>
      </c>
      <c r="B15" s="5" t="n">
        <v>10823</v>
      </c>
      <c r="C15" s="5" t="n">
        <v>8410</v>
      </c>
    </row>
    <row r="16" spans="1:3">
      <c r="A16" s="4" t="s">
        <v>2023</v>
      </c>
    </row>
    <row r="17" spans="1:3">
      <c r="A17" s="3" t="s">
        <v>2014</v>
      </c>
    </row>
    <row r="18" spans="1:3">
      <c r="A18" s="4" t="s">
        <v>2018</v>
      </c>
      <c r="B18" s="5" t="n">
        <v>2989</v>
      </c>
      <c r="C18" s="5" t="n">
        <v>2768</v>
      </c>
    </row>
    <row r="19" spans="1:3">
      <c r="A19" s="4" t="s">
        <v>2024</v>
      </c>
    </row>
    <row r="20" spans="1:3">
      <c r="A20" s="3" t="s">
        <v>2014</v>
      </c>
    </row>
    <row r="21" spans="1:3">
      <c r="A21" s="4" t="s">
        <v>2018</v>
      </c>
      <c r="B21" s="5" t="n">
        <v>6558</v>
      </c>
      <c r="C21" s="5" t="n">
        <v>4361</v>
      </c>
    </row>
    <row r="22" spans="1:3">
      <c r="A22" s="4" t="s">
        <v>2025</v>
      </c>
    </row>
    <row r="23" spans="1:3">
      <c r="A23" s="3" t="s">
        <v>2014</v>
      </c>
    </row>
    <row r="24" spans="1:3">
      <c r="A24" s="4" t="s">
        <v>2018</v>
      </c>
      <c r="B24" s="6" t="n">
        <v>1276</v>
      </c>
      <c r="C24" s="6" t="n">
        <v>1281</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6</v>
      </c>
      <c r="B1" s="2" t="s">
        <v>29</v>
      </c>
      <c r="C1" s="2" t="s">
        <v>30</v>
      </c>
    </row>
    <row r="2" spans="1:3">
      <c r="A2" s="4" t="s">
        <v>2027</v>
      </c>
    </row>
    <row r="3" spans="1:3">
      <c r="A3" s="3" t="s">
        <v>2028</v>
      </c>
    </row>
    <row r="4" spans="1:3">
      <c r="A4" s="4" t="s">
        <v>2029</v>
      </c>
      <c r="B4" s="6" t="n">
        <v>2589</v>
      </c>
      <c r="C4" s="6" t="n">
        <v>519</v>
      </c>
    </row>
    <row r="5" spans="1:3">
      <c r="A5" s="4" t="s">
        <v>2030</v>
      </c>
    </row>
    <row r="6" spans="1:3">
      <c r="A6" s="3" t="s">
        <v>2028</v>
      </c>
    </row>
    <row r="7" spans="1:3">
      <c r="A7" s="4" t="s">
        <v>2029</v>
      </c>
      <c r="B7" s="5" t="n">
        <v>325</v>
      </c>
      <c r="C7" s="5" t="n">
        <v>328</v>
      </c>
    </row>
    <row r="8" spans="1:3">
      <c r="A8" s="4" t="s">
        <v>2031</v>
      </c>
    </row>
    <row r="9" spans="1:3">
      <c r="A9" s="3" t="s">
        <v>2028</v>
      </c>
    </row>
    <row r="10" spans="1:3">
      <c r="A10" s="4" t="s">
        <v>2029</v>
      </c>
      <c r="B10" s="5" t="n">
        <v>35</v>
      </c>
      <c r="C10" s="5" t="n">
        <v>34</v>
      </c>
    </row>
    <row r="11" spans="1:3">
      <c r="A11" s="4" t="s">
        <v>2032</v>
      </c>
    </row>
    <row r="12" spans="1:3">
      <c r="A12" s="3" t="s">
        <v>2028</v>
      </c>
    </row>
    <row r="13" spans="1:3">
      <c r="A13" s="4" t="s">
        <v>2029</v>
      </c>
      <c r="B13" s="5" t="n">
        <v>360</v>
      </c>
      <c r="C13" s="5" t="n">
        <v>362</v>
      </c>
    </row>
    <row r="14" spans="1:3">
      <c r="A14" s="4" t="s">
        <v>2033</v>
      </c>
    </row>
    <row r="15" spans="1:3">
      <c r="A15" s="3" t="s">
        <v>2028</v>
      </c>
    </row>
    <row r="16" spans="1:3">
      <c r="A16" s="4" t="s">
        <v>2029</v>
      </c>
      <c r="B16" s="5" t="n">
        <v>2087</v>
      </c>
      <c r="C16" s="5" t="n">
        <v>125</v>
      </c>
    </row>
    <row r="17" spans="1:3">
      <c r="A17" s="4" t="s">
        <v>2034</v>
      </c>
    </row>
    <row r="18" spans="1:3">
      <c r="A18" s="3" t="s">
        <v>2028</v>
      </c>
    </row>
    <row r="19" spans="1:3">
      <c r="A19" s="4" t="s">
        <v>2029</v>
      </c>
      <c r="B19" s="5" t="n">
        <v>130</v>
      </c>
      <c r="C19" s="5" t="n">
        <v>31</v>
      </c>
    </row>
    <row r="20" spans="1:3">
      <c r="A20" s="4" t="s">
        <v>2035</v>
      </c>
    </row>
    <row r="21" spans="1:3">
      <c r="A21" s="3" t="s">
        <v>2028</v>
      </c>
    </row>
    <row r="22" spans="1:3">
      <c r="A22" s="4" t="s">
        <v>2029</v>
      </c>
      <c r="B22" s="5" t="n">
        <v>12</v>
      </c>
      <c r="C22" s="5" t="n">
        <v>1</v>
      </c>
    </row>
    <row r="23" spans="1:3">
      <c r="A23" s="4" t="s">
        <v>2036</v>
      </c>
    </row>
    <row r="24" spans="1:3">
      <c r="A24" s="3" t="s">
        <v>2028</v>
      </c>
    </row>
    <row r="25" spans="1:3">
      <c r="A25" s="4" t="s">
        <v>2029</v>
      </c>
      <c r="B25" s="5" t="n">
        <v>2345</v>
      </c>
      <c r="C25" s="5" t="n">
        <v>2243</v>
      </c>
    </row>
    <row r="26" spans="1:3">
      <c r="A26" s="4" t="s">
        <v>2037</v>
      </c>
    </row>
    <row r="27" spans="1:3">
      <c r="A27" s="3" t="s">
        <v>2028</v>
      </c>
    </row>
    <row r="28" spans="1:3">
      <c r="A28" s="4" t="s">
        <v>2029</v>
      </c>
      <c r="B28" s="5" t="n">
        <v>251</v>
      </c>
      <c r="C28" s="5" t="n">
        <v>166</v>
      </c>
    </row>
    <row r="29" spans="1:3">
      <c r="A29" s="4" t="s">
        <v>2038</v>
      </c>
    </row>
    <row r="30" spans="1:3">
      <c r="A30" s="3" t="s">
        <v>2028</v>
      </c>
    </row>
    <row r="31" spans="1:3">
      <c r="A31" s="4" t="s">
        <v>2029</v>
      </c>
      <c r="B31" s="5" t="n">
        <v>1186</v>
      </c>
      <c r="C31" s="5" t="n">
        <v>1109</v>
      </c>
    </row>
    <row r="32" spans="1:3">
      <c r="A32" s="4" t="s">
        <v>2039</v>
      </c>
    </row>
    <row r="33" spans="1:3">
      <c r="A33" s="3" t="s">
        <v>2028</v>
      </c>
    </row>
    <row r="34" spans="1:3">
      <c r="A34" s="4" t="s">
        <v>2029</v>
      </c>
      <c r="B34" s="5" t="n">
        <v>396</v>
      </c>
      <c r="C34" s="5" t="n">
        <v>394</v>
      </c>
    </row>
    <row r="35" spans="1:3">
      <c r="A35" s="4" t="s">
        <v>2040</v>
      </c>
    </row>
    <row r="36" spans="1:3">
      <c r="A36" s="3" t="s">
        <v>2028</v>
      </c>
    </row>
    <row r="37" spans="1:3">
      <c r="A37" s="4" t="s">
        <v>2029</v>
      </c>
      <c r="B37" s="5" t="n">
        <v>512</v>
      </c>
      <c r="C37" s="5" t="n">
        <v>574</v>
      </c>
    </row>
    <row r="38" spans="1:3">
      <c r="A38" s="4" t="s">
        <v>2041</v>
      </c>
    </row>
    <row r="39" spans="1:3">
      <c r="A39" s="3" t="s">
        <v>2028</v>
      </c>
    </row>
    <row r="40" spans="1:3">
      <c r="A40" s="4" t="s">
        <v>2029</v>
      </c>
      <c r="B40" s="5" t="n">
        <v>145</v>
      </c>
      <c r="C40" s="5" t="n">
        <v>216</v>
      </c>
    </row>
    <row r="41" spans="1:3">
      <c r="A41" s="4" t="s">
        <v>2042</v>
      </c>
    </row>
    <row r="42" spans="1:3">
      <c r="A42" s="3" t="s">
        <v>2028</v>
      </c>
    </row>
    <row r="43" spans="1:3">
      <c r="A43" s="4" t="s">
        <v>2029</v>
      </c>
      <c r="B43" s="5" t="n">
        <v>0</v>
      </c>
      <c r="C43" s="5" t="n">
        <v>450</v>
      </c>
    </row>
    <row r="44" spans="1:3">
      <c r="A44" s="4" t="s">
        <v>2043</v>
      </c>
    </row>
    <row r="45" spans="1:3">
      <c r="A45" s="3" t="s">
        <v>2028</v>
      </c>
    </row>
    <row r="46" spans="1:3">
      <c r="A46" s="4" t="s">
        <v>2029</v>
      </c>
      <c r="B46" s="5" t="n">
        <v>337</v>
      </c>
      <c r="C46" s="5" t="n">
        <v>337</v>
      </c>
    </row>
    <row r="47" spans="1:3">
      <c r="A47" s="4" t="s">
        <v>2044</v>
      </c>
    </row>
    <row r="48" spans="1:3">
      <c r="A48" s="3" t="s">
        <v>2028</v>
      </c>
    </row>
    <row r="49" spans="1:3">
      <c r="A49" s="4" t="s">
        <v>2029</v>
      </c>
      <c r="B49" s="5" t="n">
        <v>302</v>
      </c>
      <c r="C49" s="5" t="n">
        <v>303</v>
      </c>
    </row>
    <row r="50" spans="1:3">
      <c r="A50" s="4" t="s">
        <v>2045</v>
      </c>
    </row>
    <row r="51" spans="1:3">
      <c r="A51" s="3" t="s">
        <v>2028</v>
      </c>
    </row>
    <row r="52" spans="1:3">
      <c r="A52" s="4" t="s">
        <v>2029</v>
      </c>
      <c r="B52" s="5" t="n">
        <v>35</v>
      </c>
      <c r="C52" s="5" t="n">
        <v>34</v>
      </c>
    </row>
    <row r="53" spans="1:3">
      <c r="A53" s="4" t="s">
        <v>2046</v>
      </c>
    </row>
    <row r="54" spans="1:3">
      <c r="A54" s="3" t="s">
        <v>2028</v>
      </c>
    </row>
    <row r="55" spans="1:3">
      <c r="A55" s="4" t="s">
        <v>2029</v>
      </c>
      <c r="B55" s="5" t="n">
        <v>337</v>
      </c>
      <c r="C55" s="5" t="n">
        <v>337</v>
      </c>
    </row>
    <row r="56" spans="1:3">
      <c r="A56" s="4" t="s">
        <v>2047</v>
      </c>
    </row>
    <row r="57" spans="1:3">
      <c r="A57" s="3" t="s">
        <v>2028</v>
      </c>
    </row>
    <row r="58" spans="1:3">
      <c r="A58" s="4" t="s">
        <v>2029</v>
      </c>
      <c r="B58" s="5" t="n">
        <v>698</v>
      </c>
      <c r="C58" s="5" t="n">
        <v>672</v>
      </c>
    </row>
    <row r="59" spans="1:3">
      <c r="A59" s="4" t="s">
        <v>2048</v>
      </c>
    </row>
    <row r="60" spans="1:3">
      <c r="A60" s="3" t="s">
        <v>2028</v>
      </c>
    </row>
    <row r="61" spans="1:3">
      <c r="A61" s="4" t="s">
        <v>2029</v>
      </c>
      <c r="B61" s="5" t="n">
        <v>698</v>
      </c>
      <c r="C61" s="5" t="n">
        <v>672</v>
      </c>
    </row>
    <row r="62" spans="1:3">
      <c r="A62" s="4" t="s">
        <v>2049</v>
      </c>
    </row>
    <row r="63" spans="1:3">
      <c r="A63" s="3" t="s">
        <v>2028</v>
      </c>
    </row>
    <row r="64" spans="1:3">
      <c r="A64" s="4" t="s">
        <v>2029</v>
      </c>
      <c r="C64" s="5" t="n">
        <v>28</v>
      </c>
    </row>
    <row r="65" spans="1:3">
      <c r="A65" s="4" t="s">
        <v>2050</v>
      </c>
    </row>
    <row r="66" spans="1:3">
      <c r="A66" s="3" t="s">
        <v>2028</v>
      </c>
    </row>
    <row r="67" spans="1:3">
      <c r="A67" s="4" t="s">
        <v>2029</v>
      </c>
      <c r="B67" s="5" t="n">
        <v>153</v>
      </c>
      <c r="C67" s="5" t="n">
        <v>56</v>
      </c>
    </row>
    <row r="68" spans="1:3">
      <c r="A68" s="4" t="s">
        <v>2051</v>
      </c>
    </row>
    <row r="69" spans="1:3">
      <c r="A69" s="3" t="s">
        <v>2028</v>
      </c>
    </row>
    <row r="70" spans="1:3">
      <c r="A70" s="4" t="s">
        <v>2029</v>
      </c>
      <c r="B70" s="5" t="n">
        <v>23</v>
      </c>
      <c r="C70" s="5" t="n">
        <v>25</v>
      </c>
    </row>
    <row r="71" spans="1:3">
      <c r="A71" s="4" t="s">
        <v>2052</v>
      </c>
    </row>
    <row r="72" spans="1:3">
      <c r="A72" s="3" t="s">
        <v>2028</v>
      </c>
    </row>
    <row r="73" spans="1:3">
      <c r="A73" s="4" t="s">
        <v>2029</v>
      </c>
      <c r="B73" s="5" t="n">
        <v>23</v>
      </c>
      <c r="C73" s="5" t="n">
        <v>25</v>
      </c>
    </row>
    <row r="74" spans="1:3">
      <c r="A74" s="4" t="s">
        <v>2053</v>
      </c>
    </row>
    <row r="75" spans="1:3">
      <c r="A75" s="3" t="s">
        <v>2028</v>
      </c>
    </row>
    <row r="76" spans="1:3">
      <c r="A76" s="4" t="s">
        <v>2029</v>
      </c>
      <c r="B76" s="5" t="n">
        <v>130</v>
      </c>
      <c r="C76" s="5" t="n">
        <v>31</v>
      </c>
    </row>
    <row r="77" spans="1:3">
      <c r="A77" s="4" t="s">
        <v>2054</v>
      </c>
    </row>
    <row r="78" spans="1:3">
      <c r="A78" s="3" t="s">
        <v>2028</v>
      </c>
    </row>
    <row r="79" spans="1:3">
      <c r="A79" s="4" t="s">
        <v>2029</v>
      </c>
      <c r="B79" s="5" t="n">
        <v>1135</v>
      </c>
      <c r="C79" s="5" t="n">
        <v>997</v>
      </c>
    </row>
    <row r="80" spans="1:3">
      <c r="A80" s="4" t="s">
        <v>2055</v>
      </c>
    </row>
    <row r="81" spans="1:3">
      <c r="A81" s="3" t="s">
        <v>2028</v>
      </c>
    </row>
    <row r="82" spans="1:3">
      <c r="A82" s="4" t="s">
        <v>2029</v>
      </c>
      <c r="B82" s="5" t="n">
        <v>251</v>
      </c>
      <c r="C82" s="5" t="n">
        <v>166</v>
      </c>
    </row>
    <row r="83" spans="1:3">
      <c r="A83" s="4" t="s">
        <v>2056</v>
      </c>
    </row>
    <row r="84" spans="1:3">
      <c r="A84" s="3" t="s">
        <v>2028</v>
      </c>
    </row>
    <row r="85" spans="1:3">
      <c r="A85" s="4" t="s">
        <v>2029</v>
      </c>
      <c r="B85" s="5" t="n">
        <v>488</v>
      </c>
      <c r="C85" s="5" t="n">
        <v>437</v>
      </c>
    </row>
    <row r="86" spans="1:3">
      <c r="A86" s="4" t="s">
        <v>2057</v>
      </c>
    </row>
    <row r="87" spans="1:3">
      <c r="A87" s="3" t="s">
        <v>2028</v>
      </c>
    </row>
    <row r="88" spans="1:3">
      <c r="A88" s="4" t="s">
        <v>2029</v>
      </c>
      <c r="B88" s="5" t="n">
        <v>396</v>
      </c>
      <c r="C88" s="5" t="n">
        <v>394</v>
      </c>
    </row>
    <row r="89" spans="1:3">
      <c r="A89" s="4" t="s">
        <v>2058</v>
      </c>
    </row>
    <row r="90" spans="1:3">
      <c r="A90" s="3" t="s">
        <v>2028</v>
      </c>
    </row>
    <row r="91" spans="1:3">
      <c r="A91" s="4" t="s">
        <v>2029</v>
      </c>
      <c r="B91" s="5" t="n">
        <v>145</v>
      </c>
      <c r="C91" s="5" t="n">
        <v>188</v>
      </c>
    </row>
    <row r="92" spans="1:3">
      <c r="A92" s="4" t="s">
        <v>2059</v>
      </c>
    </row>
    <row r="93" spans="1:3">
      <c r="A93" s="3" t="s">
        <v>2028</v>
      </c>
    </row>
    <row r="94" spans="1:3">
      <c r="A94" s="4" t="s">
        <v>2029</v>
      </c>
      <c r="C94" s="5" t="n">
        <v>450</v>
      </c>
    </row>
    <row r="95" spans="1:3">
      <c r="A95" s="4" t="s">
        <v>2060</v>
      </c>
    </row>
    <row r="96" spans="1:3">
      <c r="A96" s="3" t="s">
        <v>2028</v>
      </c>
    </row>
    <row r="97" spans="1:3">
      <c r="A97" s="4" t="s">
        <v>2029</v>
      </c>
      <c r="B97" s="5" t="n">
        <v>2099</v>
      </c>
      <c r="C97" s="5" t="n">
        <v>126</v>
      </c>
    </row>
    <row r="98" spans="1:3">
      <c r="A98" s="4" t="s">
        <v>2061</v>
      </c>
    </row>
    <row r="99" spans="1:3">
      <c r="A99" s="3" t="s">
        <v>2028</v>
      </c>
    </row>
    <row r="100" spans="1:3">
      <c r="A100" s="4" t="s">
        <v>2029</v>
      </c>
      <c r="B100" s="5" t="n">
        <v>2087</v>
      </c>
      <c r="C100" s="5" t="n">
        <v>125</v>
      </c>
    </row>
    <row r="101" spans="1:3">
      <c r="A101" s="4" t="s">
        <v>2062</v>
      </c>
    </row>
    <row r="102" spans="1:3">
      <c r="A102" s="3" t="s">
        <v>2028</v>
      </c>
    </row>
    <row r="103" spans="1:3">
      <c r="A103" s="4" t="s">
        <v>2029</v>
      </c>
      <c r="B103" s="5" t="n">
        <v>12</v>
      </c>
      <c r="C103" s="5" t="n">
        <v>1</v>
      </c>
    </row>
    <row r="104" spans="1:3">
      <c r="A104" s="4" t="s">
        <v>2063</v>
      </c>
    </row>
    <row r="105" spans="1:3">
      <c r="A105" s="3" t="s">
        <v>2028</v>
      </c>
    </row>
    <row r="106" spans="1:3">
      <c r="A106" s="4" t="s">
        <v>2029</v>
      </c>
      <c r="B106" s="5" t="n">
        <v>512</v>
      </c>
      <c r="C106" s="5" t="n">
        <v>574</v>
      </c>
    </row>
    <row r="107" spans="1:3">
      <c r="A107" s="4" t="s">
        <v>2064</v>
      </c>
    </row>
    <row r="108" spans="1:3">
      <c r="A108" s="3" t="s">
        <v>2028</v>
      </c>
    </row>
    <row r="109" spans="1:3">
      <c r="A109" s="4" t="s">
        <v>2029</v>
      </c>
      <c r="B109" s="6" t="n">
        <v>512</v>
      </c>
      <c r="C109" s="6" t="n">
        <v>574</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5</v>
      </c>
      <c r="B1" s="2" t="s">
        <v>29</v>
      </c>
      <c r="C1" s="2" t="s">
        <v>30</v>
      </c>
    </row>
    <row r="2" spans="1:3">
      <c r="A2" s="3" t="s">
        <v>1566</v>
      </c>
    </row>
    <row r="3" spans="1:3">
      <c r="A3" s="4" t="s">
        <v>2066</v>
      </c>
      <c r="B3" s="6" t="n">
        <v>-975</v>
      </c>
      <c r="C3" s="6" t="n">
        <v>-1031</v>
      </c>
    </row>
    <row r="4" spans="1:3">
      <c r="A4" s="4" t="s">
        <v>2067</v>
      </c>
    </row>
    <row r="5" spans="1:3">
      <c r="A5" s="3" t="s">
        <v>1566</v>
      </c>
    </row>
    <row r="6" spans="1:3">
      <c r="A6" s="4" t="s">
        <v>2066</v>
      </c>
      <c r="B6" s="5" t="n">
        <v>-907</v>
      </c>
      <c r="C6" s="5" t="n">
        <v>-852</v>
      </c>
    </row>
    <row r="7" spans="1:3">
      <c r="A7" s="4" t="s">
        <v>2068</v>
      </c>
    </row>
    <row r="8" spans="1:3">
      <c r="A8" s="3" t="s">
        <v>1566</v>
      </c>
    </row>
    <row r="9" spans="1:3">
      <c r="A9" s="4" t="s">
        <v>2066</v>
      </c>
      <c r="B9" s="5" t="n">
        <v>-10</v>
      </c>
      <c r="C9" s="5" t="n">
        <v>-72</v>
      </c>
    </row>
    <row r="10" spans="1:3">
      <c r="A10" s="4" t="s">
        <v>2069</v>
      </c>
    </row>
    <row r="11" spans="1:3">
      <c r="A11" s="3" t="s">
        <v>1566</v>
      </c>
    </row>
    <row r="12" spans="1:3">
      <c r="A12" s="4" t="s">
        <v>2066</v>
      </c>
      <c r="B12" s="5" t="n">
        <v>-58</v>
      </c>
      <c r="C12" s="5" t="n">
        <v>-107</v>
      </c>
    </row>
    <row r="13" spans="1:3">
      <c r="A13" s="4" t="s">
        <v>2070</v>
      </c>
    </row>
    <row r="14" spans="1:3">
      <c r="A14" s="3" t="s">
        <v>1566</v>
      </c>
    </row>
    <row r="15" spans="1:3">
      <c r="A15" s="4" t="s">
        <v>2066</v>
      </c>
      <c r="B15" s="5" t="n">
        <v>-58</v>
      </c>
      <c r="C15" s="5" t="n">
        <v>-107</v>
      </c>
    </row>
    <row r="16" spans="1:3">
      <c r="A16" s="4" t="s">
        <v>2071</v>
      </c>
    </row>
    <row r="17" spans="1:3">
      <c r="A17" s="3" t="s">
        <v>1566</v>
      </c>
    </row>
    <row r="18" spans="1:3">
      <c r="A18" s="4" t="s">
        <v>2066</v>
      </c>
      <c r="B18" s="5" t="n">
        <v>-58</v>
      </c>
      <c r="C18" s="5" t="n">
        <v>-107</v>
      </c>
    </row>
    <row r="19" spans="1:3">
      <c r="A19" s="4" t="s">
        <v>2072</v>
      </c>
    </row>
    <row r="20" spans="1:3">
      <c r="A20" s="3" t="s">
        <v>1566</v>
      </c>
    </row>
    <row r="21" spans="1:3">
      <c r="A21" s="4" t="s">
        <v>2066</v>
      </c>
      <c r="B21" s="5" t="n">
        <v>-917</v>
      </c>
      <c r="C21" s="5" t="n">
        <v>-924</v>
      </c>
    </row>
    <row r="22" spans="1:3">
      <c r="A22" s="4" t="s">
        <v>2073</v>
      </c>
    </row>
    <row r="23" spans="1:3">
      <c r="A23" s="3" t="s">
        <v>1566</v>
      </c>
    </row>
    <row r="24" spans="1:3">
      <c r="A24" s="4" t="s">
        <v>2066</v>
      </c>
      <c r="B24" s="5" t="n">
        <v>-907</v>
      </c>
      <c r="C24" s="5" t="n">
        <v>-852</v>
      </c>
    </row>
    <row r="25" spans="1:3">
      <c r="A25" s="4" t="s">
        <v>2074</v>
      </c>
    </row>
    <row r="26" spans="1:3">
      <c r="A26" s="3" t="s">
        <v>1566</v>
      </c>
    </row>
    <row r="27" spans="1:3">
      <c r="A27" s="4" t="s">
        <v>2066</v>
      </c>
      <c r="B27" s="6" t="n">
        <v>-10</v>
      </c>
      <c r="C27" s="6" t="n">
        <v>-7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9</v>
      </c>
    </row>
    <row r="3" spans="1:2">
      <c r="A3" s="3" t="s">
        <v>32</v>
      </c>
    </row>
    <row r="4" spans="1:2">
      <c r="A4" s="4" t="s">
        <v>216</v>
      </c>
      <c r="B4" s="4" t="s">
        <v>21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5</v>
      </c>
      <c r="B1" s="2" t="s">
        <v>1</v>
      </c>
    </row>
    <row r="2" spans="1:4">
      <c r="B2" s="2" t="s">
        <v>29</v>
      </c>
      <c r="C2" s="2" t="s">
        <v>30</v>
      </c>
      <c r="D2" s="2" t="s">
        <v>652</v>
      </c>
    </row>
    <row r="3" spans="1:4">
      <c r="A3" s="3" t="s">
        <v>2014</v>
      </c>
    </row>
    <row r="4" spans="1:4">
      <c r="A4" s="4" t="s">
        <v>104</v>
      </c>
      <c r="B4" s="6" t="n">
        <v>7319</v>
      </c>
      <c r="C4" s="6" t="n">
        <v>7057</v>
      </c>
      <c r="D4" s="6" t="n">
        <v>6988</v>
      </c>
    </row>
    <row r="5" spans="1:4">
      <c r="A5" s="4" t="s">
        <v>655</v>
      </c>
    </row>
    <row r="6" spans="1:4">
      <c r="A6" s="3" t="s">
        <v>2014</v>
      </c>
    </row>
    <row r="7" spans="1:4">
      <c r="A7" s="4" t="s">
        <v>104</v>
      </c>
      <c r="B7" s="5" t="n">
        <v>4</v>
      </c>
    </row>
    <row r="8" spans="1:4">
      <c r="A8" s="4" t="s">
        <v>2041</v>
      </c>
    </row>
    <row r="9" spans="1:4">
      <c r="A9" s="3" t="s">
        <v>2014</v>
      </c>
    </row>
    <row r="10" spans="1:4">
      <c r="A10" s="4" t="s">
        <v>2076</v>
      </c>
      <c r="B10" s="5" t="n">
        <v>188</v>
      </c>
      <c r="C10" s="5" t="n">
        <v>188</v>
      </c>
    </row>
    <row r="11" spans="1:4">
      <c r="A11" s="4" t="s">
        <v>2077</v>
      </c>
      <c r="C11" s="5" t="n">
        <v>45</v>
      </c>
    </row>
    <row r="12" spans="1:4">
      <c r="A12" s="4" t="s">
        <v>2078</v>
      </c>
      <c r="B12" s="5" t="n">
        <v>-22</v>
      </c>
      <c r="C12" s="5" t="n">
        <v>-34</v>
      </c>
    </row>
    <row r="13" spans="1:4">
      <c r="A13" s="4" t="s">
        <v>2079</v>
      </c>
      <c r="B13" s="5" t="n">
        <v>24</v>
      </c>
      <c r="C13" s="5" t="n">
        <v>37</v>
      </c>
    </row>
    <row r="14" spans="1:4">
      <c r="A14" s="4" t="s">
        <v>2080</v>
      </c>
      <c r="B14" s="5" t="n">
        <v>-6</v>
      </c>
      <c r="C14" s="5" t="n">
        <v>-19</v>
      </c>
    </row>
    <row r="15" spans="1:4">
      <c r="A15" s="4" t="s">
        <v>2081</v>
      </c>
      <c r="B15" s="5" t="n">
        <v>-39</v>
      </c>
      <c r="C15" s="5" t="n">
        <v>-29</v>
      </c>
    </row>
    <row r="16" spans="1:4">
      <c r="A16" s="4" t="s">
        <v>2082</v>
      </c>
      <c r="B16" s="5" t="n">
        <v>145</v>
      </c>
      <c r="C16" s="5" t="n">
        <v>188</v>
      </c>
    </row>
    <row r="17" spans="1:4">
      <c r="A17" s="4" t="s">
        <v>2083</v>
      </c>
      <c r="B17" s="5" t="n">
        <v>-22</v>
      </c>
      <c r="C17" s="5" t="n">
        <v>11</v>
      </c>
    </row>
    <row r="18" spans="1:4">
      <c r="A18" s="4" t="s">
        <v>2084</v>
      </c>
    </row>
    <row r="19" spans="1:4">
      <c r="A19" s="3" t="s">
        <v>2014</v>
      </c>
    </row>
    <row r="20" spans="1:4">
      <c r="A20" s="4" t="s">
        <v>2076</v>
      </c>
      <c r="B20" s="5" t="n">
        <v>166</v>
      </c>
      <c r="C20" s="5" t="n">
        <v>107</v>
      </c>
    </row>
    <row r="21" spans="1:4">
      <c r="A21" s="4" t="s">
        <v>2077</v>
      </c>
      <c r="B21" s="5" t="n">
        <v>93</v>
      </c>
    </row>
    <row r="22" spans="1:4">
      <c r="A22" s="4" t="s">
        <v>2085</v>
      </c>
      <c r="C22" s="5" t="n">
        <v>45</v>
      </c>
    </row>
    <row r="23" spans="1:4">
      <c r="A23" s="4" t="s">
        <v>2079</v>
      </c>
      <c r="B23" s="5" t="n">
        <v>22</v>
      </c>
      <c r="C23" s="5" t="n">
        <v>28</v>
      </c>
    </row>
    <row r="24" spans="1:4">
      <c r="A24" s="4" t="s">
        <v>2080</v>
      </c>
      <c r="B24" s="5" t="n">
        <v>-30</v>
      </c>
      <c r="C24" s="5" t="n">
        <v>-18</v>
      </c>
    </row>
    <row r="25" spans="1:4">
      <c r="A25" s="4" t="s">
        <v>2081</v>
      </c>
      <c r="C25" s="5" t="n">
        <v>4</v>
      </c>
    </row>
    <row r="26" spans="1:4">
      <c r="A26" s="4" t="s">
        <v>2082</v>
      </c>
      <c r="B26" s="5" t="n">
        <v>251</v>
      </c>
      <c r="C26" s="5" t="n">
        <v>166</v>
      </c>
    </row>
    <row r="27" spans="1:4">
      <c r="A27" s="4" t="s">
        <v>2083</v>
      </c>
      <c r="B27" s="5" t="n">
        <v>93</v>
      </c>
      <c r="C27" s="5" t="n">
        <v>0</v>
      </c>
    </row>
    <row r="28" spans="1:4">
      <c r="A28" s="4" t="s">
        <v>2086</v>
      </c>
    </row>
    <row r="29" spans="1:4">
      <c r="A29" s="3" t="s">
        <v>2014</v>
      </c>
    </row>
    <row r="30" spans="1:4">
      <c r="A30" s="4" t="s">
        <v>2076</v>
      </c>
      <c r="B30" s="5" t="n">
        <v>437</v>
      </c>
      <c r="C30" s="5" t="n">
        <v>476</v>
      </c>
    </row>
    <row r="31" spans="1:4">
      <c r="A31" s="4" t="s">
        <v>2077</v>
      </c>
      <c r="C31" s="5" t="n">
        <v>32</v>
      </c>
    </row>
    <row r="32" spans="1:4">
      <c r="A32" s="4" t="s">
        <v>2078</v>
      </c>
      <c r="C32" s="5" t="n">
        <v>-45</v>
      </c>
    </row>
    <row r="33" spans="1:4">
      <c r="A33" s="4" t="s">
        <v>2085</v>
      </c>
      <c r="C33" s="5" t="n">
        <v>-40</v>
      </c>
    </row>
    <row r="34" spans="1:4">
      <c r="A34" s="4" t="s">
        <v>2079</v>
      </c>
      <c r="C34" s="5" t="n">
        <v>113</v>
      </c>
    </row>
    <row r="35" spans="1:4">
      <c r="A35" s="4" t="s">
        <v>2080</v>
      </c>
      <c r="C35" s="5" t="n">
        <v>-52</v>
      </c>
    </row>
    <row r="36" spans="1:4">
      <c r="A36" s="4" t="s">
        <v>2081</v>
      </c>
      <c r="C36" s="5" t="n">
        <v>-47</v>
      </c>
    </row>
    <row r="37" spans="1:4">
      <c r="A37" s="4" t="s">
        <v>2082</v>
      </c>
      <c r="C37" s="5" t="n">
        <v>437</v>
      </c>
    </row>
    <row r="38" spans="1:4">
      <c r="A38" s="4" t="s">
        <v>2083</v>
      </c>
      <c r="C38" s="5" t="n">
        <v>-13</v>
      </c>
    </row>
    <row r="39" spans="1:4">
      <c r="A39" s="4" t="s">
        <v>2087</v>
      </c>
    </row>
    <row r="40" spans="1:4">
      <c r="A40" s="3" t="s">
        <v>2014</v>
      </c>
    </row>
    <row r="41" spans="1:4">
      <c r="A41" s="4" t="s">
        <v>2076</v>
      </c>
      <c r="B41" s="5" t="n">
        <v>437</v>
      </c>
    </row>
    <row r="42" spans="1:4">
      <c r="A42" s="4" t="s">
        <v>2078</v>
      </c>
      <c r="B42" s="5" t="n">
        <v>-5</v>
      </c>
    </row>
    <row r="43" spans="1:4">
      <c r="A43" s="4" t="s">
        <v>2085</v>
      </c>
      <c r="B43" s="5" t="n">
        <v>-10</v>
      </c>
    </row>
    <row r="44" spans="1:4">
      <c r="A44" s="4" t="s">
        <v>2079</v>
      </c>
      <c r="B44" s="5" t="n">
        <v>123</v>
      </c>
    </row>
    <row r="45" spans="1:4">
      <c r="A45" s="4" t="s">
        <v>2080</v>
      </c>
      <c r="B45" s="5" t="n">
        <v>-25</v>
      </c>
    </row>
    <row r="46" spans="1:4">
      <c r="A46" s="4" t="s">
        <v>2081</v>
      </c>
      <c r="B46" s="5" t="n">
        <v>-32</v>
      </c>
    </row>
    <row r="47" spans="1:4">
      <c r="A47" s="4" t="s">
        <v>2082</v>
      </c>
      <c r="B47" s="5" t="n">
        <v>488</v>
      </c>
      <c r="C47" s="5" t="n">
        <v>437</v>
      </c>
    </row>
    <row r="48" spans="1:4">
      <c r="A48" s="4" t="s">
        <v>2083</v>
      </c>
      <c r="B48" s="5" t="n">
        <v>-5</v>
      </c>
    </row>
    <row r="49" spans="1:4">
      <c r="A49" s="4" t="s">
        <v>2088</v>
      </c>
    </row>
    <row r="50" spans="1:4">
      <c r="A50" s="3" t="s">
        <v>2014</v>
      </c>
    </row>
    <row r="51" spans="1:4">
      <c r="A51" s="4" t="s">
        <v>2076</v>
      </c>
      <c r="B51" s="5" t="n">
        <v>844</v>
      </c>
      <c r="C51" s="5" t="n">
        <v>586</v>
      </c>
    </row>
    <row r="52" spans="1:4">
      <c r="A52" s="4" t="s">
        <v>2077</v>
      </c>
      <c r="B52" s="5" t="n">
        <v>36</v>
      </c>
      <c r="C52" s="5" t="n">
        <v>278</v>
      </c>
    </row>
    <row r="53" spans="1:4">
      <c r="A53" s="4" t="s">
        <v>2089</v>
      </c>
      <c r="B53" s="5" t="n">
        <v>-484</v>
      </c>
      <c r="C53" s="5" t="n">
        <v>-20</v>
      </c>
    </row>
    <row r="54" spans="1:4">
      <c r="A54" s="4" t="s">
        <v>2082</v>
      </c>
      <c r="B54" s="5" t="n">
        <v>396</v>
      </c>
      <c r="C54" s="5" t="n">
        <v>844</v>
      </c>
    </row>
    <row r="55" spans="1:4">
      <c r="A55" s="4" t="s">
        <v>2083</v>
      </c>
      <c r="B55" s="5" t="n">
        <v>36</v>
      </c>
      <c r="C55" s="5" t="n">
        <v>278</v>
      </c>
    </row>
    <row r="56" spans="1:4">
      <c r="A56" s="4" t="s">
        <v>2067</v>
      </c>
    </row>
    <row r="57" spans="1:4">
      <c r="A57" s="3" t="s">
        <v>2014</v>
      </c>
    </row>
    <row r="58" spans="1:4">
      <c r="A58" s="4" t="s">
        <v>2076</v>
      </c>
      <c r="B58" s="5" t="n">
        <v>-852</v>
      </c>
      <c r="C58" s="5" t="n">
        <v>-889</v>
      </c>
    </row>
    <row r="59" spans="1:4">
      <c r="A59" s="4" t="s">
        <v>2077</v>
      </c>
      <c r="B59" s="5" t="n">
        <v>213</v>
      </c>
      <c r="C59" s="5" t="n">
        <v>362</v>
      </c>
    </row>
    <row r="60" spans="1:4">
      <c r="A60" s="4" t="s">
        <v>2078</v>
      </c>
      <c r="B60" s="5" t="n">
        <v>-100</v>
      </c>
      <c r="C60" s="5" t="n">
        <v>-193</v>
      </c>
    </row>
    <row r="61" spans="1:4">
      <c r="A61" s="4" t="s">
        <v>2079</v>
      </c>
      <c r="B61" s="5" t="n">
        <v>-182</v>
      </c>
      <c r="C61" s="5" t="n">
        <v>-238</v>
      </c>
    </row>
    <row r="62" spans="1:4">
      <c r="A62" s="4" t="s">
        <v>2089</v>
      </c>
      <c r="B62" s="5" t="n">
        <v>11</v>
      </c>
      <c r="C62" s="5" t="n">
        <v>106</v>
      </c>
    </row>
    <row r="63" spans="1:4">
      <c r="A63" s="4" t="s">
        <v>2082</v>
      </c>
      <c r="B63" s="5" t="n">
        <v>-907</v>
      </c>
      <c r="C63" s="5" t="n">
        <v>-852</v>
      </c>
    </row>
    <row r="64" spans="1:4">
      <c r="A64" s="4" t="s">
        <v>2083</v>
      </c>
      <c r="B64" s="5" t="n">
        <v>113</v>
      </c>
      <c r="C64" s="5" t="n">
        <v>169</v>
      </c>
    </row>
    <row r="65" spans="1:4">
      <c r="A65" s="4" t="s">
        <v>2090</v>
      </c>
    </row>
    <row r="66" spans="1:4">
      <c r="A66" s="3" t="s">
        <v>2014</v>
      </c>
    </row>
    <row r="67" spans="1:4">
      <c r="A67" s="4" t="s">
        <v>104</v>
      </c>
      <c r="B67" s="5" t="n">
        <v>3</v>
      </c>
    </row>
    <row r="68" spans="1:4">
      <c r="A68" s="4" t="s">
        <v>2068</v>
      </c>
    </row>
    <row r="69" spans="1:4">
      <c r="A69" s="3" t="s">
        <v>2014</v>
      </c>
    </row>
    <row r="70" spans="1:4">
      <c r="A70" s="4" t="s">
        <v>2076</v>
      </c>
      <c r="B70" s="5" t="n">
        <v>-72</v>
      </c>
      <c r="C70" s="5" t="n">
        <v>-129</v>
      </c>
    </row>
    <row r="71" spans="1:4">
      <c r="A71" s="4" t="s">
        <v>2078</v>
      </c>
      <c r="C71" s="5" t="n">
        <v>-37</v>
      </c>
    </row>
    <row r="72" spans="1:4">
      <c r="A72" s="4" t="s">
        <v>2089</v>
      </c>
      <c r="B72" s="5" t="n">
        <v>62</v>
      </c>
      <c r="C72" s="5" t="n">
        <v>94</v>
      </c>
    </row>
    <row r="73" spans="1:4">
      <c r="A73" s="4" t="s">
        <v>2082</v>
      </c>
      <c r="B73" s="5" t="n">
        <v>-10</v>
      </c>
      <c r="C73" s="5" t="n">
        <v>-72</v>
      </c>
    </row>
    <row r="74" spans="1:4">
      <c r="A74" s="4" t="s">
        <v>2083</v>
      </c>
      <c r="B74" s="6" t="n">
        <v>0</v>
      </c>
      <c r="C74" s="6" t="n">
        <v>-37</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1</v>
      </c>
      <c r="B1" s="2" t="s">
        <v>29</v>
      </c>
      <c r="C1" s="2" t="s">
        <v>30</v>
      </c>
    </row>
    <row r="2" spans="1:3">
      <c r="A2" s="3" t="s">
        <v>2092</v>
      </c>
    </row>
    <row r="3" spans="1:3">
      <c r="A3" s="4" t="s">
        <v>2093</v>
      </c>
      <c r="B3" s="6" t="n">
        <v>15964</v>
      </c>
      <c r="C3" s="6" t="n">
        <v>9485</v>
      </c>
    </row>
    <row r="4" spans="1:3">
      <c r="A4" s="4" t="s">
        <v>2094</v>
      </c>
      <c r="B4" s="5" t="n">
        <v>-22470</v>
      </c>
      <c r="C4" s="5" t="n">
        <v>-23224</v>
      </c>
    </row>
    <row r="5" spans="1:3">
      <c r="A5" s="4" t="s">
        <v>2095</v>
      </c>
      <c r="B5" s="5" t="n">
        <v>-9678</v>
      </c>
      <c r="C5" s="5" t="n">
        <v>-5308</v>
      </c>
    </row>
    <row r="6" spans="1:3">
      <c r="A6" s="4" t="s">
        <v>693</v>
      </c>
      <c r="B6" s="5" t="n">
        <v>-16184</v>
      </c>
      <c r="C6" s="5" t="n">
        <v>-19047</v>
      </c>
    </row>
    <row r="7" spans="1:3">
      <c r="A7" s="4" t="s">
        <v>2096</v>
      </c>
    </row>
    <row r="8" spans="1:3">
      <c r="A8" s="3" t="s">
        <v>2092</v>
      </c>
    </row>
    <row r="9" spans="1:3">
      <c r="A9" s="4" t="s">
        <v>2093</v>
      </c>
      <c r="B9" s="5" t="n">
        <v>2447</v>
      </c>
      <c r="C9" s="5" t="n">
        <v>487</v>
      </c>
    </row>
    <row r="10" spans="1:3">
      <c r="A10" s="4" t="s">
        <v>2097</v>
      </c>
    </row>
    <row r="11" spans="1:3">
      <c r="A11" s="3" t="s">
        <v>2092</v>
      </c>
    </row>
    <row r="12" spans="1:3">
      <c r="A12" s="4" t="s">
        <v>2093</v>
      </c>
      <c r="B12" s="5" t="n">
        <v>104</v>
      </c>
      <c r="C12" s="5" t="n">
        <v>106</v>
      </c>
    </row>
    <row r="13" spans="1:3">
      <c r="A13" s="4" t="s">
        <v>2098</v>
      </c>
    </row>
    <row r="14" spans="1:3">
      <c r="A14" s="3" t="s">
        <v>2092</v>
      </c>
    </row>
    <row r="15" spans="1:3">
      <c r="A15" s="4" t="s">
        <v>2093</v>
      </c>
      <c r="B15" s="5" t="n">
        <v>142</v>
      </c>
      <c r="C15" s="5" t="n">
        <v>32</v>
      </c>
    </row>
    <row r="16" spans="1:3">
      <c r="A16" s="4" t="s">
        <v>1972</v>
      </c>
    </row>
    <row r="17" spans="1:3">
      <c r="A17" s="3" t="s">
        <v>2092</v>
      </c>
    </row>
    <row r="18" spans="1:3">
      <c r="A18" s="4" t="s">
        <v>2093</v>
      </c>
      <c r="B18" s="5" t="n">
        <v>13271</v>
      </c>
      <c r="C18" s="5" t="n">
        <v>8860</v>
      </c>
    </row>
    <row r="19" spans="1:3">
      <c r="A19" s="4" t="s">
        <v>2099</v>
      </c>
    </row>
    <row r="20" spans="1:3">
      <c r="A20" s="3" t="s">
        <v>2092</v>
      </c>
    </row>
    <row r="21" spans="1:3">
      <c r="A21" s="4" t="s">
        <v>2094</v>
      </c>
      <c r="B21" s="5" t="n">
        <v>-22470</v>
      </c>
      <c r="C21" s="5" t="n">
        <v>-23224</v>
      </c>
    </row>
    <row r="22" spans="1:3">
      <c r="A22" s="4" t="s">
        <v>2095</v>
      </c>
      <c r="B22" s="5" t="n">
        <v>-9620</v>
      </c>
      <c r="C22" s="5" t="n">
        <v>-5201</v>
      </c>
    </row>
    <row r="23" spans="1:3">
      <c r="A23" s="4" t="s">
        <v>2100</v>
      </c>
    </row>
    <row r="24" spans="1:3">
      <c r="A24" s="3" t="s">
        <v>2092</v>
      </c>
    </row>
    <row r="25" spans="1:3">
      <c r="A25" s="4" t="s">
        <v>2094</v>
      </c>
      <c r="B25" s="5" t="n">
        <v>-22648</v>
      </c>
      <c r="C25" s="5" t="n">
        <v>-23412</v>
      </c>
    </row>
    <row r="26" spans="1:3">
      <c r="A26" s="4" t="s">
        <v>2095</v>
      </c>
      <c r="B26" s="5" t="n">
        <v>-9620</v>
      </c>
      <c r="C26" s="5" t="n">
        <v>-5201</v>
      </c>
    </row>
    <row r="27" spans="1:3">
      <c r="A27" s="4" t="s">
        <v>2069</v>
      </c>
    </row>
    <row r="28" spans="1:3">
      <c r="A28" s="3" t="s">
        <v>2092</v>
      </c>
    </row>
    <row r="29" spans="1:3">
      <c r="A29" s="4" t="s">
        <v>2095</v>
      </c>
      <c r="B29" s="5" t="n">
        <v>-58</v>
      </c>
      <c r="C29" s="5" t="n">
        <v>-107</v>
      </c>
    </row>
    <row r="30" spans="1:3">
      <c r="A30" s="4" t="s">
        <v>2101</v>
      </c>
    </row>
    <row r="31" spans="1:3">
      <c r="A31" s="3" t="s">
        <v>2092</v>
      </c>
    </row>
    <row r="32" spans="1:3">
      <c r="A32" s="4" t="s">
        <v>2093</v>
      </c>
      <c r="B32" s="5" t="n">
        <v>3650</v>
      </c>
      <c r="C32" s="5" t="n">
        <v>4338</v>
      </c>
    </row>
    <row r="33" spans="1:3">
      <c r="A33" s="4" t="s">
        <v>2095</v>
      </c>
      <c r="B33" s="5" t="n">
        <v>-5233</v>
      </c>
      <c r="C33" s="5" t="n">
        <v>-4607</v>
      </c>
    </row>
    <row r="34" spans="1:3">
      <c r="A34" s="4" t="s">
        <v>693</v>
      </c>
      <c r="B34" s="5" t="n">
        <v>-1583</v>
      </c>
      <c r="C34" s="5" t="n">
        <v>-269</v>
      </c>
    </row>
    <row r="35" spans="1:3">
      <c r="A35" s="4" t="s">
        <v>2102</v>
      </c>
    </row>
    <row r="36" spans="1:3">
      <c r="A36" s="3" t="s">
        <v>2092</v>
      </c>
    </row>
    <row r="37" spans="1:3">
      <c r="A37" s="4" t="s">
        <v>2093</v>
      </c>
      <c r="B37" s="5" t="n">
        <v>39</v>
      </c>
      <c r="C37" s="5" t="n">
        <v>71</v>
      </c>
    </row>
    <row r="38" spans="1:3">
      <c r="A38" s="4" t="s">
        <v>2103</v>
      </c>
    </row>
    <row r="39" spans="1:3">
      <c r="A39" s="3" t="s">
        <v>2092</v>
      </c>
    </row>
    <row r="40" spans="1:3">
      <c r="A40" s="4" t="s">
        <v>2093</v>
      </c>
      <c r="B40" s="5" t="n">
        <v>40</v>
      </c>
      <c r="C40" s="5" t="n">
        <v>7</v>
      </c>
    </row>
    <row r="41" spans="1:3">
      <c r="A41" s="4" t="s">
        <v>2104</v>
      </c>
    </row>
    <row r="42" spans="1:3">
      <c r="A42" s="3" t="s">
        <v>2092</v>
      </c>
    </row>
    <row r="43" spans="1:3">
      <c r="A43" s="4" t="s">
        <v>2093</v>
      </c>
      <c r="B43" s="5" t="n">
        <v>3571</v>
      </c>
      <c r="C43" s="5" t="n">
        <v>4260</v>
      </c>
    </row>
    <row r="44" spans="1:3">
      <c r="A44" s="4" t="s">
        <v>2105</v>
      </c>
    </row>
    <row r="45" spans="1:3">
      <c r="A45" s="3" t="s">
        <v>2092</v>
      </c>
    </row>
    <row r="46" spans="1:3">
      <c r="A46" s="4" t="s">
        <v>2095</v>
      </c>
      <c r="B46" s="5" t="n">
        <v>-5217</v>
      </c>
      <c r="C46" s="5" t="n">
        <v>-4576</v>
      </c>
    </row>
    <row r="47" spans="1:3">
      <c r="A47" s="4" t="s">
        <v>2106</v>
      </c>
    </row>
    <row r="48" spans="1:3">
      <c r="A48" s="3" t="s">
        <v>2092</v>
      </c>
    </row>
    <row r="49" spans="1:3">
      <c r="A49" s="4" t="s">
        <v>2095</v>
      </c>
      <c r="B49" s="5" t="n">
        <v>-5217</v>
      </c>
      <c r="C49" s="5" t="n">
        <v>-4576</v>
      </c>
    </row>
    <row r="50" spans="1:3">
      <c r="A50" s="4" t="s">
        <v>2107</v>
      </c>
    </row>
    <row r="51" spans="1:3">
      <c r="A51" s="3" t="s">
        <v>2092</v>
      </c>
    </row>
    <row r="52" spans="1:3">
      <c r="A52" s="4" t="s">
        <v>2095</v>
      </c>
      <c r="B52" s="5" t="n">
        <v>-16</v>
      </c>
      <c r="C52" s="5" t="n">
        <v>-31</v>
      </c>
    </row>
    <row r="53" spans="1:3">
      <c r="A53" s="4" t="s">
        <v>2108</v>
      </c>
    </row>
    <row r="54" spans="1:3">
      <c r="A54" s="3" t="s">
        <v>2092</v>
      </c>
    </row>
    <row r="55" spans="1:3">
      <c r="A55" s="4" t="s">
        <v>2093</v>
      </c>
      <c r="B55" s="5" t="n">
        <v>9831</v>
      </c>
      <c r="C55" s="5" t="n">
        <v>4691</v>
      </c>
    </row>
    <row r="56" spans="1:3">
      <c r="A56" s="4" t="s">
        <v>2095</v>
      </c>
      <c r="B56" s="5" t="n">
        <v>-4118</v>
      </c>
      <c r="C56" s="5" t="n">
        <v>-217</v>
      </c>
    </row>
    <row r="57" spans="1:3">
      <c r="A57" s="4" t="s">
        <v>693</v>
      </c>
      <c r="B57" s="5" t="n">
        <v>5713</v>
      </c>
      <c r="C57" s="5" t="n">
        <v>4474</v>
      </c>
    </row>
    <row r="58" spans="1:3">
      <c r="A58" s="4" t="s">
        <v>2109</v>
      </c>
    </row>
    <row r="59" spans="1:3">
      <c r="A59" s="3" t="s">
        <v>2092</v>
      </c>
    </row>
    <row r="60" spans="1:3">
      <c r="A60" s="4" t="s">
        <v>2093</v>
      </c>
      <c r="B60" s="5" t="n">
        <v>56</v>
      </c>
      <c r="C60" s="5" t="n">
        <v>72</v>
      </c>
    </row>
    <row r="61" spans="1:3">
      <c r="A61" s="4" t="s">
        <v>2110</v>
      </c>
    </row>
    <row r="62" spans="1:3">
      <c r="A62" s="3" t="s">
        <v>2092</v>
      </c>
    </row>
    <row r="63" spans="1:3">
      <c r="A63" s="4" t="s">
        <v>2093</v>
      </c>
      <c r="B63" s="5" t="n">
        <v>75</v>
      </c>
      <c r="C63" s="5" t="n">
        <v>19</v>
      </c>
    </row>
    <row r="64" spans="1:3">
      <c r="A64" s="4" t="s">
        <v>2111</v>
      </c>
    </row>
    <row r="65" spans="1:3">
      <c r="A65" s="3" t="s">
        <v>2092</v>
      </c>
    </row>
    <row r="66" spans="1:3">
      <c r="A66" s="4" t="s">
        <v>2093</v>
      </c>
      <c r="B66" s="5" t="n">
        <v>9700</v>
      </c>
      <c r="C66" s="5" t="n">
        <v>4600</v>
      </c>
    </row>
    <row r="67" spans="1:3">
      <c r="A67" s="4" t="s">
        <v>2112</v>
      </c>
    </row>
    <row r="68" spans="1:3">
      <c r="A68" s="3" t="s">
        <v>2092</v>
      </c>
    </row>
    <row r="69" spans="1:3">
      <c r="A69" s="4" t="s">
        <v>2095</v>
      </c>
      <c r="B69" s="5" t="n">
        <v>-4084</v>
      </c>
      <c r="C69" s="5" t="n">
        <v>-169</v>
      </c>
    </row>
    <row r="70" spans="1:3">
      <c r="A70" s="4" t="s">
        <v>2113</v>
      </c>
    </row>
    <row r="71" spans="1:3">
      <c r="A71" s="3" t="s">
        <v>2092</v>
      </c>
    </row>
    <row r="72" spans="1:3">
      <c r="A72" s="4" t="s">
        <v>2095</v>
      </c>
      <c r="B72" s="5" t="n">
        <v>-4084</v>
      </c>
      <c r="C72" s="5" t="n">
        <v>-169</v>
      </c>
    </row>
    <row r="73" spans="1:3">
      <c r="A73" s="4" t="s">
        <v>2114</v>
      </c>
    </row>
    <row r="74" spans="1:3">
      <c r="A74" s="3" t="s">
        <v>2092</v>
      </c>
    </row>
    <row r="75" spans="1:3">
      <c r="A75" s="4" t="s">
        <v>2095</v>
      </c>
      <c r="B75" s="5" t="n">
        <v>-34</v>
      </c>
      <c r="C75" s="5" t="n">
        <v>-48</v>
      </c>
    </row>
    <row r="76" spans="1:3">
      <c r="A76" s="4" t="s">
        <v>2115</v>
      </c>
    </row>
    <row r="77" spans="1:3">
      <c r="A77" s="3" t="s">
        <v>2092</v>
      </c>
    </row>
    <row r="78" spans="1:3">
      <c r="A78" s="4" t="s">
        <v>2093</v>
      </c>
      <c r="B78" s="5" t="n">
        <v>2118</v>
      </c>
      <c r="C78" s="5" t="n">
        <v>111</v>
      </c>
    </row>
    <row r="79" spans="1:3">
      <c r="A79" s="4" t="s">
        <v>2095</v>
      </c>
      <c r="B79" s="5" t="n">
        <v>-327</v>
      </c>
      <c r="C79" s="5" t="n">
        <v>-484</v>
      </c>
    </row>
    <row r="80" spans="1:3">
      <c r="A80" s="4" t="s">
        <v>693</v>
      </c>
      <c r="B80" s="5" t="n">
        <v>1791</v>
      </c>
      <c r="C80" s="5" t="n">
        <v>-373</v>
      </c>
    </row>
    <row r="81" spans="1:3">
      <c r="A81" s="4" t="s">
        <v>2116</v>
      </c>
    </row>
    <row r="82" spans="1:3">
      <c r="A82" s="3" t="s">
        <v>2092</v>
      </c>
    </row>
    <row r="83" spans="1:3">
      <c r="A83" s="4" t="s">
        <v>2093</v>
      </c>
      <c r="B83" s="5" t="n">
        <v>2091</v>
      </c>
      <c r="C83" s="5" t="n">
        <v>105</v>
      </c>
    </row>
    <row r="84" spans="1:3">
      <c r="A84" s="4" t="s">
        <v>2117</v>
      </c>
    </row>
    <row r="85" spans="1:3">
      <c r="A85" s="3" t="s">
        <v>2092</v>
      </c>
    </row>
    <row r="86" spans="1:3">
      <c r="A86" s="4" t="s">
        <v>2093</v>
      </c>
      <c r="B86" s="5" t="n">
        <v>27</v>
      </c>
      <c r="C86" s="5" t="n">
        <v>6</v>
      </c>
    </row>
    <row r="87" spans="1:3">
      <c r="A87" s="4" t="s">
        <v>2118</v>
      </c>
    </row>
    <row r="88" spans="1:3">
      <c r="A88" s="3" t="s">
        <v>2092</v>
      </c>
    </row>
    <row r="89" spans="1:3">
      <c r="A89" s="4" t="s">
        <v>2095</v>
      </c>
      <c r="B89" s="5" t="n">
        <v>-319</v>
      </c>
      <c r="C89" s="5" t="n">
        <v>-456</v>
      </c>
    </row>
    <row r="90" spans="1:3">
      <c r="A90" s="4" t="s">
        <v>2119</v>
      </c>
    </row>
    <row r="91" spans="1:3">
      <c r="A91" s="3" t="s">
        <v>2092</v>
      </c>
    </row>
    <row r="92" spans="1:3">
      <c r="A92" s="4" t="s">
        <v>2095</v>
      </c>
      <c r="B92" s="5" t="n">
        <v>-319</v>
      </c>
      <c r="C92" s="5" t="n">
        <v>-456</v>
      </c>
    </row>
    <row r="93" spans="1:3">
      <c r="A93" s="4" t="s">
        <v>2120</v>
      </c>
    </row>
    <row r="94" spans="1:3">
      <c r="A94" s="3" t="s">
        <v>2092</v>
      </c>
    </row>
    <row r="95" spans="1:3">
      <c r="A95" s="4" t="s">
        <v>2095</v>
      </c>
      <c r="B95" s="5" t="n">
        <v>-8</v>
      </c>
      <c r="C95" s="5" t="n">
        <v>-28</v>
      </c>
    </row>
    <row r="96" spans="1:3">
      <c r="A96" s="4" t="s">
        <v>1339</v>
      </c>
    </row>
    <row r="97" spans="1:3">
      <c r="A97" s="3" t="s">
        <v>2092</v>
      </c>
    </row>
    <row r="98" spans="1:3">
      <c r="A98" s="4" t="s">
        <v>2093</v>
      </c>
      <c r="B98" s="5" t="n">
        <v>198</v>
      </c>
      <c r="C98" s="5" t="n">
        <v>181</v>
      </c>
    </row>
    <row r="99" spans="1:3">
      <c r="A99" s="4" t="s">
        <v>2094</v>
      </c>
      <c r="B99" s="5" t="n">
        <v>-8980</v>
      </c>
      <c r="C99" s="5" t="n">
        <v>-9849</v>
      </c>
    </row>
    <row r="100" spans="1:3">
      <c r="A100" s="4" t="s">
        <v>693</v>
      </c>
      <c r="B100" s="5" t="n">
        <v>-8782</v>
      </c>
      <c r="C100" s="5" t="n">
        <v>-9668</v>
      </c>
    </row>
    <row r="101" spans="1:3">
      <c r="A101" s="4" t="s">
        <v>2121</v>
      </c>
    </row>
    <row r="102" spans="1:3">
      <c r="A102" s="3" t="s">
        <v>2092</v>
      </c>
    </row>
    <row r="103" spans="1:3">
      <c r="A103" s="4" t="s">
        <v>2093</v>
      </c>
      <c r="B103" s="5" t="n">
        <v>198</v>
      </c>
      <c r="C103" s="5" t="n">
        <v>181</v>
      </c>
    </row>
    <row r="104" spans="1:3">
      <c r="A104" s="4" t="s">
        <v>2122</v>
      </c>
    </row>
    <row r="105" spans="1:3">
      <c r="A105" s="3" t="s">
        <v>2092</v>
      </c>
    </row>
    <row r="106" spans="1:3">
      <c r="A106" s="4" t="s">
        <v>2094</v>
      </c>
      <c r="B106" s="5" t="n">
        <v>-8980</v>
      </c>
      <c r="C106" s="5" t="n">
        <v>-9849</v>
      </c>
    </row>
    <row r="107" spans="1:3">
      <c r="A107" s="4" t="s">
        <v>2123</v>
      </c>
    </row>
    <row r="108" spans="1:3">
      <c r="A108" s="3" t="s">
        <v>2092</v>
      </c>
    </row>
    <row r="109" spans="1:3">
      <c r="A109" s="4" t="s">
        <v>2094</v>
      </c>
      <c r="B109" s="5" t="n">
        <v>-9025</v>
      </c>
      <c r="C109" s="5" t="n">
        <v>-9893</v>
      </c>
    </row>
    <row r="110" spans="1:3">
      <c r="A110" s="4" t="s">
        <v>1340</v>
      </c>
    </row>
    <row r="111" spans="1:3">
      <c r="A111" s="3" t="s">
        <v>2092</v>
      </c>
    </row>
    <row r="112" spans="1:3">
      <c r="A112" s="4" t="s">
        <v>2093</v>
      </c>
      <c r="B112" s="5" t="n">
        <v>167</v>
      </c>
      <c r="C112" s="5" t="n">
        <v>164</v>
      </c>
    </row>
    <row r="113" spans="1:3">
      <c r="A113" s="4" t="s">
        <v>2094</v>
      </c>
      <c r="B113" s="5" t="n">
        <v>-13490</v>
      </c>
      <c r="C113" s="5" t="n">
        <v>-13375</v>
      </c>
    </row>
    <row r="114" spans="1:3">
      <c r="A114" s="4" t="s">
        <v>693</v>
      </c>
      <c r="B114" s="5" t="n">
        <v>-13323</v>
      </c>
      <c r="C114" s="5" t="n">
        <v>-13211</v>
      </c>
    </row>
    <row r="115" spans="1:3">
      <c r="A115" s="4" t="s">
        <v>2124</v>
      </c>
    </row>
    <row r="116" spans="1:3">
      <c r="A116" s="3" t="s">
        <v>2092</v>
      </c>
    </row>
    <row r="117" spans="1:3">
      <c r="A117" s="4" t="s">
        <v>2093</v>
      </c>
      <c r="B117" s="5" t="n">
        <v>63</v>
      </c>
      <c r="C117" s="5" t="n">
        <v>58</v>
      </c>
    </row>
    <row r="118" spans="1:3">
      <c r="A118" s="4" t="s">
        <v>2125</v>
      </c>
    </row>
    <row r="119" spans="1:3">
      <c r="A119" s="3" t="s">
        <v>2092</v>
      </c>
    </row>
    <row r="120" spans="1:3">
      <c r="A120" s="4" t="s">
        <v>2093</v>
      </c>
      <c r="B120" s="5" t="n">
        <v>104</v>
      </c>
      <c r="C120" s="5" t="n">
        <v>106</v>
      </c>
    </row>
    <row r="121" spans="1:3">
      <c r="A121" s="4" t="s">
        <v>2126</v>
      </c>
    </row>
    <row r="122" spans="1:3">
      <c r="A122" s="3" t="s">
        <v>2092</v>
      </c>
    </row>
    <row r="123" spans="1:3">
      <c r="A123" s="4" t="s">
        <v>2094</v>
      </c>
      <c r="B123" s="5" t="n">
        <v>-13490</v>
      </c>
      <c r="C123" s="5" t="n">
        <v>-13375</v>
      </c>
    </row>
    <row r="124" spans="1:3">
      <c r="A124" s="4" t="s">
        <v>2127</v>
      </c>
    </row>
    <row r="125" spans="1:3">
      <c r="A125" s="3" t="s">
        <v>2092</v>
      </c>
    </row>
    <row r="126" spans="1:3">
      <c r="A126" s="4" t="s">
        <v>2094</v>
      </c>
      <c r="B126" s="6" t="n">
        <v>-13623</v>
      </c>
      <c r="C126" s="6" t="n">
        <v>-13519</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8</v>
      </c>
      <c r="B1" s="2" t="s">
        <v>1</v>
      </c>
    </row>
    <row r="2" spans="1:3">
      <c r="B2" s="2" t="s">
        <v>29</v>
      </c>
      <c r="C2" s="2" t="s">
        <v>30</v>
      </c>
    </row>
    <row r="3" spans="1:3">
      <c r="A3" s="3" t="s">
        <v>2129</v>
      </c>
    </row>
    <row r="4" spans="1:3">
      <c r="A4" s="4" t="s">
        <v>2130</v>
      </c>
      <c r="B4" s="6" t="n">
        <v>-4852</v>
      </c>
      <c r="C4" s="6" t="n">
        <v>-4749</v>
      </c>
    </row>
    <row r="5" spans="1:3">
      <c r="A5" s="4" t="s">
        <v>2131</v>
      </c>
      <c r="B5" s="5" t="n">
        <v>4895</v>
      </c>
      <c r="C5" s="5" t="n">
        <v>4654</v>
      </c>
    </row>
    <row r="6" spans="1:3">
      <c r="A6" s="4" t="s">
        <v>2101</v>
      </c>
    </row>
    <row r="7" spans="1:3">
      <c r="A7" s="3" t="s">
        <v>2129</v>
      </c>
    </row>
    <row r="8" spans="1:3">
      <c r="A8" s="4" t="s">
        <v>2130</v>
      </c>
      <c r="B8" s="5" t="n">
        <v>-1305</v>
      </c>
      <c r="C8" s="5" t="n">
        <v>-953</v>
      </c>
    </row>
    <row r="9" spans="1:3">
      <c r="A9" s="4" t="s">
        <v>2131</v>
      </c>
      <c r="B9" s="5" t="n">
        <v>1328</v>
      </c>
      <c r="C9" s="5" t="n">
        <v>928</v>
      </c>
    </row>
    <row r="10" spans="1:3">
      <c r="A10" s="4" t="s">
        <v>2108</v>
      </c>
    </row>
    <row r="11" spans="1:3">
      <c r="A11" s="3" t="s">
        <v>2129</v>
      </c>
    </row>
    <row r="12" spans="1:3">
      <c r="A12" s="4" t="s">
        <v>2130</v>
      </c>
      <c r="B12" s="5" t="n">
        <v>-2949</v>
      </c>
      <c r="C12" s="5" t="n">
        <v>-972</v>
      </c>
    </row>
    <row r="13" spans="1:3">
      <c r="A13" s="4" t="s">
        <v>2131</v>
      </c>
      <c r="B13" s="5" t="n">
        <v>2974</v>
      </c>
      <c r="C13" s="5" t="n">
        <v>948</v>
      </c>
    </row>
    <row r="14" spans="1:3">
      <c r="A14" s="4" t="s">
        <v>2115</v>
      </c>
    </row>
    <row r="15" spans="1:3">
      <c r="A15" s="3" t="s">
        <v>2129</v>
      </c>
    </row>
    <row r="16" spans="1:3">
      <c r="A16" s="4" t="s">
        <v>2130</v>
      </c>
      <c r="B16" s="5" t="n">
        <v>-598</v>
      </c>
      <c r="C16" s="5" t="n">
        <v>-2824</v>
      </c>
    </row>
    <row r="17" spans="1:3">
      <c r="A17" s="4" t="s">
        <v>2131</v>
      </c>
      <c r="B17" s="6" t="n">
        <v>593</v>
      </c>
      <c r="C17" s="6" t="n">
        <v>2778</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2</v>
      </c>
      <c r="B1" s="2" t="s">
        <v>29</v>
      </c>
      <c r="C1" s="2" t="s">
        <v>30</v>
      </c>
    </row>
    <row r="2" spans="1:3">
      <c r="A2" s="3" t="s">
        <v>2129</v>
      </c>
    </row>
    <row r="3" spans="1:3">
      <c r="A3" s="4" t="s">
        <v>2133</v>
      </c>
      <c r="B3" s="6" t="n">
        <v>-5994</v>
      </c>
      <c r="C3" s="6" t="n">
        <v>-6244</v>
      </c>
    </row>
    <row r="4" spans="1:3">
      <c r="A4" s="4" t="s">
        <v>2134</v>
      </c>
      <c r="B4" s="5" t="n">
        <v>-5556</v>
      </c>
      <c r="C4" s="5" t="n">
        <v>-5169</v>
      </c>
    </row>
    <row r="5" spans="1:3">
      <c r="A5" s="4" t="s">
        <v>2108</v>
      </c>
    </row>
    <row r="6" spans="1:3">
      <c r="A6" s="3" t="s">
        <v>2129</v>
      </c>
    </row>
    <row r="7" spans="1:3">
      <c r="A7" s="4" t="s">
        <v>2133</v>
      </c>
      <c r="B7" s="5" t="n">
        <v>-113</v>
      </c>
      <c r="C7" s="5" t="n">
        <v>-113</v>
      </c>
    </row>
    <row r="8" spans="1:3">
      <c r="A8" s="4" t="s">
        <v>2134</v>
      </c>
      <c r="B8" s="5" t="n">
        <v>-5556</v>
      </c>
      <c r="C8" s="5" t="n">
        <v>-5169</v>
      </c>
    </row>
    <row r="9" spans="1:3">
      <c r="A9" s="4" t="s">
        <v>2115</v>
      </c>
    </row>
    <row r="10" spans="1:3">
      <c r="A10" s="3" t="s">
        <v>2129</v>
      </c>
    </row>
    <row r="11" spans="1:3">
      <c r="A11" s="4" t="s">
        <v>2133</v>
      </c>
      <c r="B11" s="5" t="n">
        <v>-459</v>
      </c>
      <c r="C11" s="5" t="n">
        <v>-507</v>
      </c>
    </row>
    <row r="12" spans="1:3">
      <c r="A12" s="4" t="s">
        <v>1339</v>
      </c>
    </row>
    <row r="13" spans="1:3">
      <c r="A13" s="3" t="s">
        <v>2129</v>
      </c>
    </row>
    <row r="14" spans="1:3">
      <c r="A14" s="4" t="s">
        <v>2133</v>
      </c>
      <c r="B14" s="5" t="n">
        <v>-1667</v>
      </c>
      <c r="C14" s="5" t="n">
        <v>-1765</v>
      </c>
    </row>
    <row r="15" spans="1:3">
      <c r="A15" s="4" t="s">
        <v>1340</v>
      </c>
    </row>
    <row r="16" spans="1:3">
      <c r="A16" s="3" t="s">
        <v>2129</v>
      </c>
    </row>
    <row r="17" spans="1:3">
      <c r="A17" s="4" t="s">
        <v>2133</v>
      </c>
      <c r="B17" s="6" t="n">
        <v>-3755</v>
      </c>
      <c r="C17" s="6" t="n">
        <v>-3859</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5</v>
      </c>
      <c r="B1" s="2" t="s">
        <v>29</v>
      </c>
      <c r="C1" s="2" t="s">
        <v>30</v>
      </c>
    </row>
    <row r="2" spans="1:3">
      <c r="A2" s="3" t="s">
        <v>2136</v>
      </c>
    </row>
    <row r="3" spans="1:3">
      <c r="A3" s="4" t="s">
        <v>2137</v>
      </c>
      <c r="B3" s="6" t="n">
        <v>337</v>
      </c>
      <c r="C3" s="6" t="n">
        <v>498</v>
      </c>
    </row>
    <row r="4" spans="1:3">
      <c r="A4" s="4" t="s">
        <v>2138</v>
      </c>
      <c r="B4" s="5" t="n">
        <v>217</v>
      </c>
      <c r="C4" s="5" t="n">
        <v>184</v>
      </c>
    </row>
    <row r="5" spans="1:3">
      <c r="A5" s="4" t="s">
        <v>2139</v>
      </c>
      <c r="B5" s="5" t="n">
        <v>122</v>
      </c>
      <c r="C5" s="5" t="n">
        <v>27</v>
      </c>
    </row>
    <row r="6" spans="1:3">
      <c r="A6" s="4" t="s">
        <v>2140</v>
      </c>
      <c r="B6" s="5" t="n">
        <v>221</v>
      </c>
      <c r="C6" s="5" t="n">
        <v>242</v>
      </c>
    </row>
    <row r="7" spans="1:3">
      <c r="A7" s="4" t="s">
        <v>2141</v>
      </c>
    </row>
    <row r="8" spans="1:3">
      <c r="A8" s="3" t="s">
        <v>2136</v>
      </c>
    </row>
    <row r="9" spans="1:3">
      <c r="A9" s="4" t="s">
        <v>2137</v>
      </c>
      <c r="B9" s="5" t="n">
        <v>443</v>
      </c>
      <c r="C9" s="5" t="n">
        <v>521</v>
      </c>
    </row>
    <row r="10" spans="1:3">
      <c r="A10" s="4" t="s">
        <v>2138</v>
      </c>
      <c r="B10" s="5" t="n">
        <v>324</v>
      </c>
      <c r="C10" s="5" t="n">
        <v>277</v>
      </c>
    </row>
    <row r="11" spans="1:3">
      <c r="A11" s="4" t="s">
        <v>2139</v>
      </c>
      <c r="B11" s="5" t="n">
        <v>60</v>
      </c>
      <c r="C11" s="5" t="n">
        <v>28</v>
      </c>
    </row>
    <row r="12" spans="1:3">
      <c r="A12" s="4" t="s">
        <v>2140</v>
      </c>
      <c r="B12" s="5" t="n">
        <v>253</v>
      </c>
      <c r="C12" s="5" t="n">
        <v>282</v>
      </c>
    </row>
    <row r="13" spans="1:3">
      <c r="A13" s="4" t="s">
        <v>2142</v>
      </c>
    </row>
    <row r="14" spans="1:3">
      <c r="A14" s="3" t="s">
        <v>2136</v>
      </c>
    </row>
    <row r="15" spans="1:3">
      <c r="A15" s="4" t="s">
        <v>2137</v>
      </c>
      <c r="B15" s="5" t="n">
        <v>553</v>
      </c>
      <c r="C15" s="5" t="n">
        <v>560</v>
      </c>
    </row>
    <row r="16" spans="1:3">
      <c r="A16" s="4" t="s">
        <v>2138</v>
      </c>
      <c r="B16" s="5" t="n">
        <v>473</v>
      </c>
      <c r="C16" s="5" t="n">
        <v>352</v>
      </c>
    </row>
    <row r="17" spans="1:3">
      <c r="A17" s="4" t="s">
        <v>2139</v>
      </c>
      <c r="B17" s="5" t="n">
        <v>122</v>
      </c>
      <c r="C17" s="5" t="n">
        <v>35</v>
      </c>
    </row>
    <row r="18" spans="1:3">
      <c r="A18" s="4" t="s">
        <v>2140</v>
      </c>
      <c r="B18" s="5" t="n">
        <v>361</v>
      </c>
      <c r="C18" s="5" t="n">
        <v>338</v>
      </c>
    </row>
    <row r="19" spans="1:3">
      <c r="A19" s="4" t="s">
        <v>2143</v>
      </c>
    </row>
    <row r="20" spans="1:3">
      <c r="A20" s="3" t="s">
        <v>2136</v>
      </c>
    </row>
    <row r="21" spans="1:3">
      <c r="A21" s="4" t="s">
        <v>2137</v>
      </c>
      <c r="B21" s="5" t="n">
        <v>337</v>
      </c>
      <c r="C21" s="5" t="n">
        <v>466</v>
      </c>
    </row>
    <row r="22" spans="1:3">
      <c r="A22" s="4" t="s">
        <v>2138</v>
      </c>
      <c r="B22" s="5" t="n">
        <v>217</v>
      </c>
      <c r="C22" s="5" t="n">
        <v>184</v>
      </c>
    </row>
    <row r="23" spans="1:3">
      <c r="A23" s="4" t="s">
        <v>2139</v>
      </c>
      <c r="B23" s="5" t="n">
        <v>22</v>
      </c>
      <c r="C23" s="5" t="n">
        <v>21</v>
      </c>
    </row>
    <row r="24" spans="1:3">
      <c r="A24" s="4" t="s">
        <v>2140</v>
      </c>
      <c r="B24" s="5" t="n">
        <v>169</v>
      </c>
      <c r="C24" s="5" t="n">
        <v>219</v>
      </c>
    </row>
    <row r="25" spans="1:3">
      <c r="A25" s="4" t="s">
        <v>2144</v>
      </c>
    </row>
    <row r="26" spans="1:3">
      <c r="A26" s="3" t="s">
        <v>2136</v>
      </c>
    </row>
    <row r="27" spans="1:3">
      <c r="A27" s="4" t="s">
        <v>2137</v>
      </c>
      <c r="B27" s="5" t="n">
        <v>7</v>
      </c>
      <c r="C27" s="5" t="n">
        <v>7</v>
      </c>
    </row>
    <row r="28" spans="1:3">
      <c r="A28" s="4" t="s">
        <v>2140</v>
      </c>
      <c r="B28" s="6" t="n">
        <v>7</v>
      </c>
      <c r="C28" s="6" t="n">
        <v>7</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145</v>
      </c>
      <c r="B1" s="2" t="s">
        <v>1</v>
      </c>
    </row>
    <row r="2" spans="1:6">
      <c r="B2" s="2" t="s">
        <v>598</v>
      </c>
      <c r="C2" s="2" t="s">
        <v>599</v>
      </c>
      <c r="D2" s="2" t="s">
        <v>1597</v>
      </c>
      <c r="E2" s="2" t="s">
        <v>1477</v>
      </c>
      <c r="F2" s="2" t="s">
        <v>600</v>
      </c>
    </row>
    <row r="3" spans="1:6">
      <c r="A3" s="3" t="s">
        <v>2014</v>
      </c>
    </row>
    <row r="4" spans="1:6">
      <c r="A4" s="4" t="s">
        <v>2146</v>
      </c>
      <c r="B4" s="6" t="n">
        <v>78</v>
      </c>
      <c r="C4" s="6" t="n">
        <v>73</v>
      </c>
    </row>
    <row r="5" spans="1:6">
      <c r="A5" s="4" t="s">
        <v>2147</v>
      </c>
      <c r="B5" s="5" t="n">
        <v>88</v>
      </c>
    </row>
    <row r="6" spans="1:6">
      <c r="A6" s="4" t="s">
        <v>2148</v>
      </c>
      <c r="B6" s="5" t="n">
        <v>341</v>
      </c>
    </row>
    <row r="7" spans="1:6">
      <c r="A7" s="4" t="s">
        <v>2149</v>
      </c>
      <c r="B7" s="5" t="n">
        <v>330</v>
      </c>
    </row>
    <row r="8" spans="1:6">
      <c r="A8" s="4" t="s">
        <v>2150</v>
      </c>
      <c r="B8" s="5" t="n">
        <v>21</v>
      </c>
    </row>
    <row r="9" spans="1:6">
      <c r="A9" s="4" t="s">
        <v>2151</v>
      </c>
      <c r="C9" s="5" t="n">
        <v>300</v>
      </c>
    </row>
    <row r="10" spans="1:6">
      <c r="A10" s="4" t="s">
        <v>2152</v>
      </c>
      <c r="B10" s="6" t="n">
        <v>2100</v>
      </c>
      <c r="C10" s="5" t="n">
        <v>2200</v>
      </c>
      <c r="E10" s="14" t="n">
        <v>1.8</v>
      </c>
    </row>
    <row r="11" spans="1:6">
      <c r="A11" s="4" t="s">
        <v>2153</v>
      </c>
      <c r="B11" s="4" t="s">
        <v>756</v>
      </c>
    </row>
    <row r="12" spans="1:6">
      <c r="A12" s="4" t="s">
        <v>2154</v>
      </c>
      <c r="B12" s="4" t="s">
        <v>725</v>
      </c>
    </row>
    <row r="13" spans="1:6">
      <c r="A13" s="4" t="s">
        <v>2155</v>
      </c>
      <c r="C13" s="5" t="n">
        <v>237</v>
      </c>
    </row>
    <row r="14" spans="1:6">
      <c r="A14" s="4" t="s">
        <v>2156</v>
      </c>
      <c r="B14" s="6" t="n">
        <v>95</v>
      </c>
    </row>
    <row r="15" spans="1:6">
      <c r="A15" s="4" t="s">
        <v>2157</v>
      </c>
      <c r="B15" s="5" t="n">
        <v>0</v>
      </c>
    </row>
    <row r="16" spans="1:6">
      <c r="A16" s="4" t="s">
        <v>2158</v>
      </c>
      <c r="B16" s="6" t="n">
        <v>4000</v>
      </c>
      <c r="C16" s="5" t="n">
        <v>2300</v>
      </c>
    </row>
    <row r="17" spans="1:6">
      <c r="A17" s="4" t="s">
        <v>2159</v>
      </c>
      <c r="B17" s="5" t="n">
        <v>3</v>
      </c>
      <c r="D17" s="5" t="n">
        <v>3</v>
      </c>
      <c r="E17" s="5" t="n">
        <v>3</v>
      </c>
    </row>
    <row r="18" spans="1:6">
      <c r="A18" s="4" t="s">
        <v>2160</v>
      </c>
      <c r="B18" s="6" t="n">
        <v>6000</v>
      </c>
      <c r="C18" s="6" t="n">
        <v>6000</v>
      </c>
      <c r="F18" s="6" t="n">
        <v>6000</v>
      </c>
    </row>
    <row r="19" spans="1:6">
      <c r="A19" s="4" t="s">
        <v>2161</v>
      </c>
      <c r="B19" s="4" t="s">
        <v>2162</v>
      </c>
      <c r="C19" s="4" t="s">
        <v>2163</v>
      </c>
    </row>
    <row r="20" spans="1:6">
      <c r="A20" s="4" t="s">
        <v>2164</v>
      </c>
      <c r="B20" s="4" t="s">
        <v>2165</v>
      </c>
      <c r="D20" s="4" t="s">
        <v>2165</v>
      </c>
      <c r="E20" s="4" t="s">
        <v>2165</v>
      </c>
    </row>
    <row r="21" spans="1:6">
      <c r="A21" s="4" t="s">
        <v>2166</v>
      </c>
    </row>
    <row r="22" spans="1:6">
      <c r="A22" s="3" t="s">
        <v>2014</v>
      </c>
    </row>
    <row r="23" spans="1:6">
      <c r="A23" s="4" t="s">
        <v>2158</v>
      </c>
      <c r="B23" s="6" t="n">
        <v>9000</v>
      </c>
    </row>
    <row r="24" spans="1:6">
      <c r="A24" s="4" t="s">
        <v>2159</v>
      </c>
      <c r="B24" s="5" t="n">
        <v>2</v>
      </c>
      <c r="D24" s="5" t="n">
        <v>2</v>
      </c>
      <c r="E24" s="5" t="n">
        <v>2</v>
      </c>
    </row>
    <row r="25" spans="1:6">
      <c r="A25" s="4" t="s">
        <v>2167</v>
      </c>
    </row>
    <row r="26" spans="1:6">
      <c r="A26" s="3" t="s">
        <v>2014</v>
      </c>
    </row>
    <row r="27" spans="1:6">
      <c r="A27" s="4" t="s">
        <v>2158</v>
      </c>
      <c r="B27" s="6" t="n">
        <v>1400</v>
      </c>
      <c r="D27" s="13" t="n">
        <v>150</v>
      </c>
    </row>
    <row r="28" spans="1:6">
      <c r="A28" s="4" t="s">
        <v>2159</v>
      </c>
      <c r="B28" s="5" t="n">
        <v>1</v>
      </c>
      <c r="D28" s="5" t="n">
        <v>1</v>
      </c>
      <c r="E28" s="5" t="n">
        <v>1</v>
      </c>
    </row>
    <row r="29" spans="1:6">
      <c r="A29" s="4" t="s">
        <v>2168</v>
      </c>
    </row>
    <row r="30" spans="1:6">
      <c r="A30" s="3" t="s">
        <v>2169</v>
      </c>
    </row>
    <row r="31" spans="1:6">
      <c r="A31" s="4" t="s">
        <v>2170</v>
      </c>
      <c r="B31" s="4" t="s">
        <v>2171</v>
      </c>
      <c r="C31" s="4" t="s">
        <v>2172</v>
      </c>
    </row>
    <row r="32" spans="1:6">
      <c r="A32" s="4" t="s">
        <v>2173</v>
      </c>
    </row>
    <row r="33" spans="1:6">
      <c r="A33" s="3" t="s">
        <v>2169</v>
      </c>
    </row>
    <row r="34" spans="1:6">
      <c r="A34" s="4" t="s">
        <v>2170</v>
      </c>
      <c r="B34" s="4" t="s">
        <v>2174</v>
      </c>
      <c r="C34" s="4" t="s">
        <v>1845</v>
      </c>
    </row>
    <row r="35" spans="1:6">
      <c r="A35" s="4" t="s">
        <v>2175</v>
      </c>
    </row>
    <row r="36" spans="1:6">
      <c r="A36" s="3" t="s">
        <v>2169</v>
      </c>
    </row>
    <row r="37" spans="1:6">
      <c r="A37" s="4" t="s">
        <v>2170</v>
      </c>
      <c r="B37" s="4" t="s">
        <v>722</v>
      </c>
      <c r="C37" s="4" t="s">
        <v>2176</v>
      </c>
    </row>
  </sheetData>
  <mergeCells count="3">
    <mergeCell ref="A1:A2"/>
    <mergeCell ref="B1:C1"/>
    <mergeCell ref="D1:E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2177</v>
      </c>
      <c r="B1" s="2" t="s">
        <v>1</v>
      </c>
    </row>
    <row r="2" spans="1:4">
      <c r="B2" s="2" t="s">
        <v>29</v>
      </c>
      <c r="C2" s="2" t="s">
        <v>30</v>
      </c>
      <c r="D2" s="2" t="s">
        <v>31</v>
      </c>
    </row>
    <row r="3" spans="1:4">
      <c r="A3" s="3" t="s">
        <v>744</v>
      </c>
    </row>
    <row r="4" spans="1:4">
      <c r="A4" s="4" t="s">
        <v>745</v>
      </c>
      <c r="B4" s="4" t="s">
        <v>746</v>
      </c>
    </row>
    <row r="5" spans="1:4">
      <c r="A5" s="4" t="s">
        <v>747</v>
      </c>
    </row>
    <row r="6" spans="1:4">
      <c r="A6" s="3" t="s">
        <v>744</v>
      </c>
    </row>
    <row r="7" spans="1:4">
      <c r="A7" s="4" t="s">
        <v>748</v>
      </c>
      <c r="B7" s="4" t="s">
        <v>749</v>
      </c>
      <c r="C7" s="4" t="s">
        <v>750</v>
      </c>
      <c r="D7" s="4" t="s">
        <v>749</v>
      </c>
    </row>
    <row r="8" spans="1:4">
      <c r="A8" s="4" t="s">
        <v>751</v>
      </c>
      <c r="B8" s="4" t="s">
        <v>752</v>
      </c>
      <c r="C8" s="4" t="s">
        <v>753</v>
      </c>
    </row>
    <row r="9" spans="1:4">
      <c r="A9" s="4" t="s">
        <v>754</v>
      </c>
    </row>
    <row r="10" spans="1:4">
      <c r="A10" s="3" t="s">
        <v>744</v>
      </c>
    </row>
    <row r="11" spans="1:4">
      <c r="A11" s="4" t="s">
        <v>748</v>
      </c>
      <c r="B11" s="4" t="s">
        <v>755</v>
      </c>
      <c r="C11" s="4" t="s">
        <v>752</v>
      </c>
      <c r="D11" s="4" t="s">
        <v>752</v>
      </c>
    </row>
    <row r="12" spans="1:4">
      <c r="A12" s="4" t="s">
        <v>751</v>
      </c>
      <c r="B12" s="4" t="s">
        <v>756</v>
      </c>
      <c r="C12" s="4" t="s">
        <v>719</v>
      </c>
    </row>
    <row r="13" spans="1:4">
      <c r="A13" s="4" t="s">
        <v>757</v>
      </c>
    </row>
    <row r="14" spans="1:4">
      <c r="A14" s="3" t="s">
        <v>744</v>
      </c>
    </row>
    <row r="15" spans="1:4">
      <c r="A15" s="4" t="s">
        <v>748</v>
      </c>
      <c r="B15" s="4" t="s">
        <v>722</v>
      </c>
      <c r="C15" s="4" t="s">
        <v>722</v>
      </c>
      <c r="D15" s="4" t="s">
        <v>728</v>
      </c>
    </row>
    <row r="16" spans="1:4">
      <c r="A16" s="4" t="s">
        <v>751</v>
      </c>
      <c r="B16" s="4" t="s">
        <v>728</v>
      </c>
      <c r="C16" s="4" t="s">
        <v>725</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178</v>
      </c>
      <c r="B1" s="2" t="s">
        <v>1</v>
      </c>
    </row>
    <row r="2" spans="1:2">
      <c r="B2" s="2" t="s">
        <v>598</v>
      </c>
    </row>
    <row r="3" spans="1:2">
      <c r="A3" s="3" t="s">
        <v>2179</v>
      </c>
    </row>
    <row r="4" spans="1:2">
      <c r="A4" s="4" t="s">
        <v>1843</v>
      </c>
      <c r="B4" s="6" t="n">
        <v>802</v>
      </c>
    </row>
    <row r="5" spans="1:2">
      <c r="A5" s="4" t="s">
        <v>2150</v>
      </c>
      <c r="B5" s="5" t="n">
        <v>21</v>
      </c>
    </row>
    <row r="6" spans="1:2">
      <c r="A6" s="4" t="s">
        <v>2180</v>
      </c>
    </row>
    <row r="7" spans="1:2">
      <c r="A7" s="3" t="s">
        <v>2179</v>
      </c>
    </row>
    <row r="8" spans="1:2">
      <c r="A8" s="4" t="s">
        <v>1843</v>
      </c>
      <c r="B8" s="5" t="n">
        <v>597</v>
      </c>
    </row>
    <row r="9" spans="1:2">
      <c r="A9" s="4" t="s">
        <v>2181</v>
      </c>
    </row>
    <row r="10" spans="1:2">
      <c r="A10" s="3" t="s">
        <v>2179</v>
      </c>
    </row>
    <row r="11" spans="1:2">
      <c r="A11" s="4" t="s">
        <v>1843</v>
      </c>
      <c r="B11" s="6" t="n">
        <v>205</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82</v>
      </c>
      <c r="B1" s="2" t="s">
        <v>29</v>
      </c>
      <c r="C1" s="2" t="s">
        <v>652</v>
      </c>
      <c r="D1" s="2" t="s">
        <v>30</v>
      </c>
      <c r="E1" s="2" t="s">
        <v>31</v>
      </c>
      <c r="F1" s="2" t="s">
        <v>692</v>
      </c>
    </row>
    <row r="2" spans="1:6">
      <c r="A2" s="3" t="s">
        <v>75</v>
      </c>
    </row>
    <row r="3" spans="1:6">
      <c r="A3" s="4" t="s">
        <v>80</v>
      </c>
      <c r="B3" s="6" t="n">
        <v>8699</v>
      </c>
      <c r="C3" s="6" t="n">
        <v>8225</v>
      </c>
      <c r="D3" s="6" t="n">
        <v>8229</v>
      </c>
    </row>
    <row r="4" spans="1:6">
      <c r="A4" s="4" t="s">
        <v>83</v>
      </c>
      <c r="B4" s="5" t="n">
        <v>110000</v>
      </c>
      <c r="C4" s="5" t="n">
        <v>104867</v>
      </c>
      <c r="D4" s="5" t="n">
        <v>104871</v>
      </c>
    </row>
    <row r="5" spans="1:6">
      <c r="A5" s="4" t="s">
        <v>94</v>
      </c>
      <c r="B5" s="5" t="n">
        <v>145563</v>
      </c>
      <c r="C5" s="5" t="n">
        <v>133075</v>
      </c>
      <c r="D5" s="5" t="n">
        <v>133079</v>
      </c>
    </row>
    <row r="6" spans="1:6">
      <c r="A6" s="3" t="s">
        <v>95</v>
      </c>
    </row>
    <row r="7" spans="1:6">
      <c r="A7" s="4" t="s">
        <v>98</v>
      </c>
      <c r="B7" s="5" t="n">
        <v>77739</v>
      </c>
      <c r="C7" s="5" t="n">
        <v>73359</v>
      </c>
      <c r="D7" s="5" t="n">
        <v>73299</v>
      </c>
    </row>
    <row r="8" spans="1:6">
      <c r="A8" s="4" t="s">
        <v>100</v>
      </c>
      <c r="B8" s="5" t="n">
        <v>78692</v>
      </c>
      <c r="C8" s="5" t="n">
        <v>74287</v>
      </c>
      <c r="D8" s="5" t="n">
        <v>74227</v>
      </c>
      <c r="E8" s="6" t="n">
        <v>74891</v>
      </c>
      <c r="F8" s="6" t="n">
        <v>77122</v>
      </c>
    </row>
    <row r="9" spans="1:6">
      <c r="A9" s="3" t="s">
        <v>101</v>
      </c>
    </row>
    <row r="10" spans="1:6">
      <c r="A10" s="4" t="s">
        <v>103</v>
      </c>
      <c r="B10" s="5" t="n">
        <v>7475</v>
      </c>
      <c r="C10" s="5" t="n">
        <v>5180</v>
      </c>
      <c r="D10" s="5" t="n">
        <v>5168</v>
      </c>
    </row>
    <row r="11" spans="1:6">
      <c r="A11" s="4" t="s">
        <v>104</v>
      </c>
      <c r="B11" s="5" t="n">
        <v>7319</v>
      </c>
      <c r="C11" s="5" t="n">
        <v>6988</v>
      </c>
      <c r="D11" s="5" t="n">
        <v>7057</v>
      </c>
    </row>
    <row r="12" spans="1:6">
      <c r="A12" s="4" t="s">
        <v>105</v>
      </c>
      <c r="B12" s="5" t="n">
        <v>37264</v>
      </c>
      <c r="C12" s="5" t="n">
        <v>35392</v>
      </c>
      <c r="D12" s="5" t="n">
        <v>35449</v>
      </c>
    </row>
    <row r="13" spans="1:6">
      <c r="A13" s="3" t="s">
        <v>106</v>
      </c>
    </row>
    <row r="14" spans="1:6">
      <c r="A14" s="4" t="s">
        <v>110</v>
      </c>
      <c r="B14" s="5" t="n">
        <v>12284</v>
      </c>
      <c r="C14" s="5" t="n">
        <v>11196</v>
      </c>
      <c r="D14" s="5" t="n">
        <v>11203</v>
      </c>
    </row>
    <row r="15" spans="1:6">
      <c r="A15" s="4" t="s">
        <v>113</v>
      </c>
      <c r="B15" s="5" t="n">
        <v>29607</v>
      </c>
      <c r="C15" s="5" t="n">
        <v>23396</v>
      </c>
      <c r="D15" s="5" t="n">
        <v>23403</v>
      </c>
    </row>
    <row r="16" spans="1:6">
      <c r="A16" s="4" t="s">
        <v>114</v>
      </c>
      <c r="B16" s="5" t="n">
        <v>66871</v>
      </c>
      <c r="D16" s="5" t="n">
        <v>58852</v>
      </c>
    </row>
    <row r="17" spans="1:6">
      <c r="A17" s="4" t="s">
        <v>115</v>
      </c>
      <c r="B17" s="6" t="n">
        <v>145563</v>
      </c>
      <c r="C17" s="5" t="n">
        <v>133075</v>
      </c>
      <c r="D17" s="5" t="n">
        <v>133079</v>
      </c>
    </row>
    <row r="18" spans="1:6">
      <c r="A18" s="4" t="s">
        <v>2183</v>
      </c>
    </row>
    <row r="19" spans="1:6">
      <c r="A19" s="3" t="s">
        <v>75</v>
      </c>
    </row>
    <row r="20" spans="1:6">
      <c r="A20" s="4" t="s">
        <v>80</v>
      </c>
      <c r="C20" s="5" t="n">
        <v>8229</v>
      </c>
    </row>
    <row r="21" spans="1:6">
      <c r="A21" s="4" t="s">
        <v>83</v>
      </c>
      <c r="C21" s="5" t="n">
        <v>104871</v>
      </c>
    </row>
    <row r="22" spans="1:6">
      <c r="A22" s="4" t="s">
        <v>94</v>
      </c>
      <c r="C22" s="5" t="n">
        <v>133079</v>
      </c>
    </row>
    <row r="23" spans="1:6">
      <c r="A23" s="3" t="s">
        <v>95</v>
      </c>
    </row>
    <row r="24" spans="1:6">
      <c r="A24" s="4" t="s">
        <v>98</v>
      </c>
      <c r="C24" s="5" t="n">
        <v>73299</v>
      </c>
    </row>
    <row r="25" spans="1:6">
      <c r="A25" s="4" t="s">
        <v>100</v>
      </c>
      <c r="C25" s="5" t="n">
        <v>74227</v>
      </c>
    </row>
    <row r="26" spans="1:6">
      <c r="A26" s="3" t="s">
        <v>101</v>
      </c>
    </row>
    <row r="27" spans="1:6">
      <c r="A27" s="4" t="s">
        <v>103</v>
      </c>
      <c r="C27" s="5" t="n">
        <v>5168</v>
      </c>
    </row>
    <row r="28" spans="1:6">
      <c r="A28" s="4" t="s">
        <v>104</v>
      </c>
      <c r="C28" s="5" t="n">
        <v>7057</v>
      </c>
    </row>
    <row r="29" spans="1:6">
      <c r="A29" s="4" t="s">
        <v>105</v>
      </c>
      <c r="C29" s="5" t="n">
        <v>35449</v>
      </c>
    </row>
    <row r="30" spans="1:6">
      <c r="A30" s="3" t="s">
        <v>106</v>
      </c>
    </row>
    <row r="31" spans="1:6">
      <c r="A31" s="4" t="s">
        <v>110</v>
      </c>
      <c r="C31" s="5" t="n">
        <v>11203</v>
      </c>
    </row>
    <row r="32" spans="1:6">
      <c r="A32" s="4" t="s">
        <v>113</v>
      </c>
      <c r="C32" s="5" t="n">
        <v>23403</v>
      </c>
    </row>
    <row r="33" spans="1:6">
      <c r="A33" s="4" t="s">
        <v>115</v>
      </c>
      <c r="C33" s="5" t="n">
        <v>133079</v>
      </c>
    </row>
    <row r="34" spans="1:6">
      <c r="A34" s="4" t="s">
        <v>2184</v>
      </c>
    </row>
    <row r="35" spans="1:6">
      <c r="A35" s="3" t="s">
        <v>95</v>
      </c>
    </row>
    <row r="36" spans="1:6">
      <c r="A36" s="4" t="s">
        <v>100</v>
      </c>
      <c r="D36" s="6" t="n">
        <v>60</v>
      </c>
    </row>
    <row r="37" spans="1:6">
      <c r="A37" s="4" t="s">
        <v>2185</v>
      </c>
    </row>
    <row r="38" spans="1:6">
      <c r="A38" s="3" t="s">
        <v>75</v>
      </c>
    </row>
    <row r="39" spans="1:6">
      <c r="A39" s="4" t="s">
        <v>80</v>
      </c>
      <c r="C39" s="5" t="n">
        <v>-4</v>
      </c>
    </row>
    <row r="40" spans="1:6">
      <c r="A40" s="4" t="s">
        <v>83</v>
      </c>
      <c r="C40" s="5" t="n">
        <v>-4</v>
      </c>
    </row>
    <row r="41" spans="1:6">
      <c r="A41" s="4" t="s">
        <v>94</v>
      </c>
      <c r="C41" s="5" t="n">
        <v>-4</v>
      </c>
    </row>
    <row r="42" spans="1:6">
      <c r="A42" s="3" t="s">
        <v>95</v>
      </c>
    </row>
    <row r="43" spans="1:6">
      <c r="A43" s="4" t="s">
        <v>98</v>
      </c>
      <c r="C43" s="5" t="n">
        <v>60</v>
      </c>
    </row>
    <row r="44" spans="1:6">
      <c r="A44" s="4" t="s">
        <v>100</v>
      </c>
      <c r="C44" s="5" t="n">
        <v>60</v>
      </c>
    </row>
    <row r="45" spans="1:6">
      <c r="A45" s="3" t="s">
        <v>101</v>
      </c>
    </row>
    <row r="46" spans="1:6">
      <c r="A46" s="4" t="s">
        <v>103</v>
      </c>
      <c r="C46" s="5" t="n">
        <v>12</v>
      </c>
    </row>
    <row r="47" spans="1:6">
      <c r="A47" s="4" t="s">
        <v>104</v>
      </c>
      <c r="C47" s="5" t="n">
        <v>-69</v>
      </c>
    </row>
    <row r="48" spans="1:6">
      <c r="A48" s="4" t="s">
        <v>105</v>
      </c>
      <c r="C48" s="5" t="n">
        <v>-57</v>
      </c>
    </row>
    <row r="49" spans="1:6">
      <c r="A49" s="3" t="s">
        <v>106</v>
      </c>
    </row>
    <row r="50" spans="1:6">
      <c r="A50" s="4" t="s">
        <v>110</v>
      </c>
      <c r="C50" s="5" t="n">
        <v>-7</v>
      </c>
    </row>
    <row r="51" spans="1:6">
      <c r="A51" s="4" t="s">
        <v>113</v>
      </c>
      <c r="C51" s="5" t="n">
        <v>-7</v>
      </c>
    </row>
    <row r="52" spans="1:6">
      <c r="A52" s="4" t="s">
        <v>115</v>
      </c>
      <c r="C52" s="6" t="n">
        <v>-4</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86</v>
      </c>
      <c r="B1" s="2" t="s">
        <v>29</v>
      </c>
      <c r="C1" s="2" t="s">
        <v>652</v>
      </c>
      <c r="D1" s="2" t="s">
        <v>30</v>
      </c>
      <c r="E1" s="2" t="s">
        <v>31</v>
      </c>
      <c r="F1" s="2" t="s">
        <v>692</v>
      </c>
    </row>
    <row r="2" spans="1:6">
      <c r="A2" s="4" t="s">
        <v>100</v>
      </c>
      <c r="B2" s="6" t="n">
        <v>78692</v>
      </c>
      <c r="C2" s="6" t="n">
        <v>74287</v>
      </c>
      <c r="D2" s="6" t="n">
        <v>74227</v>
      </c>
      <c r="E2" s="6" t="n">
        <v>74891</v>
      </c>
      <c r="F2" s="6" t="n">
        <v>77122</v>
      </c>
    </row>
    <row r="3" spans="1:6">
      <c r="A3" s="4" t="s">
        <v>2183</v>
      </c>
    </row>
    <row r="4" spans="1:6">
      <c r="A4" s="4" t="s">
        <v>100</v>
      </c>
      <c r="C4" s="5" t="n">
        <v>74227</v>
      </c>
    </row>
    <row r="5" spans="1:6">
      <c r="A5" s="4" t="s">
        <v>2184</v>
      </c>
    </row>
    <row r="6" spans="1:6">
      <c r="A6" s="4" t="s">
        <v>100</v>
      </c>
      <c r="D6" s="5" t="n">
        <v>60</v>
      </c>
    </row>
    <row r="7" spans="1:6">
      <c r="A7" s="4" t="s">
        <v>2185</v>
      </c>
    </row>
    <row r="8" spans="1:6">
      <c r="A8" s="4" t="s">
        <v>100</v>
      </c>
      <c r="C8" s="5" t="n">
        <v>60</v>
      </c>
    </row>
    <row r="9" spans="1:6">
      <c r="A9" s="4" t="s">
        <v>118</v>
      </c>
    </row>
    <row r="10" spans="1:6">
      <c r="A10" s="4" t="s">
        <v>100</v>
      </c>
      <c r="B10" s="5" t="n">
        <v>78614</v>
      </c>
      <c r="E10" s="5" t="n">
        <v>74832</v>
      </c>
      <c r="F10" s="5" t="n">
        <v>77046</v>
      </c>
    </row>
    <row r="11" spans="1:6">
      <c r="A11" s="4" t="s">
        <v>2187</v>
      </c>
    </row>
    <row r="12" spans="1:6">
      <c r="A12" s="4" t="s">
        <v>100</v>
      </c>
      <c r="D12" s="5" t="n">
        <v>74168</v>
      </c>
    </row>
    <row r="13" spans="1:6">
      <c r="A13" s="4" t="s">
        <v>2188</v>
      </c>
    </row>
    <row r="14" spans="1:6">
      <c r="A14" s="4" t="s">
        <v>100</v>
      </c>
      <c r="D14" s="5" t="n">
        <v>60</v>
      </c>
    </row>
    <row r="15" spans="1:6">
      <c r="A15" s="4" t="s">
        <v>119</v>
      </c>
    </row>
    <row r="16" spans="1:6">
      <c r="A16" s="4" t="s">
        <v>100</v>
      </c>
      <c r="B16" s="6" t="n">
        <v>82191</v>
      </c>
      <c r="C16" s="5" t="n">
        <v>77876</v>
      </c>
      <c r="E16" s="6" t="n">
        <v>81148</v>
      </c>
      <c r="F16" s="6" t="n">
        <v>80379</v>
      </c>
    </row>
    <row r="17" spans="1:6">
      <c r="A17" s="4" t="s">
        <v>2189</v>
      </c>
    </row>
    <row r="18" spans="1:6">
      <c r="A18" s="4" t="s">
        <v>100</v>
      </c>
      <c r="C18" s="5" t="n">
        <v>77639</v>
      </c>
      <c r="D18" s="5" t="n">
        <v>77639</v>
      </c>
    </row>
    <row r="19" spans="1:6">
      <c r="A19" s="4" t="s">
        <v>2190</v>
      </c>
    </row>
    <row r="20" spans="1:6">
      <c r="A20" s="4" t="s">
        <v>100</v>
      </c>
      <c r="D20" s="6" t="n">
        <v>237</v>
      </c>
    </row>
    <row r="21" spans="1:6">
      <c r="A21" s="4" t="s">
        <v>2191</v>
      </c>
    </row>
    <row r="22" spans="1:6">
      <c r="A22" s="4" t="s">
        <v>100</v>
      </c>
      <c r="C22" s="5" t="n">
        <v>177</v>
      </c>
    </row>
    <row r="23" spans="1:6">
      <c r="A23" s="4" t="s">
        <v>2192</v>
      </c>
    </row>
    <row r="24" spans="1:6">
      <c r="A24" s="4" t="s">
        <v>100</v>
      </c>
      <c r="C24" s="5" t="n">
        <v>60</v>
      </c>
    </row>
    <row r="25" spans="1:6">
      <c r="A25" s="4" t="s">
        <v>1137</v>
      </c>
    </row>
    <row r="26" spans="1:6">
      <c r="A26" s="4" t="s">
        <v>100</v>
      </c>
      <c r="C26" s="5" t="n">
        <v>-4517</v>
      </c>
    </row>
    <row r="27" spans="1:6">
      <c r="A27" s="4" t="s">
        <v>2193</v>
      </c>
    </row>
    <row r="28" spans="1:6">
      <c r="A28" s="4" t="s">
        <v>100</v>
      </c>
      <c r="C28" s="5" t="n">
        <v>-4340</v>
      </c>
    </row>
    <row r="29" spans="1:6">
      <c r="A29" s="4" t="s">
        <v>2194</v>
      </c>
    </row>
    <row r="30" spans="1:6">
      <c r="A30" s="4" t="s">
        <v>100</v>
      </c>
      <c r="C30" s="6" t="n">
        <v>-17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9</v>
      </c>
    </row>
    <row r="3" spans="1:2">
      <c r="A3" s="3" t="s">
        <v>32</v>
      </c>
    </row>
    <row r="4" spans="1:2">
      <c r="A4" s="4" t="s">
        <v>218</v>
      </c>
      <c r="B4" s="4" t="s">
        <v>21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95</v>
      </c>
      <c r="B1" s="2" t="s">
        <v>29</v>
      </c>
      <c r="C1" s="2" t="s">
        <v>652</v>
      </c>
      <c r="D1" s="2" t="s">
        <v>30</v>
      </c>
    </row>
    <row r="2" spans="1:4">
      <c r="A2" s="3" t="s">
        <v>1971</v>
      </c>
    </row>
    <row r="3" spans="1:4">
      <c r="A3" s="4" t="s">
        <v>81</v>
      </c>
      <c r="B3" s="6" t="n">
        <v>29374</v>
      </c>
      <c r="C3" s="6" t="n">
        <v>22938</v>
      </c>
      <c r="D3" s="6" t="n">
        <v>22938</v>
      </c>
    </row>
    <row r="4" spans="1:4">
      <c r="A4" s="4" t="s">
        <v>119</v>
      </c>
    </row>
    <row r="5" spans="1:4">
      <c r="A5" s="3" t="s">
        <v>1971</v>
      </c>
    </row>
    <row r="6" spans="1:4">
      <c r="A6" s="4" t="s">
        <v>81</v>
      </c>
      <c r="C6" s="5" t="n">
        <v>177</v>
      </c>
    </row>
    <row r="7" spans="1:4">
      <c r="A7" s="4" t="s">
        <v>2196</v>
      </c>
    </row>
    <row r="8" spans="1:4">
      <c r="A8" s="3" t="s">
        <v>1971</v>
      </c>
    </row>
    <row r="9" spans="1:4">
      <c r="A9" s="4" t="s">
        <v>81</v>
      </c>
      <c r="C9" s="5" t="n">
        <v>-177</v>
      </c>
    </row>
    <row r="10" spans="1:4">
      <c r="A10" s="4" t="s">
        <v>2183</v>
      </c>
    </row>
    <row r="11" spans="1:4">
      <c r="A11" s="3" t="s">
        <v>1971</v>
      </c>
    </row>
    <row r="12" spans="1:4">
      <c r="A12" s="4" t="s">
        <v>81</v>
      </c>
      <c r="C12" s="5" t="n">
        <v>22938</v>
      </c>
    </row>
    <row r="13" spans="1:4">
      <c r="A13" s="4" t="s">
        <v>1972</v>
      </c>
    </row>
    <row r="14" spans="1:4">
      <c r="A14" s="3" t="s">
        <v>1971</v>
      </c>
    </row>
    <row r="15" spans="1:4">
      <c r="A15" s="4" t="s">
        <v>81</v>
      </c>
      <c r="B15" s="5" t="n">
        <v>13271</v>
      </c>
      <c r="C15" s="5" t="n">
        <v>8860</v>
      </c>
      <c r="D15" s="5" t="n">
        <v>8860</v>
      </c>
    </row>
    <row r="16" spans="1:4">
      <c r="A16" s="4" t="s">
        <v>2197</v>
      </c>
    </row>
    <row r="17" spans="1:4">
      <c r="A17" s="3" t="s">
        <v>1971</v>
      </c>
    </row>
    <row r="18" spans="1:4">
      <c r="A18" s="4" t="s">
        <v>81</v>
      </c>
      <c r="C18" s="5" t="n">
        <v>8860</v>
      </c>
    </row>
    <row r="19" spans="1:4">
      <c r="A19" s="4" t="s">
        <v>1973</v>
      </c>
    </row>
    <row r="20" spans="1:4">
      <c r="A20" s="3" t="s">
        <v>1971</v>
      </c>
    </row>
    <row r="21" spans="1:4">
      <c r="A21" s="4" t="s">
        <v>81</v>
      </c>
      <c r="B21" s="5" t="n">
        <v>1158</v>
      </c>
      <c r="C21" s="5" t="n">
        <v>1051</v>
      </c>
      <c r="D21" s="5" t="n">
        <v>1637</v>
      </c>
    </row>
    <row r="22" spans="1:4">
      <c r="A22" s="4" t="s">
        <v>2198</v>
      </c>
    </row>
    <row r="23" spans="1:4">
      <c r="A23" s="3" t="s">
        <v>1971</v>
      </c>
    </row>
    <row r="24" spans="1:4">
      <c r="A24" s="4" t="s">
        <v>81</v>
      </c>
      <c r="C24" s="5" t="n">
        <v>177</v>
      </c>
    </row>
    <row r="25" spans="1:4">
      <c r="A25" s="4" t="s">
        <v>2199</v>
      </c>
    </row>
    <row r="26" spans="1:4">
      <c r="A26" s="3" t="s">
        <v>1971</v>
      </c>
    </row>
    <row r="27" spans="1:4">
      <c r="A27" s="4" t="s">
        <v>81</v>
      </c>
      <c r="C27" s="5" t="n">
        <v>-177</v>
      </c>
    </row>
    <row r="28" spans="1:4">
      <c r="A28" s="4" t="s">
        <v>2200</v>
      </c>
    </row>
    <row r="29" spans="1:4">
      <c r="A29" s="3" t="s">
        <v>1971</v>
      </c>
    </row>
    <row r="30" spans="1:4">
      <c r="A30" s="4" t="s">
        <v>81</v>
      </c>
      <c r="C30" s="5" t="n">
        <v>1637</v>
      </c>
    </row>
    <row r="31" spans="1:4">
      <c r="A31" s="4" t="s">
        <v>2201</v>
      </c>
    </row>
    <row r="32" spans="1:4">
      <c r="A32" s="3" t="s">
        <v>1971</v>
      </c>
    </row>
    <row r="33" spans="1:4">
      <c r="A33" s="4" t="s">
        <v>81</v>
      </c>
      <c r="C33" s="5" t="n">
        <v>-586</v>
      </c>
    </row>
    <row r="34" spans="1:4">
      <c r="A34" s="4" t="s">
        <v>1975</v>
      </c>
    </row>
    <row r="35" spans="1:4">
      <c r="A35" s="3" t="s">
        <v>1971</v>
      </c>
    </row>
    <row r="36" spans="1:4">
      <c r="A36" s="4" t="s">
        <v>81</v>
      </c>
      <c r="C36" s="5" t="n">
        <v>328</v>
      </c>
      <c r="D36" s="5" t="n">
        <v>362</v>
      </c>
    </row>
    <row r="37" spans="1:4">
      <c r="A37" s="4" t="s">
        <v>2202</v>
      </c>
    </row>
    <row r="38" spans="1:4">
      <c r="A38" s="3" t="s">
        <v>1971</v>
      </c>
    </row>
    <row r="39" spans="1:4">
      <c r="A39" s="4" t="s">
        <v>81</v>
      </c>
      <c r="C39" s="5" t="n">
        <v>362</v>
      </c>
    </row>
    <row r="40" spans="1:4">
      <c r="A40" s="4" t="s">
        <v>2203</v>
      </c>
    </row>
    <row r="41" spans="1:4">
      <c r="A41" s="3" t="s">
        <v>1971</v>
      </c>
    </row>
    <row r="42" spans="1:4">
      <c r="A42" s="4" t="s">
        <v>81</v>
      </c>
      <c r="C42" s="5" t="n">
        <v>-34</v>
      </c>
    </row>
    <row r="43" spans="1:4">
      <c r="A43" s="4" t="s">
        <v>1976</v>
      </c>
    </row>
    <row r="44" spans="1:4">
      <c r="A44" s="3" t="s">
        <v>1971</v>
      </c>
    </row>
    <row r="45" spans="1:4">
      <c r="A45" s="4" t="s">
        <v>81</v>
      </c>
      <c r="B45" s="5" t="n">
        <v>325</v>
      </c>
      <c r="C45" s="5" t="n">
        <v>328</v>
      </c>
      <c r="D45" s="5" t="n">
        <v>328</v>
      </c>
    </row>
    <row r="46" spans="1:4">
      <c r="A46" s="4" t="s">
        <v>2204</v>
      </c>
    </row>
    <row r="47" spans="1:4">
      <c r="A47" s="3" t="s">
        <v>1971</v>
      </c>
    </row>
    <row r="48" spans="1:4">
      <c r="A48" s="4" t="s">
        <v>81</v>
      </c>
      <c r="C48" s="5" t="n">
        <v>328</v>
      </c>
    </row>
    <row r="49" spans="1:4">
      <c r="A49" s="4" t="s">
        <v>1977</v>
      </c>
    </row>
    <row r="50" spans="1:4">
      <c r="A50" s="3" t="s">
        <v>1971</v>
      </c>
    </row>
    <row r="51" spans="1:4">
      <c r="A51" s="4" t="s">
        <v>81</v>
      </c>
      <c r="C51" s="5" t="n">
        <v>0</v>
      </c>
      <c r="D51" s="5" t="n">
        <v>34</v>
      </c>
    </row>
    <row r="52" spans="1:4">
      <c r="A52" s="4" t="s">
        <v>2205</v>
      </c>
    </row>
    <row r="53" spans="1:4">
      <c r="A53" s="3" t="s">
        <v>1971</v>
      </c>
    </row>
    <row r="54" spans="1:4">
      <c r="A54" s="4" t="s">
        <v>81</v>
      </c>
      <c r="C54" s="5" t="n">
        <v>34</v>
      </c>
    </row>
    <row r="55" spans="1:4">
      <c r="A55" s="4" t="s">
        <v>2206</v>
      </c>
    </row>
    <row r="56" spans="1:4">
      <c r="A56" s="3" t="s">
        <v>1971</v>
      </c>
    </row>
    <row r="57" spans="1:4">
      <c r="A57" s="4" t="s">
        <v>81</v>
      </c>
      <c r="C57" s="5" t="n">
        <v>-34</v>
      </c>
    </row>
    <row r="58" spans="1:4">
      <c r="A58" s="4" t="s">
        <v>1979</v>
      </c>
    </row>
    <row r="59" spans="1:4">
      <c r="A59" s="3" t="s">
        <v>1971</v>
      </c>
    </row>
    <row r="60" spans="1:4">
      <c r="A60" s="4" t="s">
        <v>81</v>
      </c>
      <c r="C60" s="5" t="n">
        <v>723</v>
      </c>
      <c r="D60" s="5" t="n">
        <v>1275</v>
      </c>
    </row>
    <row r="61" spans="1:4">
      <c r="A61" s="4" t="s">
        <v>2207</v>
      </c>
    </row>
    <row r="62" spans="1:4">
      <c r="A62" s="3" t="s">
        <v>1971</v>
      </c>
    </row>
    <row r="63" spans="1:4">
      <c r="A63" s="4" t="s">
        <v>81</v>
      </c>
      <c r="C63" s="5" t="n">
        <v>177</v>
      </c>
    </row>
    <row r="64" spans="1:4">
      <c r="A64" s="4" t="s">
        <v>2208</v>
      </c>
    </row>
    <row r="65" spans="1:4">
      <c r="A65" s="3" t="s">
        <v>1971</v>
      </c>
    </row>
    <row r="66" spans="1:4">
      <c r="A66" s="4" t="s">
        <v>81</v>
      </c>
      <c r="C66" s="5" t="n">
        <v>-177</v>
      </c>
    </row>
    <row r="67" spans="1:4">
      <c r="A67" s="4" t="s">
        <v>2209</v>
      </c>
    </row>
    <row r="68" spans="1:4">
      <c r="A68" s="3" t="s">
        <v>1971</v>
      </c>
    </row>
    <row r="69" spans="1:4">
      <c r="A69" s="4" t="s">
        <v>81</v>
      </c>
      <c r="C69" s="5" t="n">
        <v>1275</v>
      </c>
    </row>
    <row r="70" spans="1:4">
      <c r="A70" s="4" t="s">
        <v>2210</v>
      </c>
    </row>
    <row r="71" spans="1:4">
      <c r="A71" s="3" t="s">
        <v>1971</v>
      </c>
    </row>
    <row r="72" spans="1:4">
      <c r="A72" s="4" t="s">
        <v>81</v>
      </c>
      <c r="C72" s="5" t="n">
        <v>-552</v>
      </c>
    </row>
    <row r="73" spans="1:4">
      <c r="A73" s="4" t="s">
        <v>1980</v>
      </c>
    </row>
    <row r="74" spans="1:4">
      <c r="A74" s="3" t="s">
        <v>1971</v>
      </c>
    </row>
    <row r="75" spans="1:4">
      <c r="A75" s="4" t="s">
        <v>81</v>
      </c>
      <c r="B75" s="5" t="n">
        <v>31</v>
      </c>
      <c r="C75" s="5" t="n">
        <v>36</v>
      </c>
      <c r="D75" s="5" t="n">
        <v>36</v>
      </c>
    </row>
    <row r="76" spans="1:4">
      <c r="A76" s="4" t="s">
        <v>2211</v>
      </c>
    </row>
    <row r="77" spans="1:4">
      <c r="A77" s="3" t="s">
        <v>1971</v>
      </c>
    </row>
    <row r="78" spans="1:4">
      <c r="A78" s="4" t="s">
        <v>81</v>
      </c>
      <c r="C78" s="5" t="n">
        <v>36</v>
      </c>
    </row>
    <row r="79" spans="1:4">
      <c r="A79" s="4" t="s">
        <v>1981</v>
      </c>
    </row>
    <row r="80" spans="1:4">
      <c r="A80" s="3" t="s">
        <v>1971</v>
      </c>
    </row>
    <row r="81" spans="1:4">
      <c r="A81" s="4" t="s">
        <v>81</v>
      </c>
      <c r="B81" s="5" t="n">
        <v>802</v>
      </c>
      <c r="C81" s="5" t="n">
        <v>687</v>
      </c>
      <c r="D81" s="5" t="n">
        <v>1073</v>
      </c>
    </row>
    <row r="82" spans="1:4">
      <c r="A82" s="4" t="s">
        <v>2212</v>
      </c>
    </row>
    <row r="83" spans="1:4">
      <c r="A83" s="3" t="s">
        <v>1971</v>
      </c>
    </row>
    <row r="84" spans="1:4">
      <c r="A84" s="4" t="s">
        <v>81</v>
      </c>
      <c r="C84" s="5" t="n">
        <v>102</v>
      </c>
    </row>
    <row r="85" spans="1:4">
      <c r="A85" s="4" t="s">
        <v>2213</v>
      </c>
    </row>
    <row r="86" spans="1:4">
      <c r="A86" s="3" t="s">
        <v>1971</v>
      </c>
    </row>
    <row r="87" spans="1:4">
      <c r="A87" s="4" t="s">
        <v>81</v>
      </c>
      <c r="C87" s="5" t="n">
        <v>-102</v>
      </c>
    </row>
    <row r="88" spans="1:4">
      <c r="A88" s="4" t="s">
        <v>2214</v>
      </c>
    </row>
    <row r="89" spans="1:4">
      <c r="A89" s="3" t="s">
        <v>1971</v>
      </c>
    </row>
    <row r="90" spans="1:4">
      <c r="A90" s="4" t="s">
        <v>81</v>
      </c>
      <c r="C90" s="5" t="n">
        <v>1073</v>
      </c>
    </row>
    <row r="91" spans="1:4">
      <c r="A91" s="4" t="s">
        <v>2215</v>
      </c>
    </row>
    <row r="92" spans="1:4">
      <c r="A92" s="3" t="s">
        <v>1971</v>
      </c>
    </row>
    <row r="93" spans="1:4">
      <c r="A93" s="4" t="s">
        <v>81</v>
      </c>
      <c r="C93" s="5" t="n">
        <v>-386</v>
      </c>
    </row>
    <row r="94" spans="1:4">
      <c r="A94" s="4" t="s">
        <v>1982</v>
      </c>
    </row>
    <row r="95" spans="1:4">
      <c r="A95" s="3" t="s">
        <v>1971</v>
      </c>
    </row>
    <row r="96" spans="1:4">
      <c r="A96" s="4" t="s">
        <v>81</v>
      </c>
      <c r="C96" s="5" t="n">
        <v>0</v>
      </c>
      <c r="D96" s="5" t="n">
        <v>166</v>
      </c>
    </row>
    <row r="97" spans="1:4">
      <c r="A97" s="4" t="s">
        <v>2216</v>
      </c>
    </row>
    <row r="98" spans="1:4">
      <c r="A98" s="3" t="s">
        <v>1971</v>
      </c>
    </row>
    <row r="99" spans="1:4">
      <c r="A99" s="4" t="s">
        <v>81</v>
      </c>
      <c r="C99" s="5" t="n">
        <v>75</v>
      </c>
    </row>
    <row r="100" spans="1:4">
      <c r="A100" s="4" t="s">
        <v>2217</v>
      </c>
    </row>
    <row r="101" spans="1:4">
      <c r="A101" s="3" t="s">
        <v>1971</v>
      </c>
    </row>
    <row r="102" spans="1:4">
      <c r="A102" s="4" t="s">
        <v>81</v>
      </c>
      <c r="C102" s="5" t="n">
        <v>-75</v>
      </c>
    </row>
    <row r="103" spans="1:4">
      <c r="A103" s="4" t="s">
        <v>2218</v>
      </c>
    </row>
    <row r="104" spans="1:4">
      <c r="A104" s="3" t="s">
        <v>1971</v>
      </c>
    </row>
    <row r="105" spans="1:4">
      <c r="A105" s="4" t="s">
        <v>81</v>
      </c>
      <c r="C105" s="5" t="n">
        <v>166</v>
      </c>
    </row>
    <row r="106" spans="1:4">
      <c r="A106" s="4" t="s">
        <v>2219</v>
      </c>
    </row>
    <row r="107" spans="1:4">
      <c r="A107" s="3" t="s">
        <v>1971</v>
      </c>
    </row>
    <row r="108" spans="1:4">
      <c r="A108" s="4" t="s">
        <v>81</v>
      </c>
      <c r="C108" s="5" t="n">
        <v>-166</v>
      </c>
    </row>
    <row r="109" spans="1:4">
      <c r="A109" s="4" t="s">
        <v>1983</v>
      </c>
    </row>
    <row r="110" spans="1:4">
      <c r="A110" s="3" t="s">
        <v>1971</v>
      </c>
    </row>
    <row r="111" spans="1:4">
      <c r="A111" s="4" t="s">
        <v>81</v>
      </c>
      <c r="B111" s="5" t="n">
        <v>1310</v>
      </c>
      <c r="C111" s="5" t="n">
        <v>1677</v>
      </c>
      <c r="D111" s="5" t="n">
        <v>1091</v>
      </c>
    </row>
    <row r="112" spans="1:4">
      <c r="A112" s="4" t="s">
        <v>2220</v>
      </c>
    </row>
    <row r="113" spans="1:4">
      <c r="A113" s="3" t="s">
        <v>1971</v>
      </c>
    </row>
    <row r="114" spans="1:4">
      <c r="A114" s="4" t="s">
        <v>81</v>
      </c>
      <c r="C114" s="5" t="n">
        <v>1091</v>
      </c>
    </row>
    <row r="115" spans="1:4">
      <c r="A115" s="4" t="s">
        <v>2221</v>
      </c>
    </row>
    <row r="116" spans="1:4">
      <c r="A116" s="3" t="s">
        <v>1971</v>
      </c>
    </row>
    <row r="117" spans="1:4">
      <c r="A117" s="4" t="s">
        <v>81</v>
      </c>
      <c r="C117" s="5" t="n">
        <v>586</v>
      </c>
    </row>
    <row r="118" spans="1:4">
      <c r="A118" s="4" t="s">
        <v>1984</v>
      </c>
    </row>
    <row r="119" spans="1:4">
      <c r="A119" s="3" t="s">
        <v>1971</v>
      </c>
    </row>
    <row r="120" spans="1:4">
      <c r="A120" s="4" t="s">
        <v>81</v>
      </c>
      <c r="B120" s="5" t="n">
        <v>353</v>
      </c>
    </row>
    <row r="121" spans="1:4">
      <c r="A121" s="4" t="s">
        <v>1985</v>
      </c>
    </row>
    <row r="122" spans="1:4">
      <c r="A122" s="3" t="s">
        <v>1971</v>
      </c>
    </row>
    <row r="123" spans="1:4">
      <c r="A123" s="4" t="s">
        <v>81</v>
      </c>
      <c r="B123" s="5" t="n">
        <v>286</v>
      </c>
    </row>
    <row r="124" spans="1:4">
      <c r="A124" s="4" t="s">
        <v>1986</v>
      </c>
    </row>
    <row r="125" spans="1:4">
      <c r="A125" s="3" t="s">
        <v>1971</v>
      </c>
    </row>
    <row r="126" spans="1:4">
      <c r="A126" s="4" t="s">
        <v>81</v>
      </c>
      <c r="B126" s="5" t="n">
        <v>396</v>
      </c>
      <c r="D126" s="5" t="n">
        <v>844</v>
      </c>
    </row>
    <row r="127" spans="1:4">
      <c r="A127" s="4" t="s">
        <v>1987</v>
      </c>
    </row>
    <row r="128" spans="1:4">
      <c r="A128" s="3" t="s">
        <v>1971</v>
      </c>
    </row>
    <row r="129" spans="1:4">
      <c r="A129" s="4" t="s">
        <v>81</v>
      </c>
      <c r="B129" s="5" t="n">
        <v>145</v>
      </c>
      <c r="D129" s="5" t="n">
        <v>216</v>
      </c>
    </row>
    <row r="130" spans="1:4">
      <c r="A130" s="4" t="s">
        <v>1988</v>
      </c>
    </row>
    <row r="131" spans="1:4">
      <c r="A131" s="3" t="s">
        <v>1971</v>
      </c>
    </row>
    <row r="132" spans="1:4">
      <c r="A132" s="4" t="s">
        <v>81</v>
      </c>
      <c r="B132" s="5" t="n">
        <v>130</v>
      </c>
      <c r="D132" s="5" t="n">
        <v>31</v>
      </c>
    </row>
    <row r="133" spans="1:4">
      <c r="A133" s="4" t="s">
        <v>1989</v>
      </c>
    </row>
    <row r="134" spans="1:4">
      <c r="A134" s="3" t="s">
        <v>1971</v>
      </c>
    </row>
    <row r="135" spans="1:4">
      <c r="A135" s="4" t="s">
        <v>81</v>
      </c>
      <c r="B135" s="5" t="n">
        <v>13635</v>
      </c>
      <c r="C135" s="5" t="n">
        <v>11350</v>
      </c>
      <c r="D135" s="5" t="n">
        <v>11350</v>
      </c>
    </row>
    <row r="136" spans="1:4">
      <c r="A136" s="4" t="s">
        <v>2222</v>
      </c>
    </row>
    <row r="137" spans="1:4">
      <c r="A137" s="3" t="s">
        <v>1971</v>
      </c>
    </row>
    <row r="138" spans="1:4">
      <c r="A138" s="4" t="s">
        <v>81</v>
      </c>
      <c r="C138" s="6" t="n">
        <v>11350</v>
      </c>
    </row>
    <row r="139" spans="1:4">
      <c r="A139" s="4" t="s">
        <v>1990</v>
      </c>
    </row>
    <row r="140" spans="1:4">
      <c r="A140" s="3" t="s">
        <v>1971</v>
      </c>
    </row>
    <row r="141" spans="1:4">
      <c r="A141" s="4" t="s">
        <v>81</v>
      </c>
      <c r="B141" s="5" t="n">
        <v>11024</v>
      </c>
      <c r="D141" s="5" t="n">
        <v>10650</v>
      </c>
    </row>
    <row r="142" spans="1:4">
      <c r="A142" s="4" t="s">
        <v>1991</v>
      </c>
    </row>
    <row r="143" spans="1:4">
      <c r="A143" s="3" t="s">
        <v>1971</v>
      </c>
    </row>
    <row r="144" spans="1:4">
      <c r="A144" s="4" t="s">
        <v>81</v>
      </c>
      <c r="B144" s="5" t="n">
        <v>12</v>
      </c>
      <c r="D144" s="5" t="n">
        <v>1</v>
      </c>
    </row>
    <row r="145" spans="1:4">
      <c r="A145" s="4" t="s">
        <v>1992</v>
      </c>
    </row>
    <row r="146" spans="1:4">
      <c r="A146" s="3" t="s">
        <v>1971</v>
      </c>
    </row>
    <row r="147" spans="1:4">
      <c r="A147" s="4" t="s">
        <v>81</v>
      </c>
      <c r="B147" s="5" t="n">
        <v>2087</v>
      </c>
      <c r="D147" s="5" t="n">
        <v>125</v>
      </c>
    </row>
    <row r="148" spans="1:4">
      <c r="A148" s="4" t="s">
        <v>1993</v>
      </c>
    </row>
    <row r="149" spans="1:4">
      <c r="A149" s="3" t="s">
        <v>1971</v>
      </c>
    </row>
    <row r="150" spans="1:4">
      <c r="A150" s="4" t="s">
        <v>81</v>
      </c>
      <c r="B150" s="6" t="n">
        <v>512</v>
      </c>
      <c r="D150" s="6" t="n">
        <v>574</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23</v>
      </c>
      <c r="B1" s="2" t="s">
        <v>29</v>
      </c>
      <c r="C1" s="2" t="s">
        <v>652</v>
      </c>
      <c r="D1" s="2" t="s">
        <v>30</v>
      </c>
    </row>
    <row r="2" spans="1:4">
      <c r="A2" s="3" t="s">
        <v>1995</v>
      </c>
    </row>
    <row r="3" spans="1:4">
      <c r="A3" s="4" t="s">
        <v>1996</v>
      </c>
      <c r="B3" s="6" t="n">
        <v>38905</v>
      </c>
      <c r="C3" s="6" t="n">
        <v>34625</v>
      </c>
      <c r="D3" s="6" t="n">
        <v>34625</v>
      </c>
    </row>
    <row r="4" spans="1:4">
      <c r="A4" s="4" t="s">
        <v>2183</v>
      </c>
    </row>
    <row r="5" spans="1:4">
      <c r="A5" s="3" t="s">
        <v>1995</v>
      </c>
    </row>
    <row r="6" spans="1:4">
      <c r="A6" s="4" t="s">
        <v>1996</v>
      </c>
      <c r="C6" s="5" t="n">
        <v>34625</v>
      </c>
    </row>
    <row r="7" spans="1:4">
      <c r="A7" s="4" t="s">
        <v>1997</v>
      </c>
    </row>
    <row r="8" spans="1:4">
      <c r="A8" s="3" t="s">
        <v>1995</v>
      </c>
    </row>
    <row r="9" spans="1:4">
      <c r="A9" s="4" t="s">
        <v>1996</v>
      </c>
      <c r="B9" s="5" t="n">
        <v>37930</v>
      </c>
      <c r="C9" s="5" t="n">
        <v>33594</v>
      </c>
      <c r="D9" s="5" t="n">
        <v>33594</v>
      </c>
    </row>
    <row r="10" spans="1:4">
      <c r="A10" s="4" t="s">
        <v>2224</v>
      </c>
    </row>
    <row r="11" spans="1:4">
      <c r="A11" s="3" t="s">
        <v>1995</v>
      </c>
    </row>
    <row r="12" spans="1:4">
      <c r="A12" s="4" t="s">
        <v>1996</v>
      </c>
      <c r="C12" s="5" t="n">
        <v>33594</v>
      </c>
    </row>
    <row r="13" spans="1:4">
      <c r="A13" s="4" t="s">
        <v>2009</v>
      </c>
    </row>
    <row r="14" spans="1:4">
      <c r="A14" s="3" t="s">
        <v>1995</v>
      </c>
    </row>
    <row r="15" spans="1:4">
      <c r="A15" s="4" t="s">
        <v>1996</v>
      </c>
      <c r="B15" s="6" t="n">
        <v>975</v>
      </c>
      <c r="C15" s="5" t="n">
        <v>1031</v>
      </c>
      <c r="D15" s="6" t="n">
        <v>1031</v>
      </c>
    </row>
    <row r="16" spans="1:4">
      <c r="A16" s="4" t="s">
        <v>2225</v>
      </c>
    </row>
    <row r="17" spans="1:4">
      <c r="A17" s="3" t="s">
        <v>1995</v>
      </c>
    </row>
    <row r="18" spans="1:4">
      <c r="A18" s="4" t="s">
        <v>1996</v>
      </c>
      <c r="C18" s="6" t="n">
        <v>1031</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26</v>
      </c>
      <c r="B1" s="2" t="s">
        <v>1</v>
      </c>
    </row>
    <row r="2" spans="1:2">
      <c r="B2" s="2" t="s">
        <v>598</v>
      </c>
    </row>
    <row r="3" spans="1:2">
      <c r="A3" s="3" t="s">
        <v>32</v>
      </c>
    </row>
    <row r="4" spans="1:2">
      <c r="A4" s="4" t="s">
        <v>582</v>
      </c>
      <c r="B4" s="6" t="n">
        <v>177</v>
      </c>
    </row>
    <row r="5" spans="1:2">
      <c r="A5" s="4" t="s">
        <v>2227</v>
      </c>
      <c r="B5" s="5" t="n">
        <v>102</v>
      </c>
    </row>
    <row r="6" spans="1:2">
      <c r="A6" s="4" t="s">
        <v>2228</v>
      </c>
      <c r="B6" s="6" t="n">
        <v>75</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s>
  <sheetData>
    <row r="1" spans="1:4">
      <c r="A1" s="1" t="s">
        <v>2229</v>
      </c>
      <c r="B1" s="2" t="s">
        <v>1</v>
      </c>
    </row>
    <row r="2" spans="1:4">
      <c r="B2" s="2" t="s">
        <v>598</v>
      </c>
      <c r="C2" s="2" t="s">
        <v>601</v>
      </c>
      <c r="D2" s="2" t="s">
        <v>599</v>
      </c>
    </row>
    <row r="3" spans="1:4">
      <c r="A3" s="3" t="s">
        <v>32</v>
      </c>
    </row>
    <row r="4" spans="1:4">
      <c r="A4" s="4" t="s">
        <v>2230</v>
      </c>
      <c r="B4" s="9" t="n">
        <v>6.7</v>
      </c>
      <c r="D4" s="6" t="n">
        <v>7</v>
      </c>
    </row>
    <row r="5" spans="1:4">
      <c r="A5" s="4" t="s">
        <v>2231</v>
      </c>
    </row>
    <row r="6" spans="1:4">
      <c r="A6" s="3" t="s">
        <v>32</v>
      </c>
    </row>
    <row r="7" spans="1:4">
      <c r="A7" s="4" t="s">
        <v>2232</v>
      </c>
      <c r="C7" s="8" t="n">
        <v>2.85</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AU1776"/>
  <sheetViews>
    <sheetView workbookViewId="0">
      <selection activeCell="A1" sqref="A1"/>
    </sheetView>
  </sheetViews>
  <sheetFormatPr baseColWidth="8" defaultRowHeight="15" outlineLevelCol="0"/>
  <cols>
    <col customWidth="1" max="1" min="1" width="80"/>
    <col customWidth="1" max="2" min="2" width="14"/>
    <col customWidth="1" max="3" min="3" width="63"/>
    <col customWidth="1" max="4" min="4" width="21"/>
    <col customWidth="1" max="5" min="5" width="23"/>
    <col customWidth="1" max="6" min="6" width="22"/>
    <col customWidth="1" max="7" min="7" width="21"/>
    <col customWidth="1" max="8" min="8" width="21"/>
    <col customWidth="1" max="9" min="9" width="21"/>
    <col customWidth="1" max="10" min="10" width="22"/>
    <col customWidth="1" max="11" min="11" width="21"/>
    <col customWidth="1" max="12" min="12" width="21"/>
    <col customWidth="1" max="13" min="13" width="21"/>
    <col customWidth="1" max="14" min="14" width="21"/>
    <col customWidth="1" max="15" min="15" width="22"/>
    <col customWidth="1" max="16" min="16" width="22"/>
    <col customWidth="1" max="17" min="17" width="22"/>
    <col customWidth="1" max="18" min="18" width="24"/>
    <col customWidth="1" max="19" min="19" width="22"/>
    <col customWidth="1" max="20" min="20" width="21"/>
    <col customWidth="1" max="21" min="21" width="22"/>
    <col customWidth="1" max="22" min="22" width="21"/>
    <col customWidth="1" max="23" min="23" width="22"/>
    <col customWidth="1" max="24" min="24" width="21"/>
    <col customWidth="1" max="25" min="25" width="24"/>
    <col customWidth="1" max="26" min="26" width="21"/>
    <col customWidth="1" max="27" min="27" width="22"/>
    <col customWidth="1" max="28" min="28" width="21"/>
    <col customWidth="1" max="29" min="29" width="23"/>
    <col customWidth="1" max="30" min="30" width="21"/>
    <col customWidth="1" max="31" min="31" width="22"/>
    <col customWidth="1" max="32" min="32" width="27"/>
    <col customWidth="1" max="33" min="33" width="21"/>
    <col customWidth="1" max="34" min="34" width="23"/>
    <col customWidth="1" max="35" min="35" width="21"/>
    <col customWidth="1" max="36" min="36" width="21"/>
    <col customWidth="1" max="37" min="37" width="21"/>
    <col customWidth="1" max="38" min="38" width="22"/>
    <col customWidth="1" max="39" min="39" width="21"/>
    <col customWidth="1" max="40" min="40" width="21"/>
    <col customWidth="1" max="41" min="41" width="21"/>
    <col customWidth="1" max="42" min="42" width="23"/>
    <col customWidth="1" max="43" min="43" width="21"/>
    <col customWidth="1" max="44" min="44" width="21"/>
    <col customWidth="1" max="45" min="45" width="21"/>
    <col customWidth="1" max="46" min="46" width="22"/>
    <col customWidth="1" max="47" min="47" width="27"/>
  </cols>
  <sheetData>
    <row r="1" spans="1:47">
      <c r="A1" s="1" t="s">
        <v>2233</v>
      </c>
      <c r="B1" s="2" t="s">
        <v>2234</v>
      </c>
      <c r="C1" s="2" t="s">
        <v>598</v>
      </c>
      <c r="D1" s="2" t="s">
        <v>1597</v>
      </c>
      <c r="E1" s="2" t="s">
        <v>1476</v>
      </c>
      <c r="F1" s="2" t="s">
        <v>2235</v>
      </c>
      <c r="G1" s="2" t="s">
        <v>2236</v>
      </c>
      <c r="H1" s="2" t="s">
        <v>1477</v>
      </c>
      <c r="I1" s="2" t="s">
        <v>2237</v>
      </c>
      <c r="J1" s="2" t="s">
        <v>2238</v>
      </c>
      <c r="K1" s="2" t="s">
        <v>2239</v>
      </c>
      <c r="L1" s="2" t="s">
        <v>2240</v>
      </c>
      <c r="M1" s="2" t="s">
        <v>2241</v>
      </c>
      <c r="N1" s="2" t="s">
        <v>2242</v>
      </c>
      <c r="O1" s="2" t="s">
        <v>2243</v>
      </c>
      <c r="P1" s="2" t="s">
        <v>2244</v>
      </c>
      <c r="Q1" s="2" t="s">
        <v>2245</v>
      </c>
      <c r="R1" s="2" t="s">
        <v>2246</v>
      </c>
      <c r="S1" s="2" t="s">
        <v>2247</v>
      </c>
      <c r="T1" s="2" t="s">
        <v>2248</v>
      </c>
      <c r="U1" s="2" t="s">
        <v>2249</v>
      </c>
      <c r="V1" s="2" t="s">
        <v>2250</v>
      </c>
      <c r="W1" s="2" t="s">
        <v>2251</v>
      </c>
      <c r="X1" s="2" t="s">
        <v>2252</v>
      </c>
      <c r="Y1" s="2" t="s">
        <v>2253</v>
      </c>
      <c r="Z1" s="2" t="s">
        <v>2254</v>
      </c>
      <c r="AA1" s="2" t="s">
        <v>2255</v>
      </c>
      <c r="AB1" s="2" t="s">
        <v>2256</v>
      </c>
      <c r="AC1" s="2" t="s">
        <v>2257</v>
      </c>
      <c r="AD1" s="2" t="s">
        <v>2258</v>
      </c>
      <c r="AE1" s="2" t="s">
        <v>2259</v>
      </c>
      <c r="AF1" s="2" t="s">
        <v>2260</v>
      </c>
      <c r="AG1" s="2" t="s">
        <v>2261</v>
      </c>
      <c r="AH1" s="2" t="s">
        <v>2262</v>
      </c>
      <c r="AI1" s="2" t="s">
        <v>2263</v>
      </c>
      <c r="AJ1" s="2" t="s">
        <v>2264</v>
      </c>
      <c r="AK1" s="2" t="s">
        <v>2265</v>
      </c>
      <c r="AL1" s="2" t="s">
        <v>2266</v>
      </c>
      <c r="AM1" s="2" t="s">
        <v>2267</v>
      </c>
      <c r="AN1" s="2" t="s">
        <v>2268</v>
      </c>
      <c r="AO1" s="2" t="s">
        <v>2269</v>
      </c>
      <c r="AP1" s="2" t="s">
        <v>2270</v>
      </c>
      <c r="AQ1" s="2" t="s">
        <v>2271</v>
      </c>
      <c r="AR1" s="2" t="s">
        <v>2272</v>
      </c>
      <c r="AS1" s="2" t="s">
        <v>2273</v>
      </c>
      <c r="AT1" s="2" t="s">
        <v>2274</v>
      </c>
      <c r="AU1" s="2" t="s">
        <v>2275</v>
      </c>
    </row>
    <row r="2" spans="1:47">
      <c r="A2" s="3" t="s">
        <v>2276</v>
      </c>
    </row>
    <row r="3" spans="1:47">
      <c r="A3" s="4" t="s">
        <v>2277</v>
      </c>
      <c r="C3" s="6" t="n">
        <v>25000000</v>
      </c>
    </row>
    <row r="4" spans="1:47">
      <c r="A4" s="4" t="s">
        <v>2278</v>
      </c>
    </row>
    <row r="5" spans="1:47">
      <c r="A5" s="3" t="s">
        <v>2276</v>
      </c>
    </row>
    <row r="6" spans="1:47">
      <c r="A6" s="4" t="s">
        <v>2279</v>
      </c>
      <c r="B6" s="4" t="s">
        <v>2280</v>
      </c>
    </row>
    <row r="7" spans="1:47">
      <c r="A7" s="4" t="s">
        <v>2281</v>
      </c>
    </row>
    <row r="8" spans="1:47">
      <c r="A8" s="3" t="s">
        <v>2276</v>
      </c>
    </row>
    <row r="9" spans="1:47">
      <c r="A9" s="4" t="s">
        <v>2282</v>
      </c>
      <c r="C9" s="4" t="s">
        <v>2283</v>
      </c>
    </row>
    <row r="10" spans="1:47">
      <c r="A10" s="4" t="s">
        <v>2284</v>
      </c>
      <c r="C10" s="4" t="s">
        <v>2285</v>
      </c>
    </row>
    <row r="11" spans="1:47">
      <c r="A11" s="4" t="s">
        <v>2286</v>
      </c>
      <c r="C11" s="4" t="s">
        <v>2287</v>
      </c>
    </row>
    <row r="12" spans="1:47">
      <c r="A12" s="4" t="s">
        <v>2288</v>
      </c>
      <c r="F12" s="15" t="n">
        <v>650</v>
      </c>
    </row>
    <row r="13" spans="1:47">
      <c r="A13" s="4" t="s">
        <v>2279</v>
      </c>
      <c r="C13" s="4" t="s">
        <v>620</v>
      </c>
    </row>
    <row r="14" spans="1:47">
      <c r="A14" s="4" t="s">
        <v>2289</v>
      </c>
      <c r="C14" s="4" t="s">
        <v>620</v>
      </c>
    </row>
    <row r="15" spans="1:47">
      <c r="A15" s="4" t="s">
        <v>2290</v>
      </c>
    </row>
    <row r="16" spans="1:47">
      <c r="A16" s="3" t="s">
        <v>2276</v>
      </c>
    </row>
    <row r="17" spans="1:47">
      <c r="A17" s="4" t="s">
        <v>2282</v>
      </c>
      <c r="C17" s="4" t="s">
        <v>2291</v>
      </c>
    </row>
    <row r="18" spans="1:47">
      <c r="A18" s="4" t="s">
        <v>2284</v>
      </c>
      <c r="C18" s="4" t="s">
        <v>2292</v>
      </c>
    </row>
    <row r="19" spans="1:47">
      <c r="A19" s="4" t="s">
        <v>2286</v>
      </c>
      <c r="C19" s="4" t="s">
        <v>2293</v>
      </c>
    </row>
    <row r="20" spans="1:47">
      <c r="A20" s="4" t="s">
        <v>2294</v>
      </c>
      <c r="G20" s="9" t="n">
        <v>906.1</v>
      </c>
    </row>
    <row r="21" spans="1:47">
      <c r="A21" s="4" t="s">
        <v>2279</v>
      </c>
      <c r="C21" s="4" t="s">
        <v>620</v>
      </c>
    </row>
    <row r="22" spans="1:47">
      <c r="A22" s="4" t="s">
        <v>2289</v>
      </c>
      <c r="C22" s="4" t="s">
        <v>620</v>
      </c>
    </row>
    <row r="23" spans="1:47">
      <c r="A23" s="4" t="s">
        <v>2295</v>
      </c>
    </row>
    <row r="24" spans="1:47">
      <c r="A24" s="3" t="s">
        <v>2276</v>
      </c>
    </row>
    <row r="25" spans="1:47">
      <c r="A25" s="4" t="s">
        <v>2282</v>
      </c>
      <c r="C25" s="4" t="s">
        <v>2296</v>
      </c>
    </row>
    <row r="26" spans="1:47">
      <c r="A26" s="4" t="s">
        <v>2284</v>
      </c>
      <c r="C26" s="4" t="s">
        <v>2297</v>
      </c>
    </row>
    <row r="27" spans="1:47">
      <c r="A27" s="4" t="s">
        <v>2286</v>
      </c>
      <c r="C27" s="4" t="s">
        <v>2298</v>
      </c>
    </row>
    <row r="28" spans="1:47">
      <c r="A28" s="4" t="s">
        <v>2294</v>
      </c>
      <c r="AR28" s="6" t="n">
        <v>2</v>
      </c>
    </row>
    <row r="29" spans="1:47">
      <c r="A29" s="4" t="s">
        <v>2279</v>
      </c>
      <c r="C29" s="4" t="s">
        <v>620</v>
      </c>
    </row>
    <row r="30" spans="1:47">
      <c r="A30" s="4" t="s">
        <v>2289</v>
      </c>
      <c r="C30" s="4" t="s">
        <v>620</v>
      </c>
    </row>
    <row r="31" spans="1:47">
      <c r="A31" s="4" t="s">
        <v>2299</v>
      </c>
    </row>
    <row r="32" spans="1:47">
      <c r="A32" s="3" t="s">
        <v>2276</v>
      </c>
    </row>
    <row r="33" spans="1:47">
      <c r="A33" s="4" t="s">
        <v>2282</v>
      </c>
      <c r="C33" s="4" t="s">
        <v>2300</v>
      </c>
    </row>
    <row r="34" spans="1:47">
      <c r="A34" s="4" t="s">
        <v>2284</v>
      </c>
      <c r="C34" s="4" t="s">
        <v>2297</v>
      </c>
    </row>
    <row r="35" spans="1:47">
      <c r="A35" s="4" t="s">
        <v>2286</v>
      </c>
      <c r="C35" s="4" t="s">
        <v>2298</v>
      </c>
    </row>
    <row r="36" spans="1:47">
      <c r="A36" s="4" t="s">
        <v>2294</v>
      </c>
      <c r="AR36" s="5" t="n">
        <v>3800000</v>
      </c>
    </row>
    <row r="37" spans="1:47">
      <c r="A37" s="4" t="s">
        <v>2279</v>
      </c>
      <c r="C37" s="4" t="s">
        <v>620</v>
      </c>
    </row>
    <row r="38" spans="1:47">
      <c r="A38" s="4" t="s">
        <v>2289</v>
      </c>
      <c r="C38" s="4" t="s">
        <v>620</v>
      </c>
    </row>
    <row r="39" spans="1:47">
      <c r="A39" s="4" t="s">
        <v>2301</v>
      </c>
    </row>
    <row r="40" spans="1:47">
      <c r="A40" s="3" t="s">
        <v>2276</v>
      </c>
    </row>
    <row r="41" spans="1:47">
      <c r="A41" s="4" t="s">
        <v>2282</v>
      </c>
      <c r="C41" s="4" t="s">
        <v>2302</v>
      </c>
    </row>
    <row r="42" spans="1:47">
      <c r="A42" s="4" t="s">
        <v>2284</v>
      </c>
      <c r="C42" s="4" t="s">
        <v>2297</v>
      </c>
    </row>
    <row r="43" spans="1:47">
      <c r="A43" s="4" t="s">
        <v>2286</v>
      </c>
      <c r="C43" s="4" t="s">
        <v>2298</v>
      </c>
    </row>
    <row r="44" spans="1:47">
      <c r="A44" s="4" t="s">
        <v>2294</v>
      </c>
      <c r="AR44" s="5" t="n">
        <v>11600000</v>
      </c>
    </row>
    <row r="45" spans="1:47">
      <c r="A45" s="4" t="s">
        <v>2279</v>
      </c>
      <c r="C45" s="4" t="s">
        <v>620</v>
      </c>
    </row>
    <row r="46" spans="1:47">
      <c r="A46" s="4" t="s">
        <v>2289</v>
      </c>
      <c r="C46" s="4" t="s">
        <v>620</v>
      </c>
    </row>
    <row r="47" spans="1:47">
      <c r="A47" s="4" t="s">
        <v>2303</v>
      </c>
    </row>
    <row r="48" spans="1:47">
      <c r="A48" s="3" t="s">
        <v>2276</v>
      </c>
    </row>
    <row r="49" spans="1:47">
      <c r="A49" s="4" t="s">
        <v>2282</v>
      </c>
      <c r="C49" s="4" t="s">
        <v>2304</v>
      </c>
    </row>
    <row r="50" spans="1:47">
      <c r="A50" s="4" t="s">
        <v>2284</v>
      </c>
      <c r="C50" s="4" t="s">
        <v>2297</v>
      </c>
    </row>
    <row r="51" spans="1:47">
      <c r="A51" s="4" t="s">
        <v>2286</v>
      </c>
      <c r="C51" s="4" t="s">
        <v>2298</v>
      </c>
    </row>
    <row r="52" spans="1:47">
      <c r="A52" s="4" t="s">
        <v>2294</v>
      </c>
      <c r="AR52" s="6" t="n">
        <v>2600000</v>
      </c>
    </row>
    <row r="53" spans="1:47">
      <c r="A53" s="4" t="s">
        <v>2279</v>
      </c>
      <c r="C53" s="4" t="s">
        <v>620</v>
      </c>
    </row>
    <row r="54" spans="1:47">
      <c r="A54" s="4" t="s">
        <v>2289</v>
      </c>
      <c r="C54" s="4" t="s">
        <v>620</v>
      </c>
    </row>
    <row r="55" spans="1:47">
      <c r="A55" s="4" t="s">
        <v>2305</v>
      </c>
    </row>
    <row r="56" spans="1:47">
      <c r="A56" s="3" t="s">
        <v>2276</v>
      </c>
    </row>
    <row r="57" spans="1:47">
      <c r="A57" s="4" t="s">
        <v>2282</v>
      </c>
      <c r="C57" s="4" t="s">
        <v>2306</v>
      </c>
    </row>
    <row r="58" spans="1:47">
      <c r="A58" s="4" t="s">
        <v>2284</v>
      </c>
      <c r="C58" s="4" t="s">
        <v>2307</v>
      </c>
    </row>
    <row r="59" spans="1:47">
      <c r="A59" s="4" t="s">
        <v>2286</v>
      </c>
      <c r="C59" s="4" t="s">
        <v>2308</v>
      </c>
    </row>
    <row r="60" spans="1:47">
      <c r="A60" s="4" t="s">
        <v>2309</v>
      </c>
      <c r="H60" s="12" t="n">
        <v>1000000</v>
      </c>
    </row>
    <row r="61" spans="1:47">
      <c r="A61" s="4" t="s">
        <v>2279</v>
      </c>
      <c r="C61" s="4" t="s">
        <v>620</v>
      </c>
    </row>
    <row r="62" spans="1:47">
      <c r="A62" s="4" t="s">
        <v>2289</v>
      </c>
      <c r="C62" s="4" t="s">
        <v>620</v>
      </c>
    </row>
    <row r="63" spans="1:47">
      <c r="A63" s="4" t="s">
        <v>2310</v>
      </c>
    </row>
    <row r="64" spans="1:47">
      <c r="A64" s="3" t="s">
        <v>2276</v>
      </c>
    </row>
    <row r="65" spans="1:47">
      <c r="A65" s="4" t="s">
        <v>2282</v>
      </c>
      <c r="C65" s="4" t="s">
        <v>2311</v>
      </c>
    </row>
    <row r="66" spans="1:47">
      <c r="A66" s="4" t="s">
        <v>2284</v>
      </c>
      <c r="C66" s="4" t="s">
        <v>2307</v>
      </c>
    </row>
    <row r="67" spans="1:47">
      <c r="A67" s="4" t="s">
        <v>2286</v>
      </c>
      <c r="C67" s="4" t="s">
        <v>2308</v>
      </c>
    </row>
    <row r="68" spans="1:47">
      <c r="A68" s="4" t="s">
        <v>2309</v>
      </c>
      <c r="H68" s="5" t="n">
        <v>1100000</v>
      </c>
    </row>
    <row r="69" spans="1:47">
      <c r="A69" s="4" t="s">
        <v>2279</v>
      </c>
      <c r="C69" s="4" t="s">
        <v>620</v>
      </c>
    </row>
    <row r="70" spans="1:47">
      <c r="A70" s="4" t="s">
        <v>2289</v>
      </c>
      <c r="C70" s="4" t="s">
        <v>620</v>
      </c>
    </row>
    <row r="71" spans="1:47">
      <c r="A71" s="4" t="s">
        <v>2312</v>
      </c>
    </row>
    <row r="72" spans="1:47">
      <c r="A72" s="3" t="s">
        <v>2276</v>
      </c>
    </row>
    <row r="73" spans="1:47">
      <c r="A73" s="4" t="s">
        <v>2282</v>
      </c>
      <c r="C73" s="4" t="s">
        <v>2313</v>
      </c>
    </row>
    <row r="74" spans="1:47">
      <c r="A74" s="4" t="s">
        <v>2284</v>
      </c>
      <c r="C74" s="4" t="s">
        <v>2314</v>
      </c>
    </row>
    <row r="75" spans="1:47">
      <c r="A75" s="4" t="s">
        <v>2286</v>
      </c>
      <c r="C75" s="4" t="s">
        <v>2308</v>
      </c>
    </row>
    <row r="76" spans="1:47">
      <c r="A76" s="4" t="s">
        <v>2309</v>
      </c>
      <c r="H76" s="5" t="n">
        <v>32700000</v>
      </c>
    </row>
    <row r="77" spans="1:47">
      <c r="A77" s="4" t="s">
        <v>2279</v>
      </c>
      <c r="C77" s="4" t="s">
        <v>620</v>
      </c>
    </row>
    <row r="78" spans="1:47">
      <c r="A78" s="4" t="s">
        <v>2289</v>
      </c>
      <c r="C78" s="4" t="s">
        <v>620</v>
      </c>
    </row>
    <row r="79" spans="1:47">
      <c r="A79" s="4" t="s">
        <v>2315</v>
      </c>
    </row>
    <row r="80" spans="1:47">
      <c r="A80" s="3" t="s">
        <v>2276</v>
      </c>
    </row>
    <row r="81" spans="1:47">
      <c r="A81" s="4" t="s">
        <v>2282</v>
      </c>
      <c r="C81" s="4" t="s">
        <v>2316</v>
      </c>
    </row>
    <row r="82" spans="1:47">
      <c r="A82" s="4" t="s">
        <v>2284</v>
      </c>
      <c r="C82" s="4" t="s">
        <v>2317</v>
      </c>
    </row>
    <row r="83" spans="1:47">
      <c r="A83" s="4" t="s">
        <v>2286</v>
      </c>
      <c r="C83" s="4" t="s">
        <v>2308</v>
      </c>
    </row>
    <row r="84" spans="1:47">
      <c r="A84" s="4" t="s">
        <v>2309</v>
      </c>
      <c r="H84" s="5" t="n">
        <v>1000000</v>
      </c>
    </row>
    <row r="85" spans="1:47">
      <c r="A85" s="4" t="s">
        <v>2279</v>
      </c>
      <c r="C85" s="4" t="s">
        <v>620</v>
      </c>
    </row>
    <row r="86" spans="1:47">
      <c r="A86" s="4" t="s">
        <v>2289</v>
      </c>
      <c r="C86" s="4" t="s">
        <v>620</v>
      </c>
    </row>
    <row r="87" spans="1:47">
      <c r="A87" s="4" t="s">
        <v>2318</v>
      </c>
    </row>
    <row r="88" spans="1:47">
      <c r="A88" s="3" t="s">
        <v>2276</v>
      </c>
    </row>
    <row r="89" spans="1:47">
      <c r="A89" s="4" t="s">
        <v>2282</v>
      </c>
      <c r="C89" s="4" t="s">
        <v>2319</v>
      </c>
    </row>
    <row r="90" spans="1:47">
      <c r="A90" s="4" t="s">
        <v>2284</v>
      </c>
      <c r="C90" s="4" t="s">
        <v>2320</v>
      </c>
    </row>
    <row r="91" spans="1:47">
      <c r="A91" s="4" t="s">
        <v>2286</v>
      </c>
      <c r="C91" s="4" t="s">
        <v>2321</v>
      </c>
    </row>
    <row r="92" spans="1:47">
      <c r="A92" s="4" t="s">
        <v>2322</v>
      </c>
      <c r="I92" s="16" t="n">
        <v>162.5</v>
      </c>
    </row>
    <row r="93" spans="1:47">
      <c r="A93" s="4" t="s">
        <v>2279</v>
      </c>
      <c r="C93" s="4" t="s">
        <v>1848</v>
      </c>
    </row>
    <row r="94" spans="1:47">
      <c r="A94" s="4" t="s">
        <v>2289</v>
      </c>
      <c r="C94" s="4" t="s">
        <v>1848</v>
      </c>
    </row>
    <row r="95" spans="1:47">
      <c r="A95" s="4" t="s">
        <v>2323</v>
      </c>
    </row>
    <row r="96" spans="1:47">
      <c r="A96" s="3" t="s">
        <v>2276</v>
      </c>
    </row>
    <row r="97" spans="1:47">
      <c r="A97" s="4" t="s">
        <v>2282</v>
      </c>
      <c r="C97" s="4" t="s">
        <v>2324</v>
      </c>
    </row>
    <row r="98" spans="1:47">
      <c r="A98" s="4" t="s">
        <v>2284</v>
      </c>
      <c r="C98" s="4" t="s">
        <v>2325</v>
      </c>
    </row>
    <row r="99" spans="1:47">
      <c r="A99" s="4" t="s">
        <v>2286</v>
      </c>
      <c r="C99" s="4" t="s">
        <v>2326</v>
      </c>
    </row>
    <row r="100" spans="1:47">
      <c r="A100" s="4" t="s">
        <v>2309</v>
      </c>
      <c r="H100" s="5" t="n">
        <v>7100000</v>
      </c>
    </row>
    <row r="101" spans="1:47">
      <c r="A101" s="4" t="s">
        <v>2279</v>
      </c>
      <c r="C101" s="4" t="s">
        <v>620</v>
      </c>
    </row>
    <row r="102" spans="1:47">
      <c r="A102" s="4" t="s">
        <v>2289</v>
      </c>
      <c r="C102" s="4" t="s">
        <v>620</v>
      </c>
    </row>
    <row r="103" spans="1:47">
      <c r="A103" s="4" t="s">
        <v>2327</v>
      </c>
    </row>
    <row r="104" spans="1:47">
      <c r="A104" s="3" t="s">
        <v>2276</v>
      </c>
    </row>
    <row r="105" spans="1:47">
      <c r="A105" s="4" t="s">
        <v>2282</v>
      </c>
      <c r="C105" s="4" t="s">
        <v>2328</v>
      </c>
    </row>
    <row r="106" spans="1:47">
      <c r="A106" s="4" t="s">
        <v>2284</v>
      </c>
      <c r="C106" s="4" t="s">
        <v>2325</v>
      </c>
    </row>
    <row r="107" spans="1:47">
      <c r="A107" s="4" t="s">
        <v>2286</v>
      </c>
      <c r="C107" s="4" t="s">
        <v>2326</v>
      </c>
    </row>
    <row r="108" spans="1:47">
      <c r="A108" s="4" t="s">
        <v>2309</v>
      </c>
      <c r="H108" s="5" t="n">
        <v>19200000</v>
      </c>
    </row>
    <row r="109" spans="1:47">
      <c r="A109" s="4" t="s">
        <v>2279</v>
      </c>
      <c r="C109" s="4" t="s">
        <v>620</v>
      </c>
    </row>
    <row r="110" spans="1:47">
      <c r="A110" s="4" t="s">
        <v>2289</v>
      </c>
      <c r="C110" s="4" t="s">
        <v>620</v>
      </c>
    </row>
    <row r="111" spans="1:47">
      <c r="A111" s="4" t="s">
        <v>2329</v>
      </c>
    </row>
    <row r="112" spans="1:47">
      <c r="A112" s="3" t="s">
        <v>2276</v>
      </c>
    </row>
    <row r="113" spans="1:47">
      <c r="A113" s="4" t="s">
        <v>2282</v>
      </c>
      <c r="C113" s="4" t="s">
        <v>2330</v>
      </c>
    </row>
    <row r="114" spans="1:47">
      <c r="A114" s="4" t="s">
        <v>2284</v>
      </c>
      <c r="C114" s="4" t="s">
        <v>2331</v>
      </c>
    </row>
    <row r="115" spans="1:47">
      <c r="A115" s="4" t="s">
        <v>2286</v>
      </c>
      <c r="C115" s="4" t="s">
        <v>2326</v>
      </c>
    </row>
    <row r="116" spans="1:47">
      <c r="A116" s="4" t="s">
        <v>2309</v>
      </c>
      <c r="H116" s="5" t="n">
        <v>110600000</v>
      </c>
    </row>
    <row r="117" spans="1:47">
      <c r="A117" s="4" t="s">
        <v>2279</v>
      </c>
      <c r="C117" s="4" t="s">
        <v>620</v>
      </c>
    </row>
    <row r="118" spans="1:47">
      <c r="A118" s="4" t="s">
        <v>2289</v>
      </c>
      <c r="C118" s="4" t="s">
        <v>620</v>
      </c>
    </row>
    <row r="119" spans="1:47">
      <c r="A119" s="4" t="s">
        <v>2332</v>
      </c>
    </row>
    <row r="120" spans="1:47">
      <c r="A120" s="3" t="s">
        <v>2276</v>
      </c>
    </row>
    <row r="121" spans="1:47">
      <c r="A121" s="4" t="s">
        <v>2282</v>
      </c>
      <c r="C121" s="4" t="s">
        <v>2333</v>
      </c>
    </row>
    <row r="122" spans="1:47">
      <c r="A122" s="4" t="s">
        <v>2284</v>
      </c>
      <c r="C122" s="4" t="s">
        <v>2331</v>
      </c>
    </row>
    <row r="123" spans="1:47">
      <c r="A123" s="4" t="s">
        <v>2286</v>
      </c>
      <c r="C123" s="4" t="s">
        <v>2326</v>
      </c>
    </row>
    <row r="124" spans="1:47">
      <c r="A124" s="4" t="s">
        <v>2309</v>
      </c>
      <c r="H124" s="5" t="n">
        <v>18550</v>
      </c>
    </row>
    <row r="125" spans="1:47">
      <c r="A125" s="4" t="s">
        <v>2279</v>
      </c>
      <c r="C125" s="4" t="s">
        <v>620</v>
      </c>
    </row>
    <row r="126" spans="1:47">
      <c r="A126" s="4" t="s">
        <v>2289</v>
      </c>
      <c r="C126" s="4" t="s">
        <v>620</v>
      </c>
    </row>
    <row r="127" spans="1:47">
      <c r="A127" s="4" t="s">
        <v>2334</v>
      </c>
    </row>
    <row r="128" spans="1:47">
      <c r="A128" s="3" t="s">
        <v>2276</v>
      </c>
    </row>
    <row r="129" spans="1:47">
      <c r="A129" s="4" t="s">
        <v>2282</v>
      </c>
      <c r="C129" s="4" t="s">
        <v>2335</v>
      </c>
    </row>
    <row r="130" spans="1:47">
      <c r="A130" s="4" t="s">
        <v>2284</v>
      </c>
      <c r="C130" s="4" t="s">
        <v>2325</v>
      </c>
    </row>
    <row r="131" spans="1:47">
      <c r="A131" s="4" t="s">
        <v>2286</v>
      </c>
      <c r="C131" s="4" t="s">
        <v>2326</v>
      </c>
    </row>
    <row r="132" spans="1:47">
      <c r="A132" s="4" t="s">
        <v>2309</v>
      </c>
      <c r="H132" s="5" t="n">
        <v>141856</v>
      </c>
    </row>
    <row r="133" spans="1:47">
      <c r="A133" s="4" t="s">
        <v>2279</v>
      </c>
      <c r="C133" s="4" t="s">
        <v>620</v>
      </c>
    </row>
    <row r="134" spans="1:47">
      <c r="A134" s="4" t="s">
        <v>2289</v>
      </c>
      <c r="C134" s="4" t="s">
        <v>620</v>
      </c>
    </row>
    <row r="135" spans="1:47">
      <c r="A135" s="4" t="s">
        <v>2336</v>
      </c>
    </row>
    <row r="136" spans="1:47">
      <c r="A136" s="3" t="s">
        <v>2276</v>
      </c>
    </row>
    <row r="137" spans="1:47">
      <c r="A137" s="4" t="s">
        <v>2282</v>
      </c>
      <c r="C137" s="4" t="s">
        <v>2337</v>
      </c>
    </row>
    <row r="138" spans="1:47">
      <c r="A138" s="4" t="s">
        <v>2284</v>
      </c>
      <c r="C138" s="4" t="s">
        <v>2338</v>
      </c>
    </row>
    <row r="139" spans="1:47">
      <c r="A139" s="4" t="s">
        <v>2286</v>
      </c>
      <c r="C139" s="4" t="s">
        <v>2339</v>
      </c>
    </row>
    <row r="140" spans="1:47">
      <c r="A140" s="4" t="s">
        <v>2294</v>
      </c>
      <c r="C140" s="6" t="n">
        <v>12000</v>
      </c>
    </row>
    <row r="141" spans="1:47">
      <c r="A141" s="4" t="s">
        <v>2279</v>
      </c>
      <c r="C141" s="4" t="s">
        <v>620</v>
      </c>
    </row>
    <row r="142" spans="1:47">
      <c r="A142" s="4" t="s">
        <v>2289</v>
      </c>
      <c r="C142" s="4" t="s">
        <v>620</v>
      </c>
    </row>
    <row r="143" spans="1:47">
      <c r="A143" s="4" t="s">
        <v>2340</v>
      </c>
    </row>
    <row r="144" spans="1:47">
      <c r="A144" s="3" t="s">
        <v>2276</v>
      </c>
    </row>
    <row r="145" spans="1:47">
      <c r="A145" s="4" t="s">
        <v>2282</v>
      </c>
      <c r="C145" s="4" t="s">
        <v>2341</v>
      </c>
    </row>
    <row r="146" spans="1:47">
      <c r="A146" s="4" t="s">
        <v>2284</v>
      </c>
      <c r="C146" s="4" t="s">
        <v>2338</v>
      </c>
    </row>
    <row r="147" spans="1:47">
      <c r="A147" s="4" t="s">
        <v>2286</v>
      </c>
      <c r="C147" s="4" t="s">
        <v>2339</v>
      </c>
    </row>
    <row r="148" spans="1:47">
      <c r="A148" s="4" t="s">
        <v>2342</v>
      </c>
      <c r="E148" s="11" t="n">
        <v>30000</v>
      </c>
    </row>
    <row r="149" spans="1:47">
      <c r="A149" s="4" t="s">
        <v>2279</v>
      </c>
      <c r="C149" s="4" t="s">
        <v>620</v>
      </c>
    </row>
    <row r="150" spans="1:47">
      <c r="A150" s="4" t="s">
        <v>2289</v>
      </c>
      <c r="C150" s="4" t="s">
        <v>620</v>
      </c>
    </row>
    <row r="151" spans="1:47">
      <c r="A151" s="4" t="s">
        <v>2343</v>
      </c>
    </row>
    <row r="152" spans="1:47">
      <c r="A152" s="3" t="s">
        <v>2276</v>
      </c>
    </row>
    <row r="153" spans="1:47">
      <c r="A153" s="4" t="s">
        <v>2282</v>
      </c>
      <c r="C153" s="4" t="s">
        <v>2344</v>
      </c>
    </row>
    <row r="154" spans="1:47">
      <c r="A154" s="4" t="s">
        <v>2284</v>
      </c>
      <c r="C154" s="4" t="s">
        <v>2338</v>
      </c>
    </row>
    <row r="155" spans="1:47">
      <c r="A155" s="4" t="s">
        <v>2286</v>
      </c>
      <c r="C155" s="4" t="s">
        <v>2339</v>
      </c>
    </row>
    <row r="156" spans="1:47">
      <c r="A156" s="4" t="s">
        <v>2342</v>
      </c>
      <c r="E156" s="5" t="n">
        <v>20000</v>
      </c>
    </row>
    <row r="157" spans="1:47">
      <c r="A157" s="4" t="s">
        <v>2279</v>
      </c>
      <c r="C157" s="4" t="s">
        <v>620</v>
      </c>
    </row>
    <row r="158" spans="1:47">
      <c r="A158" s="4" t="s">
        <v>2289</v>
      </c>
      <c r="C158" s="4" t="s">
        <v>620</v>
      </c>
    </row>
    <row r="159" spans="1:47">
      <c r="A159" s="4" t="s">
        <v>2345</v>
      </c>
    </row>
    <row r="160" spans="1:47">
      <c r="A160" s="3" t="s">
        <v>2276</v>
      </c>
    </row>
    <row r="161" spans="1:47">
      <c r="A161" s="4" t="s">
        <v>2282</v>
      </c>
      <c r="C161" s="4" t="s">
        <v>2346</v>
      </c>
    </row>
    <row r="162" spans="1:47">
      <c r="A162" s="4" t="s">
        <v>2284</v>
      </c>
      <c r="C162" s="4" t="s">
        <v>2338</v>
      </c>
    </row>
    <row r="163" spans="1:47">
      <c r="A163" s="4" t="s">
        <v>2286</v>
      </c>
      <c r="C163" s="4" t="s">
        <v>2339</v>
      </c>
    </row>
    <row r="164" spans="1:47">
      <c r="A164" s="4" t="s">
        <v>2342</v>
      </c>
      <c r="E164" s="5" t="n">
        <v>1000000</v>
      </c>
    </row>
    <row r="165" spans="1:47">
      <c r="A165" s="4" t="s">
        <v>2279</v>
      </c>
      <c r="C165" s="4" t="s">
        <v>620</v>
      </c>
    </row>
    <row r="166" spans="1:47">
      <c r="A166" s="4" t="s">
        <v>2289</v>
      </c>
      <c r="C166" s="4" t="s">
        <v>620</v>
      </c>
    </row>
    <row r="167" spans="1:47">
      <c r="A167" s="4" t="s">
        <v>2347</v>
      </c>
    </row>
    <row r="168" spans="1:47">
      <c r="A168" s="3" t="s">
        <v>2276</v>
      </c>
    </row>
    <row r="169" spans="1:47">
      <c r="A169" s="4" t="s">
        <v>2282</v>
      </c>
      <c r="C169" s="4" t="s">
        <v>2348</v>
      </c>
    </row>
    <row r="170" spans="1:47">
      <c r="A170" s="4" t="s">
        <v>2284</v>
      </c>
      <c r="C170" s="4" t="s">
        <v>2338</v>
      </c>
    </row>
    <row r="171" spans="1:47">
      <c r="A171" s="4" t="s">
        <v>2286</v>
      </c>
      <c r="C171" s="4" t="s">
        <v>2339</v>
      </c>
    </row>
    <row r="172" spans="1:47">
      <c r="A172" s="4" t="s">
        <v>2294</v>
      </c>
      <c r="C172" s="6" t="n">
        <v>370000</v>
      </c>
    </row>
    <row r="173" spans="1:47">
      <c r="A173" s="4" t="s">
        <v>2279</v>
      </c>
      <c r="C173" s="4" t="s">
        <v>620</v>
      </c>
    </row>
    <row r="174" spans="1:47">
      <c r="A174" s="4" t="s">
        <v>2289</v>
      </c>
      <c r="C174" s="4" t="s">
        <v>620</v>
      </c>
    </row>
    <row r="175" spans="1:47">
      <c r="A175" s="4" t="s">
        <v>2349</v>
      </c>
    </row>
    <row r="176" spans="1:47">
      <c r="A176" s="3" t="s">
        <v>2276</v>
      </c>
    </row>
    <row r="177" spans="1:47">
      <c r="A177" s="4" t="s">
        <v>2282</v>
      </c>
      <c r="C177" s="4" t="s">
        <v>2350</v>
      </c>
    </row>
    <row r="178" spans="1:47">
      <c r="A178" s="4" t="s">
        <v>2284</v>
      </c>
      <c r="C178" s="4" t="s">
        <v>2351</v>
      </c>
    </row>
    <row r="179" spans="1:47">
      <c r="A179" s="4" t="s">
        <v>2286</v>
      </c>
      <c r="C179" s="4" t="s">
        <v>2352</v>
      </c>
    </row>
    <row r="180" spans="1:47">
      <c r="A180" s="4" t="s">
        <v>2353</v>
      </c>
      <c r="J180" s="17" t="s">
        <v>2354</v>
      </c>
    </row>
    <row r="181" spans="1:47">
      <c r="A181" s="4" t="s">
        <v>2279</v>
      </c>
      <c r="C181" s="4" t="s">
        <v>620</v>
      </c>
    </row>
    <row r="182" spans="1:47">
      <c r="A182" s="4" t="s">
        <v>2289</v>
      </c>
      <c r="C182" s="4" t="s">
        <v>620</v>
      </c>
    </row>
    <row r="183" spans="1:47">
      <c r="A183" s="4" t="s">
        <v>2355</v>
      </c>
    </row>
    <row r="184" spans="1:47">
      <c r="A184" s="3" t="s">
        <v>2276</v>
      </c>
    </row>
    <row r="185" spans="1:47">
      <c r="A185" s="4" t="s">
        <v>2282</v>
      </c>
      <c r="C185" s="4" t="s">
        <v>2356</v>
      </c>
    </row>
    <row r="186" spans="1:47">
      <c r="A186" s="4" t="s">
        <v>2284</v>
      </c>
      <c r="C186" s="4" t="s">
        <v>2357</v>
      </c>
    </row>
    <row r="187" spans="1:47">
      <c r="A187" s="4" t="s">
        <v>2286</v>
      </c>
      <c r="C187" s="4" t="s">
        <v>2352</v>
      </c>
    </row>
    <row r="188" spans="1:47">
      <c r="A188" s="4" t="s">
        <v>2353</v>
      </c>
      <c r="J188" s="17" t="s">
        <v>2358</v>
      </c>
    </row>
    <row r="189" spans="1:47">
      <c r="A189" s="4" t="s">
        <v>2279</v>
      </c>
      <c r="C189" s="4" t="s">
        <v>620</v>
      </c>
    </row>
    <row r="190" spans="1:47">
      <c r="A190" s="4" t="s">
        <v>2289</v>
      </c>
      <c r="C190" s="4" t="s">
        <v>620</v>
      </c>
    </row>
    <row r="191" spans="1:47">
      <c r="A191" s="4" t="s">
        <v>2359</v>
      </c>
    </row>
    <row r="192" spans="1:47">
      <c r="A192" s="3" t="s">
        <v>2276</v>
      </c>
    </row>
    <row r="193" spans="1:47">
      <c r="A193" s="4" t="s">
        <v>2282</v>
      </c>
      <c r="C193" s="4" t="s">
        <v>2360</v>
      </c>
    </row>
    <row r="194" spans="1:47">
      <c r="A194" s="4" t="s">
        <v>2284</v>
      </c>
      <c r="C194" s="4" t="s">
        <v>2361</v>
      </c>
    </row>
    <row r="195" spans="1:47">
      <c r="A195" s="4" t="s">
        <v>2286</v>
      </c>
      <c r="C195" s="4" t="s">
        <v>2362</v>
      </c>
    </row>
    <row r="196" spans="1:47">
      <c r="A196" s="4" t="s">
        <v>2294</v>
      </c>
      <c r="K196" s="6" t="n">
        <v>1200000</v>
      </c>
    </row>
    <row r="197" spans="1:47">
      <c r="A197" s="4" t="s">
        <v>2279</v>
      </c>
      <c r="C197" s="4" t="s">
        <v>620</v>
      </c>
    </row>
    <row r="198" spans="1:47">
      <c r="A198" s="4" t="s">
        <v>2289</v>
      </c>
      <c r="C198" s="4" t="s">
        <v>620</v>
      </c>
    </row>
    <row r="199" spans="1:47">
      <c r="A199" s="4" t="s">
        <v>2363</v>
      </c>
    </row>
    <row r="200" spans="1:47">
      <c r="A200" s="3" t="s">
        <v>2276</v>
      </c>
    </row>
    <row r="201" spans="1:47">
      <c r="A201" s="4" t="s">
        <v>2282</v>
      </c>
      <c r="C201" s="4" t="s">
        <v>2364</v>
      </c>
    </row>
    <row r="202" spans="1:47">
      <c r="A202" s="4" t="s">
        <v>2284</v>
      </c>
      <c r="C202" s="4" t="s">
        <v>2365</v>
      </c>
    </row>
    <row r="203" spans="1:47">
      <c r="A203" s="4" t="s">
        <v>2286</v>
      </c>
      <c r="C203" s="4" t="s">
        <v>2362</v>
      </c>
    </row>
    <row r="204" spans="1:47">
      <c r="A204" s="4" t="s">
        <v>2294</v>
      </c>
      <c r="K204" s="5" t="n">
        <v>80800000</v>
      </c>
    </row>
    <row r="205" spans="1:47">
      <c r="A205" s="4" t="s">
        <v>2279</v>
      </c>
      <c r="C205" s="4" t="s">
        <v>620</v>
      </c>
    </row>
    <row r="206" spans="1:47">
      <c r="A206" s="4" t="s">
        <v>2289</v>
      </c>
      <c r="C206" s="4" t="s">
        <v>620</v>
      </c>
    </row>
    <row r="207" spans="1:47">
      <c r="A207" s="4" t="s">
        <v>2366</v>
      </c>
    </row>
    <row r="208" spans="1:47">
      <c r="A208" s="3" t="s">
        <v>2276</v>
      </c>
    </row>
    <row r="209" spans="1:47">
      <c r="A209" s="4" t="s">
        <v>2282</v>
      </c>
      <c r="C209" s="4" t="s">
        <v>2367</v>
      </c>
    </row>
    <row r="210" spans="1:47">
      <c r="A210" s="4" t="s">
        <v>2284</v>
      </c>
      <c r="C210" s="4" t="s">
        <v>2368</v>
      </c>
    </row>
    <row r="211" spans="1:47">
      <c r="A211" s="4" t="s">
        <v>2286</v>
      </c>
      <c r="C211" s="4" t="s">
        <v>2362</v>
      </c>
    </row>
    <row r="212" spans="1:47">
      <c r="A212" s="4" t="s">
        <v>2294</v>
      </c>
      <c r="K212" s="5" t="n">
        <v>2500</v>
      </c>
    </row>
    <row r="213" spans="1:47">
      <c r="A213" s="4" t="s">
        <v>2279</v>
      </c>
      <c r="C213" s="4" t="s">
        <v>620</v>
      </c>
    </row>
    <row r="214" spans="1:47">
      <c r="A214" s="4" t="s">
        <v>2289</v>
      </c>
      <c r="C214" s="4" t="s">
        <v>620</v>
      </c>
    </row>
    <row r="215" spans="1:47">
      <c r="A215" s="4" t="s">
        <v>2369</v>
      </c>
    </row>
    <row r="216" spans="1:47">
      <c r="A216" s="3" t="s">
        <v>2276</v>
      </c>
    </row>
    <row r="217" spans="1:47">
      <c r="A217" s="4" t="s">
        <v>2282</v>
      </c>
      <c r="C217" s="4" t="s">
        <v>2370</v>
      </c>
    </row>
    <row r="218" spans="1:47">
      <c r="A218" s="4" t="s">
        <v>2284</v>
      </c>
      <c r="C218" s="4" t="s">
        <v>2368</v>
      </c>
    </row>
    <row r="219" spans="1:47">
      <c r="A219" s="4" t="s">
        <v>2286</v>
      </c>
      <c r="C219" s="4" t="s">
        <v>2362</v>
      </c>
    </row>
    <row r="220" spans="1:47">
      <c r="A220" s="4" t="s">
        <v>2294</v>
      </c>
      <c r="K220" s="6" t="n">
        <v>82886</v>
      </c>
    </row>
    <row r="221" spans="1:47">
      <c r="A221" s="4" t="s">
        <v>2279</v>
      </c>
      <c r="C221" s="4" t="s">
        <v>620</v>
      </c>
    </row>
    <row r="222" spans="1:47">
      <c r="A222" s="4" t="s">
        <v>2289</v>
      </c>
      <c r="C222" s="4" t="s">
        <v>620</v>
      </c>
    </row>
    <row r="223" spans="1:47">
      <c r="A223" s="4" t="s">
        <v>2371</v>
      </c>
    </row>
    <row r="224" spans="1:47">
      <c r="A224" s="3" t="s">
        <v>2276</v>
      </c>
    </row>
    <row r="225" spans="1:47">
      <c r="A225" s="4" t="s">
        <v>2282</v>
      </c>
      <c r="C225" s="4" t="s">
        <v>2372</v>
      </c>
    </row>
    <row r="226" spans="1:47">
      <c r="A226" s="4" t="s">
        <v>2284</v>
      </c>
      <c r="C226" s="4" t="s">
        <v>2373</v>
      </c>
    </row>
    <row r="227" spans="1:47">
      <c r="A227" s="4" t="s">
        <v>2286</v>
      </c>
      <c r="C227" s="4" t="s">
        <v>2374</v>
      </c>
    </row>
    <row r="228" spans="1:47">
      <c r="A228" s="4" t="s">
        <v>2294</v>
      </c>
      <c r="L228" s="6" t="n">
        <v>2</v>
      </c>
    </row>
    <row r="229" spans="1:47">
      <c r="A229" s="4" t="s">
        <v>2279</v>
      </c>
      <c r="C229" s="4" t="s">
        <v>620</v>
      </c>
    </row>
    <row r="230" spans="1:47">
      <c r="A230" s="4" t="s">
        <v>2289</v>
      </c>
      <c r="C230" s="4" t="s">
        <v>620</v>
      </c>
    </row>
    <row r="231" spans="1:47">
      <c r="A231" s="4" t="s">
        <v>2375</v>
      </c>
    </row>
    <row r="232" spans="1:47">
      <c r="A232" s="3" t="s">
        <v>2276</v>
      </c>
    </row>
    <row r="233" spans="1:47">
      <c r="A233" s="4" t="s">
        <v>2282</v>
      </c>
      <c r="C233" s="4" t="s">
        <v>2376</v>
      </c>
    </row>
    <row r="234" spans="1:47">
      <c r="A234" s="4" t="s">
        <v>2284</v>
      </c>
      <c r="C234" s="4" t="s">
        <v>2373</v>
      </c>
    </row>
    <row r="235" spans="1:47">
      <c r="A235" s="4" t="s">
        <v>2286</v>
      </c>
      <c r="C235" s="4" t="s">
        <v>2374</v>
      </c>
    </row>
    <row r="236" spans="1:47">
      <c r="A236" s="4" t="s">
        <v>2294</v>
      </c>
      <c r="L236" s="6" t="n">
        <v>2</v>
      </c>
    </row>
    <row r="237" spans="1:47">
      <c r="A237" s="4" t="s">
        <v>2279</v>
      </c>
      <c r="C237" s="4" t="s">
        <v>620</v>
      </c>
    </row>
    <row r="238" spans="1:47">
      <c r="A238" s="4" t="s">
        <v>2289</v>
      </c>
      <c r="C238" s="4" t="s">
        <v>620</v>
      </c>
    </row>
    <row r="239" spans="1:47">
      <c r="A239" s="4" t="s">
        <v>2377</v>
      </c>
    </row>
    <row r="240" spans="1:47">
      <c r="A240" s="3" t="s">
        <v>2276</v>
      </c>
    </row>
    <row r="241" spans="1:47">
      <c r="A241" s="4" t="s">
        <v>2282</v>
      </c>
      <c r="C241" s="4" t="s">
        <v>2378</v>
      </c>
    </row>
    <row r="242" spans="1:47">
      <c r="A242" s="4" t="s">
        <v>2284</v>
      </c>
      <c r="C242" s="4" t="s">
        <v>2379</v>
      </c>
    </row>
    <row r="243" spans="1:47">
      <c r="A243" s="4" t="s">
        <v>2286</v>
      </c>
      <c r="C243" s="4" t="s">
        <v>2380</v>
      </c>
    </row>
    <row r="244" spans="1:47">
      <c r="A244" s="4" t="s">
        <v>2294</v>
      </c>
      <c r="C244" s="6" t="n">
        <v>30000000</v>
      </c>
    </row>
    <row r="245" spans="1:47">
      <c r="A245" s="4" t="s">
        <v>2279</v>
      </c>
      <c r="C245" s="4" t="s">
        <v>620</v>
      </c>
    </row>
    <row r="246" spans="1:47">
      <c r="A246" s="4" t="s">
        <v>2289</v>
      </c>
      <c r="C246" s="4" t="s">
        <v>620</v>
      </c>
    </row>
    <row r="247" spans="1:47">
      <c r="A247" s="4" t="s">
        <v>2381</v>
      </c>
    </row>
    <row r="248" spans="1:47">
      <c r="A248" s="3" t="s">
        <v>2276</v>
      </c>
    </row>
    <row r="249" spans="1:47">
      <c r="A249" s="4" t="s">
        <v>2282</v>
      </c>
      <c r="C249" s="4" t="s">
        <v>2382</v>
      </c>
    </row>
    <row r="250" spans="1:47">
      <c r="A250" s="4" t="s">
        <v>2284</v>
      </c>
      <c r="C250" s="4" t="s">
        <v>2383</v>
      </c>
    </row>
    <row r="251" spans="1:47">
      <c r="A251" s="4" t="s">
        <v>2286</v>
      </c>
      <c r="C251" s="4" t="s">
        <v>2380</v>
      </c>
    </row>
    <row r="252" spans="1:47">
      <c r="A252" s="4" t="s">
        <v>2294</v>
      </c>
      <c r="M252" s="6" t="n">
        <v>200</v>
      </c>
    </row>
    <row r="253" spans="1:47">
      <c r="A253" s="4" t="s">
        <v>2279</v>
      </c>
      <c r="C253" s="4" t="s">
        <v>620</v>
      </c>
    </row>
    <row r="254" spans="1:47">
      <c r="A254" s="4" t="s">
        <v>2289</v>
      </c>
      <c r="C254" s="4" t="s">
        <v>620</v>
      </c>
    </row>
    <row r="255" spans="1:47">
      <c r="A255" s="4" t="s">
        <v>2384</v>
      </c>
    </row>
    <row r="256" spans="1:47">
      <c r="A256" s="3" t="s">
        <v>2276</v>
      </c>
    </row>
    <row r="257" spans="1:47">
      <c r="A257" s="4" t="s">
        <v>2282</v>
      </c>
      <c r="C257" s="4" t="s">
        <v>2385</v>
      </c>
    </row>
    <row r="258" spans="1:47">
      <c r="A258" s="4" t="s">
        <v>2284</v>
      </c>
      <c r="C258" s="4" t="s">
        <v>2386</v>
      </c>
    </row>
    <row r="259" spans="1:47">
      <c r="A259" s="4" t="s">
        <v>2286</v>
      </c>
      <c r="C259" s="4" t="s">
        <v>2380</v>
      </c>
    </row>
    <row r="260" spans="1:47">
      <c r="A260" s="4" t="s">
        <v>2294</v>
      </c>
      <c r="C260" s="6" t="n">
        <v>320000000</v>
      </c>
    </row>
    <row r="261" spans="1:47">
      <c r="A261" s="4" t="s">
        <v>2279</v>
      </c>
      <c r="C261" s="4" t="s">
        <v>620</v>
      </c>
    </row>
    <row r="262" spans="1:47">
      <c r="A262" s="4" t="s">
        <v>2289</v>
      </c>
      <c r="C262" s="4" t="s">
        <v>620</v>
      </c>
    </row>
    <row r="263" spans="1:47">
      <c r="A263" s="4" t="s">
        <v>2387</v>
      </c>
    </row>
    <row r="264" spans="1:47">
      <c r="A264" s="3" t="s">
        <v>2276</v>
      </c>
    </row>
    <row r="265" spans="1:47">
      <c r="A265" s="4" t="s">
        <v>2282</v>
      </c>
      <c r="C265" s="4" t="s">
        <v>2388</v>
      </c>
    </row>
    <row r="266" spans="1:47">
      <c r="A266" s="4" t="s">
        <v>2284</v>
      </c>
      <c r="C266" s="4" t="s">
        <v>2389</v>
      </c>
    </row>
    <row r="267" spans="1:47">
      <c r="A267" s="4" t="s">
        <v>2286</v>
      </c>
      <c r="C267" s="4" t="s">
        <v>2380</v>
      </c>
    </row>
    <row r="268" spans="1:47">
      <c r="A268" s="4" t="s">
        <v>2294</v>
      </c>
      <c r="C268" s="6" t="n">
        <v>109400000</v>
      </c>
    </row>
    <row r="269" spans="1:47">
      <c r="A269" s="4" t="s">
        <v>2279</v>
      </c>
      <c r="C269" s="4" t="s">
        <v>620</v>
      </c>
    </row>
    <row r="270" spans="1:47">
      <c r="A270" s="4" t="s">
        <v>2289</v>
      </c>
      <c r="C270" s="4" t="s">
        <v>620</v>
      </c>
    </row>
    <row r="271" spans="1:47">
      <c r="A271" s="4" t="s">
        <v>2390</v>
      </c>
    </row>
    <row r="272" spans="1:47">
      <c r="A272" s="3" t="s">
        <v>2276</v>
      </c>
    </row>
    <row r="273" spans="1:47">
      <c r="A273" s="4" t="s">
        <v>2282</v>
      </c>
      <c r="C273" s="4" t="s">
        <v>2391</v>
      </c>
    </row>
    <row r="274" spans="1:47">
      <c r="A274" s="4" t="s">
        <v>2284</v>
      </c>
      <c r="C274" s="4" t="s">
        <v>2386</v>
      </c>
    </row>
    <row r="275" spans="1:47">
      <c r="A275" s="4" t="s">
        <v>2286</v>
      </c>
      <c r="C275" s="4" t="s">
        <v>2380</v>
      </c>
    </row>
    <row r="276" spans="1:47">
      <c r="A276" s="4" t="s">
        <v>2294</v>
      </c>
      <c r="C276" s="6" t="n">
        <v>3200000</v>
      </c>
    </row>
    <row r="277" spans="1:47">
      <c r="A277" s="4" t="s">
        <v>2279</v>
      </c>
      <c r="C277" s="4" t="s">
        <v>620</v>
      </c>
    </row>
    <row r="278" spans="1:47">
      <c r="A278" s="4" t="s">
        <v>2289</v>
      </c>
      <c r="C278" s="4" t="s">
        <v>620</v>
      </c>
    </row>
    <row r="279" spans="1:47">
      <c r="A279" s="4" t="s">
        <v>2392</v>
      </c>
    </row>
    <row r="280" spans="1:47">
      <c r="A280" s="3" t="s">
        <v>2276</v>
      </c>
    </row>
    <row r="281" spans="1:47">
      <c r="A281" s="4" t="s">
        <v>2282</v>
      </c>
      <c r="C281" s="4" t="s">
        <v>2393</v>
      </c>
    </row>
    <row r="282" spans="1:47">
      <c r="A282" s="4" t="s">
        <v>2284</v>
      </c>
      <c r="C282" s="4" t="s">
        <v>2394</v>
      </c>
    </row>
    <row r="283" spans="1:47">
      <c r="A283" s="4" t="s">
        <v>2286</v>
      </c>
      <c r="C283" s="4" t="s">
        <v>2380</v>
      </c>
    </row>
    <row r="284" spans="1:47">
      <c r="A284" s="4" t="s">
        <v>2294</v>
      </c>
      <c r="C284" s="6" t="n">
        <v>57600000</v>
      </c>
    </row>
    <row r="285" spans="1:47">
      <c r="A285" s="4" t="s">
        <v>2279</v>
      </c>
      <c r="C285" s="4" t="s">
        <v>620</v>
      </c>
    </row>
    <row r="286" spans="1:47">
      <c r="A286" s="4" t="s">
        <v>2289</v>
      </c>
      <c r="C286" s="4" t="s">
        <v>620</v>
      </c>
    </row>
    <row r="287" spans="1:47">
      <c r="A287" s="4" t="s">
        <v>2395</v>
      </c>
    </row>
    <row r="288" spans="1:47">
      <c r="A288" s="3" t="s">
        <v>2276</v>
      </c>
    </row>
    <row r="289" spans="1:47">
      <c r="A289" s="4" t="s">
        <v>2282</v>
      </c>
      <c r="C289" s="4" t="s">
        <v>2396</v>
      </c>
    </row>
    <row r="290" spans="1:47">
      <c r="A290" s="4" t="s">
        <v>2284</v>
      </c>
      <c r="C290" s="4" t="s">
        <v>2383</v>
      </c>
    </row>
    <row r="291" spans="1:47">
      <c r="A291" s="4" t="s">
        <v>2286</v>
      </c>
      <c r="C291" s="4" t="s">
        <v>2380</v>
      </c>
    </row>
    <row r="292" spans="1:47">
      <c r="A292" s="4" t="s">
        <v>2294</v>
      </c>
      <c r="M292" s="6" t="n">
        <v>77000</v>
      </c>
    </row>
    <row r="293" spans="1:47">
      <c r="A293" s="4" t="s">
        <v>2279</v>
      </c>
      <c r="C293" s="4" t="s">
        <v>620</v>
      </c>
    </row>
    <row r="294" spans="1:47">
      <c r="A294" s="4" t="s">
        <v>2289</v>
      </c>
      <c r="C294" s="4" t="s">
        <v>620</v>
      </c>
    </row>
    <row r="295" spans="1:47">
      <c r="A295" s="4" t="s">
        <v>2397</v>
      </c>
    </row>
    <row r="296" spans="1:47">
      <c r="A296" s="3" t="s">
        <v>2276</v>
      </c>
    </row>
    <row r="297" spans="1:47">
      <c r="A297" s="4" t="s">
        <v>2282</v>
      </c>
      <c r="C297" s="4" t="s">
        <v>2398</v>
      </c>
    </row>
    <row r="298" spans="1:47">
      <c r="A298" s="4" t="s">
        <v>2284</v>
      </c>
      <c r="C298" s="4" t="s">
        <v>2379</v>
      </c>
    </row>
    <row r="299" spans="1:47">
      <c r="A299" s="4" t="s">
        <v>2286</v>
      </c>
      <c r="C299" s="4" t="s">
        <v>2380</v>
      </c>
    </row>
    <row r="300" spans="1:47">
      <c r="A300" s="4" t="s">
        <v>2294</v>
      </c>
      <c r="C300" s="6" t="n">
        <v>60000000</v>
      </c>
    </row>
    <row r="301" spans="1:47">
      <c r="A301" s="4" t="s">
        <v>2279</v>
      </c>
      <c r="C301" s="4" t="s">
        <v>620</v>
      </c>
    </row>
    <row r="302" spans="1:47">
      <c r="A302" s="4" t="s">
        <v>2289</v>
      </c>
      <c r="C302" s="4" t="s">
        <v>620</v>
      </c>
    </row>
    <row r="303" spans="1:47">
      <c r="A303" s="4" t="s">
        <v>2399</v>
      </c>
    </row>
    <row r="304" spans="1:47">
      <c r="A304" s="3" t="s">
        <v>2276</v>
      </c>
    </row>
    <row r="305" spans="1:47">
      <c r="A305" s="4" t="s">
        <v>2282</v>
      </c>
      <c r="C305" s="4" t="s">
        <v>2400</v>
      </c>
    </row>
    <row r="306" spans="1:47">
      <c r="A306" s="4" t="s">
        <v>2284</v>
      </c>
      <c r="C306" s="4" t="s">
        <v>2401</v>
      </c>
    </row>
    <row r="307" spans="1:47">
      <c r="A307" s="4" t="s">
        <v>2286</v>
      </c>
      <c r="C307" s="4" t="s">
        <v>2402</v>
      </c>
    </row>
    <row r="308" spans="1:47">
      <c r="A308" s="4" t="s">
        <v>2294</v>
      </c>
      <c r="N308" s="6" t="n">
        <v>7900</v>
      </c>
    </row>
    <row r="309" spans="1:47">
      <c r="A309" s="4" t="s">
        <v>2279</v>
      </c>
      <c r="C309" s="4" t="s">
        <v>620</v>
      </c>
    </row>
    <row r="310" spans="1:47">
      <c r="A310" s="4" t="s">
        <v>2289</v>
      </c>
      <c r="C310" s="4" t="s">
        <v>620</v>
      </c>
    </row>
    <row r="311" spans="1:47">
      <c r="A311" s="4" t="s">
        <v>2403</v>
      </c>
    </row>
    <row r="312" spans="1:47">
      <c r="A312" s="3" t="s">
        <v>2276</v>
      </c>
    </row>
    <row r="313" spans="1:47">
      <c r="A313" s="4" t="s">
        <v>2282</v>
      </c>
      <c r="C313" s="4" t="s">
        <v>2404</v>
      </c>
    </row>
    <row r="314" spans="1:47">
      <c r="A314" s="4" t="s">
        <v>2284</v>
      </c>
      <c r="C314" s="4" t="s">
        <v>2401</v>
      </c>
    </row>
    <row r="315" spans="1:47">
      <c r="A315" s="4" t="s">
        <v>2286</v>
      </c>
      <c r="C315" s="4" t="s">
        <v>2402</v>
      </c>
    </row>
    <row r="316" spans="1:47">
      <c r="A316" s="4" t="s">
        <v>2294</v>
      </c>
      <c r="N316" s="9" t="n">
        <v>20.9</v>
      </c>
    </row>
    <row r="317" spans="1:47">
      <c r="A317" s="4" t="s">
        <v>2279</v>
      </c>
      <c r="C317" s="4" t="s">
        <v>620</v>
      </c>
    </row>
    <row r="318" spans="1:47">
      <c r="A318" s="4" t="s">
        <v>2289</v>
      </c>
      <c r="C318" s="4" t="s">
        <v>620</v>
      </c>
    </row>
    <row r="319" spans="1:47">
      <c r="A319" s="4" t="s">
        <v>2405</v>
      </c>
    </row>
    <row r="320" spans="1:47">
      <c r="A320" s="3" t="s">
        <v>2276</v>
      </c>
    </row>
    <row r="321" spans="1:47">
      <c r="A321" s="4" t="s">
        <v>2282</v>
      </c>
      <c r="C321" s="4" t="s">
        <v>2406</v>
      </c>
    </row>
    <row r="322" spans="1:47">
      <c r="A322" s="4" t="s">
        <v>2284</v>
      </c>
      <c r="C322" s="4" t="s">
        <v>2407</v>
      </c>
    </row>
    <row r="323" spans="1:47">
      <c r="A323" s="4" t="s">
        <v>2286</v>
      </c>
      <c r="C323" s="4" t="s">
        <v>2408</v>
      </c>
    </row>
    <row r="324" spans="1:47">
      <c r="A324" s="4" t="s">
        <v>2409</v>
      </c>
      <c r="O324" s="18" t="n">
        <v>25.6</v>
      </c>
    </row>
    <row r="325" spans="1:47">
      <c r="A325" s="4" t="s">
        <v>2279</v>
      </c>
      <c r="C325" s="4" t="s">
        <v>620</v>
      </c>
    </row>
    <row r="326" spans="1:47">
      <c r="A326" s="4" t="s">
        <v>2289</v>
      </c>
      <c r="C326" s="4" t="s">
        <v>620</v>
      </c>
    </row>
    <row r="327" spans="1:47">
      <c r="A327" s="4" t="s">
        <v>2410</v>
      </c>
    </row>
    <row r="328" spans="1:47">
      <c r="A328" s="3" t="s">
        <v>2276</v>
      </c>
    </row>
    <row r="329" spans="1:47">
      <c r="A329" s="4" t="s">
        <v>2282</v>
      </c>
      <c r="C329" s="4" t="s">
        <v>2411</v>
      </c>
    </row>
    <row r="330" spans="1:47">
      <c r="A330" s="4" t="s">
        <v>2284</v>
      </c>
      <c r="C330" s="4" t="s">
        <v>2412</v>
      </c>
    </row>
    <row r="331" spans="1:47">
      <c r="A331" s="4" t="s">
        <v>2286</v>
      </c>
      <c r="C331" s="4" t="s">
        <v>2413</v>
      </c>
    </row>
    <row r="332" spans="1:47">
      <c r="A332" s="4" t="s">
        <v>2414</v>
      </c>
      <c r="P332" s="19" t="n">
        <v>51.5</v>
      </c>
    </row>
    <row r="333" spans="1:47">
      <c r="A333" s="4" t="s">
        <v>2279</v>
      </c>
      <c r="C333" s="4" t="s">
        <v>620</v>
      </c>
    </row>
    <row r="334" spans="1:47">
      <c r="A334" s="4" t="s">
        <v>2289</v>
      </c>
      <c r="C334" s="4" t="s">
        <v>620</v>
      </c>
    </row>
    <row r="335" spans="1:47">
      <c r="A335" s="4" t="s">
        <v>2415</v>
      </c>
    </row>
    <row r="336" spans="1:47">
      <c r="A336" s="3" t="s">
        <v>2276</v>
      </c>
    </row>
    <row r="337" spans="1:47">
      <c r="A337" s="4" t="s">
        <v>2282</v>
      </c>
      <c r="C337" s="4" t="s">
        <v>2416</v>
      </c>
    </row>
    <row r="338" spans="1:47">
      <c r="A338" s="4" t="s">
        <v>2284</v>
      </c>
      <c r="C338" s="4" t="s">
        <v>2412</v>
      </c>
    </row>
    <row r="339" spans="1:47">
      <c r="A339" s="4" t="s">
        <v>2286</v>
      </c>
      <c r="C339" s="4" t="s">
        <v>2413</v>
      </c>
    </row>
    <row r="340" spans="1:47">
      <c r="A340" s="4" t="s">
        <v>2414</v>
      </c>
      <c r="P340" s="10" t="n">
        <v>44.7</v>
      </c>
    </row>
    <row r="341" spans="1:47">
      <c r="A341" s="4" t="s">
        <v>2279</v>
      </c>
      <c r="C341" s="4" t="s">
        <v>620</v>
      </c>
    </row>
    <row r="342" spans="1:47">
      <c r="A342" s="4" t="s">
        <v>2289</v>
      </c>
      <c r="C342" s="4" t="s">
        <v>620</v>
      </c>
    </row>
    <row r="343" spans="1:47">
      <c r="A343" s="4" t="s">
        <v>2417</v>
      </c>
    </row>
    <row r="344" spans="1:47">
      <c r="A344" s="3" t="s">
        <v>2276</v>
      </c>
    </row>
    <row r="345" spans="1:47">
      <c r="A345" s="4" t="s">
        <v>2282</v>
      </c>
      <c r="C345" s="4" t="s">
        <v>2418</v>
      </c>
    </row>
    <row r="346" spans="1:47">
      <c r="A346" s="4" t="s">
        <v>2284</v>
      </c>
      <c r="C346" s="4" t="s">
        <v>2412</v>
      </c>
    </row>
    <row r="347" spans="1:47">
      <c r="A347" s="4" t="s">
        <v>2286</v>
      </c>
      <c r="C347" s="4" t="s">
        <v>2413</v>
      </c>
    </row>
    <row r="348" spans="1:47">
      <c r="A348" s="4" t="s">
        <v>2414</v>
      </c>
      <c r="P348" s="20" t="n">
        <v>31</v>
      </c>
    </row>
    <row r="349" spans="1:47">
      <c r="A349" s="4" t="s">
        <v>2279</v>
      </c>
      <c r="C349" s="4" t="s">
        <v>620</v>
      </c>
    </row>
    <row r="350" spans="1:47">
      <c r="A350" s="4" t="s">
        <v>2289</v>
      </c>
      <c r="C350" s="4" t="s">
        <v>620</v>
      </c>
    </row>
    <row r="351" spans="1:47">
      <c r="A351" s="4" t="s">
        <v>2419</v>
      </c>
    </row>
    <row r="352" spans="1:47">
      <c r="A352" s="3" t="s">
        <v>2276</v>
      </c>
    </row>
    <row r="353" spans="1:47">
      <c r="A353" s="4" t="s">
        <v>2282</v>
      </c>
      <c r="C353" s="4" t="s">
        <v>2420</v>
      </c>
    </row>
    <row r="354" spans="1:47">
      <c r="A354" s="4" t="s">
        <v>2284</v>
      </c>
      <c r="C354" s="4" t="s">
        <v>2421</v>
      </c>
    </row>
    <row r="355" spans="1:47">
      <c r="A355" s="4" t="s">
        <v>2286</v>
      </c>
      <c r="C355" s="4" t="s">
        <v>2422</v>
      </c>
    </row>
    <row r="356" spans="1:47">
      <c r="A356" s="4" t="s">
        <v>2423</v>
      </c>
      <c r="Q356" s="21" t="n">
        <v>14000000</v>
      </c>
    </row>
    <row r="357" spans="1:47">
      <c r="A357" s="4" t="s">
        <v>2279</v>
      </c>
      <c r="C357" s="4" t="s">
        <v>620</v>
      </c>
    </row>
    <row r="358" spans="1:47">
      <c r="A358" s="4" t="s">
        <v>2289</v>
      </c>
      <c r="C358" s="4" t="s">
        <v>620</v>
      </c>
    </row>
    <row r="359" spans="1:47">
      <c r="A359" s="4" t="s">
        <v>2424</v>
      </c>
    </row>
    <row r="360" spans="1:47">
      <c r="A360" s="3" t="s">
        <v>2276</v>
      </c>
    </row>
    <row r="361" spans="1:47">
      <c r="A361" s="4" t="s">
        <v>2282</v>
      </c>
      <c r="C361" s="4" t="s">
        <v>2425</v>
      </c>
    </row>
    <row r="362" spans="1:47">
      <c r="A362" s="4" t="s">
        <v>2284</v>
      </c>
      <c r="C362" s="4" t="s">
        <v>2421</v>
      </c>
    </row>
    <row r="363" spans="1:47">
      <c r="A363" s="4" t="s">
        <v>2286</v>
      </c>
      <c r="C363" s="4" t="s">
        <v>2422</v>
      </c>
    </row>
    <row r="364" spans="1:47">
      <c r="A364" s="4" t="s">
        <v>2423</v>
      </c>
      <c r="Q364" s="5" t="n">
        <v>12000000</v>
      </c>
    </row>
    <row r="365" spans="1:47">
      <c r="A365" s="4" t="s">
        <v>2279</v>
      </c>
      <c r="C365" s="4" t="s">
        <v>620</v>
      </c>
    </row>
    <row r="366" spans="1:47">
      <c r="A366" s="4" t="s">
        <v>2289</v>
      </c>
      <c r="C366" s="4" t="s">
        <v>620</v>
      </c>
    </row>
    <row r="367" spans="1:47">
      <c r="A367" s="4" t="s">
        <v>2426</v>
      </c>
    </row>
    <row r="368" spans="1:47">
      <c r="A368" s="3" t="s">
        <v>2276</v>
      </c>
    </row>
    <row r="369" spans="1:47">
      <c r="A369" s="4" t="s">
        <v>2282</v>
      </c>
      <c r="C369" s="4" t="s">
        <v>2427</v>
      </c>
    </row>
    <row r="370" spans="1:47">
      <c r="A370" s="4" t="s">
        <v>2284</v>
      </c>
      <c r="C370" s="4" t="s">
        <v>2421</v>
      </c>
    </row>
    <row r="371" spans="1:47">
      <c r="A371" s="4" t="s">
        <v>2286</v>
      </c>
      <c r="C371" s="4" t="s">
        <v>2422</v>
      </c>
    </row>
    <row r="372" spans="1:47">
      <c r="A372" s="4" t="s">
        <v>2423</v>
      </c>
      <c r="Q372" s="21" t="n">
        <v>501000</v>
      </c>
    </row>
    <row r="373" spans="1:47">
      <c r="A373" s="4" t="s">
        <v>2279</v>
      </c>
      <c r="C373" s="4" t="s">
        <v>620</v>
      </c>
    </row>
    <row r="374" spans="1:47">
      <c r="A374" s="4" t="s">
        <v>2289</v>
      </c>
      <c r="C374" s="4" t="s">
        <v>620</v>
      </c>
    </row>
    <row r="375" spans="1:47">
      <c r="A375" s="4" t="s">
        <v>2428</v>
      </c>
    </row>
    <row r="376" spans="1:47">
      <c r="A376" s="3" t="s">
        <v>2276</v>
      </c>
    </row>
    <row r="377" spans="1:47">
      <c r="A377" s="4" t="s">
        <v>2282</v>
      </c>
      <c r="C377" s="4" t="s">
        <v>2429</v>
      </c>
    </row>
    <row r="378" spans="1:47">
      <c r="A378" s="4" t="s">
        <v>2284</v>
      </c>
      <c r="C378" s="4" t="s">
        <v>2430</v>
      </c>
    </row>
    <row r="379" spans="1:47">
      <c r="A379" s="4" t="s">
        <v>2286</v>
      </c>
      <c r="C379" s="4" t="s">
        <v>2431</v>
      </c>
    </row>
    <row r="380" spans="1:47">
      <c r="A380" s="4" t="s">
        <v>2294</v>
      </c>
      <c r="C380" s="6" t="n">
        <v>4000000</v>
      </c>
    </row>
    <row r="381" spans="1:47">
      <c r="A381" s="4" t="s">
        <v>2279</v>
      </c>
      <c r="C381" s="4" t="s">
        <v>620</v>
      </c>
    </row>
    <row r="382" spans="1:47">
      <c r="A382" s="4" t="s">
        <v>2289</v>
      </c>
      <c r="C382" s="4" t="s">
        <v>620</v>
      </c>
    </row>
    <row r="383" spans="1:47">
      <c r="A383" s="4" t="s">
        <v>2432</v>
      </c>
    </row>
    <row r="384" spans="1:47">
      <c r="A384" s="3" t="s">
        <v>2276</v>
      </c>
    </row>
    <row r="385" spans="1:47">
      <c r="A385" s="4" t="s">
        <v>2282</v>
      </c>
      <c r="C385" s="4" t="s">
        <v>2433</v>
      </c>
    </row>
    <row r="386" spans="1:47">
      <c r="A386" s="4" t="s">
        <v>2284</v>
      </c>
      <c r="C386" s="4" t="s">
        <v>2434</v>
      </c>
    </row>
    <row r="387" spans="1:47">
      <c r="A387" s="4" t="s">
        <v>2286</v>
      </c>
      <c r="C387" s="4" t="s">
        <v>2435</v>
      </c>
    </row>
    <row r="388" spans="1:47">
      <c r="A388" s="4" t="s">
        <v>2436</v>
      </c>
      <c r="R388" s="4" t="s">
        <v>2437</v>
      </c>
    </row>
    <row r="389" spans="1:47">
      <c r="A389" s="4" t="s">
        <v>2279</v>
      </c>
      <c r="C389" s="4" t="s">
        <v>2438</v>
      </c>
    </row>
    <row r="390" spans="1:47">
      <c r="A390" s="4" t="s">
        <v>2289</v>
      </c>
      <c r="C390" s="4" t="s">
        <v>2438</v>
      </c>
    </row>
    <row r="391" spans="1:47">
      <c r="A391" s="4" t="s">
        <v>2439</v>
      </c>
    </row>
    <row r="392" spans="1:47">
      <c r="A392" s="3" t="s">
        <v>2276</v>
      </c>
    </row>
    <row r="393" spans="1:47">
      <c r="A393" s="4" t="s">
        <v>2282</v>
      </c>
      <c r="C393" s="4" t="s">
        <v>2440</v>
      </c>
    </row>
    <row r="394" spans="1:47">
      <c r="A394" s="4" t="s">
        <v>2284</v>
      </c>
      <c r="C394" s="4" t="s">
        <v>2441</v>
      </c>
    </row>
    <row r="395" spans="1:47">
      <c r="A395" s="4" t="s">
        <v>2286</v>
      </c>
      <c r="C395" s="4" t="s">
        <v>2435</v>
      </c>
    </row>
    <row r="396" spans="1:47">
      <c r="A396" s="4" t="s">
        <v>2436</v>
      </c>
      <c r="R396" s="4" t="s">
        <v>2442</v>
      </c>
    </row>
    <row r="397" spans="1:47">
      <c r="A397" s="4" t="s">
        <v>2279</v>
      </c>
      <c r="C397" s="4" t="s">
        <v>620</v>
      </c>
    </row>
    <row r="398" spans="1:47">
      <c r="A398" s="4" t="s">
        <v>2289</v>
      </c>
      <c r="C398" s="4" t="s">
        <v>620</v>
      </c>
    </row>
    <row r="399" spans="1:47">
      <c r="A399" s="4" t="s">
        <v>2443</v>
      </c>
    </row>
    <row r="400" spans="1:47">
      <c r="A400" s="3" t="s">
        <v>2276</v>
      </c>
    </row>
    <row r="401" spans="1:47">
      <c r="A401" s="4" t="s">
        <v>2282</v>
      </c>
      <c r="C401" s="4" t="s">
        <v>2444</v>
      </c>
    </row>
    <row r="402" spans="1:47">
      <c r="A402" s="4" t="s">
        <v>2284</v>
      </c>
      <c r="C402" s="4" t="s">
        <v>2445</v>
      </c>
    </row>
    <row r="403" spans="1:47">
      <c r="A403" s="4" t="s">
        <v>2286</v>
      </c>
      <c r="C403" s="4" t="s">
        <v>2446</v>
      </c>
    </row>
    <row r="404" spans="1:47">
      <c r="A404" s="4" t="s">
        <v>2309</v>
      </c>
      <c r="H404" s="5" t="n">
        <v>459000</v>
      </c>
    </row>
    <row r="405" spans="1:47">
      <c r="A405" s="4" t="s">
        <v>2279</v>
      </c>
      <c r="C405" s="4" t="s">
        <v>620</v>
      </c>
    </row>
    <row r="406" spans="1:47">
      <c r="A406" s="4" t="s">
        <v>2289</v>
      </c>
      <c r="C406" s="4" t="s">
        <v>620</v>
      </c>
    </row>
    <row r="407" spans="1:47">
      <c r="A407" s="4" t="s">
        <v>2447</v>
      </c>
    </row>
    <row r="408" spans="1:47">
      <c r="A408" s="3" t="s">
        <v>2276</v>
      </c>
    </row>
    <row r="409" spans="1:47">
      <c r="A409" s="4" t="s">
        <v>2282</v>
      </c>
      <c r="C409" s="4" t="s">
        <v>2448</v>
      </c>
    </row>
    <row r="410" spans="1:47">
      <c r="A410" s="4" t="s">
        <v>2284</v>
      </c>
      <c r="C410" s="4" t="s">
        <v>2449</v>
      </c>
    </row>
    <row r="411" spans="1:47">
      <c r="A411" s="4" t="s">
        <v>2286</v>
      </c>
      <c r="C411" s="4" t="s">
        <v>724</v>
      </c>
    </row>
    <row r="412" spans="1:47">
      <c r="A412" s="4" t="s">
        <v>2309</v>
      </c>
      <c r="H412" s="5" t="n">
        <v>903000000</v>
      </c>
    </row>
    <row r="413" spans="1:47">
      <c r="A413" s="4" t="s">
        <v>2279</v>
      </c>
      <c r="C413" s="4" t="s">
        <v>620</v>
      </c>
    </row>
    <row r="414" spans="1:47">
      <c r="A414" s="4" t="s">
        <v>2289</v>
      </c>
      <c r="C414" s="4" t="s">
        <v>620</v>
      </c>
    </row>
    <row r="415" spans="1:47">
      <c r="A415" s="4" t="s">
        <v>2450</v>
      </c>
    </row>
    <row r="416" spans="1:47">
      <c r="A416" s="3" t="s">
        <v>2276</v>
      </c>
    </row>
    <row r="417" spans="1:47">
      <c r="A417" s="4" t="s">
        <v>2282</v>
      </c>
      <c r="C417" s="4" t="s">
        <v>2451</v>
      </c>
    </row>
    <row r="418" spans="1:47">
      <c r="A418" s="4" t="s">
        <v>2284</v>
      </c>
      <c r="C418" s="4" t="s">
        <v>2449</v>
      </c>
    </row>
    <row r="419" spans="1:47">
      <c r="A419" s="4" t="s">
        <v>2286</v>
      </c>
      <c r="C419" s="4" t="s">
        <v>724</v>
      </c>
    </row>
    <row r="420" spans="1:47">
      <c r="A420" s="4" t="s">
        <v>2309</v>
      </c>
      <c r="H420" s="5" t="n">
        <v>43400000</v>
      </c>
    </row>
    <row r="421" spans="1:47">
      <c r="A421" s="4" t="s">
        <v>2279</v>
      </c>
      <c r="C421" s="4" t="s">
        <v>620</v>
      </c>
    </row>
    <row r="422" spans="1:47">
      <c r="A422" s="4" t="s">
        <v>2289</v>
      </c>
      <c r="C422" s="4" t="s">
        <v>620</v>
      </c>
    </row>
    <row r="423" spans="1:47">
      <c r="A423" s="4" t="s">
        <v>2452</v>
      </c>
    </row>
    <row r="424" spans="1:47">
      <c r="A424" s="3" t="s">
        <v>2276</v>
      </c>
    </row>
    <row r="425" spans="1:47">
      <c r="A425" s="4" t="s">
        <v>2282</v>
      </c>
      <c r="C425" s="4" t="s">
        <v>2453</v>
      </c>
    </row>
    <row r="426" spans="1:47">
      <c r="A426" s="4" t="s">
        <v>2284</v>
      </c>
      <c r="C426" s="4" t="s">
        <v>2454</v>
      </c>
    </row>
    <row r="427" spans="1:47">
      <c r="A427" s="4" t="s">
        <v>2286</v>
      </c>
      <c r="C427" s="4" t="s">
        <v>724</v>
      </c>
    </row>
    <row r="428" spans="1:47">
      <c r="A428" s="4" t="s">
        <v>2309</v>
      </c>
      <c r="H428" s="5" t="n">
        <v>9600000</v>
      </c>
    </row>
    <row r="429" spans="1:47">
      <c r="A429" s="4" t="s">
        <v>2279</v>
      </c>
      <c r="C429" s="4" t="s">
        <v>2455</v>
      </c>
    </row>
    <row r="430" spans="1:47">
      <c r="A430" s="4" t="s">
        <v>2289</v>
      </c>
      <c r="C430" s="4" t="s">
        <v>2455</v>
      </c>
    </row>
    <row r="431" spans="1:47">
      <c r="A431" s="4" t="s">
        <v>2456</v>
      </c>
    </row>
    <row r="432" spans="1:47">
      <c r="A432" s="3" t="s">
        <v>2276</v>
      </c>
    </row>
    <row r="433" spans="1:47">
      <c r="A433" s="4" t="s">
        <v>2282</v>
      </c>
      <c r="C433" s="4" t="s">
        <v>2457</v>
      </c>
    </row>
    <row r="434" spans="1:47">
      <c r="A434" s="4" t="s">
        <v>2284</v>
      </c>
      <c r="C434" s="4" t="s">
        <v>2458</v>
      </c>
    </row>
    <row r="435" spans="1:47">
      <c r="A435" s="4" t="s">
        <v>2286</v>
      </c>
      <c r="C435" s="4" t="s">
        <v>724</v>
      </c>
    </row>
    <row r="436" spans="1:47">
      <c r="A436" s="4" t="s">
        <v>2309</v>
      </c>
      <c r="H436" s="5" t="n">
        <v>5400000</v>
      </c>
    </row>
    <row r="437" spans="1:47">
      <c r="A437" s="4" t="s">
        <v>2279</v>
      </c>
      <c r="C437" s="4" t="s">
        <v>620</v>
      </c>
    </row>
    <row r="438" spans="1:47">
      <c r="A438" s="4" t="s">
        <v>2289</v>
      </c>
      <c r="C438" s="4" t="s">
        <v>620</v>
      </c>
    </row>
    <row r="439" spans="1:47">
      <c r="A439" s="4" t="s">
        <v>2459</v>
      </c>
    </row>
    <row r="440" spans="1:47">
      <c r="A440" s="3" t="s">
        <v>2276</v>
      </c>
    </row>
    <row r="441" spans="1:47">
      <c r="A441" s="4" t="s">
        <v>2282</v>
      </c>
      <c r="C441" s="4" t="s">
        <v>2460</v>
      </c>
    </row>
    <row r="442" spans="1:47">
      <c r="A442" s="4" t="s">
        <v>2284</v>
      </c>
      <c r="C442" s="4" t="s">
        <v>2449</v>
      </c>
    </row>
    <row r="443" spans="1:47">
      <c r="A443" s="4" t="s">
        <v>2286</v>
      </c>
      <c r="C443" s="4" t="s">
        <v>724</v>
      </c>
    </row>
    <row r="444" spans="1:47">
      <c r="A444" s="4" t="s">
        <v>2309</v>
      </c>
      <c r="H444" s="5" t="n">
        <v>12900000</v>
      </c>
    </row>
    <row r="445" spans="1:47">
      <c r="A445" s="4" t="s">
        <v>2279</v>
      </c>
      <c r="C445" s="4" t="s">
        <v>620</v>
      </c>
    </row>
    <row r="446" spans="1:47">
      <c r="A446" s="4" t="s">
        <v>2289</v>
      </c>
      <c r="C446" s="4" t="s">
        <v>620</v>
      </c>
    </row>
    <row r="447" spans="1:47">
      <c r="A447" s="4" t="s">
        <v>2461</v>
      </c>
    </row>
    <row r="448" spans="1:47">
      <c r="A448" s="3" t="s">
        <v>2276</v>
      </c>
    </row>
    <row r="449" spans="1:47">
      <c r="A449" s="4" t="s">
        <v>2282</v>
      </c>
      <c r="C449" s="4" t="s">
        <v>2462</v>
      </c>
    </row>
    <row r="450" spans="1:47">
      <c r="A450" s="4" t="s">
        <v>2284</v>
      </c>
      <c r="C450" s="4" t="s">
        <v>2463</v>
      </c>
    </row>
    <row r="451" spans="1:47">
      <c r="A451" s="4" t="s">
        <v>2286</v>
      </c>
      <c r="C451" s="4" t="s">
        <v>720</v>
      </c>
    </row>
    <row r="452" spans="1:47">
      <c r="A452" s="4" t="s">
        <v>2309</v>
      </c>
      <c r="H452" s="5" t="n">
        <v>155500000</v>
      </c>
    </row>
    <row r="453" spans="1:47">
      <c r="A453" s="4" t="s">
        <v>2279</v>
      </c>
      <c r="C453" s="4" t="s">
        <v>620</v>
      </c>
    </row>
    <row r="454" spans="1:47">
      <c r="A454" s="4" t="s">
        <v>2289</v>
      </c>
      <c r="C454" s="4" t="s">
        <v>620</v>
      </c>
    </row>
    <row r="455" spans="1:47">
      <c r="A455" s="4" t="s">
        <v>2464</v>
      </c>
    </row>
    <row r="456" spans="1:47">
      <c r="A456" s="3" t="s">
        <v>2276</v>
      </c>
    </row>
    <row r="457" spans="1:47">
      <c r="A457" s="4" t="s">
        <v>2282</v>
      </c>
      <c r="C457" s="4" t="s">
        <v>2311</v>
      </c>
    </row>
    <row r="458" spans="1:47">
      <c r="A458" s="4" t="s">
        <v>2284</v>
      </c>
      <c r="C458" s="4" t="s">
        <v>2463</v>
      </c>
    </row>
    <row r="459" spans="1:47">
      <c r="A459" s="4" t="s">
        <v>2286</v>
      </c>
      <c r="C459" s="4" t="s">
        <v>720</v>
      </c>
    </row>
    <row r="460" spans="1:47">
      <c r="A460" s="4" t="s">
        <v>2309</v>
      </c>
      <c r="H460" s="5" t="n">
        <v>25600000</v>
      </c>
    </row>
    <row r="461" spans="1:47">
      <c r="A461" s="4" t="s">
        <v>2279</v>
      </c>
      <c r="C461" s="4" t="s">
        <v>620</v>
      </c>
    </row>
    <row r="462" spans="1:47">
      <c r="A462" s="4" t="s">
        <v>2289</v>
      </c>
      <c r="C462" s="4" t="s">
        <v>620</v>
      </c>
    </row>
    <row r="463" spans="1:47">
      <c r="A463" s="4" t="s">
        <v>2465</v>
      </c>
    </row>
    <row r="464" spans="1:47">
      <c r="A464" s="3" t="s">
        <v>2276</v>
      </c>
    </row>
    <row r="465" spans="1:47">
      <c r="A465" s="4" t="s">
        <v>2282</v>
      </c>
      <c r="C465" s="4" t="s">
        <v>2466</v>
      </c>
    </row>
    <row r="466" spans="1:47">
      <c r="A466" s="4" t="s">
        <v>2284</v>
      </c>
      <c r="C466" s="4" t="s">
        <v>2467</v>
      </c>
    </row>
    <row r="467" spans="1:47">
      <c r="A467" s="4" t="s">
        <v>2286</v>
      </c>
      <c r="C467" s="4" t="s">
        <v>720</v>
      </c>
    </row>
    <row r="468" spans="1:47">
      <c r="A468" s="4" t="s">
        <v>2309</v>
      </c>
      <c r="H468" s="5" t="n">
        <v>2000000</v>
      </c>
    </row>
    <row r="469" spans="1:47">
      <c r="A469" s="4" t="s">
        <v>2279</v>
      </c>
      <c r="C469" s="4" t="s">
        <v>620</v>
      </c>
    </row>
    <row r="470" spans="1:47">
      <c r="A470" s="4" t="s">
        <v>2289</v>
      </c>
      <c r="C470" s="4" t="s">
        <v>620</v>
      </c>
    </row>
    <row r="471" spans="1:47">
      <c r="A471" s="4" t="s">
        <v>2468</v>
      </c>
    </row>
    <row r="472" spans="1:47">
      <c r="A472" s="3" t="s">
        <v>2276</v>
      </c>
    </row>
    <row r="473" spans="1:47">
      <c r="A473" s="4" t="s">
        <v>2282</v>
      </c>
      <c r="C473" s="4" t="s">
        <v>2469</v>
      </c>
    </row>
    <row r="474" spans="1:47">
      <c r="A474" s="4" t="s">
        <v>2284</v>
      </c>
      <c r="C474" s="4" t="s">
        <v>2470</v>
      </c>
    </row>
    <row r="475" spans="1:47">
      <c r="A475" s="4" t="s">
        <v>2286</v>
      </c>
      <c r="C475" s="4" t="s">
        <v>720</v>
      </c>
    </row>
    <row r="476" spans="1:47">
      <c r="A476" s="4" t="s">
        <v>2309</v>
      </c>
      <c r="H476" s="5" t="n">
        <v>512000</v>
      </c>
    </row>
    <row r="477" spans="1:47">
      <c r="A477" s="4" t="s">
        <v>2279</v>
      </c>
      <c r="C477" s="4" t="s">
        <v>620</v>
      </c>
    </row>
    <row r="478" spans="1:47">
      <c r="A478" s="4" t="s">
        <v>2289</v>
      </c>
      <c r="C478" s="4" t="s">
        <v>620</v>
      </c>
    </row>
    <row r="479" spans="1:47">
      <c r="A479" s="4" t="s">
        <v>2471</v>
      </c>
    </row>
    <row r="480" spans="1:47">
      <c r="A480" s="3" t="s">
        <v>2276</v>
      </c>
    </row>
    <row r="481" spans="1:47">
      <c r="A481" s="4" t="s">
        <v>2282</v>
      </c>
      <c r="C481" s="4" t="s">
        <v>2472</v>
      </c>
    </row>
    <row r="482" spans="1:47">
      <c r="A482" s="4" t="s">
        <v>2284</v>
      </c>
      <c r="C482" s="4" t="s">
        <v>2473</v>
      </c>
    </row>
    <row r="483" spans="1:47">
      <c r="A483" s="4" t="s">
        <v>2286</v>
      </c>
      <c r="C483" s="4" t="s">
        <v>720</v>
      </c>
    </row>
    <row r="484" spans="1:47">
      <c r="A484" s="4" t="s">
        <v>2309</v>
      </c>
      <c r="H484" s="5" t="n">
        <v>6600000</v>
      </c>
    </row>
    <row r="485" spans="1:47">
      <c r="A485" s="4" t="s">
        <v>2279</v>
      </c>
      <c r="C485" s="4" t="s">
        <v>620</v>
      </c>
    </row>
    <row r="486" spans="1:47">
      <c r="A486" s="4" t="s">
        <v>2289</v>
      </c>
      <c r="C486" s="4" t="s">
        <v>620</v>
      </c>
    </row>
    <row r="487" spans="1:47">
      <c r="A487" s="4" t="s">
        <v>2474</v>
      </c>
    </row>
    <row r="488" spans="1:47">
      <c r="A488" s="3" t="s">
        <v>2276</v>
      </c>
    </row>
    <row r="489" spans="1:47">
      <c r="A489" s="4" t="s">
        <v>2282</v>
      </c>
      <c r="C489" s="4" t="s">
        <v>2475</v>
      </c>
    </row>
    <row r="490" spans="1:47">
      <c r="A490" s="4" t="s">
        <v>2284</v>
      </c>
      <c r="C490" s="4" t="s">
        <v>2476</v>
      </c>
    </row>
    <row r="491" spans="1:47">
      <c r="A491" s="4" t="s">
        <v>2286</v>
      </c>
      <c r="C491" s="4" t="s">
        <v>720</v>
      </c>
    </row>
    <row r="492" spans="1:47">
      <c r="A492" s="4" t="s">
        <v>2309</v>
      </c>
      <c r="H492" s="5" t="n">
        <v>15400000</v>
      </c>
    </row>
    <row r="493" spans="1:47">
      <c r="A493" s="4" t="s">
        <v>2279</v>
      </c>
      <c r="C493" s="4" t="s">
        <v>620</v>
      </c>
    </row>
    <row r="494" spans="1:47">
      <c r="A494" s="4" t="s">
        <v>2289</v>
      </c>
      <c r="C494" s="4" t="s">
        <v>620</v>
      </c>
    </row>
    <row r="495" spans="1:47">
      <c r="A495" s="4" t="s">
        <v>2477</v>
      </c>
    </row>
    <row r="496" spans="1:47">
      <c r="A496" s="3" t="s">
        <v>2276</v>
      </c>
    </row>
    <row r="497" spans="1:47">
      <c r="A497" s="4" t="s">
        <v>2282</v>
      </c>
      <c r="C497" s="4" t="s">
        <v>2478</v>
      </c>
    </row>
    <row r="498" spans="1:47">
      <c r="A498" s="4" t="s">
        <v>2284</v>
      </c>
      <c r="C498" s="4" t="s">
        <v>2479</v>
      </c>
    </row>
    <row r="499" spans="1:47">
      <c r="A499" s="4" t="s">
        <v>2286</v>
      </c>
      <c r="C499" s="4" t="s">
        <v>720</v>
      </c>
    </row>
    <row r="500" spans="1:47">
      <c r="A500" s="4" t="s">
        <v>2309</v>
      </c>
      <c r="H500" s="5" t="n">
        <v>100000</v>
      </c>
    </row>
    <row r="501" spans="1:47">
      <c r="A501" s="4" t="s">
        <v>2279</v>
      </c>
      <c r="C501" s="4" t="s">
        <v>620</v>
      </c>
    </row>
    <row r="502" spans="1:47">
      <c r="A502" s="4" t="s">
        <v>2289</v>
      </c>
      <c r="C502" s="4" t="s">
        <v>620</v>
      </c>
    </row>
    <row r="503" spans="1:47">
      <c r="A503" s="4" t="s">
        <v>2480</v>
      </c>
    </row>
    <row r="504" spans="1:47">
      <c r="A504" s="3" t="s">
        <v>2276</v>
      </c>
    </row>
    <row r="505" spans="1:47">
      <c r="A505" s="4" t="s">
        <v>2282</v>
      </c>
      <c r="C505" s="4" t="s">
        <v>2481</v>
      </c>
    </row>
    <row r="506" spans="1:47">
      <c r="A506" s="4" t="s">
        <v>2284</v>
      </c>
      <c r="C506" s="4" t="s">
        <v>2482</v>
      </c>
    </row>
    <row r="507" spans="1:47">
      <c r="A507" s="4" t="s">
        <v>2286</v>
      </c>
      <c r="C507" s="4" t="s">
        <v>720</v>
      </c>
    </row>
    <row r="508" spans="1:47">
      <c r="A508" s="4" t="s">
        <v>2309</v>
      </c>
      <c r="H508" s="5" t="n">
        <v>26000</v>
      </c>
    </row>
    <row r="509" spans="1:47">
      <c r="A509" s="4" t="s">
        <v>2279</v>
      </c>
      <c r="C509" s="4" t="s">
        <v>620</v>
      </c>
    </row>
    <row r="510" spans="1:47">
      <c r="A510" s="4" t="s">
        <v>2289</v>
      </c>
      <c r="C510" s="4" t="s">
        <v>620</v>
      </c>
    </row>
    <row r="511" spans="1:47">
      <c r="A511" s="4" t="s">
        <v>2483</v>
      </c>
    </row>
    <row r="512" spans="1:47">
      <c r="A512" s="3" t="s">
        <v>2276</v>
      </c>
    </row>
    <row r="513" spans="1:47">
      <c r="A513" s="4" t="s">
        <v>2282</v>
      </c>
      <c r="C513" s="4" t="s">
        <v>2484</v>
      </c>
    </row>
    <row r="514" spans="1:47">
      <c r="A514" s="4" t="s">
        <v>2284</v>
      </c>
      <c r="C514" s="4" t="s">
        <v>2485</v>
      </c>
    </row>
    <row r="515" spans="1:47">
      <c r="A515" s="4" t="s">
        <v>2286</v>
      </c>
      <c r="C515" s="4" t="s">
        <v>720</v>
      </c>
    </row>
    <row r="516" spans="1:47">
      <c r="A516" s="4" t="s">
        <v>2309</v>
      </c>
      <c r="H516" s="5" t="n">
        <v>42100000</v>
      </c>
    </row>
    <row r="517" spans="1:47">
      <c r="A517" s="4" t="s">
        <v>2279</v>
      </c>
      <c r="C517" s="4" t="s">
        <v>620</v>
      </c>
    </row>
    <row r="518" spans="1:47">
      <c r="A518" s="4" t="s">
        <v>2289</v>
      </c>
      <c r="C518" s="4" t="s">
        <v>620</v>
      </c>
    </row>
    <row r="519" spans="1:47">
      <c r="A519" s="4" t="s">
        <v>2486</v>
      </c>
    </row>
    <row r="520" spans="1:47">
      <c r="A520" s="3" t="s">
        <v>2276</v>
      </c>
    </row>
    <row r="521" spans="1:47">
      <c r="A521" s="4" t="s">
        <v>2282</v>
      </c>
      <c r="C521" s="4" t="s">
        <v>2487</v>
      </c>
    </row>
    <row r="522" spans="1:47">
      <c r="A522" s="4" t="s">
        <v>2284</v>
      </c>
      <c r="C522" s="4" t="s">
        <v>2479</v>
      </c>
    </row>
    <row r="523" spans="1:47">
      <c r="A523" s="4" t="s">
        <v>2286</v>
      </c>
      <c r="C523" s="4" t="s">
        <v>720</v>
      </c>
    </row>
    <row r="524" spans="1:47">
      <c r="A524" s="4" t="s">
        <v>2309</v>
      </c>
      <c r="H524" s="5" t="n">
        <v>93700000</v>
      </c>
    </row>
    <row r="525" spans="1:47">
      <c r="A525" s="4" t="s">
        <v>2279</v>
      </c>
      <c r="C525" s="4" t="s">
        <v>620</v>
      </c>
    </row>
    <row r="526" spans="1:47">
      <c r="A526" s="4" t="s">
        <v>2289</v>
      </c>
      <c r="C526" s="4" t="s">
        <v>620</v>
      </c>
    </row>
    <row r="527" spans="1:47">
      <c r="A527" s="4" t="s">
        <v>2488</v>
      </c>
    </row>
    <row r="528" spans="1:47">
      <c r="A528" s="3" t="s">
        <v>2276</v>
      </c>
    </row>
    <row r="529" spans="1:47">
      <c r="A529" s="4" t="s">
        <v>2282</v>
      </c>
      <c r="C529" s="4" t="s">
        <v>2489</v>
      </c>
    </row>
    <row r="530" spans="1:47">
      <c r="A530" s="4" t="s">
        <v>2284</v>
      </c>
      <c r="C530" s="4" t="s">
        <v>2490</v>
      </c>
    </row>
    <row r="531" spans="1:47">
      <c r="A531" s="4" t="s">
        <v>2286</v>
      </c>
      <c r="C531" s="4" t="s">
        <v>720</v>
      </c>
    </row>
    <row r="532" spans="1:47">
      <c r="A532" s="4" t="s">
        <v>2309</v>
      </c>
      <c r="H532" s="5" t="n">
        <v>26000</v>
      </c>
    </row>
    <row r="533" spans="1:47">
      <c r="A533" s="4" t="s">
        <v>2279</v>
      </c>
      <c r="C533" s="4" t="s">
        <v>620</v>
      </c>
    </row>
    <row r="534" spans="1:47">
      <c r="A534" s="4" t="s">
        <v>2289</v>
      </c>
      <c r="C534" s="4" t="s">
        <v>620</v>
      </c>
    </row>
    <row r="535" spans="1:47">
      <c r="A535" s="4" t="s">
        <v>2491</v>
      </c>
    </row>
    <row r="536" spans="1:47">
      <c r="A536" s="3" t="s">
        <v>2276</v>
      </c>
    </row>
    <row r="537" spans="1:47">
      <c r="A537" s="4" t="s">
        <v>2282</v>
      </c>
      <c r="C537" s="4" t="s">
        <v>2492</v>
      </c>
    </row>
    <row r="538" spans="1:47">
      <c r="A538" s="4" t="s">
        <v>2284</v>
      </c>
      <c r="C538" s="4" t="s">
        <v>2467</v>
      </c>
    </row>
    <row r="539" spans="1:47">
      <c r="A539" s="4" t="s">
        <v>2286</v>
      </c>
      <c r="C539" s="4" t="s">
        <v>720</v>
      </c>
    </row>
    <row r="540" spans="1:47">
      <c r="A540" s="4" t="s">
        <v>2309</v>
      </c>
      <c r="H540" s="5" t="n">
        <v>25000</v>
      </c>
    </row>
    <row r="541" spans="1:47">
      <c r="A541" s="4" t="s">
        <v>2279</v>
      </c>
      <c r="C541" s="4" t="s">
        <v>620</v>
      </c>
    </row>
    <row r="542" spans="1:47">
      <c r="A542" s="4" t="s">
        <v>2289</v>
      </c>
      <c r="C542" s="4" t="s">
        <v>620</v>
      </c>
    </row>
    <row r="543" spans="1:47">
      <c r="A543" s="4" t="s">
        <v>2493</v>
      </c>
    </row>
    <row r="544" spans="1:47">
      <c r="A544" s="3" t="s">
        <v>2276</v>
      </c>
    </row>
    <row r="545" spans="1:47">
      <c r="A545" s="4" t="s">
        <v>2282</v>
      </c>
      <c r="C545" s="4" t="s">
        <v>2494</v>
      </c>
    </row>
    <row r="546" spans="1:47">
      <c r="A546" s="4" t="s">
        <v>2284</v>
      </c>
      <c r="C546" s="4" t="s">
        <v>2495</v>
      </c>
    </row>
    <row r="547" spans="1:47">
      <c r="A547" s="4" t="s">
        <v>2286</v>
      </c>
      <c r="C547" s="4" t="s">
        <v>2496</v>
      </c>
    </row>
    <row r="548" spans="1:47">
      <c r="A548" s="4" t="s">
        <v>2309</v>
      </c>
      <c r="H548" s="5" t="n">
        <v>23400000</v>
      </c>
    </row>
    <row r="549" spans="1:47">
      <c r="A549" s="4" t="s">
        <v>2279</v>
      </c>
      <c r="C549" s="4" t="s">
        <v>620</v>
      </c>
    </row>
    <row r="550" spans="1:47">
      <c r="A550" s="4" t="s">
        <v>2289</v>
      </c>
      <c r="C550" s="4" t="s">
        <v>620</v>
      </c>
    </row>
    <row r="551" spans="1:47">
      <c r="A551" s="4" t="s">
        <v>2497</v>
      </c>
    </row>
    <row r="552" spans="1:47">
      <c r="A552" s="3" t="s">
        <v>2276</v>
      </c>
    </row>
    <row r="553" spans="1:47">
      <c r="A553" s="4" t="s">
        <v>2282</v>
      </c>
      <c r="C553" s="4" t="s">
        <v>2498</v>
      </c>
    </row>
    <row r="554" spans="1:47">
      <c r="A554" s="4" t="s">
        <v>2284</v>
      </c>
      <c r="C554" s="4" t="s">
        <v>2499</v>
      </c>
    </row>
    <row r="555" spans="1:47">
      <c r="A555" s="4" t="s">
        <v>2286</v>
      </c>
      <c r="C555" s="4" t="s">
        <v>2500</v>
      </c>
    </row>
    <row r="556" spans="1:47">
      <c r="A556" s="4" t="s">
        <v>2501</v>
      </c>
      <c r="S556" s="22" t="n">
        <v>545.6</v>
      </c>
    </row>
    <row r="557" spans="1:47">
      <c r="A557" s="4" t="s">
        <v>2279</v>
      </c>
      <c r="C557" s="4" t="s">
        <v>620</v>
      </c>
    </row>
    <row r="558" spans="1:47">
      <c r="A558" s="4" t="s">
        <v>2289</v>
      </c>
      <c r="C558" s="4" t="s">
        <v>620</v>
      </c>
    </row>
    <row r="559" spans="1:47">
      <c r="A559" s="4" t="s">
        <v>2502</v>
      </c>
    </row>
    <row r="560" spans="1:47">
      <c r="A560" s="3" t="s">
        <v>2276</v>
      </c>
    </row>
    <row r="561" spans="1:47">
      <c r="A561" s="4" t="s">
        <v>2282</v>
      </c>
      <c r="C561" s="4" t="s">
        <v>2503</v>
      </c>
    </row>
    <row r="562" spans="1:47">
      <c r="A562" s="4" t="s">
        <v>2284</v>
      </c>
      <c r="C562" s="4" t="s">
        <v>2499</v>
      </c>
    </row>
    <row r="563" spans="1:47">
      <c r="A563" s="4" t="s">
        <v>2286</v>
      </c>
      <c r="C563" s="4" t="s">
        <v>2500</v>
      </c>
    </row>
    <row r="564" spans="1:47">
      <c r="A564" s="4" t="s">
        <v>2501</v>
      </c>
      <c r="S564" s="23" t="n">
        <v>883</v>
      </c>
    </row>
    <row r="565" spans="1:47">
      <c r="A565" s="4" t="s">
        <v>2279</v>
      </c>
      <c r="C565" s="4" t="s">
        <v>620</v>
      </c>
    </row>
    <row r="566" spans="1:47">
      <c r="A566" s="4" t="s">
        <v>2289</v>
      </c>
      <c r="C566" s="4" t="s">
        <v>620</v>
      </c>
    </row>
    <row r="567" spans="1:47">
      <c r="A567" s="4" t="s">
        <v>2504</v>
      </c>
    </row>
    <row r="568" spans="1:47">
      <c r="A568" s="3" t="s">
        <v>2276</v>
      </c>
    </row>
    <row r="569" spans="1:47">
      <c r="A569" s="4" t="s">
        <v>2282</v>
      </c>
      <c r="C569" s="4" t="s">
        <v>2505</v>
      </c>
    </row>
    <row r="570" spans="1:47">
      <c r="A570" s="4" t="s">
        <v>2284</v>
      </c>
      <c r="C570" s="4" t="s">
        <v>2506</v>
      </c>
    </row>
    <row r="571" spans="1:47">
      <c r="A571" s="4" t="s">
        <v>2286</v>
      </c>
      <c r="C571" s="4" t="s">
        <v>2507</v>
      </c>
    </row>
    <row r="572" spans="1:47">
      <c r="A572" s="4" t="s">
        <v>2508</v>
      </c>
      <c r="T572" s="24" t="n">
        <v>123.5</v>
      </c>
    </row>
    <row r="573" spans="1:47">
      <c r="A573" s="4" t="s">
        <v>2279</v>
      </c>
      <c r="C573" s="4" t="s">
        <v>2509</v>
      </c>
    </row>
    <row r="574" spans="1:47">
      <c r="A574" s="4" t="s">
        <v>2289</v>
      </c>
      <c r="C574" s="4" t="s">
        <v>2509</v>
      </c>
    </row>
    <row r="575" spans="1:47">
      <c r="A575" s="4" t="s">
        <v>2510</v>
      </c>
    </row>
    <row r="576" spans="1:47">
      <c r="A576" s="3" t="s">
        <v>2276</v>
      </c>
    </row>
    <row r="577" spans="1:47">
      <c r="A577" s="4" t="s">
        <v>2282</v>
      </c>
      <c r="C577" s="4" t="s">
        <v>2511</v>
      </c>
    </row>
    <row r="578" spans="1:47">
      <c r="A578" s="4" t="s">
        <v>2284</v>
      </c>
      <c r="C578" s="4" t="s">
        <v>2506</v>
      </c>
    </row>
    <row r="579" spans="1:47">
      <c r="A579" s="4" t="s">
        <v>2286</v>
      </c>
      <c r="C579" s="4" t="s">
        <v>2507</v>
      </c>
    </row>
    <row r="580" spans="1:47">
      <c r="A580" s="4" t="s">
        <v>2508</v>
      </c>
      <c r="T580" s="5" t="n">
        <v>60</v>
      </c>
    </row>
    <row r="581" spans="1:47">
      <c r="A581" s="4" t="s">
        <v>2279</v>
      </c>
      <c r="C581" s="4" t="s">
        <v>620</v>
      </c>
    </row>
    <row r="582" spans="1:47">
      <c r="A582" s="4" t="s">
        <v>2289</v>
      </c>
      <c r="C582" s="4" t="s">
        <v>620</v>
      </c>
    </row>
    <row r="583" spans="1:47">
      <c r="A583" s="4" t="s">
        <v>2512</v>
      </c>
    </row>
    <row r="584" spans="1:47">
      <c r="A584" s="3" t="s">
        <v>2276</v>
      </c>
    </row>
    <row r="585" spans="1:47">
      <c r="A585" s="4" t="s">
        <v>2282</v>
      </c>
      <c r="C585" s="4" t="s">
        <v>2513</v>
      </c>
    </row>
    <row r="586" spans="1:47">
      <c r="A586" s="4" t="s">
        <v>2284</v>
      </c>
      <c r="C586" s="4" t="s">
        <v>2506</v>
      </c>
    </row>
    <row r="587" spans="1:47">
      <c r="A587" s="4" t="s">
        <v>2286</v>
      </c>
      <c r="C587" s="4" t="s">
        <v>2507</v>
      </c>
    </row>
    <row r="588" spans="1:47">
      <c r="A588" s="4" t="s">
        <v>2508</v>
      </c>
      <c r="T588" s="5" t="n">
        <v>32</v>
      </c>
    </row>
    <row r="589" spans="1:47">
      <c r="A589" s="4" t="s">
        <v>2279</v>
      </c>
      <c r="C589" s="4" t="s">
        <v>620</v>
      </c>
    </row>
    <row r="590" spans="1:47">
      <c r="A590" s="4" t="s">
        <v>2289</v>
      </c>
      <c r="C590" s="4" t="s">
        <v>620</v>
      </c>
    </row>
    <row r="591" spans="1:47">
      <c r="A591" s="4" t="s">
        <v>2514</v>
      </c>
    </row>
    <row r="592" spans="1:47">
      <c r="A592" s="3" t="s">
        <v>2276</v>
      </c>
    </row>
    <row r="593" spans="1:47">
      <c r="A593" s="4" t="s">
        <v>2282</v>
      </c>
      <c r="C593" s="4" t="s">
        <v>2515</v>
      </c>
    </row>
    <row r="594" spans="1:47">
      <c r="A594" s="4" t="s">
        <v>2284</v>
      </c>
      <c r="C594" s="4" t="s">
        <v>2516</v>
      </c>
    </row>
    <row r="595" spans="1:47">
      <c r="A595" s="4" t="s">
        <v>2286</v>
      </c>
      <c r="C595" s="4" t="s">
        <v>2507</v>
      </c>
    </row>
    <row r="596" spans="1:47">
      <c r="A596" s="4" t="s">
        <v>2508</v>
      </c>
      <c r="T596" s="25" t="n">
        <v>1100</v>
      </c>
    </row>
    <row r="597" spans="1:47">
      <c r="A597" s="4" t="s">
        <v>2279</v>
      </c>
      <c r="C597" s="4" t="s">
        <v>620</v>
      </c>
    </row>
    <row r="598" spans="1:47">
      <c r="A598" s="4" t="s">
        <v>2289</v>
      </c>
      <c r="C598" s="4" t="s">
        <v>620</v>
      </c>
    </row>
    <row r="599" spans="1:47">
      <c r="A599" s="4" t="s">
        <v>2517</v>
      </c>
    </row>
    <row r="600" spans="1:47">
      <c r="A600" s="3" t="s">
        <v>2276</v>
      </c>
    </row>
    <row r="601" spans="1:47">
      <c r="A601" s="4" t="s">
        <v>2282</v>
      </c>
      <c r="C601" s="4" t="s">
        <v>2518</v>
      </c>
    </row>
    <row r="602" spans="1:47">
      <c r="A602" s="4" t="s">
        <v>2284</v>
      </c>
      <c r="C602" s="4" t="s">
        <v>2519</v>
      </c>
    </row>
    <row r="603" spans="1:47">
      <c r="A603" s="4" t="s">
        <v>2286</v>
      </c>
      <c r="C603" s="4" t="s">
        <v>2520</v>
      </c>
    </row>
    <row r="604" spans="1:47">
      <c r="A604" s="4" t="s">
        <v>2521</v>
      </c>
      <c r="U604" s="26" t="n">
        <v>7.7</v>
      </c>
    </row>
    <row r="605" spans="1:47">
      <c r="A605" s="4" t="s">
        <v>2279</v>
      </c>
      <c r="C605" s="4" t="s">
        <v>620</v>
      </c>
    </row>
    <row r="606" spans="1:47">
      <c r="A606" s="4" t="s">
        <v>2289</v>
      </c>
      <c r="C606" s="4" t="s">
        <v>620</v>
      </c>
    </row>
    <row r="607" spans="1:47">
      <c r="A607" s="4" t="s">
        <v>2522</v>
      </c>
    </row>
    <row r="608" spans="1:47">
      <c r="A608" s="3" t="s">
        <v>2276</v>
      </c>
    </row>
    <row r="609" spans="1:47">
      <c r="A609" s="4" t="s">
        <v>2282</v>
      </c>
      <c r="C609" s="4" t="s">
        <v>2523</v>
      </c>
    </row>
    <row r="610" spans="1:47">
      <c r="A610" s="4" t="s">
        <v>2284</v>
      </c>
      <c r="C610" s="4" t="s">
        <v>2524</v>
      </c>
    </row>
    <row r="611" spans="1:47">
      <c r="A611" s="4" t="s">
        <v>2286</v>
      </c>
      <c r="C611" s="4" t="s">
        <v>2520</v>
      </c>
    </row>
    <row r="612" spans="1:47">
      <c r="A612" s="4" t="s">
        <v>2521</v>
      </c>
      <c r="U612" s="26" t="n">
        <v>11.9</v>
      </c>
    </row>
    <row r="613" spans="1:47">
      <c r="A613" s="4" t="s">
        <v>2279</v>
      </c>
      <c r="C613" s="4" t="s">
        <v>620</v>
      </c>
    </row>
    <row r="614" spans="1:47">
      <c r="A614" s="4" t="s">
        <v>2289</v>
      </c>
      <c r="C614" s="4" t="s">
        <v>620</v>
      </c>
    </row>
    <row r="615" spans="1:47">
      <c r="A615" s="4" t="s">
        <v>2525</v>
      </c>
    </row>
    <row r="616" spans="1:47">
      <c r="A616" s="3" t="s">
        <v>2276</v>
      </c>
    </row>
    <row r="617" spans="1:47">
      <c r="A617" s="4" t="s">
        <v>2282</v>
      </c>
      <c r="C617" s="4" t="s">
        <v>2526</v>
      </c>
    </row>
    <row r="618" spans="1:47">
      <c r="A618" s="4" t="s">
        <v>2284</v>
      </c>
      <c r="C618" s="4" t="s">
        <v>2527</v>
      </c>
    </row>
    <row r="619" spans="1:47">
      <c r="A619" s="4" t="s">
        <v>2286</v>
      </c>
      <c r="C619" s="4" t="s">
        <v>2528</v>
      </c>
    </row>
    <row r="620" spans="1:47">
      <c r="A620" s="4" t="s">
        <v>2309</v>
      </c>
      <c r="H620" s="5" t="n">
        <v>25000</v>
      </c>
    </row>
    <row r="621" spans="1:47">
      <c r="A621" s="4" t="s">
        <v>2279</v>
      </c>
      <c r="C621" s="4" t="s">
        <v>620</v>
      </c>
    </row>
    <row r="622" spans="1:47">
      <c r="A622" s="4" t="s">
        <v>2289</v>
      </c>
      <c r="C622" s="4" t="s">
        <v>620</v>
      </c>
    </row>
    <row r="623" spans="1:47">
      <c r="A623" s="4" t="s">
        <v>2529</v>
      </c>
    </row>
    <row r="624" spans="1:47">
      <c r="A624" s="3" t="s">
        <v>2276</v>
      </c>
    </row>
    <row r="625" spans="1:47">
      <c r="A625" s="4" t="s">
        <v>2282</v>
      </c>
      <c r="C625" s="4" t="s">
        <v>2530</v>
      </c>
    </row>
    <row r="626" spans="1:47">
      <c r="A626" s="4" t="s">
        <v>2284</v>
      </c>
      <c r="C626" s="4" t="s">
        <v>2531</v>
      </c>
    </row>
    <row r="627" spans="1:47">
      <c r="A627" s="4" t="s">
        <v>2286</v>
      </c>
      <c r="C627" s="4" t="s">
        <v>2528</v>
      </c>
    </row>
    <row r="628" spans="1:47">
      <c r="A628" s="4" t="s">
        <v>2309</v>
      </c>
      <c r="H628" s="5" t="n">
        <v>2000000</v>
      </c>
    </row>
    <row r="629" spans="1:47">
      <c r="A629" s="4" t="s">
        <v>2279</v>
      </c>
      <c r="C629" s="4" t="s">
        <v>620</v>
      </c>
    </row>
    <row r="630" spans="1:47">
      <c r="A630" s="4" t="s">
        <v>2289</v>
      </c>
      <c r="C630" s="4" t="s">
        <v>620</v>
      </c>
    </row>
    <row r="631" spans="1:47">
      <c r="A631" s="4" t="s">
        <v>2532</v>
      </c>
    </row>
    <row r="632" spans="1:47">
      <c r="A632" s="3" t="s">
        <v>2276</v>
      </c>
    </row>
    <row r="633" spans="1:47">
      <c r="A633" s="4" t="s">
        <v>2282</v>
      </c>
      <c r="C633" s="4" t="s">
        <v>2533</v>
      </c>
    </row>
    <row r="634" spans="1:47">
      <c r="A634" s="4" t="s">
        <v>2284</v>
      </c>
      <c r="C634" s="4" t="s">
        <v>2534</v>
      </c>
    </row>
    <row r="635" spans="1:47">
      <c r="A635" s="4" t="s">
        <v>2286</v>
      </c>
      <c r="C635" s="4" t="s">
        <v>2528</v>
      </c>
    </row>
    <row r="636" spans="1:47">
      <c r="A636" s="4" t="s">
        <v>2309</v>
      </c>
      <c r="H636" s="5" t="n">
        <v>541251</v>
      </c>
    </row>
    <row r="637" spans="1:47">
      <c r="A637" s="4" t="s">
        <v>2279</v>
      </c>
      <c r="C637" s="4" t="s">
        <v>620</v>
      </c>
    </row>
    <row r="638" spans="1:47">
      <c r="A638" s="4" t="s">
        <v>2289</v>
      </c>
      <c r="C638" s="4" t="s">
        <v>620</v>
      </c>
    </row>
    <row r="639" spans="1:47">
      <c r="A639" s="4" t="s">
        <v>2535</v>
      </c>
    </row>
    <row r="640" spans="1:47">
      <c r="A640" s="3" t="s">
        <v>2276</v>
      </c>
    </row>
    <row r="641" spans="1:47">
      <c r="A641" s="4" t="s">
        <v>2282</v>
      </c>
      <c r="C641" s="4" t="s">
        <v>2536</v>
      </c>
    </row>
    <row r="642" spans="1:47">
      <c r="A642" s="4" t="s">
        <v>2284</v>
      </c>
      <c r="C642" s="4" t="s">
        <v>2537</v>
      </c>
    </row>
    <row r="643" spans="1:47">
      <c r="A643" s="4" t="s">
        <v>2286</v>
      </c>
      <c r="C643" s="4" t="s">
        <v>2538</v>
      </c>
    </row>
    <row r="644" spans="1:47">
      <c r="A644" s="4" t="s">
        <v>2539</v>
      </c>
      <c r="V644" s="27" t="n">
        <v>1000</v>
      </c>
    </row>
    <row r="645" spans="1:47">
      <c r="A645" s="4" t="s">
        <v>2279</v>
      </c>
      <c r="C645" s="4" t="s">
        <v>620</v>
      </c>
    </row>
    <row r="646" spans="1:47">
      <c r="A646" s="4" t="s">
        <v>2289</v>
      </c>
      <c r="C646" s="4" t="s">
        <v>620</v>
      </c>
    </row>
    <row r="647" spans="1:47">
      <c r="A647" s="4" t="s">
        <v>2540</v>
      </c>
    </row>
    <row r="648" spans="1:47">
      <c r="A648" s="3" t="s">
        <v>2276</v>
      </c>
    </row>
    <row r="649" spans="1:47">
      <c r="A649" s="4" t="s">
        <v>2282</v>
      </c>
      <c r="C649" s="4" t="s">
        <v>2541</v>
      </c>
    </row>
    <row r="650" spans="1:47">
      <c r="A650" s="4" t="s">
        <v>2284</v>
      </c>
      <c r="C650" s="4" t="s">
        <v>2542</v>
      </c>
    </row>
    <row r="651" spans="1:47">
      <c r="A651" s="4" t="s">
        <v>2286</v>
      </c>
      <c r="C651" s="4" t="s">
        <v>2543</v>
      </c>
    </row>
    <row r="652" spans="1:47">
      <c r="A652" s="4" t="s">
        <v>2309</v>
      </c>
      <c r="H652" s="5" t="n">
        <v>18200000</v>
      </c>
    </row>
    <row r="653" spans="1:47">
      <c r="A653" s="4" t="s">
        <v>2279</v>
      </c>
      <c r="C653" s="4" t="s">
        <v>620</v>
      </c>
    </row>
    <row r="654" spans="1:47">
      <c r="A654" s="4" t="s">
        <v>2289</v>
      </c>
      <c r="C654" s="4" t="s">
        <v>620</v>
      </c>
    </row>
    <row r="655" spans="1:47">
      <c r="A655" s="4" t="s">
        <v>2544</v>
      </c>
    </row>
    <row r="656" spans="1:47">
      <c r="A656" s="3" t="s">
        <v>2276</v>
      </c>
    </row>
    <row r="657" spans="1:47">
      <c r="A657" s="4" t="s">
        <v>2282</v>
      </c>
      <c r="C657" s="4" t="s">
        <v>2545</v>
      </c>
    </row>
    <row r="658" spans="1:47">
      <c r="A658" s="4" t="s">
        <v>2284</v>
      </c>
      <c r="C658" s="4" t="s">
        <v>2542</v>
      </c>
    </row>
    <row r="659" spans="1:47">
      <c r="A659" s="4" t="s">
        <v>2286</v>
      </c>
      <c r="C659" s="4" t="s">
        <v>2543</v>
      </c>
    </row>
    <row r="660" spans="1:47">
      <c r="A660" s="4" t="s">
        <v>2309</v>
      </c>
      <c r="H660" s="5" t="n">
        <v>1700000</v>
      </c>
    </row>
    <row r="661" spans="1:47">
      <c r="A661" s="4" t="s">
        <v>2279</v>
      </c>
      <c r="C661" s="4" t="s">
        <v>620</v>
      </c>
    </row>
    <row r="662" spans="1:47">
      <c r="A662" s="4" t="s">
        <v>2289</v>
      </c>
      <c r="C662" s="4" t="s">
        <v>620</v>
      </c>
    </row>
    <row r="663" spans="1:47">
      <c r="A663" s="4" t="s">
        <v>2546</v>
      </c>
    </row>
    <row r="664" spans="1:47">
      <c r="A664" s="3" t="s">
        <v>2276</v>
      </c>
    </row>
    <row r="665" spans="1:47">
      <c r="A665" s="4" t="s">
        <v>2282</v>
      </c>
      <c r="C665" s="4" t="s">
        <v>2547</v>
      </c>
    </row>
    <row r="666" spans="1:47">
      <c r="A666" s="4" t="s">
        <v>2284</v>
      </c>
      <c r="C666" s="4" t="s">
        <v>2548</v>
      </c>
    </row>
    <row r="667" spans="1:47">
      <c r="A667" s="4" t="s">
        <v>2286</v>
      </c>
      <c r="C667" s="4" t="s">
        <v>2543</v>
      </c>
    </row>
    <row r="668" spans="1:47">
      <c r="A668" s="4" t="s">
        <v>2309</v>
      </c>
      <c r="H668" s="5" t="n">
        <v>2600000</v>
      </c>
    </row>
    <row r="669" spans="1:47">
      <c r="A669" s="4" t="s">
        <v>2279</v>
      </c>
      <c r="C669" s="4" t="s">
        <v>620</v>
      </c>
    </row>
    <row r="670" spans="1:47">
      <c r="A670" s="4" t="s">
        <v>2289</v>
      </c>
      <c r="C670" s="4" t="s">
        <v>620</v>
      </c>
    </row>
    <row r="671" spans="1:47">
      <c r="A671" s="4" t="s">
        <v>2549</v>
      </c>
    </row>
    <row r="672" spans="1:47">
      <c r="A672" s="3" t="s">
        <v>2276</v>
      </c>
    </row>
    <row r="673" spans="1:47">
      <c r="A673" s="4" t="s">
        <v>2282</v>
      </c>
      <c r="C673" s="4" t="s">
        <v>2550</v>
      </c>
    </row>
    <row r="674" spans="1:47">
      <c r="A674" s="4" t="s">
        <v>2284</v>
      </c>
      <c r="C674" s="4" t="s">
        <v>2551</v>
      </c>
    </row>
    <row r="675" spans="1:47">
      <c r="A675" s="4" t="s">
        <v>2286</v>
      </c>
      <c r="C675" s="4" t="s">
        <v>2543</v>
      </c>
    </row>
    <row r="676" spans="1:47">
      <c r="A676" s="4" t="s">
        <v>2309</v>
      </c>
      <c r="H676" s="5" t="n">
        <v>3700000</v>
      </c>
    </row>
    <row r="677" spans="1:47">
      <c r="A677" s="4" t="s">
        <v>2279</v>
      </c>
      <c r="C677" s="4" t="s">
        <v>620</v>
      </c>
    </row>
    <row r="678" spans="1:47">
      <c r="A678" s="4" t="s">
        <v>2289</v>
      </c>
      <c r="C678" s="4" t="s">
        <v>620</v>
      </c>
    </row>
    <row r="679" spans="1:47">
      <c r="A679" s="4" t="s">
        <v>2552</v>
      </c>
    </row>
    <row r="680" spans="1:47">
      <c r="A680" s="3" t="s">
        <v>2276</v>
      </c>
    </row>
    <row r="681" spans="1:47">
      <c r="A681" s="4" t="s">
        <v>2282</v>
      </c>
      <c r="C681" s="4" t="s">
        <v>2553</v>
      </c>
    </row>
    <row r="682" spans="1:47">
      <c r="A682" s="4" t="s">
        <v>2284</v>
      </c>
      <c r="C682" s="4" t="s">
        <v>2554</v>
      </c>
    </row>
    <row r="683" spans="1:47">
      <c r="A683" s="4" t="s">
        <v>2286</v>
      </c>
      <c r="C683" s="4" t="s">
        <v>727</v>
      </c>
    </row>
    <row r="684" spans="1:47">
      <c r="A684" s="4" t="s">
        <v>2555</v>
      </c>
      <c r="D684" s="13" t="n">
        <v>10</v>
      </c>
    </row>
    <row r="685" spans="1:47">
      <c r="A685" s="4" t="s">
        <v>2279</v>
      </c>
      <c r="C685" s="4" t="s">
        <v>620</v>
      </c>
    </row>
    <row r="686" spans="1:47">
      <c r="A686" s="4" t="s">
        <v>2289</v>
      </c>
      <c r="C686" s="4" t="s">
        <v>620</v>
      </c>
    </row>
    <row r="687" spans="1:47">
      <c r="A687" s="4" t="s">
        <v>2556</v>
      </c>
    </row>
    <row r="688" spans="1:47">
      <c r="A688" s="3" t="s">
        <v>2276</v>
      </c>
    </row>
    <row r="689" spans="1:47">
      <c r="A689" s="4" t="s">
        <v>2282</v>
      </c>
      <c r="C689" s="4" t="s">
        <v>2557</v>
      </c>
    </row>
    <row r="690" spans="1:47">
      <c r="A690" s="4" t="s">
        <v>2284</v>
      </c>
      <c r="C690" s="4" t="s">
        <v>2554</v>
      </c>
    </row>
    <row r="691" spans="1:47">
      <c r="A691" s="4" t="s">
        <v>2286</v>
      </c>
      <c r="C691" s="4" t="s">
        <v>727</v>
      </c>
    </row>
    <row r="692" spans="1:47">
      <c r="A692" s="4" t="s">
        <v>2555</v>
      </c>
      <c r="D692" s="5" t="n">
        <v>6000</v>
      </c>
    </row>
    <row r="693" spans="1:47">
      <c r="A693" s="4" t="s">
        <v>2279</v>
      </c>
      <c r="C693" s="4" t="s">
        <v>620</v>
      </c>
    </row>
    <row r="694" spans="1:47">
      <c r="A694" s="4" t="s">
        <v>2289</v>
      </c>
      <c r="C694" s="4" t="s">
        <v>620</v>
      </c>
    </row>
    <row r="695" spans="1:47">
      <c r="A695" s="4" t="s">
        <v>2558</v>
      </c>
    </row>
    <row r="696" spans="1:47">
      <c r="A696" s="3" t="s">
        <v>2276</v>
      </c>
    </row>
    <row r="697" spans="1:47">
      <c r="A697" s="4" t="s">
        <v>2282</v>
      </c>
      <c r="C697" s="4" t="s">
        <v>2559</v>
      </c>
    </row>
    <row r="698" spans="1:47">
      <c r="A698" s="4" t="s">
        <v>2284</v>
      </c>
      <c r="C698" s="4" t="s">
        <v>2554</v>
      </c>
    </row>
    <row r="699" spans="1:47">
      <c r="A699" s="4" t="s">
        <v>2286</v>
      </c>
      <c r="C699" s="4" t="s">
        <v>727</v>
      </c>
    </row>
    <row r="700" spans="1:47">
      <c r="A700" s="4" t="s">
        <v>2555</v>
      </c>
      <c r="D700" s="10" t="n">
        <v>8.5</v>
      </c>
    </row>
    <row r="701" spans="1:47">
      <c r="A701" s="4" t="s">
        <v>2279</v>
      </c>
      <c r="C701" s="4" t="s">
        <v>620</v>
      </c>
    </row>
    <row r="702" spans="1:47">
      <c r="A702" s="4" t="s">
        <v>2289</v>
      </c>
      <c r="C702" s="4" t="s">
        <v>620</v>
      </c>
    </row>
    <row r="703" spans="1:47">
      <c r="A703" s="4" t="s">
        <v>2560</v>
      </c>
    </row>
    <row r="704" spans="1:47">
      <c r="A704" s="3" t="s">
        <v>2276</v>
      </c>
    </row>
    <row r="705" spans="1:47">
      <c r="A705" s="4" t="s">
        <v>2282</v>
      </c>
      <c r="C705" s="4" t="s">
        <v>2561</v>
      </c>
    </row>
    <row r="706" spans="1:47">
      <c r="A706" s="4" t="s">
        <v>2284</v>
      </c>
      <c r="C706" s="4" t="s">
        <v>2554</v>
      </c>
    </row>
    <row r="707" spans="1:47">
      <c r="A707" s="4" t="s">
        <v>2286</v>
      </c>
      <c r="C707" s="4" t="s">
        <v>727</v>
      </c>
    </row>
    <row r="708" spans="1:47">
      <c r="A708" s="4" t="s">
        <v>2555</v>
      </c>
      <c r="D708" s="5" t="n">
        <v>100</v>
      </c>
    </row>
    <row r="709" spans="1:47">
      <c r="A709" s="4" t="s">
        <v>2279</v>
      </c>
      <c r="C709" s="4" t="s">
        <v>620</v>
      </c>
    </row>
    <row r="710" spans="1:47">
      <c r="A710" s="4" t="s">
        <v>2289</v>
      </c>
      <c r="C710" s="4" t="s">
        <v>620</v>
      </c>
    </row>
    <row r="711" spans="1:47">
      <c r="A711" s="4" t="s">
        <v>2562</v>
      </c>
    </row>
    <row r="712" spans="1:47">
      <c r="A712" s="3" t="s">
        <v>2276</v>
      </c>
    </row>
    <row r="713" spans="1:47">
      <c r="A713" s="4" t="s">
        <v>2282</v>
      </c>
      <c r="C713" s="4" t="s">
        <v>2563</v>
      </c>
    </row>
    <row r="714" spans="1:47">
      <c r="A714" s="4" t="s">
        <v>2284</v>
      </c>
      <c r="C714" s="4" t="s">
        <v>2554</v>
      </c>
    </row>
    <row r="715" spans="1:47">
      <c r="A715" s="4" t="s">
        <v>2286</v>
      </c>
      <c r="C715" s="4" t="s">
        <v>727</v>
      </c>
    </row>
    <row r="716" spans="1:47">
      <c r="A716" s="4" t="s">
        <v>2555</v>
      </c>
      <c r="D716" s="13" t="n">
        <v>500</v>
      </c>
    </row>
    <row r="717" spans="1:47">
      <c r="A717" s="4" t="s">
        <v>2279</v>
      </c>
      <c r="C717" s="4" t="s">
        <v>620</v>
      </c>
    </row>
    <row r="718" spans="1:47">
      <c r="A718" s="4" t="s">
        <v>2289</v>
      </c>
      <c r="C718" s="4" t="s">
        <v>620</v>
      </c>
    </row>
    <row r="719" spans="1:47">
      <c r="A719" s="4" t="s">
        <v>2564</v>
      </c>
    </row>
    <row r="720" spans="1:47">
      <c r="A720" s="3" t="s">
        <v>2276</v>
      </c>
    </row>
    <row r="721" spans="1:47">
      <c r="A721" s="4" t="s">
        <v>2282</v>
      </c>
      <c r="C721" s="4" t="s">
        <v>2565</v>
      </c>
    </row>
    <row r="722" spans="1:47">
      <c r="A722" s="4" t="s">
        <v>2284</v>
      </c>
      <c r="C722" s="4" t="s">
        <v>2566</v>
      </c>
    </row>
    <row r="723" spans="1:47">
      <c r="A723" s="4" t="s">
        <v>2286</v>
      </c>
      <c r="C723" s="4" t="s">
        <v>2567</v>
      </c>
    </row>
    <row r="724" spans="1:47">
      <c r="A724" s="4" t="s">
        <v>2309</v>
      </c>
      <c r="H724" s="5" t="n">
        <v>3000000</v>
      </c>
    </row>
    <row r="725" spans="1:47">
      <c r="A725" s="4" t="s">
        <v>2279</v>
      </c>
      <c r="C725" s="4" t="s">
        <v>620</v>
      </c>
    </row>
    <row r="726" spans="1:47">
      <c r="A726" s="4" t="s">
        <v>2289</v>
      </c>
      <c r="C726" s="4" t="s">
        <v>620</v>
      </c>
    </row>
    <row r="727" spans="1:47">
      <c r="A727" s="4" t="s">
        <v>2568</v>
      </c>
    </row>
    <row r="728" spans="1:47">
      <c r="A728" s="3" t="s">
        <v>2276</v>
      </c>
    </row>
    <row r="729" spans="1:47">
      <c r="A729" s="4" t="s">
        <v>2282</v>
      </c>
      <c r="C729" s="4" t="s">
        <v>2569</v>
      </c>
    </row>
    <row r="730" spans="1:47">
      <c r="A730" s="4" t="s">
        <v>2284</v>
      </c>
      <c r="C730" s="4" t="s">
        <v>2570</v>
      </c>
    </row>
    <row r="731" spans="1:47">
      <c r="A731" s="4" t="s">
        <v>2286</v>
      </c>
      <c r="C731" s="4" t="s">
        <v>2571</v>
      </c>
    </row>
    <row r="732" spans="1:47">
      <c r="A732" s="4" t="s">
        <v>2294</v>
      </c>
      <c r="C732" s="6" t="n">
        <v>100000000</v>
      </c>
    </row>
    <row r="733" spans="1:47">
      <c r="A733" s="4" t="s">
        <v>2279</v>
      </c>
      <c r="C733" s="4" t="s">
        <v>620</v>
      </c>
    </row>
    <row r="734" spans="1:47">
      <c r="A734" s="4" t="s">
        <v>2289</v>
      </c>
      <c r="C734" s="4" t="s">
        <v>620</v>
      </c>
    </row>
    <row r="735" spans="1:47">
      <c r="A735" s="4" t="s">
        <v>2572</v>
      </c>
    </row>
    <row r="736" spans="1:47">
      <c r="A736" s="3" t="s">
        <v>2276</v>
      </c>
    </row>
    <row r="737" spans="1:47">
      <c r="A737" s="4" t="s">
        <v>2282</v>
      </c>
      <c r="C737" s="4" t="s">
        <v>2573</v>
      </c>
    </row>
    <row r="738" spans="1:47">
      <c r="A738" s="4" t="s">
        <v>2284</v>
      </c>
      <c r="C738" s="4" t="s">
        <v>2570</v>
      </c>
    </row>
    <row r="739" spans="1:47">
      <c r="A739" s="4" t="s">
        <v>2286</v>
      </c>
      <c r="C739" s="4" t="s">
        <v>2571</v>
      </c>
    </row>
    <row r="740" spans="1:47">
      <c r="A740" s="4" t="s">
        <v>2294</v>
      </c>
      <c r="C740" s="6" t="n">
        <v>100000</v>
      </c>
    </row>
    <row r="741" spans="1:47">
      <c r="A741" s="4" t="s">
        <v>2279</v>
      </c>
      <c r="C741" s="4" t="s">
        <v>620</v>
      </c>
    </row>
    <row r="742" spans="1:47">
      <c r="A742" s="4" t="s">
        <v>2289</v>
      </c>
      <c r="C742" s="4" t="s">
        <v>620</v>
      </c>
    </row>
    <row r="743" spans="1:47">
      <c r="A743" s="4" t="s">
        <v>2574</v>
      </c>
    </row>
    <row r="744" spans="1:47">
      <c r="A744" s="3" t="s">
        <v>2276</v>
      </c>
    </row>
    <row r="745" spans="1:47">
      <c r="A745" s="4" t="s">
        <v>2282</v>
      </c>
      <c r="C745" s="4" t="s">
        <v>2575</v>
      </c>
    </row>
    <row r="746" spans="1:47">
      <c r="A746" s="4" t="s">
        <v>2284</v>
      </c>
      <c r="C746" s="4" t="s">
        <v>2576</v>
      </c>
    </row>
    <row r="747" spans="1:47">
      <c r="A747" s="4" t="s">
        <v>2286</v>
      </c>
      <c r="C747" s="4" t="s">
        <v>2577</v>
      </c>
    </row>
    <row r="748" spans="1:47">
      <c r="A748" s="4" t="s">
        <v>2578</v>
      </c>
      <c r="W748" s="28" t="n">
        <v>3.3</v>
      </c>
    </row>
    <row r="749" spans="1:47">
      <c r="A749" s="4" t="s">
        <v>2279</v>
      </c>
      <c r="C749" s="4" t="s">
        <v>620</v>
      </c>
    </row>
    <row r="750" spans="1:47">
      <c r="A750" s="4" t="s">
        <v>2289</v>
      </c>
      <c r="C750" s="4" t="s">
        <v>620</v>
      </c>
    </row>
    <row r="751" spans="1:47">
      <c r="A751" s="4" t="s">
        <v>2579</v>
      </c>
    </row>
    <row r="752" spans="1:47">
      <c r="A752" s="3" t="s">
        <v>2276</v>
      </c>
    </row>
    <row r="753" spans="1:47">
      <c r="A753" s="4" t="s">
        <v>2282</v>
      </c>
      <c r="C753" s="4" t="s">
        <v>2580</v>
      </c>
    </row>
    <row r="754" spans="1:47">
      <c r="A754" s="4" t="s">
        <v>2284</v>
      </c>
      <c r="C754" s="4" t="s">
        <v>2581</v>
      </c>
    </row>
    <row r="755" spans="1:47">
      <c r="A755" s="4" t="s">
        <v>2286</v>
      </c>
      <c r="C755" s="4" t="s">
        <v>2577</v>
      </c>
    </row>
    <row r="756" spans="1:47">
      <c r="A756" s="4" t="s">
        <v>2578</v>
      </c>
      <c r="W756" s="5" t="n">
        <v>1</v>
      </c>
    </row>
    <row r="757" spans="1:47">
      <c r="A757" s="4" t="s">
        <v>2279</v>
      </c>
      <c r="C757" s="4" t="s">
        <v>620</v>
      </c>
    </row>
    <row r="758" spans="1:47">
      <c r="A758" s="4" t="s">
        <v>2289</v>
      </c>
      <c r="C758" s="4" t="s">
        <v>620</v>
      </c>
    </row>
    <row r="759" spans="1:47">
      <c r="A759" s="4" t="s">
        <v>2582</v>
      </c>
    </row>
    <row r="760" spans="1:47">
      <c r="A760" s="3" t="s">
        <v>2276</v>
      </c>
    </row>
    <row r="761" spans="1:47">
      <c r="A761" s="4" t="s">
        <v>2282</v>
      </c>
      <c r="C761" s="4" t="s">
        <v>2583</v>
      </c>
    </row>
    <row r="762" spans="1:47">
      <c r="A762" s="4" t="s">
        <v>2284</v>
      </c>
      <c r="C762" s="4" t="s">
        <v>2576</v>
      </c>
    </row>
    <row r="763" spans="1:47">
      <c r="A763" s="4" t="s">
        <v>2286</v>
      </c>
      <c r="C763" s="4" t="s">
        <v>2577</v>
      </c>
    </row>
    <row r="764" spans="1:47">
      <c r="A764" s="4" t="s">
        <v>2578</v>
      </c>
      <c r="W764" s="29" t="n">
        <v>10</v>
      </c>
    </row>
    <row r="765" spans="1:47">
      <c r="A765" s="4" t="s">
        <v>2279</v>
      </c>
      <c r="C765" s="4" t="s">
        <v>620</v>
      </c>
    </row>
    <row r="766" spans="1:47">
      <c r="A766" s="4" t="s">
        <v>2289</v>
      </c>
      <c r="C766" s="4" t="s">
        <v>620</v>
      </c>
    </row>
    <row r="767" spans="1:47">
      <c r="A767" s="4" t="s">
        <v>2584</v>
      </c>
    </row>
    <row r="768" spans="1:47">
      <c r="A768" s="3" t="s">
        <v>2276</v>
      </c>
    </row>
    <row r="769" spans="1:47">
      <c r="A769" s="4" t="s">
        <v>2282</v>
      </c>
      <c r="C769" s="4" t="s">
        <v>2585</v>
      </c>
    </row>
    <row r="770" spans="1:47">
      <c r="A770" s="4" t="s">
        <v>2284</v>
      </c>
      <c r="C770" s="4" t="s">
        <v>2586</v>
      </c>
    </row>
    <row r="771" spans="1:47">
      <c r="A771" s="4" t="s">
        <v>2286</v>
      </c>
      <c r="C771" s="4" t="s">
        <v>2587</v>
      </c>
    </row>
    <row r="772" spans="1:47">
      <c r="A772" s="4" t="s">
        <v>2294</v>
      </c>
      <c r="X772" s="6" t="n">
        <v>205</v>
      </c>
    </row>
    <row r="773" spans="1:47">
      <c r="A773" s="4" t="s">
        <v>2279</v>
      </c>
      <c r="C773" s="4" t="s">
        <v>620</v>
      </c>
    </row>
    <row r="774" spans="1:47">
      <c r="A774" s="4" t="s">
        <v>2289</v>
      </c>
      <c r="C774" s="4" t="s">
        <v>620</v>
      </c>
    </row>
    <row r="775" spans="1:47">
      <c r="A775" s="4" t="s">
        <v>2588</v>
      </c>
    </row>
    <row r="776" spans="1:47">
      <c r="A776" s="3" t="s">
        <v>2276</v>
      </c>
    </row>
    <row r="777" spans="1:47">
      <c r="A777" s="4" t="s">
        <v>2282</v>
      </c>
      <c r="C777" s="4" t="s">
        <v>2589</v>
      </c>
    </row>
    <row r="778" spans="1:47">
      <c r="A778" s="4" t="s">
        <v>2284</v>
      </c>
      <c r="C778" s="4" t="s">
        <v>2586</v>
      </c>
    </row>
    <row r="779" spans="1:47">
      <c r="A779" s="4" t="s">
        <v>2286</v>
      </c>
      <c r="C779" s="4" t="s">
        <v>2587</v>
      </c>
    </row>
    <row r="780" spans="1:47">
      <c r="A780" s="4" t="s">
        <v>2294</v>
      </c>
      <c r="X780" s="10" t="n">
        <v>468.2</v>
      </c>
    </row>
    <row r="781" spans="1:47">
      <c r="A781" s="4" t="s">
        <v>2279</v>
      </c>
      <c r="C781" s="4" t="s">
        <v>620</v>
      </c>
    </row>
    <row r="782" spans="1:47">
      <c r="A782" s="4" t="s">
        <v>2289</v>
      </c>
      <c r="C782" s="4" t="s">
        <v>620</v>
      </c>
    </row>
    <row r="783" spans="1:47">
      <c r="A783" s="4" t="s">
        <v>2590</v>
      </c>
    </row>
    <row r="784" spans="1:47">
      <c r="A784" s="3" t="s">
        <v>2276</v>
      </c>
    </row>
    <row r="785" spans="1:47">
      <c r="A785" s="4" t="s">
        <v>2282</v>
      </c>
      <c r="C785" s="4" t="s">
        <v>2591</v>
      </c>
    </row>
    <row r="786" spans="1:47">
      <c r="A786" s="4" t="s">
        <v>2284</v>
      </c>
      <c r="C786" s="4" t="s">
        <v>2586</v>
      </c>
    </row>
    <row r="787" spans="1:47">
      <c r="A787" s="4" t="s">
        <v>2286</v>
      </c>
      <c r="C787" s="4" t="s">
        <v>2587</v>
      </c>
    </row>
    <row r="788" spans="1:47">
      <c r="A788" s="4" t="s">
        <v>2294</v>
      </c>
      <c r="X788" s="9" t="n">
        <v>5.9</v>
      </c>
    </row>
    <row r="789" spans="1:47">
      <c r="A789" s="4" t="s">
        <v>2279</v>
      </c>
      <c r="C789" s="4" t="s">
        <v>620</v>
      </c>
    </row>
    <row r="790" spans="1:47">
      <c r="A790" s="4" t="s">
        <v>2289</v>
      </c>
      <c r="C790" s="4" t="s">
        <v>620</v>
      </c>
    </row>
    <row r="791" spans="1:47">
      <c r="A791" s="4" t="s">
        <v>2592</v>
      </c>
    </row>
    <row r="792" spans="1:47">
      <c r="A792" s="3" t="s">
        <v>2276</v>
      </c>
    </row>
    <row r="793" spans="1:47">
      <c r="A793" s="4" t="s">
        <v>2282</v>
      </c>
      <c r="C793" s="4" t="s">
        <v>2593</v>
      </c>
    </row>
    <row r="794" spans="1:47">
      <c r="A794" s="4" t="s">
        <v>2284</v>
      </c>
      <c r="C794" s="4" t="s">
        <v>2594</v>
      </c>
    </row>
    <row r="795" spans="1:47">
      <c r="A795" s="4" t="s">
        <v>2286</v>
      </c>
      <c r="C795" s="4" t="s">
        <v>2595</v>
      </c>
    </row>
    <row r="796" spans="1:47">
      <c r="A796" s="4" t="s">
        <v>2596</v>
      </c>
      <c r="Y796" s="4" t="s">
        <v>2597</v>
      </c>
    </row>
    <row r="797" spans="1:47">
      <c r="A797" s="4" t="s">
        <v>2279</v>
      </c>
      <c r="C797" s="4" t="s">
        <v>620</v>
      </c>
    </row>
    <row r="798" spans="1:47">
      <c r="A798" s="4" t="s">
        <v>2289</v>
      </c>
      <c r="C798" s="4" t="s">
        <v>620</v>
      </c>
    </row>
    <row r="799" spans="1:47">
      <c r="A799" s="4" t="s">
        <v>2598</v>
      </c>
    </row>
    <row r="800" spans="1:47">
      <c r="A800" s="3" t="s">
        <v>2276</v>
      </c>
    </row>
    <row r="801" spans="1:47">
      <c r="A801" s="4" t="s">
        <v>2282</v>
      </c>
      <c r="C801" s="4" t="s">
        <v>2599</v>
      </c>
    </row>
    <row r="802" spans="1:47">
      <c r="A802" s="4" t="s">
        <v>2284</v>
      </c>
      <c r="C802" s="4" t="s">
        <v>2600</v>
      </c>
    </row>
    <row r="803" spans="1:47">
      <c r="A803" s="4" t="s">
        <v>2286</v>
      </c>
      <c r="C803" s="4" t="s">
        <v>2601</v>
      </c>
    </row>
    <row r="804" spans="1:47">
      <c r="A804" s="4" t="s">
        <v>2309</v>
      </c>
      <c r="H804" s="5" t="n">
        <v>1400000</v>
      </c>
    </row>
    <row r="805" spans="1:47">
      <c r="A805" s="4" t="s">
        <v>2279</v>
      </c>
      <c r="C805" s="4" t="s">
        <v>620</v>
      </c>
    </row>
    <row r="806" spans="1:47">
      <c r="A806" s="4" t="s">
        <v>2289</v>
      </c>
      <c r="C806" s="4" t="s">
        <v>620</v>
      </c>
    </row>
    <row r="807" spans="1:47">
      <c r="A807" s="4" t="s">
        <v>2602</v>
      </c>
    </row>
    <row r="808" spans="1:47">
      <c r="A808" s="3" t="s">
        <v>2276</v>
      </c>
    </row>
    <row r="809" spans="1:47">
      <c r="A809" s="4" t="s">
        <v>2282</v>
      </c>
      <c r="C809" s="4" t="s">
        <v>2603</v>
      </c>
    </row>
    <row r="810" spans="1:47">
      <c r="A810" s="4" t="s">
        <v>2284</v>
      </c>
      <c r="C810" s="4" t="s">
        <v>2600</v>
      </c>
    </row>
    <row r="811" spans="1:47">
      <c r="A811" s="4" t="s">
        <v>2286</v>
      </c>
      <c r="C811" s="4" t="s">
        <v>2601</v>
      </c>
    </row>
    <row r="812" spans="1:47">
      <c r="A812" s="4" t="s">
        <v>2309</v>
      </c>
      <c r="H812" s="5" t="n">
        <v>4500000</v>
      </c>
    </row>
    <row r="813" spans="1:47">
      <c r="A813" s="4" t="s">
        <v>2279</v>
      </c>
      <c r="C813" s="4" t="s">
        <v>620</v>
      </c>
    </row>
    <row r="814" spans="1:47">
      <c r="A814" s="4" t="s">
        <v>2289</v>
      </c>
      <c r="C814" s="4" t="s">
        <v>620</v>
      </c>
    </row>
    <row r="815" spans="1:47">
      <c r="A815" s="4" t="s">
        <v>2604</v>
      </c>
    </row>
    <row r="816" spans="1:47">
      <c r="A816" s="3" t="s">
        <v>2276</v>
      </c>
    </row>
    <row r="817" spans="1:47">
      <c r="A817" s="4" t="s">
        <v>2282</v>
      </c>
      <c r="C817" s="4" t="s">
        <v>2605</v>
      </c>
    </row>
    <row r="818" spans="1:47">
      <c r="A818" s="4" t="s">
        <v>2284</v>
      </c>
      <c r="C818" s="4" t="s">
        <v>2606</v>
      </c>
    </row>
    <row r="819" spans="1:47">
      <c r="A819" s="4" t="s">
        <v>2286</v>
      </c>
      <c r="C819" s="4" t="s">
        <v>2601</v>
      </c>
    </row>
    <row r="820" spans="1:47">
      <c r="A820" s="4" t="s">
        <v>2309</v>
      </c>
      <c r="H820" s="5" t="n">
        <v>907560</v>
      </c>
    </row>
    <row r="821" spans="1:47">
      <c r="A821" s="4" t="s">
        <v>2279</v>
      </c>
      <c r="C821" s="4" t="s">
        <v>620</v>
      </c>
    </row>
    <row r="822" spans="1:47">
      <c r="A822" s="4" t="s">
        <v>2289</v>
      </c>
      <c r="C822" s="4" t="s">
        <v>620</v>
      </c>
    </row>
    <row r="823" spans="1:47">
      <c r="A823" s="4" t="s">
        <v>2607</v>
      </c>
    </row>
    <row r="824" spans="1:47">
      <c r="A824" s="3" t="s">
        <v>2276</v>
      </c>
    </row>
    <row r="825" spans="1:47">
      <c r="A825" s="4" t="s">
        <v>2282</v>
      </c>
      <c r="C825" s="4" t="s">
        <v>2608</v>
      </c>
    </row>
    <row r="826" spans="1:47">
      <c r="A826" s="4" t="s">
        <v>2284</v>
      </c>
      <c r="C826" s="4" t="s">
        <v>2600</v>
      </c>
    </row>
    <row r="827" spans="1:47">
      <c r="A827" s="4" t="s">
        <v>2286</v>
      </c>
      <c r="C827" s="4" t="s">
        <v>2601</v>
      </c>
    </row>
    <row r="828" spans="1:47">
      <c r="A828" s="4" t="s">
        <v>2309</v>
      </c>
      <c r="H828" s="5" t="n">
        <v>18151</v>
      </c>
    </row>
    <row r="829" spans="1:47">
      <c r="A829" s="4" t="s">
        <v>2279</v>
      </c>
      <c r="C829" s="4" t="s">
        <v>620</v>
      </c>
    </row>
    <row r="830" spans="1:47">
      <c r="A830" s="4" t="s">
        <v>2289</v>
      </c>
      <c r="C830" s="4" t="s">
        <v>620</v>
      </c>
    </row>
    <row r="831" spans="1:47">
      <c r="A831" s="4" t="s">
        <v>2609</v>
      </c>
    </row>
    <row r="832" spans="1:47">
      <c r="A832" s="3" t="s">
        <v>2276</v>
      </c>
    </row>
    <row r="833" spans="1:47">
      <c r="A833" s="4" t="s">
        <v>2282</v>
      </c>
      <c r="C833" s="4" t="s">
        <v>2610</v>
      </c>
    </row>
    <row r="834" spans="1:47">
      <c r="A834" s="4" t="s">
        <v>2284</v>
      </c>
      <c r="C834" s="4" t="s">
        <v>2611</v>
      </c>
    </row>
    <row r="835" spans="1:47">
      <c r="A835" s="4" t="s">
        <v>2286</v>
      </c>
      <c r="C835" s="4" t="s">
        <v>2612</v>
      </c>
    </row>
    <row r="836" spans="1:47">
      <c r="A836" s="4" t="s">
        <v>2294</v>
      </c>
      <c r="Z836" s="6" t="n">
        <v>820000</v>
      </c>
    </row>
    <row r="837" spans="1:47">
      <c r="A837" s="4" t="s">
        <v>2279</v>
      </c>
      <c r="C837" s="4" t="s">
        <v>620</v>
      </c>
    </row>
    <row r="838" spans="1:47">
      <c r="A838" s="4" t="s">
        <v>2289</v>
      </c>
      <c r="C838" s="4" t="s">
        <v>620</v>
      </c>
    </row>
    <row r="839" spans="1:47">
      <c r="A839" s="4" t="s">
        <v>2613</v>
      </c>
    </row>
    <row r="840" spans="1:47">
      <c r="A840" s="3" t="s">
        <v>2276</v>
      </c>
    </row>
    <row r="841" spans="1:47">
      <c r="A841" s="4" t="s">
        <v>2282</v>
      </c>
      <c r="C841" s="4" t="s">
        <v>2614</v>
      </c>
    </row>
    <row r="842" spans="1:47">
      <c r="A842" s="4" t="s">
        <v>2284</v>
      </c>
      <c r="C842" s="4" t="s">
        <v>2615</v>
      </c>
    </row>
    <row r="843" spans="1:47">
      <c r="A843" s="4" t="s">
        <v>2286</v>
      </c>
      <c r="C843" s="4" t="s">
        <v>2616</v>
      </c>
    </row>
    <row r="844" spans="1:47">
      <c r="A844" s="4" t="s">
        <v>2423</v>
      </c>
      <c r="AA844" s="30" t="n">
        <v>1.5</v>
      </c>
    </row>
    <row r="845" spans="1:47">
      <c r="A845" s="4" t="s">
        <v>2279</v>
      </c>
      <c r="C845" s="4" t="s">
        <v>620</v>
      </c>
    </row>
    <row r="846" spans="1:47">
      <c r="A846" s="4" t="s">
        <v>2289</v>
      </c>
      <c r="C846" s="4" t="s">
        <v>620</v>
      </c>
    </row>
    <row r="847" spans="1:47">
      <c r="A847" s="4" t="s">
        <v>2617</v>
      </c>
    </row>
    <row r="848" spans="1:47">
      <c r="A848" s="3" t="s">
        <v>2276</v>
      </c>
    </row>
    <row r="849" spans="1:47">
      <c r="A849" s="4" t="s">
        <v>2282</v>
      </c>
      <c r="C849" s="4" t="s">
        <v>2618</v>
      </c>
    </row>
    <row r="850" spans="1:47">
      <c r="A850" s="4" t="s">
        <v>2284</v>
      </c>
      <c r="C850" s="4" t="s">
        <v>2619</v>
      </c>
    </row>
    <row r="851" spans="1:47">
      <c r="A851" s="4" t="s">
        <v>2286</v>
      </c>
      <c r="C851" s="4" t="s">
        <v>2620</v>
      </c>
    </row>
    <row r="852" spans="1:47">
      <c r="A852" s="4" t="s">
        <v>2508</v>
      </c>
      <c r="AB852" s="24" t="n">
        <v>3.9</v>
      </c>
    </row>
    <row r="853" spans="1:47">
      <c r="A853" s="4" t="s">
        <v>2279</v>
      </c>
      <c r="C853" s="4" t="s">
        <v>2621</v>
      </c>
    </row>
    <row r="854" spans="1:47">
      <c r="A854" s="4" t="s">
        <v>2289</v>
      </c>
      <c r="C854" s="4" t="s">
        <v>2621</v>
      </c>
    </row>
    <row r="855" spans="1:47">
      <c r="A855" s="4" t="s">
        <v>2622</v>
      </c>
    </row>
    <row r="856" spans="1:47">
      <c r="A856" s="3" t="s">
        <v>2276</v>
      </c>
    </row>
    <row r="857" spans="1:47">
      <c r="A857" s="4" t="s">
        <v>2282</v>
      </c>
      <c r="C857" s="4" t="s">
        <v>2623</v>
      </c>
    </row>
    <row r="858" spans="1:47">
      <c r="A858" s="4" t="s">
        <v>2284</v>
      </c>
      <c r="C858" s="4" t="s">
        <v>2624</v>
      </c>
    </row>
    <row r="859" spans="1:47">
      <c r="A859" s="4" t="s">
        <v>2286</v>
      </c>
      <c r="C859" s="4" t="s">
        <v>2625</v>
      </c>
    </row>
    <row r="860" spans="1:47">
      <c r="A860" s="4" t="s">
        <v>2294</v>
      </c>
      <c r="C860" s="6" t="n">
        <v>10000</v>
      </c>
    </row>
    <row r="861" spans="1:47">
      <c r="A861" s="4" t="s">
        <v>2279</v>
      </c>
      <c r="C861" s="4" t="s">
        <v>620</v>
      </c>
    </row>
    <row r="862" spans="1:47">
      <c r="A862" s="4" t="s">
        <v>2289</v>
      </c>
      <c r="C862" s="4" t="s">
        <v>620</v>
      </c>
    </row>
    <row r="863" spans="1:47">
      <c r="A863" s="4" t="s">
        <v>2626</v>
      </c>
    </row>
    <row r="864" spans="1:47">
      <c r="A864" s="3" t="s">
        <v>2276</v>
      </c>
    </row>
    <row r="865" spans="1:47">
      <c r="A865" s="4" t="s">
        <v>2282</v>
      </c>
      <c r="C865" s="4" t="s">
        <v>2627</v>
      </c>
    </row>
    <row r="866" spans="1:47">
      <c r="A866" s="4" t="s">
        <v>2284</v>
      </c>
      <c r="C866" s="4" t="s">
        <v>2624</v>
      </c>
    </row>
    <row r="867" spans="1:47">
      <c r="A867" s="4" t="s">
        <v>2286</v>
      </c>
      <c r="C867" s="4" t="s">
        <v>2625</v>
      </c>
    </row>
    <row r="868" spans="1:47">
      <c r="A868" s="4" t="s">
        <v>2628</v>
      </c>
      <c r="AC868" s="4" t="s">
        <v>2629</v>
      </c>
    </row>
    <row r="869" spans="1:47">
      <c r="A869" s="4" t="s">
        <v>2279</v>
      </c>
      <c r="C869" s="4" t="s">
        <v>620</v>
      </c>
    </row>
    <row r="870" spans="1:47">
      <c r="A870" s="4" t="s">
        <v>2289</v>
      </c>
      <c r="C870" s="4" t="s">
        <v>620</v>
      </c>
    </row>
    <row r="871" spans="1:47">
      <c r="A871" s="4" t="s">
        <v>2630</v>
      </c>
    </row>
    <row r="872" spans="1:47">
      <c r="A872" s="3" t="s">
        <v>2276</v>
      </c>
    </row>
    <row r="873" spans="1:47">
      <c r="A873" s="4" t="s">
        <v>2282</v>
      </c>
      <c r="C873" s="4" t="s">
        <v>2631</v>
      </c>
    </row>
    <row r="874" spans="1:47">
      <c r="A874" s="4" t="s">
        <v>2284</v>
      </c>
      <c r="C874" s="4" t="s">
        <v>2632</v>
      </c>
    </row>
    <row r="875" spans="1:47">
      <c r="A875" s="4" t="s">
        <v>2286</v>
      </c>
      <c r="C875" s="4" t="s">
        <v>2633</v>
      </c>
    </row>
    <row r="876" spans="1:47">
      <c r="A876" s="4" t="s">
        <v>2634</v>
      </c>
      <c r="AT876" s="4" t="s">
        <v>2635</v>
      </c>
    </row>
    <row r="877" spans="1:47">
      <c r="A877" s="4" t="s">
        <v>2279</v>
      </c>
      <c r="C877" s="4" t="s">
        <v>620</v>
      </c>
    </row>
    <row r="878" spans="1:47">
      <c r="A878" s="4" t="s">
        <v>2289</v>
      </c>
      <c r="C878" s="4" t="s">
        <v>620</v>
      </c>
    </row>
    <row r="879" spans="1:47">
      <c r="A879" s="4" t="s">
        <v>2636</v>
      </c>
    </row>
    <row r="880" spans="1:47">
      <c r="A880" s="3" t="s">
        <v>2276</v>
      </c>
    </row>
    <row r="881" spans="1:47">
      <c r="A881" s="4" t="s">
        <v>2282</v>
      </c>
      <c r="C881" s="4" t="s">
        <v>2637</v>
      </c>
    </row>
    <row r="882" spans="1:47">
      <c r="A882" s="4" t="s">
        <v>2284</v>
      </c>
      <c r="C882" s="4" t="s">
        <v>2638</v>
      </c>
    </row>
    <row r="883" spans="1:47">
      <c r="A883" s="4" t="s">
        <v>2286</v>
      </c>
      <c r="C883" s="4" t="s">
        <v>2639</v>
      </c>
    </row>
    <row r="884" spans="1:47">
      <c r="A884" s="4" t="s">
        <v>2640</v>
      </c>
      <c r="AD884" s="31" t="n">
        <v>298.8</v>
      </c>
    </row>
    <row r="885" spans="1:47">
      <c r="A885" s="4" t="s">
        <v>2279</v>
      </c>
      <c r="C885" s="4" t="s">
        <v>620</v>
      </c>
    </row>
    <row r="886" spans="1:47">
      <c r="A886" s="4" t="s">
        <v>2289</v>
      </c>
      <c r="C886" s="4" t="s">
        <v>620</v>
      </c>
    </row>
    <row r="887" spans="1:47">
      <c r="A887" s="4" t="s">
        <v>2641</v>
      </c>
    </row>
    <row r="888" spans="1:47">
      <c r="A888" s="3" t="s">
        <v>2276</v>
      </c>
    </row>
    <row r="889" spans="1:47">
      <c r="A889" s="4" t="s">
        <v>2282</v>
      </c>
      <c r="C889" s="4" t="s">
        <v>2642</v>
      </c>
    </row>
    <row r="890" spans="1:47">
      <c r="A890" s="4" t="s">
        <v>2284</v>
      </c>
      <c r="C890" s="4" t="s">
        <v>2638</v>
      </c>
    </row>
    <row r="891" spans="1:47">
      <c r="A891" s="4" t="s">
        <v>2286</v>
      </c>
      <c r="C891" s="4" t="s">
        <v>2639</v>
      </c>
    </row>
    <row r="892" spans="1:47">
      <c r="A892" s="4" t="s">
        <v>2640</v>
      </c>
      <c r="AD892" s="32" t="n">
        <v>30</v>
      </c>
    </row>
    <row r="893" spans="1:47">
      <c r="A893" s="4" t="s">
        <v>2279</v>
      </c>
      <c r="C893" s="4" t="s">
        <v>620</v>
      </c>
    </row>
    <row r="894" spans="1:47">
      <c r="A894" s="4" t="s">
        <v>2289</v>
      </c>
      <c r="C894" s="4" t="s">
        <v>620</v>
      </c>
    </row>
    <row r="895" spans="1:47">
      <c r="A895" s="4" t="s">
        <v>2643</v>
      </c>
    </row>
    <row r="896" spans="1:47">
      <c r="A896" s="3" t="s">
        <v>2276</v>
      </c>
    </row>
    <row r="897" spans="1:47">
      <c r="A897" s="4" t="s">
        <v>2282</v>
      </c>
      <c r="C897" s="4" t="s">
        <v>2644</v>
      </c>
    </row>
    <row r="898" spans="1:47">
      <c r="A898" s="4" t="s">
        <v>2284</v>
      </c>
      <c r="C898" s="4" t="s">
        <v>2645</v>
      </c>
    </row>
    <row r="899" spans="1:47">
      <c r="A899" s="4" t="s">
        <v>2286</v>
      </c>
      <c r="C899" s="4" t="s">
        <v>2646</v>
      </c>
    </row>
    <row r="900" spans="1:47">
      <c r="A900" s="4" t="s">
        <v>2647</v>
      </c>
      <c r="AE900" s="33" t="n">
        <v>44200000</v>
      </c>
    </row>
    <row r="901" spans="1:47">
      <c r="A901" s="4" t="s">
        <v>2279</v>
      </c>
      <c r="C901" s="4" t="s">
        <v>620</v>
      </c>
    </row>
    <row r="902" spans="1:47">
      <c r="A902" s="4" t="s">
        <v>2289</v>
      </c>
      <c r="C902" s="4" t="s">
        <v>620</v>
      </c>
    </row>
    <row r="903" spans="1:47">
      <c r="A903" s="4" t="s">
        <v>2648</v>
      </c>
    </row>
    <row r="904" spans="1:47">
      <c r="A904" s="3" t="s">
        <v>2276</v>
      </c>
    </row>
    <row r="905" spans="1:47">
      <c r="A905" s="4" t="s">
        <v>2282</v>
      </c>
      <c r="C905" s="4" t="s">
        <v>2649</v>
      </c>
    </row>
    <row r="906" spans="1:47">
      <c r="A906" s="4" t="s">
        <v>2284</v>
      </c>
      <c r="C906" s="4" t="s">
        <v>2645</v>
      </c>
    </row>
    <row r="907" spans="1:47">
      <c r="A907" s="4" t="s">
        <v>2286</v>
      </c>
      <c r="C907" s="4" t="s">
        <v>2646</v>
      </c>
    </row>
    <row r="908" spans="1:47">
      <c r="A908" s="4" t="s">
        <v>2647</v>
      </c>
      <c r="AE908" s="5" t="n">
        <v>25600000</v>
      </c>
    </row>
    <row r="909" spans="1:47">
      <c r="A909" s="4" t="s">
        <v>2279</v>
      </c>
      <c r="C909" s="4" t="s">
        <v>620</v>
      </c>
    </row>
    <row r="910" spans="1:47">
      <c r="A910" s="4" t="s">
        <v>2289</v>
      </c>
      <c r="C910" s="4" t="s">
        <v>620</v>
      </c>
    </row>
    <row r="911" spans="1:47">
      <c r="A911" s="4" t="s">
        <v>2650</v>
      </c>
    </row>
    <row r="912" spans="1:47">
      <c r="A912" s="3" t="s">
        <v>2276</v>
      </c>
    </row>
    <row r="913" spans="1:47">
      <c r="A913" s="4" t="s">
        <v>2282</v>
      </c>
      <c r="C913" s="4" t="s">
        <v>2651</v>
      </c>
    </row>
    <row r="914" spans="1:47">
      <c r="A914" s="4" t="s">
        <v>2284</v>
      </c>
      <c r="C914" s="4" t="s">
        <v>2652</v>
      </c>
    </row>
    <row r="915" spans="1:47">
      <c r="A915" s="4" t="s">
        <v>2286</v>
      </c>
      <c r="C915" s="4" t="s">
        <v>2646</v>
      </c>
    </row>
    <row r="916" spans="1:47">
      <c r="A916" s="4" t="s">
        <v>2647</v>
      </c>
      <c r="AE916" s="5" t="n">
        <v>11400000</v>
      </c>
    </row>
    <row r="917" spans="1:47">
      <c r="A917" s="4" t="s">
        <v>2279</v>
      </c>
      <c r="C917" s="4" t="s">
        <v>620</v>
      </c>
    </row>
    <row r="918" spans="1:47">
      <c r="A918" s="4" t="s">
        <v>2289</v>
      </c>
      <c r="C918" s="4" t="s">
        <v>620</v>
      </c>
    </row>
    <row r="919" spans="1:47">
      <c r="A919" s="4" t="s">
        <v>2653</v>
      </c>
    </row>
    <row r="920" spans="1:47">
      <c r="A920" s="3" t="s">
        <v>2276</v>
      </c>
    </row>
    <row r="921" spans="1:47">
      <c r="A921" s="4" t="s">
        <v>2282</v>
      </c>
      <c r="C921" s="4" t="s">
        <v>2654</v>
      </c>
    </row>
    <row r="922" spans="1:47">
      <c r="A922" s="4" t="s">
        <v>2284</v>
      </c>
      <c r="C922" s="4" t="s">
        <v>2645</v>
      </c>
    </row>
    <row r="923" spans="1:47">
      <c r="A923" s="4" t="s">
        <v>2286</v>
      </c>
      <c r="C923" s="4" t="s">
        <v>2646</v>
      </c>
    </row>
    <row r="924" spans="1:47">
      <c r="A924" s="4" t="s">
        <v>2647</v>
      </c>
      <c r="AE924" s="33" t="n">
        <v>750000</v>
      </c>
    </row>
    <row r="925" spans="1:47">
      <c r="A925" s="4" t="s">
        <v>2279</v>
      </c>
      <c r="C925" s="4" t="s">
        <v>620</v>
      </c>
    </row>
    <row r="926" spans="1:47">
      <c r="A926" s="4" t="s">
        <v>2289</v>
      </c>
      <c r="C926" s="4" t="s">
        <v>620</v>
      </c>
    </row>
    <row r="927" spans="1:47">
      <c r="A927" s="4" t="s">
        <v>2655</v>
      </c>
    </row>
    <row r="928" spans="1:47">
      <c r="A928" s="3" t="s">
        <v>2276</v>
      </c>
    </row>
    <row r="929" spans="1:47">
      <c r="A929" s="4" t="s">
        <v>2282</v>
      </c>
      <c r="C929" s="4" t="s">
        <v>2656</v>
      </c>
    </row>
    <row r="930" spans="1:47">
      <c r="A930" s="4" t="s">
        <v>2284</v>
      </c>
      <c r="C930" s="4" t="s">
        <v>2657</v>
      </c>
    </row>
    <row r="931" spans="1:47">
      <c r="A931" s="4" t="s">
        <v>2286</v>
      </c>
      <c r="C931" s="4" t="s">
        <v>2658</v>
      </c>
    </row>
    <row r="932" spans="1:47">
      <c r="A932" s="4" t="s">
        <v>2309</v>
      </c>
      <c r="H932" s="5" t="n">
        <v>500000</v>
      </c>
    </row>
    <row r="933" spans="1:47">
      <c r="A933" s="4" t="s">
        <v>2279</v>
      </c>
      <c r="C933" s="4" t="s">
        <v>620</v>
      </c>
    </row>
    <row r="934" spans="1:47">
      <c r="A934" s="4" t="s">
        <v>2289</v>
      </c>
      <c r="C934" s="4" t="s">
        <v>620</v>
      </c>
    </row>
    <row r="935" spans="1:47">
      <c r="A935" s="4" t="s">
        <v>2659</v>
      </c>
    </row>
    <row r="936" spans="1:47">
      <c r="A936" s="3" t="s">
        <v>2276</v>
      </c>
    </row>
    <row r="937" spans="1:47">
      <c r="A937" s="4" t="s">
        <v>2282</v>
      </c>
      <c r="C937" s="4" t="s">
        <v>2660</v>
      </c>
    </row>
    <row r="938" spans="1:47">
      <c r="A938" s="4" t="s">
        <v>2284</v>
      </c>
      <c r="C938" s="4" t="s">
        <v>2657</v>
      </c>
    </row>
    <row r="939" spans="1:47">
      <c r="A939" s="4" t="s">
        <v>2286</v>
      </c>
      <c r="C939" s="4" t="s">
        <v>2658</v>
      </c>
    </row>
    <row r="940" spans="1:47">
      <c r="A940" s="4" t="s">
        <v>2309</v>
      </c>
      <c r="H940" s="5" t="n">
        <v>2400000</v>
      </c>
    </row>
    <row r="941" spans="1:47">
      <c r="A941" s="4" t="s">
        <v>2279</v>
      </c>
      <c r="C941" s="4" t="s">
        <v>620</v>
      </c>
    </row>
    <row r="942" spans="1:47">
      <c r="A942" s="4" t="s">
        <v>2289</v>
      </c>
      <c r="C942" s="4" t="s">
        <v>620</v>
      </c>
    </row>
    <row r="943" spans="1:47">
      <c r="A943" s="4" t="s">
        <v>2661</v>
      </c>
    </row>
    <row r="944" spans="1:47">
      <c r="A944" s="3" t="s">
        <v>2276</v>
      </c>
    </row>
    <row r="945" spans="1:47">
      <c r="A945" s="4" t="s">
        <v>2282</v>
      </c>
      <c r="C945" s="4" t="s">
        <v>2662</v>
      </c>
    </row>
    <row r="946" spans="1:47">
      <c r="A946" s="4" t="s">
        <v>2284</v>
      </c>
      <c r="C946" s="4" t="s">
        <v>2657</v>
      </c>
    </row>
    <row r="947" spans="1:47">
      <c r="A947" s="4" t="s">
        <v>2286</v>
      </c>
      <c r="C947" s="4" t="s">
        <v>2658</v>
      </c>
    </row>
    <row r="948" spans="1:47">
      <c r="A948" s="4" t="s">
        <v>2309</v>
      </c>
      <c r="H948" s="5" t="n">
        <v>499900</v>
      </c>
    </row>
    <row r="949" spans="1:47">
      <c r="A949" s="4" t="s">
        <v>2279</v>
      </c>
      <c r="C949" s="4" t="s">
        <v>620</v>
      </c>
    </row>
    <row r="950" spans="1:47">
      <c r="A950" s="4" t="s">
        <v>2289</v>
      </c>
      <c r="C950" s="4" t="s">
        <v>620</v>
      </c>
    </row>
    <row r="951" spans="1:47">
      <c r="A951" s="4" t="s">
        <v>2663</v>
      </c>
    </row>
    <row r="952" spans="1:47">
      <c r="A952" s="3" t="s">
        <v>2276</v>
      </c>
    </row>
    <row r="953" spans="1:47">
      <c r="A953" s="4" t="s">
        <v>2282</v>
      </c>
      <c r="C953" s="4" t="s">
        <v>2664</v>
      </c>
    </row>
    <row r="954" spans="1:47">
      <c r="A954" s="4" t="s">
        <v>2284</v>
      </c>
      <c r="C954" s="4" t="s">
        <v>2657</v>
      </c>
    </row>
    <row r="955" spans="1:47">
      <c r="A955" s="4" t="s">
        <v>2286</v>
      </c>
      <c r="C955" s="4" t="s">
        <v>2658</v>
      </c>
    </row>
    <row r="956" spans="1:47">
      <c r="A956" s="4" t="s">
        <v>2309</v>
      </c>
      <c r="H956" s="5" t="n">
        <v>4500000</v>
      </c>
    </row>
    <row r="957" spans="1:47">
      <c r="A957" s="4" t="s">
        <v>2279</v>
      </c>
      <c r="C957" s="4" t="s">
        <v>620</v>
      </c>
    </row>
    <row r="958" spans="1:47">
      <c r="A958" s="4" t="s">
        <v>2289</v>
      </c>
      <c r="C958" s="4" t="s">
        <v>620</v>
      </c>
    </row>
    <row r="959" spans="1:47">
      <c r="A959" s="4" t="s">
        <v>2665</v>
      </c>
    </row>
    <row r="960" spans="1:47">
      <c r="A960" s="3" t="s">
        <v>2276</v>
      </c>
    </row>
    <row r="961" spans="1:47">
      <c r="A961" s="4" t="s">
        <v>2282</v>
      </c>
      <c r="C961" s="4" t="s">
        <v>2666</v>
      </c>
    </row>
    <row r="962" spans="1:47">
      <c r="A962" s="4" t="s">
        <v>2284</v>
      </c>
      <c r="C962" s="4" t="s">
        <v>2667</v>
      </c>
    </row>
    <row r="963" spans="1:47">
      <c r="A963" s="4" t="s">
        <v>2286</v>
      </c>
      <c r="C963" s="4" t="s">
        <v>2668</v>
      </c>
    </row>
    <row r="964" spans="1:47">
      <c r="A964" s="4" t="s">
        <v>2669</v>
      </c>
      <c r="AF964" s="5" t="n">
        <v>3</v>
      </c>
    </row>
    <row r="965" spans="1:47">
      <c r="A965" s="4" t="s">
        <v>2279</v>
      </c>
      <c r="C965" s="4" t="s">
        <v>620</v>
      </c>
    </row>
    <row r="966" spans="1:47">
      <c r="A966" s="4" t="s">
        <v>2289</v>
      </c>
      <c r="C966" s="4" t="s">
        <v>620</v>
      </c>
    </row>
    <row r="967" spans="1:47">
      <c r="A967" s="4" t="s">
        <v>2670</v>
      </c>
    </row>
    <row r="968" spans="1:47">
      <c r="A968" s="3" t="s">
        <v>2276</v>
      </c>
    </row>
    <row r="969" spans="1:47">
      <c r="A969" s="4" t="s">
        <v>2282</v>
      </c>
      <c r="C969" s="4" t="s">
        <v>2671</v>
      </c>
    </row>
    <row r="970" spans="1:47">
      <c r="A970" s="4" t="s">
        <v>2284</v>
      </c>
      <c r="C970" s="4" t="s">
        <v>2672</v>
      </c>
    </row>
    <row r="971" spans="1:47">
      <c r="A971" s="4" t="s">
        <v>2286</v>
      </c>
      <c r="C971" s="4" t="s">
        <v>2668</v>
      </c>
    </row>
    <row r="972" spans="1:47">
      <c r="A972" s="4" t="s">
        <v>2669</v>
      </c>
      <c r="AF972" s="10" t="n">
        <v>105.2</v>
      </c>
    </row>
    <row r="973" spans="1:47">
      <c r="A973" s="4" t="s">
        <v>2279</v>
      </c>
      <c r="C973" s="4" t="s">
        <v>620</v>
      </c>
    </row>
    <row r="974" spans="1:47">
      <c r="A974" s="4" t="s">
        <v>2289</v>
      </c>
      <c r="C974" s="4" t="s">
        <v>620</v>
      </c>
    </row>
    <row r="975" spans="1:47">
      <c r="A975" s="4" t="s">
        <v>2673</v>
      </c>
    </row>
    <row r="976" spans="1:47">
      <c r="A976" s="3" t="s">
        <v>2276</v>
      </c>
    </row>
    <row r="977" spans="1:47">
      <c r="A977" s="4" t="s">
        <v>2282</v>
      </c>
      <c r="C977" s="4" t="s">
        <v>2674</v>
      </c>
    </row>
    <row r="978" spans="1:47">
      <c r="A978" s="4" t="s">
        <v>2284</v>
      </c>
      <c r="C978" s="4" t="s">
        <v>2675</v>
      </c>
    </row>
    <row r="979" spans="1:47">
      <c r="A979" s="4" t="s">
        <v>2286</v>
      </c>
      <c r="C979" s="4" t="s">
        <v>2676</v>
      </c>
    </row>
    <row r="980" spans="1:47">
      <c r="A980" s="4" t="s">
        <v>2677</v>
      </c>
      <c r="AG980" s="34" t="n">
        <v>20</v>
      </c>
    </row>
    <row r="981" spans="1:47">
      <c r="A981" s="4" t="s">
        <v>2279</v>
      </c>
      <c r="C981" s="4" t="s">
        <v>620</v>
      </c>
    </row>
    <row r="982" spans="1:47">
      <c r="A982" s="4" t="s">
        <v>2289</v>
      </c>
      <c r="C982" s="4" t="s">
        <v>620</v>
      </c>
    </row>
    <row r="983" spans="1:47">
      <c r="A983" s="4" t="s">
        <v>2678</v>
      </c>
    </row>
    <row r="984" spans="1:47">
      <c r="A984" s="3" t="s">
        <v>2276</v>
      </c>
    </row>
    <row r="985" spans="1:47">
      <c r="A985" s="4" t="s">
        <v>2282</v>
      </c>
      <c r="C985" s="4" t="s">
        <v>2679</v>
      </c>
    </row>
    <row r="986" spans="1:47">
      <c r="A986" s="4" t="s">
        <v>2284</v>
      </c>
      <c r="C986" s="4" t="s">
        <v>2680</v>
      </c>
    </row>
    <row r="987" spans="1:47">
      <c r="A987" s="4" t="s">
        <v>2286</v>
      </c>
      <c r="C987" s="4" t="s">
        <v>2676</v>
      </c>
    </row>
    <row r="988" spans="1:47">
      <c r="A988" s="4" t="s">
        <v>2677</v>
      </c>
      <c r="AG988" s="5" t="n">
        <v>500</v>
      </c>
    </row>
    <row r="989" spans="1:47">
      <c r="A989" s="4" t="s">
        <v>2279</v>
      </c>
      <c r="C989" s="4" t="s">
        <v>620</v>
      </c>
    </row>
    <row r="990" spans="1:47">
      <c r="A990" s="4" t="s">
        <v>2289</v>
      </c>
      <c r="C990" s="4" t="s">
        <v>620</v>
      </c>
    </row>
    <row r="991" spans="1:47">
      <c r="A991" s="4" t="s">
        <v>2681</v>
      </c>
    </row>
    <row r="992" spans="1:47">
      <c r="A992" s="3" t="s">
        <v>2276</v>
      </c>
    </row>
    <row r="993" spans="1:47">
      <c r="A993" s="4" t="s">
        <v>2282</v>
      </c>
      <c r="C993" s="4" t="s">
        <v>2682</v>
      </c>
    </row>
    <row r="994" spans="1:47">
      <c r="A994" s="4" t="s">
        <v>2284</v>
      </c>
      <c r="C994" s="4" t="s">
        <v>2675</v>
      </c>
    </row>
    <row r="995" spans="1:47">
      <c r="A995" s="4" t="s">
        <v>2286</v>
      </c>
      <c r="C995" s="4" t="s">
        <v>2676</v>
      </c>
    </row>
    <row r="996" spans="1:47">
      <c r="A996" s="4" t="s">
        <v>2677</v>
      </c>
      <c r="AG996" s="10" t="n">
        <v>57.4</v>
      </c>
    </row>
    <row r="997" spans="1:47">
      <c r="A997" s="4" t="s">
        <v>2279</v>
      </c>
      <c r="C997" s="4" t="s">
        <v>620</v>
      </c>
    </row>
    <row r="998" spans="1:47">
      <c r="A998" s="4" t="s">
        <v>2289</v>
      </c>
      <c r="C998" s="4" t="s">
        <v>620</v>
      </c>
    </row>
    <row r="999" spans="1:47">
      <c r="A999" s="4" t="s">
        <v>2683</v>
      </c>
    </row>
    <row r="1000" spans="1:47">
      <c r="A1000" s="3" t="s">
        <v>2276</v>
      </c>
    </row>
    <row r="1001" spans="1:47">
      <c r="A1001" s="4" t="s">
        <v>2282</v>
      </c>
      <c r="C1001" s="4" t="s">
        <v>2684</v>
      </c>
    </row>
    <row r="1002" spans="1:47">
      <c r="A1002" s="4" t="s">
        <v>2284</v>
      </c>
      <c r="C1002" s="4" t="s">
        <v>2675</v>
      </c>
    </row>
    <row r="1003" spans="1:47">
      <c r="A1003" s="4" t="s">
        <v>2286</v>
      </c>
      <c r="C1003" s="4" t="s">
        <v>2676</v>
      </c>
    </row>
    <row r="1004" spans="1:47">
      <c r="A1004" s="4" t="s">
        <v>2677</v>
      </c>
      <c r="AG1004" s="35" t="n">
        <v>44.1</v>
      </c>
    </row>
    <row r="1005" spans="1:47">
      <c r="A1005" s="4" t="s">
        <v>2279</v>
      </c>
      <c r="C1005" s="4" t="s">
        <v>620</v>
      </c>
    </row>
    <row r="1006" spans="1:47">
      <c r="A1006" s="4" t="s">
        <v>2289</v>
      </c>
      <c r="C1006" s="4" t="s">
        <v>620</v>
      </c>
    </row>
    <row r="1007" spans="1:47">
      <c r="A1007" s="4" t="s">
        <v>2685</v>
      </c>
    </row>
    <row r="1008" spans="1:47">
      <c r="A1008" s="3" t="s">
        <v>2276</v>
      </c>
    </row>
    <row r="1009" spans="1:47">
      <c r="A1009" s="4" t="s">
        <v>2282</v>
      </c>
      <c r="C1009" s="4" t="s">
        <v>2686</v>
      </c>
    </row>
    <row r="1010" spans="1:47">
      <c r="A1010" s="4" t="s">
        <v>2284</v>
      </c>
      <c r="C1010" s="4" t="s">
        <v>2687</v>
      </c>
    </row>
    <row r="1011" spans="1:47">
      <c r="A1011" s="4" t="s">
        <v>2286</v>
      </c>
      <c r="C1011" s="4" t="s">
        <v>2688</v>
      </c>
    </row>
    <row r="1012" spans="1:47">
      <c r="A1012" s="4" t="s">
        <v>2689</v>
      </c>
      <c r="AH1012" s="4" t="s">
        <v>2690</v>
      </c>
    </row>
    <row r="1013" spans="1:47">
      <c r="A1013" s="4" t="s">
        <v>2279</v>
      </c>
      <c r="C1013" s="4" t="s">
        <v>830</v>
      </c>
    </row>
    <row r="1014" spans="1:47">
      <c r="A1014" s="4" t="s">
        <v>2289</v>
      </c>
      <c r="C1014" s="4" t="s">
        <v>830</v>
      </c>
    </row>
    <row r="1015" spans="1:47">
      <c r="A1015" s="4" t="s">
        <v>2691</v>
      </c>
    </row>
    <row r="1016" spans="1:47">
      <c r="A1016" s="3" t="s">
        <v>2276</v>
      </c>
    </row>
    <row r="1017" spans="1:47">
      <c r="A1017" s="4" t="s">
        <v>2282</v>
      </c>
      <c r="C1017" s="4" t="s">
        <v>2692</v>
      </c>
    </row>
    <row r="1018" spans="1:47">
      <c r="A1018" s="4" t="s">
        <v>2284</v>
      </c>
      <c r="C1018" s="4" t="s">
        <v>2693</v>
      </c>
    </row>
    <row r="1019" spans="1:47">
      <c r="A1019" s="4" t="s">
        <v>2286</v>
      </c>
      <c r="C1019" s="4" t="s">
        <v>2693</v>
      </c>
    </row>
    <row r="1020" spans="1:47">
      <c r="A1020" s="4" t="s">
        <v>2294</v>
      </c>
      <c r="AI1020" s="6" t="n">
        <v>100000</v>
      </c>
    </row>
    <row r="1021" spans="1:47">
      <c r="A1021" s="4" t="s">
        <v>2279</v>
      </c>
      <c r="C1021" s="4" t="s">
        <v>620</v>
      </c>
    </row>
    <row r="1022" spans="1:47">
      <c r="A1022" s="4" t="s">
        <v>2289</v>
      </c>
      <c r="C1022" s="4" t="s">
        <v>620</v>
      </c>
    </row>
    <row r="1023" spans="1:47">
      <c r="A1023" s="4" t="s">
        <v>2694</v>
      </c>
    </row>
    <row r="1024" spans="1:47">
      <c r="A1024" s="3" t="s">
        <v>2276</v>
      </c>
    </row>
    <row r="1025" spans="1:47">
      <c r="A1025" s="4" t="s">
        <v>2282</v>
      </c>
      <c r="C1025" s="4" t="s">
        <v>2695</v>
      </c>
    </row>
    <row r="1026" spans="1:47">
      <c r="A1026" s="4" t="s">
        <v>2284</v>
      </c>
      <c r="C1026" s="4" t="s">
        <v>2693</v>
      </c>
    </row>
    <row r="1027" spans="1:47">
      <c r="A1027" s="4" t="s">
        <v>2286</v>
      </c>
      <c r="C1027" s="4" t="s">
        <v>2693</v>
      </c>
    </row>
    <row r="1028" spans="1:47">
      <c r="A1028" s="4" t="s">
        <v>2294</v>
      </c>
      <c r="AI1028" s="5" t="n">
        <v>45000000</v>
      </c>
    </row>
    <row r="1029" spans="1:47">
      <c r="A1029" s="4" t="s">
        <v>2279</v>
      </c>
      <c r="C1029" s="4" t="s">
        <v>620</v>
      </c>
    </row>
    <row r="1030" spans="1:47">
      <c r="A1030" s="4" t="s">
        <v>2289</v>
      </c>
      <c r="C1030" s="4" t="s">
        <v>620</v>
      </c>
    </row>
    <row r="1031" spans="1:47">
      <c r="A1031" s="4" t="s">
        <v>2696</v>
      </c>
    </row>
    <row r="1032" spans="1:47">
      <c r="A1032" s="3" t="s">
        <v>2276</v>
      </c>
    </row>
    <row r="1033" spans="1:47">
      <c r="A1033" s="4" t="s">
        <v>2282</v>
      </c>
      <c r="C1033" s="4" t="s">
        <v>2697</v>
      </c>
    </row>
    <row r="1034" spans="1:47">
      <c r="A1034" s="4" t="s">
        <v>2284</v>
      </c>
      <c r="C1034" s="4" t="s">
        <v>2693</v>
      </c>
    </row>
    <row r="1035" spans="1:47">
      <c r="A1035" s="4" t="s">
        <v>2286</v>
      </c>
      <c r="C1035" s="4" t="s">
        <v>2693</v>
      </c>
    </row>
    <row r="1036" spans="1:47">
      <c r="A1036" s="4" t="s">
        <v>2294</v>
      </c>
      <c r="AI1036" s="5" t="n">
        <v>39000000</v>
      </c>
    </row>
    <row r="1037" spans="1:47">
      <c r="A1037" s="4" t="s">
        <v>2279</v>
      </c>
      <c r="C1037" s="4" t="s">
        <v>620</v>
      </c>
    </row>
    <row r="1038" spans="1:47">
      <c r="A1038" s="4" t="s">
        <v>2289</v>
      </c>
      <c r="C1038" s="4" t="s">
        <v>620</v>
      </c>
    </row>
    <row r="1039" spans="1:47">
      <c r="A1039" s="4" t="s">
        <v>2698</v>
      </c>
    </row>
    <row r="1040" spans="1:47">
      <c r="A1040" s="3" t="s">
        <v>2276</v>
      </c>
    </row>
    <row r="1041" spans="1:47">
      <c r="A1041" s="4" t="s">
        <v>2282</v>
      </c>
      <c r="C1041" s="4" t="s">
        <v>2699</v>
      </c>
    </row>
    <row r="1042" spans="1:47">
      <c r="A1042" s="4" t="s">
        <v>2284</v>
      </c>
      <c r="C1042" s="4" t="s">
        <v>2693</v>
      </c>
    </row>
    <row r="1043" spans="1:47">
      <c r="A1043" s="4" t="s">
        <v>2286</v>
      </c>
      <c r="C1043" s="4" t="s">
        <v>2693</v>
      </c>
    </row>
    <row r="1044" spans="1:47">
      <c r="A1044" s="4" t="s">
        <v>2294</v>
      </c>
      <c r="AI1044" s="5" t="n">
        <v>101000</v>
      </c>
    </row>
    <row r="1045" spans="1:47">
      <c r="A1045" s="4" t="s">
        <v>2279</v>
      </c>
      <c r="C1045" s="4" t="s">
        <v>620</v>
      </c>
    </row>
    <row r="1046" spans="1:47">
      <c r="A1046" s="4" t="s">
        <v>2289</v>
      </c>
      <c r="C1046" s="4" t="s">
        <v>620</v>
      </c>
    </row>
    <row r="1047" spans="1:47">
      <c r="A1047" s="4" t="s">
        <v>2700</v>
      </c>
    </row>
    <row r="1048" spans="1:47">
      <c r="A1048" s="3" t="s">
        <v>2276</v>
      </c>
    </row>
    <row r="1049" spans="1:47">
      <c r="A1049" s="4" t="s">
        <v>2282</v>
      </c>
      <c r="C1049" s="4" t="s">
        <v>2701</v>
      </c>
    </row>
    <row r="1050" spans="1:47">
      <c r="A1050" s="4" t="s">
        <v>2284</v>
      </c>
      <c r="C1050" s="4" t="s">
        <v>2693</v>
      </c>
    </row>
    <row r="1051" spans="1:47">
      <c r="A1051" s="4" t="s">
        <v>2286</v>
      </c>
      <c r="C1051" s="4" t="s">
        <v>2693</v>
      </c>
    </row>
    <row r="1052" spans="1:47">
      <c r="A1052" s="4" t="s">
        <v>2294</v>
      </c>
      <c r="AI1052" s="6" t="n">
        <v>1000000</v>
      </c>
    </row>
    <row r="1053" spans="1:47">
      <c r="A1053" s="4" t="s">
        <v>2279</v>
      </c>
      <c r="C1053" s="4" t="s">
        <v>620</v>
      </c>
    </row>
    <row r="1054" spans="1:47">
      <c r="A1054" s="4" t="s">
        <v>2289</v>
      </c>
      <c r="C1054" s="4" t="s">
        <v>620</v>
      </c>
    </row>
    <row r="1055" spans="1:47">
      <c r="A1055" s="4" t="s">
        <v>2702</v>
      </c>
    </row>
    <row r="1056" spans="1:47">
      <c r="A1056" s="3" t="s">
        <v>2276</v>
      </c>
    </row>
    <row r="1057" spans="1:47">
      <c r="A1057" s="4" t="s">
        <v>2282</v>
      </c>
      <c r="C1057" s="4" t="s">
        <v>2703</v>
      </c>
    </row>
    <row r="1058" spans="1:47">
      <c r="A1058" s="4" t="s">
        <v>2284</v>
      </c>
      <c r="C1058" s="4" t="s">
        <v>2704</v>
      </c>
    </row>
    <row r="1059" spans="1:47">
      <c r="A1059" s="4" t="s">
        <v>2286</v>
      </c>
      <c r="C1059" s="4" t="s">
        <v>2705</v>
      </c>
    </row>
    <row r="1060" spans="1:47">
      <c r="A1060" s="4" t="s">
        <v>2309</v>
      </c>
      <c r="H1060" s="5" t="n">
        <v>2000000</v>
      </c>
    </row>
    <row r="1061" spans="1:47">
      <c r="A1061" s="4" t="s">
        <v>2279</v>
      </c>
      <c r="C1061" s="4" t="s">
        <v>620</v>
      </c>
    </row>
    <row r="1062" spans="1:47">
      <c r="A1062" s="4" t="s">
        <v>2289</v>
      </c>
      <c r="C1062" s="4" t="s">
        <v>620</v>
      </c>
    </row>
    <row r="1063" spans="1:47">
      <c r="A1063" s="4" t="s">
        <v>2706</v>
      </c>
    </row>
    <row r="1064" spans="1:47">
      <c r="A1064" s="3" t="s">
        <v>2276</v>
      </c>
    </row>
    <row r="1065" spans="1:47">
      <c r="A1065" s="4" t="s">
        <v>2282</v>
      </c>
      <c r="C1065" s="4" t="s">
        <v>2707</v>
      </c>
    </row>
    <row r="1066" spans="1:47">
      <c r="A1066" s="4" t="s">
        <v>2284</v>
      </c>
      <c r="C1066" s="4" t="s">
        <v>2708</v>
      </c>
    </row>
    <row r="1067" spans="1:47">
      <c r="A1067" s="4" t="s">
        <v>2286</v>
      </c>
      <c r="C1067" s="4" t="s">
        <v>2709</v>
      </c>
    </row>
    <row r="1068" spans="1:47">
      <c r="A1068" s="4" t="s">
        <v>2309</v>
      </c>
      <c r="H1068" s="5" t="n">
        <v>48400000</v>
      </c>
    </row>
    <row r="1069" spans="1:47">
      <c r="A1069" s="4" t="s">
        <v>2279</v>
      </c>
      <c r="C1069" s="4" t="s">
        <v>620</v>
      </c>
    </row>
    <row r="1070" spans="1:47">
      <c r="A1070" s="4" t="s">
        <v>2289</v>
      </c>
      <c r="C1070" s="4" t="s">
        <v>620</v>
      </c>
    </row>
    <row r="1071" spans="1:47">
      <c r="A1071" s="4" t="s">
        <v>2710</v>
      </c>
    </row>
    <row r="1072" spans="1:47">
      <c r="A1072" s="3" t="s">
        <v>2276</v>
      </c>
    </row>
    <row r="1073" spans="1:47">
      <c r="A1073" s="4" t="s">
        <v>2282</v>
      </c>
      <c r="C1073" s="4" t="s">
        <v>2711</v>
      </c>
    </row>
    <row r="1074" spans="1:47">
      <c r="A1074" s="4" t="s">
        <v>2284</v>
      </c>
      <c r="C1074" s="4" t="s">
        <v>2708</v>
      </c>
    </row>
    <row r="1075" spans="1:47">
      <c r="A1075" s="4" t="s">
        <v>2286</v>
      </c>
      <c r="C1075" s="4" t="s">
        <v>2709</v>
      </c>
    </row>
    <row r="1076" spans="1:47">
      <c r="A1076" s="4" t="s">
        <v>2309</v>
      </c>
      <c r="H1076" s="5" t="n">
        <v>1500000</v>
      </c>
    </row>
    <row r="1077" spans="1:47">
      <c r="A1077" s="4" t="s">
        <v>2279</v>
      </c>
      <c r="C1077" s="4" t="s">
        <v>620</v>
      </c>
    </row>
    <row r="1078" spans="1:47">
      <c r="A1078" s="4" t="s">
        <v>2289</v>
      </c>
      <c r="C1078" s="4" t="s">
        <v>620</v>
      </c>
    </row>
    <row r="1079" spans="1:47">
      <c r="A1079" s="4" t="s">
        <v>2712</v>
      </c>
    </row>
    <row r="1080" spans="1:47">
      <c r="A1080" s="3" t="s">
        <v>2276</v>
      </c>
    </row>
    <row r="1081" spans="1:47">
      <c r="A1081" s="4" t="s">
        <v>2282</v>
      </c>
      <c r="C1081" s="4" t="s">
        <v>2713</v>
      </c>
    </row>
    <row r="1082" spans="1:47">
      <c r="A1082" s="4" t="s">
        <v>2284</v>
      </c>
      <c r="C1082" s="4" t="s">
        <v>2714</v>
      </c>
    </row>
    <row r="1083" spans="1:47">
      <c r="A1083" s="4" t="s">
        <v>2286</v>
      </c>
      <c r="C1083" s="4" t="s">
        <v>2715</v>
      </c>
    </row>
    <row r="1084" spans="1:47">
      <c r="A1084" s="4" t="s">
        <v>2716</v>
      </c>
      <c r="AJ1084" s="36" t="n">
        <v>86300000</v>
      </c>
    </row>
    <row r="1085" spans="1:47">
      <c r="A1085" s="4" t="s">
        <v>2279</v>
      </c>
      <c r="C1085" s="4" t="s">
        <v>620</v>
      </c>
    </row>
    <row r="1086" spans="1:47">
      <c r="A1086" s="4" t="s">
        <v>2289</v>
      </c>
      <c r="C1086" s="4" t="s">
        <v>620</v>
      </c>
    </row>
    <row r="1087" spans="1:47">
      <c r="A1087" s="4" t="s">
        <v>2717</v>
      </c>
    </row>
    <row r="1088" spans="1:47">
      <c r="A1088" s="3" t="s">
        <v>2276</v>
      </c>
    </row>
    <row r="1089" spans="1:47">
      <c r="A1089" s="4" t="s">
        <v>2282</v>
      </c>
      <c r="C1089" s="4" t="s">
        <v>2718</v>
      </c>
    </row>
    <row r="1090" spans="1:47">
      <c r="A1090" s="4" t="s">
        <v>2284</v>
      </c>
      <c r="C1090" s="4" t="s">
        <v>2719</v>
      </c>
    </row>
    <row r="1091" spans="1:47">
      <c r="A1091" s="4" t="s">
        <v>2286</v>
      </c>
      <c r="C1091" s="4" t="s">
        <v>2715</v>
      </c>
    </row>
    <row r="1092" spans="1:47">
      <c r="A1092" s="4" t="s">
        <v>2716</v>
      </c>
      <c r="AJ1092" s="5" t="n">
        <v>3000000</v>
      </c>
    </row>
    <row r="1093" spans="1:47">
      <c r="A1093" s="4" t="s">
        <v>2279</v>
      </c>
      <c r="C1093" s="4" t="s">
        <v>620</v>
      </c>
    </row>
    <row r="1094" spans="1:47">
      <c r="A1094" s="4" t="s">
        <v>2289</v>
      </c>
      <c r="C1094" s="4" t="s">
        <v>620</v>
      </c>
    </row>
    <row r="1095" spans="1:47">
      <c r="A1095" s="4" t="s">
        <v>2720</v>
      </c>
    </row>
    <row r="1096" spans="1:47">
      <c r="A1096" s="3" t="s">
        <v>2276</v>
      </c>
    </row>
    <row r="1097" spans="1:47">
      <c r="A1097" s="4" t="s">
        <v>2282</v>
      </c>
      <c r="C1097" s="4" t="s">
        <v>2721</v>
      </c>
    </row>
    <row r="1098" spans="1:47">
      <c r="A1098" s="4" t="s">
        <v>2284</v>
      </c>
      <c r="C1098" s="4" t="s">
        <v>2714</v>
      </c>
    </row>
    <row r="1099" spans="1:47">
      <c r="A1099" s="4" t="s">
        <v>2286</v>
      </c>
      <c r="C1099" s="4" t="s">
        <v>2715</v>
      </c>
    </row>
    <row r="1100" spans="1:47">
      <c r="A1100" s="4" t="s">
        <v>2716</v>
      </c>
      <c r="AJ1100" s="36" t="n">
        <v>201820</v>
      </c>
    </row>
    <row r="1101" spans="1:47">
      <c r="A1101" s="4" t="s">
        <v>2279</v>
      </c>
      <c r="C1101" s="4" t="s">
        <v>620</v>
      </c>
    </row>
    <row r="1102" spans="1:47">
      <c r="A1102" s="4" t="s">
        <v>2289</v>
      </c>
      <c r="C1102" s="4" t="s">
        <v>620</v>
      </c>
    </row>
    <row r="1103" spans="1:47">
      <c r="A1103" s="4" t="s">
        <v>2722</v>
      </c>
    </row>
    <row r="1104" spans="1:47">
      <c r="A1104" s="3" t="s">
        <v>2276</v>
      </c>
    </row>
    <row r="1105" spans="1:47">
      <c r="A1105" s="4" t="s">
        <v>2282</v>
      </c>
      <c r="C1105" s="4" t="s">
        <v>2723</v>
      </c>
    </row>
    <row r="1106" spans="1:47">
      <c r="A1106" s="4" t="s">
        <v>2284</v>
      </c>
      <c r="C1106" s="4" t="s">
        <v>2724</v>
      </c>
    </row>
    <row r="1107" spans="1:47">
      <c r="A1107" s="4" t="s">
        <v>2286</v>
      </c>
      <c r="C1107" s="4" t="s">
        <v>2725</v>
      </c>
    </row>
    <row r="1108" spans="1:47">
      <c r="A1108" s="4" t="s">
        <v>2726</v>
      </c>
      <c r="AK1108" s="37" t="n">
        <v>24.5</v>
      </c>
    </row>
    <row r="1109" spans="1:47">
      <c r="A1109" s="4" t="s">
        <v>2279</v>
      </c>
      <c r="C1109" s="4" t="s">
        <v>2727</v>
      </c>
    </row>
    <row r="1110" spans="1:47">
      <c r="A1110" s="4" t="s">
        <v>2289</v>
      </c>
      <c r="C1110" s="4" t="s">
        <v>2727</v>
      </c>
    </row>
    <row r="1111" spans="1:47">
      <c r="A1111" s="4" t="s">
        <v>2728</v>
      </c>
    </row>
    <row r="1112" spans="1:47">
      <c r="A1112" s="3" t="s">
        <v>2276</v>
      </c>
    </row>
    <row r="1113" spans="1:47">
      <c r="A1113" s="4" t="s">
        <v>2282</v>
      </c>
      <c r="C1113" s="4" t="s">
        <v>2729</v>
      </c>
    </row>
    <row r="1114" spans="1:47">
      <c r="A1114" s="4" t="s">
        <v>2284</v>
      </c>
      <c r="C1114" s="4" t="s">
        <v>2724</v>
      </c>
    </row>
    <row r="1115" spans="1:47">
      <c r="A1115" s="4" t="s">
        <v>2286</v>
      </c>
      <c r="C1115" s="4" t="s">
        <v>2725</v>
      </c>
    </row>
    <row r="1116" spans="1:47">
      <c r="A1116" s="4" t="s">
        <v>2726</v>
      </c>
      <c r="AK1116" s="37" t="n">
        <v>33.8</v>
      </c>
    </row>
    <row r="1117" spans="1:47">
      <c r="A1117" s="4" t="s">
        <v>2279</v>
      </c>
      <c r="C1117" s="4" t="s">
        <v>620</v>
      </c>
    </row>
    <row r="1118" spans="1:47">
      <c r="A1118" s="4" t="s">
        <v>2289</v>
      </c>
      <c r="C1118" s="4" t="s">
        <v>620</v>
      </c>
    </row>
    <row r="1119" spans="1:47">
      <c r="A1119" s="4" t="s">
        <v>2730</v>
      </c>
    </row>
    <row r="1120" spans="1:47">
      <c r="A1120" s="3" t="s">
        <v>2276</v>
      </c>
    </row>
    <row r="1121" spans="1:47">
      <c r="A1121" s="4" t="s">
        <v>2282</v>
      </c>
      <c r="C1121" s="4" t="s">
        <v>2731</v>
      </c>
    </row>
    <row r="1122" spans="1:47">
      <c r="A1122" s="4" t="s">
        <v>2284</v>
      </c>
      <c r="C1122" s="4" t="s">
        <v>2732</v>
      </c>
    </row>
    <row r="1123" spans="1:47">
      <c r="A1123" s="4" t="s">
        <v>2286</v>
      </c>
      <c r="C1123" s="4" t="s">
        <v>2733</v>
      </c>
    </row>
    <row r="1124" spans="1:47">
      <c r="A1124" s="4" t="s">
        <v>2309</v>
      </c>
      <c r="H1124" s="5" t="n">
        <v>63000000</v>
      </c>
    </row>
    <row r="1125" spans="1:47">
      <c r="A1125" s="4" t="s">
        <v>2279</v>
      </c>
      <c r="C1125" s="4" t="s">
        <v>620</v>
      </c>
    </row>
    <row r="1126" spans="1:47">
      <c r="A1126" s="4" t="s">
        <v>2289</v>
      </c>
      <c r="C1126" s="4" t="s">
        <v>620</v>
      </c>
    </row>
    <row r="1127" spans="1:47">
      <c r="A1127" s="4" t="s">
        <v>2734</v>
      </c>
    </row>
    <row r="1128" spans="1:47">
      <c r="A1128" s="3" t="s">
        <v>2276</v>
      </c>
    </row>
    <row r="1129" spans="1:47">
      <c r="A1129" s="4" t="s">
        <v>2282</v>
      </c>
      <c r="C1129" s="4" t="s">
        <v>2735</v>
      </c>
    </row>
    <row r="1130" spans="1:47">
      <c r="A1130" s="4" t="s">
        <v>2284</v>
      </c>
      <c r="C1130" s="4" t="s">
        <v>2736</v>
      </c>
    </row>
    <row r="1131" spans="1:47">
      <c r="A1131" s="4" t="s">
        <v>2286</v>
      </c>
      <c r="C1131" s="4" t="s">
        <v>2733</v>
      </c>
    </row>
    <row r="1132" spans="1:47">
      <c r="A1132" s="4" t="s">
        <v>2309</v>
      </c>
      <c r="H1132" s="5" t="n">
        <v>270450</v>
      </c>
    </row>
    <row r="1133" spans="1:47">
      <c r="A1133" s="4" t="s">
        <v>2279</v>
      </c>
      <c r="C1133" s="4" t="s">
        <v>620</v>
      </c>
    </row>
    <row r="1134" spans="1:47">
      <c r="A1134" s="4" t="s">
        <v>2289</v>
      </c>
      <c r="C1134" s="4" t="s">
        <v>620</v>
      </c>
    </row>
    <row r="1135" spans="1:47">
      <c r="A1135" s="4" t="s">
        <v>2737</v>
      </c>
    </row>
    <row r="1136" spans="1:47">
      <c r="A1136" s="3" t="s">
        <v>2276</v>
      </c>
    </row>
    <row r="1137" spans="1:47">
      <c r="A1137" s="4" t="s">
        <v>2282</v>
      </c>
      <c r="C1137" s="4" t="s">
        <v>2738</v>
      </c>
    </row>
    <row r="1138" spans="1:47">
      <c r="A1138" s="4" t="s">
        <v>2284</v>
      </c>
      <c r="C1138" s="4" t="s">
        <v>2739</v>
      </c>
    </row>
    <row r="1139" spans="1:47">
      <c r="A1139" s="4" t="s">
        <v>2286</v>
      </c>
      <c r="C1139" s="4" t="s">
        <v>2733</v>
      </c>
    </row>
    <row r="1140" spans="1:47">
      <c r="A1140" s="4" t="s">
        <v>2309</v>
      </c>
      <c r="H1140" s="5" t="n">
        <v>9300000</v>
      </c>
    </row>
    <row r="1141" spans="1:47">
      <c r="A1141" s="4" t="s">
        <v>2279</v>
      </c>
      <c r="C1141" s="4" t="s">
        <v>620</v>
      </c>
    </row>
    <row r="1142" spans="1:47">
      <c r="A1142" s="4" t="s">
        <v>2289</v>
      </c>
      <c r="C1142" s="4" t="s">
        <v>620</v>
      </c>
    </row>
    <row r="1143" spans="1:47">
      <c r="A1143" s="4" t="s">
        <v>2740</v>
      </c>
    </row>
    <row r="1144" spans="1:47">
      <c r="A1144" s="3" t="s">
        <v>2276</v>
      </c>
    </row>
    <row r="1145" spans="1:47">
      <c r="A1145" s="4" t="s">
        <v>2282</v>
      </c>
      <c r="C1145" s="4" t="s">
        <v>2741</v>
      </c>
    </row>
    <row r="1146" spans="1:47">
      <c r="A1146" s="4" t="s">
        <v>2284</v>
      </c>
      <c r="C1146" s="4" t="s">
        <v>2732</v>
      </c>
    </row>
    <row r="1147" spans="1:47">
      <c r="A1147" s="4" t="s">
        <v>2286</v>
      </c>
      <c r="C1147" s="4" t="s">
        <v>2733</v>
      </c>
    </row>
    <row r="1148" spans="1:47">
      <c r="A1148" s="4" t="s">
        <v>2309</v>
      </c>
      <c r="H1148" s="5" t="n">
        <v>10100000</v>
      </c>
    </row>
    <row r="1149" spans="1:47">
      <c r="A1149" s="4" t="s">
        <v>2279</v>
      </c>
      <c r="C1149" s="4" t="s">
        <v>620</v>
      </c>
    </row>
    <row r="1150" spans="1:47">
      <c r="A1150" s="4" t="s">
        <v>2289</v>
      </c>
      <c r="C1150" s="4" t="s">
        <v>620</v>
      </c>
    </row>
    <row r="1151" spans="1:47">
      <c r="A1151" s="4" t="s">
        <v>2742</v>
      </c>
    </row>
    <row r="1152" spans="1:47">
      <c r="A1152" s="3" t="s">
        <v>2276</v>
      </c>
    </row>
    <row r="1153" spans="1:47">
      <c r="A1153" s="4" t="s">
        <v>2282</v>
      </c>
      <c r="C1153" s="4" t="s">
        <v>2743</v>
      </c>
    </row>
    <row r="1154" spans="1:47">
      <c r="A1154" s="4" t="s">
        <v>2284</v>
      </c>
      <c r="C1154" s="4" t="s">
        <v>2744</v>
      </c>
    </row>
    <row r="1155" spans="1:47">
      <c r="A1155" s="4" t="s">
        <v>2286</v>
      </c>
      <c r="C1155" s="4" t="s">
        <v>2733</v>
      </c>
    </row>
    <row r="1156" spans="1:47">
      <c r="A1156" s="4" t="s">
        <v>2309</v>
      </c>
      <c r="H1156" s="12" t="n">
        <v>6000000</v>
      </c>
    </row>
    <row r="1157" spans="1:47">
      <c r="A1157" s="4" t="s">
        <v>2279</v>
      </c>
      <c r="C1157" s="4" t="s">
        <v>620</v>
      </c>
    </row>
    <row r="1158" spans="1:47">
      <c r="A1158" s="4" t="s">
        <v>2289</v>
      </c>
      <c r="C1158" s="4" t="s">
        <v>620</v>
      </c>
    </row>
    <row r="1159" spans="1:47">
      <c r="A1159" s="4" t="s">
        <v>2745</v>
      </c>
    </row>
    <row r="1160" spans="1:47">
      <c r="A1160" s="3" t="s">
        <v>2276</v>
      </c>
    </row>
    <row r="1161" spans="1:47">
      <c r="A1161" s="4" t="s">
        <v>2282</v>
      </c>
      <c r="C1161" s="4" t="s">
        <v>2746</v>
      </c>
    </row>
    <row r="1162" spans="1:47">
      <c r="A1162" s="4" t="s">
        <v>2284</v>
      </c>
      <c r="C1162" s="4" t="s">
        <v>2747</v>
      </c>
    </row>
    <row r="1163" spans="1:47">
      <c r="A1163" s="4" t="s">
        <v>2286</v>
      </c>
      <c r="C1163" s="4" t="s">
        <v>2748</v>
      </c>
    </row>
    <row r="1164" spans="1:47">
      <c r="A1164" s="4" t="s">
        <v>2423</v>
      </c>
      <c r="AL1164" s="21" t="n">
        <v>5</v>
      </c>
    </row>
    <row r="1165" spans="1:47">
      <c r="A1165" s="4" t="s">
        <v>2279</v>
      </c>
      <c r="C1165" s="4" t="s">
        <v>620</v>
      </c>
    </row>
    <row r="1166" spans="1:47">
      <c r="A1166" s="4" t="s">
        <v>2289</v>
      </c>
      <c r="C1166" s="4" t="s">
        <v>620</v>
      </c>
    </row>
    <row r="1167" spans="1:47">
      <c r="A1167" s="4" t="s">
        <v>2749</v>
      </c>
    </row>
    <row r="1168" spans="1:47">
      <c r="A1168" s="3" t="s">
        <v>2276</v>
      </c>
    </row>
    <row r="1169" spans="1:47">
      <c r="A1169" s="4" t="s">
        <v>2282</v>
      </c>
      <c r="C1169" s="4" t="s">
        <v>2750</v>
      </c>
    </row>
    <row r="1170" spans="1:47">
      <c r="A1170" s="4" t="s">
        <v>2284</v>
      </c>
      <c r="C1170" s="4" t="s">
        <v>2751</v>
      </c>
    </row>
    <row r="1171" spans="1:47">
      <c r="A1171" s="4" t="s">
        <v>2286</v>
      </c>
      <c r="C1171" s="4" t="s">
        <v>708</v>
      </c>
    </row>
    <row r="1172" spans="1:47">
      <c r="A1172" s="4" t="s">
        <v>2342</v>
      </c>
      <c r="E1172" s="5" t="n">
        <v>1000000</v>
      </c>
    </row>
    <row r="1173" spans="1:47">
      <c r="A1173" s="4" t="s">
        <v>2279</v>
      </c>
      <c r="C1173" s="4" t="s">
        <v>620</v>
      </c>
    </row>
    <row r="1174" spans="1:47">
      <c r="A1174" s="4" t="s">
        <v>2289</v>
      </c>
      <c r="C1174" s="4" t="s">
        <v>620</v>
      </c>
    </row>
    <row r="1175" spans="1:47">
      <c r="A1175" s="4" t="s">
        <v>2752</v>
      </c>
    </row>
    <row r="1176" spans="1:47">
      <c r="A1176" s="3" t="s">
        <v>2276</v>
      </c>
    </row>
    <row r="1177" spans="1:47">
      <c r="A1177" s="4" t="s">
        <v>2282</v>
      </c>
      <c r="C1177" s="4" t="s">
        <v>2753</v>
      </c>
    </row>
    <row r="1178" spans="1:47">
      <c r="A1178" s="4" t="s">
        <v>2284</v>
      </c>
      <c r="C1178" s="4" t="s">
        <v>2751</v>
      </c>
    </row>
    <row r="1179" spans="1:47">
      <c r="A1179" s="4" t="s">
        <v>2286</v>
      </c>
      <c r="C1179" s="4" t="s">
        <v>708</v>
      </c>
    </row>
    <row r="1180" spans="1:47">
      <c r="A1180" s="4" t="s">
        <v>2342</v>
      </c>
      <c r="E1180" s="5" t="n">
        <v>50000</v>
      </c>
    </row>
    <row r="1181" spans="1:47">
      <c r="A1181" s="4" t="s">
        <v>2279</v>
      </c>
      <c r="C1181" s="4" t="s">
        <v>620</v>
      </c>
    </row>
    <row r="1182" spans="1:47">
      <c r="A1182" s="4" t="s">
        <v>2289</v>
      </c>
      <c r="C1182" s="4" t="s">
        <v>620</v>
      </c>
    </row>
    <row r="1183" spans="1:47">
      <c r="A1183" s="4" t="s">
        <v>2754</v>
      </c>
    </row>
    <row r="1184" spans="1:47">
      <c r="A1184" s="3" t="s">
        <v>2276</v>
      </c>
    </row>
    <row r="1185" spans="1:47">
      <c r="A1185" s="4" t="s">
        <v>2282</v>
      </c>
      <c r="C1185" s="4" t="s">
        <v>2755</v>
      </c>
    </row>
    <row r="1186" spans="1:47">
      <c r="A1186" s="4" t="s">
        <v>2284</v>
      </c>
      <c r="C1186" s="4" t="s">
        <v>2751</v>
      </c>
    </row>
    <row r="1187" spans="1:47">
      <c r="A1187" s="4" t="s">
        <v>2286</v>
      </c>
      <c r="C1187" s="4" t="s">
        <v>708</v>
      </c>
    </row>
    <row r="1188" spans="1:47">
      <c r="A1188" s="4" t="s">
        <v>2342</v>
      </c>
      <c r="E1188" s="5" t="n">
        <v>10000000</v>
      </c>
    </row>
    <row r="1189" spans="1:47">
      <c r="A1189" s="4" t="s">
        <v>2279</v>
      </c>
      <c r="C1189" s="4" t="s">
        <v>620</v>
      </c>
    </row>
    <row r="1190" spans="1:47">
      <c r="A1190" s="4" t="s">
        <v>2289</v>
      </c>
      <c r="C1190" s="4" t="s">
        <v>620</v>
      </c>
    </row>
    <row r="1191" spans="1:47">
      <c r="A1191" s="4" t="s">
        <v>2756</v>
      </c>
    </row>
    <row r="1192" spans="1:47">
      <c r="A1192" s="3" t="s">
        <v>2276</v>
      </c>
    </row>
    <row r="1193" spans="1:47">
      <c r="A1193" s="4" t="s">
        <v>2282</v>
      </c>
      <c r="C1193" s="4" t="s">
        <v>2757</v>
      </c>
    </row>
    <row r="1194" spans="1:47">
      <c r="A1194" s="4" t="s">
        <v>2284</v>
      </c>
      <c r="C1194" s="4" t="s">
        <v>2751</v>
      </c>
    </row>
    <row r="1195" spans="1:47">
      <c r="A1195" s="4" t="s">
        <v>2286</v>
      </c>
      <c r="C1195" s="4" t="s">
        <v>708</v>
      </c>
    </row>
    <row r="1196" spans="1:47">
      <c r="A1196" s="4" t="s">
        <v>2342</v>
      </c>
      <c r="E1196" s="5" t="n">
        <v>100200000</v>
      </c>
    </row>
    <row r="1197" spans="1:47">
      <c r="A1197" s="4" t="s">
        <v>2279</v>
      </c>
      <c r="C1197" s="4" t="s">
        <v>620</v>
      </c>
    </row>
    <row r="1198" spans="1:47">
      <c r="A1198" s="4" t="s">
        <v>2289</v>
      </c>
      <c r="C1198" s="4" t="s">
        <v>620</v>
      </c>
    </row>
    <row r="1199" spans="1:47">
      <c r="A1199" s="4" t="s">
        <v>2758</v>
      </c>
    </row>
    <row r="1200" spans="1:47">
      <c r="A1200" s="3" t="s">
        <v>2276</v>
      </c>
    </row>
    <row r="1201" spans="1:47">
      <c r="A1201" s="4" t="s">
        <v>2282</v>
      </c>
      <c r="C1201" s="4" t="s">
        <v>2759</v>
      </c>
    </row>
    <row r="1202" spans="1:47">
      <c r="A1202" s="4" t="s">
        <v>2284</v>
      </c>
      <c r="C1202" s="4" t="s">
        <v>2751</v>
      </c>
    </row>
    <row r="1203" spans="1:47">
      <c r="A1203" s="4" t="s">
        <v>2286</v>
      </c>
      <c r="C1203" s="4" t="s">
        <v>708</v>
      </c>
    </row>
    <row r="1204" spans="1:47">
      <c r="A1204" s="4" t="s">
        <v>2342</v>
      </c>
      <c r="E1204" s="5" t="n">
        <v>100000</v>
      </c>
    </row>
    <row r="1205" spans="1:47">
      <c r="A1205" s="4" t="s">
        <v>2279</v>
      </c>
      <c r="C1205" s="4" t="s">
        <v>620</v>
      </c>
    </row>
    <row r="1206" spans="1:47">
      <c r="A1206" s="4" t="s">
        <v>2289</v>
      </c>
      <c r="C1206" s="4" t="s">
        <v>620</v>
      </c>
    </row>
    <row r="1207" spans="1:47">
      <c r="A1207" s="4" t="s">
        <v>2760</v>
      </c>
    </row>
    <row r="1208" spans="1:47">
      <c r="A1208" s="3" t="s">
        <v>2276</v>
      </c>
    </row>
    <row r="1209" spans="1:47">
      <c r="A1209" s="4" t="s">
        <v>2282</v>
      </c>
      <c r="C1209" s="4" t="s">
        <v>2761</v>
      </c>
    </row>
    <row r="1210" spans="1:47">
      <c r="A1210" s="4" t="s">
        <v>2284</v>
      </c>
      <c r="C1210" s="4" t="s">
        <v>2762</v>
      </c>
    </row>
    <row r="1211" spans="1:47">
      <c r="A1211" s="4" t="s">
        <v>2286</v>
      </c>
      <c r="C1211" s="4" t="s">
        <v>708</v>
      </c>
    </row>
    <row r="1212" spans="1:47">
      <c r="A1212" s="4" t="s">
        <v>2342</v>
      </c>
      <c r="E1212" s="5" t="n">
        <v>100000</v>
      </c>
    </row>
    <row r="1213" spans="1:47">
      <c r="A1213" s="4" t="s">
        <v>2279</v>
      </c>
      <c r="C1213" s="4" t="s">
        <v>620</v>
      </c>
    </row>
    <row r="1214" spans="1:47">
      <c r="A1214" s="4" t="s">
        <v>2289</v>
      </c>
      <c r="C1214" s="4" t="s">
        <v>620</v>
      </c>
    </row>
    <row r="1215" spans="1:47">
      <c r="A1215" s="4" t="s">
        <v>2763</v>
      </c>
    </row>
    <row r="1216" spans="1:47">
      <c r="A1216" s="3" t="s">
        <v>2276</v>
      </c>
    </row>
    <row r="1217" spans="1:47">
      <c r="A1217" s="4" t="s">
        <v>2282</v>
      </c>
      <c r="C1217" s="4" t="s">
        <v>2764</v>
      </c>
    </row>
    <row r="1218" spans="1:47">
      <c r="A1218" s="4" t="s">
        <v>2284</v>
      </c>
      <c r="C1218" s="4" t="s">
        <v>2751</v>
      </c>
    </row>
    <row r="1219" spans="1:47">
      <c r="A1219" s="4" t="s">
        <v>2286</v>
      </c>
      <c r="C1219" s="4" t="s">
        <v>708</v>
      </c>
    </row>
    <row r="1220" spans="1:47">
      <c r="A1220" s="4" t="s">
        <v>2342</v>
      </c>
      <c r="E1220" s="5" t="n">
        <v>100000</v>
      </c>
    </row>
    <row r="1221" spans="1:47">
      <c r="A1221" s="4" t="s">
        <v>2279</v>
      </c>
      <c r="C1221" s="4" t="s">
        <v>620</v>
      </c>
    </row>
    <row r="1222" spans="1:47">
      <c r="A1222" s="4" t="s">
        <v>2289</v>
      </c>
      <c r="C1222" s="4" t="s">
        <v>620</v>
      </c>
    </row>
    <row r="1223" spans="1:47">
      <c r="A1223" s="4" t="s">
        <v>2765</v>
      </c>
    </row>
    <row r="1224" spans="1:47">
      <c r="A1224" s="3" t="s">
        <v>2276</v>
      </c>
    </row>
    <row r="1225" spans="1:47">
      <c r="A1225" s="4" t="s">
        <v>2282</v>
      </c>
      <c r="C1225" s="4" t="s">
        <v>2766</v>
      </c>
    </row>
    <row r="1226" spans="1:47">
      <c r="A1226" s="4" t="s">
        <v>2284</v>
      </c>
      <c r="C1226" s="4" t="s">
        <v>2751</v>
      </c>
    </row>
    <row r="1227" spans="1:47">
      <c r="A1227" s="4" t="s">
        <v>2286</v>
      </c>
      <c r="C1227" s="4" t="s">
        <v>708</v>
      </c>
    </row>
    <row r="1228" spans="1:47">
      <c r="A1228" s="4" t="s">
        <v>2279</v>
      </c>
      <c r="C1228" s="4" t="s">
        <v>620</v>
      </c>
    </row>
    <row r="1229" spans="1:47">
      <c r="A1229" s="4" t="s">
        <v>2289</v>
      </c>
      <c r="C1229" s="4" t="s">
        <v>620</v>
      </c>
    </row>
    <row r="1230" spans="1:47">
      <c r="A1230" s="4" t="s">
        <v>2767</v>
      </c>
    </row>
    <row r="1231" spans="1:47">
      <c r="A1231" s="3" t="s">
        <v>2276</v>
      </c>
    </row>
    <row r="1232" spans="1:47">
      <c r="A1232" s="4" t="s">
        <v>2282</v>
      </c>
      <c r="C1232" s="4" t="s">
        <v>2768</v>
      </c>
    </row>
    <row r="1233" spans="1:47">
      <c r="A1233" s="4" t="s">
        <v>2284</v>
      </c>
      <c r="C1233" s="4" t="s">
        <v>2751</v>
      </c>
    </row>
    <row r="1234" spans="1:47">
      <c r="A1234" s="4" t="s">
        <v>2286</v>
      </c>
      <c r="C1234" s="4" t="s">
        <v>708</v>
      </c>
    </row>
    <row r="1235" spans="1:47">
      <c r="A1235" s="4" t="s">
        <v>2279</v>
      </c>
      <c r="C1235" s="4" t="s">
        <v>620</v>
      </c>
    </row>
    <row r="1236" spans="1:47">
      <c r="A1236" s="4" t="s">
        <v>2289</v>
      </c>
      <c r="C1236" s="4" t="s">
        <v>620</v>
      </c>
    </row>
    <row r="1237" spans="1:47">
      <c r="A1237" s="4" t="s">
        <v>2769</v>
      </c>
    </row>
    <row r="1238" spans="1:47">
      <c r="A1238" s="3" t="s">
        <v>2276</v>
      </c>
    </row>
    <row r="1239" spans="1:47">
      <c r="A1239" s="4" t="s">
        <v>2282</v>
      </c>
      <c r="C1239" s="4" t="s">
        <v>2770</v>
      </c>
    </row>
    <row r="1240" spans="1:47">
      <c r="A1240" s="4" t="s">
        <v>2284</v>
      </c>
      <c r="C1240" s="4" t="s">
        <v>2751</v>
      </c>
    </row>
    <row r="1241" spans="1:47">
      <c r="A1241" s="4" t="s">
        <v>2286</v>
      </c>
      <c r="C1241" s="4" t="s">
        <v>708</v>
      </c>
    </row>
    <row r="1242" spans="1:47">
      <c r="A1242" s="4" t="s">
        <v>2279</v>
      </c>
      <c r="C1242" s="4" t="s">
        <v>620</v>
      </c>
    </row>
    <row r="1243" spans="1:47">
      <c r="A1243" s="4" t="s">
        <v>2289</v>
      </c>
      <c r="C1243" s="4" t="s">
        <v>620</v>
      </c>
    </row>
    <row r="1244" spans="1:47">
      <c r="A1244" s="4" t="s">
        <v>2771</v>
      </c>
    </row>
    <row r="1245" spans="1:47">
      <c r="A1245" s="3" t="s">
        <v>2276</v>
      </c>
    </row>
    <row r="1246" spans="1:47">
      <c r="A1246" s="4" t="s">
        <v>2282</v>
      </c>
      <c r="C1246" s="4" t="s">
        <v>2772</v>
      </c>
    </row>
    <row r="1247" spans="1:47">
      <c r="A1247" s="4" t="s">
        <v>2284</v>
      </c>
      <c r="C1247" s="4" t="s">
        <v>2751</v>
      </c>
    </row>
    <row r="1248" spans="1:47">
      <c r="A1248" s="4" t="s">
        <v>2286</v>
      </c>
      <c r="C1248" s="4" t="s">
        <v>708</v>
      </c>
    </row>
    <row r="1249" spans="1:47">
      <c r="A1249" s="4" t="s">
        <v>2279</v>
      </c>
      <c r="C1249" s="4" t="s">
        <v>620</v>
      </c>
    </row>
    <row r="1250" spans="1:47">
      <c r="A1250" s="4" t="s">
        <v>2289</v>
      </c>
      <c r="C1250" s="4" t="s">
        <v>620</v>
      </c>
    </row>
    <row r="1251" spans="1:47">
      <c r="A1251" s="4" t="s">
        <v>2773</v>
      </c>
    </row>
    <row r="1252" spans="1:47">
      <c r="A1252" s="3" t="s">
        <v>2276</v>
      </c>
    </row>
    <row r="1253" spans="1:47">
      <c r="A1253" s="4" t="s">
        <v>2282</v>
      </c>
      <c r="C1253" s="4" t="s">
        <v>2774</v>
      </c>
    </row>
    <row r="1254" spans="1:47">
      <c r="A1254" s="4" t="s">
        <v>2284</v>
      </c>
      <c r="C1254" s="4" t="s">
        <v>2751</v>
      </c>
    </row>
    <row r="1255" spans="1:47">
      <c r="A1255" s="4" t="s">
        <v>2286</v>
      </c>
      <c r="C1255" s="4" t="s">
        <v>708</v>
      </c>
    </row>
    <row r="1256" spans="1:47">
      <c r="A1256" s="4" t="s">
        <v>2279</v>
      </c>
      <c r="C1256" s="4" t="s">
        <v>620</v>
      </c>
    </row>
    <row r="1257" spans="1:47">
      <c r="A1257" s="4" t="s">
        <v>2289</v>
      </c>
      <c r="C1257" s="4" t="s">
        <v>620</v>
      </c>
    </row>
    <row r="1258" spans="1:47">
      <c r="A1258" s="4" t="s">
        <v>2775</v>
      </c>
    </row>
    <row r="1259" spans="1:47">
      <c r="A1259" s="3" t="s">
        <v>2276</v>
      </c>
    </row>
    <row r="1260" spans="1:47">
      <c r="A1260" s="4" t="s">
        <v>2282</v>
      </c>
      <c r="C1260" s="4" t="s">
        <v>2776</v>
      </c>
    </row>
    <row r="1261" spans="1:47">
      <c r="A1261" s="4" t="s">
        <v>2284</v>
      </c>
      <c r="C1261" s="4" t="s">
        <v>2751</v>
      </c>
    </row>
    <row r="1262" spans="1:47">
      <c r="A1262" s="4" t="s">
        <v>2286</v>
      </c>
      <c r="C1262" s="4" t="s">
        <v>708</v>
      </c>
    </row>
    <row r="1263" spans="1:47">
      <c r="A1263" s="4" t="s">
        <v>2342</v>
      </c>
      <c r="E1263" s="5" t="n">
        <v>350000000</v>
      </c>
    </row>
    <row r="1264" spans="1:47">
      <c r="A1264" s="4" t="s">
        <v>2279</v>
      </c>
      <c r="C1264" s="4" t="s">
        <v>620</v>
      </c>
    </row>
    <row r="1265" spans="1:47">
      <c r="A1265" s="4" t="s">
        <v>2289</v>
      </c>
      <c r="C1265" s="4" t="s">
        <v>620</v>
      </c>
    </row>
    <row r="1266" spans="1:47">
      <c r="A1266" s="4" t="s">
        <v>2777</v>
      </c>
    </row>
    <row r="1267" spans="1:47">
      <c r="A1267" s="3" t="s">
        <v>2276</v>
      </c>
    </row>
    <row r="1268" spans="1:47">
      <c r="A1268" s="4" t="s">
        <v>2282</v>
      </c>
      <c r="C1268" s="4" t="s">
        <v>2778</v>
      </c>
    </row>
    <row r="1269" spans="1:47">
      <c r="A1269" s="4" t="s">
        <v>2284</v>
      </c>
      <c r="C1269" s="4" t="s">
        <v>2751</v>
      </c>
    </row>
    <row r="1270" spans="1:47">
      <c r="A1270" s="4" t="s">
        <v>2286</v>
      </c>
      <c r="C1270" s="4" t="s">
        <v>708</v>
      </c>
    </row>
    <row r="1271" spans="1:47">
      <c r="A1271" s="4" t="s">
        <v>2342</v>
      </c>
      <c r="E1271" s="5" t="n">
        <v>100000</v>
      </c>
    </row>
    <row r="1272" spans="1:47">
      <c r="A1272" s="4" t="s">
        <v>2279</v>
      </c>
      <c r="C1272" s="4" t="s">
        <v>620</v>
      </c>
    </row>
    <row r="1273" spans="1:47">
      <c r="A1273" s="4" t="s">
        <v>2289</v>
      </c>
      <c r="C1273" s="4" t="s">
        <v>620</v>
      </c>
    </row>
    <row r="1274" spans="1:47">
      <c r="A1274" s="4" t="s">
        <v>2779</v>
      </c>
    </row>
    <row r="1275" spans="1:47">
      <c r="A1275" s="3" t="s">
        <v>2276</v>
      </c>
    </row>
    <row r="1276" spans="1:47">
      <c r="A1276" s="4" t="s">
        <v>2282</v>
      </c>
      <c r="C1276" s="4" t="s">
        <v>2780</v>
      </c>
    </row>
    <row r="1277" spans="1:47">
      <c r="A1277" s="4" t="s">
        <v>2284</v>
      </c>
      <c r="C1277" s="4" t="s">
        <v>2751</v>
      </c>
    </row>
    <row r="1278" spans="1:47">
      <c r="A1278" s="4" t="s">
        <v>2286</v>
      </c>
      <c r="C1278" s="4" t="s">
        <v>708</v>
      </c>
    </row>
    <row r="1279" spans="1:47">
      <c r="A1279" s="4" t="s">
        <v>2342</v>
      </c>
      <c r="E1279" s="5" t="n">
        <v>20000000</v>
      </c>
    </row>
    <row r="1280" spans="1:47">
      <c r="A1280" s="4" t="s">
        <v>2279</v>
      </c>
      <c r="C1280" s="4" t="s">
        <v>620</v>
      </c>
    </row>
    <row r="1281" spans="1:47">
      <c r="A1281" s="4" t="s">
        <v>2289</v>
      </c>
      <c r="C1281" s="4" t="s">
        <v>620</v>
      </c>
    </row>
    <row r="1282" spans="1:47">
      <c r="A1282" s="4" t="s">
        <v>2781</v>
      </c>
    </row>
    <row r="1283" spans="1:47">
      <c r="A1283" s="3" t="s">
        <v>2276</v>
      </c>
    </row>
    <row r="1284" spans="1:47">
      <c r="A1284" s="4" t="s">
        <v>2282</v>
      </c>
      <c r="C1284" s="4" t="s">
        <v>2782</v>
      </c>
    </row>
    <row r="1285" spans="1:47">
      <c r="A1285" s="4" t="s">
        <v>2284</v>
      </c>
      <c r="C1285" s="4" t="s">
        <v>2783</v>
      </c>
    </row>
    <row r="1286" spans="1:47">
      <c r="A1286" s="4" t="s">
        <v>2286</v>
      </c>
      <c r="C1286" s="4" t="s">
        <v>708</v>
      </c>
    </row>
    <row r="1287" spans="1:47">
      <c r="A1287" s="4" t="s">
        <v>2342</v>
      </c>
      <c r="E1287" s="5" t="n">
        <v>18900000</v>
      </c>
    </row>
    <row r="1288" spans="1:47">
      <c r="A1288" s="4" t="s">
        <v>2279</v>
      </c>
      <c r="C1288" s="4" t="s">
        <v>620</v>
      </c>
    </row>
    <row r="1289" spans="1:47">
      <c r="A1289" s="4" t="s">
        <v>2289</v>
      </c>
      <c r="C1289" s="4" t="s">
        <v>620</v>
      </c>
    </row>
    <row r="1290" spans="1:47">
      <c r="A1290" s="4" t="s">
        <v>2784</v>
      </c>
    </row>
    <row r="1291" spans="1:47">
      <c r="A1291" s="3" t="s">
        <v>2276</v>
      </c>
    </row>
    <row r="1292" spans="1:47">
      <c r="A1292" s="4" t="s">
        <v>2282</v>
      </c>
      <c r="C1292" s="4" t="s">
        <v>2785</v>
      </c>
    </row>
    <row r="1293" spans="1:47">
      <c r="A1293" s="4" t="s">
        <v>2284</v>
      </c>
      <c r="C1293" s="4" t="s">
        <v>2786</v>
      </c>
    </row>
    <row r="1294" spans="1:47">
      <c r="A1294" s="4" t="s">
        <v>2286</v>
      </c>
      <c r="C1294" s="4" t="s">
        <v>708</v>
      </c>
    </row>
    <row r="1295" spans="1:47">
      <c r="A1295" s="4" t="s">
        <v>2342</v>
      </c>
      <c r="E1295" s="5" t="n">
        <v>251000</v>
      </c>
    </row>
    <row r="1296" spans="1:47">
      <c r="A1296" s="4" t="s">
        <v>2279</v>
      </c>
      <c r="C1296" s="4" t="s">
        <v>620</v>
      </c>
    </row>
    <row r="1297" spans="1:47">
      <c r="A1297" s="4" t="s">
        <v>2289</v>
      </c>
      <c r="C1297" s="4" t="s">
        <v>620</v>
      </c>
    </row>
    <row r="1298" spans="1:47">
      <c r="A1298" s="4" t="s">
        <v>2787</v>
      </c>
    </row>
    <row r="1299" spans="1:47">
      <c r="A1299" s="3" t="s">
        <v>2276</v>
      </c>
    </row>
    <row r="1300" spans="1:47">
      <c r="A1300" s="4" t="s">
        <v>2282</v>
      </c>
      <c r="C1300" s="4" t="s">
        <v>2788</v>
      </c>
    </row>
    <row r="1301" spans="1:47">
      <c r="A1301" s="4" t="s">
        <v>2284</v>
      </c>
      <c r="C1301" s="4" t="s">
        <v>2789</v>
      </c>
    </row>
    <row r="1302" spans="1:47">
      <c r="A1302" s="4" t="s">
        <v>2286</v>
      </c>
      <c r="C1302" s="4" t="s">
        <v>708</v>
      </c>
    </row>
    <row r="1303" spans="1:47">
      <c r="A1303" s="4" t="s">
        <v>2342</v>
      </c>
      <c r="E1303" s="5" t="n">
        <v>5000000</v>
      </c>
    </row>
    <row r="1304" spans="1:47">
      <c r="A1304" s="4" t="s">
        <v>2279</v>
      </c>
      <c r="C1304" s="4" t="s">
        <v>620</v>
      </c>
    </row>
    <row r="1305" spans="1:47">
      <c r="A1305" s="4" t="s">
        <v>2289</v>
      </c>
      <c r="C1305" s="4" t="s">
        <v>620</v>
      </c>
    </row>
    <row r="1306" spans="1:47">
      <c r="A1306" s="4" t="s">
        <v>2790</v>
      </c>
    </row>
    <row r="1307" spans="1:47">
      <c r="A1307" s="3" t="s">
        <v>2276</v>
      </c>
    </row>
    <row r="1308" spans="1:47">
      <c r="A1308" s="4" t="s">
        <v>2282</v>
      </c>
      <c r="C1308" s="4" t="s">
        <v>2791</v>
      </c>
    </row>
    <row r="1309" spans="1:47">
      <c r="A1309" s="4" t="s">
        <v>2284</v>
      </c>
      <c r="C1309" s="4" t="s">
        <v>2792</v>
      </c>
    </row>
    <row r="1310" spans="1:47">
      <c r="A1310" s="4" t="s">
        <v>2286</v>
      </c>
      <c r="C1310" s="4" t="s">
        <v>708</v>
      </c>
    </row>
    <row r="1311" spans="1:47">
      <c r="A1311" s="4" t="s">
        <v>2342</v>
      </c>
      <c r="E1311" s="5" t="n">
        <v>9300000</v>
      </c>
    </row>
    <row r="1312" spans="1:47">
      <c r="A1312" s="4" t="s">
        <v>2279</v>
      </c>
      <c r="C1312" s="4" t="s">
        <v>2793</v>
      </c>
    </row>
    <row r="1313" spans="1:47">
      <c r="A1313" s="4" t="s">
        <v>2289</v>
      </c>
      <c r="C1313" s="4" t="s">
        <v>2793</v>
      </c>
    </row>
    <row r="1314" spans="1:47">
      <c r="A1314" s="4" t="s">
        <v>2794</v>
      </c>
    </row>
    <row r="1315" spans="1:47">
      <c r="A1315" s="3" t="s">
        <v>2276</v>
      </c>
    </row>
    <row r="1316" spans="1:47">
      <c r="A1316" s="4" t="s">
        <v>2282</v>
      </c>
      <c r="C1316" s="4" t="s">
        <v>2795</v>
      </c>
    </row>
    <row r="1317" spans="1:47">
      <c r="A1317" s="4" t="s">
        <v>2284</v>
      </c>
      <c r="C1317" s="4" t="s">
        <v>2792</v>
      </c>
    </row>
    <row r="1318" spans="1:47">
      <c r="A1318" s="4" t="s">
        <v>2286</v>
      </c>
      <c r="C1318" s="4" t="s">
        <v>708</v>
      </c>
    </row>
    <row r="1319" spans="1:47">
      <c r="A1319" s="4" t="s">
        <v>2342</v>
      </c>
      <c r="E1319" s="5" t="n">
        <v>200000</v>
      </c>
    </row>
    <row r="1320" spans="1:47">
      <c r="A1320" s="4" t="s">
        <v>2279</v>
      </c>
      <c r="C1320" s="4" t="s">
        <v>2793</v>
      </c>
    </row>
    <row r="1321" spans="1:47">
      <c r="A1321" s="4" t="s">
        <v>2289</v>
      </c>
      <c r="C1321" s="4" t="s">
        <v>2793</v>
      </c>
    </row>
    <row r="1322" spans="1:47">
      <c r="A1322" s="4" t="s">
        <v>2796</v>
      </c>
    </row>
    <row r="1323" spans="1:47">
      <c r="A1323" s="3" t="s">
        <v>2276</v>
      </c>
    </row>
    <row r="1324" spans="1:47">
      <c r="A1324" s="4" t="s">
        <v>2282</v>
      </c>
      <c r="C1324" s="4" t="s">
        <v>2797</v>
      </c>
    </row>
    <row r="1325" spans="1:47">
      <c r="A1325" s="4" t="s">
        <v>2284</v>
      </c>
      <c r="C1325" s="4" t="s">
        <v>2751</v>
      </c>
    </row>
    <row r="1326" spans="1:47">
      <c r="A1326" s="4" t="s">
        <v>2286</v>
      </c>
      <c r="C1326" s="4" t="s">
        <v>708</v>
      </c>
    </row>
    <row r="1327" spans="1:47">
      <c r="A1327" s="4" t="s">
        <v>2342</v>
      </c>
      <c r="E1327" s="5" t="n">
        <v>5000000</v>
      </c>
    </row>
    <row r="1328" spans="1:47">
      <c r="A1328" s="4" t="s">
        <v>2279</v>
      </c>
      <c r="C1328" s="4" t="s">
        <v>620</v>
      </c>
    </row>
    <row r="1329" spans="1:47">
      <c r="A1329" s="4" t="s">
        <v>2289</v>
      </c>
      <c r="C1329" s="4" t="s">
        <v>620</v>
      </c>
    </row>
    <row r="1330" spans="1:47">
      <c r="A1330" s="4" t="s">
        <v>2798</v>
      </c>
    </row>
    <row r="1331" spans="1:47">
      <c r="A1331" s="3" t="s">
        <v>2276</v>
      </c>
    </row>
    <row r="1332" spans="1:47">
      <c r="A1332" s="4" t="s">
        <v>2282</v>
      </c>
      <c r="C1332" s="4" t="s">
        <v>2799</v>
      </c>
    </row>
    <row r="1333" spans="1:47">
      <c r="A1333" s="4" t="s">
        <v>2284</v>
      </c>
      <c r="C1333" s="4" t="s">
        <v>2789</v>
      </c>
    </row>
    <row r="1334" spans="1:47">
      <c r="A1334" s="4" t="s">
        <v>2286</v>
      </c>
      <c r="C1334" s="4" t="s">
        <v>708</v>
      </c>
    </row>
    <row r="1335" spans="1:47">
      <c r="A1335" s="4" t="s">
        <v>2342</v>
      </c>
      <c r="E1335" s="5" t="n">
        <v>100000</v>
      </c>
    </row>
    <row r="1336" spans="1:47">
      <c r="A1336" s="4" t="s">
        <v>2279</v>
      </c>
      <c r="C1336" s="4" t="s">
        <v>620</v>
      </c>
    </row>
    <row r="1337" spans="1:47">
      <c r="A1337" s="4" t="s">
        <v>2289</v>
      </c>
      <c r="C1337" s="4" t="s">
        <v>620</v>
      </c>
    </row>
    <row r="1338" spans="1:47">
      <c r="A1338" s="4" t="s">
        <v>2800</v>
      </c>
    </row>
    <row r="1339" spans="1:47">
      <c r="A1339" s="3" t="s">
        <v>2276</v>
      </c>
    </row>
    <row r="1340" spans="1:47">
      <c r="A1340" s="4" t="s">
        <v>2282</v>
      </c>
      <c r="C1340" s="4" t="s">
        <v>2801</v>
      </c>
    </row>
    <row r="1341" spans="1:47">
      <c r="A1341" s="4" t="s">
        <v>2284</v>
      </c>
      <c r="C1341" s="4" t="s">
        <v>2762</v>
      </c>
    </row>
    <row r="1342" spans="1:47">
      <c r="A1342" s="4" t="s">
        <v>2286</v>
      </c>
      <c r="C1342" s="4" t="s">
        <v>708</v>
      </c>
    </row>
    <row r="1343" spans="1:47">
      <c r="A1343" s="4" t="s">
        <v>2342</v>
      </c>
      <c r="E1343" s="5" t="n">
        <v>100000</v>
      </c>
    </row>
    <row r="1344" spans="1:47">
      <c r="A1344" s="4" t="s">
        <v>2279</v>
      </c>
      <c r="C1344" s="4" t="s">
        <v>620</v>
      </c>
    </row>
    <row r="1345" spans="1:47">
      <c r="A1345" s="4" t="s">
        <v>2289</v>
      </c>
      <c r="C1345" s="4" t="s">
        <v>620</v>
      </c>
    </row>
    <row r="1346" spans="1:47">
      <c r="A1346" s="4" t="s">
        <v>2802</v>
      </c>
    </row>
    <row r="1347" spans="1:47">
      <c r="A1347" s="3" t="s">
        <v>2276</v>
      </c>
    </row>
    <row r="1348" spans="1:47">
      <c r="A1348" s="4" t="s">
        <v>2282</v>
      </c>
      <c r="C1348" s="4" t="s">
        <v>2803</v>
      </c>
    </row>
    <row r="1349" spans="1:47">
      <c r="A1349" s="4" t="s">
        <v>2284</v>
      </c>
      <c r="C1349" s="4" t="s">
        <v>2792</v>
      </c>
    </row>
    <row r="1350" spans="1:47">
      <c r="A1350" s="4" t="s">
        <v>2286</v>
      </c>
      <c r="C1350" s="4" t="s">
        <v>708</v>
      </c>
    </row>
    <row r="1351" spans="1:47">
      <c r="A1351" s="4" t="s">
        <v>2342</v>
      </c>
      <c r="E1351" s="5" t="n">
        <v>100000</v>
      </c>
    </row>
    <row r="1352" spans="1:47">
      <c r="A1352" s="4" t="s">
        <v>2279</v>
      </c>
      <c r="C1352" s="4" t="s">
        <v>620</v>
      </c>
    </row>
    <row r="1353" spans="1:47">
      <c r="A1353" s="4" t="s">
        <v>2289</v>
      </c>
      <c r="C1353" s="4" t="s">
        <v>620</v>
      </c>
    </row>
    <row r="1354" spans="1:47">
      <c r="A1354" s="4" t="s">
        <v>2804</v>
      </c>
    </row>
    <row r="1355" spans="1:47">
      <c r="A1355" s="3" t="s">
        <v>2276</v>
      </c>
    </row>
    <row r="1356" spans="1:47">
      <c r="A1356" s="4" t="s">
        <v>2282</v>
      </c>
      <c r="C1356" s="4" t="s">
        <v>2805</v>
      </c>
    </row>
    <row r="1357" spans="1:47">
      <c r="A1357" s="4" t="s">
        <v>2284</v>
      </c>
      <c r="C1357" s="4" t="s">
        <v>2789</v>
      </c>
    </row>
    <row r="1358" spans="1:47">
      <c r="A1358" s="4" t="s">
        <v>2286</v>
      </c>
      <c r="C1358" s="4" t="s">
        <v>708</v>
      </c>
    </row>
    <row r="1359" spans="1:47">
      <c r="A1359" s="4" t="s">
        <v>2342</v>
      </c>
      <c r="E1359" s="5" t="n">
        <v>100000</v>
      </c>
    </row>
    <row r="1360" spans="1:47">
      <c r="A1360" s="4" t="s">
        <v>2279</v>
      </c>
      <c r="C1360" s="4" t="s">
        <v>620</v>
      </c>
    </row>
    <row r="1361" spans="1:47">
      <c r="A1361" s="4" t="s">
        <v>2289</v>
      </c>
      <c r="C1361" s="4" t="s">
        <v>620</v>
      </c>
    </row>
    <row r="1362" spans="1:47">
      <c r="A1362" s="4" t="s">
        <v>2806</v>
      </c>
    </row>
    <row r="1363" spans="1:47">
      <c r="A1363" s="3" t="s">
        <v>2276</v>
      </c>
    </row>
    <row r="1364" spans="1:47">
      <c r="A1364" s="4" t="s">
        <v>2282</v>
      </c>
      <c r="C1364" s="4" t="s">
        <v>2807</v>
      </c>
    </row>
    <row r="1365" spans="1:47">
      <c r="A1365" s="4" t="s">
        <v>2284</v>
      </c>
      <c r="C1365" s="4" t="s">
        <v>2762</v>
      </c>
    </row>
    <row r="1366" spans="1:47">
      <c r="A1366" s="4" t="s">
        <v>2286</v>
      </c>
      <c r="C1366" s="4" t="s">
        <v>708</v>
      </c>
    </row>
    <row r="1367" spans="1:47">
      <c r="A1367" s="4" t="s">
        <v>2342</v>
      </c>
      <c r="E1367" s="5" t="n">
        <v>200000</v>
      </c>
    </row>
    <row r="1368" spans="1:47">
      <c r="A1368" s="4" t="s">
        <v>2279</v>
      </c>
      <c r="C1368" s="4" t="s">
        <v>620</v>
      </c>
    </row>
    <row r="1369" spans="1:47">
      <c r="A1369" s="4" t="s">
        <v>2289</v>
      </c>
      <c r="C1369" s="4" t="s">
        <v>620</v>
      </c>
    </row>
    <row r="1370" spans="1:47">
      <c r="A1370" s="4" t="s">
        <v>2808</v>
      </c>
    </row>
    <row r="1371" spans="1:47">
      <c r="A1371" s="3" t="s">
        <v>2276</v>
      </c>
    </row>
    <row r="1372" spans="1:47">
      <c r="A1372" s="4" t="s">
        <v>2282</v>
      </c>
      <c r="C1372" s="4" t="s">
        <v>2809</v>
      </c>
    </row>
    <row r="1373" spans="1:47">
      <c r="A1373" s="4" t="s">
        <v>2284</v>
      </c>
      <c r="C1373" s="4" t="s">
        <v>2751</v>
      </c>
    </row>
    <row r="1374" spans="1:47">
      <c r="A1374" s="4" t="s">
        <v>2286</v>
      </c>
      <c r="C1374" s="4" t="s">
        <v>708</v>
      </c>
    </row>
    <row r="1375" spans="1:47">
      <c r="A1375" s="4" t="s">
        <v>2342</v>
      </c>
      <c r="E1375" s="11" t="n">
        <v>160000000</v>
      </c>
    </row>
    <row r="1376" spans="1:47">
      <c r="A1376" s="4" t="s">
        <v>2279</v>
      </c>
      <c r="C1376" s="4" t="s">
        <v>728</v>
      </c>
    </row>
    <row r="1377" spans="1:47">
      <c r="A1377" s="4" t="s">
        <v>2289</v>
      </c>
      <c r="C1377" s="4" t="s">
        <v>2810</v>
      </c>
    </row>
    <row r="1378" spans="1:47">
      <c r="A1378" s="4" t="s">
        <v>2811</v>
      </c>
    </row>
    <row r="1379" spans="1:47">
      <c r="A1379" s="3" t="s">
        <v>2276</v>
      </c>
    </row>
    <row r="1380" spans="1:47">
      <c r="A1380" s="4" t="s">
        <v>2282</v>
      </c>
      <c r="C1380" s="4" t="s">
        <v>2812</v>
      </c>
    </row>
    <row r="1381" spans="1:47">
      <c r="A1381" s="4" t="s">
        <v>2284</v>
      </c>
      <c r="C1381" s="4" t="s">
        <v>2813</v>
      </c>
    </row>
    <row r="1382" spans="1:47">
      <c r="A1382" s="4" t="s">
        <v>2286</v>
      </c>
      <c r="C1382" s="4" t="s">
        <v>2814</v>
      </c>
    </row>
    <row r="1383" spans="1:47">
      <c r="A1383" s="4" t="s">
        <v>2294</v>
      </c>
      <c r="AM1383" s="6" t="n">
        <v>170</v>
      </c>
    </row>
    <row r="1384" spans="1:47">
      <c r="A1384" s="4" t="s">
        <v>2279</v>
      </c>
      <c r="C1384" s="4" t="s">
        <v>620</v>
      </c>
    </row>
    <row r="1385" spans="1:47">
      <c r="A1385" s="4" t="s">
        <v>2289</v>
      </c>
      <c r="C1385" s="4" t="s">
        <v>620</v>
      </c>
    </row>
    <row r="1386" spans="1:47">
      <c r="A1386" s="4" t="s">
        <v>2815</v>
      </c>
    </row>
    <row r="1387" spans="1:47">
      <c r="A1387" s="3" t="s">
        <v>2276</v>
      </c>
    </row>
    <row r="1388" spans="1:47">
      <c r="A1388" s="4" t="s">
        <v>2282</v>
      </c>
      <c r="C1388" s="4" t="s">
        <v>2816</v>
      </c>
    </row>
    <row r="1389" spans="1:47">
      <c r="A1389" s="4" t="s">
        <v>2284</v>
      </c>
      <c r="C1389" s="4" t="s">
        <v>2817</v>
      </c>
    </row>
    <row r="1390" spans="1:47">
      <c r="A1390" s="4" t="s">
        <v>2286</v>
      </c>
      <c r="C1390" s="4" t="s">
        <v>2818</v>
      </c>
    </row>
    <row r="1391" spans="1:47">
      <c r="A1391" s="4" t="s">
        <v>2819</v>
      </c>
      <c r="AN1391" s="38" t="n">
        <v>302</v>
      </c>
    </row>
    <row r="1392" spans="1:47">
      <c r="A1392" s="4" t="s">
        <v>2279</v>
      </c>
      <c r="C1392" s="4" t="s">
        <v>620</v>
      </c>
    </row>
    <row r="1393" spans="1:47">
      <c r="A1393" s="4" t="s">
        <v>2289</v>
      </c>
      <c r="C1393" s="4" t="s">
        <v>620</v>
      </c>
    </row>
    <row r="1394" spans="1:47">
      <c r="A1394" s="4" t="s">
        <v>2820</v>
      </c>
    </row>
    <row r="1395" spans="1:47">
      <c r="A1395" s="3" t="s">
        <v>2276</v>
      </c>
    </row>
    <row r="1396" spans="1:47">
      <c r="A1396" s="4" t="s">
        <v>2282</v>
      </c>
      <c r="C1396" s="4" t="s">
        <v>2821</v>
      </c>
    </row>
    <row r="1397" spans="1:47">
      <c r="A1397" s="4" t="s">
        <v>2284</v>
      </c>
      <c r="C1397" s="4" t="s">
        <v>2817</v>
      </c>
    </row>
    <row r="1398" spans="1:47">
      <c r="A1398" s="4" t="s">
        <v>2286</v>
      </c>
      <c r="C1398" s="4" t="s">
        <v>2818</v>
      </c>
    </row>
    <row r="1399" spans="1:47">
      <c r="A1399" s="4" t="s">
        <v>2819</v>
      </c>
      <c r="AN1399" s="39" t="n">
        <v>228.1</v>
      </c>
    </row>
    <row r="1400" spans="1:47">
      <c r="A1400" s="4" t="s">
        <v>2279</v>
      </c>
      <c r="C1400" s="4" t="s">
        <v>620</v>
      </c>
    </row>
    <row r="1401" spans="1:47">
      <c r="A1401" s="4" t="s">
        <v>2289</v>
      </c>
      <c r="C1401" s="4" t="s">
        <v>620</v>
      </c>
    </row>
    <row r="1402" spans="1:47">
      <c r="A1402" s="4" t="s">
        <v>2822</v>
      </c>
    </row>
    <row r="1403" spans="1:47">
      <c r="A1403" s="3" t="s">
        <v>2276</v>
      </c>
    </row>
    <row r="1404" spans="1:47">
      <c r="A1404" s="4" t="s">
        <v>2282</v>
      </c>
      <c r="C1404" s="4" t="s">
        <v>2823</v>
      </c>
    </row>
    <row r="1405" spans="1:47">
      <c r="A1405" s="4" t="s">
        <v>2284</v>
      </c>
      <c r="C1405" s="4" t="s">
        <v>2824</v>
      </c>
    </row>
    <row r="1406" spans="1:47">
      <c r="A1406" s="4" t="s">
        <v>2286</v>
      </c>
      <c r="C1406" s="4" t="s">
        <v>2825</v>
      </c>
    </row>
    <row r="1407" spans="1:47">
      <c r="A1407" s="4" t="s">
        <v>2826</v>
      </c>
      <c r="AO1407" s="40" t="n">
        <v>98</v>
      </c>
    </row>
    <row r="1408" spans="1:47">
      <c r="A1408" s="4" t="s">
        <v>2279</v>
      </c>
      <c r="C1408" s="4" t="s">
        <v>620</v>
      </c>
    </row>
    <row r="1409" spans="1:47">
      <c r="A1409" s="4" t="s">
        <v>2289</v>
      </c>
      <c r="C1409" s="4" t="s">
        <v>620</v>
      </c>
    </row>
    <row r="1410" spans="1:47">
      <c r="A1410" s="4" t="s">
        <v>2827</v>
      </c>
    </row>
    <row r="1411" spans="1:47">
      <c r="A1411" s="3" t="s">
        <v>2276</v>
      </c>
    </row>
    <row r="1412" spans="1:47">
      <c r="A1412" s="4" t="s">
        <v>2282</v>
      </c>
      <c r="C1412" s="4" t="s">
        <v>2828</v>
      </c>
    </row>
    <row r="1413" spans="1:47">
      <c r="A1413" s="4" t="s">
        <v>2284</v>
      </c>
      <c r="C1413" s="4" t="s">
        <v>2824</v>
      </c>
    </row>
    <row r="1414" spans="1:47">
      <c r="A1414" s="4" t="s">
        <v>2286</v>
      </c>
      <c r="C1414" s="4" t="s">
        <v>2825</v>
      </c>
    </row>
    <row r="1415" spans="1:47">
      <c r="A1415" s="4" t="s">
        <v>2826</v>
      </c>
      <c r="AO1415" s="10" t="n">
        <v>6.7</v>
      </c>
    </row>
    <row r="1416" spans="1:47">
      <c r="A1416" s="4" t="s">
        <v>2279</v>
      </c>
      <c r="C1416" s="4" t="s">
        <v>620</v>
      </c>
    </row>
    <row r="1417" spans="1:47">
      <c r="A1417" s="4" t="s">
        <v>2289</v>
      </c>
      <c r="C1417" s="4" t="s">
        <v>620</v>
      </c>
    </row>
    <row r="1418" spans="1:47">
      <c r="A1418" s="4" t="s">
        <v>2829</v>
      </c>
    </row>
    <row r="1419" spans="1:47">
      <c r="A1419" s="3" t="s">
        <v>2276</v>
      </c>
    </row>
    <row r="1420" spans="1:47">
      <c r="A1420" s="4" t="s">
        <v>2282</v>
      </c>
      <c r="C1420" s="4" t="s">
        <v>2830</v>
      </c>
    </row>
    <row r="1421" spans="1:47">
      <c r="A1421" s="4" t="s">
        <v>2284</v>
      </c>
      <c r="C1421" s="4" t="s">
        <v>2824</v>
      </c>
    </row>
    <row r="1422" spans="1:47">
      <c r="A1422" s="4" t="s">
        <v>2286</v>
      </c>
      <c r="C1422" s="4" t="s">
        <v>2825</v>
      </c>
    </row>
    <row r="1423" spans="1:47">
      <c r="A1423" s="4" t="s">
        <v>2826</v>
      </c>
      <c r="AO1423" s="10" t="n">
        <v>165.2</v>
      </c>
    </row>
    <row r="1424" spans="1:47">
      <c r="A1424" s="4" t="s">
        <v>2279</v>
      </c>
      <c r="C1424" s="4" t="s">
        <v>2621</v>
      </c>
    </row>
    <row r="1425" spans="1:47">
      <c r="A1425" s="4" t="s">
        <v>2289</v>
      </c>
      <c r="C1425" s="4" t="s">
        <v>2621</v>
      </c>
    </row>
    <row r="1426" spans="1:47">
      <c r="A1426" s="4" t="s">
        <v>2831</v>
      </c>
    </row>
    <row r="1427" spans="1:47">
      <c r="A1427" s="3" t="s">
        <v>2276</v>
      </c>
    </row>
    <row r="1428" spans="1:47">
      <c r="A1428" s="4" t="s">
        <v>2282</v>
      </c>
      <c r="C1428" s="4" t="s">
        <v>2832</v>
      </c>
    </row>
    <row r="1429" spans="1:47">
      <c r="A1429" s="4" t="s">
        <v>2284</v>
      </c>
      <c r="C1429" s="4" t="s">
        <v>2833</v>
      </c>
    </row>
    <row r="1430" spans="1:47">
      <c r="A1430" s="4" t="s">
        <v>2286</v>
      </c>
      <c r="C1430" s="4" t="s">
        <v>2825</v>
      </c>
    </row>
    <row r="1431" spans="1:47">
      <c r="A1431" s="4" t="s">
        <v>2826</v>
      </c>
      <c r="AO1431" s="5" t="n">
        <v>50</v>
      </c>
    </row>
    <row r="1432" spans="1:47">
      <c r="A1432" s="4" t="s">
        <v>2279</v>
      </c>
      <c r="C1432" s="4" t="s">
        <v>620</v>
      </c>
    </row>
    <row r="1433" spans="1:47">
      <c r="A1433" s="4" t="s">
        <v>2289</v>
      </c>
      <c r="C1433" s="4" t="s">
        <v>620</v>
      </c>
    </row>
    <row r="1434" spans="1:47">
      <c r="A1434" s="4" t="s">
        <v>2834</v>
      </c>
    </row>
    <row r="1435" spans="1:47">
      <c r="A1435" s="3" t="s">
        <v>2276</v>
      </c>
    </row>
    <row r="1436" spans="1:47">
      <c r="A1436" s="4" t="s">
        <v>2282</v>
      </c>
      <c r="C1436" s="4" t="s">
        <v>2835</v>
      </c>
    </row>
    <row r="1437" spans="1:47">
      <c r="A1437" s="4" t="s">
        <v>2284</v>
      </c>
      <c r="C1437" s="4" t="s">
        <v>2824</v>
      </c>
    </row>
    <row r="1438" spans="1:47">
      <c r="A1438" s="4" t="s">
        <v>2286</v>
      </c>
      <c r="C1438" s="4" t="s">
        <v>2825</v>
      </c>
    </row>
    <row r="1439" spans="1:47">
      <c r="A1439" s="4" t="s">
        <v>2826</v>
      </c>
      <c r="AO1439" s="41" t="n">
        <v>25.2</v>
      </c>
    </row>
    <row r="1440" spans="1:47">
      <c r="A1440" s="4" t="s">
        <v>2279</v>
      </c>
      <c r="C1440" s="4" t="s">
        <v>620</v>
      </c>
    </row>
    <row r="1441" spans="1:47">
      <c r="A1441" s="4" t="s">
        <v>2289</v>
      </c>
      <c r="C1441" s="4" t="s">
        <v>620</v>
      </c>
    </row>
    <row r="1442" spans="1:47">
      <c r="A1442" s="4" t="s">
        <v>2836</v>
      </c>
    </row>
    <row r="1443" spans="1:47">
      <c r="A1443" s="3" t="s">
        <v>2276</v>
      </c>
    </row>
    <row r="1444" spans="1:47">
      <c r="A1444" s="4" t="s">
        <v>2282</v>
      </c>
      <c r="C1444" s="4" t="s">
        <v>2837</v>
      </c>
    </row>
    <row r="1445" spans="1:47">
      <c r="A1445" s="4" t="s">
        <v>2284</v>
      </c>
      <c r="C1445" s="4" t="s">
        <v>2838</v>
      </c>
    </row>
    <row r="1446" spans="1:47">
      <c r="A1446" s="4" t="s">
        <v>2286</v>
      </c>
      <c r="C1446" s="4" t="s">
        <v>2839</v>
      </c>
    </row>
    <row r="1447" spans="1:47">
      <c r="A1447" s="4" t="s">
        <v>2840</v>
      </c>
      <c r="AS1447" s="42" t="n">
        <v>8</v>
      </c>
    </row>
    <row r="1448" spans="1:47">
      <c r="A1448" s="4" t="s">
        <v>2279</v>
      </c>
      <c r="C1448" s="4" t="s">
        <v>620</v>
      </c>
    </row>
    <row r="1449" spans="1:47">
      <c r="A1449" s="4" t="s">
        <v>2289</v>
      </c>
      <c r="C1449" s="4" t="s">
        <v>620</v>
      </c>
    </row>
    <row r="1450" spans="1:47">
      <c r="A1450" s="4" t="s">
        <v>2841</v>
      </c>
    </row>
    <row r="1451" spans="1:47">
      <c r="A1451" s="3" t="s">
        <v>2276</v>
      </c>
    </row>
    <row r="1452" spans="1:47">
      <c r="A1452" s="4" t="s">
        <v>2282</v>
      </c>
      <c r="C1452" s="4" t="s">
        <v>2842</v>
      </c>
    </row>
    <row r="1453" spans="1:47">
      <c r="A1453" s="4" t="s">
        <v>2284</v>
      </c>
      <c r="C1453" s="4" t="s">
        <v>2843</v>
      </c>
    </row>
    <row r="1454" spans="1:47">
      <c r="A1454" s="4" t="s">
        <v>2286</v>
      </c>
      <c r="C1454" s="4" t="s">
        <v>2844</v>
      </c>
    </row>
    <row r="1455" spans="1:47">
      <c r="A1455" s="4" t="s">
        <v>2845</v>
      </c>
      <c r="AP1455" s="4" t="s">
        <v>2846</v>
      </c>
    </row>
    <row r="1456" spans="1:47">
      <c r="A1456" s="4" t="s">
        <v>2279</v>
      </c>
      <c r="C1456" s="4" t="s">
        <v>620</v>
      </c>
    </row>
    <row r="1457" spans="1:47">
      <c r="A1457" s="4" t="s">
        <v>2289</v>
      </c>
      <c r="C1457" s="4" t="s">
        <v>620</v>
      </c>
    </row>
    <row r="1458" spans="1:47">
      <c r="A1458" s="4" t="s">
        <v>2847</v>
      </c>
    </row>
    <row r="1459" spans="1:47">
      <c r="A1459" s="3" t="s">
        <v>2276</v>
      </c>
    </row>
    <row r="1460" spans="1:47">
      <c r="A1460" s="4" t="s">
        <v>2282</v>
      </c>
      <c r="C1460" s="4" t="s">
        <v>2848</v>
      </c>
    </row>
    <row r="1461" spans="1:47">
      <c r="A1461" s="4" t="s">
        <v>2284</v>
      </c>
      <c r="C1461" s="4" t="s">
        <v>2849</v>
      </c>
    </row>
    <row r="1462" spans="1:47">
      <c r="A1462" s="4" t="s">
        <v>2286</v>
      </c>
      <c r="C1462" s="4" t="s">
        <v>2850</v>
      </c>
    </row>
    <row r="1463" spans="1:47">
      <c r="A1463" s="4" t="s">
        <v>2851</v>
      </c>
      <c r="AQ1463" s="43" t="n">
        <v>25500000</v>
      </c>
    </row>
    <row r="1464" spans="1:47">
      <c r="A1464" s="4" t="s">
        <v>2279</v>
      </c>
      <c r="C1464" s="4" t="s">
        <v>620</v>
      </c>
    </row>
    <row r="1465" spans="1:47">
      <c r="A1465" s="4" t="s">
        <v>2289</v>
      </c>
      <c r="C1465" s="4" t="s">
        <v>620</v>
      </c>
    </row>
    <row r="1466" spans="1:47">
      <c r="A1466" s="4" t="s">
        <v>2852</v>
      </c>
    </row>
    <row r="1467" spans="1:47">
      <c r="A1467" s="3" t="s">
        <v>2276</v>
      </c>
    </row>
    <row r="1468" spans="1:47">
      <c r="A1468" s="4" t="s">
        <v>2282</v>
      </c>
      <c r="C1468" s="4" t="s">
        <v>2853</v>
      </c>
    </row>
    <row r="1469" spans="1:47">
      <c r="A1469" s="4" t="s">
        <v>2284</v>
      </c>
      <c r="C1469" s="4" t="s">
        <v>2849</v>
      </c>
    </row>
    <row r="1470" spans="1:47">
      <c r="A1470" s="4" t="s">
        <v>2286</v>
      </c>
      <c r="C1470" s="4" t="s">
        <v>2850</v>
      </c>
    </row>
    <row r="1471" spans="1:47">
      <c r="A1471" s="4" t="s">
        <v>2851</v>
      </c>
      <c r="AQ1471" s="5" t="n">
        <v>5400000</v>
      </c>
    </row>
    <row r="1472" spans="1:47">
      <c r="A1472" s="4" t="s">
        <v>2279</v>
      </c>
      <c r="C1472" s="4" t="s">
        <v>620</v>
      </c>
    </row>
    <row r="1473" spans="1:47">
      <c r="A1473" s="4" t="s">
        <v>2289</v>
      </c>
      <c r="C1473" s="4" t="s">
        <v>620</v>
      </c>
    </row>
    <row r="1474" spans="1:47">
      <c r="A1474" s="4" t="s">
        <v>2854</v>
      </c>
    </row>
    <row r="1475" spans="1:47">
      <c r="A1475" s="3" t="s">
        <v>2276</v>
      </c>
    </row>
    <row r="1476" spans="1:47">
      <c r="A1476" s="4" t="s">
        <v>2282</v>
      </c>
      <c r="C1476" s="4" t="s">
        <v>2855</v>
      </c>
    </row>
    <row r="1477" spans="1:47">
      <c r="A1477" s="4" t="s">
        <v>2284</v>
      </c>
      <c r="C1477" s="4" t="s">
        <v>2849</v>
      </c>
    </row>
    <row r="1478" spans="1:47">
      <c r="A1478" s="4" t="s">
        <v>2286</v>
      </c>
      <c r="C1478" s="4" t="s">
        <v>2850</v>
      </c>
    </row>
    <row r="1479" spans="1:47">
      <c r="A1479" s="4" t="s">
        <v>2851</v>
      </c>
      <c r="AQ1479" s="5" t="n">
        <v>250000000</v>
      </c>
    </row>
    <row r="1480" spans="1:47">
      <c r="A1480" s="4" t="s">
        <v>2279</v>
      </c>
      <c r="C1480" s="4" t="s">
        <v>620</v>
      </c>
    </row>
    <row r="1481" spans="1:47">
      <c r="A1481" s="4" t="s">
        <v>2289</v>
      </c>
      <c r="C1481" s="4" t="s">
        <v>620</v>
      </c>
    </row>
    <row r="1482" spans="1:47">
      <c r="A1482" s="4" t="s">
        <v>2856</v>
      </c>
    </row>
    <row r="1483" spans="1:47">
      <c r="A1483" s="3" t="s">
        <v>2276</v>
      </c>
    </row>
    <row r="1484" spans="1:47">
      <c r="A1484" s="4" t="s">
        <v>2282</v>
      </c>
      <c r="C1484" s="4" t="s">
        <v>2857</v>
      </c>
    </row>
    <row r="1485" spans="1:47">
      <c r="A1485" s="4" t="s">
        <v>2284</v>
      </c>
      <c r="C1485" s="4" t="s">
        <v>2849</v>
      </c>
    </row>
    <row r="1486" spans="1:47">
      <c r="A1486" s="4" t="s">
        <v>2286</v>
      </c>
      <c r="C1486" s="4" t="s">
        <v>2850</v>
      </c>
    </row>
    <row r="1487" spans="1:47">
      <c r="A1487" s="4" t="s">
        <v>2851</v>
      </c>
      <c r="AQ1487" s="5" t="n">
        <v>3904</v>
      </c>
    </row>
    <row r="1488" spans="1:47">
      <c r="A1488" s="4" t="s">
        <v>2279</v>
      </c>
      <c r="C1488" s="4" t="s">
        <v>620</v>
      </c>
    </row>
    <row r="1489" spans="1:47">
      <c r="A1489" s="4" t="s">
        <v>2289</v>
      </c>
      <c r="C1489" s="4" t="s">
        <v>620</v>
      </c>
    </row>
    <row r="1490" spans="1:47">
      <c r="A1490" s="4" t="s">
        <v>2858</v>
      </c>
    </row>
    <row r="1491" spans="1:47">
      <c r="A1491" s="3" t="s">
        <v>2276</v>
      </c>
    </row>
    <row r="1492" spans="1:47">
      <c r="A1492" s="4" t="s">
        <v>2282</v>
      </c>
      <c r="C1492" s="4" t="s">
        <v>2859</v>
      </c>
    </row>
    <row r="1493" spans="1:47">
      <c r="A1493" s="4" t="s">
        <v>2284</v>
      </c>
      <c r="C1493" s="4" t="s">
        <v>2849</v>
      </c>
    </row>
    <row r="1494" spans="1:47">
      <c r="A1494" s="4" t="s">
        <v>2286</v>
      </c>
      <c r="C1494" s="4" t="s">
        <v>2850</v>
      </c>
    </row>
    <row r="1495" spans="1:47">
      <c r="A1495" s="4" t="s">
        <v>2851</v>
      </c>
      <c r="AQ1495" s="5" t="n">
        <v>2000000</v>
      </c>
    </row>
    <row r="1496" spans="1:47">
      <c r="A1496" s="4" t="s">
        <v>2279</v>
      </c>
      <c r="C1496" s="4" t="s">
        <v>620</v>
      </c>
    </row>
    <row r="1497" spans="1:47">
      <c r="A1497" s="4" t="s">
        <v>2289</v>
      </c>
      <c r="C1497" s="4" t="s">
        <v>620</v>
      </c>
    </row>
    <row r="1498" spans="1:47">
      <c r="A1498" s="4" t="s">
        <v>2860</v>
      </c>
    </row>
    <row r="1499" spans="1:47">
      <c r="A1499" s="3" t="s">
        <v>2276</v>
      </c>
    </row>
    <row r="1500" spans="1:47">
      <c r="A1500" s="4" t="s">
        <v>2282</v>
      </c>
      <c r="C1500" s="4" t="s">
        <v>2861</v>
      </c>
    </row>
    <row r="1501" spans="1:47">
      <c r="A1501" s="4" t="s">
        <v>2284</v>
      </c>
      <c r="C1501" s="4" t="s">
        <v>2849</v>
      </c>
    </row>
    <row r="1502" spans="1:47">
      <c r="A1502" s="4" t="s">
        <v>2286</v>
      </c>
      <c r="C1502" s="4" t="s">
        <v>2850</v>
      </c>
    </row>
    <row r="1503" spans="1:47">
      <c r="A1503" s="4" t="s">
        <v>2851</v>
      </c>
      <c r="AQ1503" s="43" t="n">
        <v>550000</v>
      </c>
    </row>
    <row r="1504" spans="1:47">
      <c r="A1504" s="4" t="s">
        <v>2279</v>
      </c>
      <c r="C1504" s="4" t="s">
        <v>620</v>
      </c>
    </row>
    <row r="1505" spans="1:47">
      <c r="A1505" s="4" t="s">
        <v>2289</v>
      </c>
      <c r="C1505" s="4" t="s">
        <v>620</v>
      </c>
    </row>
    <row r="1506" spans="1:47">
      <c r="A1506" s="4" t="s">
        <v>2862</v>
      </c>
    </row>
    <row r="1507" spans="1:47">
      <c r="A1507" s="3" t="s">
        <v>2276</v>
      </c>
    </row>
    <row r="1508" spans="1:47">
      <c r="A1508" s="4" t="s">
        <v>2282</v>
      </c>
      <c r="C1508" s="4" t="s">
        <v>2863</v>
      </c>
    </row>
    <row r="1509" spans="1:47">
      <c r="A1509" s="4" t="s">
        <v>2284</v>
      </c>
      <c r="C1509" s="4" t="s">
        <v>2864</v>
      </c>
    </row>
    <row r="1510" spans="1:47">
      <c r="A1510" s="4" t="s">
        <v>2286</v>
      </c>
      <c r="C1510" s="4" t="s">
        <v>2865</v>
      </c>
    </row>
    <row r="1511" spans="1:47">
      <c r="A1511" s="4" t="s">
        <v>2294</v>
      </c>
      <c r="C1511" s="6" t="n">
        <v>72200000</v>
      </c>
    </row>
    <row r="1512" spans="1:47">
      <c r="A1512" s="4" t="s">
        <v>2279</v>
      </c>
      <c r="C1512" s="4" t="s">
        <v>620</v>
      </c>
    </row>
    <row r="1513" spans="1:47">
      <c r="A1513" s="4" t="s">
        <v>2289</v>
      </c>
      <c r="C1513" s="4" t="s">
        <v>620</v>
      </c>
    </row>
    <row r="1514" spans="1:47">
      <c r="A1514" s="4" t="s">
        <v>2866</v>
      </c>
    </row>
    <row r="1515" spans="1:47">
      <c r="A1515" s="3" t="s">
        <v>2276</v>
      </c>
    </row>
    <row r="1516" spans="1:47">
      <c r="A1516" s="4" t="s">
        <v>2282</v>
      </c>
      <c r="C1516" s="4" t="s">
        <v>2867</v>
      </c>
    </row>
    <row r="1517" spans="1:47">
      <c r="A1517" s="4" t="s">
        <v>2284</v>
      </c>
      <c r="C1517" s="4" t="s">
        <v>2868</v>
      </c>
    </row>
    <row r="1518" spans="1:47">
      <c r="A1518" s="4" t="s">
        <v>2286</v>
      </c>
      <c r="C1518" s="4" t="s">
        <v>2865</v>
      </c>
    </row>
    <row r="1519" spans="1:47">
      <c r="A1519" s="4" t="s">
        <v>2294</v>
      </c>
      <c r="C1519" s="6" t="n">
        <v>1000</v>
      </c>
    </row>
    <row r="1520" spans="1:47">
      <c r="A1520" s="4" t="s">
        <v>2279</v>
      </c>
      <c r="C1520" s="4" t="s">
        <v>620</v>
      </c>
    </row>
    <row r="1521" spans="1:47">
      <c r="A1521" s="4" t="s">
        <v>2289</v>
      </c>
      <c r="C1521" s="4" t="s">
        <v>620</v>
      </c>
    </row>
    <row r="1522" spans="1:47">
      <c r="A1522" s="4" t="s">
        <v>2869</v>
      </c>
    </row>
    <row r="1523" spans="1:47">
      <c r="A1523" s="3" t="s">
        <v>2276</v>
      </c>
    </row>
    <row r="1524" spans="1:47">
      <c r="A1524" s="4" t="s">
        <v>2282</v>
      </c>
      <c r="C1524" s="4" t="s">
        <v>2870</v>
      </c>
    </row>
    <row r="1525" spans="1:47">
      <c r="A1525" s="4" t="s">
        <v>2284</v>
      </c>
      <c r="C1525" s="4" t="s">
        <v>2868</v>
      </c>
    </row>
    <row r="1526" spans="1:47">
      <c r="A1526" s="4" t="s">
        <v>2286</v>
      </c>
      <c r="C1526" s="4" t="s">
        <v>2865</v>
      </c>
    </row>
    <row r="1527" spans="1:47">
      <c r="A1527" s="4" t="s">
        <v>2294</v>
      </c>
      <c r="C1527" s="6" t="n">
        <v>1</v>
      </c>
    </row>
    <row r="1528" spans="1:47">
      <c r="A1528" s="4" t="s">
        <v>2279</v>
      </c>
      <c r="C1528" s="4" t="s">
        <v>620</v>
      </c>
    </row>
    <row r="1529" spans="1:47">
      <c r="A1529" s="4" t="s">
        <v>2289</v>
      </c>
      <c r="C1529" s="4" t="s">
        <v>620</v>
      </c>
    </row>
    <row r="1530" spans="1:47">
      <c r="A1530" s="4" t="s">
        <v>2871</v>
      </c>
    </row>
    <row r="1531" spans="1:47">
      <c r="A1531" s="3" t="s">
        <v>2276</v>
      </c>
    </row>
    <row r="1532" spans="1:47">
      <c r="A1532" s="4" t="s">
        <v>2282</v>
      </c>
      <c r="C1532" s="4" t="s">
        <v>2872</v>
      </c>
    </row>
    <row r="1533" spans="1:47">
      <c r="A1533" s="4" t="s">
        <v>2284</v>
      </c>
      <c r="C1533" s="4" t="s">
        <v>2864</v>
      </c>
    </row>
    <row r="1534" spans="1:47">
      <c r="A1534" s="4" t="s">
        <v>2286</v>
      </c>
      <c r="C1534" s="4" t="s">
        <v>2865</v>
      </c>
    </row>
    <row r="1535" spans="1:47">
      <c r="A1535" s="4" t="s">
        <v>2294</v>
      </c>
      <c r="C1535" s="6" t="n">
        <v>1</v>
      </c>
    </row>
    <row r="1536" spans="1:47">
      <c r="A1536" s="4" t="s">
        <v>2279</v>
      </c>
      <c r="C1536" s="4" t="s">
        <v>620</v>
      </c>
    </row>
    <row r="1537" spans="1:47">
      <c r="A1537" s="4" t="s">
        <v>2289</v>
      </c>
      <c r="C1537" s="4" t="s">
        <v>620</v>
      </c>
    </row>
    <row r="1538" spans="1:47">
      <c r="A1538" s="4" t="s">
        <v>2873</v>
      </c>
    </row>
    <row r="1539" spans="1:47">
      <c r="A1539" s="3" t="s">
        <v>2276</v>
      </c>
    </row>
    <row r="1540" spans="1:47">
      <c r="A1540" s="4" t="s">
        <v>2282</v>
      </c>
      <c r="C1540" s="4" t="s">
        <v>2874</v>
      </c>
    </row>
    <row r="1541" spans="1:47">
      <c r="A1541" s="4" t="s">
        <v>2284</v>
      </c>
      <c r="C1541" s="4" t="s">
        <v>2868</v>
      </c>
    </row>
    <row r="1542" spans="1:47">
      <c r="A1542" s="4" t="s">
        <v>2286</v>
      </c>
      <c r="C1542" s="4" t="s">
        <v>2865</v>
      </c>
    </row>
    <row r="1543" spans="1:47">
      <c r="A1543" s="4" t="s">
        <v>2279</v>
      </c>
      <c r="C1543" s="4" t="s">
        <v>620</v>
      </c>
    </row>
    <row r="1544" spans="1:47">
      <c r="A1544" s="4" t="s">
        <v>2289</v>
      </c>
      <c r="C1544" s="4" t="s">
        <v>620</v>
      </c>
    </row>
    <row r="1545" spans="1:47">
      <c r="A1545" s="4" t="s">
        <v>2875</v>
      </c>
    </row>
    <row r="1546" spans="1:47">
      <c r="A1546" s="3" t="s">
        <v>2276</v>
      </c>
    </row>
    <row r="1547" spans="1:47">
      <c r="A1547" s="4" t="s">
        <v>2282</v>
      </c>
      <c r="C1547" s="4" t="s">
        <v>2876</v>
      </c>
    </row>
    <row r="1548" spans="1:47">
      <c r="A1548" s="4" t="s">
        <v>2284</v>
      </c>
      <c r="C1548" s="4" t="s">
        <v>2864</v>
      </c>
    </row>
    <row r="1549" spans="1:47">
      <c r="A1549" s="4" t="s">
        <v>2286</v>
      </c>
      <c r="C1549" s="4" t="s">
        <v>2865</v>
      </c>
    </row>
    <row r="1550" spans="1:47">
      <c r="A1550" s="4" t="s">
        <v>2294</v>
      </c>
      <c r="C1550" s="6" t="n">
        <v>5200000</v>
      </c>
    </row>
    <row r="1551" spans="1:47">
      <c r="A1551" s="4" t="s">
        <v>2279</v>
      </c>
      <c r="C1551" s="4" t="s">
        <v>620</v>
      </c>
    </row>
    <row r="1552" spans="1:47">
      <c r="A1552" s="4" t="s">
        <v>2289</v>
      </c>
      <c r="C1552" s="4" t="s">
        <v>620</v>
      </c>
    </row>
    <row r="1553" spans="1:47">
      <c r="A1553" s="4" t="s">
        <v>2877</v>
      </c>
    </row>
    <row r="1554" spans="1:47">
      <c r="A1554" s="3" t="s">
        <v>2276</v>
      </c>
    </row>
    <row r="1555" spans="1:47">
      <c r="A1555" s="4" t="s">
        <v>2282</v>
      </c>
      <c r="C1555" s="4" t="s">
        <v>2878</v>
      </c>
    </row>
    <row r="1556" spans="1:47">
      <c r="A1556" s="4" t="s">
        <v>2284</v>
      </c>
      <c r="C1556" s="4" t="s">
        <v>2879</v>
      </c>
    </row>
    <row r="1557" spans="1:47">
      <c r="A1557" s="4" t="s">
        <v>2286</v>
      </c>
      <c r="C1557" s="4" t="s">
        <v>2865</v>
      </c>
    </row>
    <row r="1558" spans="1:47">
      <c r="A1558" s="4" t="s">
        <v>2294</v>
      </c>
      <c r="C1558" s="6" t="n">
        <v>1</v>
      </c>
    </row>
    <row r="1559" spans="1:47">
      <c r="A1559" s="4" t="s">
        <v>2279</v>
      </c>
      <c r="C1559" s="4" t="s">
        <v>620</v>
      </c>
    </row>
    <row r="1560" spans="1:47">
      <c r="A1560" s="4" t="s">
        <v>2289</v>
      </c>
      <c r="C1560" s="4" t="s">
        <v>620</v>
      </c>
    </row>
    <row r="1561" spans="1:47">
      <c r="A1561" s="4" t="s">
        <v>2880</v>
      </c>
    </row>
    <row r="1562" spans="1:47">
      <c r="A1562" s="3" t="s">
        <v>2276</v>
      </c>
    </row>
    <row r="1563" spans="1:47">
      <c r="A1563" s="4" t="s">
        <v>2282</v>
      </c>
      <c r="C1563" s="4" t="s">
        <v>2881</v>
      </c>
    </row>
    <row r="1564" spans="1:47">
      <c r="A1564" s="4" t="s">
        <v>2284</v>
      </c>
      <c r="C1564" s="4" t="s">
        <v>2879</v>
      </c>
    </row>
    <row r="1565" spans="1:47">
      <c r="A1565" s="4" t="s">
        <v>2286</v>
      </c>
      <c r="C1565" s="4" t="s">
        <v>2865</v>
      </c>
    </row>
    <row r="1566" spans="1:47">
      <c r="A1566" s="4" t="s">
        <v>2294</v>
      </c>
      <c r="C1566" s="6" t="n">
        <v>1</v>
      </c>
    </row>
    <row r="1567" spans="1:47">
      <c r="A1567" s="4" t="s">
        <v>2279</v>
      </c>
      <c r="C1567" s="4" t="s">
        <v>620</v>
      </c>
    </row>
    <row r="1568" spans="1:47">
      <c r="A1568" s="4" t="s">
        <v>2289</v>
      </c>
      <c r="C1568" s="4" t="s">
        <v>620</v>
      </c>
    </row>
    <row r="1569" spans="1:47">
      <c r="A1569" s="4" t="s">
        <v>2882</v>
      </c>
    </row>
    <row r="1570" spans="1:47">
      <c r="A1570" s="3" t="s">
        <v>2276</v>
      </c>
    </row>
    <row r="1571" spans="1:47">
      <c r="A1571" s="4" t="s">
        <v>2282</v>
      </c>
      <c r="C1571" s="4" t="s">
        <v>2883</v>
      </c>
    </row>
    <row r="1572" spans="1:47">
      <c r="A1572" s="4" t="s">
        <v>2284</v>
      </c>
      <c r="C1572" s="4" t="s">
        <v>2868</v>
      </c>
    </row>
    <row r="1573" spans="1:47">
      <c r="A1573" s="4" t="s">
        <v>2286</v>
      </c>
      <c r="C1573" s="4" t="s">
        <v>2865</v>
      </c>
    </row>
    <row r="1574" spans="1:47">
      <c r="A1574" s="4" t="s">
        <v>2294</v>
      </c>
      <c r="C1574" s="6" t="n">
        <v>1</v>
      </c>
    </row>
    <row r="1575" spans="1:47">
      <c r="A1575" s="4" t="s">
        <v>2279</v>
      </c>
      <c r="C1575" s="4" t="s">
        <v>620</v>
      </c>
    </row>
    <row r="1576" spans="1:47">
      <c r="A1576" s="4" t="s">
        <v>2289</v>
      </c>
      <c r="C1576" s="4" t="s">
        <v>620</v>
      </c>
    </row>
    <row r="1577" spans="1:47">
      <c r="A1577" s="4" t="s">
        <v>2884</v>
      </c>
    </row>
    <row r="1578" spans="1:47">
      <c r="A1578" s="3" t="s">
        <v>2276</v>
      </c>
    </row>
    <row r="1579" spans="1:47">
      <c r="A1579" s="4" t="s">
        <v>2282</v>
      </c>
      <c r="C1579" s="4" t="s">
        <v>2885</v>
      </c>
    </row>
    <row r="1580" spans="1:47">
      <c r="A1580" s="4" t="s">
        <v>2284</v>
      </c>
      <c r="C1580" s="4" t="s">
        <v>2886</v>
      </c>
    </row>
    <row r="1581" spans="1:47">
      <c r="A1581" s="4" t="s">
        <v>2286</v>
      </c>
      <c r="C1581" s="4" t="s">
        <v>2865</v>
      </c>
    </row>
    <row r="1582" spans="1:47">
      <c r="A1582" s="4" t="s">
        <v>2294</v>
      </c>
      <c r="C1582" s="6" t="n">
        <v>1</v>
      </c>
    </row>
    <row r="1583" spans="1:47">
      <c r="A1583" s="4" t="s">
        <v>2279</v>
      </c>
      <c r="C1583" s="4" t="s">
        <v>620</v>
      </c>
    </row>
    <row r="1584" spans="1:47">
      <c r="A1584" s="4" t="s">
        <v>2289</v>
      </c>
      <c r="C1584" s="4" t="s">
        <v>620</v>
      </c>
    </row>
    <row r="1585" spans="1:47">
      <c r="A1585" s="4" t="s">
        <v>2887</v>
      </c>
    </row>
    <row r="1586" spans="1:47">
      <c r="A1586" s="3" t="s">
        <v>2276</v>
      </c>
    </row>
    <row r="1587" spans="1:47">
      <c r="A1587" s="4" t="s">
        <v>2282</v>
      </c>
      <c r="C1587" s="4" t="s">
        <v>2888</v>
      </c>
    </row>
    <row r="1588" spans="1:47">
      <c r="A1588" s="4" t="s">
        <v>2284</v>
      </c>
      <c r="C1588" s="4" t="s">
        <v>2889</v>
      </c>
    </row>
    <row r="1589" spans="1:47">
      <c r="A1589" s="4" t="s">
        <v>2286</v>
      </c>
      <c r="C1589" s="4" t="s">
        <v>2865</v>
      </c>
    </row>
    <row r="1590" spans="1:47">
      <c r="A1590" s="4" t="s">
        <v>2294</v>
      </c>
      <c r="C1590" s="6" t="n">
        <v>100</v>
      </c>
    </row>
    <row r="1591" spans="1:47">
      <c r="A1591" s="4" t="s">
        <v>2279</v>
      </c>
      <c r="C1591" s="4" t="s">
        <v>620</v>
      </c>
    </row>
    <row r="1592" spans="1:47">
      <c r="A1592" s="4" t="s">
        <v>2289</v>
      </c>
      <c r="C1592" s="4" t="s">
        <v>620</v>
      </c>
    </row>
    <row r="1593" spans="1:47">
      <c r="A1593" s="4" t="s">
        <v>2890</v>
      </c>
    </row>
    <row r="1594" spans="1:47">
      <c r="A1594" s="3" t="s">
        <v>2276</v>
      </c>
    </row>
    <row r="1595" spans="1:47">
      <c r="A1595" s="4" t="s">
        <v>2282</v>
      </c>
      <c r="C1595" s="4" t="s">
        <v>2891</v>
      </c>
    </row>
    <row r="1596" spans="1:47">
      <c r="A1596" s="4" t="s">
        <v>2284</v>
      </c>
      <c r="C1596" s="4" t="s">
        <v>2864</v>
      </c>
    </row>
    <row r="1597" spans="1:47">
      <c r="A1597" s="4" t="s">
        <v>2286</v>
      </c>
      <c r="C1597" s="4" t="s">
        <v>2865</v>
      </c>
    </row>
    <row r="1598" spans="1:47">
      <c r="A1598" s="4" t="s">
        <v>2294</v>
      </c>
      <c r="C1598" s="6" t="n">
        <v>1</v>
      </c>
    </row>
    <row r="1599" spans="1:47">
      <c r="A1599" s="4" t="s">
        <v>2279</v>
      </c>
      <c r="C1599" s="4" t="s">
        <v>620</v>
      </c>
    </row>
    <row r="1600" spans="1:47">
      <c r="A1600" s="4" t="s">
        <v>2289</v>
      </c>
      <c r="C1600" s="4" t="s">
        <v>620</v>
      </c>
    </row>
    <row r="1601" spans="1:47">
      <c r="A1601" s="4" t="s">
        <v>2892</v>
      </c>
    </row>
    <row r="1602" spans="1:47">
      <c r="A1602" s="3" t="s">
        <v>2276</v>
      </c>
    </row>
    <row r="1603" spans="1:47">
      <c r="A1603" s="4" t="s">
        <v>2282</v>
      </c>
      <c r="C1603" s="4" t="s">
        <v>2893</v>
      </c>
    </row>
    <row r="1604" spans="1:47">
      <c r="A1604" s="4" t="s">
        <v>2284</v>
      </c>
      <c r="C1604" s="4" t="s">
        <v>2894</v>
      </c>
    </row>
    <row r="1605" spans="1:47">
      <c r="A1605" s="4" t="s">
        <v>2286</v>
      </c>
      <c r="C1605" s="4" t="s">
        <v>2865</v>
      </c>
    </row>
    <row r="1606" spans="1:47">
      <c r="A1606" s="4" t="s">
        <v>2294</v>
      </c>
      <c r="C1606" s="6" t="n">
        <v>1</v>
      </c>
    </row>
    <row r="1607" spans="1:47">
      <c r="A1607" s="4" t="s">
        <v>2279</v>
      </c>
      <c r="C1607" s="4" t="s">
        <v>620</v>
      </c>
    </row>
    <row r="1608" spans="1:47">
      <c r="A1608" s="4" t="s">
        <v>2289</v>
      </c>
      <c r="C1608" s="4" t="s">
        <v>620</v>
      </c>
    </row>
    <row r="1609" spans="1:47">
      <c r="A1609" s="4" t="s">
        <v>2895</v>
      </c>
    </row>
    <row r="1610" spans="1:47">
      <c r="A1610" s="3" t="s">
        <v>2276</v>
      </c>
    </row>
    <row r="1611" spans="1:47">
      <c r="A1611" s="4" t="s">
        <v>2282</v>
      </c>
      <c r="C1611" s="4" t="s">
        <v>2896</v>
      </c>
    </row>
    <row r="1612" spans="1:47">
      <c r="A1612" s="4" t="s">
        <v>2284</v>
      </c>
      <c r="C1612" s="4" t="s">
        <v>2897</v>
      </c>
    </row>
    <row r="1613" spans="1:47">
      <c r="A1613" s="4" t="s">
        <v>2286</v>
      </c>
      <c r="C1613" s="4" t="s">
        <v>2865</v>
      </c>
    </row>
    <row r="1614" spans="1:47">
      <c r="A1614" s="4" t="s">
        <v>2294</v>
      </c>
      <c r="C1614" s="6" t="n">
        <v>1000</v>
      </c>
    </row>
    <row r="1615" spans="1:47">
      <c r="A1615" s="4" t="s">
        <v>2279</v>
      </c>
      <c r="C1615" s="4" t="s">
        <v>620</v>
      </c>
    </row>
    <row r="1616" spans="1:47">
      <c r="A1616" s="4" t="s">
        <v>2289</v>
      </c>
      <c r="C1616" s="4" t="s">
        <v>620</v>
      </c>
    </row>
    <row r="1617" spans="1:47">
      <c r="A1617" s="4" t="s">
        <v>2898</v>
      </c>
    </row>
    <row r="1618" spans="1:47">
      <c r="A1618" s="3" t="s">
        <v>2276</v>
      </c>
    </row>
    <row r="1619" spans="1:47">
      <c r="A1619" s="4" t="s">
        <v>2282</v>
      </c>
      <c r="C1619" s="4" t="s">
        <v>2899</v>
      </c>
    </row>
    <row r="1620" spans="1:47">
      <c r="A1620" s="4" t="s">
        <v>2284</v>
      </c>
      <c r="C1620" s="4" t="s">
        <v>2868</v>
      </c>
    </row>
    <row r="1621" spans="1:47">
      <c r="A1621" s="4" t="s">
        <v>2286</v>
      </c>
      <c r="C1621" s="4" t="s">
        <v>2865</v>
      </c>
    </row>
    <row r="1622" spans="1:47">
      <c r="A1622" s="4" t="s">
        <v>2294</v>
      </c>
      <c r="C1622" s="6" t="n">
        <v>1</v>
      </c>
    </row>
    <row r="1623" spans="1:47">
      <c r="A1623" s="4" t="s">
        <v>2279</v>
      </c>
      <c r="C1623" s="4" t="s">
        <v>2793</v>
      </c>
    </row>
    <row r="1624" spans="1:47">
      <c r="A1624" s="4" t="s">
        <v>2289</v>
      </c>
      <c r="C1624" s="4" t="s">
        <v>2793</v>
      </c>
    </row>
    <row r="1625" spans="1:47">
      <c r="A1625" s="4" t="s">
        <v>2900</v>
      </c>
    </row>
    <row r="1626" spans="1:47">
      <c r="A1626" s="3" t="s">
        <v>2276</v>
      </c>
    </row>
    <row r="1627" spans="1:47">
      <c r="A1627" s="4" t="s">
        <v>2282</v>
      </c>
      <c r="C1627" s="4" t="s">
        <v>632</v>
      </c>
    </row>
    <row r="1628" spans="1:47">
      <c r="A1628" s="4" t="s">
        <v>2284</v>
      </c>
      <c r="C1628" s="4" t="s">
        <v>2901</v>
      </c>
    </row>
    <row r="1629" spans="1:47">
      <c r="A1629" s="4" t="s">
        <v>2286</v>
      </c>
      <c r="C1629" s="4" t="s">
        <v>2865</v>
      </c>
    </row>
    <row r="1630" spans="1:47">
      <c r="A1630" s="4" t="s">
        <v>2294</v>
      </c>
      <c r="C1630" s="6" t="n">
        <v>1</v>
      </c>
    </row>
    <row r="1631" spans="1:47">
      <c r="A1631" s="4" t="s">
        <v>2279</v>
      </c>
      <c r="C1631" s="4" t="s">
        <v>620</v>
      </c>
    </row>
    <row r="1632" spans="1:47">
      <c r="A1632" s="4" t="s">
        <v>2289</v>
      </c>
      <c r="C1632" s="4" t="s">
        <v>620</v>
      </c>
    </row>
    <row r="1633" spans="1:47">
      <c r="A1633" s="4" t="s">
        <v>2902</v>
      </c>
    </row>
    <row r="1634" spans="1:47">
      <c r="A1634" s="3" t="s">
        <v>2276</v>
      </c>
    </row>
    <row r="1635" spans="1:47">
      <c r="A1635" s="4" t="s">
        <v>2282</v>
      </c>
      <c r="C1635" s="4" t="s">
        <v>2903</v>
      </c>
    </row>
    <row r="1636" spans="1:47">
      <c r="A1636" s="4" t="s">
        <v>2284</v>
      </c>
      <c r="C1636" s="4" t="s">
        <v>2904</v>
      </c>
    </row>
    <row r="1637" spans="1:47">
      <c r="A1637" s="4" t="s">
        <v>2286</v>
      </c>
      <c r="C1637" s="4" t="s">
        <v>2865</v>
      </c>
    </row>
    <row r="1638" spans="1:47">
      <c r="A1638" s="4" t="s">
        <v>2294</v>
      </c>
      <c r="C1638" s="6" t="n">
        <v>25000</v>
      </c>
    </row>
    <row r="1639" spans="1:47">
      <c r="A1639" s="4" t="s">
        <v>2279</v>
      </c>
      <c r="C1639" s="4" t="s">
        <v>620</v>
      </c>
    </row>
    <row r="1640" spans="1:47">
      <c r="A1640" s="4" t="s">
        <v>2289</v>
      </c>
      <c r="C1640" s="4" t="s">
        <v>620</v>
      </c>
    </row>
    <row r="1641" spans="1:47">
      <c r="A1641" s="4" t="s">
        <v>2905</v>
      </c>
    </row>
    <row r="1642" spans="1:47">
      <c r="A1642" s="3" t="s">
        <v>2276</v>
      </c>
    </row>
    <row r="1643" spans="1:47">
      <c r="A1643" s="4" t="s">
        <v>2282</v>
      </c>
      <c r="C1643" s="4" t="s">
        <v>2906</v>
      </c>
    </row>
    <row r="1644" spans="1:47">
      <c r="A1644" s="4" t="s">
        <v>2284</v>
      </c>
      <c r="C1644" s="4" t="s">
        <v>2907</v>
      </c>
    </row>
    <row r="1645" spans="1:47">
      <c r="A1645" s="4" t="s">
        <v>2286</v>
      </c>
      <c r="C1645" s="4" t="s">
        <v>2865</v>
      </c>
    </row>
    <row r="1646" spans="1:47">
      <c r="A1646" s="4" t="s">
        <v>2294</v>
      </c>
      <c r="C1646" s="6" t="n">
        <v>1</v>
      </c>
    </row>
    <row r="1647" spans="1:47">
      <c r="A1647" s="4" t="s">
        <v>2279</v>
      </c>
      <c r="C1647" s="4" t="s">
        <v>620</v>
      </c>
    </row>
    <row r="1648" spans="1:47">
      <c r="A1648" s="4" t="s">
        <v>2289</v>
      </c>
      <c r="C1648" s="4" t="s">
        <v>620</v>
      </c>
    </row>
    <row r="1649" spans="1:47">
      <c r="A1649" s="4" t="s">
        <v>2908</v>
      </c>
    </row>
    <row r="1650" spans="1:47">
      <c r="A1650" s="3" t="s">
        <v>2276</v>
      </c>
    </row>
    <row r="1651" spans="1:47">
      <c r="A1651" s="4" t="s">
        <v>2282</v>
      </c>
      <c r="C1651" s="4" t="s">
        <v>2909</v>
      </c>
    </row>
    <row r="1652" spans="1:47">
      <c r="A1652" s="4" t="s">
        <v>2284</v>
      </c>
      <c r="C1652" s="4" t="s">
        <v>2910</v>
      </c>
    </row>
    <row r="1653" spans="1:47">
      <c r="A1653" s="4" t="s">
        <v>2286</v>
      </c>
      <c r="C1653" s="4" t="s">
        <v>2865</v>
      </c>
    </row>
    <row r="1654" spans="1:47">
      <c r="A1654" s="4" t="s">
        <v>2294</v>
      </c>
      <c r="C1654" s="6" t="n">
        <v>1</v>
      </c>
    </row>
    <row r="1655" spans="1:47">
      <c r="A1655" s="4" t="s">
        <v>2279</v>
      </c>
      <c r="C1655" s="4" t="s">
        <v>620</v>
      </c>
    </row>
    <row r="1656" spans="1:47">
      <c r="A1656" s="4" t="s">
        <v>2289</v>
      </c>
      <c r="C1656" s="4" t="s">
        <v>620</v>
      </c>
    </row>
    <row r="1657" spans="1:47">
      <c r="A1657" s="4" t="s">
        <v>2911</v>
      </c>
    </row>
    <row r="1658" spans="1:47">
      <c r="A1658" s="3" t="s">
        <v>2276</v>
      </c>
    </row>
    <row r="1659" spans="1:47">
      <c r="A1659" s="4" t="s">
        <v>2282</v>
      </c>
      <c r="C1659" s="4" t="s">
        <v>2912</v>
      </c>
    </row>
    <row r="1660" spans="1:47">
      <c r="A1660" s="4" t="s">
        <v>2284</v>
      </c>
      <c r="C1660" s="4" t="s">
        <v>2904</v>
      </c>
    </row>
    <row r="1661" spans="1:47">
      <c r="A1661" s="4" t="s">
        <v>2286</v>
      </c>
      <c r="C1661" s="4" t="s">
        <v>2865</v>
      </c>
    </row>
    <row r="1662" spans="1:47">
      <c r="A1662" s="4" t="s">
        <v>2294</v>
      </c>
      <c r="C1662" s="6" t="n">
        <v>1</v>
      </c>
    </row>
    <row r="1663" spans="1:47">
      <c r="A1663" s="4" t="s">
        <v>2279</v>
      </c>
      <c r="C1663" s="4" t="s">
        <v>620</v>
      </c>
    </row>
    <row r="1664" spans="1:47">
      <c r="A1664" s="4" t="s">
        <v>2289</v>
      </c>
      <c r="C1664" s="4" t="s">
        <v>620</v>
      </c>
    </row>
    <row r="1665" spans="1:47">
      <c r="A1665" s="4" t="s">
        <v>2913</v>
      </c>
    </row>
    <row r="1666" spans="1:47">
      <c r="A1666" s="3" t="s">
        <v>2276</v>
      </c>
    </row>
    <row r="1667" spans="1:47">
      <c r="A1667" s="4" t="s">
        <v>2282</v>
      </c>
      <c r="C1667" s="4" t="s">
        <v>2914</v>
      </c>
    </row>
    <row r="1668" spans="1:47">
      <c r="A1668" s="4" t="s">
        <v>2284</v>
      </c>
      <c r="C1668" s="4" t="s">
        <v>2915</v>
      </c>
    </row>
    <row r="1669" spans="1:47">
      <c r="A1669" s="4" t="s">
        <v>2286</v>
      </c>
      <c r="C1669" s="4" t="s">
        <v>2865</v>
      </c>
    </row>
    <row r="1670" spans="1:47">
      <c r="A1670" s="4" t="s">
        <v>2294</v>
      </c>
      <c r="C1670" s="6" t="n">
        <v>1000</v>
      </c>
    </row>
    <row r="1671" spans="1:47">
      <c r="A1671" s="4" t="s">
        <v>2279</v>
      </c>
      <c r="C1671" s="4" t="s">
        <v>620</v>
      </c>
    </row>
    <row r="1672" spans="1:47">
      <c r="A1672" s="4" t="s">
        <v>2289</v>
      </c>
      <c r="C1672" s="4" t="s">
        <v>620</v>
      </c>
    </row>
    <row r="1673" spans="1:47">
      <c r="A1673" s="4" t="s">
        <v>2916</v>
      </c>
    </row>
    <row r="1674" spans="1:47">
      <c r="A1674" s="3" t="s">
        <v>2276</v>
      </c>
    </row>
    <row r="1675" spans="1:47">
      <c r="A1675" s="4" t="s">
        <v>2282</v>
      </c>
      <c r="C1675" s="4" t="s">
        <v>2917</v>
      </c>
    </row>
    <row r="1676" spans="1:47">
      <c r="A1676" s="4" t="s">
        <v>2284</v>
      </c>
      <c r="C1676" s="4" t="s">
        <v>2915</v>
      </c>
    </row>
    <row r="1677" spans="1:47">
      <c r="A1677" s="4" t="s">
        <v>2286</v>
      </c>
      <c r="C1677" s="4" t="s">
        <v>2865</v>
      </c>
    </row>
    <row r="1678" spans="1:47">
      <c r="A1678" s="4" t="s">
        <v>2294</v>
      </c>
      <c r="C1678" s="6" t="n">
        <v>10</v>
      </c>
    </row>
    <row r="1679" spans="1:47">
      <c r="A1679" s="4" t="s">
        <v>2279</v>
      </c>
      <c r="C1679" s="4" t="s">
        <v>620</v>
      </c>
    </row>
    <row r="1680" spans="1:47">
      <c r="A1680" s="4" t="s">
        <v>2289</v>
      </c>
      <c r="C1680" s="4" t="s">
        <v>620</v>
      </c>
    </row>
    <row r="1681" spans="1:47">
      <c r="A1681" s="4" t="s">
        <v>2918</v>
      </c>
    </row>
    <row r="1682" spans="1:47">
      <c r="A1682" s="3" t="s">
        <v>2276</v>
      </c>
    </row>
    <row r="1683" spans="1:47">
      <c r="A1683" s="4" t="s">
        <v>2282</v>
      </c>
      <c r="C1683" s="4" t="s">
        <v>2919</v>
      </c>
    </row>
    <row r="1684" spans="1:47">
      <c r="A1684" s="4" t="s">
        <v>2284</v>
      </c>
      <c r="C1684" s="4" t="s">
        <v>2915</v>
      </c>
    </row>
    <row r="1685" spans="1:47">
      <c r="A1685" s="4" t="s">
        <v>2286</v>
      </c>
      <c r="C1685" s="4" t="s">
        <v>2865</v>
      </c>
    </row>
    <row r="1686" spans="1:47">
      <c r="A1686" s="4" t="s">
        <v>2294</v>
      </c>
      <c r="C1686" s="9" t="n">
        <v>12.5</v>
      </c>
    </row>
    <row r="1687" spans="1:47">
      <c r="A1687" s="4" t="s">
        <v>2279</v>
      </c>
      <c r="C1687" s="4" t="s">
        <v>620</v>
      </c>
    </row>
    <row r="1688" spans="1:47">
      <c r="A1688" s="4" t="s">
        <v>2289</v>
      </c>
      <c r="C1688" s="4" t="s">
        <v>620</v>
      </c>
    </row>
    <row r="1689" spans="1:47">
      <c r="A1689" s="4" t="s">
        <v>2920</v>
      </c>
    </row>
    <row r="1690" spans="1:47">
      <c r="A1690" s="3" t="s">
        <v>2276</v>
      </c>
    </row>
    <row r="1691" spans="1:47">
      <c r="A1691" s="4" t="s">
        <v>2282</v>
      </c>
      <c r="C1691" s="4" t="s">
        <v>2921</v>
      </c>
    </row>
    <row r="1692" spans="1:47">
      <c r="A1692" s="4" t="s">
        <v>2284</v>
      </c>
      <c r="C1692" s="4" t="s">
        <v>2915</v>
      </c>
    </row>
    <row r="1693" spans="1:47">
      <c r="A1693" s="4" t="s">
        <v>2286</v>
      </c>
      <c r="C1693" s="4" t="s">
        <v>2865</v>
      </c>
    </row>
    <row r="1694" spans="1:47">
      <c r="A1694" s="4" t="s">
        <v>2294</v>
      </c>
      <c r="C1694" s="6" t="n">
        <v>1</v>
      </c>
    </row>
    <row r="1695" spans="1:47">
      <c r="A1695" s="4" t="s">
        <v>2279</v>
      </c>
      <c r="C1695" s="4" t="s">
        <v>620</v>
      </c>
    </row>
    <row r="1696" spans="1:47">
      <c r="A1696" s="4" t="s">
        <v>2289</v>
      </c>
      <c r="C1696" s="4" t="s">
        <v>620</v>
      </c>
    </row>
    <row r="1697" spans="1:47">
      <c r="A1697" s="4" t="s">
        <v>2922</v>
      </c>
    </row>
    <row r="1698" spans="1:47">
      <c r="A1698" s="3" t="s">
        <v>2276</v>
      </c>
    </row>
    <row r="1699" spans="1:47">
      <c r="A1699" s="4" t="s">
        <v>2282</v>
      </c>
      <c r="C1699" s="4" t="s">
        <v>2923</v>
      </c>
    </row>
    <row r="1700" spans="1:47">
      <c r="A1700" s="4" t="s">
        <v>2284</v>
      </c>
      <c r="C1700" s="4" t="s">
        <v>2915</v>
      </c>
    </row>
    <row r="1701" spans="1:47">
      <c r="A1701" s="4" t="s">
        <v>2286</v>
      </c>
      <c r="C1701" s="4" t="s">
        <v>2865</v>
      </c>
    </row>
    <row r="1702" spans="1:47">
      <c r="A1702" s="4" t="s">
        <v>2294</v>
      </c>
      <c r="C1702" s="6" t="n">
        <v>10</v>
      </c>
    </row>
    <row r="1703" spans="1:47">
      <c r="A1703" s="4" t="s">
        <v>2279</v>
      </c>
      <c r="C1703" s="4" t="s">
        <v>620</v>
      </c>
    </row>
    <row r="1704" spans="1:47">
      <c r="A1704" s="4" t="s">
        <v>2289</v>
      </c>
      <c r="C1704" s="4" t="s">
        <v>620</v>
      </c>
    </row>
    <row r="1705" spans="1:47">
      <c r="A1705" s="4" t="s">
        <v>2924</v>
      </c>
    </row>
    <row r="1706" spans="1:47">
      <c r="A1706" s="3" t="s">
        <v>2276</v>
      </c>
    </row>
    <row r="1707" spans="1:47">
      <c r="A1707" s="4" t="s">
        <v>2282</v>
      </c>
      <c r="C1707" s="4" t="s">
        <v>2925</v>
      </c>
    </row>
    <row r="1708" spans="1:47">
      <c r="A1708" s="4" t="s">
        <v>2284</v>
      </c>
      <c r="C1708" s="4" t="s">
        <v>2926</v>
      </c>
    </row>
    <row r="1709" spans="1:47">
      <c r="A1709" s="4" t="s">
        <v>2286</v>
      </c>
      <c r="C1709" s="4" t="s">
        <v>2865</v>
      </c>
    </row>
    <row r="1710" spans="1:47">
      <c r="A1710" s="4" t="s">
        <v>2294</v>
      </c>
      <c r="C1710" s="6" t="n">
        <v>1</v>
      </c>
    </row>
    <row r="1711" spans="1:47">
      <c r="A1711" s="4" t="s">
        <v>2279</v>
      </c>
      <c r="C1711" s="4" t="s">
        <v>620</v>
      </c>
    </row>
    <row r="1712" spans="1:47">
      <c r="A1712" s="4" t="s">
        <v>2289</v>
      </c>
      <c r="C1712" s="4" t="s">
        <v>620</v>
      </c>
    </row>
    <row r="1713" spans="1:47">
      <c r="A1713" s="4" t="s">
        <v>2927</v>
      </c>
    </row>
    <row r="1714" spans="1:47">
      <c r="A1714" s="3" t="s">
        <v>2276</v>
      </c>
    </row>
    <row r="1715" spans="1:47">
      <c r="A1715" s="4" t="s">
        <v>2282</v>
      </c>
      <c r="C1715" s="4" t="s">
        <v>2928</v>
      </c>
    </row>
    <row r="1716" spans="1:47">
      <c r="A1716" s="4" t="s">
        <v>2284</v>
      </c>
      <c r="C1716" s="4" t="s">
        <v>2915</v>
      </c>
    </row>
    <row r="1717" spans="1:47">
      <c r="A1717" s="4" t="s">
        <v>2286</v>
      </c>
      <c r="C1717" s="4" t="s">
        <v>2865</v>
      </c>
    </row>
    <row r="1718" spans="1:47">
      <c r="A1718" s="4" t="s">
        <v>2294</v>
      </c>
      <c r="C1718" s="6" t="n">
        <v>1</v>
      </c>
    </row>
    <row r="1719" spans="1:47">
      <c r="A1719" s="4" t="s">
        <v>2279</v>
      </c>
      <c r="C1719" s="4" t="s">
        <v>620</v>
      </c>
    </row>
    <row r="1720" spans="1:47">
      <c r="A1720" s="4" t="s">
        <v>2289</v>
      </c>
      <c r="C1720" s="4" t="s">
        <v>620</v>
      </c>
    </row>
    <row r="1721" spans="1:47">
      <c r="A1721" s="4" t="s">
        <v>2929</v>
      </c>
    </row>
    <row r="1722" spans="1:47">
      <c r="A1722" s="3" t="s">
        <v>2276</v>
      </c>
    </row>
    <row r="1723" spans="1:47">
      <c r="A1723" s="4" t="s">
        <v>2282</v>
      </c>
      <c r="C1723" s="4" t="s">
        <v>2930</v>
      </c>
    </row>
    <row r="1724" spans="1:47">
      <c r="A1724" s="4" t="s">
        <v>2284</v>
      </c>
      <c r="C1724" s="4" t="s">
        <v>2915</v>
      </c>
    </row>
    <row r="1725" spans="1:47">
      <c r="A1725" s="4" t="s">
        <v>2286</v>
      </c>
      <c r="C1725" s="4" t="s">
        <v>2865</v>
      </c>
    </row>
    <row r="1726" spans="1:47">
      <c r="A1726" s="4" t="s">
        <v>2294</v>
      </c>
      <c r="C1726" s="6" t="n">
        <v>1</v>
      </c>
    </row>
    <row r="1727" spans="1:47">
      <c r="A1727" s="4" t="s">
        <v>2279</v>
      </c>
      <c r="C1727" s="4" t="s">
        <v>620</v>
      </c>
    </row>
    <row r="1728" spans="1:47">
      <c r="A1728" s="4" t="s">
        <v>2289</v>
      </c>
      <c r="C1728" s="4" t="s">
        <v>620</v>
      </c>
    </row>
    <row r="1729" spans="1:47">
      <c r="A1729" s="4" t="s">
        <v>2931</v>
      </c>
    </row>
    <row r="1730" spans="1:47">
      <c r="A1730" s="3" t="s">
        <v>2276</v>
      </c>
    </row>
    <row r="1731" spans="1:47">
      <c r="A1731" s="4" t="s">
        <v>2282</v>
      </c>
      <c r="C1731" s="4" t="s">
        <v>2932</v>
      </c>
    </row>
    <row r="1732" spans="1:47">
      <c r="A1732" s="4" t="s">
        <v>2284</v>
      </c>
      <c r="C1732" s="4" t="s">
        <v>2933</v>
      </c>
    </row>
    <row r="1733" spans="1:47">
      <c r="A1733" s="4" t="s">
        <v>2286</v>
      </c>
      <c r="C1733" s="4" t="s">
        <v>2865</v>
      </c>
    </row>
    <row r="1734" spans="1:47">
      <c r="A1734" s="4" t="s">
        <v>2294</v>
      </c>
      <c r="C1734" s="6" t="n">
        <v>1300000</v>
      </c>
    </row>
    <row r="1735" spans="1:47">
      <c r="A1735" s="4" t="s">
        <v>2279</v>
      </c>
      <c r="C1735" s="4" t="s">
        <v>620</v>
      </c>
    </row>
    <row r="1736" spans="1:47">
      <c r="A1736" s="4" t="s">
        <v>2289</v>
      </c>
      <c r="C1736" s="4" t="s">
        <v>620</v>
      </c>
    </row>
    <row r="1737" spans="1:47">
      <c r="A1737" s="4" t="s">
        <v>2934</v>
      </c>
    </row>
    <row r="1738" spans="1:47">
      <c r="A1738" s="3" t="s">
        <v>2276</v>
      </c>
    </row>
    <row r="1739" spans="1:47">
      <c r="A1739" s="4" t="s">
        <v>2282</v>
      </c>
      <c r="C1739" s="4" t="s">
        <v>2935</v>
      </c>
    </row>
    <row r="1740" spans="1:47">
      <c r="A1740" s="4" t="s">
        <v>2284</v>
      </c>
      <c r="C1740" s="4" t="s">
        <v>2879</v>
      </c>
    </row>
    <row r="1741" spans="1:47">
      <c r="A1741" s="4" t="s">
        <v>2286</v>
      </c>
      <c r="C1741" s="4" t="s">
        <v>2865</v>
      </c>
    </row>
    <row r="1742" spans="1:47">
      <c r="A1742" s="4" t="s">
        <v>2294</v>
      </c>
      <c r="C1742" s="6" t="n">
        <v>3</v>
      </c>
    </row>
    <row r="1743" spans="1:47">
      <c r="A1743" s="4" t="s">
        <v>2279</v>
      </c>
      <c r="C1743" s="4" t="s">
        <v>620</v>
      </c>
    </row>
    <row r="1744" spans="1:47">
      <c r="A1744" s="4" t="s">
        <v>2289</v>
      </c>
      <c r="C1744" s="4" t="s">
        <v>620</v>
      </c>
    </row>
    <row r="1745" spans="1:47">
      <c r="A1745" s="4" t="s">
        <v>2936</v>
      </c>
    </row>
    <row r="1746" spans="1:47">
      <c r="A1746" s="3" t="s">
        <v>2276</v>
      </c>
    </row>
    <row r="1747" spans="1:47">
      <c r="A1747" s="4" t="s">
        <v>2282</v>
      </c>
      <c r="C1747" s="4" t="s">
        <v>2937</v>
      </c>
    </row>
    <row r="1748" spans="1:47">
      <c r="A1748" s="4" t="s">
        <v>2284</v>
      </c>
      <c r="C1748" s="4" t="s">
        <v>2938</v>
      </c>
    </row>
    <row r="1749" spans="1:47">
      <c r="A1749" s="4" t="s">
        <v>2286</v>
      </c>
      <c r="C1749" s="4" t="s">
        <v>2865</v>
      </c>
    </row>
    <row r="1750" spans="1:47">
      <c r="A1750" s="4" t="s">
        <v>2294</v>
      </c>
      <c r="C1750" s="6" t="n">
        <v>1</v>
      </c>
    </row>
    <row r="1751" spans="1:47">
      <c r="A1751" s="4" t="s">
        <v>2279</v>
      </c>
      <c r="C1751" s="4" t="s">
        <v>620</v>
      </c>
    </row>
    <row r="1752" spans="1:47">
      <c r="A1752" s="4" t="s">
        <v>2289</v>
      </c>
      <c r="C1752" s="4" t="s">
        <v>620</v>
      </c>
    </row>
    <row r="1753" spans="1:47">
      <c r="A1753" s="4" t="s">
        <v>2939</v>
      </c>
    </row>
    <row r="1754" spans="1:47">
      <c r="A1754" s="3" t="s">
        <v>2276</v>
      </c>
    </row>
    <row r="1755" spans="1:47">
      <c r="A1755" s="4" t="s">
        <v>2282</v>
      </c>
      <c r="C1755" s="4" t="s">
        <v>2940</v>
      </c>
    </row>
    <row r="1756" spans="1:47">
      <c r="A1756" s="4" t="s">
        <v>2284</v>
      </c>
      <c r="C1756" s="4" t="s">
        <v>2941</v>
      </c>
    </row>
    <row r="1757" spans="1:47">
      <c r="A1757" s="4" t="s">
        <v>2286</v>
      </c>
      <c r="C1757" s="4" t="s">
        <v>2865</v>
      </c>
    </row>
    <row r="1758" spans="1:47">
      <c r="A1758" s="4" t="s">
        <v>2294</v>
      </c>
      <c r="C1758" s="6" t="n">
        <v>1</v>
      </c>
    </row>
    <row r="1759" spans="1:47">
      <c r="A1759" s="4" t="s">
        <v>2279</v>
      </c>
      <c r="C1759" s="4" t="s">
        <v>620</v>
      </c>
    </row>
    <row r="1760" spans="1:47">
      <c r="A1760" s="4" t="s">
        <v>2289</v>
      </c>
      <c r="C1760" s="4" t="s">
        <v>620</v>
      </c>
    </row>
    <row r="1761" spans="1:47">
      <c r="A1761" s="4" t="s">
        <v>2942</v>
      </c>
    </row>
    <row r="1762" spans="1:47">
      <c r="A1762" s="3" t="s">
        <v>2276</v>
      </c>
    </row>
    <row r="1763" spans="1:47">
      <c r="A1763" s="4" t="s">
        <v>2282</v>
      </c>
      <c r="C1763" s="4" t="s">
        <v>2943</v>
      </c>
    </row>
    <row r="1764" spans="1:47">
      <c r="A1764" s="4" t="s">
        <v>2284</v>
      </c>
      <c r="C1764" s="4" t="s">
        <v>2944</v>
      </c>
    </row>
    <row r="1765" spans="1:47">
      <c r="A1765" s="4" t="s">
        <v>2286</v>
      </c>
      <c r="C1765" s="4" t="s">
        <v>2945</v>
      </c>
    </row>
    <row r="1766" spans="1:47">
      <c r="A1766" s="4" t="s">
        <v>2669</v>
      </c>
      <c r="AU1766" s="10" t="n">
        <v>1.4</v>
      </c>
    </row>
    <row r="1767" spans="1:47">
      <c r="A1767" s="4" t="s">
        <v>2279</v>
      </c>
      <c r="C1767" s="4" t="s">
        <v>620</v>
      </c>
    </row>
    <row r="1768" spans="1:47">
      <c r="A1768" s="4" t="s">
        <v>2289</v>
      </c>
      <c r="C1768" s="4" t="s">
        <v>620</v>
      </c>
    </row>
    <row r="1769" spans="1:47">
      <c r="A1769" s="4" t="s">
        <v>2946</v>
      </c>
    </row>
    <row r="1770" spans="1:47">
      <c r="A1770" s="3" t="s">
        <v>2276</v>
      </c>
    </row>
    <row r="1771" spans="1:47">
      <c r="A1771" s="4" t="s">
        <v>2282</v>
      </c>
      <c r="C1771" s="4" t="s">
        <v>2947</v>
      </c>
    </row>
    <row r="1772" spans="1:47">
      <c r="A1772" s="4" t="s">
        <v>2284</v>
      </c>
      <c r="C1772" s="4" t="s">
        <v>2944</v>
      </c>
    </row>
    <row r="1773" spans="1:47">
      <c r="A1773" s="4" t="s">
        <v>2286</v>
      </c>
      <c r="C1773" s="4" t="s">
        <v>2945</v>
      </c>
    </row>
    <row r="1774" spans="1:47">
      <c r="A1774" s="4" t="s">
        <v>2669</v>
      </c>
      <c r="AU1774" s="10" t="n">
        <v>5.5</v>
      </c>
    </row>
    <row r="1775" spans="1:47">
      <c r="A1775" s="4" t="s">
        <v>2279</v>
      </c>
      <c r="C1775" s="4" t="s">
        <v>620</v>
      </c>
    </row>
    <row r="1776" spans="1:47">
      <c r="A1776" s="4" t="s">
        <v>2289</v>
      </c>
      <c r="C1776" s="4" t="s">
        <v>6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51900</v>
      </c>
      <c r="C4" s="6" t="n">
        <v>49109</v>
      </c>
      <c r="D4" s="6" t="n">
        <v>48518</v>
      </c>
    </row>
    <row r="5" spans="1:4">
      <c r="A5" s="4" t="s">
        <v>34</v>
      </c>
      <c r="B5" s="5" t="n">
        <v>51900</v>
      </c>
      <c r="C5" s="5" t="n">
        <v>49109</v>
      </c>
      <c r="D5" s="5" t="n">
        <v>48518</v>
      </c>
    </row>
    <row r="6" spans="1:4">
      <c r="A6" s="4" t="s">
        <v>35</v>
      </c>
      <c r="B6" s="5" t="n">
        <v>1266</v>
      </c>
      <c r="C6" s="5" t="n">
        <v>1026</v>
      </c>
      <c r="D6" s="5" t="n">
        <v>918</v>
      </c>
    </row>
    <row r="7" spans="1:4">
      <c r="A7" s="4" t="s">
        <v>36</v>
      </c>
      <c r="B7" s="5" t="n">
        <v>-18407</v>
      </c>
      <c r="C7" s="5" t="n">
        <v>-17175</v>
      </c>
      <c r="D7" s="5" t="n">
        <v>-17520</v>
      </c>
    </row>
    <row r="8" spans="1:4">
      <c r="A8" s="4" t="s">
        <v>37</v>
      </c>
      <c r="B8" s="5" t="n">
        <v>34759</v>
      </c>
      <c r="C8" s="5" t="n">
        <v>32960</v>
      </c>
      <c r="D8" s="5" t="n">
        <v>31916</v>
      </c>
    </row>
    <row r="9" spans="1:4">
      <c r="A9" s="4" t="s">
        <v>38</v>
      </c>
      <c r="B9" s="5" t="n">
        <v>-16471</v>
      </c>
      <c r="C9" s="5" t="n">
        <v>-14997</v>
      </c>
      <c r="D9" s="5" t="n">
        <v>-14192</v>
      </c>
    </row>
    <row r="10" spans="1:4">
      <c r="A10" s="4" t="s">
        <v>39</v>
      </c>
      <c r="B10" s="5" t="n">
        <v>-9074</v>
      </c>
      <c r="C10" s="5" t="n">
        <v>-8972</v>
      </c>
      <c r="D10" s="5" t="n">
        <v>-9039</v>
      </c>
    </row>
    <row r="11" spans="1:4">
      <c r="A11" s="4" t="s">
        <v>40</v>
      </c>
      <c r="B11" s="5" t="n">
        <v>1690</v>
      </c>
      <c r="C11" s="5" t="n">
        <v>1969</v>
      </c>
      <c r="D11" s="5" t="n">
        <v>1927</v>
      </c>
    </row>
    <row r="12" spans="1:4">
      <c r="A12" s="4" t="s">
        <v>41</v>
      </c>
      <c r="B12" s="5" t="n">
        <v>-2735</v>
      </c>
      <c r="C12" s="5" t="n">
        <v>-2331</v>
      </c>
      <c r="D12" s="5" t="n">
        <v>-2344</v>
      </c>
    </row>
    <row r="13" spans="1:4">
      <c r="A13" s="4" t="s">
        <v>42</v>
      </c>
      <c r="B13" s="5" t="n">
        <v>8169</v>
      </c>
      <c r="C13" s="5" t="n">
        <v>8629</v>
      </c>
      <c r="D13" s="5" t="n">
        <v>8268</v>
      </c>
    </row>
    <row r="14" spans="1:4">
      <c r="A14" s="4" t="s">
        <v>43</v>
      </c>
      <c r="B14" s="5" t="n">
        <v>6438</v>
      </c>
      <c r="C14" s="5" t="n">
        <v>1108</v>
      </c>
      <c r="D14" s="5" t="n">
        <v>703</v>
      </c>
    </row>
    <row r="15" spans="1:4">
      <c r="A15" s="4" t="s">
        <v>44</v>
      </c>
      <c r="B15" s="5" t="n">
        <v>-957</v>
      </c>
      <c r="C15" s="5" t="n">
        <v>-777</v>
      </c>
      <c r="D15" s="5" t="n">
        <v>-707</v>
      </c>
    </row>
    <row r="16" spans="1:4">
      <c r="A16" s="4" t="s">
        <v>45</v>
      </c>
      <c r="B16" s="5" t="n">
        <v>185</v>
      </c>
      <c r="C16" s="5" t="n">
        <v>39</v>
      </c>
      <c r="D16" s="5" t="n">
        <v>-447</v>
      </c>
    </row>
    <row r="17" spans="1:4">
      <c r="A17" s="4" t="s">
        <v>46</v>
      </c>
      <c r="B17" s="5" t="n">
        <v>13835</v>
      </c>
      <c r="C17" s="5" t="n">
        <v>8999</v>
      </c>
      <c r="D17" s="5" t="n">
        <v>7817</v>
      </c>
    </row>
    <row r="18" spans="1:4">
      <c r="A18" s="4" t="s">
        <v>47</v>
      </c>
      <c r="B18" s="5" t="n">
        <v>-1221</v>
      </c>
      <c r="C18" s="5" t="n">
        <v>-1296</v>
      </c>
      <c r="D18" s="5" t="n">
        <v>-1119</v>
      </c>
    </row>
    <row r="19" spans="1:4">
      <c r="A19" s="4" t="s">
        <v>48</v>
      </c>
      <c r="B19" s="5" t="n">
        <v>12614</v>
      </c>
      <c r="C19" s="5" t="n">
        <v>7703</v>
      </c>
      <c r="D19" s="5" t="n">
        <v>6698</v>
      </c>
    </row>
    <row r="20" spans="1:4">
      <c r="A20" s="3" t="s">
        <v>49</v>
      </c>
    </row>
    <row r="21" spans="1:4">
      <c r="A21" s="4" t="s">
        <v>50</v>
      </c>
      <c r="B21" s="5" t="n">
        <v>12611</v>
      </c>
      <c r="C21" s="5" t="n">
        <v>7703</v>
      </c>
      <c r="D21" s="5" t="n">
        <v>6712</v>
      </c>
    </row>
    <row r="22" spans="1:4">
      <c r="A22" s="4" t="s">
        <v>51</v>
      </c>
      <c r="B22" s="6" t="n">
        <v>3</v>
      </c>
      <c r="C22" s="6" t="n">
        <v>0</v>
      </c>
      <c r="D22" s="6" t="n">
        <v>-14</v>
      </c>
    </row>
    <row r="23" spans="1:4">
      <c r="A23" s="4" t="s">
        <v>52</v>
      </c>
      <c r="B23" s="5" t="n">
        <v>2319</v>
      </c>
      <c r="C23" s="5" t="n">
        <v>2346</v>
      </c>
      <c r="D23" s="5" t="n">
        <v>2378</v>
      </c>
    </row>
    <row r="24" spans="1:4">
      <c r="A24" s="3" t="s">
        <v>53</v>
      </c>
    </row>
    <row r="25" spans="1:4">
      <c r="A25" s="4" t="s">
        <v>54</v>
      </c>
      <c r="B25" s="7" t="n">
        <v>5.44</v>
      </c>
      <c r="C25" s="7" t="n">
        <v>3.28</v>
      </c>
      <c r="D25" s="7" t="n">
        <v>2.82</v>
      </c>
    </row>
    <row r="26" spans="1:4">
      <c r="A26" s="4" t="s">
        <v>55</v>
      </c>
      <c r="B26" s="5" t="n">
        <v>2344</v>
      </c>
      <c r="C26" s="5" t="n">
        <v>2371</v>
      </c>
      <c r="D26" s="5" t="n">
        <v>2400</v>
      </c>
    </row>
    <row r="27" spans="1:4">
      <c r="A27" s="3" t="s">
        <v>56</v>
      </c>
    </row>
    <row r="28" spans="1:4">
      <c r="A28" s="4" t="s">
        <v>57</v>
      </c>
      <c r="B28" s="7" t="n">
        <v>5.38</v>
      </c>
      <c r="C28" s="7" t="n">
        <v>3.25</v>
      </c>
      <c r="D28" s="7" t="n">
        <v>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5</v>
      </c>
      <c r="B1" s="2" t="s">
        <v>1</v>
      </c>
    </row>
    <row r="2" spans="1:2">
      <c r="B2" s="2" t="s">
        <v>29</v>
      </c>
    </row>
    <row r="3" spans="1:2">
      <c r="A3" s="3" t="s">
        <v>32</v>
      </c>
    </row>
    <row r="4" spans="1:2">
      <c r="A4" s="4" t="s">
        <v>85</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9</v>
      </c>
    </row>
    <row r="3" spans="1:2">
      <c r="A3" s="3" t="s">
        <v>32</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9</v>
      </c>
    </row>
    <row r="3" spans="1:2">
      <c r="A3" s="3" t="s">
        <v>32</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0</v>
      </c>
      <c r="B1" s="2" t="s">
        <v>1</v>
      </c>
    </row>
    <row r="2" spans="1:2">
      <c r="B2" s="2" t="s">
        <v>29</v>
      </c>
    </row>
    <row r="3" spans="1:2">
      <c r="A3" s="3" t="s">
        <v>32</v>
      </c>
    </row>
    <row r="4" spans="1:2">
      <c r="A4" s="4" t="s">
        <v>90</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2</v>
      </c>
      <c r="B1" s="2" t="s">
        <v>1</v>
      </c>
    </row>
    <row r="2" spans="1:2">
      <c r="B2" s="2" t="s">
        <v>29</v>
      </c>
    </row>
    <row r="3" spans="1:2">
      <c r="A3" s="3" t="s">
        <v>32</v>
      </c>
    </row>
    <row r="4" spans="1:2">
      <c r="A4" s="4" t="s">
        <v>122</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9</v>
      </c>
    </row>
    <row r="3" spans="1:2">
      <c r="A3" s="3" t="s">
        <v>32</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4</v>
      </c>
      <c r="B1" s="2" t="s">
        <v>1</v>
      </c>
    </row>
    <row r="2" spans="1:2">
      <c r="B2" s="2" t="s">
        <v>29</v>
      </c>
    </row>
    <row r="3" spans="1:2">
      <c r="A3" s="3" t="s">
        <v>32</v>
      </c>
    </row>
    <row r="4" spans="1:2">
      <c r="A4" s="4" t="s">
        <v>104</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9</v>
      </c>
    </row>
    <row r="3" spans="1:2">
      <c r="A3" s="3" t="s">
        <v>32</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0</v>
      </c>
      <c r="B1" s="2" t="s">
        <v>1</v>
      </c>
    </row>
    <row r="2" spans="1:2">
      <c r="B2" s="2" t="s">
        <v>29</v>
      </c>
    </row>
    <row r="3" spans="1:2">
      <c r="A3" s="3" t="s">
        <v>32</v>
      </c>
    </row>
    <row r="4" spans="1:2">
      <c r="A4" s="4" t="s">
        <v>110</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9</v>
      </c>
    </row>
    <row r="3" spans="1:2">
      <c r="A3" s="3" t="s">
        <v>32</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9</v>
      </c>
      <c r="C2" s="2" t="s">
        <v>30</v>
      </c>
      <c r="D2" s="2" t="s">
        <v>31</v>
      </c>
    </row>
    <row r="3" spans="1:4">
      <c r="A3" s="3" t="s">
        <v>32</v>
      </c>
    </row>
    <row r="4" spans="1:4">
      <c r="A4" s="4" t="s">
        <v>48</v>
      </c>
      <c r="B4" s="6" t="n">
        <v>12614</v>
      </c>
      <c r="C4" s="6" t="n">
        <v>7703</v>
      </c>
      <c r="D4" s="6" t="n">
        <v>6698</v>
      </c>
    </row>
    <row r="5" spans="1:4">
      <c r="A5" s="3" t="s">
        <v>59</v>
      </c>
    </row>
    <row r="6" spans="1:4">
      <c r="A6" s="4" t="s">
        <v>60</v>
      </c>
      <c r="C6" s="5" t="n">
        <v>39</v>
      </c>
      <c r="D6" s="5" t="n">
        <v>-113</v>
      </c>
    </row>
    <row r="7" spans="1:4">
      <c r="A7" s="4" t="s">
        <v>61</v>
      </c>
      <c r="C7" s="5" t="n">
        <v>-1</v>
      </c>
    </row>
    <row r="8" spans="1:4">
      <c r="A8" s="4" t="s">
        <v>62</v>
      </c>
      <c r="B8" s="5" t="n">
        <v>12</v>
      </c>
      <c r="C8" s="5" t="n">
        <v>12</v>
      </c>
      <c r="D8" s="5" t="n">
        <v>15</v>
      </c>
    </row>
    <row r="9" spans="1:4">
      <c r="A9" s="4" t="s">
        <v>63</v>
      </c>
      <c r="B9" s="5" t="n">
        <v>12</v>
      </c>
      <c r="C9" s="5" t="n">
        <v>50</v>
      </c>
      <c r="D9" s="5" t="n">
        <v>-98</v>
      </c>
    </row>
    <row r="10" spans="1:4">
      <c r="A10" s="4" t="s">
        <v>64</v>
      </c>
      <c r="B10" s="5" t="n">
        <v>-482</v>
      </c>
      <c r="C10" s="5" t="n">
        <v>-37</v>
      </c>
      <c r="D10" s="5" t="n">
        <v>671</v>
      </c>
    </row>
    <row r="11" spans="1:4">
      <c r="A11" s="4" t="s">
        <v>65</v>
      </c>
      <c r="B11" s="5" t="n">
        <v>95</v>
      </c>
      <c r="C11" s="5" t="n">
        <v>-237</v>
      </c>
    </row>
    <row r="12" spans="1:4">
      <c r="A12" s="4" t="s">
        <v>66</v>
      </c>
      <c r="B12" s="5" t="n">
        <v>315</v>
      </c>
      <c r="C12" s="5" t="n">
        <v>2210</v>
      </c>
      <c r="D12" s="5" t="n">
        <v>-2391</v>
      </c>
    </row>
    <row r="13" spans="1:4">
      <c r="A13" s="4" t="s">
        <v>67</v>
      </c>
      <c r="B13" s="5" t="n">
        <v>-60</v>
      </c>
      <c r="C13" s="5" t="n">
        <v>1986</v>
      </c>
      <c r="D13" s="5" t="n">
        <v>-1818</v>
      </c>
    </row>
    <row r="14" spans="1:4">
      <c r="A14" s="3" t="s">
        <v>68</v>
      </c>
    </row>
    <row r="15" spans="1:4">
      <c r="A15" s="4" t="s">
        <v>69</v>
      </c>
      <c r="B15" s="5" t="n">
        <v>-359</v>
      </c>
      <c r="C15" s="5" t="n">
        <v>851</v>
      </c>
      <c r="D15" s="5" t="n">
        <v>-515</v>
      </c>
    </row>
    <row r="16" spans="1:4">
      <c r="A16" s="4" t="s">
        <v>70</v>
      </c>
      <c r="B16" s="5" t="n">
        <v>13</v>
      </c>
    </row>
    <row r="17" spans="1:4">
      <c r="A17" s="4" t="s">
        <v>71</v>
      </c>
      <c r="B17" s="5" t="n">
        <v>-346</v>
      </c>
      <c r="C17" s="5" t="n">
        <v>851</v>
      </c>
      <c r="D17" s="5" t="n">
        <v>-515</v>
      </c>
    </row>
    <row r="18" spans="1:4">
      <c r="A18" s="4" t="s">
        <v>72</v>
      </c>
      <c r="B18" s="5" t="n">
        <v>12208</v>
      </c>
      <c r="C18" s="5" t="n">
        <v>10540</v>
      </c>
      <c r="D18" s="5" t="n">
        <v>4365</v>
      </c>
    </row>
    <row r="19" spans="1:4">
      <c r="A19" s="3" t="s">
        <v>49</v>
      </c>
    </row>
    <row r="20" spans="1:4">
      <c r="A20" s="4" t="s">
        <v>50</v>
      </c>
      <c r="B20" s="5" t="n">
        <v>12210</v>
      </c>
      <c r="C20" s="5" t="n">
        <v>10538</v>
      </c>
      <c r="D20" s="5" t="n">
        <v>4382</v>
      </c>
    </row>
    <row r="21" spans="1:4">
      <c r="A21" s="4" t="s">
        <v>73</v>
      </c>
      <c r="B21" s="6" t="n">
        <v>-2</v>
      </c>
      <c r="C21" s="6" t="n">
        <v>2</v>
      </c>
      <c r="D21" s="6" t="n">
        <v>-1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9</v>
      </c>
    </row>
    <row r="3" spans="1:2">
      <c r="A3" s="3" t="s">
        <v>32</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9</v>
      </c>
    </row>
    <row r="3" spans="1:2">
      <c r="A3" s="3" t="s">
        <v>32</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9</v>
      </c>
    </row>
    <row r="3" spans="1:2">
      <c r="A3" s="3" t="s">
        <v>32</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9</v>
      </c>
    </row>
    <row r="3" spans="1:2">
      <c r="A3" s="3" t="s">
        <v>32</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9</v>
      </c>
    </row>
    <row r="3" spans="1:2">
      <c r="A3" s="3" t="s">
        <v>32</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9</v>
      </c>
    </row>
    <row r="3" spans="1:2">
      <c r="A3" s="3" t="s">
        <v>32</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9</v>
      </c>
    </row>
    <row r="3" spans="1:2">
      <c r="A3" s="3" t="s">
        <v>32</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9</v>
      </c>
    </row>
    <row r="3" spans="1:2">
      <c r="A3" s="3" t="s">
        <v>32</v>
      </c>
    </row>
    <row r="4" spans="1:2">
      <c r="A4" s="4" t="s">
        <v>253</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9</v>
      </c>
    </row>
    <row r="3" spans="1:2">
      <c r="A3" s="3" t="s">
        <v>32</v>
      </c>
    </row>
    <row r="4" spans="1:2">
      <c r="A4" s="4" t="s">
        <v>255</v>
      </c>
      <c r="B4" s="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29</v>
      </c>
    </row>
    <row r="3" spans="1:2">
      <c r="A3" s="3" t="s">
        <v>32</v>
      </c>
    </row>
    <row r="4" spans="1:2">
      <c r="A4" s="4" t="s">
        <v>258</v>
      </c>
      <c r="B4" s="4" t="s">
        <v>259</v>
      </c>
    </row>
    <row r="5" spans="1:2">
      <c r="A5" s="4" t="s">
        <v>260</v>
      </c>
      <c r="B5" s="4" t="s">
        <v>261</v>
      </c>
    </row>
    <row r="6" spans="1:2">
      <c r="A6" s="4" t="s">
        <v>262</v>
      </c>
      <c r="B6" s="4" t="s">
        <v>263</v>
      </c>
    </row>
    <row r="7" spans="1:2">
      <c r="A7" s="4" t="s">
        <v>264</v>
      </c>
      <c r="B7" s="4" t="s">
        <v>265</v>
      </c>
    </row>
    <row r="8" spans="1:2">
      <c r="A8" s="4" t="s">
        <v>77</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85</v>
      </c>
      <c r="B14" s="4" t="s">
        <v>277</v>
      </c>
    </row>
    <row r="15" spans="1:2">
      <c r="A15" s="4" t="s">
        <v>221</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293</v>
      </c>
      <c r="B23" s="4" t="s">
        <v>294</v>
      </c>
    </row>
    <row r="24" spans="1:2">
      <c r="A24" s="4" t="s">
        <v>295</v>
      </c>
      <c r="B24" s="4" t="s">
        <v>296</v>
      </c>
    </row>
    <row r="25" spans="1:2">
      <c r="A25" s="4" t="s">
        <v>47</v>
      </c>
      <c r="B25" s="4" t="s">
        <v>297</v>
      </c>
    </row>
    <row r="26" spans="1:2">
      <c r="A26" s="4" t="s">
        <v>298</v>
      </c>
      <c r="B26" s="4" t="s">
        <v>299</v>
      </c>
    </row>
    <row r="27" spans="1:2">
      <c r="A27" s="4" t="s">
        <v>300</v>
      </c>
      <c r="B27" s="4" t="s">
        <v>301</v>
      </c>
    </row>
    <row r="28" spans="1:2">
      <c r="A28" s="4" t="s">
        <v>302</v>
      </c>
      <c r="B28" s="4" t="s">
        <v>303</v>
      </c>
    </row>
    <row r="29" spans="1:2">
      <c r="A29" s="4" t="s">
        <v>304</v>
      </c>
      <c r="B29"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9</v>
      </c>
      <c r="C1" s="2" t="s">
        <v>30</v>
      </c>
    </row>
    <row r="2" spans="1:3">
      <c r="A2" s="3" t="s">
        <v>75</v>
      </c>
    </row>
    <row r="3" spans="1:3">
      <c r="A3" s="4" t="s">
        <v>76</v>
      </c>
      <c r="B3" s="6" t="n">
        <v>15696</v>
      </c>
      <c r="C3" s="6" t="n">
        <v>16464</v>
      </c>
    </row>
    <row r="4" spans="1:3">
      <c r="A4" s="4" t="s">
        <v>77</v>
      </c>
      <c r="B4" s="5" t="n">
        <v>35294</v>
      </c>
      <c r="C4" s="5" t="n">
        <v>31750</v>
      </c>
    </row>
    <row r="5" spans="1:3">
      <c r="A5" s="4" t="s">
        <v>78</v>
      </c>
      <c r="B5" s="5" t="n">
        <v>38719</v>
      </c>
      <c r="C5" s="5" t="n">
        <v>29997</v>
      </c>
    </row>
    <row r="6" spans="1:3">
      <c r="A6" s="4" t="s">
        <v>79</v>
      </c>
      <c r="B6" s="5" t="n">
        <v>8352</v>
      </c>
      <c r="C6" s="5" t="n">
        <v>15370</v>
      </c>
    </row>
    <row r="7" spans="1:3">
      <c r="A7" s="4" t="s">
        <v>80</v>
      </c>
      <c r="B7" s="5" t="n">
        <v>8699</v>
      </c>
      <c r="C7" s="5" t="n">
        <v>8229</v>
      </c>
    </row>
    <row r="8" spans="1:3">
      <c r="A8" s="4" t="s">
        <v>81</v>
      </c>
      <c r="B8" s="5" t="n">
        <v>2345</v>
      </c>
      <c r="C8" s="5" t="n">
        <v>2243</v>
      </c>
    </row>
    <row r="9" spans="1:3">
      <c r="A9" s="4" t="s">
        <v>82</v>
      </c>
      <c r="B9" s="5" t="n">
        <v>895</v>
      </c>
      <c r="C9" s="5" t="n">
        <v>818</v>
      </c>
    </row>
    <row r="10" spans="1:3">
      <c r="A10" s="4" t="s">
        <v>83</v>
      </c>
      <c r="B10" s="5" t="n">
        <v>110000</v>
      </c>
      <c r="C10" s="5" t="n">
        <v>104871</v>
      </c>
    </row>
    <row r="11" spans="1:3">
      <c r="A11" s="3" t="s">
        <v>84</v>
      </c>
    </row>
    <row r="12" spans="1:3">
      <c r="A12" s="4" t="s">
        <v>85</v>
      </c>
      <c r="B12" s="5" t="n">
        <v>6956</v>
      </c>
      <c r="C12" s="5" t="n">
        <v>6867</v>
      </c>
    </row>
    <row r="13" spans="1:3">
      <c r="A13" s="4" t="s">
        <v>86</v>
      </c>
      <c r="B13" s="5" t="n">
        <v>8727</v>
      </c>
      <c r="C13" s="5" t="n">
        <v>8600</v>
      </c>
    </row>
    <row r="14" spans="1:3">
      <c r="A14" s="4" t="s">
        <v>87</v>
      </c>
      <c r="B14" s="5" t="n">
        <v>248</v>
      </c>
      <c r="C14" s="5" t="n">
        <v>202</v>
      </c>
    </row>
    <row r="15" spans="1:3">
      <c r="A15" s="4" t="s">
        <v>88</v>
      </c>
      <c r="B15" s="5" t="n">
        <v>2693</v>
      </c>
      <c r="C15" s="5" t="n">
        <v>625</v>
      </c>
    </row>
    <row r="16" spans="1:3">
      <c r="A16" s="4" t="s">
        <v>89</v>
      </c>
      <c r="B16" s="5" t="n">
        <v>13271</v>
      </c>
      <c r="C16" s="5" t="n">
        <v>8860</v>
      </c>
    </row>
    <row r="17" spans="1:3">
      <c r="A17" s="4" t="s">
        <v>90</v>
      </c>
      <c r="B17" s="5" t="n">
        <v>2861</v>
      </c>
      <c r="C17" s="5" t="n">
        <v>3054</v>
      </c>
    </row>
    <row r="18" spans="1:3">
      <c r="A18" s="4" t="s">
        <v>91</v>
      </c>
      <c r="B18" s="5" t="n">
        <v>34756</v>
      </c>
      <c r="C18" s="5" t="n">
        <v>28208</v>
      </c>
    </row>
    <row r="19" spans="1:3">
      <c r="A19" s="4" t="s">
        <v>92</v>
      </c>
      <c r="B19" s="5" t="n">
        <v>807</v>
      </c>
    </row>
    <row r="20" spans="1:3">
      <c r="A20" s="4" t="s">
        <v>93</v>
      </c>
      <c r="B20" s="5" t="n">
        <v>35563</v>
      </c>
      <c r="C20" s="5" t="n">
        <v>28208</v>
      </c>
    </row>
    <row r="21" spans="1:3">
      <c r="A21" s="4" t="s">
        <v>94</v>
      </c>
      <c r="B21" s="5" t="n">
        <v>145563</v>
      </c>
      <c r="C21" s="5" t="n">
        <v>133079</v>
      </c>
    </row>
    <row r="22" spans="1:3">
      <c r="A22" s="3" t="s">
        <v>95</v>
      </c>
    </row>
    <row r="23" spans="1:3">
      <c r="A23" s="4" t="s">
        <v>96</v>
      </c>
      <c r="B23" s="5" t="n">
        <v>944</v>
      </c>
      <c r="C23" s="5" t="n">
        <v>969</v>
      </c>
    </row>
    <row r="24" spans="1:3">
      <c r="A24" s="4" t="s">
        <v>97</v>
      </c>
      <c r="B24" s="5" t="n">
        <v>-69</v>
      </c>
      <c r="C24" s="5" t="n">
        <v>-100</v>
      </c>
    </row>
    <row r="25" spans="1:3">
      <c r="A25" s="4" t="s">
        <v>98</v>
      </c>
      <c r="B25" s="5" t="n">
        <v>77739</v>
      </c>
      <c r="C25" s="5" t="n">
        <v>73299</v>
      </c>
    </row>
    <row r="26" spans="1:3">
      <c r="A26" s="4" t="s">
        <v>99</v>
      </c>
      <c r="B26" s="5" t="n">
        <v>78614</v>
      </c>
      <c r="C26" s="5" t="n">
        <v>74168</v>
      </c>
    </row>
    <row r="27" spans="1:3">
      <c r="A27" s="4" t="s">
        <v>51</v>
      </c>
      <c r="B27" s="5" t="n">
        <v>78</v>
      </c>
      <c r="C27" s="5" t="n">
        <v>59</v>
      </c>
    </row>
    <row r="28" spans="1:3">
      <c r="A28" s="4" t="s">
        <v>100</v>
      </c>
      <c r="B28" s="5" t="n">
        <v>78692</v>
      </c>
      <c r="C28" s="5" t="n">
        <v>74227</v>
      </c>
    </row>
    <row r="29" spans="1:3">
      <c r="A29" s="3" t="s">
        <v>101</v>
      </c>
    </row>
    <row r="30" spans="1:3">
      <c r="A30" s="4" t="s">
        <v>102</v>
      </c>
      <c r="B30" s="5" t="n">
        <v>22470</v>
      </c>
      <c r="C30" s="5" t="n">
        <v>23224</v>
      </c>
    </row>
    <row r="31" spans="1:3">
      <c r="A31" s="4" t="s">
        <v>103</v>
      </c>
      <c r="B31" s="5" t="n">
        <v>7475</v>
      </c>
      <c r="C31" s="5" t="n">
        <v>5168</v>
      </c>
    </row>
    <row r="32" spans="1:3">
      <c r="A32" s="4" t="s">
        <v>104</v>
      </c>
      <c r="B32" s="5" t="n">
        <v>7319</v>
      </c>
      <c r="C32" s="5" t="n">
        <v>7057</v>
      </c>
    </row>
    <row r="33" spans="1:3">
      <c r="A33" s="4" t="s">
        <v>105</v>
      </c>
      <c r="B33" s="5" t="n">
        <v>37264</v>
      </c>
      <c r="C33" s="5" t="n">
        <v>35449</v>
      </c>
    </row>
    <row r="34" spans="1:3">
      <c r="A34" s="3" t="s">
        <v>106</v>
      </c>
    </row>
    <row r="35" spans="1:3">
      <c r="A35" s="4" t="s">
        <v>107</v>
      </c>
      <c r="B35" s="5" t="n">
        <v>5556</v>
      </c>
      <c r="C35" s="5" t="n">
        <v>5169</v>
      </c>
    </row>
    <row r="36" spans="1:3">
      <c r="A36" s="4" t="s">
        <v>108</v>
      </c>
      <c r="B36" s="5" t="n">
        <v>9678</v>
      </c>
      <c r="C36" s="5" t="n">
        <v>5308</v>
      </c>
    </row>
    <row r="37" spans="1:3">
      <c r="A37" s="4" t="s">
        <v>109</v>
      </c>
      <c r="B37" s="5" t="n">
        <v>2038</v>
      </c>
      <c r="C37" s="5" t="n">
        <v>1723</v>
      </c>
    </row>
    <row r="38" spans="1:3">
      <c r="A38" s="4" t="s">
        <v>110</v>
      </c>
      <c r="B38" s="5" t="n">
        <v>12284</v>
      </c>
      <c r="C38" s="5" t="n">
        <v>11203</v>
      </c>
    </row>
    <row r="39" spans="1:3">
      <c r="A39" s="4" t="s">
        <v>111</v>
      </c>
      <c r="B39" s="5" t="n">
        <v>29556</v>
      </c>
      <c r="C39" s="5" t="n">
        <v>23403</v>
      </c>
    </row>
    <row r="40" spans="1:3">
      <c r="A40" s="4" t="s">
        <v>112</v>
      </c>
      <c r="B40" s="5" t="n">
        <v>51</v>
      </c>
    </row>
    <row r="41" spans="1:3">
      <c r="A41" s="4" t="s">
        <v>113</v>
      </c>
      <c r="B41" s="5" t="n">
        <v>29607</v>
      </c>
      <c r="C41" s="5" t="n">
        <v>23403</v>
      </c>
    </row>
    <row r="42" spans="1:3">
      <c r="A42" s="4" t="s">
        <v>114</v>
      </c>
      <c r="B42" s="5" t="n">
        <v>66871</v>
      </c>
      <c r="C42" s="5" t="n">
        <v>58852</v>
      </c>
    </row>
    <row r="43" spans="1:3">
      <c r="A43" s="4" t="s">
        <v>115</v>
      </c>
      <c r="B43" s="6" t="n">
        <v>145563</v>
      </c>
      <c r="C43" s="6" t="n">
        <v>13307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6</v>
      </c>
      <c r="B1" s="2" t="s">
        <v>1</v>
      </c>
    </row>
    <row r="2" spans="1:2">
      <c r="B2" s="2" t="s">
        <v>29</v>
      </c>
    </row>
    <row r="3" spans="1:2">
      <c r="A3" s="3" t="s">
        <v>3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1</v>
      </c>
      <c r="B1" s="2" t="s">
        <v>1</v>
      </c>
    </row>
    <row r="2" spans="1:2">
      <c r="B2" s="2" t="s">
        <v>29</v>
      </c>
    </row>
    <row r="3" spans="1:2">
      <c r="A3" s="3" t="s">
        <v>3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80"/>
  </cols>
  <sheetData>
    <row r="1" spans="1:2">
      <c r="A1" s="1" t="s">
        <v>316</v>
      </c>
      <c r="B1" s="2" t="s">
        <v>1</v>
      </c>
    </row>
    <row r="2" spans="1:2">
      <c r="B2" s="2" t="s">
        <v>29</v>
      </c>
    </row>
    <row r="3" spans="1:2">
      <c r="A3" s="3" t="s">
        <v>32</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row>
    <row r="10" spans="1:2">
      <c r="A10" s="3" t="s">
        <v>32</v>
      </c>
    </row>
    <row r="11" spans="1:2">
      <c r="A11" s="4" t="s">
        <v>328</v>
      </c>
      <c r="B11" s="4" t="s">
        <v>329</v>
      </c>
    </row>
    <row r="12" spans="1:2">
      <c r="A12" s="4" t="s">
        <v>330</v>
      </c>
      <c r="B12" s="4" t="s">
        <v>331</v>
      </c>
    </row>
    <row r="13" spans="1:2">
      <c r="A13" s="4" t="s">
        <v>332</v>
      </c>
    </row>
    <row r="14" spans="1:2">
      <c r="A14" s="3" t="s">
        <v>32</v>
      </c>
    </row>
    <row r="15" spans="1:2">
      <c r="A15" s="4" t="s">
        <v>328</v>
      </c>
      <c r="B15" s="4" t="s">
        <v>333</v>
      </c>
    </row>
    <row r="16" spans="1:2">
      <c r="A16" s="4" t="s">
        <v>334</v>
      </c>
    </row>
    <row r="17" spans="1:2">
      <c r="A17" s="3" t="s">
        <v>32</v>
      </c>
    </row>
    <row r="18" spans="1:2">
      <c r="A18" s="4" t="s">
        <v>328</v>
      </c>
      <c r="B18"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80"/>
  </cols>
  <sheetData>
    <row r="1" spans="1:2">
      <c r="A1" s="1" t="s">
        <v>336</v>
      </c>
      <c r="B1" s="2" t="s">
        <v>1</v>
      </c>
    </row>
    <row r="2" spans="1:2">
      <c r="B2" s="2" t="s">
        <v>29</v>
      </c>
    </row>
    <row r="3" spans="1:2">
      <c r="A3" s="3" t="s">
        <v>32</v>
      </c>
    </row>
    <row r="4" spans="1:2">
      <c r="A4" s="4" t="s">
        <v>337</v>
      </c>
      <c r="B4" s="4" t="s">
        <v>338</v>
      </c>
    </row>
    <row r="5" spans="1:2">
      <c r="A5" s="4" t="s">
        <v>339</v>
      </c>
      <c r="B5" s="4" t="s">
        <v>340</v>
      </c>
    </row>
    <row r="6" spans="1:2">
      <c r="A6" s="4" t="s">
        <v>341</v>
      </c>
    </row>
    <row r="7" spans="1:2">
      <c r="A7" s="3" t="s">
        <v>32</v>
      </c>
    </row>
    <row r="8" spans="1:2">
      <c r="A8" s="4" t="s">
        <v>342</v>
      </c>
      <c r="B8" s="4" t="s">
        <v>343</v>
      </c>
    </row>
    <row r="9" spans="1:2">
      <c r="A9" s="4" t="s">
        <v>344</v>
      </c>
      <c r="B9" s="4" t="s">
        <v>345</v>
      </c>
    </row>
    <row r="10" spans="1:2">
      <c r="A10" s="4" t="s">
        <v>346</v>
      </c>
      <c r="B10" s="4" t="s">
        <v>347</v>
      </c>
    </row>
    <row r="11" spans="1:2">
      <c r="A11" s="4" t="s">
        <v>348</v>
      </c>
    </row>
    <row r="12" spans="1:2">
      <c r="A12" s="3" t="s">
        <v>32</v>
      </c>
    </row>
    <row r="13" spans="1:2">
      <c r="A13" s="4" t="s">
        <v>346</v>
      </c>
      <c r="B13"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0</v>
      </c>
      <c r="B1" s="2" t="s">
        <v>1</v>
      </c>
    </row>
    <row r="2" spans="1:2">
      <c r="B2" s="2" t="s">
        <v>29</v>
      </c>
    </row>
    <row r="3" spans="1:2">
      <c r="A3" s="3" t="s">
        <v>32</v>
      </c>
    </row>
    <row r="4" spans="1:2">
      <c r="A4" s="4" t="s">
        <v>44</v>
      </c>
      <c r="B4" s="4" t="s">
        <v>351</v>
      </c>
    </row>
    <row r="5" spans="1:2">
      <c r="A5" s="4" t="s">
        <v>45</v>
      </c>
      <c r="B5"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53</v>
      </c>
      <c r="B1" s="2" t="s">
        <v>1</v>
      </c>
    </row>
    <row r="2" spans="1:2">
      <c r="B2" s="2" t="s">
        <v>29</v>
      </c>
    </row>
    <row r="3" spans="1:2">
      <c r="A3" s="3" t="s">
        <v>32</v>
      </c>
    </row>
    <row r="4" spans="1:2">
      <c r="A4" s="4" t="s">
        <v>46</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9</v>
      </c>
      <c r="B1" s="2" t="s">
        <v>1</v>
      </c>
    </row>
    <row r="2" spans="1:2">
      <c r="B2" s="2" t="s">
        <v>29</v>
      </c>
    </row>
    <row r="3" spans="1:2">
      <c r="A3" s="3" t="s">
        <v>32</v>
      </c>
    </row>
    <row r="4" spans="1:2">
      <c r="A4" s="4" t="s">
        <v>208</v>
      </c>
      <c r="B4"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9</v>
      </c>
    </row>
    <row r="3" spans="1:2">
      <c r="A3" s="3" t="s">
        <v>32</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8</v>
      </c>
      <c r="B1" s="2" t="s">
        <v>1</v>
      </c>
    </row>
    <row r="2" spans="1:2">
      <c r="B2" s="2" t="s">
        <v>29</v>
      </c>
    </row>
    <row r="3" spans="1:2">
      <c r="A3" s="3" t="s">
        <v>32</v>
      </c>
    </row>
    <row r="4" spans="1:2">
      <c r="A4" s="4" t="s">
        <v>369</v>
      </c>
      <c r="B4" s="4" t="s">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9</v>
      </c>
    </row>
    <row r="3" spans="1:2">
      <c r="A3" s="3" t="s">
        <v>32</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0"/>
    <col customWidth="1" max="3" min="3" width="49"/>
    <col customWidth="1" max="4" min="4" width="14"/>
    <col customWidth="1" max="5" min="5" width="16"/>
    <col customWidth="1" max="6" min="6" width="18"/>
    <col customWidth="1" max="7" min="7" width="24"/>
    <col customWidth="1" max="8" min="8" width="35"/>
  </cols>
  <sheetData>
    <row r="1" spans="1:8">
      <c r="A1" s="1" t="s">
        <v>116</v>
      </c>
      <c r="B1" s="2" t="s">
        <v>117</v>
      </c>
      <c r="C1" s="2" t="s">
        <v>118</v>
      </c>
      <c r="D1" s="2" t="s">
        <v>96</v>
      </c>
      <c r="E1" s="2" t="s">
        <v>97</v>
      </c>
      <c r="F1" s="2" t="s">
        <v>119</v>
      </c>
      <c r="G1" s="2" t="s">
        <v>120</v>
      </c>
      <c r="H1" s="2" t="s">
        <v>121</v>
      </c>
    </row>
    <row r="2" spans="1:8">
      <c r="A2" s="4" t="s">
        <v>122</v>
      </c>
      <c r="B2" s="6" t="n">
        <v>77122</v>
      </c>
      <c r="C2" s="6" t="n">
        <v>77046</v>
      </c>
      <c r="D2" s="6" t="n">
        <v>991</v>
      </c>
      <c r="E2" s="6" t="n">
        <v>-101</v>
      </c>
      <c r="F2" s="6" t="n">
        <v>80379</v>
      </c>
      <c r="G2" s="6" t="n">
        <v>-4223</v>
      </c>
      <c r="H2" s="6" t="n">
        <v>76</v>
      </c>
    </row>
    <row r="3" spans="1:8">
      <c r="A3" s="4" t="s">
        <v>122</v>
      </c>
      <c r="B3" s="5" t="n">
        <v>77122</v>
      </c>
      <c r="C3" s="5" t="n">
        <v>77046</v>
      </c>
      <c r="D3" s="5" t="n">
        <v>991</v>
      </c>
      <c r="E3" s="5" t="n">
        <v>-101</v>
      </c>
      <c r="F3" s="5" t="n">
        <v>80379</v>
      </c>
      <c r="G3" s="5" t="n">
        <v>-4223</v>
      </c>
      <c r="H3" s="5" t="n">
        <v>76</v>
      </c>
    </row>
    <row r="4" spans="1:8">
      <c r="A4" s="4" t="s">
        <v>123</v>
      </c>
      <c r="B4" s="5" t="n">
        <v>77122</v>
      </c>
      <c r="C4" s="5" t="n">
        <v>77046</v>
      </c>
      <c r="D4" s="5" t="n">
        <v>991</v>
      </c>
      <c r="E4" s="5" t="n">
        <v>-101</v>
      </c>
      <c r="F4" s="5" t="n">
        <v>80379</v>
      </c>
      <c r="G4" s="5" t="n">
        <v>-4223</v>
      </c>
      <c r="H4" s="5" t="n">
        <v>76</v>
      </c>
    </row>
    <row r="5" spans="1:8">
      <c r="A5" s="4" t="s">
        <v>48</v>
      </c>
      <c r="B5" s="5" t="n">
        <v>6698</v>
      </c>
      <c r="C5" s="5" t="n">
        <v>6712</v>
      </c>
      <c r="F5" s="5" t="n">
        <v>6712</v>
      </c>
      <c r="H5" s="5" t="n">
        <v>-14</v>
      </c>
    </row>
    <row r="6" spans="1:8">
      <c r="A6" s="4" t="s">
        <v>124</v>
      </c>
      <c r="B6" s="5" t="n">
        <v>-2333</v>
      </c>
      <c r="C6" s="5" t="n">
        <v>-2330</v>
      </c>
      <c r="F6" s="5" t="n">
        <v>671</v>
      </c>
      <c r="G6" s="5" t="n">
        <v>-3001</v>
      </c>
      <c r="H6" s="5" t="n">
        <v>-3</v>
      </c>
    </row>
    <row r="7" spans="1:8">
      <c r="A7" s="4" t="s">
        <v>72</v>
      </c>
      <c r="B7" s="5" t="n">
        <v>4365</v>
      </c>
      <c r="C7" s="5" t="n">
        <v>4382</v>
      </c>
      <c r="F7" s="5" t="n">
        <v>7383</v>
      </c>
      <c r="G7" s="5" t="n">
        <v>-3001</v>
      </c>
      <c r="H7" s="5" t="n">
        <v>-17</v>
      </c>
    </row>
    <row r="8" spans="1:8">
      <c r="A8" s="4" t="s">
        <v>125</v>
      </c>
      <c r="B8" s="5" t="n">
        <v>-6475</v>
      </c>
      <c r="C8" s="5" t="n">
        <v>-6475</v>
      </c>
      <c r="F8" s="5" t="n">
        <v>-6475</v>
      </c>
    </row>
    <row r="9" spans="1:8">
      <c r="A9" s="4" t="s">
        <v>126</v>
      </c>
      <c r="B9" s="5" t="n">
        <v>-992</v>
      </c>
      <c r="C9" s="5" t="n">
        <v>-992</v>
      </c>
      <c r="E9" s="5" t="n">
        <v>-7</v>
      </c>
      <c r="F9" s="5" t="n">
        <v>-985</v>
      </c>
    </row>
    <row r="10" spans="1:8">
      <c r="A10" s="4" t="s">
        <v>127</v>
      </c>
      <c r="D10" s="5" t="n">
        <v>-19</v>
      </c>
      <c r="E10" s="5" t="n">
        <v>25</v>
      </c>
      <c r="F10" s="5" t="n">
        <v>-6</v>
      </c>
    </row>
    <row r="11" spans="1:8">
      <c r="A11" s="4" t="s">
        <v>128</v>
      </c>
      <c r="B11" s="5" t="n">
        <v>214</v>
      </c>
      <c r="C11" s="5" t="n">
        <v>214</v>
      </c>
      <c r="E11" s="5" t="n">
        <v>2</v>
      </c>
      <c r="F11" s="5" t="n">
        <v>212</v>
      </c>
    </row>
    <row r="12" spans="1:8">
      <c r="A12" s="4" t="s">
        <v>129</v>
      </c>
      <c r="B12" s="5" t="n">
        <v>664</v>
      </c>
      <c r="C12" s="5" t="n">
        <v>664</v>
      </c>
      <c r="E12" s="5" t="n">
        <v>5</v>
      </c>
      <c r="F12" s="5" t="n">
        <v>659</v>
      </c>
    </row>
    <row r="13" spans="1:8">
      <c r="A13" s="4" t="s">
        <v>130</v>
      </c>
      <c r="F13" s="5" t="n">
        <v>-12</v>
      </c>
      <c r="G13" s="5" t="n">
        <v>12</v>
      </c>
    </row>
    <row r="14" spans="1:8">
      <c r="A14" s="4" t="s">
        <v>131</v>
      </c>
      <c r="B14" s="5" t="n">
        <v>-7</v>
      </c>
      <c r="C14" s="5" t="n">
        <v>-7</v>
      </c>
      <c r="F14" s="5" t="n">
        <v>-7</v>
      </c>
    </row>
    <row r="15" spans="1:8">
      <c r="A15" s="4" t="s">
        <v>132</v>
      </c>
      <c r="B15" s="5" t="n">
        <v>-6596</v>
      </c>
      <c r="C15" s="5" t="n">
        <v>-6596</v>
      </c>
      <c r="D15" s="5" t="n">
        <v>-19</v>
      </c>
      <c r="E15" s="5" t="n">
        <v>25</v>
      </c>
      <c r="F15" s="5" t="n">
        <v>-6614</v>
      </c>
      <c r="G15" s="5" t="n">
        <v>12</v>
      </c>
      <c r="H15" s="5" t="n">
        <v>0</v>
      </c>
    </row>
    <row r="16" spans="1:8">
      <c r="A16" s="4" t="s">
        <v>133</v>
      </c>
      <c r="B16" s="5" t="n">
        <v>74891</v>
      </c>
      <c r="C16" s="5" t="n">
        <v>74832</v>
      </c>
      <c r="D16" s="5" t="n">
        <v>972</v>
      </c>
      <c r="E16" s="5" t="n">
        <v>-76</v>
      </c>
      <c r="F16" s="5" t="n">
        <v>81148</v>
      </c>
      <c r="G16" s="5" t="n">
        <v>-7212</v>
      </c>
      <c r="H16" s="5" t="n">
        <v>59</v>
      </c>
    </row>
    <row r="17" spans="1:8">
      <c r="A17" s="4" t="s">
        <v>122</v>
      </c>
      <c r="B17" s="5" t="n">
        <v>74891</v>
      </c>
      <c r="C17" s="5" t="n">
        <v>74832</v>
      </c>
      <c r="D17" s="5" t="n">
        <v>972</v>
      </c>
      <c r="E17" s="5" t="n">
        <v>-76</v>
      </c>
      <c r="F17" s="5" t="n">
        <v>81148</v>
      </c>
      <c r="G17" s="5" t="n">
        <v>-7212</v>
      </c>
      <c r="H17" s="5" t="n">
        <v>59</v>
      </c>
    </row>
    <row r="18" spans="1:8">
      <c r="A18" s="4" t="s">
        <v>134</v>
      </c>
      <c r="C18" s="5" t="n">
        <v>74168</v>
      </c>
      <c r="D18" s="5" t="n">
        <v>969</v>
      </c>
      <c r="E18" s="5" t="n">
        <v>-100</v>
      </c>
      <c r="F18" s="5" t="n">
        <v>77639</v>
      </c>
      <c r="G18" s="5" t="n">
        <v>-4340</v>
      </c>
      <c r="H18" s="5" t="n">
        <v>59</v>
      </c>
    </row>
    <row r="19" spans="1:8">
      <c r="A19" s="4" t="s">
        <v>135</v>
      </c>
      <c r="B19" s="5" t="n">
        <v>60</v>
      </c>
      <c r="C19" s="5" t="n">
        <v>60</v>
      </c>
      <c r="F19" s="5" t="n">
        <v>237</v>
      </c>
      <c r="G19" s="5" t="n">
        <v>-177</v>
      </c>
    </row>
    <row r="20" spans="1:8">
      <c r="A20" s="4" t="s">
        <v>136</v>
      </c>
      <c r="C20" s="5" t="n">
        <v>74228</v>
      </c>
      <c r="D20" s="5" t="n">
        <v>969</v>
      </c>
      <c r="E20" s="5" t="n">
        <v>-100</v>
      </c>
      <c r="F20" s="5" t="n">
        <v>77876</v>
      </c>
      <c r="G20" s="5" t="n">
        <v>-4517</v>
      </c>
      <c r="H20" s="5" t="n">
        <v>59</v>
      </c>
    </row>
    <row r="21" spans="1:8">
      <c r="A21" s="4" t="s">
        <v>122</v>
      </c>
      <c r="B21" s="5" t="n">
        <v>74227</v>
      </c>
      <c r="C21" s="5" t="n">
        <v>74832</v>
      </c>
      <c r="D21" s="5" t="n">
        <v>972</v>
      </c>
      <c r="E21" s="5" t="n">
        <v>-76</v>
      </c>
      <c r="F21" s="5" t="n">
        <v>81148</v>
      </c>
      <c r="G21" s="5" t="n">
        <v>-7212</v>
      </c>
      <c r="H21" s="5" t="n">
        <v>59</v>
      </c>
    </row>
    <row r="22" spans="1:8">
      <c r="A22" s="4" t="s">
        <v>48</v>
      </c>
      <c r="B22" s="5" t="n">
        <v>7703</v>
      </c>
      <c r="C22" s="5" t="n">
        <v>7703</v>
      </c>
      <c r="F22" s="5" t="n">
        <v>7703</v>
      </c>
    </row>
    <row r="23" spans="1:8">
      <c r="A23" s="4" t="s">
        <v>124</v>
      </c>
      <c r="B23" s="5" t="n">
        <v>2837</v>
      </c>
      <c r="C23" s="5" t="n">
        <v>2835</v>
      </c>
      <c r="F23" s="5" t="n">
        <v>-37</v>
      </c>
      <c r="G23" s="5" t="n">
        <v>2872</v>
      </c>
      <c r="H23" s="5" t="n">
        <v>2</v>
      </c>
    </row>
    <row r="24" spans="1:8">
      <c r="A24" s="4" t="s">
        <v>72</v>
      </c>
      <c r="B24" s="5" t="n">
        <v>10540</v>
      </c>
      <c r="C24" s="5" t="n">
        <v>10538</v>
      </c>
      <c r="F24" s="5" t="n">
        <v>7666</v>
      </c>
      <c r="G24" s="5" t="n">
        <v>2872</v>
      </c>
      <c r="H24" s="5" t="n">
        <v>2</v>
      </c>
    </row>
    <row r="25" spans="1:8">
      <c r="A25" s="4" t="s">
        <v>125</v>
      </c>
      <c r="B25" s="5" t="n">
        <v>-6495</v>
      </c>
      <c r="C25" s="5" t="n">
        <v>-6495</v>
      </c>
      <c r="F25" s="5" t="n">
        <v>-6495</v>
      </c>
    </row>
    <row r="26" spans="1:8">
      <c r="A26" s="4" t="s">
        <v>126</v>
      </c>
      <c r="B26" s="5" t="n">
        <v>-5574</v>
      </c>
      <c r="C26" s="5" t="n">
        <v>-5574</v>
      </c>
      <c r="E26" s="5" t="n">
        <v>-36</v>
      </c>
      <c r="F26" s="5" t="n">
        <v>-5538</v>
      </c>
    </row>
    <row r="27" spans="1:8">
      <c r="A27" s="4" t="s">
        <v>127</v>
      </c>
      <c r="D27" s="5" t="n">
        <v>-3</v>
      </c>
      <c r="E27" s="5" t="n">
        <v>5</v>
      </c>
      <c r="F27" s="5" t="n">
        <v>-2</v>
      </c>
    </row>
    <row r="28" spans="1:8">
      <c r="A28" s="4" t="s">
        <v>128</v>
      </c>
      <c r="B28" s="5" t="n">
        <v>255</v>
      </c>
      <c r="C28" s="5" t="n">
        <v>255</v>
      </c>
      <c r="E28" s="5" t="n">
        <v>2</v>
      </c>
      <c r="F28" s="5" t="n">
        <v>253</v>
      </c>
    </row>
    <row r="29" spans="1:8">
      <c r="A29" s="4" t="s">
        <v>129</v>
      </c>
      <c r="B29" s="5" t="n">
        <v>612</v>
      </c>
      <c r="C29" s="5" t="n">
        <v>612</v>
      </c>
      <c r="E29" s="5" t="n">
        <v>5</v>
      </c>
      <c r="F29" s="5" t="n">
        <v>607</v>
      </c>
    </row>
    <row r="30" spans="1:8">
      <c r="A30" s="4" t="s">
        <v>137</v>
      </c>
      <c r="B30" s="5" t="n">
        <v>-2</v>
      </c>
      <c r="H30" s="5" t="n">
        <v>-2</v>
      </c>
    </row>
    <row r="31" spans="1:8">
      <c r="A31" s="4" t="s">
        <v>132</v>
      </c>
      <c r="B31" s="5" t="n">
        <v>-11204</v>
      </c>
      <c r="C31" s="5" t="n">
        <v>-11202</v>
      </c>
      <c r="D31" s="5" t="n">
        <v>-3</v>
      </c>
      <c r="E31" s="5" t="n">
        <v>-24</v>
      </c>
      <c r="F31" s="5" t="n">
        <v>-11175</v>
      </c>
      <c r="G31" s="5" t="n">
        <v>0</v>
      </c>
      <c r="H31" s="5" t="n">
        <v>-2</v>
      </c>
    </row>
    <row r="32" spans="1:8">
      <c r="A32" s="4" t="s">
        <v>138</v>
      </c>
      <c r="C32" s="5" t="n">
        <v>74168</v>
      </c>
      <c r="D32" s="5" t="n">
        <v>969</v>
      </c>
      <c r="E32" s="5" t="n">
        <v>-100</v>
      </c>
      <c r="F32" s="5" t="n">
        <v>77639</v>
      </c>
      <c r="G32" s="5" t="n">
        <v>-4340</v>
      </c>
      <c r="H32" s="5" t="n">
        <v>59</v>
      </c>
    </row>
    <row r="33" spans="1:8">
      <c r="A33" s="4" t="s">
        <v>139</v>
      </c>
      <c r="B33" s="5" t="n">
        <v>60</v>
      </c>
      <c r="C33" s="5" t="n">
        <v>60</v>
      </c>
      <c r="F33" s="5" t="n">
        <v>237</v>
      </c>
      <c r="G33" s="5" t="n">
        <v>-177</v>
      </c>
    </row>
    <row r="34" spans="1:8">
      <c r="A34" s="4" t="s">
        <v>140</v>
      </c>
      <c r="C34" s="5" t="n">
        <v>74228</v>
      </c>
      <c r="D34" s="5" t="n">
        <v>969</v>
      </c>
      <c r="E34" s="5" t="n">
        <v>-100</v>
      </c>
      <c r="F34" s="5" t="n">
        <v>77876</v>
      </c>
      <c r="G34" s="5" t="n">
        <v>-4517</v>
      </c>
      <c r="H34" s="5" t="n">
        <v>59</v>
      </c>
    </row>
    <row r="35" spans="1:8">
      <c r="A35" s="4" t="s">
        <v>141</v>
      </c>
      <c r="B35" s="5" t="n">
        <v>74227</v>
      </c>
    </row>
    <row r="36" spans="1:8">
      <c r="A36" s="4" t="s">
        <v>134</v>
      </c>
      <c r="C36" s="5" t="n">
        <v>74168</v>
      </c>
      <c r="D36" s="5" t="n">
        <v>969</v>
      </c>
      <c r="E36" s="5" t="n">
        <v>-100</v>
      </c>
      <c r="F36" s="5" t="n">
        <v>77639</v>
      </c>
      <c r="G36" s="5" t="n">
        <v>-4340</v>
      </c>
      <c r="H36" s="5" t="n">
        <v>59</v>
      </c>
    </row>
    <row r="37" spans="1:8">
      <c r="A37" s="4" t="s">
        <v>135</v>
      </c>
      <c r="B37" s="5" t="n">
        <v>60</v>
      </c>
      <c r="C37" s="5" t="n">
        <v>60</v>
      </c>
      <c r="F37" s="5" t="n">
        <v>237</v>
      </c>
      <c r="G37" s="5" t="n">
        <v>-177</v>
      </c>
    </row>
    <row r="38" spans="1:8">
      <c r="A38" s="4" t="s">
        <v>136</v>
      </c>
      <c r="C38" s="5" t="n">
        <v>74228</v>
      </c>
      <c r="D38" s="5" t="n">
        <v>969</v>
      </c>
      <c r="E38" s="5" t="n">
        <v>-100</v>
      </c>
      <c r="F38" s="5" t="n">
        <v>77876</v>
      </c>
      <c r="G38" s="5" t="n">
        <v>-4517</v>
      </c>
      <c r="H38" s="5" t="n">
        <v>59</v>
      </c>
    </row>
    <row r="39" spans="1:8">
      <c r="A39" s="4" t="s">
        <v>122</v>
      </c>
      <c r="B39" s="5" t="n">
        <v>74227</v>
      </c>
    </row>
    <row r="40" spans="1:8">
      <c r="A40" s="4" t="s">
        <v>134</v>
      </c>
      <c r="C40" s="5" t="n">
        <v>74168</v>
      </c>
      <c r="D40" s="5" t="n">
        <v>969</v>
      </c>
      <c r="E40" s="5" t="n">
        <v>-100</v>
      </c>
      <c r="F40" s="5" t="n">
        <v>77639</v>
      </c>
      <c r="G40" s="5" t="n">
        <v>-4340</v>
      </c>
      <c r="H40" s="5" t="n">
        <v>59</v>
      </c>
    </row>
    <row r="41" spans="1:8">
      <c r="A41" s="4" t="s">
        <v>135</v>
      </c>
      <c r="B41" s="5" t="n">
        <v>60</v>
      </c>
      <c r="C41" s="5" t="n">
        <v>60</v>
      </c>
      <c r="F41" s="5" t="n">
        <v>237</v>
      </c>
      <c r="G41" s="5" t="n">
        <v>-177</v>
      </c>
    </row>
    <row r="42" spans="1:8">
      <c r="A42" s="4" t="s">
        <v>136</v>
      </c>
      <c r="C42" s="5" t="n">
        <v>74228</v>
      </c>
      <c r="D42" s="5" t="n">
        <v>969</v>
      </c>
      <c r="E42" s="5" t="n">
        <v>-100</v>
      </c>
      <c r="F42" s="5" t="n">
        <v>77876</v>
      </c>
      <c r="G42" s="5" t="n">
        <v>-4517</v>
      </c>
      <c r="H42" s="5" t="n">
        <v>59</v>
      </c>
    </row>
    <row r="43" spans="1:8">
      <c r="A43" s="4" t="s">
        <v>122</v>
      </c>
      <c r="B43" s="5" t="n">
        <v>78692</v>
      </c>
      <c r="C43" s="5" t="n">
        <v>78614</v>
      </c>
      <c r="D43" s="5" t="n">
        <v>944</v>
      </c>
      <c r="E43" s="5" t="n">
        <v>-69</v>
      </c>
      <c r="F43" s="5" t="n">
        <v>82191</v>
      </c>
      <c r="G43" s="5" t="n">
        <v>-4452</v>
      </c>
      <c r="H43" s="5" t="n">
        <v>78</v>
      </c>
    </row>
    <row r="44" spans="1:8">
      <c r="A44" s="4" t="s">
        <v>48</v>
      </c>
      <c r="B44" s="5" t="n">
        <v>12614</v>
      </c>
      <c r="C44" s="5" t="n">
        <v>12611</v>
      </c>
      <c r="F44" s="5" t="n">
        <v>12611</v>
      </c>
      <c r="H44" s="5" t="n">
        <v>3</v>
      </c>
    </row>
    <row r="45" spans="1:8">
      <c r="A45" s="4" t="s">
        <v>124</v>
      </c>
      <c r="B45" s="5" t="n">
        <v>-406</v>
      </c>
      <c r="C45" s="5" t="n">
        <v>-401</v>
      </c>
      <c r="F45" s="5" t="n">
        <v>-482</v>
      </c>
      <c r="G45" s="5" t="n">
        <v>81</v>
      </c>
      <c r="H45" s="5" t="n">
        <v>-5</v>
      </c>
    </row>
    <row r="46" spans="1:8">
      <c r="A46" s="4" t="s">
        <v>72</v>
      </c>
      <c r="B46" s="5" t="n">
        <v>12208</v>
      </c>
      <c r="C46" s="5" t="n">
        <v>12210</v>
      </c>
      <c r="F46" s="5" t="n">
        <v>12129</v>
      </c>
      <c r="G46" s="5" t="n">
        <v>81</v>
      </c>
      <c r="H46" s="5" t="n">
        <v>-2</v>
      </c>
    </row>
    <row r="47" spans="1:8">
      <c r="A47" s="4" t="s">
        <v>125</v>
      </c>
      <c r="B47" s="5" t="n">
        <v>-6966</v>
      </c>
      <c r="C47" s="5" t="n">
        <v>-6966</v>
      </c>
      <c r="F47" s="5" t="n">
        <v>-6966</v>
      </c>
    </row>
    <row r="48" spans="1:8">
      <c r="A48" s="4" t="s">
        <v>126</v>
      </c>
      <c r="B48" s="5" t="n">
        <v>-1973</v>
      </c>
      <c r="C48" s="5" t="n">
        <v>-1973</v>
      </c>
      <c r="E48" s="5" t="n">
        <v>-13</v>
      </c>
      <c r="F48" s="5" t="n">
        <v>-1960</v>
      </c>
    </row>
    <row r="49" spans="1:8">
      <c r="A49" s="4" t="s">
        <v>127</v>
      </c>
      <c r="B49" s="5" t="n">
        <v>0</v>
      </c>
      <c r="D49" s="5" t="n">
        <v>-25</v>
      </c>
      <c r="E49" s="5" t="n">
        <v>34</v>
      </c>
      <c r="F49" s="5" t="n">
        <v>-9</v>
      </c>
    </row>
    <row r="50" spans="1:8">
      <c r="A50" s="4" t="s">
        <v>128</v>
      </c>
      <c r="B50" s="5" t="n">
        <v>434</v>
      </c>
      <c r="C50" s="5" t="n">
        <v>434</v>
      </c>
      <c r="E50" s="5" t="n">
        <v>4</v>
      </c>
      <c r="F50" s="5" t="n">
        <v>430</v>
      </c>
    </row>
    <row r="51" spans="1:8">
      <c r="A51" s="4" t="s">
        <v>142</v>
      </c>
      <c r="B51" s="5" t="n">
        <v>263</v>
      </c>
      <c r="C51" s="5" t="n">
        <v>263</v>
      </c>
      <c r="E51" s="5" t="n">
        <v>2</v>
      </c>
      <c r="F51" s="5" t="n">
        <v>261</v>
      </c>
    </row>
    <row r="52" spans="1:8">
      <c r="A52" s="4" t="s">
        <v>129</v>
      </c>
      <c r="B52" s="5" t="n">
        <v>756</v>
      </c>
      <c r="C52" s="5" t="n">
        <v>756</v>
      </c>
      <c r="E52" s="5" t="n">
        <v>4</v>
      </c>
      <c r="F52" s="5" t="n">
        <v>752</v>
      </c>
    </row>
    <row r="53" spans="1:8">
      <c r="A53" s="4" t="s">
        <v>143</v>
      </c>
      <c r="B53" s="5" t="n">
        <v>-284</v>
      </c>
      <c r="C53" s="5" t="n">
        <v>-284</v>
      </c>
      <c r="F53" s="5" t="n">
        <v>-284</v>
      </c>
    </row>
    <row r="54" spans="1:8">
      <c r="A54" s="4" t="s">
        <v>144</v>
      </c>
      <c r="B54" s="5" t="n">
        <v>-79</v>
      </c>
      <c r="C54" s="5" t="n">
        <v>-79</v>
      </c>
      <c r="F54" s="5" t="n">
        <v>-79</v>
      </c>
    </row>
    <row r="55" spans="1:8">
      <c r="A55" s="4" t="s">
        <v>145</v>
      </c>
      <c r="B55" s="5" t="n">
        <v>0</v>
      </c>
      <c r="F55" s="5" t="n">
        <v>16</v>
      </c>
      <c r="G55" s="5" t="n">
        <v>-16</v>
      </c>
    </row>
    <row r="56" spans="1:8">
      <c r="A56" s="4" t="s">
        <v>137</v>
      </c>
      <c r="B56" s="5" t="n">
        <v>-1</v>
      </c>
      <c r="H56" s="5" t="n">
        <v>-1</v>
      </c>
    </row>
    <row r="57" spans="1:8">
      <c r="A57" s="4" t="s">
        <v>131</v>
      </c>
      <c r="B57" s="5" t="n">
        <v>9</v>
      </c>
      <c r="C57" s="5" t="n">
        <v>-13</v>
      </c>
      <c r="F57" s="5" t="n">
        <v>-13</v>
      </c>
      <c r="H57" s="5" t="n">
        <v>22</v>
      </c>
    </row>
    <row r="58" spans="1:8">
      <c r="A58" s="4" t="s">
        <v>146</v>
      </c>
      <c r="B58" s="5" t="n">
        <v>38</v>
      </c>
      <c r="C58" s="5" t="n">
        <v>38</v>
      </c>
      <c r="F58" s="5" t="n">
        <v>38</v>
      </c>
    </row>
    <row r="59" spans="1:8">
      <c r="A59" s="4" t="s">
        <v>132</v>
      </c>
      <c r="B59" s="5" t="n">
        <v>-7803</v>
      </c>
      <c r="C59" s="5" t="n">
        <v>-7824</v>
      </c>
      <c r="D59" s="5" t="n">
        <v>-25</v>
      </c>
      <c r="E59" s="5" t="n">
        <v>31</v>
      </c>
      <c r="F59" s="5" t="n">
        <v>-7814</v>
      </c>
      <c r="G59" s="5" t="n">
        <v>-16</v>
      </c>
      <c r="H59" s="5" t="n">
        <v>21</v>
      </c>
    </row>
    <row r="60" spans="1:8">
      <c r="A60" s="4" t="s">
        <v>147</v>
      </c>
      <c r="B60" s="5" t="n">
        <v>78692</v>
      </c>
      <c r="C60" s="5" t="n">
        <v>78614</v>
      </c>
      <c r="D60" s="5" t="n">
        <v>944</v>
      </c>
      <c r="E60" s="5" t="n">
        <v>-69</v>
      </c>
      <c r="F60" s="5" t="n">
        <v>82191</v>
      </c>
      <c r="G60" s="5" t="n">
        <v>-4452</v>
      </c>
      <c r="H60" s="5" t="n">
        <v>78</v>
      </c>
    </row>
    <row r="61" spans="1:8">
      <c r="A61" s="4" t="s">
        <v>122</v>
      </c>
      <c r="B61" s="6" t="n">
        <v>78692</v>
      </c>
      <c r="C61" s="6" t="n">
        <v>78614</v>
      </c>
      <c r="D61" s="6" t="n">
        <v>944</v>
      </c>
      <c r="E61" s="6" t="n">
        <v>-69</v>
      </c>
      <c r="F61" s="6" t="n">
        <v>82191</v>
      </c>
      <c r="G61" s="6" t="n">
        <v>-4452</v>
      </c>
      <c r="H61" s="6" t="n">
        <v>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9</v>
      </c>
    </row>
    <row r="3" spans="1:2">
      <c r="A3" s="3" t="s">
        <v>32</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93</v>
      </c>
      <c r="B1" s="2" t="s">
        <v>1</v>
      </c>
    </row>
    <row r="2" spans="1:2">
      <c r="B2" s="2" t="s">
        <v>29</v>
      </c>
    </row>
    <row r="3" spans="1:2">
      <c r="A3" s="3" t="s">
        <v>32</v>
      </c>
    </row>
    <row r="4" spans="1:2">
      <c r="A4" s="4" t="s">
        <v>81</v>
      </c>
      <c r="B4" s="4" t="s">
        <v>394</v>
      </c>
    </row>
    <row r="5" spans="1:2">
      <c r="A5" s="4" t="s">
        <v>82</v>
      </c>
      <c r="B5" s="4" t="s">
        <v>395</v>
      </c>
    </row>
    <row r="6" spans="1:2">
      <c r="A6" s="4" t="s">
        <v>396</v>
      </c>
      <c r="B6" s="4" t="s">
        <v>3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98</v>
      </c>
      <c r="B1" s="2" t="s">
        <v>1</v>
      </c>
    </row>
    <row r="2" spans="1:2">
      <c r="B2" s="2" t="s">
        <v>29</v>
      </c>
    </row>
    <row r="3" spans="1:2">
      <c r="A3" s="3" t="s">
        <v>32</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405</v>
      </c>
      <c r="B1" s="2" t="s">
        <v>1</v>
      </c>
    </row>
    <row r="2" spans="1:2">
      <c r="B2" s="2" t="s">
        <v>29</v>
      </c>
    </row>
    <row r="3" spans="1:2">
      <c r="A3" s="3" t="s">
        <v>32</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9</v>
      </c>
    </row>
    <row r="3" spans="1:2">
      <c r="A3" s="3" t="s">
        <v>32</v>
      </c>
    </row>
    <row r="4" spans="1:2">
      <c r="A4" s="4" t="s">
        <v>417</v>
      </c>
      <c r="B4" s="4" t="s">
        <v>418</v>
      </c>
    </row>
    <row r="5" spans="1:2">
      <c r="A5" s="4" t="s">
        <v>419</v>
      </c>
      <c r="B5" s="4" t="s">
        <v>420</v>
      </c>
    </row>
    <row r="6" spans="1:2">
      <c r="A6" s="4" t="s">
        <v>89</v>
      </c>
      <c r="B6" s="4" t="s">
        <v>4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2</v>
      </c>
      <c r="B1" s="2" t="s">
        <v>1</v>
      </c>
    </row>
    <row r="2" spans="1:2">
      <c r="B2" s="2" t="s">
        <v>29</v>
      </c>
    </row>
    <row r="3" spans="1:2">
      <c r="A3" s="3" t="s">
        <v>32</v>
      </c>
    </row>
    <row r="4" spans="1:2">
      <c r="A4" s="4" t="s">
        <v>90</v>
      </c>
      <c r="B4" s="4" t="s">
        <v>4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24</v>
      </c>
      <c r="B1" s="2" t="s">
        <v>1</v>
      </c>
    </row>
    <row r="2" spans="1:2">
      <c r="B2" s="2" t="s">
        <v>29</v>
      </c>
    </row>
    <row r="3" spans="1:2">
      <c r="A3" s="3" t="s">
        <v>32</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9</v>
      </c>
    </row>
    <row r="3" spans="1:2">
      <c r="A3" s="3" t="s">
        <v>32</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9</v>
      </c>
    </row>
    <row r="3" spans="1:2">
      <c r="A3" s="3" t="s">
        <v>32</v>
      </c>
    </row>
    <row r="4" spans="1:2">
      <c r="A4" s="4" t="s">
        <v>447</v>
      </c>
      <c r="B4" s="4" t="s">
        <v>448</v>
      </c>
    </row>
    <row r="5" spans="1:2">
      <c r="A5" s="4" t="s">
        <v>449</v>
      </c>
      <c r="B5" s="4" t="s">
        <v>450</v>
      </c>
    </row>
    <row r="6" spans="1:2">
      <c r="A6" s="4" t="s">
        <v>451</v>
      </c>
      <c r="B6" s="4" t="s">
        <v>452</v>
      </c>
    </row>
    <row r="7" spans="1:2">
      <c r="A7" s="4" t="s">
        <v>453</v>
      </c>
      <c r="B7" s="4" t="s">
        <v>4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55</v>
      </c>
      <c r="B1" s="2" t="s">
        <v>1</v>
      </c>
    </row>
    <row r="2" spans="1:2">
      <c r="B2" s="2" t="s">
        <v>29</v>
      </c>
    </row>
    <row r="3" spans="1:2">
      <c r="A3" s="3" t="s">
        <v>32</v>
      </c>
    </row>
    <row r="4" spans="1:2">
      <c r="A4" s="4" t="s">
        <v>456</v>
      </c>
      <c r="B4" s="4" t="s">
        <v>4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8</v>
      </c>
      <c r="C1" s="2" t="s">
        <v>1</v>
      </c>
    </row>
    <row r="2" spans="1:5">
      <c r="C2" s="2" t="s">
        <v>29</v>
      </c>
      <c r="D2" s="2" t="s">
        <v>30</v>
      </c>
      <c r="E2" s="2" t="s">
        <v>31</v>
      </c>
    </row>
    <row r="3" spans="1:5">
      <c r="A3" s="3" t="s">
        <v>32</v>
      </c>
    </row>
    <row r="4" spans="1:5">
      <c r="A4" s="4" t="s">
        <v>48</v>
      </c>
      <c r="C4" s="6" t="n">
        <v>12614</v>
      </c>
      <c r="D4" s="6" t="n">
        <v>7703</v>
      </c>
      <c r="E4" s="6" t="n">
        <v>6698</v>
      </c>
    </row>
    <row r="5" spans="1:5">
      <c r="A5" s="4" t="s">
        <v>149</v>
      </c>
      <c r="C5" s="5" t="n">
        <v>3171</v>
      </c>
      <c r="D5" s="5" t="n">
        <v>7058</v>
      </c>
      <c r="E5" s="5" t="n">
        <v>8437</v>
      </c>
    </row>
    <row r="6" spans="1:5">
      <c r="A6" s="4" t="s">
        <v>150</v>
      </c>
      <c r="C6" s="5" t="n">
        <v>719</v>
      </c>
      <c r="D6" s="5" t="n">
        <v>987</v>
      </c>
      <c r="E6" s="5" t="n">
        <v>899</v>
      </c>
    </row>
    <row r="7" spans="1:5">
      <c r="A7" s="4" t="s">
        <v>151</v>
      </c>
      <c r="C7" s="5" t="n">
        <v>243</v>
      </c>
      <c r="D7" s="5" t="n">
        <v>97</v>
      </c>
      <c r="E7" s="5" t="n">
        <v>43</v>
      </c>
    </row>
    <row r="8" spans="1:5">
      <c r="A8" s="4" t="s">
        <v>152</v>
      </c>
      <c r="C8" s="5" t="n">
        <v>-826</v>
      </c>
      <c r="D8" s="5" t="n">
        <v>-708</v>
      </c>
      <c r="E8" s="5" t="n">
        <v>-723</v>
      </c>
    </row>
    <row r="9" spans="1:5">
      <c r="A9" s="4" t="s">
        <v>153</v>
      </c>
      <c r="C9" s="5" t="n">
        <v>218</v>
      </c>
    </row>
    <row r="10" spans="1:5">
      <c r="A10" s="4" t="s">
        <v>154</v>
      </c>
      <c r="C10" s="5" t="n">
        <v>-32</v>
      </c>
      <c r="D10" s="5" t="n">
        <v>-272</v>
      </c>
      <c r="E10" s="5" t="n">
        <v>-155</v>
      </c>
    </row>
    <row r="11" spans="1:5">
      <c r="A11" s="4" t="s">
        <v>155</v>
      </c>
      <c r="B11" s="4" t="s">
        <v>156</v>
      </c>
      <c r="C11" s="5" t="n">
        <v>-1670</v>
      </c>
      <c r="D11" s="5" t="n">
        <v>-1611</v>
      </c>
      <c r="E11" s="5" t="n">
        <v>-2111</v>
      </c>
    </row>
    <row r="12" spans="1:5">
      <c r="A12" s="4" t="s">
        <v>157</v>
      </c>
      <c r="C12" s="5" t="n">
        <v>14437</v>
      </c>
      <c r="D12" s="5" t="n">
        <v>13254</v>
      </c>
      <c r="E12" s="5" t="n">
        <v>13088</v>
      </c>
    </row>
    <row r="13" spans="1:5">
      <c r="A13" s="4" t="s">
        <v>158</v>
      </c>
      <c r="C13" s="5" t="n">
        <v>-664</v>
      </c>
      <c r="D13" s="5" t="n">
        <v>-877</v>
      </c>
      <c r="E13" s="5" t="n">
        <v>-1536</v>
      </c>
    </row>
    <row r="14" spans="1:5">
      <c r="A14" s="4" t="s">
        <v>159</v>
      </c>
      <c r="C14" s="5" t="n">
        <v>499</v>
      </c>
      <c r="D14" s="5" t="n">
        <v>244</v>
      </c>
      <c r="E14" s="5" t="n">
        <v>-77</v>
      </c>
    </row>
    <row r="15" spans="1:5">
      <c r="A15" s="4" t="s">
        <v>160</v>
      </c>
      <c r="C15" s="5" t="n">
        <v>14272</v>
      </c>
      <c r="D15" s="5" t="n">
        <v>12621</v>
      </c>
      <c r="E15" s="5" t="n">
        <v>11475</v>
      </c>
    </row>
    <row r="16" spans="1:5">
      <c r="A16" s="4" t="s">
        <v>161</v>
      </c>
      <c r="C16" s="5" t="n">
        <v>-1773</v>
      </c>
      <c r="D16" s="5" t="n">
        <v>-1696</v>
      </c>
      <c r="E16" s="5" t="n">
        <v>-1862</v>
      </c>
    </row>
    <row r="17" spans="1:5">
      <c r="A17" s="4" t="s">
        <v>162</v>
      </c>
      <c r="C17" s="5" t="n">
        <v>102</v>
      </c>
      <c r="D17" s="5" t="n">
        <v>92</v>
      </c>
      <c r="E17" s="5" t="n">
        <v>161</v>
      </c>
    </row>
    <row r="18" spans="1:5">
      <c r="A18" s="4" t="s">
        <v>163</v>
      </c>
      <c r="C18" s="5" t="n">
        <v>-1582</v>
      </c>
      <c r="D18" s="5" t="n">
        <v>-1050</v>
      </c>
      <c r="E18" s="5" t="n">
        <v>-1017</v>
      </c>
    </row>
    <row r="19" spans="1:5">
      <c r="A19" s="4" t="s">
        <v>164</v>
      </c>
      <c r="C19" s="5" t="n">
        <v>823</v>
      </c>
      <c r="D19" s="5" t="n">
        <v>640</v>
      </c>
      <c r="E19" s="5" t="n">
        <v>847</v>
      </c>
    </row>
    <row r="20" spans="1:5">
      <c r="A20" s="4" t="s">
        <v>165</v>
      </c>
      <c r="C20" s="5" t="n">
        <v>-262</v>
      </c>
      <c r="D20" s="5" t="n">
        <v>-468</v>
      </c>
      <c r="E20" s="5" t="n">
        <v>-247</v>
      </c>
    </row>
    <row r="21" spans="1:5">
      <c r="A21" s="4" t="s">
        <v>166</v>
      </c>
      <c r="C21" s="5" t="n">
        <v>167</v>
      </c>
      <c r="D21" s="5" t="n">
        <v>330</v>
      </c>
      <c r="E21" s="5" t="n">
        <v>247</v>
      </c>
    </row>
    <row r="22" spans="1:5">
      <c r="A22" s="4" t="s">
        <v>167</v>
      </c>
      <c r="C22" s="5" t="n">
        <v>-39</v>
      </c>
      <c r="D22" s="5" t="n">
        <v>-42</v>
      </c>
      <c r="E22" s="5" t="n">
        <v>-149</v>
      </c>
    </row>
    <row r="23" spans="1:5">
      <c r="A23" s="4" t="s">
        <v>168</v>
      </c>
      <c r="C23" s="5" t="n">
        <v>9</v>
      </c>
      <c r="D23" s="5" t="n">
        <v>1</v>
      </c>
    </row>
    <row r="24" spans="1:5">
      <c r="A24" s="4" t="s">
        <v>169</v>
      </c>
      <c r="B24" s="4" t="s">
        <v>156</v>
      </c>
      <c r="C24" s="5" t="n">
        <v>12854</v>
      </c>
      <c r="D24" s="5" t="n">
        <v>29</v>
      </c>
    </row>
    <row r="25" spans="1:5">
      <c r="A25" s="4" t="s">
        <v>170</v>
      </c>
      <c r="C25" s="5" t="n">
        <v>-13922</v>
      </c>
      <c r="D25" s="5" t="n">
        <v>-784</v>
      </c>
      <c r="E25" s="5" t="n">
        <v>-765</v>
      </c>
    </row>
    <row r="26" spans="1:5">
      <c r="A26" s="4" t="s">
        <v>171</v>
      </c>
      <c r="C26" s="5" t="n">
        <v>-2440</v>
      </c>
      <c r="D26" s="5" t="n">
        <v>-580</v>
      </c>
      <c r="E26" s="5" t="n">
        <v>-530</v>
      </c>
    </row>
    <row r="27" spans="1:5">
      <c r="A27" s="4" t="s">
        <v>172</v>
      </c>
      <c r="C27" s="5" t="n">
        <v>472</v>
      </c>
      <c r="D27" s="5" t="n">
        <v>549</v>
      </c>
      <c r="E27" s="5" t="n">
        <v>622</v>
      </c>
    </row>
    <row r="28" spans="1:5">
      <c r="A28" s="4" t="s">
        <v>173</v>
      </c>
      <c r="C28" s="5" t="n">
        <v>-5591</v>
      </c>
      <c r="D28" s="5" t="n">
        <v>-2979</v>
      </c>
      <c r="E28" s="5" t="n">
        <v>-2693</v>
      </c>
    </row>
    <row r="29" spans="1:5">
      <c r="A29" s="4" t="s">
        <v>174</v>
      </c>
      <c r="B29" s="4" t="s">
        <v>156</v>
      </c>
      <c r="D29" s="5" t="n">
        <v>-140</v>
      </c>
      <c r="E29" s="5" t="n">
        <v>-748</v>
      </c>
    </row>
    <row r="30" spans="1:5">
      <c r="A30" s="4" t="s">
        <v>175</v>
      </c>
      <c r="C30" s="5" t="n">
        <v>-5591</v>
      </c>
      <c r="D30" s="5" t="n">
        <v>-3119</v>
      </c>
      <c r="E30" s="5" t="n">
        <v>-3441</v>
      </c>
    </row>
    <row r="31" spans="1:5">
      <c r="A31" s="4" t="s">
        <v>176</v>
      </c>
      <c r="C31" s="5" t="n">
        <v>-6966</v>
      </c>
      <c r="D31" s="5" t="n">
        <v>-6495</v>
      </c>
      <c r="E31" s="5" t="n">
        <v>-6475</v>
      </c>
    </row>
    <row r="32" spans="1:5">
      <c r="A32" s="4" t="s">
        <v>177</v>
      </c>
      <c r="C32" s="5" t="n">
        <v>-2036</v>
      </c>
      <c r="D32" s="5" t="n">
        <v>-5490</v>
      </c>
      <c r="E32" s="5" t="n">
        <v>-1109</v>
      </c>
    </row>
    <row r="33" spans="1:5">
      <c r="A33" s="4" t="s">
        <v>178</v>
      </c>
      <c r="C33" s="5" t="n">
        <v>700</v>
      </c>
      <c r="D33" s="5" t="n">
        <v>252</v>
      </c>
      <c r="E33" s="5" t="n">
        <v>214</v>
      </c>
    </row>
    <row r="34" spans="1:5">
      <c r="A34" s="4" t="s">
        <v>179</v>
      </c>
      <c r="C34" s="5" t="n">
        <v>2856</v>
      </c>
      <c r="D34" s="5" t="n">
        <v>4933</v>
      </c>
      <c r="E34" s="5" t="n">
        <v>1935</v>
      </c>
    </row>
    <row r="35" spans="1:5">
      <c r="A35" s="4" t="s">
        <v>180</v>
      </c>
      <c r="C35" s="5" t="n">
        <v>-366</v>
      </c>
      <c r="D35" s="5" t="n">
        <v>-188</v>
      </c>
      <c r="E35" s="5" t="n">
        <v>-1696</v>
      </c>
    </row>
    <row r="36" spans="1:5">
      <c r="A36" s="4" t="s">
        <v>181</v>
      </c>
      <c r="C36" s="5" t="n">
        <v>1681</v>
      </c>
      <c r="D36" s="5" t="n">
        <v>-755</v>
      </c>
      <c r="E36" s="5" t="n">
        <v>1816</v>
      </c>
    </row>
    <row r="37" spans="1:5">
      <c r="A37" s="4" t="s">
        <v>131</v>
      </c>
      <c r="C37" s="5" t="n">
        <v>-19</v>
      </c>
      <c r="D37" s="5" t="n">
        <v>0</v>
      </c>
      <c r="E37" s="5" t="n">
        <v>-6</v>
      </c>
    </row>
    <row r="38" spans="1:5">
      <c r="A38" s="4" t="s">
        <v>182</v>
      </c>
      <c r="B38" s="4" t="s">
        <v>183</v>
      </c>
      <c r="C38" s="5" t="n">
        <v>-57</v>
      </c>
    </row>
    <row r="39" spans="1:5">
      <c r="A39" s="4" t="s">
        <v>184</v>
      </c>
      <c r="C39" s="5" t="n">
        <v>-37</v>
      </c>
      <c r="D39" s="5" t="n">
        <v>10</v>
      </c>
      <c r="E39" s="5" t="n">
        <v>7</v>
      </c>
    </row>
    <row r="40" spans="1:5">
      <c r="A40" s="4" t="s">
        <v>185</v>
      </c>
      <c r="C40" s="5" t="n">
        <v>-4244</v>
      </c>
      <c r="D40" s="5" t="n">
        <v>-7733</v>
      </c>
      <c r="E40" s="5" t="n">
        <v>-5314</v>
      </c>
    </row>
    <row r="41" spans="1:5">
      <c r="A41" s="4" t="s">
        <v>186</v>
      </c>
      <c r="C41" s="5" t="n">
        <v>-26</v>
      </c>
      <c r="D41" s="5" t="n">
        <v>84</v>
      </c>
      <c r="E41" s="5" t="n">
        <v>-387</v>
      </c>
    </row>
    <row r="42" spans="1:5">
      <c r="A42" s="4" t="s">
        <v>187</v>
      </c>
      <c r="C42" s="5" t="n">
        <v>4411</v>
      </c>
      <c r="D42" s="5" t="n">
        <v>1853</v>
      </c>
      <c r="E42" s="5" t="n">
        <v>2333</v>
      </c>
    </row>
    <row r="43" spans="1:5">
      <c r="A43" s="4" t="s">
        <v>188</v>
      </c>
      <c r="C43" s="5" t="n">
        <v>8860</v>
      </c>
      <c r="D43" s="5" t="n">
        <v>7007</v>
      </c>
      <c r="E43" s="5" t="n">
        <v>4674</v>
      </c>
    </row>
    <row r="44" spans="1:5">
      <c r="A44" s="4" t="s">
        <v>189</v>
      </c>
      <c r="C44" s="6" t="n">
        <v>13271</v>
      </c>
      <c r="D44" s="6" t="n">
        <v>8860</v>
      </c>
      <c r="E44" s="6" t="n">
        <v>7007</v>
      </c>
    </row>
    <row r="45" spans="1:5"/>
    <row r="46" spans="1:5">
      <c r="A46" s="4" t="s">
        <v>156</v>
      </c>
      <c r="B46" s="4" t="s">
        <v>190</v>
      </c>
    </row>
    <row r="47" spans="1:5">
      <c r="A47" s="4" t="s">
        <v>183</v>
      </c>
      <c r="B47" s="4" t="s">
        <v>191</v>
      </c>
    </row>
  </sheetData>
  <mergeCells count="5">
    <mergeCell ref="A1:B2"/>
    <mergeCell ref="C1:E1"/>
    <mergeCell ref="A45:D45"/>
    <mergeCell ref="B46:D46"/>
    <mergeCell ref="B47:D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58</v>
      </c>
      <c r="B1" s="2" t="s">
        <v>1</v>
      </c>
    </row>
    <row r="2" spans="1:2">
      <c r="B2" s="2" t="s">
        <v>29</v>
      </c>
    </row>
    <row r="3" spans="1:2">
      <c r="A3" s="3" t="s">
        <v>32</v>
      </c>
    </row>
    <row r="4" spans="1:2">
      <c r="A4" s="4" t="s">
        <v>110</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9</v>
      </c>
    </row>
    <row r="3" spans="1:2">
      <c r="A3" s="3" t="s">
        <v>32</v>
      </c>
    </row>
    <row r="4" spans="1:2">
      <c r="A4" s="4" t="s">
        <v>465</v>
      </c>
      <c r="B4" s="4" t="s">
        <v>466</v>
      </c>
    </row>
    <row r="5" spans="1:2">
      <c r="A5" s="4" t="s">
        <v>467</v>
      </c>
      <c r="B5" s="4" t="s">
        <v>468</v>
      </c>
    </row>
    <row r="6" spans="1:2">
      <c r="A6" s="4" t="s">
        <v>469</v>
      </c>
      <c r="B6" s="4" t="s">
        <v>470</v>
      </c>
    </row>
    <row r="7" spans="1:2">
      <c r="A7" s="4" t="s">
        <v>471</v>
      </c>
      <c r="B7" s="4" t="s">
        <v>4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73</v>
      </c>
      <c r="B1" s="2" t="s">
        <v>1</v>
      </c>
    </row>
    <row r="2" spans="1:2">
      <c r="B2" s="2" t="s">
        <v>29</v>
      </c>
    </row>
    <row r="3" spans="1:2">
      <c r="A3" s="3" t="s">
        <v>32</v>
      </c>
    </row>
    <row r="4" spans="1:2">
      <c r="A4" s="4" t="s">
        <v>474</v>
      </c>
      <c r="B4" s="4" t="s">
        <v>4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9</v>
      </c>
    </row>
    <row r="3" spans="1:2">
      <c r="A3" s="3" t="s">
        <v>32</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row r="9" spans="1:2">
      <c r="A9" s="4" t="s">
        <v>487</v>
      </c>
      <c r="B9" s="4" t="s">
        <v>488</v>
      </c>
    </row>
    <row r="10" spans="1:2">
      <c r="A10" s="4" t="s">
        <v>489</v>
      </c>
      <c r="B10" s="4" t="s">
        <v>490</v>
      </c>
    </row>
    <row r="11" spans="1:2">
      <c r="A11" s="4" t="s">
        <v>491</v>
      </c>
      <c r="B11" s="4" t="s">
        <v>492</v>
      </c>
    </row>
    <row r="12" spans="1:2">
      <c r="A12" s="4" t="s">
        <v>493</v>
      </c>
      <c r="B12" s="4" t="s">
        <v>494</v>
      </c>
    </row>
    <row r="13" spans="1:2">
      <c r="A13" s="4" t="s">
        <v>495</v>
      </c>
    </row>
    <row r="14" spans="1:2">
      <c r="A14" s="3" t="s">
        <v>32</v>
      </c>
    </row>
    <row r="15" spans="1:2">
      <c r="A15" s="4" t="s">
        <v>496</v>
      </c>
      <c r="B15" s="4" t="s">
        <v>497</v>
      </c>
    </row>
    <row r="16" spans="1:2">
      <c r="A16" s="4" t="s">
        <v>498</v>
      </c>
    </row>
    <row r="17" spans="1:2">
      <c r="A17" s="3" t="s">
        <v>32</v>
      </c>
    </row>
    <row r="18" spans="1:2">
      <c r="A18" s="4" t="s">
        <v>496</v>
      </c>
      <c r="B18" s="4" t="s">
        <v>4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9</v>
      </c>
    </row>
    <row r="3" spans="1:2">
      <c r="A3" s="3" t="s">
        <v>32</v>
      </c>
    </row>
    <row r="4" spans="1:2">
      <c r="A4" s="4" t="s">
        <v>501</v>
      </c>
      <c r="B4" s="4" t="s">
        <v>502</v>
      </c>
    </row>
    <row r="5" spans="1:2">
      <c r="A5" s="4" t="s">
        <v>503</v>
      </c>
      <c r="B5" s="4" t="s">
        <v>504</v>
      </c>
    </row>
    <row r="6" spans="1:2">
      <c r="A6" s="4" t="s">
        <v>505</v>
      </c>
    </row>
    <row r="7" spans="1:2">
      <c r="A7" s="3" t="s">
        <v>32</v>
      </c>
    </row>
    <row r="8" spans="1:2">
      <c r="A8" s="4" t="s">
        <v>506</v>
      </c>
      <c r="B8" s="4" t="s">
        <v>507</v>
      </c>
    </row>
    <row r="9" spans="1:2">
      <c r="A9" s="4" t="s">
        <v>508</v>
      </c>
      <c r="B9" s="4" t="s">
        <v>509</v>
      </c>
    </row>
    <row r="10" spans="1:2">
      <c r="A10" s="4" t="s">
        <v>510</v>
      </c>
    </row>
    <row r="11" spans="1:2">
      <c r="A11" s="3" t="s">
        <v>32</v>
      </c>
    </row>
    <row r="12" spans="1:2">
      <c r="A12" s="4" t="s">
        <v>506</v>
      </c>
      <c r="B12" s="4" t="s">
        <v>511</v>
      </c>
    </row>
    <row r="13" spans="1:2">
      <c r="A13" s="4" t="s">
        <v>508</v>
      </c>
      <c r="B13" s="4" t="s">
        <v>5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513</v>
      </c>
      <c r="B1" s="2" t="s">
        <v>1</v>
      </c>
    </row>
    <row r="2" spans="1:2">
      <c r="B2" s="2" t="s">
        <v>29</v>
      </c>
    </row>
    <row r="3" spans="1:2">
      <c r="A3" s="3" t="s">
        <v>32</v>
      </c>
    </row>
    <row r="4" spans="1:2">
      <c r="A4" s="4" t="s">
        <v>514</v>
      </c>
      <c r="B4" s="4" t="s">
        <v>515</v>
      </c>
    </row>
    <row r="5" spans="1:2">
      <c r="A5" s="4" t="s">
        <v>516</v>
      </c>
      <c r="B5" s="4" t="s">
        <v>5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518</v>
      </c>
      <c r="B1" s="2" t="s">
        <v>1</v>
      </c>
    </row>
    <row r="2" spans="1:2">
      <c r="B2" s="2" t="s">
        <v>29</v>
      </c>
    </row>
    <row r="3" spans="1:2">
      <c r="A3" s="3" t="s">
        <v>32</v>
      </c>
    </row>
    <row r="4" spans="1:2">
      <c r="A4" s="4" t="s">
        <v>519</v>
      </c>
      <c r="B4" s="4" t="s">
        <v>520</v>
      </c>
    </row>
    <row r="5" spans="1:2">
      <c r="A5" s="4" t="s">
        <v>521</v>
      </c>
      <c r="B5" s="4" t="s">
        <v>5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9</v>
      </c>
    </row>
    <row r="3" spans="1:2">
      <c r="A3" s="3" t="s">
        <v>32</v>
      </c>
    </row>
    <row r="4" spans="1:2">
      <c r="A4" s="4" t="s">
        <v>524</v>
      </c>
      <c r="B4" s="4" t="s">
        <v>525</v>
      </c>
    </row>
    <row r="5" spans="1:2">
      <c r="A5" s="4" t="s">
        <v>526</v>
      </c>
      <c r="B5" s="4" t="s">
        <v>527</v>
      </c>
    </row>
    <row r="6" spans="1:2">
      <c r="A6" s="4" t="s">
        <v>528</v>
      </c>
      <c r="B6" s="4" t="s">
        <v>529</v>
      </c>
    </row>
    <row r="7" spans="1:2">
      <c r="A7" s="4" t="s">
        <v>530</v>
      </c>
      <c r="B7" s="4" t="s">
        <v>531</v>
      </c>
    </row>
    <row r="8" spans="1:2">
      <c r="A8" s="4" t="s">
        <v>532</v>
      </c>
      <c r="B8" s="4" t="s">
        <v>533</v>
      </c>
    </row>
    <row r="9" spans="1:2">
      <c r="A9" s="4" t="s">
        <v>534</v>
      </c>
      <c r="B9" s="4" t="s">
        <v>535</v>
      </c>
    </row>
    <row r="10" spans="1:2">
      <c r="A10" s="4" t="s">
        <v>536</v>
      </c>
      <c r="B10" s="4" t="s">
        <v>537</v>
      </c>
    </row>
    <row r="11" spans="1:2">
      <c r="A11" s="4" t="s">
        <v>538</v>
      </c>
      <c r="B11" s="4" t="s">
        <v>539</v>
      </c>
    </row>
    <row r="12" spans="1:2">
      <c r="A12" s="4" t="s">
        <v>540</v>
      </c>
      <c r="B12" s="4" t="s">
        <v>541</v>
      </c>
    </row>
    <row r="13" spans="1:2">
      <c r="A13" s="4" t="s">
        <v>542</v>
      </c>
      <c r="B13" s="4" t="s">
        <v>543</v>
      </c>
    </row>
    <row r="14" spans="1:2">
      <c r="A14" s="4" t="s">
        <v>544</v>
      </c>
      <c r="B14" s="4" t="s">
        <v>545</v>
      </c>
    </row>
    <row r="15" spans="1:2">
      <c r="A15" s="4" t="s">
        <v>546</v>
      </c>
      <c r="B15" s="4" t="s">
        <v>5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8</v>
      </c>
      <c r="B1" s="2" t="s">
        <v>1</v>
      </c>
    </row>
    <row r="2" spans="1:2">
      <c r="B2" s="2" t="s">
        <v>29</v>
      </c>
    </row>
    <row r="3" spans="1:2">
      <c r="A3" s="3" t="s">
        <v>32</v>
      </c>
    </row>
    <row r="4" spans="1:2">
      <c r="A4" s="4" t="s">
        <v>549</v>
      </c>
      <c r="B4" s="4" t="s">
        <v>550</v>
      </c>
    </row>
    <row r="5" spans="1:2">
      <c r="A5" s="4" t="s">
        <v>551</v>
      </c>
      <c r="B5" s="4" t="s">
        <v>552</v>
      </c>
    </row>
    <row r="6" spans="1:2">
      <c r="A6" s="4" t="s">
        <v>553</v>
      </c>
      <c r="B6" s="4" t="s">
        <v>55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55</v>
      </c>
      <c r="B1" s="2" t="s">
        <v>1</v>
      </c>
    </row>
    <row r="2" spans="1:2">
      <c r="B2" s="2" t="s">
        <v>29</v>
      </c>
    </row>
    <row r="3" spans="1:2">
      <c r="A3" s="3" t="s">
        <v>32</v>
      </c>
    </row>
    <row r="4" spans="1:2">
      <c r="A4" s="4" t="s">
        <v>255</v>
      </c>
      <c r="B4" s="4" t="s">
        <v>5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192</v>
      </c>
      <c r="C1" s="2" t="s">
        <v>1</v>
      </c>
    </row>
    <row r="2" spans="1:4">
      <c r="C2" s="2" t="s">
        <v>29</v>
      </c>
      <c r="D2" s="2" t="s">
        <v>31</v>
      </c>
    </row>
    <row r="3" spans="1:4">
      <c r="A3" s="3" t="s">
        <v>32</v>
      </c>
    </row>
    <row r="4" spans="1:4">
      <c r="A4" s="4" t="s">
        <v>193</v>
      </c>
      <c r="C4" s="6" t="n">
        <v>-1809</v>
      </c>
      <c r="D4" s="6" t="n">
        <v>-2299</v>
      </c>
    </row>
    <row r="5" spans="1:4">
      <c r="A5" s="4" t="s">
        <v>194</v>
      </c>
      <c r="C5" s="5" t="n">
        <v>-139</v>
      </c>
    </row>
    <row r="6" spans="1:4">
      <c r="A6" s="4" t="s">
        <v>195</v>
      </c>
      <c r="B6" s="4" t="s">
        <v>156</v>
      </c>
      <c r="C6" s="6" t="n">
        <v>-1670</v>
      </c>
      <c r="D6" s="5" t="n">
        <v>-2111</v>
      </c>
    </row>
    <row r="7" spans="1:4">
      <c r="A7" s="4" t="s">
        <v>196</v>
      </c>
    </row>
    <row r="8" spans="1:4">
      <c r="A8" s="3" t="s">
        <v>32</v>
      </c>
    </row>
    <row r="9" spans="1:4">
      <c r="A9" s="4" t="s">
        <v>194</v>
      </c>
      <c r="D9" s="6" t="n">
        <v>-188</v>
      </c>
    </row>
    <row r="10" spans="1:4"/>
    <row r="11" spans="1:4">
      <c r="A11" s="4" t="s">
        <v>156</v>
      </c>
      <c r="B11" s="4" t="s">
        <v>190</v>
      </c>
    </row>
  </sheetData>
  <mergeCells count="4">
    <mergeCell ref="A1:B2"/>
    <mergeCell ref="C1:D1"/>
    <mergeCell ref="A10:C10"/>
    <mergeCell ref="B11:C1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16"/>
  </cols>
  <sheetData>
    <row r="1" spans="1:2">
      <c r="A1" s="1" t="s">
        <v>557</v>
      </c>
      <c r="B1" s="2" t="s">
        <v>1</v>
      </c>
    </row>
    <row r="2" spans="1:2">
      <c r="B2" s="2" t="s">
        <v>29</v>
      </c>
    </row>
    <row r="3" spans="1:2">
      <c r="A3" s="4" t="s">
        <v>558</v>
      </c>
    </row>
    <row r="4" spans="1:2">
      <c r="A4" s="3" t="s">
        <v>32</v>
      </c>
    </row>
    <row r="5" spans="1:2">
      <c r="A5" s="4" t="s">
        <v>559</v>
      </c>
      <c r="B5" s="4" t="s">
        <v>560</v>
      </c>
    </row>
    <row r="6" spans="1:2">
      <c r="A6" s="4" t="s">
        <v>561</v>
      </c>
    </row>
    <row r="7" spans="1:2">
      <c r="A7" s="3" t="s">
        <v>32</v>
      </c>
    </row>
    <row r="8" spans="1:2">
      <c r="A8" s="4" t="s">
        <v>559</v>
      </c>
      <c r="B8" s="4" t="s">
        <v>562</v>
      </c>
    </row>
    <row r="9" spans="1:2">
      <c r="A9" s="4" t="s">
        <v>563</v>
      </c>
    </row>
    <row r="10" spans="1:2">
      <c r="A10" s="3" t="s">
        <v>32</v>
      </c>
    </row>
    <row r="11" spans="1:2">
      <c r="A11" s="4" t="s">
        <v>559</v>
      </c>
      <c r="B11" s="4" t="s">
        <v>564</v>
      </c>
    </row>
    <row r="12" spans="1:2">
      <c r="A12" s="4" t="s">
        <v>565</v>
      </c>
    </row>
    <row r="13" spans="1:2">
      <c r="A13" s="3" t="s">
        <v>32</v>
      </c>
    </row>
    <row r="14" spans="1:2">
      <c r="A14" s="4" t="s">
        <v>559</v>
      </c>
      <c r="B14" s="4" t="s">
        <v>56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8"/>
  </cols>
  <sheetData>
    <row r="1" spans="1:2">
      <c r="A1" s="1" t="s">
        <v>567</v>
      </c>
      <c r="B1" s="2" t="s">
        <v>1</v>
      </c>
    </row>
    <row r="2" spans="1:2">
      <c r="B2" s="2" t="s">
        <v>29</v>
      </c>
    </row>
    <row r="3" spans="1:2">
      <c r="A3" s="4" t="s">
        <v>568</v>
      </c>
    </row>
    <row r="4" spans="1:2">
      <c r="A4" s="3" t="s">
        <v>32</v>
      </c>
    </row>
    <row r="5" spans="1:2">
      <c r="A5" s="4" t="s">
        <v>569</v>
      </c>
      <c r="B5" s="4" t="s">
        <v>570</v>
      </c>
    </row>
    <row r="6" spans="1:2">
      <c r="A6" s="4" t="s">
        <v>571</v>
      </c>
    </row>
    <row r="7" spans="1:2">
      <c r="A7" s="3" t="s">
        <v>32</v>
      </c>
    </row>
    <row r="8" spans="1:2">
      <c r="A8" s="4" t="s">
        <v>569</v>
      </c>
      <c r="B8" s="4" t="s">
        <v>572</v>
      </c>
    </row>
    <row r="9" spans="1:2">
      <c r="A9" s="4" t="s">
        <v>573</v>
      </c>
    </row>
    <row r="10" spans="1:2">
      <c r="A10" s="3" t="s">
        <v>32</v>
      </c>
    </row>
    <row r="11" spans="1:2">
      <c r="A11" s="4" t="s">
        <v>569</v>
      </c>
      <c r="B11" s="4" t="s">
        <v>574</v>
      </c>
    </row>
    <row r="12" spans="1:2">
      <c r="A12" s="4" t="s">
        <v>575</v>
      </c>
    </row>
    <row r="13" spans="1:2">
      <c r="A13" s="3" t="s">
        <v>32</v>
      </c>
    </row>
    <row r="14" spans="1:2">
      <c r="A14" s="4" t="s">
        <v>569</v>
      </c>
      <c r="B14" s="4" t="s">
        <v>566</v>
      </c>
    </row>
    <row r="15" spans="1:2">
      <c r="A15" s="4" t="s">
        <v>576</v>
      </c>
    </row>
    <row r="16" spans="1:2">
      <c r="A16" s="3" t="s">
        <v>32</v>
      </c>
    </row>
    <row r="17" spans="1:2">
      <c r="A17" s="4" t="s">
        <v>569</v>
      </c>
      <c r="B17" s="4" t="s">
        <v>57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0"/>
    <col customWidth="1" max="3" min="3" width="13"/>
  </cols>
  <sheetData>
    <row r="1" spans="1:3">
      <c r="A1" s="1" t="s">
        <v>578</v>
      </c>
      <c r="B1" s="2" t="s">
        <v>579</v>
      </c>
      <c r="C1" s="2" t="s">
        <v>580</v>
      </c>
    </row>
    <row r="2" spans="1:3">
      <c r="A2" s="3" t="s">
        <v>32</v>
      </c>
    </row>
    <row r="3" spans="1:3">
      <c r="A3" s="4" t="s">
        <v>581</v>
      </c>
      <c r="C3" s="8" t="n">
        <v>0.5</v>
      </c>
    </row>
    <row r="4" spans="1:3">
      <c r="A4" s="4" t="s">
        <v>582</v>
      </c>
      <c r="B4" s="6" t="n">
        <v>177</v>
      </c>
    </row>
    <row r="5" spans="1:3">
      <c r="A5" s="4" t="s">
        <v>583</v>
      </c>
      <c r="B5" s="5" t="n">
        <v>3600</v>
      </c>
    </row>
    <row r="6" spans="1:3">
      <c r="A6" s="4" t="s">
        <v>584</v>
      </c>
      <c r="B6" s="5" t="n">
        <v>300</v>
      </c>
    </row>
    <row r="7" spans="1:3">
      <c r="A7" s="4" t="s">
        <v>585</v>
      </c>
      <c r="B7" s="5" t="n">
        <v>3300</v>
      </c>
    </row>
    <row r="8" spans="1:3">
      <c r="A8" s="4" t="s">
        <v>586</v>
      </c>
      <c r="B8" s="5" t="n">
        <v>1900</v>
      </c>
    </row>
    <row r="9" spans="1:3">
      <c r="A9" s="4" t="s">
        <v>587</v>
      </c>
      <c r="B9" s="5" t="n">
        <v>1700</v>
      </c>
    </row>
    <row r="10" spans="1:3">
      <c r="A10" s="4" t="s">
        <v>588</v>
      </c>
      <c r="B10" s="6" t="n">
        <v>2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6"/>
    <col customWidth="1" max="14" min="14" width="21"/>
    <col customWidth="1" max="15" min="15" width="21"/>
    <col customWidth="1" max="16" min="16" width="21"/>
  </cols>
  <sheetData>
    <row r="1" spans="1:16">
      <c r="A1" s="1" t="s">
        <v>589</v>
      </c>
      <c r="B1" s="2" t="s">
        <v>590</v>
      </c>
      <c r="C1" s="2" t="s">
        <v>591</v>
      </c>
      <c r="D1" s="2" t="s">
        <v>592</v>
      </c>
      <c r="E1" s="2" t="s">
        <v>593</v>
      </c>
      <c r="F1" s="2" t="s">
        <v>594</v>
      </c>
      <c r="G1" s="2" t="s">
        <v>595</v>
      </c>
      <c r="H1" s="2" t="s">
        <v>596</v>
      </c>
      <c r="I1" s="2" t="s">
        <v>597</v>
      </c>
      <c r="J1" s="2" t="s">
        <v>598</v>
      </c>
      <c r="K1" s="2" t="s">
        <v>599</v>
      </c>
      <c r="L1" s="2" t="s">
        <v>600</v>
      </c>
      <c r="M1" s="2" t="s">
        <v>601</v>
      </c>
      <c r="N1" s="2" t="s">
        <v>602</v>
      </c>
      <c r="O1" s="2" t="s">
        <v>603</v>
      </c>
      <c r="P1" s="2" t="s">
        <v>604</v>
      </c>
    </row>
    <row r="2" spans="1:16">
      <c r="A2" s="3" t="s">
        <v>605</v>
      </c>
    </row>
    <row r="3" spans="1:16">
      <c r="A3" s="4" t="s">
        <v>606</v>
      </c>
      <c r="J3" s="6" t="n">
        <v>13946000000</v>
      </c>
      <c r="K3" s="6" t="n">
        <v>999000000</v>
      </c>
      <c r="L3" s="6" t="n">
        <v>869000000</v>
      </c>
    </row>
    <row r="4" spans="1:16">
      <c r="A4" s="4" t="s">
        <v>581</v>
      </c>
      <c r="M4" s="8" t="n">
        <v>0.5</v>
      </c>
    </row>
    <row r="5" spans="1:16">
      <c r="A5" s="4" t="s">
        <v>607</v>
      </c>
      <c r="K5" s="5" t="n">
        <v>-3061000000</v>
      </c>
      <c r="L5" s="5" t="n">
        <v>-3377000000</v>
      </c>
    </row>
    <row r="6" spans="1:16">
      <c r="A6" s="4" t="s">
        <v>78</v>
      </c>
      <c r="J6" s="5" t="n">
        <v>38719000000</v>
      </c>
      <c r="K6" s="5" t="n">
        <v>29997000000</v>
      </c>
    </row>
    <row r="7" spans="1:16">
      <c r="A7" s="4" t="s">
        <v>608</v>
      </c>
      <c r="J7" s="5" t="n">
        <v>51900000000</v>
      </c>
      <c r="K7" s="6" t="n">
        <v>49109000000</v>
      </c>
      <c r="L7" s="6" t="n">
        <v>48518000000</v>
      </c>
    </row>
    <row r="8" spans="1:16">
      <c r="A8" s="4" t="s">
        <v>341</v>
      </c>
    </row>
    <row r="9" spans="1:16">
      <c r="A9" s="3" t="s">
        <v>605</v>
      </c>
    </row>
    <row r="10" spans="1:16">
      <c r="A10" s="4" t="s">
        <v>609</v>
      </c>
      <c r="J10" s="6" t="n">
        <v>2887000000</v>
      </c>
    </row>
    <row r="11" spans="1:16">
      <c r="A11" s="4" t="s">
        <v>610</v>
      </c>
    </row>
    <row r="12" spans="1:16">
      <c r="A12" s="3" t="s">
        <v>605</v>
      </c>
    </row>
    <row r="13" spans="1:16">
      <c r="A13" s="4" t="s">
        <v>609</v>
      </c>
      <c r="C13" s="6" t="n">
        <v>200000000</v>
      </c>
    </row>
    <row r="14" spans="1:16">
      <c r="A14" s="4" t="s">
        <v>611</v>
      </c>
      <c r="C14" s="5" t="n">
        <v>200000000</v>
      </c>
    </row>
    <row r="15" spans="1:16">
      <c r="A15" s="4" t="s">
        <v>612</v>
      </c>
      <c r="C15" s="5" t="n">
        <v>800000000</v>
      </c>
    </row>
    <row r="16" spans="1:16">
      <c r="A16" s="4" t="s">
        <v>613</v>
      </c>
      <c r="C16" s="6" t="n">
        <v>1000000000</v>
      </c>
    </row>
    <row r="17" spans="1:16">
      <c r="A17" s="4" t="s">
        <v>614</v>
      </c>
      <c r="C17" s="5" t="n">
        <v>300</v>
      </c>
    </row>
    <row r="18" spans="1:16">
      <c r="A18" s="4" t="s">
        <v>615</v>
      </c>
    </row>
    <row r="19" spans="1:16">
      <c r="A19" s="3" t="s">
        <v>605</v>
      </c>
    </row>
    <row r="20" spans="1:16">
      <c r="A20" s="4" t="s">
        <v>616</v>
      </c>
      <c r="F20" s="6" t="n">
        <v>-3900000000</v>
      </c>
    </row>
    <row r="21" spans="1:16">
      <c r="A21" s="4" t="s">
        <v>606</v>
      </c>
      <c r="F21" s="5" t="n">
        <v>1900000000</v>
      </c>
    </row>
    <row r="22" spans="1:16">
      <c r="A22" s="4" t="s">
        <v>609</v>
      </c>
      <c r="F22" s="5" t="n">
        <v>2000000000</v>
      </c>
    </row>
    <row r="23" spans="1:16">
      <c r="A23" s="4" t="s">
        <v>617</v>
      </c>
      <c r="F23" s="5" t="n">
        <v>400000000</v>
      </c>
    </row>
    <row r="24" spans="1:16">
      <c r="A24" s="4" t="s">
        <v>618</v>
      </c>
      <c r="F24" s="6" t="n">
        <v>400000000</v>
      </c>
    </row>
    <row r="25" spans="1:16">
      <c r="A25" s="4" t="s">
        <v>619</v>
      </c>
      <c r="O25" s="4" t="s">
        <v>620</v>
      </c>
    </row>
    <row r="26" spans="1:16">
      <c r="A26" s="4" t="s">
        <v>621</v>
      </c>
      <c r="O26" s="6" t="n">
        <v>41</v>
      </c>
    </row>
    <row r="27" spans="1:16">
      <c r="A27" s="4" t="s">
        <v>622</v>
      </c>
      <c r="O27" s="6" t="n">
        <v>82</v>
      </c>
    </row>
    <row r="28" spans="1:16">
      <c r="A28" s="4" t="s">
        <v>623</v>
      </c>
      <c r="O28" s="5" t="n">
        <v>2</v>
      </c>
    </row>
    <row r="29" spans="1:16">
      <c r="A29" s="4" t="s">
        <v>624</v>
      </c>
      <c r="O29" s="6" t="n">
        <v>3900000000</v>
      </c>
    </row>
    <row r="30" spans="1:16">
      <c r="A30" s="4" t="s">
        <v>625</v>
      </c>
      <c r="F30" s="4" t="s">
        <v>626</v>
      </c>
    </row>
    <row r="31" spans="1:16">
      <c r="A31" s="4" t="s">
        <v>607</v>
      </c>
      <c r="F31" s="6" t="n">
        <v>600000000</v>
      </c>
    </row>
    <row r="32" spans="1:16">
      <c r="A32" s="4" t="s">
        <v>78</v>
      </c>
      <c r="F32" s="6" t="n">
        <v>2500000000</v>
      </c>
    </row>
    <row r="33" spans="1:16">
      <c r="A33" s="4" t="s">
        <v>627</v>
      </c>
      <c r="F33" s="4" t="s">
        <v>628</v>
      </c>
    </row>
    <row r="34" spans="1:16">
      <c r="A34" s="4" t="s">
        <v>629</v>
      </c>
      <c r="F34" s="4" t="s">
        <v>630</v>
      </c>
    </row>
    <row r="35" spans="1:16">
      <c r="A35" s="4" t="s">
        <v>631</v>
      </c>
      <c r="F35" s="6" t="n">
        <v>60000000</v>
      </c>
    </row>
    <row r="36" spans="1:16">
      <c r="A36" s="4" t="s">
        <v>632</v>
      </c>
    </row>
    <row r="37" spans="1:16">
      <c r="A37" s="3" t="s">
        <v>605</v>
      </c>
    </row>
    <row r="38" spans="1:16">
      <c r="A38" s="4" t="s">
        <v>616</v>
      </c>
      <c r="D38" s="6" t="n">
        <v>-8700000000</v>
      </c>
    </row>
    <row r="39" spans="1:16">
      <c r="A39" s="4" t="s">
        <v>606</v>
      </c>
      <c r="D39" s="5" t="n">
        <v>7200000000</v>
      </c>
    </row>
    <row r="40" spans="1:16">
      <c r="A40" s="4" t="s">
        <v>609</v>
      </c>
      <c r="D40" s="5" t="n">
        <v>1500000000</v>
      </c>
    </row>
    <row r="41" spans="1:16">
      <c r="A41" s="4" t="s">
        <v>621</v>
      </c>
      <c r="N41" s="6" t="n">
        <v>218</v>
      </c>
    </row>
    <row r="42" spans="1:16">
      <c r="A42" s="4" t="s">
        <v>625</v>
      </c>
      <c r="N42" s="4" t="s">
        <v>620</v>
      </c>
    </row>
    <row r="43" spans="1:16">
      <c r="A43" s="4" t="s">
        <v>633</v>
      </c>
      <c r="D43" s="5" t="n">
        <v>300000000</v>
      </c>
    </row>
    <row r="44" spans="1:16">
      <c r="A44" s="4" t="s">
        <v>607</v>
      </c>
      <c r="D44" s="5" t="n">
        <v>1600000000</v>
      </c>
    </row>
    <row r="45" spans="1:16">
      <c r="A45" s="4" t="s">
        <v>78</v>
      </c>
      <c r="D45" s="6" t="n">
        <v>8500000000</v>
      </c>
    </row>
    <row r="46" spans="1:16">
      <c r="A46" s="4" t="s">
        <v>634</v>
      </c>
    </row>
    <row r="47" spans="1:16">
      <c r="A47" s="3" t="s">
        <v>605</v>
      </c>
    </row>
    <row r="48" spans="1:16">
      <c r="A48" s="4" t="s">
        <v>635</v>
      </c>
      <c r="B48" s="6" t="n">
        <v>2100000000</v>
      </c>
    </row>
    <row r="49" spans="1:16">
      <c r="A49" s="4" t="s">
        <v>616</v>
      </c>
      <c r="B49" s="5" t="n">
        <v>-2100000000</v>
      </c>
    </row>
    <row r="50" spans="1:16">
      <c r="A50" s="4" t="s">
        <v>606</v>
      </c>
      <c r="B50" s="5" t="n">
        <v>1500000000</v>
      </c>
    </row>
    <row r="51" spans="1:16">
      <c r="A51" s="4" t="s">
        <v>609</v>
      </c>
      <c r="B51" s="5" t="n">
        <v>600000000</v>
      </c>
    </row>
    <row r="52" spans="1:16">
      <c r="A52" s="4" t="s">
        <v>621</v>
      </c>
      <c r="B52" s="5" t="n">
        <v>24</v>
      </c>
    </row>
    <row r="53" spans="1:16">
      <c r="A53" s="4" t="s">
        <v>633</v>
      </c>
      <c r="B53" s="5" t="n">
        <v>300000000</v>
      </c>
    </row>
    <row r="54" spans="1:16">
      <c r="A54" s="4" t="s">
        <v>607</v>
      </c>
      <c r="B54" s="5" t="n">
        <v>300000000</v>
      </c>
    </row>
    <row r="55" spans="1:16">
      <c r="A55" s="4" t="s">
        <v>78</v>
      </c>
      <c r="B55" s="6" t="n">
        <v>1500000000</v>
      </c>
    </row>
    <row r="56" spans="1:16">
      <c r="A56" s="4" t="s">
        <v>636</v>
      </c>
    </row>
    <row r="57" spans="1:16">
      <c r="A57" s="3" t="s">
        <v>605</v>
      </c>
    </row>
    <row r="58" spans="1:16">
      <c r="A58" s="4" t="s">
        <v>637</v>
      </c>
      <c r="E58" s="4" t="s">
        <v>638</v>
      </c>
    </row>
    <row r="59" spans="1:16">
      <c r="A59" s="4" t="s">
        <v>639</v>
      </c>
      <c r="E59" s="6" t="n">
        <v>12994000000</v>
      </c>
    </row>
    <row r="60" spans="1:16">
      <c r="A60" s="4" t="s">
        <v>640</v>
      </c>
      <c r="E60" s="6" t="n">
        <v>5800000000</v>
      </c>
    </row>
    <row r="61" spans="1:16">
      <c r="A61" s="4" t="s">
        <v>641</v>
      </c>
    </row>
    <row r="62" spans="1:16">
      <c r="A62" s="3" t="s">
        <v>605</v>
      </c>
    </row>
    <row r="63" spans="1:16">
      <c r="A63" s="4" t="s">
        <v>635</v>
      </c>
      <c r="I63" s="6" t="n">
        <v>332000000</v>
      </c>
    </row>
    <row r="64" spans="1:16">
      <c r="A64" s="4" t="s">
        <v>616</v>
      </c>
      <c r="I64" s="5" t="n">
        <v>-240000000</v>
      </c>
    </row>
    <row r="65" spans="1:16">
      <c r="A65" s="4" t="s">
        <v>642</v>
      </c>
      <c r="I65" s="5" t="n">
        <v>92000000</v>
      </c>
    </row>
    <row r="66" spans="1:16">
      <c r="A66" s="4" t="s">
        <v>606</v>
      </c>
      <c r="I66" s="5" t="n">
        <v>294000000</v>
      </c>
    </row>
    <row r="67" spans="1:16">
      <c r="A67" s="4" t="s">
        <v>609</v>
      </c>
      <c r="I67" s="6" t="n">
        <v>38000000</v>
      </c>
    </row>
    <row r="68" spans="1:16">
      <c r="A68" s="4" t="s">
        <v>643</v>
      </c>
    </row>
    <row r="69" spans="1:16">
      <c r="A69" s="3" t="s">
        <v>605</v>
      </c>
    </row>
    <row r="70" spans="1:16">
      <c r="A70" s="4" t="s">
        <v>635</v>
      </c>
      <c r="P70" s="6" t="n">
        <v>268000000</v>
      </c>
    </row>
    <row r="71" spans="1:16">
      <c r="A71" s="4" t="s">
        <v>616</v>
      </c>
      <c r="H71" s="6" t="n">
        <v>-194000000</v>
      </c>
    </row>
    <row r="72" spans="1:16">
      <c r="A72" s="4" t="s">
        <v>642</v>
      </c>
      <c r="P72" s="5" t="n">
        <v>74000000</v>
      </c>
    </row>
    <row r="73" spans="1:16">
      <c r="A73" s="4" t="s">
        <v>606</v>
      </c>
      <c r="P73" s="6" t="n">
        <v>332000000</v>
      </c>
    </row>
    <row r="74" spans="1:16">
      <c r="A74" s="4" t="s">
        <v>609</v>
      </c>
      <c r="H74" s="5" t="n">
        <v>0</v>
      </c>
    </row>
    <row r="75" spans="1:16">
      <c r="A75" s="4" t="s">
        <v>637</v>
      </c>
      <c r="P75" s="4" t="s">
        <v>644</v>
      </c>
    </row>
    <row r="76" spans="1:16">
      <c r="A76" s="4" t="s">
        <v>645</v>
      </c>
      <c r="P76" s="6" t="n">
        <v>64000000</v>
      </c>
    </row>
    <row r="77" spans="1:16">
      <c r="A77" s="4" t="s">
        <v>646</v>
      </c>
      <c r="H77" s="6" t="n">
        <v>53000000</v>
      </c>
    </row>
    <row r="78" spans="1:16">
      <c r="A78" s="4" t="s">
        <v>647</v>
      </c>
      <c r="P78" s="4" t="s">
        <v>648</v>
      </c>
    </row>
    <row r="79" spans="1:16">
      <c r="A79" s="4" t="s">
        <v>649</v>
      </c>
    </row>
    <row r="80" spans="1:16">
      <c r="A80" s="3" t="s">
        <v>605</v>
      </c>
    </row>
    <row r="81" spans="1:16">
      <c r="A81" s="4" t="s">
        <v>635</v>
      </c>
      <c r="G81" s="6" t="n">
        <v>420000000</v>
      </c>
    </row>
    <row r="82" spans="1:16">
      <c r="A82" s="4" t="s">
        <v>616</v>
      </c>
      <c r="G82" s="5" t="n">
        <v>-325000000</v>
      </c>
    </row>
    <row r="83" spans="1:16">
      <c r="A83" s="4" t="s">
        <v>642</v>
      </c>
      <c r="G83" s="5" t="n">
        <v>95000000</v>
      </c>
    </row>
    <row r="84" spans="1:16">
      <c r="A84" s="4" t="s">
        <v>606</v>
      </c>
      <c r="G84" s="5" t="n">
        <v>395000000</v>
      </c>
    </row>
    <row r="85" spans="1:16">
      <c r="A85" s="4" t="s">
        <v>609</v>
      </c>
      <c r="G85" s="5" t="n">
        <v>25000000</v>
      </c>
    </row>
    <row r="86" spans="1:16">
      <c r="A86" s="4" t="s">
        <v>650</v>
      </c>
    </row>
    <row r="87" spans="1:16">
      <c r="A87" s="3" t="s">
        <v>605</v>
      </c>
    </row>
    <row r="88" spans="1:16">
      <c r="A88" s="4" t="s">
        <v>635</v>
      </c>
      <c r="G88" s="5" t="n">
        <v>456000000</v>
      </c>
    </row>
    <row r="89" spans="1:16">
      <c r="A89" s="4" t="s">
        <v>616</v>
      </c>
      <c r="G89" s="5" t="n">
        <v>-366000000</v>
      </c>
    </row>
    <row r="90" spans="1:16">
      <c r="A90" s="4" t="s">
        <v>642</v>
      </c>
      <c r="G90" s="5" t="n">
        <v>90000000</v>
      </c>
    </row>
    <row r="91" spans="1:16">
      <c r="A91" s="4" t="s">
        <v>606</v>
      </c>
      <c r="G91" s="5" t="n">
        <v>389000000</v>
      </c>
    </row>
    <row r="92" spans="1:16">
      <c r="A92" s="4" t="s">
        <v>609</v>
      </c>
      <c r="G92" s="6" t="n">
        <v>67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51</v>
      </c>
      <c r="B1" s="2" t="s">
        <v>29</v>
      </c>
      <c r="C1" s="2" t="s">
        <v>652</v>
      </c>
      <c r="D1" s="2" t="s">
        <v>30</v>
      </c>
    </row>
    <row r="2" spans="1:4">
      <c r="A2" s="3" t="s">
        <v>653</v>
      </c>
    </row>
    <row r="3" spans="1:4">
      <c r="A3" s="4" t="s">
        <v>76</v>
      </c>
      <c r="B3" s="6" t="n">
        <v>15696</v>
      </c>
      <c r="D3" s="6" t="n">
        <v>16464</v>
      </c>
    </row>
    <row r="4" spans="1:4">
      <c r="A4" s="4" t="s">
        <v>77</v>
      </c>
      <c r="B4" s="5" t="n">
        <v>35294</v>
      </c>
      <c r="D4" s="5" t="n">
        <v>31750</v>
      </c>
    </row>
    <row r="5" spans="1:4">
      <c r="A5" s="4" t="s">
        <v>78</v>
      </c>
      <c r="B5" s="5" t="n">
        <v>38719</v>
      </c>
      <c r="D5" s="5" t="n">
        <v>29997</v>
      </c>
    </row>
    <row r="6" spans="1:4">
      <c r="A6" s="4" t="s">
        <v>80</v>
      </c>
      <c r="B6" s="5" t="n">
        <v>8699</v>
      </c>
      <c r="C6" s="6" t="n">
        <v>8225</v>
      </c>
      <c r="D6" s="5" t="n">
        <v>8229</v>
      </c>
    </row>
    <row r="7" spans="1:4">
      <c r="A7" s="4" t="s">
        <v>82</v>
      </c>
      <c r="B7" s="5" t="n">
        <v>895</v>
      </c>
      <c r="D7" s="5" t="n">
        <v>818</v>
      </c>
    </row>
    <row r="8" spans="1:4">
      <c r="A8" s="4" t="s">
        <v>85</v>
      </c>
      <c r="B8" s="5" t="n">
        <v>6956</v>
      </c>
      <c r="D8" s="5" t="n">
        <v>6867</v>
      </c>
    </row>
    <row r="9" spans="1:4">
      <c r="A9" s="4" t="s">
        <v>90</v>
      </c>
      <c r="B9" s="5" t="n">
        <v>2861</v>
      </c>
      <c r="D9" s="5" t="n">
        <v>3054</v>
      </c>
    </row>
    <row r="10" spans="1:4">
      <c r="A10" s="4" t="s">
        <v>92</v>
      </c>
      <c r="B10" s="5" t="n">
        <v>807</v>
      </c>
    </row>
    <row r="11" spans="1:4">
      <c r="A11" s="3" t="s">
        <v>654</v>
      </c>
    </row>
    <row r="12" spans="1:4">
      <c r="A12" s="4" t="s">
        <v>103</v>
      </c>
      <c r="B12" s="5" t="n">
        <v>7475</v>
      </c>
      <c r="C12" s="5" t="n">
        <v>5180</v>
      </c>
      <c r="D12" s="5" t="n">
        <v>5168</v>
      </c>
    </row>
    <row r="13" spans="1:4">
      <c r="A13" s="4" t="s">
        <v>104</v>
      </c>
      <c r="B13" s="5" t="n">
        <v>7319</v>
      </c>
      <c r="C13" s="5" t="n">
        <v>6988</v>
      </c>
      <c r="D13" s="5" t="n">
        <v>7057</v>
      </c>
    </row>
    <row r="14" spans="1:4">
      <c r="A14" s="4" t="s">
        <v>110</v>
      </c>
      <c r="B14" s="5" t="n">
        <v>12284</v>
      </c>
      <c r="C14" s="6" t="n">
        <v>11196</v>
      </c>
      <c r="D14" s="6" t="n">
        <v>11203</v>
      </c>
    </row>
    <row r="15" spans="1:4">
      <c r="A15" s="4" t="s">
        <v>112</v>
      </c>
      <c r="B15" s="5" t="n">
        <v>51</v>
      </c>
    </row>
    <row r="16" spans="1:4">
      <c r="A16" s="4" t="s">
        <v>655</v>
      </c>
    </row>
    <row r="17" spans="1:4">
      <c r="A17" s="3" t="s">
        <v>653</v>
      </c>
    </row>
    <row r="18" spans="1:4">
      <c r="A18" s="4" t="s">
        <v>76</v>
      </c>
      <c r="B18" s="5" t="n">
        <v>148</v>
      </c>
    </row>
    <row r="19" spans="1:4">
      <c r="A19" s="4" t="s">
        <v>78</v>
      </c>
      <c r="B19" s="5" t="n">
        <v>478</v>
      </c>
    </row>
    <row r="20" spans="1:4">
      <c r="A20" s="4" t="s">
        <v>80</v>
      </c>
      <c r="B20" s="5" t="n">
        <v>8</v>
      </c>
    </row>
    <row r="21" spans="1:4">
      <c r="A21" s="4" t="s">
        <v>82</v>
      </c>
      <c r="B21" s="5" t="n">
        <v>1</v>
      </c>
    </row>
    <row r="22" spans="1:4">
      <c r="A22" s="4" t="s">
        <v>85</v>
      </c>
      <c r="B22" s="5" t="n">
        <v>165</v>
      </c>
    </row>
    <row r="23" spans="1:4">
      <c r="A23" s="4" t="s">
        <v>90</v>
      </c>
      <c r="B23" s="5" t="n">
        <v>7</v>
      </c>
    </row>
    <row r="24" spans="1:4">
      <c r="A24" s="4" t="s">
        <v>92</v>
      </c>
      <c r="B24" s="5" t="n">
        <v>807</v>
      </c>
    </row>
    <row r="25" spans="1:4">
      <c r="A25" s="3" t="s">
        <v>654</v>
      </c>
    </row>
    <row r="26" spans="1:4">
      <c r="A26" s="4" t="s">
        <v>103</v>
      </c>
      <c r="B26" s="5" t="n">
        <v>2</v>
      </c>
    </row>
    <row r="27" spans="1:4">
      <c r="A27" s="4" t="s">
        <v>104</v>
      </c>
      <c r="B27" s="5" t="n">
        <v>4</v>
      </c>
    </row>
    <row r="28" spans="1:4">
      <c r="A28" s="4" t="s">
        <v>110</v>
      </c>
      <c r="B28" s="5" t="n">
        <v>45</v>
      </c>
    </row>
    <row r="29" spans="1:4">
      <c r="A29" s="4" t="s">
        <v>112</v>
      </c>
      <c r="B29" s="6" t="n">
        <v>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16"/>
  </cols>
  <sheetData>
    <row r="1" spans="1:2">
      <c r="A1" s="1" t="s">
        <v>656</v>
      </c>
      <c r="B1" s="2" t="s">
        <v>1</v>
      </c>
    </row>
    <row r="2" spans="1:2">
      <c r="B2" s="2" t="s">
        <v>29</v>
      </c>
    </row>
    <row r="3" spans="1:2">
      <c r="A3" s="3" t="s">
        <v>657</v>
      </c>
    </row>
    <row r="4" spans="1:2">
      <c r="A4" s="4" t="s">
        <v>658</v>
      </c>
      <c r="B4" s="5" t="n">
        <v>3</v>
      </c>
    </row>
    <row r="5" spans="1:2">
      <c r="A5" s="4" t="s">
        <v>327</v>
      </c>
    </row>
    <row r="6" spans="1:2">
      <c r="A6" s="3" t="s">
        <v>657</v>
      </c>
    </row>
    <row r="7" spans="1:2">
      <c r="A7" s="4" t="s">
        <v>659</v>
      </c>
      <c r="B7" s="5" t="n">
        <v>2</v>
      </c>
    </row>
    <row r="8" spans="1:2">
      <c r="A8" s="4" t="s">
        <v>610</v>
      </c>
    </row>
    <row r="9" spans="1:2">
      <c r="A9" s="3" t="s">
        <v>657</v>
      </c>
    </row>
    <row r="10" spans="1:2">
      <c r="A10" s="4" t="s">
        <v>660</v>
      </c>
      <c r="B10" s="5" t="n">
        <v>3</v>
      </c>
    </row>
    <row r="11" spans="1:2">
      <c r="A11" s="4" t="s">
        <v>661</v>
      </c>
    </row>
    <row r="12" spans="1:2">
      <c r="A12" s="3" t="s">
        <v>657</v>
      </c>
    </row>
    <row r="13" spans="1:2">
      <c r="A13" s="4" t="s">
        <v>660</v>
      </c>
      <c r="B13" s="5"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4"/>
    <col customWidth="1" max="6" min="6" width="14"/>
    <col customWidth="1" max="7" min="7" width="4"/>
  </cols>
  <sheetData>
    <row r="1" spans="1:7">
      <c r="A1" s="1" t="s">
        <v>662</v>
      </c>
      <c r="C1" s="2" t="s">
        <v>1</v>
      </c>
    </row>
    <row r="2" spans="1:7">
      <c r="C2" s="2" t="s">
        <v>29</v>
      </c>
      <c r="D2" s="2" t="s">
        <v>30</v>
      </c>
      <c r="F2" s="2" t="s">
        <v>31</v>
      </c>
    </row>
    <row r="3" spans="1:7">
      <c r="A3" s="3" t="s">
        <v>657</v>
      </c>
    </row>
    <row r="4" spans="1:7">
      <c r="A4" s="4" t="s">
        <v>33</v>
      </c>
      <c r="C4" s="6" t="n">
        <v>51900</v>
      </c>
      <c r="D4" s="6" t="n">
        <v>49109</v>
      </c>
      <c r="F4" s="6" t="n">
        <v>48518</v>
      </c>
    </row>
    <row r="5" spans="1:7">
      <c r="A5" s="4" t="s">
        <v>34</v>
      </c>
      <c r="C5" s="5" t="n">
        <v>51900</v>
      </c>
      <c r="D5" s="5" t="n">
        <v>49109</v>
      </c>
      <c r="F5" s="5" t="n">
        <v>48518</v>
      </c>
    </row>
    <row r="6" spans="1:7">
      <c r="A6" s="4" t="s">
        <v>35</v>
      </c>
      <c r="C6" s="5" t="n">
        <v>1266</v>
      </c>
      <c r="D6" s="5" t="n">
        <v>1026</v>
      </c>
      <c r="F6" s="5" t="n">
        <v>918</v>
      </c>
    </row>
    <row r="7" spans="1:7">
      <c r="A7" s="4" t="s">
        <v>36</v>
      </c>
      <c r="C7" s="5" t="n">
        <v>-18407</v>
      </c>
      <c r="D7" s="5" t="n">
        <v>-17175</v>
      </c>
      <c r="F7" s="5" t="n">
        <v>-17520</v>
      </c>
    </row>
    <row r="8" spans="1:7">
      <c r="A8" s="4" t="s">
        <v>37</v>
      </c>
      <c r="C8" s="5" t="n">
        <v>34759</v>
      </c>
      <c r="D8" s="5" t="n">
        <v>32960</v>
      </c>
      <c r="F8" s="5" t="n">
        <v>31916</v>
      </c>
    </row>
    <row r="9" spans="1:7">
      <c r="A9" s="4" t="s">
        <v>38</v>
      </c>
      <c r="C9" s="5" t="n">
        <v>-16471</v>
      </c>
      <c r="D9" s="5" t="n">
        <v>-14997</v>
      </c>
      <c r="F9" s="5" t="n">
        <v>-14192</v>
      </c>
    </row>
    <row r="10" spans="1:7">
      <c r="A10" s="4" t="s">
        <v>39</v>
      </c>
      <c r="C10" s="5" t="n">
        <v>-9074</v>
      </c>
      <c r="D10" s="5" t="n">
        <v>-8972</v>
      </c>
      <c r="F10" s="5" t="n">
        <v>-9039</v>
      </c>
    </row>
    <row r="11" spans="1:7">
      <c r="A11" s="4" t="s">
        <v>40</v>
      </c>
      <c r="C11" s="5" t="n">
        <v>1690</v>
      </c>
      <c r="D11" s="5" t="n">
        <v>1969</v>
      </c>
      <c r="F11" s="5" t="n">
        <v>1927</v>
      </c>
    </row>
    <row r="12" spans="1:7">
      <c r="A12" s="4" t="s">
        <v>41</v>
      </c>
      <c r="C12" s="5" t="n">
        <v>-2735</v>
      </c>
      <c r="D12" s="5" t="n">
        <v>-2331</v>
      </c>
      <c r="F12" s="5" t="n">
        <v>-2344</v>
      </c>
    </row>
    <row r="13" spans="1:7">
      <c r="A13" s="4" t="s">
        <v>42</v>
      </c>
      <c r="C13" s="5" t="n">
        <v>8169</v>
      </c>
      <c r="D13" s="5" t="n">
        <v>8629</v>
      </c>
      <c r="F13" s="5" t="n">
        <v>8268</v>
      </c>
    </row>
    <row r="14" spans="1:7">
      <c r="A14" s="4" t="s">
        <v>43</v>
      </c>
      <c r="C14" s="5" t="n">
        <v>6438</v>
      </c>
      <c r="D14" s="5" t="n">
        <v>1108</v>
      </c>
      <c r="F14" s="5" t="n">
        <v>703</v>
      </c>
    </row>
    <row r="15" spans="1:7">
      <c r="A15" s="4" t="s">
        <v>44</v>
      </c>
      <c r="C15" s="5" t="n">
        <v>-957</v>
      </c>
      <c r="D15" s="5" t="n">
        <v>-777</v>
      </c>
      <c r="F15" s="5" t="n">
        <v>-707</v>
      </c>
    </row>
    <row r="16" spans="1:7">
      <c r="A16" s="4" t="s">
        <v>45</v>
      </c>
      <c r="C16" s="5" t="n">
        <v>185</v>
      </c>
      <c r="D16" s="5" t="n">
        <v>39</v>
      </c>
      <c r="F16" s="5" t="n">
        <v>-447</v>
      </c>
    </row>
    <row r="17" spans="1:7">
      <c r="A17" s="4" t="s">
        <v>46</v>
      </c>
      <c r="C17" s="5" t="n">
        <v>13835</v>
      </c>
      <c r="D17" s="5" t="n">
        <v>8999</v>
      </c>
      <c r="F17" s="5" t="n">
        <v>7817</v>
      </c>
    </row>
    <row r="18" spans="1:7">
      <c r="A18" s="4" t="s">
        <v>47</v>
      </c>
      <c r="C18" s="5" t="n">
        <v>-1221</v>
      </c>
      <c r="D18" s="5" t="n">
        <v>-1296</v>
      </c>
      <c r="F18" s="5" t="n">
        <v>-1119</v>
      </c>
    </row>
    <row r="19" spans="1:7">
      <c r="A19" s="4" t="s">
        <v>48</v>
      </c>
      <c r="C19" s="5" t="n">
        <v>12614</v>
      </c>
      <c r="D19" s="5" t="n">
        <v>7703</v>
      </c>
      <c r="F19" s="5" t="n">
        <v>6698</v>
      </c>
    </row>
    <row r="20" spans="1:7">
      <c r="A20" s="3" t="s">
        <v>49</v>
      </c>
    </row>
    <row r="21" spans="1:7">
      <c r="A21" s="4" t="s">
        <v>50</v>
      </c>
      <c r="C21" s="5" t="n">
        <v>12611</v>
      </c>
      <c r="D21" s="5" t="n">
        <v>7703</v>
      </c>
      <c r="F21" s="5" t="n">
        <v>6712</v>
      </c>
    </row>
    <row r="22" spans="1:7">
      <c r="A22" s="4" t="s">
        <v>51</v>
      </c>
      <c r="C22" s="5" t="n">
        <v>3</v>
      </c>
      <c r="D22" s="5" t="n">
        <v>0</v>
      </c>
      <c r="F22" s="5" t="n">
        <v>-14</v>
      </c>
    </row>
    <row r="23" spans="1:7">
      <c r="A23" s="4" t="s">
        <v>663</v>
      </c>
    </row>
    <row r="24" spans="1:7">
      <c r="A24" s="3" t="s">
        <v>657</v>
      </c>
    </row>
    <row r="25" spans="1:7">
      <c r="A25" s="4" t="s">
        <v>33</v>
      </c>
      <c r="C25" s="5" t="n">
        <v>34892</v>
      </c>
      <c r="D25" s="5" t="n">
        <v>32278</v>
      </c>
      <c r="E25" s="4" t="s">
        <v>156</v>
      </c>
      <c r="F25" s="5" t="n">
        <v>31831</v>
      </c>
      <c r="G25" s="4" t="s">
        <v>156</v>
      </c>
    </row>
    <row r="26" spans="1:7">
      <c r="A26" s="4" t="s">
        <v>664</v>
      </c>
      <c r="C26" s="5" t="n">
        <v>741</v>
      </c>
      <c r="D26" s="5" t="n">
        <v>668</v>
      </c>
      <c r="E26" s="4" t="s">
        <v>156</v>
      </c>
      <c r="F26" s="5" t="n">
        <v>624</v>
      </c>
      <c r="G26" s="4" t="s">
        <v>156</v>
      </c>
    </row>
    <row r="27" spans="1:7">
      <c r="A27" s="4" t="s">
        <v>34</v>
      </c>
      <c r="C27" s="5" t="n">
        <v>35633</v>
      </c>
      <c r="D27" s="5" t="n">
        <v>32946</v>
      </c>
      <c r="E27" s="4" t="s">
        <v>156</v>
      </c>
      <c r="F27" s="5" t="n">
        <v>32455</v>
      </c>
      <c r="G27" s="4" t="s">
        <v>156</v>
      </c>
    </row>
    <row r="28" spans="1:7">
      <c r="A28" s="4" t="s">
        <v>35</v>
      </c>
      <c r="C28" s="5" t="n">
        <v>1188</v>
      </c>
      <c r="D28" s="5" t="n">
        <v>898</v>
      </c>
      <c r="E28" s="4" t="s">
        <v>156</v>
      </c>
      <c r="F28" s="5" t="n">
        <v>815</v>
      </c>
      <c r="G28" s="4" t="s">
        <v>156</v>
      </c>
    </row>
    <row r="29" spans="1:7">
      <c r="A29" s="4" t="s">
        <v>36</v>
      </c>
      <c r="C29" s="5" t="n">
        <v>-9870</v>
      </c>
      <c r="D29" s="5" t="n">
        <v>-8650</v>
      </c>
      <c r="E29" s="4" t="s">
        <v>156</v>
      </c>
      <c r="F29" s="5" t="n">
        <v>-8976</v>
      </c>
      <c r="G29" s="4" t="s">
        <v>156</v>
      </c>
    </row>
    <row r="30" spans="1:7">
      <c r="A30" s="4" t="s">
        <v>37</v>
      </c>
      <c r="C30" s="5" t="n">
        <v>26951</v>
      </c>
      <c r="D30" s="5" t="n">
        <v>25194</v>
      </c>
      <c r="E30" s="4" t="s">
        <v>156</v>
      </c>
      <c r="F30" s="5" t="n">
        <v>24294</v>
      </c>
      <c r="G30" s="4" t="s">
        <v>156</v>
      </c>
    </row>
    <row r="31" spans="1:7">
      <c r="A31" s="4" t="s">
        <v>38</v>
      </c>
      <c r="C31" s="5" t="n">
        <v>-10907</v>
      </c>
      <c r="D31" s="5" t="n">
        <v>-9887</v>
      </c>
      <c r="E31" s="4" t="s">
        <v>156</v>
      </c>
      <c r="F31" s="5" t="n">
        <v>-9225</v>
      </c>
      <c r="G31" s="4" t="s">
        <v>156</v>
      </c>
    </row>
    <row r="32" spans="1:7">
      <c r="A32" s="4" t="s">
        <v>39</v>
      </c>
      <c r="C32" s="5" t="n">
        <v>-7675</v>
      </c>
      <c r="D32" s="5" t="n">
        <v>-7615</v>
      </c>
      <c r="E32" s="4" t="s">
        <v>156</v>
      </c>
      <c r="F32" s="5" t="n">
        <v>-7696</v>
      </c>
      <c r="G32" s="4" t="s">
        <v>156</v>
      </c>
    </row>
    <row r="33" spans="1:7">
      <c r="A33" s="4" t="s">
        <v>40</v>
      </c>
      <c r="C33" s="5" t="n">
        <v>977</v>
      </c>
      <c r="D33" s="5" t="n">
        <v>1027</v>
      </c>
      <c r="E33" s="4" t="s">
        <v>156</v>
      </c>
      <c r="F33" s="5" t="n">
        <v>1091</v>
      </c>
      <c r="G33" s="4" t="s">
        <v>156</v>
      </c>
    </row>
    <row r="34" spans="1:7">
      <c r="A34" s="4" t="s">
        <v>41</v>
      </c>
      <c r="C34" s="5" t="n">
        <v>-1475</v>
      </c>
      <c r="D34" s="5" t="n">
        <v>-1124</v>
      </c>
      <c r="E34" s="4" t="s">
        <v>156</v>
      </c>
      <c r="F34" s="5" t="n">
        <v>-1209</v>
      </c>
      <c r="G34" s="4" t="s">
        <v>156</v>
      </c>
    </row>
    <row r="35" spans="1:7">
      <c r="A35" s="4" t="s">
        <v>42</v>
      </c>
      <c r="C35" s="5" t="n">
        <v>7871</v>
      </c>
      <c r="D35" s="5" t="n">
        <v>7595</v>
      </c>
      <c r="E35" s="4" t="s">
        <v>156</v>
      </c>
      <c r="F35" s="5" t="n">
        <v>7255</v>
      </c>
      <c r="G35" s="4" t="s">
        <v>156</v>
      </c>
    </row>
    <row r="36" spans="1:7">
      <c r="A36" s="4" t="s">
        <v>43</v>
      </c>
      <c r="C36" s="5" t="n">
        <v>1</v>
      </c>
      <c r="D36" s="5" t="n">
        <v>-1</v>
      </c>
      <c r="E36" s="4" t="s">
        <v>156</v>
      </c>
    </row>
    <row r="37" spans="1:7">
      <c r="A37" s="4" t="s">
        <v>665</v>
      </c>
    </row>
    <row r="38" spans="1:7">
      <c r="A38" s="3" t="s">
        <v>657</v>
      </c>
    </row>
    <row r="39" spans="1:7">
      <c r="A39" s="4" t="s">
        <v>33</v>
      </c>
      <c r="C39" s="5" t="n">
        <v>9859</v>
      </c>
      <c r="D39" s="5" t="n">
        <v>10060</v>
      </c>
      <c r="F39" s="5" t="n">
        <v>10144</v>
      </c>
    </row>
    <row r="40" spans="1:7">
      <c r="A40" s="4" t="s">
        <v>664</v>
      </c>
      <c r="C40" s="5" t="n">
        <v>177</v>
      </c>
      <c r="D40" s="5" t="n">
        <v>118</v>
      </c>
      <c r="F40" s="5" t="n">
        <v>104</v>
      </c>
    </row>
    <row r="41" spans="1:7">
      <c r="A41" s="4" t="s">
        <v>34</v>
      </c>
      <c r="C41" s="5" t="n">
        <v>10036</v>
      </c>
      <c r="D41" s="5" t="n">
        <v>10178</v>
      </c>
      <c r="F41" s="5" t="n">
        <v>10248</v>
      </c>
    </row>
    <row r="42" spans="1:7">
      <c r="A42" s="4" t="s">
        <v>35</v>
      </c>
      <c r="C42" s="5" t="n">
        <v>62</v>
      </c>
      <c r="D42" s="5" t="n">
        <v>37</v>
      </c>
      <c r="F42" s="5" t="n">
        <v>37</v>
      </c>
    </row>
    <row r="43" spans="1:7">
      <c r="A43" s="4" t="s">
        <v>36</v>
      </c>
      <c r="C43" s="5" t="n">
        <v>-5530</v>
      </c>
      <c r="D43" s="5" t="n">
        <v>-5800</v>
      </c>
      <c r="F43" s="5" t="n">
        <v>-5971</v>
      </c>
    </row>
    <row r="44" spans="1:7">
      <c r="A44" s="4" t="s">
        <v>37</v>
      </c>
      <c r="C44" s="5" t="n">
        <v>4568</v>
      </c>
      <c r="D44" s="5" t="n">
        <v>4415</v>
      </c>
      <c r="F44" s="5" t="n">
        <v>4314</v>
      </c>
    </row>
    <row r="45" spans="1:7">
      <c r="A45" s="4" t="s">
        <v>38</v>
      </c>
      <c r="C45" s="5" t="n">
        <v>-2305</v>
      </c>
      <c r="D45" s="5" t="n">
        <v>-2126</v>
      </c>
      <c r="F45" s="5" t="n">
        <v>-1981</v>
      </c>
    </row>
    <row r="46" spans="1:7">
      <c r="A46" s="4" t="s">
        <v>39</v>
      </c>
      <c r="C46" s="5" t="n">
        <v>-814</v>
      </c>
      <c r="D46" s="5" t="n">
        <v>-774</v>
      </c>
      <c r="F46" s="5" t="n">
        <v>-814</v>
      </c>
    </row>
    <row r="47" spans="1:7">
      <c r="A47" s="4" t="s">
        <v>40</v>
      </c>
      <c r="C47" s="5" t="n">
        <v>505</v>
      </c>
      <c r="D47" s="5" t="n">
        <v>204</v>
      </c>
      <c r="F47" s="5" t="n">
        <v>185</v>
      </c>
    </row>
    <row r="48" spans="1:7">
      <c r="A48" s="4" t="s">
        <v>41</v>
      </c>
      <c r="C48" s="5" t="n">
        <v>-622</v>
      </c>
      <c r="D48" s="5" t="n">
        <v>-351</v>
      </c>
      <c r="F48" s="5" t="n">
        <v>-259</v>
      </c>
    </row>
    <row r="49" spans="1:7">
      <c r="A49" s="4" t="s">
        <v>42</v>
      </c>
      <c r="C49" s="5" t="n">
        <v>1332</v>
      </c>
      <c r="D49" s="5" t="n">
        <v>1368</v>
      </c>
      <c r="F49" s="5" t="n">
        <v>1445</v>
      </c>
    </row>
    <row r="50" spans="1:7">
      <c r="A50" s="4" t="s">
        <v>43</v>
      </c>
      <c r="C50" s="5" t="n">
        <v>5</v>
      </c>
      <c r="D50" s="5" t="n">
        <v>23</v>
      </c>
      <c r="F50" s="5" t="n">
        <v>6</v>
      </c>
    </row>
    <row r="51" spans="1:7">
      <c r="A51" s="4" t="s">
        <v>666</v>
      </c>
    </row>
    <row r="52" spans="1:7">
      <c r="A52" s="3" t="s">
        <v>657</v>
      </c>
    </row>
    <row r="53" spans="1:7">
      <c r="A53" s="4" t="s">
        <v>33</v>
      </c>
      <c r="C53" s="5" t="n">
        <v>7149</v>
      </c>
      <c r="D53" s="5" t="n">
        <v>6771</v>
      </c>
      <c r="E53" s="4" t="s">
        <v>156</v>
      </c>
      <c r="F53" s="5" t="n">
        <v>6543</v>
      </c>
      <c r="G53" s="4" t="s">
        <v>156</v>
      </c>
    </row>
    <row r="54" spans="1:7">
      <c r="A54" s="4" t="s">
        <v>664</v>
      </c>
      <c r="C54" s="5" t="n">
        <v>4</v>
      </c>
      <c r="D54" s="5" t="n">
        <v>3</v>
      </c>
      <c r="E54" s="4" t="s">
        <v>156</v>
      </c>
    </row>
    <row r="55" spans="1:7">
      <c r="A55" s="4" t="s">
        <v>34</v>
      </c>
      <c r="C55" s="5" t="n">
        <v>7153</v>
      </c>
      <c r="D55" s="5" t="n">
        <v>6774</v>
      </c>
      <c r="E55" s="4" t="s">
        <v>156</v>
      </c>
      <c r="F55" s="5" t="n">
        <v>6543</v>
      </c>
      <c r="G55" s="4" t="s">
        <v>156</v>
      </c>
    </row>
    <row r="56" spans="1:7">
      <c r="A56" s="4" t="s">
        <v>35</v>
      </c>
      <c r="B56" s="4" t="s">
        <v>156</v>
      </c>
      <c r="D56" s="5" t="n">
        <v>3</v>
      </c>
      <c r="F56" s="5" t="n">
        <v>4</v>
      </c>
    </row>
    <row r="57" spans="1:7">
      <c r="A57" s="4" t="s">
        <v>36</v>
      </c>
      <c r="C57" s="5" t="n">
        <v>-3983</v>
      </c>
      <c r="D57" s="5" t="n">
        <v>-3588</v>
      </c>
      <c r="E57" s="4" t="s">
        <v>156</v>
      </c>
      <c r="F57" s="5" t="n">
        <v>-3447</v>
      </c>
      <c r="G57" s="4" t="s">
        <v>156</v>
      </c>
    </row>
    <row r="58" spans="1:7">
      <c r="A58" s="4" t="s">
        <v>37</v>
      </c>
      <c r="C58" s="5" t="n">
        <v>3170</v>
      </c>
      <c r="D58" s="5" t="n">
        <v>3189</v>
      </c>
      <c r="E58" s="4" t="s">
        <v>156</v>
      </c>
      <c r="F58" s="5" t="n">
        <v>3100</v>
      </c>
      <c r="G58" s="4" t="s">
        <v>156</v>
      </c>
    </row>
    <row r="59" spans="1:7">
      <c r="A59" s="4" t="s">
        <v>38</v>
      </c>
      <c r="C59" s="5" t="n">
        <v>-2754</v>
      </c>
      <c r="D59" s="5" t="n">
        <v>-2532</v>
      </c>
      <c r="E59" s="4" t="s">
        <v>156</v>
      </c>
      <c r="F59" s="5" t="n">
        <v>-2480</v>
      </c>
      <c r="G59" s="4" t="s">
        <v>156</v>
      </c>
    </row>
    <row r="60" spans="1:7">
      <c r="A60" s="4" t="s">
        <v>39</v>
      </c>
      <c r="C60" s="5" t="n">
        <v>-585</v>
      </c>
      <c r="D60" s="5" t="n">
        <v>-583</v>
      </c>
      <c r="E60" s="4" t="s">
        <v>156</v>
      </c>
      <c r="F60" s="5" t="n">
        <v>-529</v>
      </c>
      <c r="G60" s="4" t="s">
        <v>156</v>
      </c>
    </row>
    <row r="61" spans="1:7">
      <c r="A61" s="4" t="s">
        <v>40</v>
      </c>
      <c r="C61" s="5" t="n">
        <v>58</v>
      </c>
      <c r="D61" s="5" t="n">
        <v>47</v>
      </c>
      <c r="E61" s="4" t="s">
        <v>156</v>
      </c>
      <c r="F61" s="5" t="n">
        <v>48</v>
      </c>
      <c r="G61" s="4" t="s">
        <v>156</v>
      </c>
    </row>
    <row r="62" spans="1:7">
      <c r="A62" s="4" t="s">
        <v>41</v>
      </c>
      <c r="C62" s="5" t="n">
        <v>-83</v>
      </c>
      <c r="D62" s="5" t="n">
        <v>-124</v>
      </c>
      <c r="E62" s="4" t="s">
        <v>156</v>
      </c>
      <c r="F62" s="5" t="n">
        <v>-100</v>
      </c>
      <c r="G62" s="4" t="s">
        <v>156</v>
      </c>
    </row>
    <row r="63" spans="1:7">
      <c r="A63" s="4" t="s">
        <v>42</v>
      </c>
      <c r="C63" s="5" t="n">
        <v>-194</v>
      </c>
      <c r="D63" s="5" t="n">
        <v>-3</v>
      </c>
      <c r="E63" s="4" t="s">
        <v>156</v>
      </c>
      <c r="F63" s="5" t="n">
        <v>39</v>
      </c>
      <c r="G63" s="4" t="s">
        <v>156</v>
      </c>
    </row>
    <row r="64" spans="1:7">
      <c r="A64" s="4" t="s">
        <v>667</v>
      </c>
    </row>
    <row r="65" spans="1:7">
      <c r="A65" s="3" t="s">
        <v>657</v>
      </c>
    </row>
    <row r="66" spans="1:7">
      <c r="A66" s="4" t="s">
        <v>664</v>
      </c>
      <c r="C66" s="5" t="n">
        <v>-922</v>
      </c>
      <c r="D66" s="5" t="n">
        <v>-789</v>
      </c>
      <c r="F66" s="5" t="n">
        <v>-728</v>
      </c>
    </row>
    <row r="67" spans="1:7">
      <c r="A67" s="4" t="s">
        <v>34</v>
      </c>
      <c r="C67" s="5" t="n">
        <v>-922</v>
      </c>
      <c r="D67" s="5" t="n">
        <v>-789</v>
      </c>
      <c r="F67" s="5" t="n">
        <v>-728</v>
      </c>
    </row>
    <row r="68" spans="1:7">
      <c r="A68" s="4" t="s">
        <v>35</v>
      </c>
      <c r="C68" s="5" t="n">
        <v>16</v>
      </c>
      <c r="D68" s="5" t="n">
        <v>88</v>
      </c>
      <c r="F68" s="5" t="n">
        <v>62</v>
      </c>
    </row>
    <row r="69" spans="1:7">
      <c r="A69" s="4" t="s">
        <v>36</v>
      </c>
      <c r="C69" s="5" t="n">
        <v>976</v>
      </c>
      <c r="D69" s="5" t="n">
        <v>863</v>
      </c>
      <c r="F69" s="5" t="n">
        <v>874</v>
      </c>
    </row>
    <row r="70" spans="1:7">
      <c r="A70" s="4" t="s">
        <v>37</v>
      </c>
      <c r="C70" s="5" t="n">
        <v>70</v>
      </c>
      <c r="D70" s="5" t="n">
        <v>162</v>
      </c>
      <c r="F70" s="5" t="n">
        <v>208</v>
      </c>
    </row>
    <row r="71" spans="1:7">
      <c r="A71" s="4" t="s">
        <v>38</v>
      </c>
      <c r="C71" s="5" t="n">
        <v>-505</v>
      </c>
      <c r="D71" s="5" t="n">
        <v>-452</v>
      </c>
      <c r="F71" s="5" t="n">
        <v>-506</v>
      </c>
    </row>
    <row r="72" spans="1:7">
      <c r="A72" s="4" t="s">
        <v>40</v>
      </c>
      <c r="C72" s="5" t="n">
        <v>150</v>
      </c>
      <c r="D72" s="5" t="n">
        <v>691</v>
      </c>
      <c r="F72" s="5" t="n">
        <v>603</v>
      </c>
    </row>
    <row r="73" spans="1:7">
      <c r="A73" s="4" t="s">
        <v>41</v>
      </c>
      <c r="C73" s="5" t="n">
        <v>-555</v>
      </c>
      <c r="D73" s="5" t="n">
        <v>-732</v>
      </c>
      <c r="F73" s="5" t="n">
        <v>-776</v>
      </c>
    </row>
    <row r="74" spans="1:7">
      <c r="A74" s="4" t="s">
        <v>42</v>
      </c>
      <c r="C74" s="5" t="n">
        <v>-840</v>
      </c>
      <c r="D74" s="5" t="n">
        <v>-331</v>
      </c>
      <c r="F74" s="5" t="n">
        <v>-471</v>
      </c>
    </row>
    <row r="75" spans="1:7">
      <c r="A75" s="4" t="s">
        <v>43</v>
      </c>
      <c r="C75" s="6" t="n">
        <v>6432</v>
      </c>
      <c r="D75" s="6" t="n">
        <v>1086</v>
      </c>
      <c r="F75" s="6" t="n">
        <v>697</v>
      </c>
    </row>
    <row r="76" spans="1:7"/>
    <row r="77" spans="1:7">
      <c r="A77" s="4" t="s">
        <v>156</v>
      </c>
      <c r="B77" s="4" t="s">
        <v>668</v>
      </c>
    </row>
  </sheetData>
  <mergeCells count="6">
    <mergeCell ref="A1:B2"/>
    <mergeCell ref="C1:G1"/>
    <mergeCell ref="D2:E2"/>
    <mergeCell ref="F2:G2"/>
    <mergeCell ref="A76:F76"/>
    <mergeCell ref="B77:F7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69</v>
      </c>
      <c r="B1" s="2" t="s">
        <v>1</v>
      </c>
    </row>
    <row r="2" spans="1:6">
      <c r="B2" s="2" t="s">
        <v>29</v>
      </c>
      <c r="C2" s="2" t="s">
        <v>30</v>
      </c>
      <c r="E2" s="2" t="s">
        <v>31</v>
      </c>
    </row>
    <row r="3" spans="1:6">
      <c r="A3" s="3" t="s">
        <v>657</v>
      </c>
    </row>
    <row r="4" spans="1:6">
      <c r="A4" s="4" t="s">
        <v>670</v>
      </c>
      <c r="B4" s="6" t="n">
        <v>294</v>
      </c>
      <c r="C4" s="6" t="n">
        <v>110</v>
      </c>
      <c r="E4" s="6" t="n">
        <v>43</v>
      </c>
    </row>
    <row r="5" spans="1:6">
      <c r="A5" s="4" t="s">
        <v>671</v>
      </c>
      <c r="B5" s="5" t="n">
        <v>11</v>
      </c>
      <c r="C5" s="5" t="n">
        <v>-256</v>
      </c>
      <c r="E5" s="5" t="n">
        <v>-132</v>
      </c>
    </row>
    <row r="6" spans="1:6">
      <c r="A6" s="4" t="s">
        <v>672</v>
      </c>
      <c r="B6" s="5" t="n">
        <v>-534</v>
      </c>
      <c r="C6" s="5" t="n">
        <v>-194</v>
      </c>
      <c r="E6" s="5" t="n">
        <v>-343</v>
      </c>
    </row>
    <row r="7" spans="1:6">
      <c r="A7" s="4" t="s">
        <v>673</v>
      </c>
      <c r="B7" s="5" t="n">
        <v>-1011</v>
      </c>
      <c r="C7" s="5" t="n">
        <v>-924</v>
      </c>
      <c r="E7" s="5" t="n">
        <v>-846</v>
      </c>
    </row>
    <row r="8" spans="1:6">
      <c r="A8" s="4" t="s">
        <v>674</v>
      </c>
    </row>
    <row r="9" spans="1:6">
      <c r="A9" s="3" t="s">
        <v>657</v>
      </c>
    </row>
    <row r="10" spans="1:6">
      <c r="A10" s="4" t="s">
        <v>673</v>
      </c>
      <c r="C10" s="5" t="n">
        <v>-924</v>
      </c>
      <c r="E10" s="5" t="n">
        <v>-846</v>
      </c>
    </row>
    <row r="11" spans="1:6">
      <c r="A11" s="4" t="s">
        <v>675</v>
      </c>
    </row>
    <row r="12" spans="1:6">
      <c r="A12" s="3" t="s">
        <v>657</v>
      </c>
    </row>
    <row r="13" spans="1:6">
      <c r="A13" s="4" t="s">
        <v>676</v>
      </c>
      <c r="B13" s="5" t="n">
        <v>-1717</v>
      </c>
      <c r="C13" s="5" t="n">
        <v>-1520</v>
      </c>
      <c r="E13" s="5" t="n">
        <v>-1489</v>
      </c>
    </row>
    <row r="14" spans="1:6">
      <c r="A14" s="4" t="s">
        <v>677</v>
      </c>
      <c r="B14" s="5" t="n">
        <v>-304</v>
      </c>
      <c r="C14" s="5" t="n">
        <v>-157</v>
      </c>
      <c r="E14" s="5" t="n">
        <v>-102</v>
      </c>
    </row>
    <row r="15" spans="1:6">
      <c r="A15" s="4" t="s">
        <v>678</v>
      </c>
    </row>
    <row r="16" spans="1:6">
      <c r="A16" s="3" t="s">
        <v>657</v>
      </c>
    </row>
    <row r="17" spans="1:6">
      <c r="A17" s="4" t="s">
        <v>676</v>
      </c>
      <c r="B17" s="5" t="n">
        <v>-3639</v>
      </c>
      <c r="C17" s="5" t="n">
        <v>-3690</v>
      </c>
      <c r="E17" s="5" t="n">
        <v>-3861</v>
      </c>
    </row>
    <row r="18" spans="1:6">
      <c r="A18" s="4" t="s">
        <v>677</v>
      </c>
      <c r="B18" s="5" t="n">
        <v>-1232</v>
      </c>
      <c r="C18" s="5" t="n">
        <v>-709</v>
      </c>
      <c r="E18" s="5" t="n">
        <v>-591</v>
      </c>
    </row>
    <row r="19" spans="1:6">
      <c r="A19" s="4" t="s">
        <v>679</v>
      </c>
    </row>
    <row r="20" spans="1:6">
      <c r="A20" s="3" t="s">
        <v>657</v>
      </c>
    </row>
    <row r="21" spans="1:6">
      <c r="A21" s="4" t="s">
        <v>671</v>
      </c>
      <c r="B21" s="5" t="n">
        <v>107</v>
      </c>
      <c r="C21" s="5" t="n">
        <v>-42</v>
      </c>
      <c r="D21" s="4" t="s">
        <v>156</v>
      </c>
      <c r="E21" s="5" t="n">
        <v>-55</v>
      </c>
      <c r="F21" s="4" t="s">
        <v>156</v>
      </c>
    </row>
    <row r="22" spans="1:6">
      <c r="A22" s="4" t="s">
        <v>672</v>
      </c>
      <c r="B22" s="5" t="n">
        <v>-395</v>
      </c>
      <c r="C22" s="5" t="n">
        <v>-122</v>
      </c>
      <c r="D22" s="4" t="s">
        <v>156</v>
      </c>
      <c r="E22" s="5" t="n">
        <v>-236</v>
      </c>
      <c r="F22" s="4" t="s">
        <v>156</v>
      </c>
    </row>
    <row r="23" spans="1:6">
      <c r="A23" s="4" t="s">
        <v>673</v>
      </c>
      <c r="B23" s="5" t="n">
        <v>-645</v>
      </c>
      <c r="C23" s="5" t="n">
        <v>-593</v>
      </c>
      <c r="D23" s="4" t="s">
        <v>156</v>
      </c>
      <c r="E23" s="5" t="n">
        <v>-582</v>
      </c>
      <c r="F23" s="4" t="s">
        <v>156</v>
      </c>
    </row>
    <row r="24" spans="1:6">
      <c r="A24" s="4" t="s">
        <v>680</v>
      </c>
    </row>
    <row r="25" spans="1:6">
      <c r="A25" s="3" t="s">
        <v>657</v>
      </c>
    </row>
    <row r="26" spans="1:6">
      <c r="A26" s="4" t="s">
        <v>676</v>
      </c>
      <c r="B26" s="5" t="n">
        <v>-1075</v>
      </c>
      <c r="C26" s="5" t="n">
        <v>-916</v>
      </c>
      <c r="D26" s="4" t="s">
        <v>156</v>
      </c>
      <c r="E26" s="5" t="n">
        <v>-883</v>
      </c>
      <c r="F26" s="4" t="s">
        <v>156</v>
      </c>
    </row>
    <row r="27" spans="1:6">
      <c r="A27" s="4" t="s">
        <v>677</v>
      </c>
      <c r="B27" s="5" t="n">
        <v>-239</v>
      </c>
      <c r="C27" s="5" t="n">
        <v>-84</v>
      </c>
      <c r="D27" s="4" t="s">
        <v>156</v>
      </c>
      <c r="E27" s="5" t="n">
        <v>-93</v>
      </c>
      <c r="F27" s="4" t="s">
        <v>156</v>
      </c>
    </row>
    <row r="28" spans="1:6">
      <c r="A28" s="4" t="s">
        <v>681</v>
      </c>
    </row>
    <row r="29" spans="1:6">
      <c r="A29" s="3" t="s">
        <v>657</v>
      </c>
    </row>
    <row r="30" spans="1:6">
      <c r="A30" s="4" t="s">
        <v>676</v>
      </c>
      <c r="B30" s="5" t="n">
        <v>-2214</v>
      </c>
      <c r="C30" s="5" t="n">
        <v>-2167</v>
      </c>
      <c r="D30" s="4" t="s">
        <v>156</v>
      </c>
      <c r="E30" s="5" t="n">
        <v>-2346</v>
      </c>
      <c r="F30" s="4" t="s">
        <v>156</v>
      </c>
    </row>
    <row r="31" spans="1:6">
      <c r="A31" s="4" t="s">
        <v>677</v>
      </c>
      <c r="B31" s="5" t="n">
        <v>-592</v>
      </c>
      <c r="C31" s="5" t="n">
        <v>-591</v>
      </c>
      <c r="D31" s="4" t="s">
        <v>156</v>
      </c>
      <c r="E31" s="5" t="n">
        <v>-524</v>
      </c>
      <c r="F31" s="4" t="s">
        <v>156</v>
      </c>
    </row>
    <row r="32" spans="1:6">
      <c r="A32" s="4" t="s">
        <v>682</v>
      </c>
    </row>
    <row r="33" spans="1:6">
      <c r="A33" s="3" t="s">
        <v>657</v>
      </c>
    </row>
    <row r="34" spans="1:6">
      <c r="A34" s="4" t="s">
        <v>672</v>
      </c>
      <c r="B34" s="5" t="n">
        <v>-32</v>
      </c>
      <c r="C34" s="5" t="n">
        <v>-61</v>
      </c>
      <c r="E34" s="5" t="n">
        <v>-46</v>
      </c>
    </row>
    <row r="35" spans="1:6">
      <c r="A35" s="4" t="s">
        <v>673</v>
      </c>
      <c r="B35" s="5" t="n">
        <v>-53</v>
      </c>
      <c r="C35" s="5" t="n">
        <v>-52</v>
      </c>
      <c r="E35" s="5" t="n">
        <v>-47</v>
      </c>
    </row>
    <row r="36" spans="1:6">
      <c r="A36" s="4" t="s">
        <v>683</v>
      </c>
    </row>
    <row r="37" spans="1:6">
      <c r="A37" s="3" t="s">
        <v>657</v>
      </c>
    </row>
    <row r="38" spans="1:6">
      <c r="A38" s="4" t="s">
        <v>676</v>
      </c>
      <c r="B38" s="5" t="n">
        <v>-285</v>
      </c>
      <c r="C38" s="5" t="n">
        <v>-270</v>
      </c>
      <c r="E38" s="5" t="n">
        <v>-260</v>
      </c>
    </row>
    <row r="39" spans="1:6">
      <c r="A39" s="4" t="s">
        <v>677</v>
      </c>
      <c r="B39" s="5" t="n">
        <v>-60</v>
      </c>
      <c r="C39" s="5" t="n">
        <v>-73</v>
      </c>
      <c r="E39" s="5" t="n">
        <v>-2</v>
      </c>
    </row>
    <row r="40" spans="1:6">
      <c r="A40" s="4" t="s">
        <v>684</v>
      </c>
    </row>
    <row r="41" spans="1:6">
      <c r="A41" s="3" t="s">
        <v>657</v>
      </c>
    </row>
    <row r="42" spans="1:6">
      <c r="A42" s="4" t="s">
        <v>676</v>
      </c>
      <c r="B42" s="5" t="n">
        <v>-366</v>
      </c>
      <c r="C42" s="5" t="n">
        <v>-447</v>
      </c>
      <c r="E42" s="5" t="n">
        <v>-450</v>
      </c>
    </row>
    <row r="43" spans="1:6">
      <c r="A43" s="4" t="s">
        <v>677</v>
      </c>
      <c r="B43" s="5" t="n">
        <v>-249</v>
      </c>
      <c r="C43" s="5" t="n">
        <v>-61</v>
      </c>
      <c r="E43" s="5" t="n">
        <v>-65</v>
      </c>
    </row>
    <row r="44" spans="1:6">
      <c r="A44" s="4" t="s">
        <v>685</v>
      </c>
    </row>
    <row r="45" spans="1:6">
      <c r="A45" s="3" t="s">
        <v>657</v>
      </c>
    </row>
    <row r="46" spans="1:6">
      <c r="A46" s="4" t="s">
        <v>671</v>
      </c>
      <c r="B46" s="5" t="n">
        <v>17</v>
      </c>
      <c r="C46" s="5" t="n">
        <v>-29</v>
      </c>
      <c r="D46" s="4" t="s">
        <v>156</v>
      </c>
    </row>
    <row r="47" spans="1:6">
      <c r="A47" s="4" t="s">
        <v>672</v>
      </c>
      <c r="B47" s="5" t="n">
        <v>-13</v>
      </c>
      <c r="C47" s="5" t="n">
        <v>-8</v>
      </c>
      <c r="D47" s="4" t="s">
        <v>156</v>
      </c>
      <c r="E47" s="5" t="n">
        <v>-36</v>
      </c>
      <c r="F47" s="4" t="s">
        <v>156</v>
      </c>
    </row>
    <row r="48" spans="1:6">
      <c r="A48" s="4" t="s">
        <v>673</v>
      </c>
      <c r="B48" s="5" t="n">
        <v>-93</v>
      </c>
      <c r="C48" s="5" t="n">
        <v>-71</v>
      </c>
      <c r="D48" s="4" t="s">
        <v>156</v>
      </c>
      <c r="E48" s="5" t="n">
        <v>-53</v>
      </c>
      <c r="F48" s="4" t="s">
        <v>156</v>
      </c>
    </row>
    <row r="49" spans="1:6">
      <c r="A49" s="4" t="s">
        <v>686</v>
      </c>
    </row>
    <row r="50" spans="1:6">
      <c r="A50" s="3" t="s">
        <v>657</v>
      </c>
    </row>
    <row r="51" spans="1:6">
      <c r="A51" s="4" t="s">
        <v>676</v>
      </c>
      <c r="B51" s="5" t="n">
        <v>-235</v>
      </c>
      <c r="C51" s="5" t="n">
        <v>-217</v>
      </c>
      <c r="D51" s="4" t="s">
        <v>156</v>
      </c>
      <c r="E51" s="5" t="n">
        <v>-229</v>
      </c>
      <c r="F51" s="4" t="s">
        <v>156</v>
      </c>
    </row>
    <row r="52" spans="1:6">
      <c r="A52" s="4" t="s">
        <v>677</v>
      </c>
      <c r="B52" s="5" t="n">
        <v>-3</v>
      </c>
      <c r="E52" s="5" t="n">
        <v>-5</v>
      </c>
      <c r="F52" s="4" t="s">
        <v>156</v>
      </c>
    </row>
    <row r="53" spans="1:6">
      <c r="A53" s="4" t="s">
        <v>687</v>
      </c>
    </row>
    <row r="54" spans="1:6">
      <c r="A54" s="3" t="s">
        <v>657</v>
      </c>
    </row>
    <row r="55" spans="1:6">
      <c r="A55" s="4" t="s">
        <v>676</v>
      </c>
      <c r="B55" s="5" t="n">
        <v>-1052</v>
      </c>
      <c r="C55" s="5" t="n">
        <v>-1066</v>
      </c>
      <c r="D55" s="4" t="s">
        <v>156</v>
      </c>
      <c r="E55" s="5" t="n">
        <v>-1053</v>
      </c>
      <c r="F55" s="4" t="s">
        <v>156</v>
      </c>
    </row>
    <row r="56" spans="1:6">
      <c r="A56" s="4" t="s">
        <v>677</v>
      </c>
      <c r="B56" s="5" t="n">
        <v>-391</v>
      </c>
      <c r="C56" s="5" t="n">
        <v>-57</v>
      </c>
      <c r="D56" s="4" t="s">
        <v>156</v>
      </c>
      <c r="E56" s="5" t="n">
        <v>-2</v>
      </c>
      <c r="F56" s="4" t="s">
        <v>156</v>
      </c>
    </row>
    <row r="57" spans="1:6">
      <c r="A57" s="4" t="s">
        <v>688</v>
      </c>
    </row>
    <row r="58" spans="1:6">
      <c r="A58" s="3" t="s">
        <v>657</v>
      </c>
    </row>
    <row r="59" spans="1:6">
      <c r="A59" s="4" t="s">
        <v>671</v>
      </c>
      <c r="B59" s="5" t="n">
        <v>-113</v>
      </c>
      <c r="C59" s="5" t="n">
        <v>-185</v>
      </c>
      <c r="E59" s="5" t="n">
        <v>-77</v>
      </c>
    </row>
    <row r="60" spans="1:6">
      <c r="A60" s="4" t="s">
        <v>672</v>
      </c>
      <c r="B60" s="5" t="n">
        <v>-94</v>
      </c>
      <c r="C60" s="5" t="n">
        <v>-3</v>
      </c>
      <c r="E60" s="5" t="n">
        <v>-25</v>
      </c>
    </row>
    <row r="61" spans="1:6">
      <c r="A61" s="4" t="s">
        <v>673</v>
      </c>
      <c r="B61" s="5" t="n">
        <v>-220</v>
      </c>
      <c r="C61" s="5" t="n">
        <v>-208</v>
      </c>
      <c r="E61" s="5" t="n">
        <v>-164</v>
      </c>
    </row>
    <row r="62" spans="1:6">
      <c r="A62" s="4" t="s">
        <v>689</v>
      </c>
    </row>
    <row r="63" spans="1:6">
      <c r="A63" s="3" t="s">
        <v>657</v>
      </c>
    </row>
    <row r="64" spans="1:6">
      <c r="A64" s="4" t="s">
        <v>676</v>
      </c>
      <c r="B64" s="5" t="n">
        <v>-122</v>
      </c>
      <c r="C64" s="5" t="n">
        <v>-117</v>
      </c>
      <c r="E64" s="5" t="n">
        <v>-117</v>
      </c>
    </row>
    <row r="65" spans="1:6">
      <c r="A65" s="4" t="s">
        <v>677</v>
      </c>
      <c r="B65" s="5" t="n">
        <v>-2</v>
      </c>
      <c r="C65" s="5" t="n">
        <v>0</v>
      </c>
      <c r="E65" s="5" t="n">
        <v>-2</v>
      </c>
    </row>
    <row r="66" spans="1:6">
      <c r="A66" s="4" t="s">
        <v>690</v>
      </c>
    </row>
    <row r="67" spans="1:6">
      <c r="A67" s="3" t="s">
        <v>657</v>
      </c>
    </row>
    <row r="68" spans="1:6">
      <c r="A68" s="4" t="s">
        <v>676</v>
      </c>
      <c r="B68" s="6" t="n">
        <v>-7</v>
      </c>
      <c r="C68" s="6" t="n">
        <v>-10</v>
      </c>
      <c r="E68" s="6" t="n">
        <v>-12</v>
      </c>
    </row>
    <row r="69" spans="1:6"/>
    <row r="70" spans="1:6">
      <c r="A70" s="4" t="s">
        <v>156</v>
      </c>
      <c r="B70" s="4" t="s">
        <v>668</v>
      </c>
    </row>
  </sheetData>
  <mergeCells count="6">
    <mergeCell ref="A1:A2"/>
    <mergeCell ref="B1:F1"/>
    <mergeCell ref="C2:D2"/>
    <mergeCell ref="E2:F2"/>
    <mergeCell ref="A69:F69"/>
    <mergeCell ref="B70:F7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691</v>
      </c>
      <c r="B1" s="2" t="s">
        <v>1</v>
      </c>
    </row>
    <row r="2" spans="1:7">
      <c r="B2" s="2" t="s">
        <v>29</v>
      </c>
      <c r="C2" s="2" t="s">
        <v>30</v>
      </c>
      <c r="E2" s="2" t="s">
        <v>652</v>
      </c>
      <c r="F2" s="2" t="s">
        <v>31</v>
      </c>
      <c r="G2" s="2" t="s">
        <v>692</v>
      </c>
    </row>
    <row r="3" spans="1:7">
      <c r="A3" s="3" t="s">
        <v>657</v>
      </c>
    </row>
    <row r="4" spans="1:7">
      <c r="A4" s="4" t="s">
        <v>94</v>
      </c>
      <c r="B4" s="6" t="n">
        <v>145563</v>
      </c>
      <c r="C4" s="6" t="n">
        <v>133079</v>
      </c>
      <c r="E4" s="6" t="n">
        <v>133075</v>
      </c>
    </row>
    <row r="5" spans="1:7">
      <c r="A5" s="4" t="s">
        <v>114</v>
      </c>
      <c r="B5" s="5" t="n">
        <v>-66871</v>
      </c>
      <c r="C5" s="5" t="n">
        <v>-58852</v>
      </c>
    </row>
    <row r="6" spans="1:7">
      <c r="A6" s="4" t="s">
        <v>100</v>
      </c>
      <c r="B6" s="5" t="n">
        <v>78692</v>
      </c>
      <c r="C6" s="5" t="n">
        <v>74227</v>
      </c>
      <c r="E6" s="6" t="n">
        <v>74287</v>
      </c>
      <c r="F6" s="6" t="n">
        <v>74891</v>
      </c>
      <c r="G6" s="6" t="n">
        <v>77122</v>
      </c>
    </row>
    <row r="7" spans="1:7">
      <c r="A7" s="4" t="s">
        <v>693</v>
      </c>
      <c r="B7" s="5" t="n">
        <v>16184</v>
      </c>
      <c r="C7" s="5" t="n">
        <v>19047</v>
      </c>
    </row>
    <row r="8" spans="1:7">
      <c r="A8" s="4" t="s">
        <v>694</v>
      </c>
      <c r="B8" s="5" t="n">
        <v>94876</v>
      </c>
      <c r="C8" s="5" t="n">
        <v>93274</v>
      </c>
    </row>
    <row r="9" spans="1:7">
      <c r="A9" s="4" t="s">
        <v>76</v>
      </c>
      <c r="B9" s="5" t="n">
        <v>15696</v>
      </c>
      <c r="C9" s="5" t="n">
        <v>16464</v>
      </c>
    </row>
    <row r="10" spans="1:7">
      <c r="A10" s="4" t="s">
        <v>695</v>
      </c>
      <c r="B10" s="5" t="n">
        <v>1774</v>
      </c>
      <c r="C10" s="5" t="n">
        <v>1728</v>
      </c>
    </row>
    <row r="11" spans="1:7">
      <c r="A11" s="4" t="s">
        <v>696</v>
      </c>
      <c r="B11" s="5" t="n">
        <v>74013</v>
      </c>
      <c r="C11" s="5" t="n">
        <v>61747</v>
      </c>
    </row>
    <row r="12" spans="1:7">
      <c r="A12" s="4" t="s">
        <v>697</v>
      </c>
      <c r="B12" s="5" t="n">
        <v>1592</v>
      </c>
      <c r="C12" s="5" t="n">
        <v>1146</v>
      </c>
    </row>
    <row r="13" spans="1:7">
      <c r="A13" s="4" t="s">
        <v>79</v>
      </c>
      <c r="B13" s="5" t="n">
        <v>8352</v>
      </c>
      <c r="C13" s="5" t="n">
        <v>15370</v>
      </c>
    </row>
    <row r="14" spans="1:7">
      <c r="A14" s="4" t="s">
        <v>698</v>
      </c>
      <c r="B14" s="5" t="n">
        <v>29</v>
      </c>
      <c r="C14" s="5" t="n">
        <v>46</v>
      </c>
    </row>
    <row r="15" spans="1:7">
      <c r="A15" s="4" t="s">
        <v>699</v>
      </c>
      <c r="B15" s="5" t="n">
        <v>15964</v>
      </c>
      <c r="C15" s="5" t="n">
        <v>9485</v>
      </c>
    </row>
    <row r="16" spans="1:7">
      <c r="A16" s="4" t="s">
        <v>700</v>
      </c>
      <c r="B16" s="5" t="n">
        <v>32148</v>
      </c>
      <c r="C16" s="5" t="n">
        <v>28532</v>
      </c>
      <c r="F16" s="6" t="n">
        <v>23802</v>
      </c>
    </row>
    <row r="17" spans="1:7">
      <c r="A17" s="4" t="s">
        <v>701</v>
      </c>
      <c r="B17" s="5" t="n">
        <v>9513</v>
      </c>
      <c r="C17" s="5" t="n">
        <v>6891</v>
      </c>
    </row>
    <row r="18" spans="1:7">
      <c r="A18" s="4" t="s">
        <v>327</v>
      </c>
    </row>
    <row r="19" spans="1:7">
      <c r="A19" s="3" t="s">
        <v>657</v>
      </c>
    </row>
    <row r="20" spans="1:7">
      <c r="A20" s="4" t="s">
        <v>698</v>
      </c>
      <c r="B20" s="5" t="n">
        <v>18</v>
      </c>
      <c r="C20" s="5" t="n">
        <v>6</v>
      </c>
    </row>
    <row r="21" spans="1:7">
      <c r="A21" s="4" t="s">
        <v>702</v>
      </c>
    </row>
    <row r="22" spans="1:7">
      <c r="A22" s="3" t="s">
        <v>657</v>
      </c>
    </row>
    <row r="23" spans="1:7">
      <c r="A23" s="4" t="s">
        <v>698</v>
      </c>
      <c r="B23" s="5" t="n">
        <v>11</v>
      </c>
      <c r="C23" s="5" t="n">
        <v>40</v>
      </c>
    </row>
    <row r="24" spans="1:7">
      <c r="A24" s="4" t="s">
        <v>663</v>
      </c>
    </row>
    <row r="25" spans="1:7">
      <c r="A25" s="3" t="s">
        <v>657</v>
      </c>
    </row>
    <row r="26" spans="1:7">
      <c r="A26" s="4" t="s">
        <v>94</v>
      </c>
      <c r="B26" s="5" t="n">
        <v>67055</v>
      </c>
      <c r="C26" s="5" t="n">
        <v>52657</v>
      </c>
      <c r="D26" s="4" t="s">
        <v>156</v>
      </c>
    </row>
    <row r="27" spans="1:7">
      <c r="A27" s="4" t="s">
        <v>114</v>
      </c>
      <c r="B27" s="5" t="n">
        <v>-13056</v>
      </c>
      <c r="C27" s="5" t="n">
        <v>-11457</v>
      </c>
    </row>
    <row r="28" spans="1:7">
      <c r="A28" s="4" t="s">
        <v>694</v>
      </c>
      <c r="B28" s="5" t="n">
        <v>53999</v>
      </c>
      <c r="C28" s="5" t="n">
        <v>41200</v>
      </c>
    </row>
    <row r="29" spans="1:7">
      <c r="A29" s="4" t="s">
        <v>76</v>
      </c>
      <c r="B29" s="5" t="n">
        <v>10098</v>
      </c>
      <c r="C29" s="5" t="n">
        <v>10857</v>
      </c>
    </row>
    <row r="30" spans="1:7">
      <c r="A30" s="4" t="s">
        <v>695</v>
      </c>
      <c r="B30" s="5" t="n">
        <v>822</v>
      </c>
      <c r="C30" s="5" t="n">
        <v>877</v>
      </c>
    </row>
    <row r="31" spans="1:7">
      <c r="A31" s="4" t="s">
        <v>696</v>
      </c>
      <c r="B31" s="5" t="n">
        <v>44593</v>
      </c>
      <c r="C31" s="5" t="n">
        <v>30154</v>
      </c>
      <c r="D31" s="4" t="s">
        <v>156</v>
      </c>
    </row>
    <row r="32" spans="1:7">
      <c r="A32" s="4" t="s">
        <v>697</v>
      </c>
      <c r="B32" s="5" t="n">
        <v>1265</v>
      </c>
      <c r="C32" s="5" t="n">
        <v>984</v>
      </c>
      <c r="D32" s="4" t="s">
        <v>156</v>
      </c>
    </row>
    <row r="33" spans="1:7">
      <c r="A33" s="4" t="s">
        <v>79</v>
      </c>
      <c r="B33" s="5" t="n">
        <v>81</v>
      </c>
      <c r="C33" s="5" t="n">
        <v>41</v>
      </c>
    </row>
    <row r="34" spans="1:7">
      <c r="A34" s="4" t="s">
        <v>665</v>
      </c>
    </row>
    <row r="35" spans="1:7">
      <c r="A35" s="3" t="s">
        <v>657</v>
      </c>
    </row>
    <row r="36" spans="1:7">
      <c r="A36" s="4" t="s">
        <v>94</v>
      </c>
      <c r="B36" s="5" t="n">
        <v>17328</v>
      </c>
      <c r="C36" s="5" t="n">
        <v>18231</v>
      </c>
    </row>
    <row r="37" spans="1:7">
      <c r="A37" s="4" t="s">
        <v>114</v>
      </c>
      <c r="B37" s="5" t="n">
        <v>-3377</v>
      </c>
      <c r="C37" s="5" t="n">
        <v>-3459</v>
      </c>
    </row>
    <row r="38" spans="1:7">
      <c r="A38" s="4" t="s">
        <v>694</v>
      </c>
      <c r="B38" s="5" t="n">
        <v>13951</v>
      </c>
      <c r="C38" s="5" t="n">
        <v>14772</v>
      </c>
    </row>
    <row r="39" spans="1:7">
      <c r="A39" s="4" t="s">
        <v>76</v>
      </c>
      <c r="B39" s="5" t="n">
        <v>2159</v>
      </c>
      <c r="C39" s="5" t="n">
        <v>2525</v>
      </c>
    </row>
    <row r="40" spans="1:7">
      <c r="A40" s="4" t="s">
        <v>695</v>
      </c>
      <c r="B40" s="5" t="n">
        <v>294</v>
      </c>
      <c r="C40" s="5" t="n">
        <v>326</v>
      </c>
    </row>
    <row r="41" spans="1:7">
      <c r="A41" s="4" t="s">
        <v>696</v>
      </c>
      <c r="B41" s="5" t="n">
        <v>9712</v>
      </c>
      <c r="C41" s="5" t="n">
        <v>10993</v>
      </c>
    </row>
    <row r="42" spans="1:7">
      <c r="A42" s="4" t="s">
        <v>697</v>
      </c>
      <c r="B42" s="5" t="n">
        <v>107</v>
      </c>
      <c r="C42" s="5" t="n">
        <v>64</v>
      </c>
    </row>
    <row r="43" spans="1:7">
      <c r="A43" s="4" t="s">
        <v>79</v>
      </c>
      <c r="B43" s="5" t="n">
        <v>7</v>
      </c>
      <c r="C43" s="5" t="n">
        <v>7</v>
      </c>
    </row>
    <row r="44" spans="1:7">
      <c r="A44" s="4" t="s">
        <v>666</v>
      </c>
    </row>
    <row r="45" spans="1:7">
      <c r="A45" s="3" t="s">
        <v>657</v>
      </c>
    </row>
    <row r="46" spans="1:7">
      <c r="A46" s="4" t="s">
        <v>94</v>
      </c>
      <c r="B46" s="5" t="n">
        <v>25971</v>
      </c>
      <c r="C46" s="5" t="n">
        <v>26412</v>
      </c>
      <c r="D46" s="4" t="s">
        <v>156</v>
      </c>
    </row>
    <row r="47" spans="1:7">
      <c r="A47" s="4" t="s">
        <v>114</v>
      </c>
      <c r="B47" s="5" t="n">
        <v>-1964</v>
      </c>
      <c r="C47" s="5" t="n">
        <v>-1893</v>
      </c>
    </row>
    <row r="48" spans="1:7">
      <c r="A48" s="4" t="s">
        <v>694</v>
      </c>
      <c r="B48" s="5" t="n">
        <v>24007</v>
      </c>
      <c r="C48" s="5" t="n">
        <v>24519</v>
      </c>
    </row>
    <row r="49" spans="1:7">
      <c r="A49" s="4" t="s">
        <v>76</v>
      </c>
      <c r="B49" s="5" t="n">
        <v>2878</v>
      </c>
      <c r="C49" s="5" t="n">
        <v>2403</v>
      </c>
    </row>
    <row r="50" spans="1:7">
      <c r="A50" s="4" t="s">
        <v>695</v>
      </c>
      <c r="B50" s="5" t="n">
        <v>519</v>
      </c>
      <c r="C50" s="5" t="n">
        <v>431</v>
      </c>
    </row>
    <row r="51" spans="1:7">
      <c r="A51" s="4" t="s">
        <v>696</v>
      </c>
      <c r="B51" s="5" t="n">
        <v>19578</v>
      </c>
      <c r="C51" s="5" t="n">
        <v>20573</v>
      </c>
      <c r="D51" s="4" t="s">
        <v>156</v>
      </c>
    </row>
    <row r="52" spans="1:7">
      <c r="A52" s="4" t="s">
        <v>697</v>
      </c>
      <c r="B52" s="5" t="n">
        <v>196</v>
      </c>
      <c r="C52" s="5" t="n">
        <v>82</v>
      </c>
      <c r="D52" s="4" t="s">
        <v>156</v>
      </c>
    </row>
    <row r="53" spans="1:7">
      <c r="A53" s="4" t="s">
        <v>667</v>
      </c>
    </row>
    <row r="54" spans="1:7">
      <c r="A54" s="3" t="s">
        <v>657</v>
      </c>
    </row>
    <row r="55" spans="1:7">
      <c r="A55" s="4" t="s">
        <v>94</v>
      </c>
      <c r="B55" s="5" t="n">
        <v>35209</v>
      </c>
      <c r="C55" s="5" t="n">
        <v>35779</v>
      </c>
      <c r="D55" s="4" t="s">
        <v>156</v>
      </c>
    </row>
    <row r="56" spans="1:7">
      <c r="A56" s="4" t="s">
        <v>114</v>
      </c>
      <c r="B56" s="5" t="n">
        <v>-48474</v>
      </c>
      <c r="C56" s="5" t="n">
        <v>-42043</v>
      </c>
    </row>
    <row r="57" spans="1:7">
      <c r="A57" s="4" t="s">
        <v>76</v>
      </c>
      <c r="B57" s="5" t="n">
        <v>561</v>
      </c>
      <c r="C57" s="5" t="n">
        <v>679</v>
      </c>
    </row>
    <row r="58" spans="1:7">
      <c r="A58" s="4" t="s">
        <v>695</v>
      </c>
      <c r="B58" s="5" t="n">
        <v>139</v>
      </c>
      <c r="C58" s="5" t="n">
        <v>94</v>
      </c>
    </row>
    <row r="59" spans="1:7">
      <c r="A59" s="4" t="s">
        <v>696</v>
      </c>
      <c r="B59" s="5" t="n">
        <v>130</v>
      </c>
      <c r="C59" s="5" t="n">
        <v>27</v>
      </c>
      <c r="D59" s="4" t="s">
        <v>156</v>
      </c>
    </row>
    <row r="60" spans="1:7">
      <c r="A60" s="4" t="s">
        <v>697</v>
      </c>
      <c r="B60" s="5" t="n">
        <v>24</v>
      </c>
      <c r="C60" s="5" t="n">
        <v>16</v>
      </c>
      <c r="D60" s="4" t="s">
        <v>156</v>
      </c>
    </row>
    <row r="61" spans="1:7">
      <c r="A61" s="4" t="s">
        <v>79</v>
      </c>
      <c r="B61" s="5" t="n">
        <v>8264</v>
      </c>
      <c r="C61" s="5" t="n">
        <v>15322</v>
      </c>
    </row>
    <row r="62" spans="1:7">
      <c r="A62" s="4" t="s">
        <v>699</v>
      </c>
      <c r="B62" s="5" t="n">
        <v>15964</v>
      </c>
      <c r="C62" s="5" t="n">
        <v>9485</v>
      </c>
    </row>
    <row r="63" spans="1:7">
      <c r="A63" s="4" t="s">
        <v>700</v>
      </c>
      <c r="B63" s="5" t="n">
        <v>32148</v>
      </c>
      <c r="C63" s="5" t="n">
        <v>28532</v>
      </c>
    </row>
    <row r="64" spans="1:7">
      <c r="A64" s="4" t="s">
        <v>701</v>
      </c>
      <c r="B64" s="6" t="n">
        <v>9513</v>
      </c>
      <c r="C64" s="6" t="n">
        <v>6891</v>
      </c>
    </row>
    <row r="65" spans="1:7"/>
    <row r="66" spans="1:7">
      <c r="A66" s="4" t="s">
        <v>156</v>
      </c>
      <c r="B66" s="4" t="s">
        <v>703</v>
      </c>
    </row>
  </sheetData>
  <mergeCells count="5">
    <mergeCell ref="A1:A2"/>
    <mergeCell ref="B1:D1"/>
    <mergeCell ref="C2:D2"/>
    <mergeCell ref="A65:G65"/>
    <mergeCell ref="B66:G6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4</v>
      </c>
      <c r="B1" s="2" t="s">
        <v>1</v>
      </c>
    </row>
    <row r="2" spans="1:4">
      <c r="B2" s="2" t="s">
        <v>29</v>
      </c>
      <c r="C2" s="2" t="s">
        <v>30</v>
      </c>
      <c r="D2" s="2" t="s">
        <v>31</v>
      </c>
    </row>
    <row r="3" spans="1:4">
      <c r="A3" s="3" t="s">
        <v>657</v>
      </c>
    </row>
    <row r="4" spans="1:4">
      <c r="A4" s="4" t="s">
        <v>33</v>
      </c>
      <c r="B4" s="6" t="n">
        <v>51900</v>
      </c>
      <c r="C4" s="6" t="n">
        <v>49109</v>
      </c>
      <c r="D4" s="6" t="n">
        <v>48518</v>
      </c>
    </row>
    <row r="5" spans="1:4">
      <c r="A5" s="4" t="s">
        <v>705</v>
      </c>
      <c r="B5" s="4" t="s">
        <v>620</v>
      </c>
      <c r="C5" s="4" t="s">
        <v>620</v>
      </c>
      <c r="D5" s="4" t="s">
        <v>620</v>
      </c>
    </row>
    <row r="6" spans="1:4">
      <c r="A6" s="4" t="s">
        <v>706</v>
      </c>
      <c r="B6" s="6" t="n">
        <v>98061</v>
      </c>
      <c r="C6" s="6" t="n">
        <v>93581</v>
      </c>
    </row>
    <row r="7" spans="1:4">
      <c r="A7" s="4" t="s">
        <v>707</v>
      </c>
      <c r="B7" s="4" t="s">
        <v>620</v>
      </c>
      <c r="C7" s="4" t="s">
        <v>620</v>
      </c>
    </row>
    <row r="8" spans="1:4">
      <c r="A8" s="4" t="s">
        <v>708</v>
      </c>
    </row>
    <row r="9" spans="1:4">
      <c r="A9" s="3" t="s">
        <v>657</v>
      </c>
    </row>
    <row r="10" spans="1:4">
      <c r="A10" s="4" t="s">
        <v>33</v>
      </c>
      <c r="B10" s="6" t="n">
        <v>852</v>
      </c>
      <c r="C10" s="6" t="n">
        <v>836</v>
      </c>
      <c r="D10" s="6" t="n">
        <v>830</v>
      </c>
    </row>
    <row r="11" spans="1:4">
      <c r="A11" s="4" t="s">
        <v>705</v>
      </c>
      <c r="B11" s="4" t="s">
        <v>709</v>
      </c>
      <c r="C11" s="4" t="s">
        <v>709</v>
      </c>
      <c r="D11" s="4" t="s">
        <v>709</v>
      </c>
    </row>
    <row r="12" spans="1:4">
      <c r="A12" s="4" t="s">
        <v>706</v>
      </c>
      <c r="B12" s="6" t="n">
        <v>41972</v>
      </c>
      <c r="C12" s="6" t="n">
        <v>43920</v>
      </c>
    </row>
    <row r="13" spans="1:4">
      <c r="A13" s="4" t="s">
        <v>707</v>
      </c>
      <c r="B13" s="4" t="s">
        <v>710</v>
      </c>
      <c r="C13" s="4" t="s">
        <v>711</v>
      </c>
    </row>
    <row r="14" spans="1:4">
      <c r="A14" s="4" t="s">
        <v>712</v>
      </c>
    </row>
    <row r="15" spans="1:4">
      <c r="A15" s="3" t="s">
        <v>657</v>
      </c>
    </row>
    <row r="16" spans="1:4">
      <c r="A16" s="4" t="s">
        <v>33</v>
      </c>
      <c r="B16" s="6" t="n">
        <v>17560</v>
      </c>
      <c r="C16" s="6" t="n">
        <v>16935</v>
      </c>
      <c r="D16" s="6" t="n">
        <v>17117</v>
      </c>
    </row>
    <row r="17" spans="1:4">
      <c r="A17" s="4" t="s">
        <v>705</v>
      </c>
      <c r="B17" s="4" t="s">
        <v>713</v>
      </c>
      <c r="C17" s="4" t="s">
        <v>713</v>
      </c>
      <c r="D17" s="4" t="s">
        <v>714</v>
      </c>
    </row>
    <row r="18" spans="1:4">
      <c r="A18" s="4" t="s">
        <v>706</v>
      </c>
      <c r="B18" s="6" t="n">
        <v>39082</v>
      </c>
      <c r="C18" s="6" t="n">
        <v>28476</v>
      </c>
    </row>
    <row r="19" spans="1:4">
      <c r="A19" s="4" t="s">
        <v>707</v>
      </c>
      <c r="B19" s="4" t="s">
        <v>715</v>
      </c>
      <c r="C19" s="4" t="s">
        <v>716</v>
      </c>
    </row>
    <row r="20" spans="1:4">
      <c r="A20" s="4" t="s">
        <v>717</v>
      </c>
    </row>
    <row r="21" spans="1:4">
      <c r="A21" s="3" t="s">
        <v>657</v>
      </c>
    </row>
    <row r="22" spans="1:4">
      <c r="A22" s="4" t="s">
        <v>33</v>
      </c>
      <c r="B22" s="6" t="n">
        <v>1261</v>
      </c>
      <c r="C22" s="6" t="n">
        <v>1160</v>
      </c>
      <c r="D22" s="6" t="n">
        <v>1182</v>
      </c>
    </row>
    <row r="23" spans="1:4">
      <c r="A23" s="4" t="s">
        <v>705</v>
      </c>
      <c r="B23" s="4" t="s">
        <v>709</v>
      </c>
      <c r="C23" s="4" t="s">
        <v>709</v>
      </c>
      <c r="D23" s="4" t="s">
        <v>709</v>
      </c>
    </row>
    <row r="24" spans="1:4">
      <c r="A24" s="4" t="s">
        <v>706</v>
      </c>
      <c r="B24" s="6" t="n">
        <v>758</v>
      </c>
      <c r="C24" s="6" t="n">
        <v>7957</v>
      </c>
    </row>
    <row r="25" spans="1:4">
      <c r="A25" s="4" t="s">
        <v>707</v>
      </c>
      <c r="B25" s="4" t="s">
        <v>718</v>
      </c>
      <c r="C25" s="4" t="s">
        <v>719</v>
      </c>
    </row>
    <row r="26" spans="1:4">
      <c r="A26" s="4" t="s">
        <v>720</v>
      </c>
    </row>
    <row r="27" spans="1:4">
      <c r="A27" s="3" t="s">
        <v>657</v>
      </c>
    </row>
    <row r="28" spans="1:4">
      <c r="A28" s="4" t="s">
        <v>33</v>
      </c>
      <c r="B28" s="6" t="n">
        <v>4184</v>
      </c>
      <c r="C28" s="6" t="n">
        <v>3690</v>
      </c>
      <c r="D28" s="6" t="n">
        <v>3634</v>
      </c>
    </row>
    <row r="29" spans="1:4">
      <c r="A29" s="4" t="s">
        <v>705</v>
      </c>
      <c r="B29" s="4" t="s">
        <v>721</v>
      </c>
      <c r="C29" s="4" t="s">
        <v>721</v>
      </c>
      <c r="D29" s="4" t="s">
        <v>722</v>
      </c>
    </row>
    <row r="30" spans="1:4">
      <c r="A30" s="4" t="s">
        <v>706</v>
      </c>
      <c r="B30" s="6" t="n">
        <v>3124</v>
      </c>
      <c r="C30" s="6" t="n">
        <v>3128</v>
      </c>
    </row>
    <row r="31" spans="1:4">
      <c r="A31" s="4" t="s">
        <v>707</v>
      </c>
      <c r="B31" s="4" t="s">
        <v>723</v>
      </c>
      <c r="C31" s="4" t="s">
        <v>723</v>
      </c>
    </row>
    <row r="32" spans="1:4">
      <c r="A32" s="4" t="s">
        <v>724</v>
      </c>
    </row>
    <row r="33" spans="1:4">
      <c r="A33" s="3" t="s">
        <v>657</v>
      </c>
    </row>
    <row r="34" spans="1:4">
      <c r="A34" s="4" t="s">
        <v>33</v>
      </c>
      <c r="B34" s="6" t="n">
        <v>2705</v>
      </c>
      <c r="C34" s="6" t="n">
        <v>2490</v>
      </c>
      <c r="D34" s="6" t="n">
        <v>2390</v>
      </c>
    </row>
    <row r="35" spans="1:4">
      <c r="A35" s="4" t="s">
        <v>705</v>
      </c>
      <c r="B35" s="4" t="s">
        <v>725</v>
      </c>
      <c r="C35" s="4" t="s">
        <v>725</v>
      </c>
      <c r="D35" s="4" t="s">
        <v>725</v>
      </c>
    </row>
    <row r="36" spans="1:4">
      <c r="A36" s="4" t="s">
        <v>706</v>
      </c>
      <c r="B36" s="6" t="n">
        <v>3976</v>
      </c>
      <c r="C36" s="6" t="n">
        <v>284</v>
      </c>
    </row>
    <row r="37" spans="1:4">
      <c r="A37" s="4" t="s">
        <v>707</v>
      </c>
      <c r="B37" s="4" t="s">
        <v>726</v>
      </c>
    </row>
    <row r="38" spans="1:4">
      <c r="A38" s="4" t="s">
        <v>727</v>
      </c>
    </row>
    <row r="39" spans="1:4">
      <c r="A39" s="3" t="s">
        <v>657</v>
      </c>
    </row>
    <row r="40" spans="1:4">
      <c r="A40" s="4" t="s">
        <v>33</v>
      </c>
      <c r="B40" s="6" t="n">
        <v>3169</v>
      </c>
      <c r="C40" s="6" t="n">
        <v>3177</v>
      </c>
      <c r="D40" s="6" t="n">
        <v>3267</v>
      </c>
    </row>
    <row r="41" spans="1:4">
      <c r="A41" s="4" t="s">
        <v>705</v>
      </c>
      <c r="B41" s="4" t="s">
        <v>728</v>
      </c>
      <c r="C41" s="4" t="s">
        <v>728</v>
      </c>
      <c r="D41" s="4" t="s">
        <v>722</v>
      </c>
    </row>
    <row r="42" spans="1:4">
      <c r="A42" s="4" t="s">
        <v>706</v>
      </c>
      <c r="B42" s="6" t="n">
        <v>144</v>
      </c>
      <c r="C42" s="6" t="n">
        <v>148</v>
      </c>
    </row>
    <row r="43" spans="1:4">
      <c r="A43" s="4" t="s">
        <v>729</v>
      </c>
    </row>
    <row r="44" spans="1:4">
      <c r="A44" s="3" t="s">
        <v>657</v>
      </c>
    </row>
    <row r="45" spans="1:4">
      <c r="A45" s="4" t="s">
        <v>33</v>
      </c>
      <c r="B45" s="6" t="n">
        <v>22169</v>
      </c>
      <c r="C45" s="6" t="n">
        <v>20821</v>
      </c>
      <c r="D45" s="6" t="n">
        <v>20098</v>
      </c>
    </row>
    <row r="46" spans="1:4">
      <c r="A46" s="4" t="s">
        <v>705</v>
      </c>
      <c r="B46" s="4" t="s">
        <v>710</v>
      </c>
      <c r="C46" s="4" t="s">
        <v>710</v>
      </c>
      <c r="D46" s="4" t="s">
        <v>730</v>
      </c>
    </row>
    <row r="47" spans="1:4">
      <c r="A47" s="4" t="s">
        <v>706</v>
      </c>
      <c r="B47" s="6" t="n">
        <v>9005</v>
      </c>
      <c r="C47" s="6" t="n">
        <v>9668</v>
      </c>
    </row>
    <row r="48" spans="1:4">
      <c r="A48" s="4" t="s">
        <v>707</v>
      </c>
      <c r="B48" s="4" t="s">
        <v>719</v>
      </c>
      <c r="C48" s="4" t="s">
        <v>73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9</v>
      </c>
    </row>
    <row r="3" spans="1:2">
      <c r="A3" s="3" t="s">
        <v>32</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2</v>
      </c>
      <c r="B1" s="2" t="s">
        <v>1</v>
      </c>
    </row>
    <row r="2" spans="1:4">
      <c r="B2" s="2" t="s">
        <v>29</v>
      </c>
      <c r="C2" s="2" t="s">
        <v>30</v>
      </c>
      <c r="D2" s="2" t="s">
        <v>31</v>
      </c>
    </row>
    <row r="3" spans="1:4">
      <c r="A3" s="3" t="s">
        <v>657</v>
      </c>
    </row>
    <row r="4" spans="1:4">
      <c r="A4" s="4" t="s">
        <v>33</v>
      </c>
      <c r="B4" s="6" t="n">
        <v>51900</v>
      </c>
      <c r="C4" s="6" t="n">
        <v>49109</v>
      </c>
      <c r="D4" s="6" t="n">
        <v>48518</v>
      </c>
    </row>
    <row r="5" spans="1:4">
      <c r="A5" s="4" t="s">
        <v>705</v>
      </c>
      <c r="B5" s="4" t="s">
        <v>620</v>
      </c>
      <c r="C5" s="4" t="s">
        <v>620</v>
      </c>
      <c r="D5" s="4" t="s">
        <v>620</v>
      </c>
    </row>
    <row r="6" spans="1:4">
      <c r="A6" s="4" t="s">
        <v>706</v>
      </c>
      <c r="B6" s="6" t="n">
        <v>98061</v>
      </c>
      <c r="C6" s="6" t="n">
        <v>93581</v>
      </c>
    </row>
    <row r="7" spans="1:4">
      <c r="A7" s="4" t="s">
        <v>707</v>
      </c>
      <c r="B7" s="4" t="s">
        <v>620</v>
      </c>
      <c r="C7" s="4" t="s">
        <v>620</v>
      </c>
    </row>
    <row r="8" spans="1:4">
      <c r="A8" s="4" t="s">
        <v>733</v>
      </c>
    </row>
    <row r="9" spans="1:4">
      <c r="A9" s="3" t="s">
        <v>657</v>
      </c>
    </row>
    <row r="10" spans="1:4">
      <c r="A10" s="4" t="s">
        <v>33</v>
      </c>
      <c r="B10" s="6" t="n">
        <v>19064</v>
      </c>
      <c r="C10" s="6" t="n">
        <v>17492</v>
      </c>
      <c r="D10" s="6" t="n">
        <v>17079</v>
      </c>
    </row>
    <row r="11" spans="1:4">
      <c r="A11" s="4" t="s">
        <v>705</v>
      </c>
      <c r="B11" s="4" t="s">
        <v>734</v>
      </c>
      <c r="C11" s="4" t="s">
        <v>735</v>
      </c>
      <c r="D11" s="4" t="s">
        <v>714</v>
      </c>
    </row>
    <row r="12" spans="1:4">
      <c r="A12" s="4" t="s">
        <v>706</v>
      </c>
      <c r="B12" s="6" t="n">
        <v>55913</v>
      </c>
      <c r="C12" s="6" t="n">
        <v>61699</v>
      </c>
    </row>
    <row r="13" spans="1:4">
      <c r="A13" s="4" t="s">
        <v>707</v>
      </c>
      <c r="B13" s="4" t="s">
        <v>736</v>
      </c>
      <c r="C13" s="4" t="s">
        <v>737</v>
      </c>
    </row>
    <row r="14" spans="1:4">
      <c r="A14" s="4" t="s">
        <v>738</v>
      </c>
    </row>
    <row r="15" spans="1:4">
      <c r="A15" s="3" t="s">
        <v>657</v>
      </c>
    </row>
    <row r="16" spans="1:4">
      <c r="A16" s="4" t="s">
        <v>33</v>
      </c>
      <c r="B16" s="6" t="n">
        <v>21595</v>
      </c>
      <c r="C16" s="6" t="n">
        <v>20899</v>
      </c>
      <c r="D16" s="6" t="n">
        <v>20998</v>
      </c>
    </row>
    <row r="17" spans="1:4">
      <c r="A17" s="4" t="s">
        <v>705</v>
      </c>
      <c r="B17" s="4" t="s">
        <v>739</v>
      </c>
      <c r="C17" s="4" t="s">
        <v>730</v>
      </c>
      <c r="D17" s="4" t="s">
        <v>710</v>
      </c>
    </row>
    <row r="18" spans="1:4">
      <c r="A18" s="4" t="s">
        <v>706</v>
      </c>
      <c r="B18" s="6" t="n">
        <v>39082</v>
      </c>
      <c r="C18" s="6" t="n">
        <v>29113</v>
      </c>
    </row>
    <row r="19" spans="1:4">
      <c r="A19" s="4" t="s">
        <v>707</v>
      </c>
      <c r="B19" s="4" t="s">
        <v>715</v>
      </c>
      <c r="C19" s="4" t="s">
        <v>740</v>
      </c>
    </row>
    <row r="20" spans="1:4">
      <c r="A20" s="4" t="s">
        <v>741</v>
      </c>
    </row>
    <row r="21" spans="1:4">
      <c r="A21" s="3" t="s">
        <v>657</v>
      </c>
    </row>
    <row r="22" spans="1:4">
      <c r="A22" s="4" t="s">
        <v>33</v>
      </c>
      <c r="B22" s="6" t="n">
        <v>11241</v>
      </c>
      <c r="C22" s="6" t="n">
        <v>10718</v>
      </c>
      <c r="D22" s="6" t="n">
        <v>10441</v>
      </c>
    </row>
    <row r="23" spans="1:4">
      <c r="A23" s="4" t="s">
        <v>705</v>
      </c>
      <c r="B23" s="4" t="s">
        <v>742</v>
      </c>
      <c r="C23" s="4" t="s">
        <v>742</v>
      </c>
      <c r="D23" s="4" t="s">
        <v>742</v>
      </c>
    </row>
    <row r="24" spans="1:4">
      <c r="A24" s="4" t="s">
        <v>706</v>
      </c>
      <c r="B24" s="6" t="n">
        <v>3066</v>
      </c>
      <c r="C24" s="6" t="n">
        <v>2769</v>
      </c>
    </row>
    <row r="25" spans="1:4">
      <c r="A25" s="4" t="s">
        <v>707</v>
      </c>
      <c r="B25" s="4" t="s">
        <v>723</v>
      </c>
      <c r="C25" s="4" t="s">
        <v>72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743</v>
      </c>
      <c r="B1" s="2" t="s">
        <v>1</v>
      </c>
    </row>
    <row r="2" spans="1:4">
      <c r="B2" s="2" t="s">
        <v>29</v>
      </c>
      <c r="C2" s="2" t="s">
        <v>30</v>
      </c>
      <c r="D2" s="2" t="s">
        <v>31</v>
      </c>
    </row>
    <row r="3" spans="1:4">
      <c r="A3" s="3" t="s">
        <v>744</v>
      </c>
    </row>
    <row r="4" spans="1:4">
      <c r="A4" s="4" t="s">
        <v>745</v>
      </c>
      <c r="B4" s="4" t="s">
        <v>746</v>
      </c>
    </row>
    <row r="5" spans="1:4">
      <c r="A5" s="4" t="s">
        <v>747</v>
      </c>
    </row>
    <row r="6" spans="1:4">
      <c r="A6" s="3" t="s">
        <v>744</v>
      </c>
    </row>
    <row r="7" spans="1:4">
      <c r="A7" s="4" t="s">
        <v>748</v>
      </c>
      <c r="B7" s="4" t="s">
        <v>749</v>
      </c>
      <c r="C7" s="4" t="s">
        <v>750</v>
      </c>
      <c r="D7" s="4" t="s">
        <v>749</v>
      </c>
    </row>
    <row r="8" spans="1:4">
      <c r="A8" s="4" t="s">
        <v>751</v>
      </c>
      <c r="B8" s="4" t="s">
        <v>752</v>
      </c>
      <c r="C8" s="4" t="s">
        <v>753</v>
      </c>
    </row>
    <row r="9" spans="1:4">
      <c r="A9" s="4" t="s">
        <v>754</v>
      </c>
    </row>
    <row r="10" spans="1:4">
      <c r="A10" s="3" t="s">
        <v>744</v>
      </c>
    </row>
    <row r="11" spans="1:4">
      <c r="A11" s="4" t="s">
        <v>748</v>
      </c>
      <c r="B11" s="4" t="s">
        <v>755</v>
      </c>
      <c r="C11" s="4" t="s">
        <v>752</v>
      </c>
      <c r="D11" s="4" t="s">
        <v>752</v>
      </c>
    </row>
    <row r="12" spans="1:4">
      <c r="A12" s="4" t="s">
        <v>751</v>
      </c>
      <c r="B12" s="4" t="s">
        <v>756</v>
      </c>
      <c r="C12" s="4" t="s">
        <v>719</v>
      </c>
    </row>
    <row r="13" spans="1:4">
      <c r="A13" s="4" t="s">
        <v>757</v>
      </c>
    </row>
    <row r="14" spans="1:4">
      <c r="A14" s="3" t="s">
        <v>744</v>
      </c>
    </row>
    <row r="15" spans="1:4">
      <c r="A15" s="4" t="s">
        <v>748</v>
      </c>
      <c r="B15" s="4" t="s">
        <v>722</v>
      </c>
      <c r="C15" s="4" t="s">
        <v>722</v>
      </c>
      <c r="D15" s="4" t="s">
        <v>728</v>
      </c>
    </row>
    <row r="16" spans="1:4">
      <c r="A16" s="4" t="s">
        <v>751</v>
      </c>
      <c r="B16" s="4" t="s">
        <v>728</v>
      </c>
      <c r="C16" s="4" t="s">
        <v>7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58</v>
      </c>
      <c r="B1" s="2" t="s">
        <v>1</v>
      </c>
    </row>
    <row r="2" spans="1:6">
      <c r="B2" s="2" t="s">
        <v>29</v>
      </c>
      <c r="C2" s="2" t="s">
        <v>30</v>
      </c>
      <c r="E2" s="2" t="s">
        <v>31</v>
      </c>
    </row>
    <row r="3" spans="1:6">
      <c r="A3" s="3" t="s">
        <v>657</v>
      </c>
    </row>
    <row r="4" spans="1:6">
      <c r="A4" s="4" t="s">
        <v>33</v>
      </c>
      <c r="B4" s="6" t="n">
        <v>51900</v>
      </c>
      <c r="C4" s="6" t="n">
        <v>49109</v>
      </c>
      <c r="E4" s="6" t="n">
        <v>48518</v>
      </c>
    </row>
    <row r="5" spans="1:6">
      <c r="A5" s="4" t="s">
        <v>759</v>
      </c>
    </row>
    <row r="6" spans="1:6">
      <c r="A6" s="3" t="s">
        <v>657</v>
      </c>
    </row>
    <row r="7" spans="1:6">
      <c r="A7" s="4" t="s">
        <v>760</v>
      </c>
      <c r="B7" s="4" t="s">
        <v>728</v>
      </c>
      <c r="C7" s="4" t="s">
        <v>718</v>
      </c>
    </row>
    <row r="8" spans="1:6">
      <c r="A8" s="4" t="s">
        <v>761</v>
      </c>
    </row>
    <row r="9" spans="1:6">
      <c r="A9" s="3" t="s">
        <v>657</v>
      </c>
    </row>
    <row r="10" spans="1:6">
      <c r="A10" s="4" t="s">
        <v>760</v>
      </c>
      <c r="B10" s="4" t="s">
        <v>721</v>
      </c>
      <c r="C10" s="4" t="s">
        <v>718</v>
      </c>
    </row>
    <row r="11" spans="1:6">
      <c r="A11" s="4" t="s">
        <v>663</v>
      </c>
    </row>
    <row r="12" spans="1:6">
      <c r="A12" s="3" t="s">
        <v>657</v>
      </c>
    </row>
    <row r="13" spans="1:6">
      <c r="A13" s="4" t="s">
        <v>33</v>
      </c>
      <c r="B13" s="6" t="n">
        <v>34892</v>
      </c>
      <c r="C13" s="6" t="n">
        <v>32278</v>
      </c>
      <c r="D13" s="4" t="s">
        <v>156</v>
      </c>
      <c r="E13" s="5" t="n">
        <v>31831</v>
      </c>
      <c r="F13" s="4" t="s">
        <v>156</v>
      </c>
    </row>
    <row r="14" spans="1:6">
      <c r="A14" s="4" t="s">
        <v>760</v>
      </c>
      <c r="B14" s="4" t="s">
        <v>721</v>
      </c>
      <c r="C14" s="4" t="s">
        <v>718</v>
      </c>
    </row>
    <row r="15" spans="1:6">
      <c r="A15" s="4" t="s">
        <v>762</v>
      </c>
    </row>
    <row r="16" spans="1:6">
      <c r="A16" s="3" t="s">
        <v>657</v>
      </c>
    </row>
    <row r="17" spans="1:6">
      <c r="A17" s="4" t="s">
        <v>33</v>
      </c>
      <c r="B17" s="6" t="n">
        <v>13428</v>
      </c>
      <c r="C17" s="6" t="n">
        <v>12274</v>
      </c>
      <c r="E17" s="5" t="n">
        <v>12790</v>
      </c>
    </row>
    <row r="18" spans="1:6">
      <c r="A18" s="4" t="s">
        <v>760</v>
      </c>
      <c r="B18" s="4" t="s">
        <v>719</v>
      </c>
      <c r="C18" s="4" t="s">
        <v>763</v>
      </c>
    </row>
    <row r="19" spans="1:6">
      <c r="A19" s="4" t="s">
        <v>764</v>
      </c>
    </row>
    <row r="20" spans="1:6">
      <c r="A20" s="3" t="s">
        <v>657</v>
      </c>
    </row>
    <row r="21" spans="1:6">
      <c r="A21" s="4" t="s">
        <v>33</v>
      </c>
      <c r="B21" s="6" t="n">
        <v>1561</v>
      </c>
      <c r="C21" s="6" t="n">
        <v>1943</v>
      </c>
      <c r="E21" s="5" t="n">
        <v>3323</v>
      </c>
    </row>
    <row r="22" spans="1:6">
      <c r="A22" s="4" t="s">
        <v>760</v>
      </c>
      <c r="B22" s="4" t="s">
        <v>765</v>
      </c>
      <c r="C22" s="4" t="s">
        <v>766</v>
      </c>
    </row>
    <row r="23" spans="1:6">
      <c r="A23" s="4" t="s">
        <v>767</v>
      </c>
    </row>
    <row r="24" spans="1:6">
      <c r="A24" s="3" t="s">
        <v>657</v>
      </c>
    </row>
    <row r="25" spans="1:6">
      <c r="A25" s="4" t="s">
        <v>33</v>
      </c>
      <c r="B25" s="6" t="n">
        <v>1874</v>
      </c>
      <c r="C25" s="6" t="n">
        <v>1841</v>
      </c>
      <c r="E25" s="5" t="n">
        <v>1739</v>
      </c>
    </row>
    <row r="26" spans="1:6">
      <c r="A26" s="4" t="s">
        <v>760</v>
      </c>
      <c r="B26" s="4" t="s">
        <v>709</v>
      </c>
      <c r="C26" s="4" t="s">
        <v>728</v>
      </c>
    </row>
    <row r="27" spans="1:6">
      <c r="A27" s="4" t="s">
        <v>768</v>
      </c>
    </row>
    <row r="28" spans="1:6">
      <c r="A28" s="3" t="s">
        <v>657</v>
      </c>
    </row>
    <row r="29" spans="1:6">
      <c r="A29" s="4" t="s">
        <v>33</v>
      </c>
      <c r="B29" s="6" t="n">
        <v>1587</v>
      </c>
      <c r="C29" s="6" t="n">
        <v>1612</v>
      </c>
      <c r="E29" s="5" t="n">
        <v>1646</v>
      </c>
    </row>
    <row r="30" spans="1:6">
      <c r="A30" s="4" t="s">
        <v>760</v>
      </c>
      <c r="B30" s="4" t="s">
        <v>769</v>
      </c>
      <c r="C30" s="4" t="s">
        <v>769</v>
      </c>
    </row>
    <row r="31" spans="1:6">
      <c r="A31" s="4" t="s">
        <v>770</v>
      </c>
    </row>
    <row r="32" spans="1:6">
      <c r="A32" s="3" t="s">
        <v>657</v>
      </c>
    </row>
    <row r="33" spans="1:6">
      <c r="A33" s="4" t="s">
        <v>33</v>
      </c>
      <c r="B33" s="6" t="n">
        <v>1556</v>
      </c>
      <c r="C33" s="6" t="n">
        <v>1525</v>
      </c>
      <c r="E33" s="5" t="n">
        <v>1516</v>
      </c>
    </row>
    <row r="34" spans="1:6">
      <c r="A34" s="4" t="s">
        <v>760</v>
      </c>
      <c r="B34" s="4" t="s">
        <v>709</v>
      </c>
      <c r="C34" s="4" t="s">
        <v>718</v>
      </c>
    </row>
    <row r="35" spans="1:6">
      <c r="A35" s="4" t="s">
        <v>771</v>
      </c>
    </row>
    <row r="36" spans="1:6">
      <c r="A36" s="3" t="s">
        <v>657</v>
      </c>
    </row>
    <row r="37" spans="1:6">
      <c r="A37" s="4" t="s">
        <v>33</v>
      </c>
      <c r="B37" s="6" t="n">
        <v>1099</v>
      </c>
      <c r="C37" s="6" t="n">
        <v>1059</v>
      </c>
      <c r="E37" s="5" t="n">
        <v>956</v>
      </c>
    </row>
    <row r="38" spans="1:6">
      <c r="A38" s="4" t="s">
        <v>760</v>
      </c>
      <c r="B38" s="4" t="s">
        <v>726</v>
      </c>
      <c r="C38" s="4" t="s">
        <v>731</v>
      </c>
    </row>
    <row r="39" spans="1:6">
      <c r="A39" s="4" t="s">
        <v>772</v>
      </c>
    </row>
    <row r="40" spans="1:6">
      <c r="A40" s="3" t="s">
        <v>657</v>
      </c>
    </row>
    <row r="41" spans="1:6">
      <c r="A41" s="4" t="s">
        <v>33</v>
      </c>
      <c r="B41" s="6" t="n">
        <v>1155</v>
      </c>
      <c r="C41" s="6" t="n">
        <v>873</v>
      </c>
      <c r="E41" s="5" t="n">
        <v>672</v>
      </c>
    </row>
    <row r="42" spans="1:6">
      <c r="A42" s="4" t="s">
        <v>760</v>
      </c>
      <c r="B42" s="4" t="s">
        <v>773</v>
      </c>
      <c r="C42" s="4" t="s">
        <v>716</v>
      </c>
    </row>
    <row r="43" spans="1:6">
      <c r="A43" s="4" t="s">
        <v>774</v>
      </c>
    </row>
    <row r="44" spans="1:6">
      <c r="A44" s="3" t="s">
        <v>657</v>
      </c>
    </row>
    <row r="45" spans="1:6">
      <c r="A45" s="4" t="s">
        <v>33</v>
      </c>
      <c r="B45" s="6" t="n">
        <v>1174</v>
      </c>
      <c r="C45" s="6" t="n">
        <v>867</v>
      </c>
      <c r="E45" s="5" t="n">
        <v>635</v>
      </c>
    </row>
    <row r="46" spans="1:6">
      <c r="A46" s="4" t="s">
        <v>760</v>
      </c>
      <c r="B46" s="4" t="s">
        <v>714</v>
      </c>
      <c r="C46" s="4" t="s">
        <v>734</v>
      </c>
    </row>
    <row r="47" spans="1:6">
      <c r="A47" s="4" t="s">
        <v>775</v>
      </c>
    </row>
    <row r="48" spans="1:6">
      <c r="A48" s="3" t="s">
        <v>657</v>
      </c>
    </row>
    <row r="49" spans="1:6">
      <c r="A49" s="4" t="s">
        <v>33</v>
      </c>
      <c r="B49" s="6" t="n">
        <v>828</v>
      </c>
      <c r="C49" s="6" t="n">
        <v>808</v>
      </c>
      <c r="E49" s="5" t="n">
        <v>729</v>
      </c>
    </row>
    <row r="50" spans="1:6">
      <c r="A50" s="4" t="s">
        <v>760</v>
      </c>
      <c r="B50" s="4" t="s">
        <v>709</v>
      </c>
      <c r="C50" s="4" t="s">
        <v>731</v>
      </c>
    </row>
    <row r="51" spans="1:6">
      <c r="A51" s="4" t="s">
        <v>776</v>
      </c>
    </row>
    <row r="52" spans="1:6">
      <c r="A52" s="3" t="s">
        <v>657</v>
      </c>
    </row>
    <row r="53" spans="1:6">
      <c r="A53" s="4" t="s">
        <v>33</v>
      </c>
      <c r="B53" s="6" t="n">
        <v>977</v>
      </c>
      <c r="C53" s="6" t="n">
        <v>777</v>
      </c>
      <c r="E53" s="5" t="n">
        <v>581</v>
      </c>
    </row>
    <row r="54" spans="1:6">
      <c r="A54" s="4" t="s">
        <v>760</v>
      </c>
      <c r="B54" s="4" t="s">
        <v>777</v>
      </c>
      <c r="C54" s="4" t="s">
        <v>713</v>
      </c>
    </row>
    <row r="55" spans="1:6">
      <c r="A55" s="4" t="s">
        <v>778</v>
      </c>
    </row>
    <row r="56" spans="1:6">
      <c r="A56" s="3" t="s">
        <v>657</v>
      </c>
    </row>
    <row r="57" spans="1:6">
      <c r="A57" s="4" t="s">
        <v>33</v>
      </c>
      <c r="B57" s="6" t="n">
        <v>235</v>
      </c>
      <c r="C57" s="6" t="n">
        <v>76</v>
      </c>
      <c r="E57" s="5" t="n">
        <v>0</v>
      </c>
    </row>
    <row r="58" spans="1:6">
      <c r="A58" s="4" t="s">
        <v>760</v>
      </c>
      <c r="B58" s="4" t="s">
        <v>779</v>
      </c>
    </row>
    <row r="59" spans="1:6">
      <c r="A59" s="4" t="s">
        <v>780</v>
      </c>
    </row>
    <row r="60" spans="1:6">
      <c r="A60" s="3" t="s">
        <v>657</v>
      </c>
    </row>
    <row r="61" spans="1:6">
      <c r="A61" s="4" t="s">
        <v>33</v>
      </c>
      <c r="B61" s="6" t="n">
        <v>167</v>
      </c>
      <c r="C61" s="5" t="n">
        <v>0</v>
      </c>
      <c r="E61" s="5" t="n">
        <v>0</v>
      </c>
    </row>
    <row r="62" spans="1:6">
      <c r="A62" s="4" t="s">
        <v>781</v>
      </c>
    </row>
    <row r="63" spans="1:6">
      <c r="A63" s="3" t="s">
        <v>657</v>
      </c>
    </row>
    <row r="64" spans="1:6">
      <c r="A64" s="4" t="s">
        <v>33</v>
      </c>
      <c r="B64" s="5" t="n">
        <v>76</v>
      </c>
      <c r="C64" s="5" t="n">
        <v>6</v>
      </c>
      <c r="E64" s="5" t="n">
        <v>0</v>
      </c>
    </row>
    <row r="65" spans="1:6">
      <c r="A65" s="4" t="s">
        <v>782</v>
      </c>
    </row>
    <row r="66" spans="1:6">
      <c r="A66" s="3" t="s">
        <v>657</v>
      </c>
    </row>
    <row r="67" spans="1:6">
      <c r="A67" s="4" t="s">
        <v>33</v>
      </c>
      <c r="B67" s="6" t="n">
        <v>1139</v>
      </c>
      <c r="C67" s="6" t="n">
        <v>887</v>
      </c>
      <c r="E67" s="5" t="n">
        <v>993</v>
      </c>
    </row>
    <row r="68" spans="1:6">
      <c r="A68" s="4" t="s">
        <v>760</v>
      </c>
      <c r="B68" s="4" t="s">
        <v>783</v>
      </c>
      <c r="C68" s="4" t="s">
        <v>784</v>
      </c>
    </row>
    <row r="69" spans="1:6">
      <c r="A69" s="4" t="s">
        <v>785</v>
      </c>
    </row>
    <row r="70" spans="1:6">
      <c r="A70" s="3" t="s">
        <v>657</v>
      </c>
    </row>
    <row r="71" spans="1:6">
      <c r="A71" s="4" t="s">
        <v>33</v>
      </c>
      <c r="B71" s="6" t="n">
        <v>21464</v>
      </c>
      <c r="C71" s="6" t="n">
        <v>20004</v>
      </c>
      <c r="E71" s="5" t="n">
        <v>19041</v>
      </c>
    </row>
    <row r="72" spans="1:6">
      <c r="A72" s="4" t="s">
        <v>760</v>
      </c>
      <c r="B72" s="4" t="s">
        <v>722</v>
      </c>
      <c r="C72" s="4" t="s">
        <v>725</v>
      </c>
    </row>
    <row r="73" spans="1:6">
      <c r="A73" s="4" t="s">
        <v>786</v>
      </c>
    </row>
    <row r="74" spans="1:6">
      <c r="A74" s="3" t="s">
        <v>657</v>
      </c>
    </row>
    <row r="75" spans="1:6">
      <c r="A75" s="4" t="s">
        <v>33</v>
      </c>
      <c r="B75" s="6" t="n">
        <v>4558</v>
      </c>
      <c r="C75" s="6" t="n">
        <v>4621</v>
      </c>
      <c r="E75" s="5" t="n">
        <v>4733</v>
      </c>
    </row>
    <row r="76" spans="1:6">
      <c r="A76" s="4" t="s">
        <v>760</v>
      </c>
      <c r="B76" s="4" t="s">
        <v>787</v>
      </c>
      <c r="C76" s="4" t="s">
        <v>769</v>
      </c>
    </row>
    <row r="77" spans="1:6">
      <c r="A77" s="4" t="s">
        <v>788</v>
      </c>
    </row>
    <row r="78" spans="1:6">
      <c r="A78" s="3" t="s">
        <v>657</v>
      </c>
    </row>
    <row r="79" spans="1:6">
      <c r="A79" s="4" t="s">
        <v>33</v>
      </c>
      <c r="B79" s="6" t="n">
        <v>2046</v>
      </c>
      <c r="C79" s="6" t="n">
        <v>1888</v>
      </c>
      <c r="E79" s="5" t="n">
        <v>1835</v>
      </c>
    </row>
    <row r="80" spans="1:6">
      <c r="A80" s="4" t="s">
        <v>760</v>
      </c>
      <c r="B80" s="4" t="s">
        <v>721</v>
      </c>
      <c r="C80" s="4" t="s">
        <v>723</v>
      </c>
    </row>
    <row r="81" spans="1:6">
      <c r="A81" s="4" t="s">
        <v>789</v>
      </c>
    </row>
    <row r="82" spans="1:6">
      <c r="A82" s="3" t="s">
        <v>657</v>
      </c>
    </row>
    <row r="83" spans="1:6">
      <c r="A83" s="4" t="s">
        <v>33</v>
      </c>
      <c r="B83" s="6" t="n">
        <v>517</v>
      </c>
      <c r="C83" s="6" t="n">
        <v>589</v>
      </c>
      <c r="E83" s="5" t="n">
        <v>619</v>
      </c>
    </row>
    <row r="84" spans="1:6">
      <c r="A84" s="4" t="s">
        <v>760</v>
      </c>
      <c r="B84" s="4" t="s">
        <v>790</v>
      </c>
      <c r="C84" s="4" t="s">
        <v>791</v>
      </c>
    </row>
    <row r="85" spans="1:6">
      <c r="A85" s="4" t="s">
        <v>792</v>
      </c>
    </row>
    <row r="86" spans="1:6">
      <c r="A86" s="3" t="s">
        <v>657</v>
      </c>
    </row>
    <row r="87" spans="1:6">
      <c r="A87" s="4" t="s">
        <v>33</v>
      </c>
      <c r="B87" s="6" t="n">
        <v>247</v>
      </c>
      <c r="C87" s="6" t="n">
        <v>284</v>
      </c>
      <c r="E87" s="5" t="n">
        <v>335</v>
      </c>
    </row>
    <row r="88" spans="1:6">
      <c r="A88" s="4" t="s">
        <v>760</v>
      </c>
      <c r="B88" s="4" t="s">
        <v>793</v>
      </c>
      <c r="C88" s="4" t="s">
        <v>794</v>
      </c>
    </row>
    <row r="89" spans="1:6">
      <c r="A89" s="4" t="s">
        <v>795</v>
      </c>
    </row>
    <row r="90" spans="1:6">
      <c r="A90" s="3" t="s">
        <v>657</v>
      </c>
    </row>
    <row r="91" spans="1:6">
      <c r="A91" s="4" t="s">
        <v>33</v>
      </c>
      <c r="B91" s="6" t="n">
        <v>1748</v>
      </c>
      <c r="C91" s="6" t="n">
        <v>1860</v>
      </c>
      <c r="E91" s="5" t="n">
        <v>1944</v>
      </c>
    </row>
    <row r="92" spans="1:6">
      <c r="A92" s="4" t="s">
        <v>760</v>
      </c>
      <c r="B92" s="4" t="s">
        <v>796</v>
      </c>
      <c r="C92" s="4" t="s">
        <v>763</v>
      </c>
    </row>
    <row r="93" spans="1:6">
      <c r="A93" s="4" t="s">
        <v>797</v>
      </c>
    </row>
    <row r="94" spans="1:6">
      <c r="A94" s="3" t="s">
        <v>657</v>
      </c>
    </row>
    <row r="95" spans="1:6">
      <c r="A95" s="4" t="s">
        <v>33</v>
      </c>
      <c r="B95" s="6" t="n">
        <v>3429</v>
      </c>
      <c r="C95" s="6" t="n">
        <v>3287</v>
      </c>
      <c r="E95" s="5" t="n">
        <v>3233</v>
      </c>
    </row>
    <row r="96" spans="1:6">
      <c r="A96" s="4" t="s">
        <v>760</v>
      </c>
      <c r="B96" s="4" t="s">
        <v>726</v>
      </c>
      <c r="C96" s="4" t="s">
        <v>709</v>
      </c>
    </row>
    <row r="97" spans="1:6">
      <c r="A97" s="4" t="s">
        <v>798</v>
      </c>
    </row>
    <row r="98" spans="1:6">
      <c r="A98" s="3" t="s">
        <v>657</v>
      </c>
    </row>
    <row r="99" spans="1:6">
      <c r="A99" s="4" t="s">
        <v>33</v>
      </c>
      <c r="B99" s="6" t="n">
        <v>3341</v>
      </c>
      <c r="C99" s="6" t="n">
        <v>3185</v>
      </c>
      <c r="E99" s="5" t="n">
        <v>3109</v>
      </c>
    </row>
    <row r="100" spans="1:6">
      <c r="A100" s="4" t="s">
        <v>760</v>
      </c>
      <c r="B100" s="4" t="s">
        <v>725</v>
      </c>
      <c r="C100" s="4" t="s">
        <v>709</v>
      </c>
    </row>
    <row r="101" spans="1:6">
      <c r="A101" s="4" t="s">
        <v>799</v>
      </c>
    </row>
    <row r="102" spans="1:6">
      <c r="A102" s="3" t="s">
        <v>657</v>
      </c>
    </row>
    <row r="103" spans="1:6">
      <c r="A103" s="4" t="s">
        <v>33</v>
      </c>
      <c r="B103" s="6" t="n">
        <v>88</v>
      </c>
      <c r="C103" s="6" t="n">
        <v>102</v>
      </c>
      <c r="E103" s="5" t="n">
        <v>124</v>
      </c>
    </row>
    <row r="104" spans="1:6">
      <c r="A104" s="4" t="s">
        <v>760</v>
      </c>
      <c r="B104" s="4" t="s">
        <v>800</v>
      </c>
      <c r="C104" s="4" t="s">
        <v>801</v>
      </c>
    </row>
    <row r="105" spans="1:6">
      <c r="A105" s="4" t="s">
        <v>802</v>
      </c>
    </row>
    <row r="106" spans="1:6">
      <c r="A106" s="3" t="s">
        <v>657</v>
      </c>
    </row>
    <row r="107" spans="1:6">
      <c r="A107" s="4" t="s">
        <v>33</v>
      </c>
      <c r="B107" s="6" t="n">
        <v>1767</v>
      </c>
      <c r="C107" s="6" t="n">
        <v>1617</v>
      </c>
      <c r="E107" s="5" t="n">
        <v>1521</v>
      </c>
    </row>
    <row r="108" spans="1:6">
      <c r="A108" s="4" t="s">
        <v>760</v>
      </c>
      <c r="B108" s="4" t="s">
        <v>719</v>
      </c>
      <c r="C108" s="4" t="s">
        <v>728</v>
      </c>
    </row>
    <row r="109" spans="1:6">
      <c r="A109" s="4" t="s">
        <v>803</v>
      </c>
    </row>
    <row r="110" spans="1:6">
      <c r="A110" s="3" t="s">
        <v>657</v>
      </c>
    </row>
    <row r="111" spans="1:6">
      <c r="A111" s="4" t="s">
        <v>33</v>
      </c>
      <c r="B111" s="6" t="n">
        <v>1039</v>
      </c>
      <c r="C111" s="6" t="n">
        <v>920</v>
      </c>
      <c r="E111" s="5" t="n">
        <v>835</v>
      </c>
    </row>
    <row r="112" spans="1:6">
      <c r="A112" s="4" t="s">
        <v>760</v>
      </c>
      <c r="B112" s="4" t="s">
        <v>755</v>
      </c>
      <c r="C112" s="4" t="s">
        <v>756</v>
      </c>
    </row>
    <row r="113" spans="1:6">
      <c r="A113" s="4" t="s">
        <v>804</v>
      </c>
    </row>
    <row r="114" spans="1:6">
      <c r="A114" s="3" t="s">
        <v>657</v>
      </c>
    </row>
    <row r="115" spans="1:6">
      <c r="A115" s="4" t="s">
        <v>33</v>
      </c>
      <c r="B115" s="6" t="n">
        <v>25</v>
      </c>
      <c r="C115" s="6" t="n">
        <v>23</v>
      </c>
      <c r="E115" s="5" t="n">
        <v>31</v>
      </c>
    </row>
    <row r="116" spans="1:6">
      <c r="A116" s="4" t="s">
        <v>760</v>
      </c>
      <c r="B116" s="4" t="s">
        <v>719</v>
      </c>
      <c r="C116" s="4" t="s">
        <v>805</v>
      </c>
    </row>
    <row r="117" spans="1:6">
      <c r="A117" s="4" t="s">
        <v>806</v>
      </c>
    </row>
    <row r="118" spans="1:6">
      <c r="A118" s="3" t="s">
        <v>657</v>
      </c>
    </row>
    <row r="119" spans="1:6">
      <c r="A119" s="4" t="s">
        <v>33</v>
      </c>
      <c r="B119" s="6" t="n">
        <v>703</v>
      </c>
      <c r="C119" s="6" t="n">
        <v>674</v>
      </c>
      <c r="E119" s="5" t="n">
        <v>655</v>
      </c>
    </row>
    <row r="120" spans="1:6">
      <c r="A120" s="4" t="s">
        <v>760</v>
      </c>
      <c r="B120" s="4" t="s">
        <v>726</v>
      </c>
      <c r="C120" s="4" t="s">
        <v>723</v>
      </c>
    </row>
    <row r="121" spans="1:6">
      <c r="A121" s="4" t="s">
        <v>807</v>
      </c>
    </row>
    <row r="122" spans="1:6">
      <c r="A122" s="3" t="s">
        <v>657</v>
      </c>
    </row>
    <row r="123" spans="1:6">
      <c r="A123" s="4" t="s">
        <v>33</v>
      </c>
      <c r="B123" s="6" t="n">
        <v>454</v>
      </c>
      <c r="C123" s="6" t="n">
        <v>411</v>
      </c>
      <c r="E123" s="5" t="n">
        <v>363</v>
      </c>
    </row>
    <row r="124" spans="1:6">
      <c r="A124" s="4" t="s">
        <v>760</v>
      </c>
      <c r="B124" s="4" t="s">
        <v>756</v>
      </c>
      <c r="C124" s="4" t="s">
        <v>755</v>
      </c>
    </row>
    <row r="125" spans="1:6">
      <c r="A125" s="4" t="s">
        <v>808</v>
      </c>
    </row>
    <row r="126" spans="1:6">
      <c r="A126" s="3" t="s">
        <v>657</v>
      </c>
    </row>
    <row r="127" spans="1:6">
      <c r="A127" s="4" t="s">
        <v>33</v>
      </c>
      <c r="B127" s="6" t="n">
        <v>148</v>
      </c>
      <c r="C127" s="6" t="n">
        <v>151</v>
      </c>
      <c r="E127" s="5" t="n">
        <v>149</v>
      </c>
    </row>
    <row r="128" spans="1:6">
      <c r="A128" s="4" t="s">
        <v>760</v>
      </c>
      <c r="B128" s="4" t="s">
        <v>769</v>
      </c>
      <c r="C128" s="4" t="s">
        <v>718</v>
      </c>
    </row>
    <row r="129" spans="1:6">
      <c r="A129" s="4" t="s">
        <v>809</v>
      </c>
    </row>
    <row r="130" spans="1:6">
      <c r="A130" s="3" t="s">
        <v>657</v>
      </c>
    </row>
    <row r="131" spans="1:6">
      <c r="A131" s="4" t="s">
        <v>33</v>
      </c>
      <c r="B131" s="6" t="n">
        <v>101</v>
      </c>
      <c r="C131" s="6" t="n">
        <v>112</v>
      </c>
      <c r="E131" s="5" t="n">
        <v>143</v>
      </c>
    </row>
    <row r="132" spans="1:6">
      <c r="A132" s="4" t="s">
        <v>760</v>
      </c>
      <c r="B132" s="4" t="s">
        <v>810</v>
      </c>
      <c r="C132" s="4" t="s">
        <v>811</v>
      </c>
    </row>
    <row r="133" spans="1:6">
      <c r="A133" s="4" t="s">
        <v>812</v>
      </c>
    </row>
    <row r="134" spans="1:6">
      <c r="A134" s="3" t="s">
        <v>657</v>
      </c>
    </row>
    <row r="135" spans="1:6">
      <c r="A135" s="4" t="s">
        <v>33</v>
      </c>
      <c r="B135" s="6" t="n">
        <v>1050</v>
      </c>
      <c r="C135" s="6" t="n">
        <v>524</v>
      </c>
      <c r="E135" s="5" t="n">
        <v>184</v>
      </c>
    </row>
    <row r="136" spans="1:6">
      <c r="A136" s="4" t="s">
        <v>760</v>
      </c>
      <c r="B136" s="4" t="s">
        <v>620</v>
      </c>
      <c r="C136" s="4" t="s">
        <v>813</v>
      </c>
    </row>
    <row r="137" spans="1:6">
      <c r="A137" s="4" t="s">
        <v>814</v>
      </c>
    </row>
    <row r="138" spans="1:6">
      <c r="A138" s="3" t="s">
        <v>657</v>
      </c>
    </row>
    <row r="139" spans="1:6">
      <c r="A139" s="4" t="s">
        <v>33</v>
      </c>
      <c r="B139" s="6" t="n">
        <v>1028</v>
      </c>
      <c r="C139" s="6" t="n">
        <v>507</v>
      </c>
      <c r="E139" s="5" t="n">
        <v>170</v>
      </c>
    </row>
    <row r="140" spans="1:6">
      <c r="A140" s="4" t="s">
        <v>760</v>
      </c>
      <c r="B140" s="4" t="s">
        <v>815</v>
      </c>
      <c r="C140" s="4" t="s">
        <v>816</v>
      </c>
    </row>
    <row r="141" spans="1:6">
      <c r="A141" s="4" t="s">
        <v>817</v>
      </c>
    </row>
    <row r="142" spans="1:6">
      <c r="A142" s="3" t="s">
        <v>657</v>
      </c>
    </row>
    <row r="143" spans="1:6">
      <c r="A143" s="4" t="s">
        <v>33</v>
      </c>
      <c r="B143" s="6" t="n">
        <v>22</v>
      </c>
      <c r="C143" s="6" t="n">
        <v>17</v>
      </c>
      <c r="E143" s="5" t="n">
        <v>14</v>
      </c>
    </row>
    <row r="144" spans="1:6">
      <c r="A144" s="4" t="s">
        <v>760</v>
      </c>
      <c r="B144" s="4" t="s">
        <v>818</v>
      </c>
      <c r="C144" s="4" t="s">
        <v>819</v>
      </c>
    </row>
    <row r="145" spans="1:6">
      <c r="A145" s="4" t="s">
        <v>820</v>
      </c>
    </row>
    <row r="146" spans="1:6">
      <c r="A146" s="3" t="s">
        <v>657</v>
      </c>
    </row>
    <row r="147" spans="1:6">
      <c r="A147" s="4" t="s">
        <v>33</v>
      </c>
      <c r="B147" s="6" t="n">
        <v>7268</v>
      </c>
      <c r="C147" s="6" t="n">
        <v>7481</v>
      </c>
      <c r="E147" s="5" t="n">
        <v>7958</v>
      </c>
    </row>
    <row r="148" spans="1:6">
      <c r="A148" s="4" t="s">
        <v>760</v>
      </c>
      <c r="B148" s="4" t="s">
        <v>821</v>
      </c>
      <c r="C148" s="4" t="s">
        <v>796</v>
      </c>
    </row>
    <row r="149" spans="1:6">
      <c r="A149" s="4" t="s">
        <v>822</v>
      </c>
    </row>
    <row r="150" spans="1:6">
      <c r="A150" s="3" t="s">
        <v>657</v>
      </c>
    </row>
    <row r="151" spans="1:6">
      <c r="A151" s="4" t="s">
        <v>33</v>
      </c>
      <c r="B151" s="6" t="n">
        <v>464</v>
      </c>
      <c r="C151" s="6" t="n">
        <v>414</v>
      </c>
      <c r="E151" s="5" t="n">
        <v>398</v>
      </c>
    </row>
    <row r="152" spans="1:6">
      <c r="A152" s="4" t="s">
        <v>760</v>
      </c>
      <c r="B152" s="4" t="s">
        <v>752</v>
      </c>
      <c r="C152" s="4" t="s">
        <v>726</v>
      </c>
    </row>
    <row r="153" spans="1:6">
      <c r="A153" s="4" t="s">
        <v>823</v>
      </c>
    </row>
    <row r="154" spans="1:6">
      <c r="A154" s="3" t="s">
        <v>657</v>
      </c>
    </row>
    <row r="155" spans="1:6">
      <c r="A155" s="4" t="s">
        <v>33</v>
      </c>
      <c r="B155" s="6" t="n">
        <v>1284</v>
      </c>
      <c r="C155" s="6" t="n">
        <v>1233</v>
      </c>
      <c r="E155" s="5" t="n">
        <v>1193</v>
      </c>
    </row>
    <row r="156" spans="1:6">
      <c r="A156" s="4" t="s">
        <v>760</v>
      </c>
      <c r="B156" s="4" t="s">
        <v>726</v>
      </c>
      <c r="C156" s="4" t="s">
        <v>723</v>
      </c>
    </row>
    <row r="157" spans="1:6">
      <c r="A157" s="4" t="s">
        <v>824</v>
      </c>
    </row>
    <row r="158" spans="1:6">
      <c r="A158" s="3" t="s">
        <v>657</v>
      </c>
    </row>
    <row r="159" spans="1:6">
      <c r="A159" s="4" t="s">
        <v>33</v>
      </c>
      <c r="B159" s="6" t="n">
        <v>1023</v>
      </c>
      <c r="C159" s="6" t="n">
        <v>957</v>
      </c>
      <c r="E159" s="5" t="n">
        <v>1073</v>
      </c>
    </row>
    <row r="160" spans="1:6">
      <c r="A160" s="4" t="s">
        <v>760</v>
      </c>
      <c r="B160" s="4" t="s">
        <v>722</v>
      </c>
      <c r="C160" s="4" t="s">
        <v>784</v>
      </c>
    </row>
    <row r="161" spans="1:6">
      <c r="A161" s="4" t="s">
        <v>825</v>
      </c>
    </row>
    <row r="162" spans="1:6">
      <c r="A162" s="3" t="s">
        <v>657</v>
      </c>
    </row>
    <row r="163" spans="1:6">
      <c r="A163" s="4" t="s">
        <v>33</v>
      </c>
      <c r="B163" s="6" t="n">
        <v>1002</v>
      </c>
      <c r="C163" s="6" t="n">
        <v>960</v>
      </c>
      <c r="E163" s="5" t="n">
        <v>926</v>
      </c>
    </row>
    <row r="164" spans="1:6">
      <c r="A164" s="4" t="s">
        <v>760</v>
      </c>
      <c r="B164" s="4" t="s">
        <v>726</v>
      </c>
      <c r="C164" s="4" t="s">
        <v>726</v>
      </c>
    </row>
    <row r="165" spans="1:6">
      <c r="A165" s="4" t="s">
        <v>826</v>
      </c>
    </row>
    <row r="166" spans="1:6">
      <c r="A166" s="3" t="s">
        <v>657</v>
      </c>
    </row>
    <row r="167" spans="1:6">
      <c r="A167" s="4" t="s">
        <v>33</v>
      </c>
      <c r="B167" s="6" t="n">
        <v>463</v>
      </c>
      <c r="C167" s="6" t="n">
        <v>488</v>
      </c>
      <c r="E167" s="5" t="n">
        <v>515</v>
      </c>
    </row>
    <row r="168" spans="1:6">
      <c r="A168" s="4" t="s">
        <v>760</v>
      </c>
      <c r="B168" s="4" t="s">
        <v>791</v>
      </c>
      <c r="C168" s="4" t="s">
        <v>791</v>
      </c>
    </row>
    <row r="169" spans="1:6">
      <c r="A169" s="4" t="s">
        <v>827</v>
      </c>
    </row>
    <row r="170" spans="1:6">
      <c r="A170" s="3" t="s">
        <v>657</v>
      </c>
    </row>
    <row r="171" spans="1:6">
      <c r="A171" s="4" t="s">
        <v>33</v>
      </c>
      <c r="B171" s="6" t="n">
        <v>445</v>
      </c>
      <c r="C171" s="6" t="n">
        <v>465</v>
      </c>
      <c r="E171" s="5" t="n">
        <v>525</v>
      </c>
    </row>
    <row r="172" spans="1:6">
      <c r="A172" s="4" t="s">
        <v>760</v>
      </c>
      <c r="B172" s="4" t="s">
        <v>763</v>
      </c>
      <c r="C172" s="4" t="s">
        <v>784</v>
      </c>
    </row>
    <row r="173" spans="1:6">
      <c r="A173" s="4" t="s">
        <v>828</v>
      </c>
    </row>
    <row r="174" spans="1:6">
      <c r="A174" s="3" t="s">
        <v>657</v>
      </c>
    </row>
    <row r="175" spans="1:6">
      <c r="A175" s="4" t="s">
        <v>33</v>
      </c>
      <c r="B175" s="6" t="n">
        <v>2587</v>
      </c>
      <c r="C175" s="6" t="n">
        <v>2964</v>
      </c>
      <c r="E175" s="5" t="n">
        <v>3328</v>
      </c>
    </row>
    <row r="176" spans="1:6">
      <c r="A176" s="4" t="s">
        <v>760</v>
      </c>
      <c r="B176" s="4" t="s">
        <v>793</v>
      </c>
      <c r="C176" s="4" t="s">
        <v>784</v>
      </c>
    </row>
    <row r="177" spans="1:6">
      <c r="A177" s="4" t="s">
        <v>829</v>
      </c>
    </row>
    <row r="178" spans="1:6">
      <c r="A178" s="3" t="s">
        <v>657</v>
      </c>
    </row>
    <row r="179" spans="1:6">
      <c r="A179" s="4" t="s">
        <v>33</v>
      </c>
      <c r="B179" s="6" t="n">
        <v>3392</v>
      </c>
      <c r="C179" s="6" t="n">
        <v>2474</v>
      </c>
      <c r="E179" s="5" t="n">
        <v>1412</v>
      </c>
    </row>
    <row r="180" spans="1:6">
      <c r="A180" s="4" t="s">
        <v>760</v>
      </c>
      <c r="B180" s="4" t="s">
        <v>734</v>
      </c>
      <c r="C180" s="4" t="s">
        <v>830</v>
      </c>
    </row>
    <row r="181" spans="1:6">
      <c r="A181" s="4" t="s">
        <v>831</v>
      </c>
    </row>
    <row r="182" spans="1:6">
      <c r="A182" s="3" t="s">
        <v>657</v>
      </c>
    </row>
    <row r="183" spans="1:6">
      <c r="A183" s="4" t="s">
        <v>33</v>
      </c>
      <c r="B183" s="6" t="n">
        <v>2837</v>
      </c>
      <c r="C183" s="6" t="n">
        <v>2071</v>
      </c>
      <c r="E183" s="5" t="n">
        <v>1128</v>
      </c>
    </row>
    <row r="184" spans="1:6">
      <c r="A184" s="4" t="s">
        <v>760</v>
      </c>
      <c r="B184" s="4" t="s">
        <v>734</v>
      </c>
      <c r="C184" s="4" t="s">
        <v>832</v>
      </c>
    </row>
    <row r="185" spans="1:6">
      <c r="A185" s="4" t="s">
        <v>833</v>
      </c>
    </row>
    <row r="186" spans="1:6">
      <c r="A186" s="3" t="s">
        <v>657</v>
      </c>
    </row>
    <row r="187" spans="1:6">
      <c r="A187" s="4" t="s">
        <v>33</v>
      </c>
      <c r="B187" s="6" t="n">
        <v>554</v>
      </c>
      <c r="C187" s="6" t="n">
        <v>402</v>
      </c>
      <c r="E187" s="5" t="n">
        <v>283</v>
      </c>
    </row>
    <row r="188" spans="1:6">
      <c r="A188" s="4" t="s">
        <v>760</v>
      </c>
      <c r="B188" s="4" t="s">
        <v>834</v>
      </c>
      <c r="C188" s="4" t="s">
        <v>730</v>
      </c>
    </row>
    <row r="189" spans="1:6">
      <c r="A189" s="4" t="s">
        <v>835</v>
      </c>
    </row>
    <row r="190" spans="1:6">
      <c r="A190" s="3" t="s">
        <v>657</v>
      </c>
    </row>
    <row r="191" spans="1:6">
      <c r="A191" s="4" t="s">
        <v>33</v>
      </c>
      <c r="B191" s="6" t="n">
        <v>1</v>
      </c>
      <c r="C191" s="6" t="n">
        <v>1</v>
      </c>
      <c r="E191" s="6" t="n">
        <v>1</v>
      </c>
    </row>
    <row r="192" spans="1:6">
      <c r="A192" s="4" t="s">
        <v>760</v>
      </c>
      <c r="B192" s="4" t="s">
        <v>836</v>
      </c>
      <c r="C192" s="4" t="s">
        <v>836</v>
      </c>
    </row>
    <row r="193" spans="1:6"/>
    <row r="194" spans="1:6">
      <c r="A194" s="4" t="s">
        <v>156</v>
      </c>
      <c r="B194" s="4" t="s">
        <v>668</v>
      </c>
    </row>
  </sheetData>
  <mergeCells count="6">
    <mergeCell ref="A1:A2"/>
    <mergeCell ref="B1:F1"/>
    <mergeCell ref="C2:D2"/>
    <mergeCell ref="E2:F2"/>
    <mergeCell ref="A193:F193"/>
    <mergeCell ref="B194:F19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9</v>
      </c>
      <c r="C2" s="2" t="s">
        <v>30</v>
      </c>
      <c r="D2" s="2" t="s">
        <v>31</v>
      </c>
    </row>
    <row r="3" spans="1:4">
      <c r="A3" s="3" t="s">
        <v>657</v>
      </c>
    </row>
    <row r="4" spans="1:4">
      <c r="A4" s="4" t="s">
        <v>33</v>
      </c>
      <c r="B4" s="6" t="n">
        <v>51900</v>
      </c>
      <c r="C4" s="6" t="n">
        <v>49109</v>
      </c>
      <c r="D4" s="6" t="n">
        <v>48518</v>
      </c>
    </row>
    <row r="5" spans="1:4">
      <c r="A5" s="4" t="s">
        <v>759</v>
      </c>
    </row>
    <row r="6" spans="1:4">
      <c r="A6" s="3" t="s">
        <v>657</v>
      </c>
    </row>
    <row r="7" spans="1:4">
      <c r="A7" s="4" t="s">
        <v>760</v>
      </c>
      <c r="B7" s="4" t="s">
        <v>728</v>
      </c>
      <c r="C7" s="4" t="s">
        <v>718</v>
      </c>
    </row>
    <row r="8" spans="1:4">
      <c r="A8" s="4" t="s">
        <v>332</v>
      </c>
    </row>
    <row r="9" spans="1:4">
      <c r="A9" s="3" t="s">
        <v>657</v>
      </c>
    </row>
    <row r="10" spans="1:4">
      <c r="A10" s="4" t="s">
        <v>760</v>
      </c>
      <c r="B10" s="4" t="s">
        <v>769</v>
      </c>
      <c r="C10" s="4" t="s">
        <v>787</v>
      </c>
    </row>
    <row r="11" spans="1:4">
      <c r="A11" s="4" t="s">
        <v>838</v>
      </c>
    </row>
    <row r="12" spans="1:4">
      <c r="A12" s="3" t="s">
        <v>657</v>
      </c>
    </row>
    <row r="13" spans="1:4">
      <c r="A13" s="4" t="s">
        <v>760</v>
      </c>
      <c r="B13" s="4" t="s">
        <v>769</v>
      </c>
      <c r="C13" s="4" t="s">
        <v>787</v>
      </c>
    </row>
    <row r="14" spans="1:4">
      <c r="A14" s="4" t="s">
        <v>839</v>
      </c>
    </row>
    <row r="15" spans="1:4">
      <c r="A15" s="3" t="s">
        <v>657</v>
      </c>
    </row>
    <row r="16" spans="1:4">
      <c r="A16" s="4" t="s">
        <v>33</v>
      </c>
      <c r="B16" s="6" t="n">
        <v>7880</v>
      </c>
      <c r="C16" s="6" t="n">
        <v>8409</v>
      </c>
      <c r="D16" s="5" t="n">
        <v>8623</v>
      </c>
    </row>
    <row r="17" spans="1:4">
      <c r="A17" s="4" t="s">
        <v>760</v>
      </c>
      <c r="B17" s="4" t="s">
        <v>796</v>
      </c>
      <c r="C17" s="4" t="s">
        <v>769</v>
      </c>
    </row>
    <row r="18" spans="1:4">
      <c r="A18" s="4" t="s">
        <v>840</v>
      </c>
    </row>
    <row r="19" spans="1:4">
      <c r="A19" s="3" t="s">
        <v>657</v>
      </c>
    </row>
    <row r="20" spans="1:4">
      <c r="A20" s="4" t="s">
        <v>33</v>
      </c>
      <c r="B20" s="6" t="n">
        <v>1436</v>
      </c>
      <c r="C20" s="6" t="n">
        <v>1135</v>
      </c>
      <c r="D20" s="5" t="n">
        <v>1002</v>
      </c>
    </row>
    <row r="21" spans="1:4">
      <c r="A21" s="4" t="s">
        <v>760</v>
      </c>
      <c r="B21" s="4" t="s">
        <v>841</v>
      </c>
      <c r="C21" s="4" t="s">
        <v>755</v>
      </c>
    </row>
    <row r="22" spans="1:4">
      <c r="A22" s="4" t="s">
        <v>842</v>
      </c>
    </row>
    <row r="23" spans="1:4">
      <c r="A23" s="3" t="s">
        <v>657</v>
      </c>
    </row>
    <row r="24" spans="1:4">
      <c r="A24" s="4" t="s">
        <v>33</v>
      </c>
      <c r="B24" s="6" t="n">
        <v>543</v>
      </c>
      <c r="C24" s="6" t="n">
        <v>516</v>
      </c>
      <c r="D24" s="5" t="n">
        <v>519</v>
      </c>
    </row>
    <row r="25" spans="1:4">
      <c r="A25" s="4" t="s">
        <v>760</v>
      </c>
      <c r="B25" s="4" t="s">
        <v>725</v>
      </c>
      <c r="C25" s="4" t="s">
        <v>787</v>
      </c>
    </row>
    <row r="26" spans="1:4">
      <c r="A26" s="4" t="s">
        <v>843</v>
      </c>
    </row>
    <row r="27" spans="1:4">
      <c r="A27" s="3" t="s">
        <v>657</v>
      </c>
    </row>
    <row r="28" spans="1:4">
      <c r="A28" s="4" t="s">
        <v>33</v>
      </c>
      <c r="B28" s="6" t="n">
        <v>826</v>
      </c>
      <c r="C28" s="6" t="n">
        <v>880</v>
      </c>
    </row>
    <row r="29" spans="1:4">
      <c r="A29" s="4" t="s">
        <v>844</v>
      </c>
    </row>
    <row r="30" spans="1:4">
      <c r="A30" s="3" t="s">
        <v>657</v>
      </c>
    </row>
    <row r="31" spans="1:4">
      <c r="A31" s="4" t="s">
        <v>33</v>
      </c>
      <c r="B31" s="6" t="n">
        <v>9859</v>
      </c>
      <c r="C31" s="6" t="n">
        <v>10060</v>
      </c>
      <c r="D31" s="6" t="n">
        <v>1014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 customWidth="1" max="5" min="5" width="14"/>
    <col customWidth="1" max="6" min="6" width="4"/>
  </cols>
  <sheetData>
    <row r="1" spans="1:6">
      <c r="A1" s="1" t="s">
        <v>845</v>
      </c>
      <c r="B1" s="2" t="s">
        <v>1</v>
      </c>
    </row>
    <row r="2" spans="1:6">
      <c r="B2" s="2" t="s">
        <v>29</v>
      </c>
      <c r="C2" s="2" t="s">
        <v>30</v>
      </c>
      <c r="E2" s="2" t="s">
        <v>31</v>
      </c>
    </row>
    <row r="3" spans="1:6">
      <c r="A3" s="3" t="s">
        <v>657</v>
      </c>
    </row>
    <row r="4" spans="1:6">
      <c r="A4" s="4" t="s">
        <v>33</v>
      </c>
      <c r="B4" s="6" t="n">
        <v>51900</v>
      </c>
      <c r="C4" s="6" t="n">
        <v>49109</v>
      </c>
      <c r="E4" s="6" t="n">
        <v>48518</v>
      </c>
    </row>
    <row r="5" spans="1:6">
      <c r="A5" s="4" t="s">
        <v>759</v>
      </c>
    </row>
    <row r="6" spans="1:6">
      <c r="A6" s="3" t="s">
        <v>657</v>
      </c>
    </row>
    <row r="7" spans="1:6">
      <c r="A7" s="4" t="s">
        <v>760</v>
      </c>
      <c r="B7" s="4" t="s">
        <v>728</v>
      </c>
      <c r="C7" s="4" t="s">
        <v>718</v>
      </c>
    </row>
    <row r="8" spans="1:6">
      <c r="A8" s="4" t="s">
        <v>334</v>
      </c>
    </row>
    <row r="9" spans="1:6">
      <c r="A9" s="3" t="s">
        <v>657</v>
      </c>
    </row>
    <row r="10" spans="1:6">
      <c r="A10" s="4" t="s">
        <v>760</v>
      </c>
      <c r="B10" s="4" t="s">
        <v>728</v>
      </c>
      <c r="C10" s="4" t="s">
        <v>723</v>
      </c>
    </row>
    <row r="11" spans="1:6">
      <c r="A11" s="4" t="s">
        <v>846</v>
      </c>
    </row>
    <row r="12" spans="1:6">
      <c r="A12" s="3" t="s">
        <v>657</v>
      </c>
    </row>
    <row r="13" spans="1:6">
      <c r="A13" s="4" t="s">
        <v>760</v>
      </c>
      <c r="B13" s="4" t="s">
        <v>728</v>
      </c>
      <c r="C13" s="4" t="s">
        <v>723</v>
      </c>
    </row>
    <row r="14" spans="1:6">
      <c r="A14" s="4" t="s">
        <v>847</v>
      </c>
    </row>
    <row r="15" spans="1:6">
      <c r="A15" s="3" t="s">
        <v>657</v>
      </c>
    </row>
    <row r="16" spans="1:6">
      <c r="A16" s="4" t="s">
        <v>33</v>
      </c>
      <c r="B16" s="6" t="n">
        <v>3999</v>
      </c>
      <c r="C16" s="6" t="n">
        <v>3725</v>
      </c>
      <c r="E16" s="5" t="n">
        <v>3579</v>
      </c>
    </row>
    <row r="17" spans="1:6">
      <c r="A17" s="4" t="s">
        <v>760</v>
      </c>
      <c r="B17" s="4" t="s">
        <v>722</v>
      </c>
      <c r="C17" s="4" t="s">
        <v>726</v>
      </c>
    </row>
    <row r="18" spans="1:6">
      <c r="A18" s="4" t="s">
        <v>848</v>
      </c>
    </row>
    <row r="19" spans="1:6">
      <c r="A19" s="3" t="s">
        <v>657</v>
      </c>
    </row>
    <row r="20" spans="1:6">
      <c r="A20" s="4" t="s">
        <v>33</v>
      </c>
      <c r="B20" s="6" t="n">
        <v>2227</v>
      </c>
      <c r="C20" s="6" t="n">
        <v>2097</v>
      </c>
      <c r="E20" s="5" t="n">
        <v>2007</v>
      </c>
    </row>
    <row r="21" spans="1:6">
      <c r="A21" s="4" t="s">
        <v>760</v>
      </c>
      <c r="B21" s="4" t="s">
        <v>728</v>
      </c>
      <c r="C21" s="4" t="s">
        <v>726</v>
      </c>
    </row>
    <row r="22" spans="1:6">
      <c r="A22" s="4" t="s">
        <v>849</v>
      </c>
    </row>
    <row r="23" spans="1:6">
      <c r="A23" s="3" t="s">
        <v>657</v>
      </c>
    </row>
    <row r="24" spans="1:6">
      <c r="A24" s="4" t="s">
        <v>33</v>
      </c>
      <c r="B24" s="6" t="n">
        <v>1136</v>
      </c>
      <c r="C24" s="6" t="n">
        <v>1034</v>
      </c>
      <c r="E24" s="5" t="n">
        <v>1007</v>
      </c>
    </row>
    <row r="25" spans="1:6">
      <c r="A25" s="4" t="s">
        <v>760</v>
      </c>
      <c r="B25" s="4" t="s">
        <v>756</v>
      </c>
      <c r="C25" s="4" t="s">
        <v>723</v>
      </c>
    </row>
    <row r="26" spans="1:6">
      <c r="A26" s="4" t="s">
        <v>850</v>
      </c>
    </row>
    <row r="27" spans="1:6">
      <c r="A27" s="3" t="s">
        <v>657</v>
      </c>
    </row>
    <row r="28" spans="1:6">
      <c r="A28" s="4" t="s">
        <v>33</v>
      </c>
      <c r="B28" s="6" t="n">
        <v>636</v>
      </c>
      <c r="C28" s="6" t="n">
        <v>594</v>
      </c>
      <c r="E28" s="5" t="n">
        <v>565</v>
      </c>
    </row>
    <row r="29" spans="1:6">
      <c r="A29" s="4" t="s">
        <v>760</v>
      </c>
      <c r="B29" s="4" t="s">
        <v>722</v>
      </c>
      <c r="C29" s="4" t="s">
        <v>725</v>
      </c>
    </row>
    <row r="30" spans="1:6">
      <c r="A30" s="4" t="s">
        <v>851</v>
      </c>
    </row>
    <row r="31" spans="1:6">
      <c r="A31" s="3" t="s">
        <v>657</v>
      </c>
    </row>
    <row r="32" spans="1:6">
      <c r="A32" s="4" t="s">
        <v>33</v>
      </c>
      <c r="B32" s="6" t="n">
        <v>3150</v>
      </c>
      <c r="C32" s="6" t="n">
        <v>3046</v>
      </c>
      <c r="E32" s="5" t="n">
        <v>2964</v>
      </c>
    </row>
    <row r="33" spans="1:6">
      <c r="A33" s="4" t="s">
        <v>760</v>
      </c>
      <c r="B33" s="4" t="s">
        <v>723</v>
      </c>
      <c r="C33" s="4" t="s">
        <v>723</v>
      </c>
    </row>
    <row r="34" spans="1:6">
      <c r="A34" s="4" t="s">
        <v>852</v>
      </c>
    </row>
    <row r="35" spans="1:6">
      <c r="A35" s="3" t="s">
        <v>657</v>
      </c>
    </row>
    <row r="36" spans="1:6">
      <c r="A36" s="4" t="s">
        <v>33</v>
      </c>
      <c r="B36" s="6" t="n">
        <v>1928</v>
      </c>
      <c r="C36" s="6" t="n">
        <v>1833</v>
      </c>
      <c r="E36" s="5" t="n">
        <v>1762</v>
      </c>
    </row>
    <row r="37" spans="1:6">
      <c r="A37" s="4" t="s">
        <v>760</v>
      </c>
      <c r="B37" s="4" t="s">
        <v>725</v>
      </c>
      <c r="C37" s="4" t="s">
        <v>726</v>
      </c>
    </row>
    <row r="38" spans="1:6">
      <c r="A38" s="4" t="s">
        <v>853</v>
      </c>
    </row>
    <row r="39" spans="1:6">
      <c r="A39" s="3" t="s">
        <v>657</v>
      </c>
    </row>
    <row r="40" spans="1:6">
      <c r="A40" s="4" t="s">
        <v>760</v>
      </c>
      <c r="B40" s="4" t="s">
        <v>718</v>
      </c>
      <c r="C40" s="4" t="s">
        <v>718</v>
      </c>
    </row>
    <row r="41" spans="1:6">
      <c r="A41" s="4" t="s">
        <v>854</v>
      </c>
    </row>
    <row r="42" spans="1:6">
      <c r="A42" s="3" t="s">
        <v>657</v>
      </c>
    </row>
    <row r="43" spans="1:6">
      <c r="A43" s="4" t="s">
        <v>33</v>
      </c>
      <c r="B43" s="6" t="n">
        <v>1222</v>
      </c>
      <c r="C43" s="6" t="n">
        <v>1213</v>
      </c>
      <c r="E43" s="5" t="n">
        <v>1202</v>
      </c>
    </row>
    <row r="44" spans="1:6">
      <c r="A44" s="4" t="s">
        <v>855</v>
      </c>
    </row>
    <row r="45" spans="1:6">
      <c r="A45" s="3" t="s">
        <v>657</v>
      </c>
    </row>
    <row r="46" spans="1:6">
      <c r="A46" s="4" t="s">
        <v>33</v>
      </c>
      <c r="B46" s="6" t="n">
        <v>7149</v>
      </c>
      <c r="C46" s="6" t="n">
        <v>6771</v>
      </c>
      <c r="D46" s="4" t="s">
        <v>156</v>
      </c>
      <c r="E46" s="6" t="n">
        <v>6543</v>
      </c>
      <c r="F46" s="4" t="s">
        <v>156</v>
      </c>
    </row>
    <row r="47" spans="1:6"/>
    <row r="48" spans="1:6">
      <c r="A48" s="4" t="s">
        <v>156</v>
      </c>
      <c r="B48" s="4" t="s">
        <v>668</v>
      </c>
    </row>
  </sheetData>
  <mergeCells count="6">
    <mergeCell ref="A1:A2"/>
    <mergeCell ref="B1:F1"/>
    <mergeCell ref="C2:D2"/>
    <mergeCell ref="E2:F2"/>
    <mergeCell ref="A47:F47"/>
    <mergeCell ref="B48:F4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4"/>
    <col customWidth="1" max="6" min="6" width="14"/>
    <col customWidth="1" max="7" min="7" width="4"/>
  </cols>
  <sheetData>
    <row r="1" spans="1:7">
      <c r="A1" s="1" t="s">
        <v>856</v>
      </c>
      <c r="C1" s="2" t="s">
        <v>1</v>
      </c>
    </row>
    <row r="2" spans="1:7">
      <c r="C2" s="2" t="s">
        <v>29</v>
      </c>
      <c r="D2" s="2" t="s">
        <v>30</v>
      </c>
      <c r="F2" s="2" t="s">
        <v>31</v>
      </c>
    </row>
    <row r="3" spans="1:7">
      <c r="A3" s="3" t="s">
        <v>657</v>
      </c>
    </row>
    <row r="4" spans="1:7">
      <c r="A4" s="4" t="s">
        <v>857</v>
      </c>
      <c r="C4" s="6" t="n">
        <v>877</v>
      </c>
      <c r="D4" s="6" t="n">
        <v>652</v>
      </c>
      <c r="F4" s="6" t="n">
        <v>564</v>
      </c>
    </row>
    <row r="5" spans="1:7">
      <c r="A5" s="4" t="s">
        <v>858</v>
      </c>
      <c r="C5" s="5" t="n">
        <v>188</v>
      </c>
      <c r="D5" s="5" t="n">
        <v>301</v>
      </c>
      <c r="F5" s="5" t="n">
        <v>257</v>
      </c>
    </row>
    <row r="6" spans="1:7">
      <c r="A6" s="4" t="s">
        <v>859</v>
      </c>
      <c r="C6" s="5" t="n">
        <v>173</v>
      </c>
      <c r="D6" s="5" t="n">
        <v>28</v>
      </c>
      <c r="F6" s="5" t="n">
        <v>65</v>
      </c>
    </row>
    <row r="7" spans="1:7">
      <c r="A7" s="4" t="s">
        <v>729</v>
      </c>
      <c r="C7" s="5" t="n">
        <v>28</v>
      </c>
      <c r="D7" s="5" t="n">
        <v>45</v>
      </c>
      <c r="F7" s="5" t="n">
        <v>32</v>
      </c>
    </row>
    <row r="8" spans="1:7">
      <c r="A8" s="4" t="s">
        <v>35</v>
      </c>
      <c r="C8" s="5" t="n">
        <v>1266</v>
      </c>
      <c r="D8" s="5" t="n">
        <v>1026</v>
      </c>
      <c r="F8" s="5" t="n">
        <v>918</v>
      </c>
    </row>
    <row r="9" spans="1:7">
      <c r="A9" s="4" t="s">
        <v>327</v>
      </c>
    </row>
    <row r="10" spans="1:7">
      <c r="A10" s="3" t="s">
        <v>657</v>
      </c>
    </row>
    <row r="11" spans="1:7">
      <c r="A11" s="4" t="s">
        <v>857</v>
      </c>
      <c r="C11" s="5" t="n">
        <v>874</v>
      </c>
      <c r="D11" s="5" t="n">
        <v>648</v>
      </c>
      <c r="F11" s="5" t="n">
        <v>558</v>
      </c>
    </row>
    <row r="12" spans="1:7">
      <c r="A12" s="4" t="s">
        <v>858</v>
      </c>
      <c r="C12" s="5" t="n">
        <v>162</v>
      </c>
      <c r="D12" s="5" t="n">
        <v>186</v>
      </c>
      <c r="F12" s="5" t="n">
        <v>167</v>
      </c>
    </row>
    <row r="13" spans="1:7">
      <c r="A13" s="4" t="s">
        <v>859</v>
      </c>
      <c r="C13" s="5" t="n">
        <v>128</v>
      </c>
      <c r="D13" s="5" t="n">
        <v>28</v>
      </c>
      <c r="F13" s="5" t="n">
        <v>65</v>
      </c>
    </row>
    <row r="14" spans="1:7">
      <c r="A14" s="4" t="s">
        <v>729</v>
      </c>
      <c r="C14" s="5" t="n">
        <v>24</v>
      </c>
      <c r="D14" s="5" t="n">
        <v>36</v>
      </c>
      <c r="F14" s="5" t="n">
        <v>25</v>
      </c>
    </row>
    <row r="15" spans="1:7">
      <c r="A15" s="4" t="s">
        <v>610</v>
      </c>
    </row>
    <row r="16" spans="1:7">
      <c r="A16" s="3" t="s">
        <v>657</v>
      </c>
    </row>
    <row r="17" spans="1:7">
      <c r="A17" s="4" t="s">
        <v>857</v>
      </c>
      <c r="C17" s="5" t="n">
        <v>3</v>
      </c>
      <c r="D17" s="5" t="n">
        <v>4</v>
      </c>
      <c r="F17" s="5" t="n">
        <v>6</v>
      </c>
    </row>
    <row r="18" spans="1:7">
      <c r="A18" s="4" t="s">
        <v>858</v>
      </c>
      <c r="C18" s="5" t="n">
        <v>10</v>
      </c>
      <c r="D18" s="5" t="n">
        <v>24</v>
      </c>
      <c r="F18" s="5" t="n">
        <v>24</v>
      </c>
    </row>
    <row r="19" spans="1:7">
      <c r="A19" s="4" t="s">
        <v>859</v>
      </c>
      <c r="C19" s="5" t="n">
        <v>45</v>
      </c>
    </row>
    <row r="20" spans="1:7">
      <c r="A20" s="4" t="s">
        <v>729</v>
      </c>
      <c r="C20" s="5" t="n">
        <v>4</v>
      </c>
      <c r="D20" s="5" t="n">
        <v>9</v>
      </c>
      <c r="F20" s="5" t="n">
        <v>7</v>
      </c>
    </row>
    <row r="21" spans="1:7">
      <c r="A21" s="4" t="s">
        <v>661</v>
      </c>
    </row>
    <row r="22" spans="1:7">
      <c r="A22" s="3" t="s">
        <v>657</v>
      </c>
    </row>
    <row r="23" spans="1:7">
      <c r="A23" s="4" t="s">
        <v>858</v>
      </c>
      <c r="D23" s="5" t="n">
        <v>3</v>
      </c>
      <c r="F23" s="5" t="n">
        <v>4</v>
      </c>
    </row>
    <row r="24" spans="1:7">
      <c r="A24" s="4" t="s">
        <v>729</v>
      </c>
      <c r="D24" s="5" t="n">
        <v>0</v>
      </c>
      <c r="F24" s="5" t="n">
        <v>0</v>
      </c>
    </row>
    <row r="25" spans="1:7">
      <c r="A25" s="4" t="s">
        <v>702</v>
      </c>
    </row>
    <row r="26" spans="1:7">
      <c r="A26" s="3" t="s">
        <v>657</v>
      </c>
    </row>
    <row r="27" spans="1:7">
      <c r="A27" s="4" t="s">
        <v>858</v>
      </c>
      <c r="C27" s="5" t="n">
        <v>16</v>
      </c>
      <c r="D27" s="5" t="n">
        <v>88</v>
      </c>
      <c r="F27" s="5" t="n">
        <v>62</v>
      </c>
    </row>
    <row r="28" spans="1:7">
      <c r="A28" s="4" t="s">
        <v>729</v>
      </c>
      <c r="D28" s="5" t="n">
        <v>0</v>
      </c>
      <c r="F28" s="5" t="n">
        <v>0</v>
      </c>
    </row>
    <row r="29" spans="1:7">
      <c r="A29" s="4" t="s">
        <v>663</v>
      </c>
    </row>
    <row r="30" spans="1:7">
      <c r="A30" s="3" t="s">
        <v>657</v>
      </c>
    </row>
    <row r="31" spans="1:7">
      <c r="A31" s="4" t="s">
        <v>35</v>
      </c>
      <c r="C31" s="5" t="n">
        <v>1188</v>
      </c>
      <c r="D31" s="5" t="n">
        <v>898</v>
      </c>
      <c r="E31" s="4" t="s">
        <v>156</v>
      </c>
      <c r="F31" s="5" t="n">
        <v>815</v>
      </c>
      <c r="G31" s="4" t="s">
        <v>156</v>
      </c>
    </row>
    <row r="32" spans="1:7">
      <c r="A32" s="4" t="s">
        <v>665</v>
      </c>
    </row>
    <row r="33" spans="1:7">
      <c r="A33" s="3" t="s">
        <v>657</v>
      </c>
    </row>
    <row r="34" spans="1:7">
      <c r="A34" s="4" t="s">
        <v>35</v>
      </c>
      <c r="C34" s="5" t="n">
        <v>62</v>
      </c>
      <c r="D34" s="5" t="n">
        <v>37</v>
      </c>
      <c r="F34" s="5" t="n">
        <v>37</v>
      </c>
    </row>
    <row r="35" spans="1:7">
      <c r="A35" s="4" t="s">
        <v>666</v>
      </c>
    </row>
    <row r="36" spans="1:7">
      <c r="A36" s="3" t="s">
        <v>657</v>
      </c>
    </row>
    <row r="37" spans="1:7">
      <c r="A37" s="4" t="s">
        <v>35</v>
      </c>
      <c r="B37" s="4" t="s">
        <v>156</v>
      </c>
      <c r="D37" s="5" t="n">
        <v>3</v>
      </c>
      <c r="F37" s="5" t="n">
        <v>4</v>
      </c>
    </row>
    <row r="38" spans="1:7">
      <c r="A38" s="4" t="s">
        <v>667</v>
      </c>
    </row>
    <row r="39" spans="1:7">
      <c r="A39" s="3" t="s">
        <v>657</v>
      </c>
    </row>
    <row r="40" spans="1:7">
      <c r="A40" s="4" t="s">
        <v>35</v>
      </c>
      <c r="C40" s="6" t="n">
        <v>16</v>
      </c>
      <c r="D40" s="6" t="n">
        <v>88</v>
      </c>
      <c r="F40" s="6" t="n">
        <v>62</v>
      </c>
    </row>
    <row r="41" spans="1:7"/>
    <row r="42" spans="1:7">
      <c r="A42" s="4" t="s">
        <v>156</v>
      </c>
      <c r="B42" s="4" t="s">
        <v>668</v>
      </c>
    </row>
  </sheetData>
  <mergeCells count="6">
    <mergeCell ref="A1:B2"/>
    <mergeCell ref="C1:G1"/>
    <mergeCell ref="D2:E2"/>
    <mergeCell ref="F2:G2"/>
    <mergeCell ref="A41:F41"/>
    <mergeCell ref="B42:F4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60</v>
      </c>
      <c r="B1" s="2" t="s">
        <v>1</v>
      </c>
    </row>
    <row r="2" spans="1:6">
      <c r="B2" s="2" t="s">
        <v>29</v>
      </c>
      <c r="C2" s="2" t="s">
        <v>30</v>
      </c>
      <c r="E2" s="2" t="s">
        <v>31</v>
      </c>
    </row>
    <row r="3" spans="1:6">
      <c r="A3" s="3" t="s">
        <v>657</v>
      </c>
    </row>
    <row r="4" spans="1:6">
      <c r="A4" s="4" t="s">
        <v>33</v>
      </c>
      <c r="B4" s="6" t="n">
        <v>51900</v>
      </c>
      <c r="C4" s="6" t="n">
        <v>49109</v>
      </c>
      <c r="E4" s="6" t="n">
        <v>48518</v>
      </c>
    </row>
    <row r="5" spans="1:6">
      <c r="A5" s="4" t="s">
        <v>759</v>
      </c>
    </row>
    <row r="6" spans="1:6">
      <c r="A6" s="3" t="s">
        <v>657</v>
      </c>
    </row>
    <row r="7" spans="1:6">
      <c r="A7" s="4" t="s">
        <v>760</v>
      </c>
      <c r="B7" s="4" t="s">
        <v>728</v>
      </c>
      <c r="C7" s="4" t="s">
        <v>718</v>
      </c>
    </row>
    <row r="8" spans="1:6">
      <c r="A8" s="4" t="s">
        <v>861</v>
      </c>
    </row>
    <row r="9" spans="1:6">
      <c r="A9" s="3" t="s">
        <v>657</v>
      </c>
    </row>
    <row r="10" spans="1:6">
      <c r="A10" s="4" t="s">
        <v>33</v>
      </c>
      <c r="B10" s="6" t="n">
        <v>17560</v>
      </c>
      <c r="C10" s="6" t="n">
        <v>16935</v>
      </c>
      <c r="E10" s="5" t="n">
        <v>17117</v>
      </c>
    </row>
    <row r="11" spans="1:6">
      <c r="A11" s="4" t="s">
        <v>862</v>
      </c>
    </row>
    <row r="12" spans="1:6">
      <c r="A12" s="3" t="s">
        <v>657</v>
      </c>
    </row>
    <row r="13" spans="1:6">
      <c r="A13" s="4" t="s">
        <v>760</v>
      </c>
      <c r="B13" s="4" t="s">
        <v>726</v>
      </c>
      <c r="C13" s="4" t="s">
        <v>787</v>
      </c>
    </row>
    <row r="14" spans="1:6">
      <c r="A14" s="4" t="s">
        <v>761</v>
      </c>
    </row>
    <row r="15" spans="1:6">
      <c r="A15" s="3" t="s">
        <v>657</v>
      </c>
    </row>
    <row r="16" spans="1:6">
      <c r="A16" s="4" t="s">
        <v>760</v>
      </c>
      <c r="B16" s="4" t="s">
        <v>721</v>
      </c>
      <c r="C16" s="4" t="s">
        <v>718</v>
      </c>
    </row>
    <row r="17" spans="1:6">
      <c r="A17" s="4" t="s">
        <v>863</v>
      </c>
    </row>
    <row r="18" spans="1:6">
      <c r="A18" s="3" t="s">
        <v>657</v>
      </c>
    </row>
    <row r="19" spans="1:6">
      <c r="A19" s="4" t="s">
        <v>33</v>
      </c>
      <c r="B19" s="6" t="n">
        <v>26946</v>
      </c>
      <c r="C19" s="6" t="n">
        <v>24568</v>
      </c>
      <c r="E19" s="5" t="n">
        <v>23999</v>
      </c>
    </row>
    <row r="20" spans="1:6">
      <c r="A20" s="4" t="s">
        <v>864</v>
      </c>
    </row>
    <row r="21" spans="1:6">
      <c r="A21" s="3" t="s">
        <v>657</v>
      </c>
    </row>
    <row r="22" spans="1:6">
      <c r="A22" s="4" t="s">
        <v>33</v>
      </c>
      <c r="B22" s="5" t="n">
        <v>7946</v>
      </c>
      <c r="C22" s="5" t="n">
        <v>7710</v>
      </c>
      <c r="E22" s="5" t="n">
        <v>7832</v>
      </c>
    </row>
    <row r="23" spans="1:6">
      <c r="A23" s="4" t="s">
        <v>865</v>
      </c>
    </row>
    <row r="24" spans="1:6">
      <c r="A24" s="3" t="s">
        <v>657</v>
      </c>
    </row>
    <row r="25" spans="1:6">
      <c r="A25" s="4" t="s">
        <v>33</v>
      </c>
      <c r="B25" s="5" t="n">
        <v>1874</v>
      </c>
      <c r="C25" s="5" t="n">
        <v>1841</v>
      </c>
      <c r="E25" s="5" t="n">
        <v>1739</v>
      </c>
    </row>
    <row r="26" spans="1:6">
      <c r="A26" s="4" t="s">
        <v>866</v>
      </c>
    </row>
    <row r="27" spans="1:6">
      <c r="A27" s="3" t="s">
        <v>657</v>
      </c>
    </row>
    <row r="28" spans="1:6">
      <c r="A28" s="4" t="s">
        <v>33</v>
      </c>
      <c r="B28" s="5" t="n">
        <v>1587</v>
      </c>
      <c r="C28" s="5" t="n">
        <v>1612</v>
      </c>
      <c r="E28" s="5" t="n">
        <v>1646</v>
      </c>
    </row>
    <row r="29" spans="1:6">
      <c r="A29" s="4" t="s">
        <v>867</v>
      </c>
    </row>
    <row r="30" spans="1:6">
      <c r="A30" s="3" t="s">
        <v>657</v>
      </c>
    </row>
    <row r="31" spans="1:6">
      <c r="A31" s="4" t="s">
        <v>33</v>
      </c>
      <c r="B31" s="5" t="n">
        <v>1561</v>
      </c>
      <c r="C31" s="5" t="n">
        <v>1943</v>
      </c>
      <c r="E31" s="5" t="n">
        <v>3323</v>
      </c>
    </row>
    <row r="32" spans="1:6">
      <c r="A32" s="4" t="s">
        <v>868</v>
      </c>
    </row>
    <row r="33" spans="1:6">
      <c r="A33" s="3" t="s">
        <v>657</v>
      </c>
    </row>
    <row r="34" spans="1:6">
      <c r="A34" s="4" t="s">
        <v>33</v>
      </c>
      <c r="B34" s="5" t="n">
        <v>1556</v>
      </c>
      <c r="C34" s="5" t="n">
        <v>1525</v>
      </c>
      <c r="E34" s="5" t="n">
        <v>1516</v>
      </c>
    </row>
    <row r="35" spans="1:6">
      <c r="A35" s="4" t="s">
        <v>869</v>
      </c>
    </row>
    <row r="36" spans="1:6">
      <c r="A36" s="3" t="s">
        <v>657</v>
      </c>
    </row>
    <row r="37" spans="1:6">
      <c r="A37" s="4" t="s">
        <v>33</v>
      </c>
      <c r="B37" s="5" t="n">
        <v>1174</v>
      </c>
      <c r="C37" s="5" t="n">
        <v>867</v>
      </c>
      <c r="E37" s="5" t="n">
        <v>635</v>
      </c>
    </row>
    <row r="38" spans="1:6">
      <c r="A38" s="4" t="s">
        <v>870</v>
      </c>
    </row>
    <row r="39" spans="1:6">
      <c r="A39" s="3" t="s">
        <v>657</v>
      </c>
    </row>
    <row r="40" spans="1:6">
      <c r="A40" s="4" t="s">
        <v>33</v>
      </c>
      <c r="B40" s="5" t="n">
        <v>1155</v>
      </c>
      <c r="C40" s="5" t="n">
        <v>873</v>
      </c>
      <c r="E40" s="5" t="n">
        <v>672</v>
      </c>
    </row>
    <row r="41" spans="1:6">
      <c r="A41" s="4" t="s">
        <v>871</v>
      </c>
    </row>
    <row r="42" spans="1:6">
      <c r="A42" s="3" t="s">
        <v>657</v>
      </c>
    </row>
    <row r="43" spans="1:6">
      <c r="A43" s="4" t="s">
        <v>33</v>
      </c>
      <c r="B43" s="5" t="n">
        <v>1099</v>
      </c>
      <c r="C43" s="5" t="n">
        <v>1059</v>
      </c>
      <c r="E43" s="5" t="n">
        <v>956</v>
      </c>
    </row>
    <row r="44" spans="1:6">
      <c r="A44" s="4" t="s">
        <v>872</v>
      </c>
    </row>
    <row r="45" spans="1:6">
      <c r="A45" s="3" t="s">
        <v>657</v>
      </c>
    </row>
    <row r="46" spans="1:6">
      <c r="A46" s="4" t="s">
        <v>33</v>
      </c>
      <c r="B46" s="5" t="n">
        <v>1002</v>
      </c>
      <c r="C46" s="5" t="n">
        <v>960</v>
      </c>
      <c r="E46" s="5" t="n">
        <v>926</v>
      </c>
    </row>
    <row r="47" spans="1:6">
      <c r="A47" s="4" t="s">
        <v>873</v>
      </c>
    </row>
    <row r="48" spans="1:6">
      <c r="A48" s="3" t="s">
        <v>657</v>
      </c>
    </row>
    <row r="49" spans="1:6">
      <c r="A49" s="4" t="s">
        <v>33</v>
      </c>
      <c r="B49" s="5" t="n">
        <v>977</v>
      </c>
      <c r="C49" s="5" t="n">
        <v>777</v>
      </c>
      <c r="E49" s="5" t="n">
        <v>581</v>
      </c>
    </row>
    <row r="50" spans="1:6">
      <c r="A50" s="4" t="s">
        <v>874</v>
      </c>
    </row>
    <row r="51" spans="1:6">
      <c r="A51" s="3" t="s">
        <v>657</v>
      </c>
    </row>
    <row r="52" spans="1:6">
      <c r="A52" s="4" t="s">
        <v>33</v>
      </c>
      <c r="B52" s="5" t="n">
        <v>828</v>
      </c>
      <c r="C52" s="5" t="n">
        <v>808</v>
      </c>
      <c r="E52" s="5" t="n">
        <v>729</v>
      </c>
    </row>
    <row r="53" spans="1:6">
      <c r="A53" s="4" t="s">
        <v>875</v>
      </c>
    </row>
    <row r="54" spans="1:6">
      <c r="A54" s="3" t="s">
        <v>657</v>
      </c>
    </row>
    <row r="55" spans="1:6">
      <c r="A55" s="4" t="s">
        <v>33</v>
      </c>
      <c r="B55" s="5" t="n">
        <v>2046</v>
      </c>
      <c r="C55" s="5" t="n">
        <v>1888</v>
      </c>
      <c r="E55" s="5" t="n">
        <v>1835</v>
      </c>
    </row>
    <row r="56" spans="1:6">
      <c r="A56" s="4" t="s">
        <v>876</v>
      </c>
    </row>
    <row r="57" spans="1:6">
      <c r="A57" s="3" t="s">
        <v>657</v>
      </c>
    </row>
    <row r="58" spans="1:6">
      <c r="A58" s="4" t="s">
        <v>33</v>
      </c>
      <c r="B58" s="5" t="n">
        <v>517</v>
      </c>
      <c r="C58" s="5" t="n">
        <v>589</v>
      </c>
      <c r="E58" s="5" t="n">
        <v>619</v>
      </c>
    </row>
    <row r="59" spans="1:6">
      <c r="A59" s="4" t="s">
        <v>877</v>
      </c>
    </row>
    <row r="60" spans="1:6">
      <c r="A60" s="3" t="s">
        <v>657</v>
      </c>
    </row>
    <row r="61" spans="1:6">
      <c r="A61" s="4" t="s">
        <v>33</v>
      </c>
      <c r="B61" s="5" t="n">
        <v>3341</v>
      </c>
      <c r="C61" s="5" t="n">
        <v>3185</v>
      </c>
      <c r="E61" s="5" t="n">
        <v>3109</v>
      </c>
    </row>
    <row r="62" spans="1:6">
      <c r="A62" s="4" t="s">
        <v>878</v>
      </c>
    </row>
    <row r="63" spans="1:6">
      <c r="A63" s="3" t="s">
        <v>657</v>
      </c>
    </row>
    <row r="64" spans="1:6">
      <c r="A64" s="4" t="s">
        <v>33</v>
      </c>
      <c r="B64" s="5" t="n">
        <v>1039</v>
      </c>
      <c r="C64" s="5" t="n">
        <v>920</v>
      </c>
      <c r="E64" s="5" t="n">
        <v>835</v>
      </c>
    </row>
    <row r="65" spans="1:6">
      <c r="A65" s="4" t="s">
        <v>879</v>
      </c>
    </row>
    <row r="66" spans="1:6">
      <c r="A66" s="3" t="s">
        <v>657</v>
      </c>
    </row>
    <row r="67" spans="1:6">
      <c r="A67" s="4" t="s">
        <v>33</v>
      </c>
      <c r="B67" s="5" t="n">
        <v>1028</v>
      </c>
      <c r="C67" s="5" t="n">
        <v>507</v>
      </c>
    </row>
    <row r="68" spans="1:6">
      <c r="A68" s="4" t="s">
        <v>880</v>
      </c>
    </row>
    <row r="69" spans="1:6">
      <c r="A69" s="3" t="s">
        <v>657</v>
      </c>
    </row>
    <row r="70" spans="1:6">
      <c r="A70" s="4" t="s">
        <v>33</v>
      </c>
      <c r="B70" s="5" t="n">
        <v>1284</v>
      </c>
      <c r="C70" s="5" t="n">
        <v>1233</v>
      </c>
      <c r="E70" s="5" t="n">
        <v>1193</v>
      </c>
    </row>
    <row r="71" spans="1:6">
      <c r="A71" s="4" t="s">
        <v>881</v>
      </c>
    </row>
    <row r="72" spans="1:6">
      <c r="A72" s="3" t="s">
        <v>657</v>
      </c>
    </row>
    <row r="73" spans="1:6">
      <c r="A73" s="4" t="s">
        <v>33</v>
      </c>
      <c r="B73" s="5" t="n">
        <v>1023</v>
      </c>
      <c r="C73" s="5" t="n">
        <v>957</v>
      </c>
      <c r="E73" s="5" t="n">
        <v>1073</v>
      </c>
    </row>
    <row r="74" spans="1:6">
      <c r="A74" s="4" t="s">
        <v>882</v>
      </c>
    </row>
    <row r="75" spans="1:6">
      <c r="A75" s="3" t="s">
        <v>657</v>
      </c>
    </row>
    <row r="76" spans="1:6">
      <c r="A76" s="4" t="s">
        <v>33</v>
      </c>
      <c r="B76" s="5" t="n">
        <v>464</v>
      </c>
    </row>
    <row r="77" spans="1:6">
      <c r="A77" s="4" t="s">
        <v>883</v>
      </c>
    </row>
    <row r="78" spans="1:6">
      <c r="A78" s="3" t="s">
        <v>657</v>
      </c>
    </row>
    <row r="79" spans="1:6">
      <c r="A79" s="4" t="s">
        <v>33</v>
      </c>
      <c r="C79" s="5" t="n">
        <v>465</v>
      </c>
      <c r="E79" s="5" t="n">
        <v>525</v>
      </c>
    </row>
    <row r="80" spans="1:6">
      <c r="A80" s="4" t="s">
        <v>884</v>
      </c>
    </row>
    <row r="81" spans="1:6">
      <c r="A81" s="3" t="s">
        <v>657</v>
      </c>
    </row>
    <row r="82" spans="1:6">
      <c r="A82" s="4" t="s">
        <v>33</v>
      </c>
      <c r="B82" s="5" t="n">
        <v>2837</v>
      </c>
      <c r="C82" s="5" t="n">
        <v>2071</v>
      </c>
      <c r="E82" s="5" t="n">
        <v>1128</v>
      </c>
    </row>
    <row r="83" spans="1:6">
      <c r="A83" s="4" t="s">
        <v>885</v>
      </c>
    </row>
    <row r="84" spans="1:6">
      <c r="A84" s="3" t="s">
        <v>657</v>
      </c>
    </row>
    <row r="85" spans="1:6">
      <c r="A85" s="4" t="s">
        <v>33</v>
      </c>
      <c r="B85" s="5" t="n">
        <v>554</v>
      </c>
    </row>
    <row r="86" spans="1:6">
      <c r="A86" s="4" t="s">
        <v>886</v>
      </c>
    </row>
    <row r="87" spans="1:6">
      <c r="A87" s="3" t="s">
        <v>657</v>
      </c>
    </row>
    <row r="88" spans="1:6">
      <c r="A88" s="4" t="s">
        <v>33</v>
      </c>
      <c r="C88" s="5" t="n">
        <v>488</v>
      </c>
      <c r="E88" s="5" t="n">
        <v>515</v>
      </c>
    </row>
    <row r="89" spans="1:6">
      <c r="A89" s="4" t="s">
        <v>887</v>
      </c>
    </row>
    <row r="90" spans="1:6">
      <c r="A90" s="3" t="s">
        <v>657</v>
      </c>
    </row>
    <row r="91" spans="1:6">
      <c r="A91" s="4" t="s">
        <v>33</v>
      </c>
      <c r="E91" s="5" t="n">
        <v>444</v>
      </c>
    </row>
    <row r="92" spans="1:6">
      <c r="A92" s="4" t="s">
        <v>888</v>
      </c>
    </row>
    <row r="93" spans="1:6">
      <c r="A93" s="3" t="s">
        <v>657</v>
      </c>
    </row>
    <row r="94" spans="1:6">
      <c r="A94" s="4" t="s">
        <v>33</v>
      </c>
      <c r="B94" s="6" t="n">
        <v>11864</v>
      </c>
      <c r="C94" s="6" t="n">
        <v>10857</v>
      </c>
      <c r="E94" s="5" t="n">
        <v>10644</v>
      </c>
    </row>
    <row r="95" spans="1:6">
      <c r="A95" s="4" t="s">
        <v>889</v>
      </c>
    </row>
    <row r="96" spans="1:6">
      <c r="A96" s="3" t="s">
        <v>657</v>
      </c>
    </row>
    <row r="97" spans="1:6">
      <c r="A97" s="4" t="s">
        <v>760</v>
      </c>
      <c r="B97" s="4" t="s">
        <v>719</v>
      </c>
      <c r="C97" s="4" t="s">
        <v>709</v>
      </c>
    </row>
    <row r="98" spans="1:6">
      <c r="A98" s="4" t="s">
        <v>890</v>
      </c>
    </row>
    <row r="99" spans="1:6">
      <c r="A99" s="3" t="s">
        <v>657</v>
      </c>
    </row>
    <row r="100" spans="1:6">
      <c r="A100" s="4" t="s">
        <v>33</v>
      </c>
      <c r="B100" s="6" t="n">
        <v>9654</v>
      </c>
      <c r="C100" s="6" t="n">
        <v>8445</v>
      </c>
      <c r="E100" s="5" t="n">
        <v>7923</v>
      </c>
    </row>
    <row r="101" spans="1:6">
      <c r="A101" s="4" t="s">
        <v>891</v>
      </c>
    </row>
    <row r="102" spans="1:6">
      <c r="A102" s="3" t="s">
        <v>657</v>
      </c>
    </row>
    <row r="103" spans="1:6">
      <c r="A103" s="4" t="s">
        <v>33</v>
      </c>
      <c r="B103" s="5" t="n">
        <v>2210</v>
      </c>
      <c r="C103" s="5" t="n">
        <v>2412</v>
      </c>
      <c r="E103" s="5" t="n">
        <v>2721</v>
      </c>
    </row>
    <row r="104" spans="1:6">
      <c r="A104" s="4" t="s">
        <v>892</v>
      </c>
    </row>
    <row r="105" spans="1:6">
      <c r="A105" s="3" t="s">
        <v>657</v>
      </c>
    </row>
    <row r="106" spans="1:6">
      <c r="A106" s="4" t="s">
        <v>33</v>
      </c>
      <c r="B106" s="5" t="n">
        <v>806</v>
      </c>
      <c r="C106" s="5" t="n">
        <v>810</v>
      </c>
      <c r="E106" s="5" t="n">
        <v>722</v>
      </c>
    </row>
    <row r="107" spans="1:6">
      <c r="A107" s="4" t="s">
        <v>893</v>
      </c>
    </row>
    <row r="108" spans="1:6">
      <c r="A108" s="3" t="s">
        <v>657</v>
      </c>
    </row>
    <row r="109" spans="1:6">
      <c r="A109" s="4" t="s">
        <v>33</v>
      </c>
      <c r="B109" s="5" t="n">
        <v>817</v>
      </c>
      <c r="C109" s="5" t="n">
        <v>832</v>
      </c>
      <c r="E109" s="5" t="n">
        <v>853</v>
      </c>
    </row>
    <row r="110" spans="1:6">
      <c r="A110" s="4" t="s">
        <v>894</v>
      </c>
    </row>
    <row r="111" spans="1:6">
      <c r="A111" s="3" t="s">
        <v>657</v>
      </c>
    </row>
    <row r="112" spans="1:6">
      <c r="A112" s="4" t="s">
        <v>33</v>
      </c>
      <c r="B112" s="5" t="n">
        <v>440</v>
      </c>
      <c r="C112" s="5" t="n">
        <v>627</v>
      </c>
      <c r="E112" s="5" t="n">
        <v>1214</v>
      </c>
    </row>
    <row r="113" spans="1:6">
      <c r="A113" s="4" t="s">
        <v>895</v>
      </c>
    </row>
    <row r="114" spans="1:6">
      <c r="A114" s="3" t="s">
        <v>657</v>
      </c>
    </row>
    <row r="115" spans="1:6">
      <c r="A115" s="4" t="s">
        <v>33</v>
      </c>
      <c r="B115" s="5" t="n">
        <v>929</v>
      </c>
      <c r="C115" s="5" t="n">
        <v>819</v>
      </c>
      <c r="E115" s="5" t="n">
        <v>775</v>
      </c>
    </row>
    <row r="116" spans="1:6">
      <c r="A116" s="4" t="s">
        <v>896</v>
      </c>
    </row>
    <row r="117" spans="1:6">
      <c r="A117" s="3" t="s">
        <v>657</v>
      </c>
    </row>
    <row r="118" spans="1:6">
      <c r="A118" s="4" t="s">
        <v>33</v>
      </c>
      <c r="B118" s="5" t="n">
        <v>581</v>
      </c>
      <c r="C118" s="5" t="n">
        <v>446</v>
      </c>
      <c r="E118" s="5" t="n">
        <v>310</v>
      </c>
    </row>
    <row r="119" spans="1:6">
      <c r="A119" s="4" t="s">
        <v>897</v>
      </c>
    </row>
    <row r="120" spans="1:6">
      <c r="A120" s="3" t="s">
        <v>657</v>
      </c>
    </row>
    <row r="121" spans="1:6">
      <c r="A121" s="4" t="s">
        <v>33</v>
      </c>
      <c r="B121" s="5" t="n">
        <v>457</v>
      </c>
      <c r="C121" s="5" t="n">
        <v>339</v>
      </c>
      <c r="E121" s="5" t="n">
        <v>298</v>
      </c>
    </row>
    <row r="122" spans="1:6">
      <c r="A122" s="4" t="s">
        <v>898</v>
      </c>
    </row>
    <row r="123" spans="1:6">
      <c r="A123" s="3" t="s">
        <v>657</v>
      </c>
    </row>
    <row r="124" spans="1:6">
      <c r="A124" s="4" t="s">
        <v>33</v>
      </c>
      <c r="B124" s="5" t="n">
        <v>521</v>
      </c>
      <c r="C124" s="5" t="n">
        <v>515</v>
      </c>
      <c r="E124" s="5" t="n">
        <v>447</v>
      </c>
    </row>
    <row r="125" spans="1:6">
      <c r="A125" s="4" t="s">
        <v>899</v>
      </c>
    </row>
    <row r="126" spans="1:6">
      <c r="A126" s="3" t="s">
        <v>657</v>
      </c>
    </row>
    <row r="127" spans="1:6">
      <c r="A127" s="4" t="s">
        <v>33</v>
      </c>
      <c r="B127" s="5" t="n">
        <v>19</v>
      </c>
      <c r="C127" s="5" t="n">
        <v>28</v>
      </c>
      <c r="E127" s="5" t="n">
        <v>10</v>
      </c>
    </row>
    <row r="128" spans="1:6">
      <c r="A128" s="4" t="s">
        <v>900</v>
      </c>
    </row>
    <row r="129" spans="1:6">
      <c r="A129" s="3" t="s">
        <v>657</v>
      </c>
    </row>
    <row r="130" spans="1:6">
      <c r="A130" s="4" t="s">
        <v>33</v>
      </c>
      <c r="B130" s="5" t="n">
        <v>404</v>
      </c>
      <c r="C130" s="5" t="n">
        <v>407</v>
      </c>
      <c r="E130" s="5" t="n">
        <v>357</v>
      </c>
    </row>
    <row r="131" spans="1:6">
      <c r="A131" s="4" t="s">
        <v>901</v>
      </c>
    </row>
    <row r="132" spans="1:6">
      <c r="A132" s="3" t="s">
        <v>657</v>
      </c>
    </row>
    <row r="133" spans="1:6">
      <c r="A133" s="4" t="s">
        <v>33</v>
      </c>
      <c r="B133" s="5" t="n">
        <v>194</v>
      </c>
      <c r="C133" s="5" t="n">
        <v>216</v>
      </c>
      <c r="E133" s="5" t="n">
        <v>211</v>
      </c>
    </row>
    <row r="134" spans="1:6">
      <c r="A134" s="4" t="s">
        <v>902</v>
      </c>
    </row>
    <row r="135" spans="1:6">
      <c r="A135" s="3" t="s">
        <v>657</v>
      </c>
    </row>
    <row r="136" spans="1:6">
      <c r="A136" s="4" t="s">
        <v>33</v>
      </c>
      <c r="B136" s="5" t="n">
        <v>1765</v>
      </c>
      <c r="C136" s="5" t="n">
        <v>1709</v>
      </c>
      <c r="E136" s="5" t="n">
        <v>1683</v>
      </c>
    </row>
    <row r="137" spans="1:6">
      <c r="A137" s="4" t="s">
        <v>903</v>
      </c>
    </row>
    <row r="138" spans="1:6">
      <c r="A138" s="3" t="s">
        <v>657</v>
      </c>
    </row>
    <row r="139" spans="1:6">
      <c r="A139" s="4" t="s">
        <v>33</v>
      </c>
      <c r="B139" s="5" t="n">
        <v>556</v>
      </c>
      <c r="C139" s="5" t="n">
        <v>297</v>
      </c>
    </row>
    <row r="140" spans="1:6">
      <c r="A140" s="4" t="s">
        <v>904</v>
      </c>
    </row>
    <row r="141" spans="1:6">
      <c r="A141" s="3" t="s">
        <v>657</v>
      </c>
    </row>
    <row r="142" spans="1:6">
      <c r="A142" s="4" t="s">
        <v>33</v>
      </c>
      <c r="B142" s="5" t="n">
        <v>84</v>
      </c>
      <c r="C142" s="5" t="n">
        <v>87</v>
      </c>
      <c r="E142" s="5" t="n">
        <v>147</v>
      </c>
    </row>
    <row r="143" spans="1:6">
      <c r="A143" s="4" t="s">
        <v>905</v>
      </c>
    </row>
    <row r="144" spans="1:6">
      <c r="A144" s="3" t="s">
        <v>657</v>
      </c>
    </row>
    <row r="145" spans="1:6">
      <c r="A145" s="4" t="s">
        <v>33</v>
      </c>
      <c r="B145" s="5" t="n">
        <v>145</v>
      </c>
    </row>
    <row r="146" spans="1:6">
      <c r="A146" s="4" t="s">
        <v>906</v>
      </c>
    </row>
    <row r="147" spans="1:6">
      <c r="A147" s="3" t="s">
        <v>657</v>
      </c>
    </row>
    <row r="148" spans="1:6">
      <c r="A148" s="4" t="s">
        <v>33</v>
      </c>
      <c r="B148" s="5" t="n">
        <v>1674</v>
      </c>
      <c r="C148" s="5" t="n">
        <v>1275</v>
      </c>
      <c r="E148" s="5" t="n">
        <v>765</v>
      </c>
    </row>
    <row r="149" spans="1:6">
      <c r="A149" s="4" t="s">
        <v>907</v>
      </c>
    </row>
    <row r="150" spans="1:6">
      <c r="A150" s="3" t="s">
        <v>657</v>
      </c>
    </row>
    <row r="151" spans="1:6">
      <c r="A151" s="4" t="s">
        <v>33</v>
      </c>
      <c r="B151" s="5" t="n">
        <v>262</v>
      </c>
    </row>
    <row r="152" spans="1:6">
      <c r="A152" s="4" t="s">
        <v>908</v>
      </c>
    </row>
    <row r="153" spans="1:6">
      <c r="A153" s="3" t="s">
        <v>657</v>
      </c>
    </row>
    <row r="154" spans="1:6">
      <c r="A154" s="4" t="s">
        <v>33</v>
      </c>
      <c r="C154" s="5" t="n">
        <v>38</v>
      </c>
      <c r="E154" s="5" t="n">
        <v>41</v>
      </c>
    </row>
    <row r="155" spans="1:6">
      <c r="A155" s="4" t="s">
        <v>909</v>
      </c>
    </row>
    <row r="156" spans="1:6">
      <c r="A156" s="3" t="s">
        <v>657</v>
      </c>
    </row>
    <row r="157" spans="1:6">
      <c r="A157" s="4" t="s">
        <v>33</v>
      </c>
      <c r="E157" s="5" t="n">
        <v>90</v>
      </c>
    </row>
    <row r="158" spans="1:6">
      <c r="A158" s="4" t="s">
        <v>910</v>
      </c>
    </row>
    <row r="159" spans="1:6">
      <c r="A159" s="3" t="s">
        <v>657</v>
      </c>
    </row>
    <row r="160" spans="1:6">
      <c r="A160" s="4" t="s">
        <v>33</v>
      </c>
      <c r="B160" s="5" t="n">
        <v>23028</v>
      </c>
      <c r="C160" s="5" t="n">
        <v>21421</v>
      </c>
      <c r="E160" s="5" t="n">
        <v>21187</v>
      </c>
    </row>
    <row r="161" spans="1:6">
      <c r="A161" s="4" t="s">
        <v>911</v>
      </c>
    </row>
    <row r="162" spans="1:6">
      <c r="A162" s="3" t="s">
        <v>657</v>
      </c>
    </row>
    <row r="163" spans="1:6">
      <c r="A163" s="4" t="s">
        <v>33</v>
      </c>
      <c r="B163" s="5" t="n">
        <v>17292</v>
      </c>
      <c r="C163" s="5" t="n">
        <v>16123</v>
      </c>
      <c r="E163" s="5" t="n">
        <v>16076</v>
      </c>
    </row>
    <row r="164" spans="1:6">
      <c r="A164" s="4" t="s">
        <v>912</v>
      </c>
    </row>
    <row r="165" spans="1:6">
      <c r="A165" s="3" t="s">
        <v>657</v>
      </c>
    </row>
    <row r="166" spans="1:6">
      <c r="A166" s="4" t="s">
        <v>33</v>
      </c>
      <c r="B166" s="5" t="n">
        <v>5736</v>
      </c>
      <c r="C166" s="5" t="n">
        <v>5298</v>
      </c>
      <c r="E166" s="5" t="n">
        <v>5111</v>
      </c>
    </row>
    <row r="167" spans="1:6">
      <c r="A167" s="4" t="s">
        <v>913</v>
      </c>
    </row>
    <row r="168" spans="1:6">
      <c r="A168" s="3" t="s">
        <v>657</v>
      </c>
    </row>
    <row r="169" spans="1:6">
      <c r="A169" s="4" t="s">
        <v>33</v>
      </c>
      <c r="B169" s="5" t="n">
        <v>1068</v>
      </c>
      <c r="C169" s="5" t="n">
        <v>1031</v>
      </c>
      <c r="E169" s="5" t="n">
        <v>1017</v>
      </c>
    </row>
    <row r="170" spans="1:6">
      <c r="A170" s="4" t="s">
        <v>914</v>
      </c>
    </row>
    <row r="171" spans="1:6">
      <c r="A171" s="3" t="s">
        <v>657</v>
      </c>
    </row>
    <row r="172" spans="1:6">
      <c r="A172" s="4" t="s">
        <v>33</v>
      </c>
      <c r="B172" s="5" t="n">
        <v>770</v>
      </c>
      <c r="C172" s="5" t="n">
        <v>780</v>
      </c>
      <c r="E172" s="5" t="n">
        <v>793</v>
      </c>
    </row>
    <row r="173" spans="1:6">
      <c r="A173" s="4" t="s">
        <v>915</v>
      </c>
    </row>
    <row r="174" spans="1:6">
      <c r="A174" s="3" t="s">
        <v>657</v>
      </c>
    </row>
    <row r="175" spans="1:6">
      <c r="A175" s="4" t="s">
        <v>33</v>
      </c>
      <c r="B175" s="5" t="n">
        <v>1121</v>
      </c>
      <c r="C175" s="5" t="n">
        <v>1316</v>
      </c>
      <c r="E175" s="5" t="n">
        <v>2109</v>
      </c>
    </row>
    <row r="176" spans="1:6">
      <c r="A176" s="4" t="s">
        <v>916</v>
      </c>
    </row>
    <row r="177" spans="1:6">
      <c r="A177" s="3" t="s">
        <v>657</v>
      </c>
    </row>
    <row r="178" spans="1:6">
      <c r="A178" s="4" t="s">
        <v>33</v>
      </c>
      <c r="B178" s="5" t="n">
        <v>627</v>
      </c>
      <c r="C178" s="5" t="n">
        <v>706</v>
      </c>
      <c r="E178" s="5" t="n">
        <v>741</v>
      </c>
    </row>
    <row r="179" spans="1:6">
      <c r="A179" s="4" t="s">
        <v>917</v>
      </c>
    </row>
    <row r="180" spans="1:6">
      <c r="A180" s="3" t="s">
        <v>657</v>
      </c>
    </row>
    <row r="181" spans="1:6">
      <c r="A181" s="4" t="s">
        <v>33</v>
      </c>
      <c r="B181" s="5" t="n">
        <v>593</v>
      </c>
      <c r="C181" s="5" t="n">
        <v>421</v>
      </c>
      <c r="E181" s="5" t="n">
        <v>325</v>
      </c>
    </row>
    <row r="182" spans="1:6">
      <c r="A182" s="4" t="s">
        <v>918</v>
      </c>
    </row>
    <row r="183" spans="1:6">
      <c r="A183" s="3" t="s">
        <v>657</v>
      </c>
    </row>
    <row r="184" spans="1:6">
      <c r="A184" s="4" t="s">
        <v>33</v>
      </c>
      <c r="B184" s="5" t="n">
        <v>698</v>
      </c>
      <c r="C184" s="5" t="n">
        <v>534</v>
      </c>
      <c r="E184" s="5" t="n">
        <v>374</v>
      </c>
    </row>
    <row r="185" spans="1:6">
      <c r="A185" s="4" t="s">
        <v>919</v>
      </c>
    </row>
    <row r="186" spans="1:6">
      <c r="A186" s="3" t="s">
        <v>657</v>
      </c>
    </row>
    <row r="187" spans="1:6">
      <c r="A187" s="4" t="s">
        <v>33</v>
      </c>
      <c r="B187" s="5" t="n">
        <v>578</v>
      </c>
      <c r="C187" s="5" t="n">
        <v>544</v>
      </c>
      <c r="E187" s="5" t="n">
        <v>509</v>
      </c>
    </row>
    <row r="188" spans="1:6">
      <c r="A188" s="4" t="s">
        <v>920</v>
      </c>
    </row>
    <row r="189" spans="1:6">
      <c r="A189" s="3" t="s">
        <v>657</v>
      </c>
    </row>
    <row r="190" spans="1:6">
      <c r="A190" s="4" t="s">
        <v>33</v>
      </c>
      <c r="B190" s="5" t="n">
        <v>983</v>
      </c>
      <c r="C190" s="5" t="n">
        <v>932</v>
      </c>
      <c r="E190" s="5" t="n">
        <v>916</v>
      </c>
    </row>
    <row r="191" spans="1:6">
      <c r="A191" s="4" t="s">
        <v>921</v>
      </c>
    </row>
    <row r="192" spans="1:6">
      <c r="A192" s="3" t="s">
        <v>657</v>
      </c>
    </row>
    <row r="193" spans="1:6">
      <c r="A193" s="4" t="s">
        <v>33</v>
      </c>
      <c r="B193" s="5" t="n">
        <v>977</v>
      </c>
      <c r="C193" s="5" t="n">
        <v>777</v>
      </c>
      <c r="E193" s="5" t="n">
        <v>581</v>
      </c>
    </row>
    <row r="194" spans="1:6">
      <c r="A194" s="4" t="s">
        <v>922</v>
      </c>
    </row>
    <row r="195" spans="1:6">
      <c r="A195" s="3" t="s">
        <v>657</v>
      </c>
    </row>
    <row r="196" spans="1:6">
      <c r="A196" s="4" t="s">
        <v>33</v>
      </c>
      <c r="B196" s="5" t="n">
        <v>424</v>
      </c>
      <c r="C196" s="5" t="n">
        <v>401</v>
      </c>
      <c r="E196" s="5" t="n">
        <v>372</v>
      </c>
    </row>
    <row r="197" spans="1:6">
      <c r="A197" s="4" t="s">
        <v>923</v>
      </c>
    </row>
    <row r="198" spans="1:6">
      <c r="A198" s="3" t="s">
        <v>657</v>
      </c>
    </row>
    <row r="199" spans="1:6">
      <c r="A199" s="4" t="s">
        <v>33</v>
      </c>
      <c r="B199" s="5" t="n">
        <v>2046</v>
      </c>
      <c r="C199" s="5" t="n">
        <v>1888</v>
      </c>
      <c r="E199" s="5" t="n">
        <v>1835</v>
      </c>
    </row>
    <row r="200" spans="1:6">
      <c r="A200" s="4" t="s">
        <v>924</v>
      </c>
    </row>
    <row r="201" spans="1:6">
      <c r="A201" s="3" t="s">
        <v>657</v>
      </c>
    </row>
    <row r="202" spans="1:6">
      <c r="A202" s="4" t="s">
        <v>33</v>
      </c>
      <c r="B202" s="5" t="n">
        <v>323</v>
      </c>
      <c r="C202" s="5" t="n">
        <v>373</v>
      </c>
      <c r="E202" s="5" t="n">
        <v>408</v>
      </c>
    </row>
    <row r="203" spans="1:6">
      <c r="A203" s="4" t="s">
        <v>925</v>
      </c>
    </row>
    <row r="204" spans="1:6">
      <c r="A204" s="3" t="s">
        <v>657</v>
      </c>
    </row>
    <row r="205" spans="1:6">
      <c r="A205" s="4" t="s">
        <v>33</v>
      </c>
      <c r="B205" s="5" t="n">
        <v>1576</v>
      </c>
      <c r="C205" s="5" t="n">
        <v>1476</v>
      </c>
      <c r="E205" s="5" t="n">
        <v>1426</v>
      </c>
    </row>
    <row r="206" spans="1:6">
      <c r="A206" s="4" t="s">
        <v>926</v>
      </c>
    </row>
    <row r="207" spans="1:6">
      <c r="A207" s="3" t="s">
        <v>657</v>
      </c>
    </row>
    <row r="208" spans="1:6">
      <c r="A208" s="4" t="s">
        <v>33</v>
      </c>
      <c r="B208" s="5" t="n">
        <v>1039</v>
      </c>
      <c r="C208" s="5" t="n">
        <v>920</v>
      </c>
      <c r="E208" s="5" t="n">
        <v>835</v>
      </c>
    </row>
    <row r="209" spans="1:6">
      <c r="A209" s="4" t="s">
        <v>927</v>
      </c>
    </row>
    <row r="210" spans="1:6">
      <c r="A210" s="3" t="s">
        <v>657</v>
      </c>
    </row>
    <row r="211" spans="1:6">
      <c r="A211" s="4" t="s">
        <v>33</v>
      </c>
      <c r="B211" s="5" t="n">
        <v>472</v>
      </c>
      <c r="C211" s="5" t="n">
        <v>210</v>
      </c>
    </row>
    <row r="212" spans="1:6">
      <c r="A212" s="4" t="s">
        <v>928</v>
      </c>
    </row>
    <row r="213" spans="1:6">
      <c r="A213" s="3" t="s">
        <v>657</v>
      </c>
    </row>
    <row r="214" spans="1:6">
      <c r="A214" s="4" t="s">
        <v>33</v>
      </c>
      <c r="B214" s="5" t="n">
        <v>1284</v>
      </c>
      <c r="C214" s="5" t="n">
        <v>1233</v>
      </c>
      <c r="E214" s="5" t="n">
        <v>1193</v>
      </c>
    </row>
    <row r="215" spans="1:6">
      <c r="A215" s="4" t="s">
        <v>929</v>
      </c>
    </row>
    <row r="216" spans="1:6">
      <c r="A216" s="3" t="s">
        <v>657</v>
      </c>
    </row>
    <row r="217" spans="1:6">
      <c r="A217" s="4" t="s">
        <v>33</v>
      </c>
      <c r="B217" s="5" t="n">
        <v>939</v>
      </c>
      <c r="C217" s="5" t="n">
        <v>870</v>
      </c>
      <c r="E217" s="5" t="n">
        <v>926</v>
      </c>
    </row>
    <row r="218" spans="1:6">
      <c r="A218" s="4" t="s">
        <v>930</v>
      </c>
    </row>
    <row r="219" spans="1:6">
      <c r="A219" s="3" t="s">
        <v>657</v>
      </c>
    </row>
    <row r="220" spans="1:6">
      <c r="A220" s="4" t="s">
        <v>33</v>
      </c>
      <c r="B220" s="5" t="n">
        <v>319</v>
      </c>
    </row>
    <row r="221" spans="1:6">
      <c r="A221" s="4" t="s">
        <v>931</v>
      </c>
    </row>
    <row r="222" spans="1:6">
      <c r="A222" s="3" t="s">
        <v>657</v>
      </c>
    </row>
    <row r="223" spans="1:6">
      <c r="A223" s="4" t="s">
        <v>33</v>
      </c>
      <c r="C223" s="5" t="n">
        <v>465</v>
      </c>
      <c r="E223" s="5" t="n">
        <v>525</v>
      </c>
    </row>
    <row r="224" spans="1:6">
      <c r="A224" s="4" t="s">
        <v>932</v>
      </c>
    </row>
    <row r="225" spans="1:6">
      <c r="A225" s="3" t="s">
        <v>657</v>
      </c>
    </row>
    <row r="226" spans="1:6">
      <c r="A226" s="4" t="s">
        <v>33</v>
      </c>
      <c r="B226" s="5" t="n">
        <v>1163</v>
      </c>
      <c r="C226" s="5" t="n">
        <v>796</v>
      </c>
      <c r="E226" s="5" t="n">
        <v>363</v>
      </c>
    </row>
    <row r="227" spans="1:6">
      <c r="A227" s="4" t="s">
        <v>933</v>
      </c>
    </row>
    <row r="228" spans="1:6">
      <c r="A228" s="3" t="s">
        <v>657</v>
      </c>
    </row>
    <row r="229" spans="1:6">
      <c r="A229" s="4" t="s">
        <v>33</v>
      </c>
      <c r="B229" s="5" t="n">
        <v>292</v>
      </c>
    </row>
    <row r="230" spans="1:6">
      <c r="A230" s="4" t="s">
        <v>934</v>
      </c>
    </row>
    <row r="231" spans="1:6">
      <c r="A231" s="3" t="s">
        <v>657</v>
      </c>
    </row>
    <row r="232" spans="1:6">
      <c r="A232" s="4" t="s">
        <v>33</v>
      </c>
      <c r="C232" s="5" t="n">
        <v>450</v>
      </c>
      <c r="E232" s="5" t="n">
        <v>474</v>
      </c>
    </row>
    <row r="233" spans="1:6">
      <c r="A233" s="4" t="s">
        <v>935</v>
      </c>
    </row>
    <row r="234" spans="1:6">
      <c r="A234" s="3" t="s">
        <v>657</v>
      </c>
    </row>
    <row r="235" spans="1:6">
      <c r="A235" s="4" t="s">
        <v>33</v>
      </c>
      <c r="E235" s="5" t="n">
        <v>354</v>
      </c>
    </row>
    <row r="236" spans="1:6">
      <c r="A236" s="4" t="s">
        <v>663</v>
      </c>
    </row>
    <row r="237" spans="1:6">
      <c r="A237" s="3" t="s">
        <v>657</v>
      </c>
    </row>
    <row r="238" spans="1:6">
      <c r="A238" s="4" t="s">
        <v>33</v>
      </c>
      <c r="B238" s="6" t="n">
        <v>34892</v>
      </c>
      <c r="C238" s="6" t="n">
        <v>32278</v>
      </c>
      <c r="D238" s="4" t="s">
        <v>156</v>
      </c>
      <c r="E238" s="5" t="n">
        <v>31831</v>
      </c>
      <c r="F238" s="4" t="s">
        <v>156</v>
      </c>
    </row>
    <row r="239" spans="1:6">
      <c r="A239" s="4" t="s">
        <v>760</v>
      </c>
      <c r="B239" s="4" t="s">
        <v>721</v>
      </c>
      <c r="C239" s="4" t="s">
        <v>718</v>
      </c>
    </row>
    <row r="240" spans="1:6">
      <c r="A240" s="4" t="s">
        <v>762</v>
      </c>
    </row>
    <row r="241" spans="1:6">
      <c r="A241" s="3" t="s">
        <v>657</v>
      </c>
    </row>
    <row r="242" spans="1:6">
      <c r="A242" s="4" t="s">
        <v>33</v>
      </c>
      <c r="B242" s="6" t="n">
        <v>13428</v>
      </c>
      <c r="C242" s="6" t="n">
        <v>12274</v>
      </c>
      <c r="E242" s="5" t="n">
        <v>12790</v>
      </c>
    </row>
    <row r="243" spans="1:6">
      <c r="A243" s="4" t="s">
        <v>760</v>
      </c>
      <c r="B243" s="4" t="s">
        <v>719</v>
      </c>
      <c r="C243" s="4" t="s">
        <v>763</v>
      </c>
    </row>
    <row r="244" spans="1:6">
      <c r="A244" s="4" t="s">
        <v>767</v>
      </c>
    </row>
    <row r="245" spans="1:6">
      <c r="A245" s="3" t="s">
        <v>657</v>
      </c>
    </row>
    <row r="246" spans="1:6">
      <c r="A246" s="4" t="s">
        <v>33</v>
      </c>
      <c r="B246" s="6" t="n">
        <v>1874</v>
      </c>
      <c r="C246" s="6" t="n">
        <v>1841</v>
      </c>
      <c r="E246" s="5" t="n">
        <v>1739</v>
      </c>
    </row>
    <row r="247" spans="1:6">
      <c r="A247" s="4" t="s">
        <v>760</v>
      </c>
      <c r="B247" s="4" t="s">
        <v>709</v>
      </c>
      <c r="C247" s="4" t="s">
        <v>728</v>
      </c>
    </row>
    <row r="248" spans="1:6">
      <c r="A248" s="4" t="s">
        <v>768</v>
      </c>
    </row>
    <row r="249" spans="1:6">
      <c r="A249" s="3" t="s">
        <v>657</v>
      </c>
    </row>
    <row r="250" spans="1:6">
      <c r="A250" s="4" t="s">
        <v>33</v>
      </c>
      <c r="B250" s="6" t="n">
        <v>1587</v>
      </c>
      <c r="C250" s="6" t="n">
        <v>1612</v>
      </c>
      <c r="E250" s="5" t="n">
        <v>1646</v>
      </c>
    </row>
    <row r="251" spans="1:6">
      <c r="A251" s="4" t="s">
        <v>760</v>
      </c>
      <c r="B251" s="4" t="s">
        <v>769</v>
      </c>
      <c r="C251" s="4" t="s">
        <v>769</v>
      </c>
    </row>
    <row r="252" spans="1:6">
      <c r="A252" s="4" t="s">
        <v>764</v>
      </c>
    </row>
    <row r="253" spans="1:6">
      <c r="A253" s="3" t="s">
        <v>657</v>
      </c>
    </row>
    <row r="254" spans="1:6">
      <c r="A254" s="4" t="s">
        <v>33</v>
      </c>
      <c r="B254" s="6" t="n">
        <v>1561</v>
      </c>
      <c r="C254" s="6" t="n">
        <v>1943</v>
      </c>
      <c r="E254" s="5" t="n">
        <v>3323</v>
      </c>
    </row>
    <row r="255" spans="1:6">
      <c r="A255" s="4" t="s">
        <v>760</v>
      </c>
      <c r="B255" s="4" t="s">
        <v>765</v>
      </c>
      <c r="C255" s="4" t="s">
        <v>766</v>
      </c>
    </row>
    <row r="256" spans="1:6">
      <c r="A256" s="4" t="s">
        <v>770</v>
      </c>
    </row>
    <row r="257" spans="1:6">
      <c r="A257" s="3" t="s">
        <v>657</v>
      </c>
    </row>
    <row r="258" spans="1:6">
      <c r="A258" s="4" t="s">
        <v>33</v>
      </c>
      <c r="B258" s="6" t="n">
        <v>1556</v>
      </c>
      <c r="C258" s="6" t="n">
        <v>1525</v>
      </c>
      <c r="E258" s="5" t="n">
        <v>1516</v>
      </c>
    </row>
    <row r="259" spans="1:6">
      <c r="A259" s="4" t="s">
        <v>760</v>
      </c>
      <c r="B259" s="4" t="s">
        <v>709</v>
      </c>
      <c r="C259" s="4" t="s">
        <v>718</v>
      </c>
    </row>
    <row r="260" spans="1:6">
      <c r="A260" s="4" t="s">
        <v>774</v>
      </c>
    </row>
    <row r="261" spans="1:6">
      <c r="A261" s="3" t="s">
        <v>657</v>
      </c>
    </row>
    <row r="262" spans="1:6">
      <c r="A262" s="4" t="s">
        <v>33</v>
      </c>
      <c r="B262" s="6" t="n">
        <v>1174</v>
      </c>
      <c r="C262" s="6" t="n">
        <v>867</v>
      </c>
      <c r="E262" s="5" t="n">
        <v>635</v>
      </c>
    </row>
    <row r="263" spans="1:6">
      <c r="A263" s="4" t="s">
        <v>760</v>
      </c>
      <c r="B263" s="4" t="s">
        <v>714</v>
      </c>
      <c r="C263" s="4" t="s">
        <v>734</v>
      </c>
    </row>
    <row r="264" spans="1:6">
      <c r="A264" s="4" t="s">
        <v>772</v>
      </c>
    </row>
    <row r="265" spans="1:6">
      <c r="A265" s="3" t="s">
        <v>657</v>
      </c>
    </row>
    <row r="266" spans="1:6">
      <c r="A266" s="4" t="s">
        <v>33</v>
      </c>
      <c r="B266" s="6" t="n">
        <v>1155</v>
      </c>
      <c r="C266" s="6" t="n">
        <v>873</v>
      </c>
      <c r="E266" s="5" t="n">
        <v>672</v>
      </c>
    </row>
    <row r="267" spans="1:6">
      <c r="A267" s="4" t="s">
        <v>760</v>
      </c>
      <c r="B267" s="4" t="s">
        <v>773</v>
      </c>
      <c r="C267" s="4" t="s">
        <v>716</v>
      </c>
    </row>
    <row r="268" spans="1:6">
      <c r="A268" s="4" t="s">
        <v>771</v>
      </c>
    </row>
    <row r="269" spans="1:6">
      <c r="A269" s="3" t="s">
        <v>657</v>
      </c>
    </row>
    <row r="270" spans="1:6">
      <c r="A270" s="4" t="s">
        <v>33</v>
      </c>
      <c r="B270" s="6" t="n">
        <v>1099</v>
      </c>
      <c r="C270" s="6" t="n">
        <v>1059</v>
      </c>
      <c r="E270" s="5" t="n">
        <v>956</v>
      </c>
    </row>
    <row r="271" spans="1:6">
      <c r="A271" s="4" t="s">
        <v>760</v>
      </c>
      <c r="B271" s="4" t="s">
        <v>726</v>
      </c>
      <c r="C271" s="4" t="s">
        <v>731</v>
      </c>
    </row>
    <row r="272" spans="1:6">
      <c r="A272" s="4" t="s">
        <v>776</v>
      </c>
    </row>
    <row r="273" spans="1:6">
      <c r="A273" s="3" t="s">
        <v>657</v>
      </c>
    </row>
    <row r="274" spans="1:6">
      <c r="A274" s="4" t="s">
        <v>33</v>
      </c>
      <c r="B274" s="6" t="n">
        <v>977</v>
      </c>
      <c r="C274" s="6" t="n">
        <v>777</v>
      </c>
      <c r="E274" s="5" t="n">
        <v>581</v>
      </c>
    </row>
    <row r="275" spans="1:6">
      <c r="A275" s="4" t="s">
        <v>760</v>
      </c>
      <c r="B275" s="4" t="s">
        <v>777</v>
      </c>
      <c r="C275" s="4" t="s">
        <v>713</v>
      </c>
    </row>
    <row r="276" spans="1:6">
      <c r="A276" s="4" t="s">
        <v>775</v>
      </c>
    </row>
    <row r="277" spans="1:6">
      <c r="A277" s="3" t="s">
        <v>657</v>
      </c>
    </row>
    <row r="278" spans="1:6">
      <c r="A278" s="4" t="s">
        <v>33</v>
      </c>
      <c r="B278" s="6" t="n">
        <v>828</v>
      </c>
      <c r="C278" s="6" t="n">
        <v>808</v>
      </c>
      <c r="E278" s="5" t="n">
        <v>729</v>
      </c>
    </row>
    <row r="279" spans="1:6">
      <c r="A279" s="4" t="s">
        <v>760</v>
      </c>
      <c r="B279" s="4" t="s">
        <v>709</v>
      </c>
      <c r="C279" s="4" t="s">
        <v>731</v>
      </c>
    </row>
    <row r="280" spans="1:6">
      <c r="A280" s="4" t="s">
        <v>785</v>
      </c>
    </row>
    <row r="281" spans="1:6">
      <c r="A281" s="3" t="s">
        <v>657</v>
      </c>
    </row>
    <row r="282" spans="1:6">
      <c r="A282" s="4" t="s">
        <v>33</v>
      </c>
      <c r="B282" s="6" t="n">
        <v>21464</v>
      </c>
      <c r="C282" s="6" t="n">
        <v>20004</v>
      </c>
      <c r="E282" s="5" t="n">
        <v>19041</v>
      </c>
    </row>
    <row r="283" spans="1:6">
      <c r="A283" s="4" t="s">
        <v>760</v>
      </c>
      <c r="B283" s="4" t="s">
        <v>722</v>
      </c>
      <c r="C283" s="4" t="s">
        <v>725</v>
      </c>
    </row>
    <row r="284" spans="1:6">
      <c r="A284" s="4" t="s">
        <v>786</v>
      </c>
    </row>
    <row r="285" spans="1:6">
      <c r="A285" s="3" t="s">
        <v>657</v>
      </c>
    </row>
    <row r="286" spans="1:6">
      <c r="A286" s="4" t="s">
        <v>33</v>
      </c>
      <c r="B286" s="6" t="n">
        <v>4558</v>
      </c>
      <c r="C286" s="6" t="n">
        <v>4621</v>
      </c>
      <c r="E286" s="5" t="n">
        <v>4733</v>
      </c>
    </row>
    <row r="287" spans="1:6">
      <c r="A287" s="4" t="s">
        <v>760</v>
      </c>
      <c r="B287" s="4" t="s">
        <v>787</v>
      </c>
      <c r="C287" s="4" t="s">
        <v>769</v>
      </c>
    </row>
    <row r="288" spans="1:6">
      <c r="A288" s="4" t="s">
        <v>788</v>
      </c>
    </row>
    <row r="289" spans="1:6">
      <c r="A289" s="3" t="s">
        <v>657</v>
      </c>
    </row>
    <row r="290" spans="1:6">
      <c r="A290" s="4" t="s">
        <v>33</v>
      </c>
      <c r="B290" s="6" t="n">
        <v>2046</v>
      </c>
      <c r="C290" s="6" t="n">
        <v>1888</v>
      </c>
      <c r="E290" s="5" t="n">
        <v>1835</v>
      </c>
    </row>
    <row r="291" spans="1:6">
      <c r="A291" s="4" t="s">
        <v>760</v>
      </c>
      <c r="B291" s="4" t="s">
        <v>721</v>
      </c>
      <c r="C291" s="4" t="s">
        <v>723</v>
      </c>
    </row>
    <row r="292" spans="1:6">
      <c r="A292" s="4" t="s">
        <v>789</v>
      </c>
    </row>
    <row r="293" spans="1:6">
      <c r="A293" s="3" t="s">
        <v>657</v>
      </c>
    </row>
    <row r="294" spans="1:6">
      <c r="A294" s="4" t="s">
        <v>33</v>
      </c>
      <c r="B294" s="6" t="n">
        <v>517</v>
      </c>
      <c r="C294" s="6" t="n">
        <v>589</v>
      </c>
      <c r="E294" s="5" t="n">
        <v>619</v>
      </c>
    </row>
    <row r="295" spans="1:6">
      <c r="A295" s="4" t="s">
        <v>760</v>
      </c>
      <c r="B295" s="4" t="s">
        <v>790</v>
      </c>
      <c r="C295" s="4" t="s">
        <v>791</v>
      </c>
    </row>
    <row r="296" spans="1:6">
      <c r="A296" s="4" t="s">
        <v>797</v>
      </c>
    </row>
    <row r="297" spans="1:6">
      <c r="A297" s="3" t="s">
        <v>657</v>
      </c>
    </row>
    <row r="298" spans="1:6">
      <c r="A298" s="4" t="s">
        <v>33</v>
      </c>
      <c r="B298" s="6" t="n">
        <v>3429</v>
      </c>
      <c r="C298" s="6" t="n">
        <v>3287</v>
      </c>
      <c r="E298" s="5" t="n">
        <v>3233</v>
      </c>
    </row>
    <row r="299" spans="1:6">
      <c r="A299" s="4" t="s">
        <v>760</v>
      </c>
      <c r="B299" s="4" t="s">
        <v>726</v>
      </c>
      <c r="C299" s="4" t="s">
        <v>709</v>
      </c>
    </row>
    <row r="300" spans="1:6">
      <c r="A300" s="4" t="s">
        <v>798</v>
      </c>
    </row>
    <row r="301" spans="1:6">
      <c r="A301" s="3" t="s">
        <v>657</v>
      </c>
    </row>
    <row r="302" spans="1:6">
      <c r="A302" s="4" t="s">
        <v>33</v>
      </c>
      <c r="B302" s="6" t="n">
        <v>3341</v>
      </c>
      <c r="C302" s="6" t="n">
        <v>3185</v>
      </c>
      <c r="E302" s="5" t="n">
        <v>3109</v>
      </c>
    </row>
    <row r="303" spans="1:6">
      <c r="A303" s="4" t="s">
        <v>760</v>
      </c>
      <c r="B303" s="4" t="s">
        <v>725</v>
      </c>
      <c r="C303" s="4" t="s">
        <v>709</v>
      </c>
    </row>
    <row r="304" spans="1:6">
      <c r="A304" s="4" t="s">
        <v>802</v>
      </c>
    </row>
    <row r="305" spans="1:6">
      <c r="A305" s="3" t="s">
        <v>657</v>
      </c>
    </row>
    <row r="306" spans="1:6">
      <c r="A306" s="4" t="s">
        <v>33</v>
      </c>
      <c r="B306" s="6" t="n">
        <v>1767</v>
      </c>
      <c r="C306" s="6" t="n">
        <v>1617</v>
      </c>
      <c r="E306" s="5" t="n">
        <v>1521</v>
      </c>
    </row>
    <row r="307" spans="1:6">
      <c r="A307" s="4" t="s">
        <v>760</v>
      </c>
      <c r="B307" s="4" t="s">
        <v>719</v>
      </c>
      <c r="C307" s="4" t="s">
        <v>728</v>
      </c>
    </row>
    <row r="308" spans="1:6">
      <c r="A308" s="4" t="s">
        <v>803</v>
      </c>
    </row>
    <row r="309" spans="1:6">
      <c r="A309" s="3" t="s">
        <v>657</v>
      </c>
    </row>
    <row r="310" spans="1:6">
      <c r="A310" s="4" t="s">
        <v>33</v>
      </c>
      <c r="B310" s="6" t="n">
        <v>1039</v>
      </c>
      <c r="C310" s="6" t="n">
        <v>920</v>
      </c>
      <c r="E310" s="5" t="n">
        <v>835</v>
      </c>
    </row>
    <row r="311" spans="1:6">
      <c r="A311" s="4" t="s">
        <v>760</v>
      </c>
      <c r="B311" s="4" t="s">
        <v>755</v>
      </c>
      <c r="C311" s="4" t="s">
        <v>756</v>
      </c>
    </row>
    <row r="312" spans="1:6">
      <c r="A312" s="4" t="s">
        <v>812</v>
      </c>
    </row>
    <row r="313" spans="1:6">
      <c r="A313" s="3" t="s">
        <v>657</v>
      </c>
    </row>
    <row r="314" spans="1:6">
      <c r="A314" s="4" t="s">
        <v>33</v>
      </c>
      <c r="B314" s="6" t="n">
        <v>1050</v>
      </c>
      <c r="C314" s="6" t="n">
        <v>524</v>
      </c>
      <c r="E314" s="5" t="n">
        <v>184</v>
      </c>
    </row>
    <row r="315" spans="1:6">
      <c r="A315" s="4" t="s">
        <v>760</v>
      </c>
      <c r="B315" s="4" t="s">
        <v>620</v>
      </c>
      <c r="C315" s="4" t="s">
        <v>813</v>
      </c>
    </row>
    <row r="316" spans="1:6">
      <c r="A316" s="4" t="s">
        <v>814</v>
      </c>
    </row>
    <row r="317" spans="1:6">
      <c r="A317" s="3" t="s">
        <v>657</v>
      </c>
    </row>
    <row r="318" spans="1:6">
      <c r="A318" s="4" t="s">
        <v>33</v>
      </c>
      <c r="B318" s="6" t="n">
        <v>1028</v>
      </c>
      <c r="C318" s="6" t="n">
        <v>507</v>
      </c>
      <c r="E318" s="5" t="n">
        <v>170</v>
      </c>
    </row>
    <row r="319" spans="1:6">
      <c r="A319" s="4" t="s">
        <v>760</v>
      </c>
      <c r="B319" s="4" t="s">
        <v>815</v>
      </c>
      <c r="C319" s="4" t="s">
        <v>816</v>
      </c>
    </row>
    <row r="320" spans="1:6">
      <c r="A320" s="4" t="s">
        <v>820</v>
      </c>
    </row>
    <row r="321" spans="1:6">
      <c r="A321" s="3" t="s">
        <v>657</v>
      </c>
    </row>
    <row r="322" spans="1:6">
      <c r="A322" s="4" t="s">
        <v>33</v>
      </c>
      <c r="B322" s="6" t="n">
        <v>7268</v>
      </c>
      <c r="C322" s="6" t="n">
        <v>7481</v>
      </c>
      <c r="E322" s="5" t="n">
        <v>7958</v>
      </c>
    </row>
    <row r="323" spans="1:6">
      <c r="A323" s="4" t="s">
        <v>760</v>
      </c>
      <c r="B323" s="4" t="s">
        <v>821</v>
      </c>
      <c r="C323" s="4" t="s">
        <v>796</v>
      </c>
    </row>
    <row r="324" spans="1:6">
      <c r="A324" s="4" t="s">
        <v>823</v>
      </c>
    </row>
    <row r="325" spans="1:6">
      <c r="A325" s="3" t="s">
        <v>657</v>
      </c>
    </row>
    <row r="326" spans="1:6">
      <c r="A326" s="4" t="s">
        <v>33</v>
      </c>
      <c r="B326" s="6" t="n">
        <v>1284</v>
      </c>
      <c r="C326" s="6" t="n">
        <v>1233</v>
      </c>
      <c r="E326" s="5" t="n">
        <v>1193</v>
      </c>
    </row>
    <row r="327" spans="1:6">
      <c r="A327" s="4" t="s">
        <v>760</v>
      </c>
      <c r="B327" s="4" t="s">
        <v>726</v>
      </c>
      <c r="C327" s="4" t="s">
        <v>723</v>
      </c>
    </row>
    <row r="328" spans="1:6">
      <c r="A328" s="4" t="s">
        <v>824</v>
      </c>
    </row>
    <row r="329" spans="1:6">
      <c r="A329" s="3" t="s">
        <v>657</v>
      </c>
    </row>
    <row r="330" spans="1:6">
      <c r="A330" s="4" t="s">
        <v>33</v>
      </c>
      <c r="B330" s="6" t="n">
        <v>1023</v>
      </c>
      <c r="C330" s="6" t="n">
        <v>957</v>
      </c>
      <c r="E330" s="5" t="n">
        <v>1073</v>
      </c>
    </row>
    <row r="331" spans="1:6">
      <c r="A331" s="4" t="s">
        <v>760</v>
      </c>
      <c r="B331" s="4" t="s">
        <v>722</v>
      </c>
      <c r="C331" s="4" t="s">
        <v>784</v>
      </c>
    </row>
    <row r="332" spans="1:6">
      <c r="A332" s="4" t="s">
        <v>825</v>
      </c>
    </row>
    <row r="333" spans="1:6">
      <c r="A333" s="3" t="s">
        <v>657</v>
      </c>
    </row>
    <row r="334" spans="1:6">
      <c r="A334" s="4" t="s">
        <v>33</v>
      </c>
      <c r="B334" s="6" t="n">
        <v>1002</v>
      </c>
      <c r="C334" s="6" t="n">
        <v>960</v>
      </c>
      <c r="E334" s="5" t="n">
        <v>926</v>
      </c>
    </row>
    <row r="335" spans="1:6">
      <c r="A335" s="4" t="s">
        <v>760</v>
      </c>
      <c r="B335" s="4" t="s">
        <v>726</v>
      </c>
      <c r="C335" s="4" t="s">
        <v>726</v>
      </c>
    </row>
    <row r="336" spans="1:6">
      <c r="A336" s="4" t="s">
        <v>822</v>
      </c>
    </row>
    <row r="337" spans="1:6">
      <c r="A337" s="3" t="s">
        <v>657</v>
      </c>
    </row>
    <row r="338" spans="1:6">
      <c r="A338" s="4" t="s">
        <v>33</v>
      </c>
      <c r="B338" s="6" t="n">
        <v>464</v>
      </c>
      <c r="C338" s="6" t="n">
        <v>414</v>
      </c>
      <c r="E338" s="5" t="n">
        <v>398</v>
      </c>
    </row>
    <row r="339" spans="1:6">
      <c r="A339" s="4" t="s">
        <v>760</v>
      </c>
      <c r="B339" s="4" t="s">
        <v>752</v>
      </c>
      <c r="C339" s="4" t="s">
        <v>726</v>
      </c>
    </row>
    <row r="340" spans="1:6">
      <c r="A340" s="4" t="s">
        <v>826</v>
      </c>
    </row>
    <row r="341" spans="1:6">
      <c r="A341" s="3" t="s">
        <v>657</v>
      </c>
    </row>
    <row r="342" spans="1:6">
      <c r="A342" s="4" t="s">
        <v>33</v>
      </c>
      <c r="B342" s="6" t="n">
        <v>463</v>
      </c>
      <c r="C342" s="6" t="n">
        <v>488</v>
      </c>
      <c r="E342" s="5" t="n">
        <v>515</v>
      </c>
    </row>
    <row r="343" spans="1:6">
      <c r="A343" s="4" t="s">
        <v>760</v>
      </c>
      <c r="B343" s="4" t="s">
        <v>791</v>
      </c>
      <c r="C343" s="4" t="s">
        <v>791</v>
      </c>
    </row>
    <row r="344" spans="1:6">
      <c r="A344" s="4" t="s">
        <v>827</v>
      </c>
    </row>
    <row r="345" spans="1:6">
      <c r="A345" s="3" t="s">
        <v>657</v>
      </c>
    </row>
    <row r="346" spans="1:6">
      <c r="A346" s="4" t="s">
        <v>33</v>
      </c>
      <c r="B346" s="6" t="n">
        <v>445</v>
      </c>
      <c r="C346" s="6" t="n">
        <v>465</v>
      </c>
      <c r="E346" s="5" t="n">
        <v>525</v>
      </c>
    </row>
    <row r="347" spans="1:6">
      <c r="A347" s="4" t="s">
        <v>760</v>
      </c>
      <c r="B347" s="4" t="s">
        <v>763</v>
      </c>
      <c r="C347" s="4" t="s">
        <v>784</v>
      </c>
    </row>
    <row r="348" spans="1:6">
      <c r="A348" s="4" t="s">
        <v>829</v>
      </c>
    </row>
    <row r="349" spans="1:6">
      <c r="A349" s="3" t="s">
        <v>657</v>
      </c>
    </row>
    <row r="350" spans="1:6">
      <c r="A350" s="4" t="s">
        <v>33</v>
      </c>
      <c r="B350" s="6" t="n">
        <v>3392</v>
      </c>
      <c r="C350" s="6" t="n">
        <v>2474</v>
      </c>
      <c r="E350" s="5" t="n">
        <v>1412</v>
      </c>
    </row>
    <row r="351" spans="1:6">
      <c r="A351" s="4" t="s">
        <v>760</v>
      </c>
      <c r="B351" s="4" t="s">
        <v>734</v>
      </c>
      <c r="C351" s="4" t="s">
        <v>830</v>
      </c>
    </row>
    <row r="352" spans="1:6">
      <c r="A352" s="4" t="s">
        <v>831</v>
      </c>
    </row>
    <row r="353" spans="1:6">
      <c r="A353" s="3" t="s">
        <v>657</v>
      </c>
    </row>
    <row r="354" spans="1:6">
      <c r="A354" s="4" t="s">
        <v>33</v>
      </c>
      <c r="B354" s="6" t="n">
        <v>2837</v>
      </c>
      <c r="C354" s="6" t="n">
        <v>2071</v>
      </c>
      <c r="E354" s="5" t="n">
        <v>1128</v>
      </c>
    </row>
    <row r="355" spans="1:6">
      <c r="A355" s="4" t="s">
        <v>760</v>
      </c>
      <c r="B355" s="4" t="s">
        <v>734</v>
      </c>
      <c r="C355" s="4" t="s">
        <v>832</v>
      </c>
    </row>
    <row r="356" spans="1:6">
      <c r="A356" s="4" t="s">
        <v>833</v>
      </c>
    </row>
    <row r="357" spans="1:6">
      <c r="A357" s="3" t="s">
        <v>657</v>
      </c>
    </row>
    <row r="358" spans="1:6">
      <c r="A358" s="4" t="s">
        <v>33</v>
      </c>
      <c r="B358" s="6" t="n">
        <v>554</v>
      </c>
      <c r="C358" s="6" t="n">
        <v>402</v>
      </c>
      <c r="E358" s="6" t="n">
        <v>283</v>
      </c>
    </row>
    <row r="359" spans="1:6">
      <c r="A359" s="4" t="s">
        <v>760</v>
      </c>
      <c r="B359" s="4" t="s">
        <v>834</v>
      </c>
      <c r="C359" s="4" t="s">
        <v>730</v>
      </c>
    </row>
    <row r="360" spans="1:6"/>
    <row r="361" spans="1:6">
      <c r="A361" s="4" t="s">
        <v>156</v>
      </c>
      <c r="B361" s="4" t="s">
        <v>668</v>
      </c>
    </row>
  </sheetData>
  <mergeCells count="6">
    <mergeCell ref="A1:A2"/>
    <mergeCell ref="B1:F1"/>
    <mergeCell ref="C2:D2"/>
    <mergeCell ref="E2:F2"/>
    <mergeCell ref="A360:F360"/>
    <mergeCell ref="B361:F36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36</v>
      </c>
      <c r="B1" s="2" t="s">
        <v>1</v>
      </c>
    </row>
    <row r="2" spans="1:6">
      <c r="B2" s="2" t="s">
        <v>29</v>
      </c>
      <c r="C2" s="2" t="s">
        <v>30</v>
      </c>
      <c r="E2" s="2" t="s">
        <v>31</v>
      </c>
    </row>
    <row r="3" spans="1:6">
      <c r="A3" s="3" t="s">
        <v>657</v>
      </c>
    </row>
    <row r="4" spans="1:6">
      <c r="A4" s="4" t="s">
        <v>33</v>
      </c>
      <c r="B4" s="6" t="n">
        <v>51900</v>
      </c>
      <c r="C4" s="6" t="n">
        <v>49109</v>
      </c>
      <c r="E4" s="6" t="n">
        <v>48518</v>
      </c>
    </row>
    <row r="5" spans="1:6">
      <c r="A5" s="4" t="s">
        <v>759</v>
      </c>
    </row>
    <row r="6" spans="1:6">
      <c r="A6" s="3" t="s">
        <v>657</v>
      </c>
    </row>
    <row r="7" spans="1:6">
      <c r="A7" s="4" t="s">
        <v>760</v>
      </c>
      <c r="B7" s="4" t="s">
        <v>728</v>
      </c>
      <c r="C7" s="4" t="s">
        <v>718</v>
      </c>
    </row>
    <row r="8" spans="1:6">
      <c r="A8" s="4" t="s">
        <v>733</v>
      </c>
    </row>
    <row r="9" spans="1:6">
      <c r="A9" s="3" t="s">
        <v>657</v>
      </c>
    </row>
    <row r="10" spans="1:6">
      <c r="A10" s="4" t="s">
        <v>33</v>
      </c>
      <c r="B10" s="6" t="n">
        <v>19064</v>
      </c>
      <c r="C10" s="6" t="n">
        <v>17492</v>
      </c>
      <c r="E10" s="5" t="n">
        <v>17079</v>
      </c>
    </row>
    <row r="11" spans="1:6">
      <c r="A11" s="4" t="s">
        <v>937</v>
      </c>
    </row>
    <row r="12" spans="1:6">
      <c r="A12" s="3" t="s">
        <v>657</v>
      </c>
    </row>
    <row r="13" spans="1:6">
      <c r="A13" s="4" t="s">
        <v>760</v>
      </c>
      <c r="B13" s="4" t="s">
        <v>719</v>
      </c>
      <c r="C13" s="4" t="s">
        <v>709</v>
      </c>
    </row>
    <row r="14" spans="1:6">
      <c r="A14" s="4" t="s">
        <v>861</v>
      </c>
    </row>
    <row r="15" spans="1:6">
      <c r="A15" s="3" t="s">
        <v>657</v>
      </c>
    </row>
    <row r="16" spans="1:6">
      <c r="A16" s="4" t="s">
        <v>33</v>
      </c>
      <c r="B16" s="6" t="n">
        <v>17560</v>
      </c>
      <c r="C16" s="6" t="n">
        <v>16935</v>
      </c>
      <c r="E16" s="5" t="n">
        <v>17117</v>
      </c>
    </row>
    <row r="17" spans="1:6">
      <c r="A17" s="4" t="s">
        <v>862</v>
      </c>
    </row>
    <row r="18" spans="1:6">
      <c r="A18" s="3" t="s">
        <v>657</v>
      </c>
    </row>
    <row r="19" spans="1:6">
      <c r="A19" s="4" t="s">
        <v>760</v>
      </c>
      <c r="B19" s="4" t="s">
        <v>726</v>
      </c>
      <c r="C19" s="4" t="s">
        <v>787</v>
      </c>
    </row>
    <row r="20" spans="1:6">
      <c r="A20" s="4" t="s">
        <v>741</v>
      </c>
    </row>
    <row r="21" spans="1:6">
      <c r="A21" s="3" t="s">
        <v>657</v>
      </c>
    </row>
    <row r="22" spans="1:6">
      <c r="A22" s="4" t="s">
        <v>33</v>
      </c>
      <c r="B22" s="6" t="n">
        <v>11241</v>
      </c>
      <c r="C22" s="6" t="n">
        <v>10718</v>
      </c>
      <c r="E22" s="5" t="n">
        <v>10441</v>
      </c>
    </row>
    <row r="23" spans="1:6">
      <c r="A23" s="4" t="s">
        <v>938</v>
      </c>
    </row>
    <row r="24" spans="1:6">
      <c r="A24" s="3" t="s">
        <v>657</v>
      </c>
    </row>
    <row r="25" spans="1:6">
      <c r="A25" s="4" t="s">
        <v>760</v>
      </c>
      <c r="B25" s="4" t="s">
        <v>725</v>
      </c>
      <c r="C25" s="4" t="s">
        <v>723</v>
      </c>
    </row>
    <row r="26" spans="1:6">
      <c r="A26" s="4" t="s">
        <v>939</v>
      </c>
    </row>
    <row r="27" spans="1:6">
      <c r="A27" s="3" t="s">
        <v>657</v>
      </c>
    </row>
    <row r="28" spans="1:6">
      <c r="A28" s="4" t="s">
        <v>33</v>
      </c>
      <c r="B28" s="6" t="n">
        <v>4035</v>
      </c>
      <c r="C28" s="6" t="n">
        <v>3964</v>
      </c>
      <c r="E28" s="5" t="n">
        <v>3881</v>
      </c>
    </row>
    <row r="29" spans="1:6">
      <c r="A29" s="4" t="s">
        <v>940</v>
      </c>
    </row>
    <row r="30" spans="1:6">
      <c r="A30" s="3" t="s">
        <v>657</v>
      </c>
    </row>
    <row r="31" spans="1:6">
      <c r="A31" s="4" t="s">
        <v>760</v>
      </c>
      <c r="B31" s="4" t="s">
        <v>709</v>
      </c>
      <c r="C31" s="4" t="s">
        <v>709</v>
      </c>
    </row>
    <row r="32" spans="1:6">
      <c r="A32" s="4" t="s">
        <v>941</v>
      </c>
    </row>
    <row r="33" spans="1:6">
      <c r="A33" s="3" t="s">
        <v>657</v>
      </c>
    </row>
    <row r="34" spans="1:6">
      <c r="A34" s="4" t="s">
        <v>33</v>
      </c>
      <c r="B34" s="6" t="n">
        <v>38886</v>
      </c>
      <c r="C34" s="6" t="n">
        <v>36710</v>
      </c>
      <c r="E34" s="5" t="n">
        <v>36626</v>
      </c>
    </row>
    <row r="35" spans="1:6">
      <c r="A35" s="4" t="s">
        <v>942</v>
      </c>
    </row>
    <row r="36" spans="1:6">
      <c r="A36" s="3" t="s">
        <v>657</v>
      </c>
    </row>
    <row r="37" spans="1:6">
      <c r="A37" s="4" t="s">
        <v>760</v>
      </c>
      <c r="B37" s="4" t="s">
        <v>728</v>
      </c>
      <c r="C37" s="4" t="s">
        <v>836</v>
      </c>
    </row>
    <row r="38" spans="1:6">
      <c r="A38" s="4" t="s">
        <v>943</v>
      </c>
    </row>
    <row r="39" spans="1:6">
      <c r="A39" s="3" t="s">
        <v>657</v>
      </c>
    </row>
    <row r="40" spans="1:6">
      <c r="A40" s="4" t="s">
        <v>33</v>
      </c>
      <c r="B40" s="6" t="n">
        <v>13014</v>
      </c>
      <c r="C40" s="6" t="n">
        <v>12399</v>
      </c>
      <c r="E40" s="5" t="n">
        <v>11892</v>
      </c>
    </row>
    <row r="41" spans="1:6">
      <c r="A41" s="4" t="s">
        <v>944</v>
      </c>
    </row>
    <row r="42" spans="1:6">
      <c r="A42" s="3" t="s">
        <v>657</v>
      </c>
    </row>
    <row r="43" spans="1:6">
      <c r="A43" s="4" t="s">
        <v>760</v>
      </c>
      <c r="B43" s="4" t="s">
        <v>725</v>
      </c>
      <c r="C43" s="4" t="s">
        <v>726</v>
      </c>
    </row>
    <row r="44" spans="1:6">
      <c r="A44" s="4" t="s">
        <v>761</v>
      </c>
    </row>
    <row r="45" spans="1:6">
      <c r="A45" s="3" t="s">
        <v>657</v>
      </c>
    </row>
    <row r="46" spans="1:6">
      <c r="A46" s="4" t="s">
        <v>760</v>
      </c>
      <c r="B46" s="4" t="s">
        <v>721</v>
      </c>
      <c r="C46" s="4" t="s">
        <v>718</v>
      </c>
    </row>
    <row r="47" spans="1:6">
      <c r="A47" s="4" t="s">
        <v>945</v>
      </c>
    </row>
    <row r="48" spans="1:6">
      <c r="A48" s="3" t="s">
        <v>657</v>
      </c>
    </row>
    <row r="49" spans="1:6">
      <c r="A49" s="4" t="s">
        <v>33</v>
      </c>
      <c r="B49" s="6" t="n">
        <v>12296</v>
      </c>
      <c r="C49" s="6" t="n">
        <v>11127</v>
      </c>
      <c r="E49" s="5" t="n">
        <v>11041</v>
      </c>
    </row>
    <row r="50" spans="1:6">
      <c r="A50" s="4" t="s">
        <v>946</v>
      </c>
    </row>
    <row r="51" spans="1:6">
      <c r="A51" s="3" t="s">
        <v>657</v>
      </c>
    </row>
    <row r="52" spans="1:6">
      <c r="A52" s="4" t="s">
        <v>760</v>
      </c>
      <c r="B52" s="4" t="s">
        <v>731</v>
      </c>
      <c r="C52" s="4" t="s">
        <v>718</v>
      </c>
    </row>
    <row r="53" spans="1:6">
      <c r="A53" s="4" t="s">
        <v>888</v>
      </c>
    </row>
    <row r="54" spans="1:6">
      <c r="A54" s="3" t="s">
        <v>657</v>
      </c>
    </row>
    <row r="55" spans="1:6">
      <c r="A55" s="4" t="s">
        <v>33</v>
      </c>
      <c r="B55" s="6" t="n">
        <v>11864</v>
      </c>
      <c r="C55" s="6" t="n">
        <v>10857</v>
      </c>
      <c r="E55" s="5" t="n">
        <v>10644</v>
      </c>
    </row>
    <row r="56" spans="1:6">
      <c r="A56" s="4" t="s">
        <v>889</v>
      </c>
    </row>
    <row r="57" spans="1:6">
      <c r="A57" s="3" t="s">
        <v>657</v>
      </c>
    </row>
    <row r="58" spans="1:6">
      <c r="A58" s="4" t="s">
        <v>760</v>
      </c>
      <c r="B58" s="4" t="s">
        <v>719</v>
      </c>
      <c r="C58" s="4" t="s">
        <v>709</v>
      </c>
    </row>
    <row r="59" spans="1:6">
      <c r="A59" s="4" t="s">
        <v>947</v>
      </c>
    </row>
    <row r="60" spans="1:6">
      <c r="A60" s="3" t="s">
        <v>657</v>
      </c>
    </row>
    <row r="61" spans="1:6">
      <c r="A61" s="4" t="s">
        <v>33</v>
      </c>
      <c r="B61" s="6" t="n">
        <v>8097</v>
      </c>
      <c r="C61" s="6" t="n">
        <v>7702</v>
      </c>
      <c r="E61" s="5" t="n">
        <v>7540</v>
      </c>
    </row>
    <row r="62" spans="1:6">
      <c r="A62" s="4" t="s">
        <v>948</v>
      </c>
    </row>
    <row r="63" spans="1:6">
      <c r="A63" s="3" t="s">
        <v>657</v>
      </c>
    </row>
    <row r="64" spans="1:6">
      <c r="A64" s="4" t="s">
        <v>760</v>
      </c>
      <c r="B64" s="4" t="s">
        <v>725</v>
      </c>
      <c r="C64" s="4" t="s">
        <v>709</v>
      </c>
    </row>
    <row r="65" spans="1:6">
      <c r="A65" s="4" t="s">
        <v>949</v>
      </c>
    </row>
    <row r="66" spans="1:6">
      <c r="A66" s="3" t="s">
        <v>657</v>
      </c>
    </row>
    <row r="67" spans="1:6">
      <c r="A67" s="4" t="s">
        <v>33</v>
      </c>
      <c r="B67" s="6" t="n">
        <v>2635</v>
      </c>
      <c r="C67" s="6" t="n">
        <v>2592</v>
      </c>
      <c r="E67" s="5" t="n">
        <v>2606</v>
      </c>
    </row>
    <row r="68" spans="1:6">
      <c r="A68" s="4" t="s">
        <v>950</v>
      </c>
    </row>
    <row r="69" spans="1:6">
      <c r="A69" s="3" t="s">
        <v>657</v>
      </c>
    </row>
    <row r="70" spans="1:6">
      <c r="A70" s="4" t="s">
        <v>760</v>
      </c>
      <c r="B70" s="4" t="s">
        <v>709</v>
      </c>
      <c r="C70" s="4" t="s">
        <v>787</v>
      </c>
    </row>
    <row r="71" spans="1:6">
      <c r="A71" s="4" t="s">
        <v>951</v>
      </c>
    </row>
    <row r="72" spans="1:6">
      <c r="A72" s="3" t="s">
        <v>657</v>
      </c>
    </row>
    <row r="73" spans="1:6">
      <c r="A73" s="4" t="s">
        <v>33</v>
      </c>
      <c r="B73" s="6" t="n">
        <v>26258</v>
      </c>
      <c r="C73" s="6" t="n">
        <v>24174</v>
      </c>
      <c r="E73" s="5" t="n">
        <v>23954</v>
      </c>
    </row>
    <row r="74" spans="1:6">
      <c r="A74" s="4" t="s">
        <v>952</v>
      </c>
    </row>
    <row r="75" spans="1:6">
      <c r="A75" s="3" t="s">
        <v>657</v>
      </c>
    </row>
    <row r="76" spans="1:6">
      <c r="A76" s="4" t="s">
        <v>760</v>
      </c>
      <c r="B76" s="4" t="s">
        <v>719</v>
      </c>
      <c r="C76" s="4" t="s">
        <v>718</v>
      </c>
    </row>
    <row r="77" spans="1:6">
      <c r="A77" s="4" t="s">
        <v>953</v>
      </c>
    </row>
    <row r="78" spans="1:6">
      <c r="A78" s="3" t="s">
        <v>657</v>
      </c>
    </row>
    <row r="79" spans="1:6">
      <c r="A79" s="4" t="s">
        <v>33</v>
      </c>
      <c r="B79" s="6" t="n">
        <v>8634</v>
      </c>
      <c r="C79" s="6" t="n">
        <v>8104</v>
      </c>
      <c r="E79" s="5" t="n">
        <v>7877</v>
      </c>
    </row>
    <row r="80" spans="1:6">
      <c r="A80" s="4" t="s">
        <v>954</v>
      </c>
    </row>
    <row r="81" spans="1:6">
      <c r="A81" s="3" t="s">
        <v>657</v>
      </c>
    </row>
    <row r="82" spans="1:6">
      <c r="A82" s="4" t="s">
        <v>760</v>
      </c>
      <c r="B82" s="4" t="s">
        <v>722</v>
      </c>
      <c r="C82" s="4" t="s">
        <v>723</v>
      </c>
    </row>
    <row r="83" spans="1:6">
      <c r="A83" s="4" t="s">
        <v>610</v>
      </c>
    </row>
    <row r="84" spans="1:6">
      <c r="A84" s="3" t="s">
        <v>657</v>
      </c>
    </row>
    <row r="85" spans="1:6">
      <c r="A85" s="4" t="s">
        <v>760</v>
      </c>
      <c r="B85" s="4" t="s">
        <v>769</v>
      </c>
      <c r="C85" s="4" t="s">
        <v>787</v>
      </c>
    </row>
    <row r="86" spans="1:6">
      <c r="A86" s="4" t="s">
        <v>955</v>
      </c>
    </row>
    <row r="87" spans="1:6">
      <c r="A87" s="3" t="s">
        <v>657</v>
      </c>
    </row>
    <row r="88" spans="1:6">
      <c r="A88" s="4" t="s">
        <v>760</v>
      </c>
      <c r="B88" s="4" t="s">
        <v>769</v>
      </c>
      <c r="C88" s="4" t="s">
        <v>787</v>
      </c>
    </row>
    <row r="89" spans="1:6">
      <c r="A89" s="4" t="s">
        <v>956</v>
      </c>
    </row>
    <row r="90" spans="1:6">
      <c r="A90" s="3" t="s">
        <v>657</v>
      </c>
    </row>
    <row r="91" spans="1:6">
      <c r="A91" s="4" t="s">
        <v>33</v>
      </c>
      <c r="B91" s="6" t="n">
        <v>4963</v>
      </c>
      <c r="C91" s="6" t="n">
        <v>4633</v>
      </c>
      <c r="E91" s="5" t="n">
        <v>4354</v>
      </c>
    </row>
    <row r="92" spans="1:6">
      <c r="A92" s="4" t="s">
        <v>957</v>
      </c>
    </row>
    <row r="93" spans="1:6">
      <c r="A93" s="3" t="s">
        <v>657</v>
      </c>
    </row>
    <row r="94" spans="1:6">
      <c r="A94" s="4" t="s">
        <v>760</v>
      </c>
      <c r="B94" s="4" t="s">
        <v>722</v>
      </c>
      <c r="C94" s="4" t="s">
        <v>728</v>
      </c>
    </row>
    <row r="95" spans="1:6">
      <c r="A95" s="4" t="s">
        <v>958</v>
      </c>
    </row>
    <row r="96" spans="1:6">
      <c r="A96" s="3" t="s">
        <v>657</v>
      </c>
    </row>
    <row r="97" spans="1:6">
      <c r="A97" s="4" t="s">
        <v>33</v>
      </c>
      <c r="B97" s="6" t="n">
        <v>2754</v>
      </c>
      <c r="C97" s="6" t="n">
        <v>3278</v>
      </c>
      <c r="E97" s="5" t="n">
        <v>3708</v>
      </c>
    </row>
    <row r="98" spans="1:6">
      <c r="A98" s="4" t="s">
        <v>959</v>
      </c>
    </row>
    <row r="99" spans="1:6">
      <c r="A99" s="3" t="s">
        <v>657</v>
      </c>
    </row>
    <row r="100" spans="1:6">
      <c r="A100" s="4" t="s">
        <v>760</v>
      </c>
      <c r="B100" s="4" t="s">
        <v>960</v>
      </c>
      <c r="C100" s="4" t="s">
        <v>790</v>
      </c>
    </row>
    <row r="101" spans="1:6">
      <c r="A101" s="4" t="s">
        <v>961</v>
      </c>
    </row>
    <row r="102" spans="1:6">
      <c r="A102" s="3" t="s">
        <v>657</v>
      </c>
    </row>
    <row r="103" spans="1:6">
      <c r="A103" s="4" t="s">
        <v>33</v>
      </c>
      <c r="B103" s="6" t="n">
        <v>1363</v>
      </c>
      <c r="C103" s="6" t="n">
        <v>1391</v>
      </c>
      <c r="E103" s="5" t="n">
        <v>1418</v>
      </c>
    </row>
    <row r="104" spans="1:6">
      <c r="A104" s="4" t="s">
        <v>962</v>
      </c>
    </row>
    <row r="105" spans="1:6">
      <c r="A105" s="3" t="s">
        <v>657</v>
      </c>
    </row>
    <row r="106" spans="1:6">
      <c r="A106" s="4" t="s">
        <v>760</v>
      </c>
      <c r="B106" s="4" t="s">
        <v>769</v>
      </c>
      <c r="C106" s="4" t="s">
        <v>769</v>
      </c>
    </row>
    <row r="107" spans="1:6">
      <c r="A107" s="4" t="s">
        <v>963</v>
      </c>
    </row>
    <row r="108" spans="1:6">
      <c r="A108" s="3" t="s">
        <v>657</v>
      </c>
    </row>
    <row r="109" spans="1:6">
      <c r="A109" s="4" t="s">
        <v>33</v>
      </c>
      <c r="B109" s="6" t="n">
        <v>779</v>
      </c>
      <c r="C109" s="6" t="n">
        <v>758</v>
      </c>
      <c r="E109" s="5" t="n">
        <v>664</v>
      </c>
    </row>
    <row r="110" spans="1:6">
      <c r="A110" s="4" t="s">
        <v>964</v>
      </c>
    </row>
    <row r="111" spans="1:6">
      <c r="A111" s="3" t="s">
        <v>657</v>
      </c>
    </row>
    <row r="112" spans="1:6">
      <c r="A112" s="4" t="s">
        <v>760</v>
      </c>
      <c r="B112" s="4" t="s">
        <v>723</v>
      </c>
      <c r="C112" s="4" t="s">
        <v>753</v>
      </c>
    </row>
    <row r="113" spans="1:6">
      <c r="A113" s="4" t="s">
        <v>965</v>
      </c>
    </row>
    <row r="114" spans="1:6">
      <c r="A114" s="3" t="s">
        <v>657</v>
      </c>
    </row>
    <row r="115" spans="1:6">
      <c r="A115" s="4" t="s">
        <v>33</v>
      </c>
      <c r="B115" s="6" t="n">
        <v>7233</v>
      </c>
      <c r="C115" s="6" t="n">
        <v>7383</v>
      </c>
      <c r="E115" s="5" t="n">
        <v>7580</v>
      </c>
    </row>
    <row r="116" spans="1:6">
      <c r="A116" s="4" t="s">
        <v>966</v>
      </c>
    </row>
    <row r="117" spans="1:6">
      <c r="A117" s="3" t="s">
        <v>657</v>
      </c>
    </row>
    <row r="118" spans="1:6">
      <c r="A118" s="4" t="s">
        <v>760</v>
      </c>
      <c r="B118" s="4" t="s">
        <v>769</v>
      </c>
      <c r="C118" s="4" t="s">
        <v>821</v>
      </c>
    </row>
    <row r="119" spans="1:6">
      <c r="A119" s="4" t="s">
        <v>967</v>
      </c>
    </row>
    <row r="120" spans="1:6">
      <c r="A120" s="3" t="s">
        <v>657</v>
      </c>
    </row>
    <row r="121" spans="1:6">
      <c r="A121" s="4" t="s">
        <v>33</v>
      </c>
      <c r="B121" s="6" t="n">
        <v>2626</v>
      </c>
      <c r="C121" s="6" t="n">
        <v>2677</v>
      </c>
      <c r="E121" s="5" t="n">
        <v>2564</v>
      </c>
    </row>
    <row r="122" spans="1:6">
      <c r="A122" s="4" t="s">
        <v>968</v>
      </c>
    </row>
    <row r="123" spans="1:6">
      <c r="A123" s="3" t="s">
        <v>657</v>
      </c>
    </row>
    <row r="124" spans="1:6">
      <c r="A124" s="4" t="s">
        <v>760</v>
      </c>
      <c r="B124" s="4" t="s">
        <v>769</v>
      </c>
      <c r="C124" s="4" t="s">
        <v>726</v>
      </c>
    </row>
    <row r="125" spans="1:6">
      <c r="A125" s="4" t="s">
        <v>661</v>
      </c>
    </row>
    <row r="126" spans="1:6">
      <c r="A126" s="3" t="s">
        <v>657</v>
      </c>
    </row>
    <row r="127" spans="1:6">
      <c r="A127" s="4" t="s">
        <v>760</v>
      </c>
      <c r="B127" s="4" t="s">
        <v>728</v>
      </c>
      <c r="C127" s="4" t="s">
        <v>723</v>
      </c>
    </row>
    <row r="128" spans="1:6">
      <c r="A128" s="4" t="s">
        <v>969</v>
      </c>
    </row>
    <row r="129" spans="1:6">
      <c r="A129" s="3" t="s">
        <v>657</v>
      </c>
    </row>
    <row r="130" spans="1:6">
      <c r="A130" s="4" t="s">
        <v>760</v>
      </c>
      <c r="B130" s="4" t="s">
        <v>728</v>
      </c>
      <c r="C130" s="4" t="s">
        <v>723</v>
      </c>
    </row>
    <row r="131" spans="1:6">
      <c r="A131" s="4" t="s">
        <v>970</v>
      </c>
    </row>
    <row r="132" spans="1:6">
      <c r="A132" s="3" t="s">
        <v>657</v>
      </c>
    </row>
    <row r="133" spans="1:6">
      <c r="A133" s="4" t="s">
        <v>33</v>
      </c>
      <c r="B133" s="6" t="n">
        <v>1805</v>
      </c>
      <c r="C133" s="6" t="n">
        <v>1732</v>
      </c>
      <c r="E133" s="5" t="n">
        <v>1684</v>
      </c>
    </row>
    <row r="134" spans="1:6">
      <c r="A134" s="4" t="s">
        <v>971</v>
      </c>
    </row>
    <row r="135" spans="1:6">
      <c r="A135" s="3" t="s">
        <v>657</v>
      </c>
    </row>
    <row r="136" spans="1:6">
      <c r="A136" s="4" t="s">
        <v>760</v>
      </c>
      <c r="B136" s="4" t="s">
        <v>726</v>
      </c>
      <c r="C136" s="4" t="s">
        <v>723</v>
      </c>
    </row>
    <row r="137" spans="1:6">
      <c r="A137" s="4" t="s">
        <v>972</v>
      </c>
    </row>
    <row r="138" spans="1:6">
      <c r="A138" s="3" t="s">
        <v>657</v>
      </c>
    </row>
    <row r="139" spans="1:6">
      <c r="A139" s="4" t="s">
        <v>33</v>
      </c>
      <c r="B139" s="6" t="n">
        <v>2942</v>
      </c>
      <c r="C139" s="6" t="n">
        <v>2800</v>
      </c>
      <c r="E139" s="5" t="n">
        <v>2765</v>
      </c>
    </row>
    <row r="140" spans="1:6">
      <c r="A140" s="4" t="s">
        <v>973</v>
      </c>
    </row>
    <row r="141" spans="1:6">
      <c r="A141" s="3" t="s">
        <v>657</v>
      </c>
    </row>
    <row r="142" spans="1:6">
      <c r="A142" s="4" t="s">
        <v>760</v>
      </c>
      <c r="B142" s="4" t="s">
        <v>725</v>
      </c>
      <c r="C142" s="4" t="s">
        <v>718</v>
      </c>
    </row>
    <row r="143" spans="1:6">
      <c r="A143" s="4" t="s">
        <v>974</v>
      </c>
    </row>
    <row r="144" spans="1:6">
      <c r="A144" s="3" t="s">
        <v>657</v>
      </c>
    </row>
    <row r="145" spans="1:6">
      <c r="A145" s="4" t="s">
        <v>33</v>
      </c>
      <c r="B145" s="6" t="n">
        <v>1781</v>
      </c>
      <c r="C145" s="6" t="n">
        <v>1625</v>
      </c>
      <c r="E145" s="5" t="n">
        <v>1483</v>
      </c>
    </row>
    <row r="146" spans="1:6">
      <c r="A146" s="4" t="s">
        <v>975</v>
      </c>
    </row>
    <row r="147" spans="1:6">
      <c r="A147" s="3" t="s">
        <v>657</v>
      </c>
    </row>
    <row r="148" spans="1:6">
      <c r="A148" s="4" t="s">
        <v>760</v>
      </c>
      <c r="B148" s="4" t="s">
        <v>756</v>
      </c>
      <c r="C148" s="4" t="s">
        <v>756</v>
      </c>
    </row>
    <row r="149" spans="1:6">
      <c r="A149" s="4" t="s">
        <v>976</v>
      </c>
    </row>
    <row r="150" spans="1:6">
      <c r="A150" s="3" t="s">
        <v>657</v>
      </c>
    </row>
    <row r="151" spans="1:6">
      <c r="A151" s="4" t="s">
        <v>33</v>
      </c>
      <c r="B151" s="6" t="n">
        <v>621</v>
      </c>
      <c r="C151" s="6" t="n">
        <v>614</v>
      </c>
      <c r="E151" s="5" t="n">
        <v>611</v>
      </c>
    </row>
    <row r="152" spans="1:6">
      <c r="A152" s="4" t="s">
        <v>977</v>
      </c>
    </row>
    <row r="153" spans="1:6">
      <c r="A153" s="3" t="s">
        <v>657</v>
      </c>
    </row>
    <row r="154" spans="1:6">
      <c r="A154" s="4" t="s">
        <v>760</v>
      </c>
      <c r="B154" s="4" t="s">
        <v>718</v>
      </c>
      <c r="C154" s="4" t="s">
        <v>836</v>
      </c>
    </row>
    <row r="155" spans="1:6">
      <c r="A155" s="4" t="s">
        <v>978</v>
      </c>
    </row>
    <row r="156" spans="1:6">
      <c r="A156" s="3" t="s">
        <v>657</v>
      </c>
    </row>
    <row r="157" spans="1:6">
      <c r="A157" s="4" t="s">
        <v>33</v>
      </c>
      <c r="B157" s="6" t="n">
        <v>5395</v>
      </c>
      <c r="C157" s="6" t="n">
        <v>5153</v>
      </c>
      <c r="E157" s="5" t="n">
        <v>5092</v>
      </c>
    </row>
    <row r="158" spans="1:6">
      <c r="A158" s="4" t="s">
        <v>979</v>
      </c>
    </row>
    <row r="159" spans="1:6">
      <c r="A159" s="3" t="s">
        <v>657</v>
      </c>
    </row>
    <row r="160" spans="1:6">
      <c r="A160" s="4" t="s">
        <v>760</v>
      </c>
      <c r="B160" s="4" t="s">
        <v>725</v>
      </c>
      <c r="C160" s="4" t="s">
        <v>718</v>
      </c>
    </row>
    <row r="161" spans="1:6">
      <c r="A161" s="4" t="s">
        <v>980</v>
      </c>
    </row>
    <row r="162" spans="1:6">
      <c r="A162" s="3" t="s">
        <v>657</v>
      </c>
    </row>
    <row r="163" spans="1:6">
      <c r="A163" s="4" t="s">
        <v>33</v>
      </c>
      <c r="B163" s="6" t="n">
        <v>1754</v>
      </c>
      <c r="C163" s="6" t="n">
        <v>1618</v>
      </c>
      <c r="E163" s="5" t="n">
        <v>1451</v>
      </c>
    </row>
    <row r="164" spans="1:6">
      <c r="A164" s="4" t="s">
        <v>981</v>
      </c>
    </row>
    <row r="165" spans="1:6">
      <c r="A165" s="3" t="s">
        <v>657</v>
      </c>
    </row>
    <row r="166" spans="1:6">
      <c r="A166" s="4" t="s">
        <v>760</v>
      </c>
      <c r="B166" s="4" t="s">
        <v>721</v>
      </c>
      <c r="C166" s="4" t="s">
        <v>752</v>
      </c>
    </row>
    <row r="167" spans="1:6">
      <c r="A167" s="4" t="s">
        <v>663</v>
      </c>
    </row>
    <row r="168" spans="1:6">
      <c r="A168" s="3" t="s">
        <v>657</v>
      </c>
    </row>
    <row r="169" spans="1:6">
      <c r="A169" s="4" t="s">
        <v>33</v>
      </c>
      <c r="B169" s="6" t="n">
        <v>34892</v>
      </c>
      <c r="C169" s="6" t="n">
        <v>32278</v>
      </c>
      <c r="D169" s="4" t="s">
        <v>156</v>
      </c>
      <c r="E169" s="5" t="n">
        <v>31831</v>
      </c>
      <c r="F169" s="4" t="s">
        <v>156</v>
      </c>
    </row>
    <row r="170" spans="1:6">
      <c r="A170" s="4" t="s">
        <v>760</v>
      </c>
      <c r="B170" s="4" t="s">
        <v>721</v>
      </c>
      <c r="C170" s="4" t="s">
        <v>718</v>
      </c>
    </row>
    <row r="171" spans="1:6">
      <c r="A171" s="4" t="s">
        <v>665</v>
      </c>
    </row>
    <row r="172" spans="1:6">
      <c r="A172" s="3" t="s">
        <v>657</v>
      </c>
    </row>
    <row r="173" spans="1:6">
      <c r="A173" s="4" t="s">
        <v>33</v>
      </c>
      <c r="B173" s="6" t="n">
        <v>9859</v>
      </c>
      <c r="C173" s="6" t="n">
        <v>10060</v>
      </c>
      <c r="E173" s="5" t="n">
        <v>10144</v>
      </c>
    </row>
    <row r="174" spans="1:6">
      <c r="A174" s="4" t="s">
        <v>666</v>
      </c>
    </row>
    <row r="175" spans="1:6">
      <c r="A175" s="3" t="s">
        <v>657</v>
      </c>
    </row>
    <row r="176" spans="1:6">
      <c r="A176" s="4" t="s">
        <v>33</v>
      </c>
      <c r="B176" s="6" t="n">
        <v>7149</v>
      </c>
      <c r="C176" s="6" t="n">
        <v>6771</v>
      </c>
      <c r="D176" s="4" t="s">
        <v>156</v>
      </c>
      <c r="E176" s="6" t="n">
        <v>6543</v>
      </c>
      <c r="F176" s="4" t="s">
        <v>156</v>
      </c>
    </row>
    <row r="177" spans="1:6"/>
    <row r="178" spans="1:6">
      <c r="A178" s="4" t="s">
        <v>156</v>
      </c>
      <c r="B178" s="4" t="s">
        <v>668</v>
      </c>
    </row>
  </sheetData>
  <mergeCells count="6">
    <mergeCell ref="A1:A2"/>
    <mergeCell ref="B1:F1"/>
    <mergeCell ref="C2:D2"/>
    <mergeCell ref="E2:F2"/>
    <mergeCell ref="A177:F177"/>
    <mergeCell ref="B178:F17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9</v>
      </c>
      <c r="C2" s="2" t="s">
        <v>30</v>
      </c>
      <c r="D2" s="2" t="s">
        <v>31</v>
      </c>
    </row>
    <row r="3" spans="1:4">
      <c r="A3" s="3" t="s">
        <v>983</v>
      </c>
    </row>
    <row r="4" spans="1:4">
      <c r="A4" s="4" t="s">
        <v>984</v>
      </c>
      <c r="B4" s="6" t="n">
        <v>6438</v>
      </c>
      <c r="C4" s="6" t="n">
        <v>1108</v>
      </c>
      <c r="D4" s="6" t="n">
        <v>703</v>
      </c>
    </row>
    <row r="5" spans="1:4">
      <c r="A5" s="4" t="s">
        <v>985</v>
      </c>
      <c r="B5" s="5" t="n">
        <v>-482</v>
      </c>
      <c r="C5" s="5" t="n">
        <v>-37</v>
      </c>
      <c r="D5" s="5" t="n">
        <v>671</v>
      </c>
    </row>
    <row r="6" spans="1:4">
      <c r="A6" s="4" t="s">
        <v>986</v>
      </c>
      <c r="B6" s="5" t="n">
        <v>5956</v>
      </c>
      <c r="C6" s="5" t="n">
        <v>1071</v>
      </c>
      <c r="D6" s="5" t="n">
        <v>1374</v>
      </c>
    </row>
    <row r="7" spans="1:4">
      <c r="A7" s="4" t="s">
        <v>987</v>
      </c>
      <c r="B7" s="5" t="n">
        <v>511</v>
      </c>
    </row>
    <row r="8" spans="1:4">
      <c r="A8" s="4" t="s">
        <v>341</v>
      </c>
    </row>
    <row r="9" spans="1:4">
      <c r="A9" s="3" t="s">
        <v>983</v>
      </c>
    </row>
    <row r="10" spans="1:4">
      <c r="A10" s="4" t="s">
        <v>984</v>
      </c>
      <c r="B10" s="5" t="n">
        <v>526</v>
      </c>
      <c r="C10" s="5" t="n">
        <v>456</v>
      </c>
      <c r="D10" s="5" t="n">
        <v>464</v>
      </c>
    </row>
    <row r="11" spans="1:4">
      <c r="A11" s="4" t="s">
        <v>985</v>
      </c>
      <c r="B11" s="5" t="n">
        <v>75</v>
      </c>
      <c r="C11" s="5" t="n">
        <v>108</v>
      </c>
      <c r="D11" s="5" t="n">
        <v>-39</v>
      </c>
    </row>
    <row r="12" spans="1:4">
      <c r="A12" s="4" t="s">
        <v>986</v>
      </c>
      <c r="B12" s="5" t="n">
        <v>601</v>
      </c>
      <c r="C12" s="5" t="n">
        <v>564</v>
      </c>
      <c r="D12" s="5" t="n">
        <v>425</v>
      </c>
    </row>
    <row r="13" spans="1:4">
      <c r="A13" s="4" t="s">
        <v>348</v>
      </c>
    </row>
    <row r="14" spans="1:4">
      <c r="A14" s="3" t="s">
        <v>983</v>
      </c>
    </row>
    <row r="15" spans="1:4">
      <c r="A15" s="4" t="s">
        <v>984</v>
      </c>
      <c r="B15" s="5" t="n">
        <v>5910</v>
      </c>
      <c r="C15" s="5" t="n">
        <v>629</v>
      </c>
      <c r="D15" s="5" t="n">
        <v>234</v>
      </c>
    </row>
    <row r="16" spans="1:4">
      <c r="A16" s="4" t="s">
        <v>985</v>
      </c>
      <c r="B16" s="5" t="n">
        <v>-557</v>
      </c>
      <c r="C16" s="5" t="n">
        <v>-145</v>
      </c>
      <c r="D16" s="5" t="n">
        <v>710</v>
      </c>
    </row>
    <row r="17" spans="1:4">
      <c r="A17" s="4" t="s">
        <v>986</v>
      </c>
      <c r="B17" s="5" t="n">
        <v>5353</v>
      </c>
      <c r="C17" s="5" t="n">
        <v>484</v>
      </c>
      <c r="D17" s="5" t="n">
        <v>944</v>
      </c>
    </row>
    <row r="18" spans="1:4">
      <c r="A18" s="4" t="s">
        <v>988</v>
      </c>
    </row>
    <row r="19" spans="1:4">
      <c r="A19" s="3" t="s">
        <v>983</v>
      </c>
    </row>
    <row r="20" spans="1:4">
      <c r="A20" s="4" t="s">
        <v>984</v>
      </c>
      <c r="B20" s="5" t="n">
        <v>2</v>
      </c>
      <c r="C20" s="5" t="n">
        <v>23</v>
      </c>
      <c r="D20" s="5" t="n">
        <v>5</v>
      </c>
    </row>
    <row r="21" spans="1:4">
      <c r="A21" s="4" t="s">
        <v>986</v>
      </c>
      <c r="B21" s="6" t="n">
        <v>2</v>
      </c>
      <c r="C21" s="6" t="n">
        <v>23</v>
      </c>
      <c r="D21" s="6" t="n">
        <v>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9</v>
      </c>
      <c r="B1" s="2" t="s">
        <v>29</v>
      </c>
      <c r="C1" s="2" t="s">
        <v>30</v>
      </c>
    </row>
    <row r="2" spans="1:3">
      <c r="A2" s="3" t="s">
        <v>983</v>
      </c>
    </row>
    <row r="3" spans="1:3">
      <c r="A3" s="4" t="s">
        <v>990</v>
      </c>
      <c r="B3" s="6" t="n">
        <v>8352</v>
      </c>
      <c r="C3" s="6" t="n">
        <v>15370</v>
      </c>
    </row>
    <row r="4" spans="1:3">
      <c r="A4" s="4" t="s">
        <v>341</v>
      </c>
    </row>
    <row r="5" spans="1:3">
      <c r="A5" s="3" t="s">
        <v>983</v>
      </c>
    </row>
    <row r="6" spans="1:3">
      <c r="A6" s="4" t="s">
        <v>990</v>
      </c>
      <c r="B6" s="5" t="n">
        <v>8195</v>
      </c>
      <c r="C6" s="5" t="n">
        <v>8121</v>
      </c>
    </row>
    <row r="7" spans="1:3">
      <c r="A7" s="4" t="s">
        <v>348</v>
      </c>
    </row>
    <row r="8" spans="1:3">
      <c r="A8" s="3" t="s">
        <v>983</v>
      </c>
    </row>
    <row r="9" spans="1:3">
      <c r="A9" s="4" t="s">
        <v>990</v>
      </c>
      <c r="C9" s="5" t="n">
        <v>7020</v>
      </c>
    </row>
    <row r="10" spans="1:3">
      <c r="A10" s="4" t="s">
        <v>988</v>
      </c>
    </row>
    <row r="11" spans="1:3">
      <c r="A11" s="3" t="s">
        <v>983</v>
      </c>
    </row>
    <row r="12" spans="1:3">
      <c r="A12" s="4" t="s">
        <v>990</v>
      </c>
      <c r="B12" s="6" t="n">
        <v>157</v>
      </c>
      <c r="C12" s="6" t="n">
        <v>2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9</v>
      </c>
    </row>
    <row r="3" spans="1:2">
      <c r="A3" s="3" t="s">
        <v>32</v>
      </c>
    </row>
    <row r="4" spans="1:2">
      <c r="A4" s="4" t="s">
        <v>199</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991</v>
      </c>
      <c r="B1" s="2" t="s">
        <v>1</v>
      </c>
    </row>
    <row r="2" spans="1:5">
      <c r="B2" s="2" t="s">
        <v>29</v>
      </c>
      <c r="C2" s="2" t="s">
        <v>30</v>
      </c>
      <c r="D2" s="2" t="s">
        <v>31</v>
      </c>
      <c r="E2" s="2" t="s">
        <v>692</v>
      </c>
    </row>
    <row r="3" spans="1:5">
      <c r="A3" s="4" t="s">
        <v>341</v>
      </c>
    </row>
    <row r="4" spans="1:5">
      <c r="A4" s="3" t="s">
        <v>983</v>
      </c>
    </row>
    <row r="5" spans="1:5">
      <c r="A5" s="4" t="s">
        <v>992</v>
      </c>
      <c r="B5" s="4" t="s">
        <v>993</v>
      </c>
      <c r="C5" s="4" t="s">
        <v>993</v>
      </c>
      <c r="D5" s="4" t="s">
        <v>993</v>
      </c>
    </row>
    <row r="6" spans="1:5">
      <c r="A6" s="4" t="s">
        <v>994</v>
      </c>
      <c r="B6" s="4" t="s">
        <v>995</v>
      </c>
      <c r="C6" s="4" t="s">
        <v>996</v>
      </c>
      <c r="D6" s="4" t="s">
        <v>996</v>
      </c>
    </row>
    <row r="7" spans="1:5">
      <c r="A7" s="4" t="s">
        <v>569</v>
      </c>
      <c r="B7" s="5" t="n">
        <v>20</v>
      </c>
    </row>
    <row r="8" spans="1:5">
      <c r="A8" s="4" t="s">
        <v>997</v>
      </c>
      <c r="B8" s="6" t="n">
        <v>464</v>
      </c>
      <c r="C8" s="6" t="n">
        <v>438</v>
      </c>
    </row>
    <row r="9" spans="1:5">
      <c r="A9" s="4" t="s">
        <v>998</v>
      </c>
      <c r="B9" s="6" t="n">
        <v>13200</v>
      </c>
      <c r="C9" s="6" t="n">
        <v>13400</v>
      </c>
    </row>
    <row r="10" spans="1:5">
      <c r="A10" s="4" t="s">
        <v>348</v>
      </c>
    </row>
    <row r="11" spans="1:5">
      <c r="A11" s="3" t="s">
        <v>983</v>
      </c>
    </row>
    <row r="12" spans="1:5">
      <c r="A12" s="4" t="s">
        <v>994</v>
      </c>
      <c r="B12" s="4" t="s">
        <v>836</v>
      </c>
      <c r="C12" s="4" t="s">
        <v>638</v>
      </c>
      <c r="D12" s="4" t="s">
        <v>638</v>
      </c>
      <c r="E12" s="4" t="s">
        <v>638</v>
      </c>
    </row>
    <row r="13" spans="1:5">
      <c r="A13" s="4" t="s">
        <v>569</v>
      </c>
      <c r="B13" s="5" t="n">
        <v>20</v>
      </c>
    </row>
    <row r="14" spans="1:5">
      <c r="A14" s="4" t="s">
        <v>997</v>
      </c>
      <c r="B14" s="6" t="n">
        <v>252</v>
      </c>
      <c r="C14" s="6" t="n">
        <v>544</v>
      </c>
    </row>
    <row r="15" spans="1:5">
      <c r="A15" s="4" t="s">
        <v>999</v>
      </c>
      <c r="D15" s="4" t="s">
        <v>100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 customWidth="1" max="6" min="6" width="14"/>
  </cols>
  <sheetData>
    <row r="1" spans="1:6">
      <c r="A1" s="1" t="s">
        <v>1001</v>
      </c>
      <c r="B1" s="2" t="s">
        <v>1002</v>
      </c>
      <c r="C1" s="2" t="s">
        <v>1</v>
      </c>
    </row>
    <row r="2" spans="1:6">
      <c r="B2" s="2" t="s">
        <v>1003</v>
      </c>
      <c r="C2" s="2" t="s">
        <v>29</v>
      </c>
      <c r="D2" s="2" t="s">
        <v>30</v>
      </c>
      <c r="E2" s="2" t="s">
        <v>31</v>
      </c>
      <c r="F2" s="2" t="s">
        <v>652</v>
      </c>
    </row>
    <row r="3" spans="1:6">
      <c r="A3" s="3" t="s">
        <v>983</v>
      </c>
    </row>
    <row r="4" spans="1:6">
      <c r="A4" s="4" t="s">
        <v>1004</v>
      </c>
      <c r="C4" s="6" t="n">
        <v>35563</v>
      </c>
      <c r="D4" s="6" t="n">
        <v>28208</v>
      </c>
    </row>
    <row r="5" spans="1:6">
      <c r="A5" s="4" t="s">
        <v>1005</v>
      </c>
      <c r="C5" s="5" t="n">
        <v>110000</v>
      </c>
      <c r="D5" s="5" t="n">
        <v>104871</v>
      </c>
      <c r="F5" s="6" t="n">
        <v>104867</v>
      </c>
    </row>
    <row r="6" spans="1:6">
      <c r="A6" s="4" t="s">
        <v>1006</v>
      </c>
      <c r="C6" s="5" t="n">
        <v>29607</v>
      </c>
      <c r="D6" s="5" t="n">
        <v>23403</v>
      </c>
      <c r="F6" s="5" t="n">
        <v>23396</v>
      </c>
    </row>
    <row r="7" spans="1:6">
      <c r="A7" s="4" t="s">
        <v>1007</v>
      </c>
      <c r="C7" s="5" t="n">
        <v>37264</v>
      </c>
      <c r="D7" s="5" t="n">
        <v>35449</v>
      </c>
      <c r="F7" s="6" t="n">
        <v>35392</v>
      </c>
    </row>
    <row r="8" spans="1:6">
      <c r="A8" s="4" t="s">
        <v>1008</v>
      </c>
      <c r="C8" s="5" t="n">
        <v>12614</v>
      </c>
      <c r="D8" s="5" t="n">
        <v>7703</v>
      </c>
      <c r="E8" s="6" t="n">
        <v>6698</v>
      </c>
    </row>
    <row r="9" spans="1:6">
      <c r="A9" s="4" t="s">
        <v>124</v>
      </c>
      <c r="C9" s="5" t="n">
        <v>-406</v>
      </c>
      <c r="D9" s="5" t="n">
        <v>2837</v>
      </c>
      <c r="E9" s="5" t="n">
        <v>-2333</v>
      </c>
    </row>
    <row r="10" spans="1:6">
      <c r="A10" s="4" t="s">
        <v>362</v>
      </c>
      <c r="C10" s="6" t="n">
        <v>12208</v>
      </c>
      <c r="D10" s="5" t="n">
        <v>10540</v>
      </c>
      <c r="E10" s="6" t="n">
        <v>4365</v>
      </c>
    </row>
    <row r="11" spans="1:6">
      <c r="A11" s="4" t="s">
        <v>341</v>
      </c>
    </row>
    <row r="12" spans="1:6">
      <c r="A12" s="3" t="s">
        <v>983</v>
      </c>
    </row>
    <row r="13" spans="1:6">
      <c r="A13" s="4" t="s">
        <v>1004</v>
      </c>
      <c r="B13" s="6" t="n">
        <v>29600</v>
      </c>
      <c r="D13" s="5" t="n">
        <v>31600</v>
      </c>
    </row>
    <row r="14" spans="1:6">
      <c r="A14" s="4" t="s">
        <v>1005</v>
      </c>
      <c r="B14" s="5" t="n">
        <v>57800</v>
      </c>
      <c r="D14" s="5" t="n">
        <v>55400</v>
      </c>
    </row>
    <row r="15" spans="1:6">
      <c r="A15" s="4" t="s">
        <v>1006</v>
      </c>
      <c r="B15" s="5" t="n">
        <v>23000</v>
      </c>
      <c r="D15" s="5" t="n">
        <v>22200</v>
      </c>
    </row>
    <row r="16" spans="1:6">
      <c r="A16" s="4" t="s">
        <v>1007</v>
      </c>
      <c r="B16" s="5" t="n">
        <v>25000</v>
      </c>
      <c r="D16" s="5" t="n">
        <v>25500</v>
      </c>
    </row>
    <row r="17" spans="1:6">
      <c r="A17" s="4" t="s">
        <v>1009</v>
      </c>
      <c r="B17" s="5" t="n">
        <v>28100</v>
      </c>
      <c r="D17" s="5" t="n">
        <v>53300</v>
      </c>
    </row>
    <row r="18" spans="1:6">
      <c r="A18" s="4" t="s">
        <v>1008</v>
      </c>
      <c r="B18" s="5" t="n">
        <v>6400</v>
      </c>
      <c r="D18" s="5" t="n">
        <v>6600</v>
      </c>
    </row>
    <row r="19" spans="1:6">
      <c r="A19" s="4" t="s">
        <v>124</v>
      </c>
      <c r="B19" s="5" t="n">
        <v>800</v>
      </c>
      <c r="D19" s="5" t="n">
        <v>700</v>
      </c>
    </row>
    <row r="20" spans="1:6">
      <c r="A20" s="4" t="s">
        <v>362</v>
      </c>
      <c r="B20" s="6" t="n">
        <v>7200</v>
      </c>
      <c r="D20" s="6" t="n">
        <v>73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0</v>
      </c>
      <c r="B1" s="2" t="s">
        <v>1</v>
      </c>
    </row>
    <row r="2" spans="1:3">
      <c r="B2" s="2" t="s">
        <v>29</v>
      </c>
      <c r="C2" s="2" t="s">
        <v>30</v>
      </c>
    </row>
    <row r="3" spans="1:3">
      <c r="A3" s="3" t="s">
        <v>983</v>
      </c>
    </row>
    <row r="4" spans="1:3">
      <c r="A4" s="4" t="s">
        <v>990</v>
      </c>
      <c r="B4" s="6" t="n">
        <v>8352</v>
      </c>
      <c r="C4" s="6" t="n">
        <v>15370</v>
      </c>
    </row>
    <row r="5" spans="1:3">
      <c r="A5" s="4" t="s">
        <v>341</v>
      </c>
    </row>
    <row r="6" spans="1:3">
      <c r="A6" s="3" t="s">
        <v>983</v>
      </c>
    </row>
    <row r="7" spans="1:3">
      <c r="A7" s="4" t="s">
        <v>1011</v>
      </c>
      <c r="B7" s="5" t="n">
        <v>2466</v>
      </c>
    </row>
    <row r="8" spans="1:3">
      <c r="A8" s="4" t="s">
        <v>1012</v>
      </c>
      <c r="B8" s="5" t="n">
        <v>521</v>
      </c>
    </row>
    <row r="9" spans="1:3">
      <c r="A9" s="4" t="s">
        <v>1013</v>
      </c>
      <c r="B9" s="5" t="n">
        <v>2887</v>
      </c>
    </row>
    <row r="10" spans="1:3">
      <c r="A10" s="4" t="s">
        <v>1014</v>
      </c>
      <c r="B10" s="5" t="n">
        <v>5874</v>
      </c>
    </row>
    <row r="11" spans="1:3">
      <c r="A11" s="4" t="s">
        <v>1015</v>
      </c>
      <c r="B11" s="5" t="n">
        <v>2321</v>
      </c>
    </row>
    <row r="12" spans="1:3">
      <c r="A12" s="4" t="s">
        <v>990</v>
      </c>
      <c r="B12" s="6" t="n">
        <v>8195</v>
      </c>
      <c r="C12" s="5" t="n">
        <v>8121</v>
      </c>
    </row>
    <row r="13" spans="1:3">
      <c r="A13" s="4" t="s">
        <v>348</v>
      </c>
    </row>
    <row r="14" spans="1:3">
      <c r="A14" s="3" t="s">
        <v>983</v>
      </c>
    </row>
    <row r="15" spans="1:3">
      <c r="A15" s="4" t="s">
        <v>990</v>
      </c>
      <c r="C15" s="6" t="n">
        <v>702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16</v>
      </c>
      <c r="B1" s="2" t="s">
        <v>1</v>
      </c>
    </row>
    <row r="2" spans="1:4">
      <c r="B2" s="2" t="s">
        <v>29</v>
      </c>
      <c r="C2" s="2" t="s">
        <v>30</v>
      </c>
      <c r="D2" s="2" t="s">
        <v>31</v>
      </c>
    </row>
    <row r="3" spans="1:4">
      <c r="A3" s="3" t="s">
        <v>983</v>
      </c>
    </row>
    <row r="4" spans="1:4">
      <c r="A4" s="4" t="s">
        <v>984</v>
      </c>
      <c r="B4" s="6" t="n">
        <v>6438</v>
      </c>
      <c r="C4" s="6" t="n">
        <v>1108</v>
      </c>
      <c r="D4" s="6" t="n">
        <v>703</v>
      </c>
    </row>
    <row r="5" spans="1:4">
      <c r="A5" s="4" t="s">
        <v>341</v>
      </c>
    </row>
    <row r="6" spans="1:4">
      <c r="A6" s="3" t="s">
        <v>983</v>
      </c>
    </row>
    <row r="7" spans="1:4">
      <c r="A7" s="4" t="s">
        <v>1017</v>
      </c>
      <c r="B7" s="5" t="n">
        <v>799</v>
      </c>
      <c r="C7" s="5" t="n">
        <v>669</v>
      </c>
      <c r="D7" s="5" t="n">
        <v>678</v>
      </c>
    </row>
    <row r="8" spans="1:4">
      <c r="A8" s="4" t="s">
        <v>1018</v>
      </c>
      <c r="B8" s="5" t="n">
        <v>-125</v>
      </c>
      <c r="C8" s="5" t="n">
        <v>-67</v>
      </c>
      <c r="D8" s="5" t="n">
        <v>-68</v>
      </c>
    </row>
    <row r="9" spans="1:4">
      <c r="A9" s="4" t="s">
        <v>1019</v>
      </c>
      <c r="B9" s="5" t="n">
        <v>-148</v>
      </c>
      <c r="C9" s="5" t="n">
        <v>-146</v>
      </c>
      <c r="D9" s="5" t="n">
        <v>-146</v>
      </c>
    </row>
    <row r="10" spans="1:4">
      <c r="A10" s="4" t="s">
        <v>984</v>
      </c>
      <c r="B10" s="5" t="n">
        <v>526</v>
      </c>
      <c r="C10" s="5" t="n">
        <v>456</v>
      </c>
      <c r="D10" s="5" t="n">
        <v>464</v>
      </c>
    </row>
    <row r="11" spans="1:4">
      <c r="A11" s="4" t="s">
        <v>1020</v>
      </c>
      <c r="B11" s="5" t="n">
        <v>40</v>
      </c>
      <c r="C11" s="5" t="n">
        <v>42</v>
      </c>
      <c r="D11" s="5" t="n">
        <v>42</v>
      </c>
    </row>
    <row r="12" spans="1:4">
      <c r="A12" s="4" t="s">
        <v>348</v>
      </c>
    </row>
    <row r="13" spans="1:4">
      <c r="A13" s="3" t="s">
        <v>983</v>
      </c>
    </row>
    <row r="14" spans="1:4">
      <c r="A14" s="4" t="s">
        <v>1017</v>
      </c>
      <c r="B14" s="5" t="n">
        <v>119</v>
      </c>
      <c r="C14" s="5" t="n">
        <v>589</v>
      </c>
      <c r="D14" s="5" t="n">
        <v>268</v>
      </c>
    </row>
    <row r="15" spans="1:4">
      <c r="A15" s="4" t="s">
        <v>1018</v>
      </c>
      <c r="B15" s="5" t="n">
        <v>4</v>
      </c>
      <c r="C15" s="5" t="n">
        <v>47</v>
      </c>
      <c r="D15" s="5" t="n">
        <v>-22</v>
      </c>
    </row>
    <row r="16" spans="1:4">
      <c r="A16" s="4" t="s">
        <v>1019</v>
      </c>
      <c r="B16" s="5" t="n">
        <v>-3</v>
      </c>
      <c r="C16" s="5" t="n">
        <v>-7</v>
      </c>
      <c r="D16" s="5" t="n">
        <v>-12</v>
      </c>
    </row>
    <row r="17" spans="1:4">
      <c r="A17" s="4" t="s">
        <v>1021</v>
      </c>
      <c r="B17" s="5" t="n">
        <v>5790</v>
      </c>
    </row>
    <row r="18" spans="1:4">
      <c r="A18" s="4" t="s">
        <v>984</v>
      </c>
      <c r="B18" s="5" t="n">
        <v>5910</v>
      </c>
      <c r="C18" s="5" t="n">
        <v>629</v>
      </c>
      <c r="D18" s="5" t="n">
        <v>234</v>
      </c>
    </row>
    <row r="19" spans="1:4">
      <c r="A19" s="4" t="s">
        <v>1020</v>
      </c>
      <c r="B19" s="6" t="n">
        <v>1</v>
      </c>
      <c r="C19" s="6" t="n">
        <v>1</v>
      </c>
      <c r="D19" s="6" t="n">
        <v>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9</v>
      </c>
      <c r="C2" s="2" t="s">
        <v>30</v>
      </c>
      <c r="D2" s="2" t="s">
        <v>31</v>
      </c>
    </row>
    <row r="3" spans="1:4">
      <c r="A3" s="3" t="s">
        <v>1023</v>
      </c>
    </row>
    <row r="4" spans="1:4">
      <c r="A4" s="4" t="s">
        <v>44</v>
      </c>
      <c r="B4" s="6" t="n">
        <v>-892</v>
      </c>
      <c r="C4" s="6" t="n">
        <v>-758</v>
      </c>
      <c r="D4" s="6" t="n">
        <v>-709</v>
      </c>
    </row>
    <row r="5" spans="1:4">
      <c r="A5" s="4" t="s">
        <v>1024</v>
      </c>
      <c r="B5" s="5" t="n">
        <v>-65</v>
      </c>
      <c r="C5" s="5" t="n">
        <v>-19</v>
      </c>
      <c r="D5" s="5" t="n">
        <v>2</v>
      </c>
    </row>
    <row r="6" spans="1:4">
      <c r="A6" s="4" t="s">
        <v>44</v>
      </c>
      <c r="B6" s="6" t="n">
        <v>-957</v>
      </c>
      <c r="C6" s="6" t="n">
        <v>-777</v>
      </c>
      <c r="D6" s="6" t="n">
        <v>-70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9</v>
      </c>
      <c r="C2" s="2" t="s">
        <v>30</v>
      </c>
      <c r="D2" s="2" t="s">
        <v>31</v>
      </c>
    </row>
    <row r="3" spans="1:4">
      <c r="A3" s="3" t="s">
        <v>1026</v>
      </c>
    </row>
    <row r="4" spans="1:4">
      <c r="A4" s="4" t="s">
        <v>670</v>
      </c>
      <c r="B4" s="6" t="n">
        <v>294</v>
      </c>
      <c r="C4" s="6" t="n">
        <v>110</v>
      </c>
      <c r="D4" s="6" t="n">
        <v>43</v>
      </c>
    </row>
    <row r="5" spans="1:4">
      <c r="A5" s="4" t="s">
        <v>1027</v>
      </c>
      <c r="B5" s="5" t="n">
        <v>1</v>
      </c>
      <c r="C5" s="5" t="n">
        <v>1</v>
      </c>
      <c r="D5" s="5" t="n">
        <v>1</v>
      </c>
    </row>
    <row r="6" spans="1:4">
      <c r="A6" s="4" t="s">
        <v>1028</v>
      </c>
      <c r="C6" s="5" t="n">
        <v>-1</v>
      </c>
      <c r="D6" s="5" t="n">
        <v>-1</v>
      </c>
    </row>
    <row r="7" spans="1:4">
      <c r="A7" s="4" t="s">
        <v>1029</v>
      </c>
      <c r="B7" s="5" t="n">
        <v>-2</v>
      </c>
      <c r="C7" s="5" t="n">
        <v>12</v>
      </c>
      <c r="D7" s="5" t="n">
        <v>7</v>
      </c>
    </row>
    <row r="8" spans="1:4">
      <c r="A8" s="4" t="s">
        <v>1030</v>
      </c>
      <c r="B8" s="5" t="n">
        <v>-33</v>
      </c>
      <c r="C8" s="5" t="n">
        <v>-25</v>
      </c>
      <c r="D8" s="5" t="n">
        <v>-20</v>
      </c>
    </row>
    <row r="9" spans="1:4">
      <c r="A9" s="4" t="s">
        <v>1031</v>
      </c>
      <c r="B9" s="5" t="n">
        <v>-10</v>
      </c>
    </row>
    <row r="10" spans="1:4">
      <c r="A10" s="4" t="s">
        <v>1032</v>
      </c>
      <c r="B10" s="5" t="n">
        <v>-65</v>
      </c>
      <c r="C10" s="5" t="n">
        <v>-58</v>
      </c>
      <c r="D10" s="5" t="n">
        <v>-477</v>
      </c>
    </row>
    <row r="11" spans="1:4">
      <c r="A11" s="4" t="s">
        <v>1033</v>
      </c>
      <c r="B11" s="6" t="n">
        <v>185</v>
      </c>
      <c r="C11" s="6" t="n">
        <v>39</v>
      </c>
      <c r="D11" s="6" t="n">
        <v>-44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1034</v>
      </c>
      <c r="B1" s="2" t="s">
        <v>1</v>
      </c>
    </row>
    <row r="2" spans="1:4">
      <c r="B2" s="2" t="s">
        <v>29</v>
      </c>
      <c r="C2" s="2" t="s">
        <v>30</v>
      </c>
      <c r="D2" s="2" t="s">
        <v>31</v>
      </c>
    </row>
    <row r="3" spans="1:4">
      <c r="A3" s="3" t="s">
        <v>32</v>
      </c>
    </row>
    <row r="4" spans="1:4">
      <c r="A4" s="4" t="s">
        <v>46</v>
      </c>
      <c r="B4" s="6" t="n">
        <v>13835</v>
      </c>
      <c r="C4" s="6" t="n">
        <v>8999</v>
      </c>
      <c r="D4" s="6" t="n">
        <v>7817</v>
      </c>
    </row>
    <row r="5" spans="1:4">
      <c r="A5" s="4" t="s">
        <v>708</v>
      </c>
    </row>
    <row r="6" spans="1:4">
      <c r="A6" s="3" t="s">
        <v>32</v>
      </c>
    </row>
    <row r="7" spans="1:4">
      <c r="A7" s="4" t="s">
        <v>46</v>
      </c>
      <c r="B7" s="5" t="n">
        <v>11686</v>
      </c>
      <c r="C7" s="5" t="n">
        <v>5289</v>
      </c>
      <c r="D7" s="5" t="n">
        <v>3110</v>
      </c>
    </row>
    <row r="8" spans="1:4">
      <c r="A8" s="4" t="s">
        <v>1035</v>
      </c>
    </row>
    <row r="9" spans="1:4">
      <c r="A9" s="3" t="s">
        <v>32</v>
      </c>
    </row>
    <row r="10" spans="1:4">
      <c r="A10" s="4" t="s">
        <v>46</v>
      </c>
      <c r="B10" s="6" t="n">
        <v>2149</v>
      </c>
      <c r="C10" s="6" t="n">
        <v>3710</v>
      </c>
      <c r="D10" s="6" t="n">
        <v>470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1036</v>
      </c>
      <c r="B1" s="2" t="s">
        <v>1</v>
      </c>
    </row>
    <row r="2" spans="1:4">
      <c r="B2" s="2" t="s">
        <v>29</v>
      </c>
      <c r="C2" s="2" t="s">
        <v>30</v>
      </c>
      <c r="D2" s="2" t="s">
        <v>31</v>
      </c>
    </row>
    <row r="3" spans="1:4">
      <c r="A3" s="3" t="s">
        <v>32</v>
      </c>
    </row>
    <row r="4" spans="1:4">
      <c r="A4" s="4" t="s">
        <v>1037</v>
      </c>
      <c r="B4" s="6" t="n">
        <v>-1803</v>
      </c>
      <c r="C4" s="6" t="n">
        <v>-2056</v>
      </c>
      <c r="D4" s="6" t="n">
        <v>-2127</v>
      </c>
    </row>
    <row r="5" spans="1:4">
      <c r="A5" s="4" t="s">
        <v>1038</v>
      </c>
      <c r="B5" s="5" t="n">
        <v>582</v>
      </c>
      <c r="C5" s="5" t="n">
        <v>760</v>
      </c>
      <c r="D5" s="5" t="n">
        <v>1008</v>
      </c>
    </row>
    <row r="6" spans="1:4">
      <c r="A6" s="4" t="s">
        <v>1039</v>
      </c>
      <c r="B6" s="5" t="n">
        <v>-1221</v>
      </c>
      <c r="C6" s="5" t="n">
        <v>-1296</v>
      </c>
      <c r="D6" s="5" t="n">
        <v>-1119</v>
      </c>
    </row>
    <row r="7" spans="1:4">
      <c r="A7" s="4" t="s">
        <v>1040</v>
      </c>
      <c r="B7" s="5" t="n">
        <v>-1221</v>
      </c>
      <c r="C7" s="5" t="n">
        <v>-1296</v>
      </c>
      <c r="D7" s="5" t="n">
        <v>-1119</v>
      </c>
    </row>
    <row r="8" spans="1:4">
      <c r="A8" s="4" t="s">
        <v>708</v>
      </c>
    </row>
    <row r="9" spans="1:4">
      <c r="A9" s="3" t="s">
        <v>32</v>
      </c>
    </row>
    <row r="10" spans="1:4">
      <c r="A10" s="4" t="s">
        <v>1037</v>
      </c>
      <c r="B10" s="5" t="n">
        <v>-671</v>
      </c>
      <c r="C10" s="5" t="n">
        <v>-462</v>
      </c>
      <c r="D10" s="5" t="n">
        <v>-709</v>
      </c>
    </row>
    <row r="11" spans="1:4">
      <c r="A11" s="4" t="s">
        <v>1038</v>
      </c>
      <c r="B11" s="5" t="n">
        <v>-23</v>
      </c>
      <c r="C11" s="5" t="n">
        <v>298</v>
      </c>
      <c r="D11" s="5" t="n">
        <v>-765</v>
      </c>
    </row>
    <row r="12" spans="1:4">
      <c r="A12" s="4" t="s">
        <v>1035</v>
      </c>
    </row>
    <row r="13" spans="1:4">
      <c r="A13" s="3" t="s">
        <v>32</v>
      </c>
    </row>
    <row r="14" spans="1:4">
      <c r="A14" s="4" t="s">
        <v>1037</v>
      </c>
      <c r="B14" s="5" t="n">
        <v>-1132</v>
      </c>
      <c r="C14" s="5" t="n">
        <v>-1594</v>
      </c>
      <c r="D14" s="5" t="n">
        <v>-1418</v>
      </c>
    </row>
    <row r="15" spans="1:4">
      <c r="A15" s="4" t="s">
        <v>1038</v>
      </c>
      <c r="B15" s="6" t="n">
        <v>-559</v>
      </c>
      <c r="C15" s="6" t="n">
        <v>-1058</v>
      </c>
      <c r="D15" s="6" t="n">
        <v>-24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9</v>
      </c>
      <c r="C2" s="2" t="s">
        <v>30</v>
      </c>
      <c r="D2" s="2" t="s">
        <v>31</v>
      </c>
    </row>
    <row r="3" spans="1:4">
      <c r="A3" s="3" t="s">
        <v>32</v>
      </c>
    </row>
    <row r="4" spans="1:4">
      <c r="A4" s="4" t="s">
        <v>1042</v>
      </c>
      <c r="B4" s="4" t="s">
        <v>753</v>
      </c>
      <c r="C4" s="4" t="s">
        <v>1043</v>
      </c>
      <c r="D4" s="4" t="s">
        <v>1044</v>
      </c>
    </row>
    <row r="5" spans="1:4">
      <c r="A5" s="4" t="s">
        <v>1045</v>
      </c>
      <c r="B5" s="4" t="s">
        <v>709</v>
      </c>
      <c r="C5" s="4" t="s">
        <v>1046</v>
      </c>
      <c r="D5" s="4" t="s">
        <v>1047</v>
      </c>
    </row>
    <row r="6" spans="1:4">
      <c r="A6" s="4" t="s">
        <v>1048</v>
      </c>
      <c r="B6" s="4" t="s">
        <v>1049</v>
      </c>
      <c r="C6" s="4" t="s">
        <v>1049</v>
      </c>
      <c r="D6" s="4" t="s">
        <v>1050</v>
      </c>
    </row>
    <row r="7" spans="1:4">
      <c r="A7" s="4" t="s">
        <v>1051</v>
      </c>
      <c r="B7" s="4" t="s">
        <v>1052</v>
      </c>
      <c r="C7" s="4" t="s">
        <v>1050</v>
      </c>
      <c r="D7" s="4" t="s">
        <v>1050</v>
      </c>
    </row>
    <row r="8" spans="1:4">
      <c r="A8" s="4" t="s">
        <v>1053</v>
      </c>
      <c r="B8" s="4" t="s">
        <v>1054</v>
      </c>
      <c r="C8" s="4" t="s">
        <v>1055</v>
      </c>
      <c r="D8" s="4" t="s">
        <v>1056</v>
      </c>
    </row>
    <row r="9" spans="1:4">
      <c r="A9" s="4" t="s">
        <v>1057</v>
      </c>
      <c r="B9" s="4" t="s">
        <v>1050</v>
      </c>
      <c r="C9" s="4" t="s">
        <v>1058</v>
      </c>
      <c r="D9" s="4" t="s">
        <v>836</v>
      </c>
    </row>
    <row r="10" spans="1:4">
      <c r="A10" s="4" t="s">
        <v>1059</v>
      </c>
      <c r="B10" s="4" t="s">
        <v>1060</v>
      </c>
      <c r="C10" s="4" t="s">
        <v>1061</v>
      </c>
      <c r="D10" s="4" t="s">
        <v>1062</v>
      </c>
    </row>
    <row r="11" spans="1:4">
      <c r="A11" s="4" t="s">
        <v>1063</v>
      </c>
      <c r="B11" s="4" t="s">
        <v>1062</v>
      </c>
      <c r="C11" s="4" t="s">
        <v>836</v>
      </c>
      <c r="D11" s="4" t="s">
        <v>1064</v>
      </c>
    </row>
    <row r="12" spans="1:4">
      <c r="A12" s="4" t="s">
        <v>1065</v>
      </c>
      <c r="B12" s="4" t="s">
        <v>1049</v>
      </c>
      <c r="C12" s="4" t="s">
        <v>1066</v>
      </c>
      <c r="D12" s="4" t="s">
        <v>787</v>
      </c>
    </row>
    <row r="13" spans="1:4">
      <c r="A13" s="4" t="s">
        <v>1067</v>
      </c>
      <c r="B13" s="4" t="s">
        <v>836</v>
      </c>
      <c r="C13" s="4" t="s">
        <v>1068</v>
      </c>
      <c r="D13" s="4" t="s">
        <v>1060</v>
      </c>
    </row>
    <row r="14" spans="1:4">
      <c r="A14" s="4" t="s">
        <v>1069</v>
      </c>
      <c r="B14" s="4" t="s">
        <v>836</v>
      </c>
      <c r="C14" s="4" t="s">
        <v>836</v>
      </c>
      <c r="D14" s="4" t="s">
        <v>1070</v>
      </c>
    </row>
    <row r="15" spans="1:4">
      <c r="A15" s="4" t="s">
        <v>1071</v>
      </c>
      <c r="B15" s="4" t="s">
        <v>1072</v>
      </c>
      <c r="C15" s="4" t="s">
        <v>1073</v>
      </c>
      <c r="D15" s="4" t="s">
        <v>1062</v>
      </c>
    </row>
    <row r="16" spans="1:4">
      <c r="A16" s="4" t="s">
        <v>1074</v>
      </c>
      <c r="B16" s="4" t="s">
        <v>1075</v>
      </c>
      <c r="C16" s="4" t="s">
        <v>1062</v>
      </c>
      <c r="D16" s="4" t="s">
        <v>1076</v>
      </c>
    </row>
    <row r="17" spans="1:4">
      <c r="A17" s="4" t="s">
        <v>1077</v>
      </c>
      <c r="B17" s="4" t="s">
        <v>1078</v>
      </c>
      <c r="C17" s="4" t="s">
        <v>1079</v>
      </c>
      <c r="D17" s="4" t="s">
        <v>1080</v>
      </c>
    </row>
    <row r="18" spans="1:4">
      <c r="A18" s="4" t="s">
        <v>1081</v>
      </c>
      <c r="B18" s="4" t="s">
        <v>1082</v>
      </c>
      <c r="C18" s="4" t="s">
        <v>836</v>
      </c>
      <c r="D18" s="4" t="s">
        <v>836</v>
      </c>
    </row>
    <row r="19" spans="1:4">
      <c r="A19" s="4" t="s">
        <v>1083</v>
      </c>
      <c r="D19" s="4" t="s">
        <v>1084</v>
      </c>
    </row>
    <row r="20" spans="1:4">
      <c r="A20" s="4" t="s">
        <v>1085</v>
      </c>
      <c r="B20" s="4" t="s">
        <v>1052</v>
      </c>
      <c r="C20" s="4" t="s">
        <v>836</v>
      </c>
      <c r="D20" s="4" t="s">
        <v>1073</v>
      </c>
    </row>
    <row r="21" spans="1:4">
      <c r="A21" s="4" t="s">
        <v>1086</v>
      </c>
      <c r="B21" s="4" t="s">
        <v>718</v>
      </c>
      <c r="C21" s="4" t="s">
        <v>836</v>
      </c>
      <c r="D21" s="4" t="s">
        <v>1087</v>
      </c>
    </row>
    <row r="22" spans="1:4">
      <c r="A22" s="4" t="s">
        <v>1088</v>
      </c>
      <c r="B22" s="4" t="s">
        <v>1082</v>
      </c>
    </row>
    <row r="23" spans="1:4">
      <c r="A23" s="4" t="s">
        <v>1089</v>
      </c>
      <c r="B23" s="6" t="n">
        <v>19</v>
      </c>
      <c r="C23" s="6" t="n">
        <v>7</v>
      </c>
      <c r="D23" s="6" t="n">
        <v>1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090</v>
      </c>
      <c r="B1" s="2" t="s">
        <v>1</v>
      </c>
    </row>
    <row r="2" spans="1:4">
      <c r="B2" s="2" t="s">
        <v>1091</v>
      </c>
      <c r="C2" s="2" t="s">
        <v>1092</v>
      </c>
      <c r="D2" s="2" t="s">
        <v>1093</v>
      </c>
    </row>
    <row r="3" spans="1:4">
      <c r="A3" s="3" t="s">
        <v>1094</v>
      </c>
    </row>
    <row r="4" spans="1:4">
      <c r="A4" s="4" t="s">
        <v>1095</v>
      </c>
      <c r="B4" s="6" t="n">
        <v>12611</v>
      </c>
      <c r="C4" s="6" t="n">
        <v>7703</v>
      </c>
      <c r="D4" s="6" t="n">
        <v>6712</v>
      </c>
    </row>
    <row r="5" spans="1:4">
      <c r="A5" s="4" t="s">
        <v>52</v>
      </c>
      <c r="B5" s="5" t="n">
        <v>2319</v>
      </c>
      <c r="C5" s="5" t="n">
        <v>2346</v>
      </c>
      <c r="D5" s="5" t="n">
        <v>2378</v>
      </c>
    </row>
    <row r="6" spans="1:4">
      <c r="A6" s="4" t="s">
        <v>1096</v>
      </c>
      <c r="B6" s="5" t="n">
        <v>25</v>
      </c>
      <c r="C6" s="5" t="n">
        <v>25</v>
      </c>
      <c r="D6" s="5" t="n">
        <v>22</v>
      </c>
    </row>
    <row r="7" spans="1:4">
      <c r="A7" s="4" t="s">
        <v>1097</v>
      </c>
      <c r="B7" s="5" t="n">
        <v>2344</v>
      </c>
      <c r="C7" s="5" t="n">
        <v>2371</v>
      </c>
      <c r="D7" s="5" t="n">
        <v>2400</v>
      </c>
    </row>
    <row r="8" spans="1:4">
      <c r="A8" s="4" t="s">
        <v>1098</v>
      </c>
      <c r="B8" s="7" t="n">
        <v>5.44</v>
      </c>
      <c r="C8" s="7" t="n">
        <v>3.28</v>
      </c>
      <c r="D8" s="7" t="n">
        <v>2.82</v>
      </c>
    </row>
    <row r="9" spans="1:4">
      <c r="A9" s="4" t="s">
        <v>1099</v>
      </c>
      <c r="B9" s="7" t="n">
        <v>5.38</v>
      </c>
      <c r="C9" s="7" t="n">
        <v>3.25</v>
      </c>
      <c r="D9" s="7" t="n">
        <v>2.8</v>
      </c>
    </row>
    <row r="10" spans="1:4">
      <c r="A10" s="4" t="s">
        <v>1100</v>
      </c>
      <c r="B10" s="5" t="n">
        <v>0</v>
      </c>
      <c r="C10" s="5" t="n">
        <v>0</v>
      </c>
      <c r="D10" s="5"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0T07:20:03Z</dcterms:created>
  <dcterms:modified xmlns:dcterms="http://purl.org/dc/terms/" xmlns:xsi="http://www.w3.org/2001/XMLSchema-instance" xsi:type="dcterms:W3CDTF">2019-01-30T07:20:03Z</dcterms:modified>
</cp:coreProperties>
</file>